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Earn" sheetId="5" state="visible" r:id="rId5"/>
    <sheet xmlns:r="http://schemas.openxmlformats.org/officeDocument/2006/relationships" name="Consolidated Statements of Ea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counting Developments" sheetId="15" state="visible" r:id="rId15"/>
    <sheet xmlns:r="http://schemas.openxmlformats.org/officeDocument/2006/relationships" name="Business Acquisitions" sheetId="16" state="visible" r:id="rId16"/>
    <sheet xmlns:r="http://schemas.openxmlformats.org/officeDocument/2006/relationships" name="Assets Held for Sale and Discon"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Collateralized Transactions" sheetId="20" state="visible" r:id="rId20"/>
    <sheet xmlns:r="http://schemas.openxmlformats.org/officeDocument/2006/relationships" name="Securitization Activities" sheetId="21" state="visible" r:id="rId21"/>
    <sheet xmlns:r="http://schemas.openxmlformats.org/officeDocument/2006/relationships" name="Variable Interest Entities" sheetId="22" state="visible" r:id="rId22"/>
    <sheet xmlns:r="http://schemas.openxmlformats.org/officeDocument/2006/relationships" name="Investments" sheetId="23" state="visible" r:id="rId23"/>
    <sheet xmlns:r="http://schemas.openxmlformats.org/officeDocument/2006/relationships" name="Credit Losses on Financial Asse" sheetId="24" state="visible" r:id="rId24"/>
    <sheet xmlns:r="http://schemas.openxmlformats.org/officeDocument/2006/relationships" name="Goodwill and Intangible Assets" sheetId="25" state="visible" r:id="rId25"/>
    <sheet xmlns:r="http://schemas.openxmlformats.org/officeDocument/2006/relationships" name="Revenues from Contracts with Cu" sheetId="26" state="visible" r:id="rId26"/>
    <sheet xmlns:r="http://schemas.openxmlformats.org/officeDocument/2006/relationships" name="Compensation Plans" sheetId="27" state="visible" r:id="rId27"/>
    <sheet xmlns:r="http://schemas.openxmlformats.org/officeDocument/2006/relationships" name="Benefit Plans" sheetId="28" state="visible" r:id="rId28"/>
    <sheet xmlns:r="http://schemas.openxmlformats.org/officeDocument/2006/relationships" name="Leases" sheetId="29" state="visible" r:id="rId29"/>
    <sheet xmlns:r="http://schemas.openxmlformats.org/officeDocument/2006/relationships" name="Borrowings" sheetId="30" state="visible" r:id="rId30"/>
    <sheet xmlns:r="http://schemas.openxmlformats.org/officeDocument/2006/relationships" name="Total Equity" sheetId="31" state="visible" r:id="rId31"/>
    <sheet xmlns:r="http://schemas.openxmlformats.org/officeDocument/2006/relationships" name="Income Taxes" sheetId="32" state="visible" r:id="rId32"/>
    <sheet xmlns:r="http://schemas.openxmlformats.org/officeDocument/2006/relationships" name="Commitments, Contingencies and " sheetId="33" state="visible" r:id="rId33"/>
    <sheet xmlns:r="http://schemas.openxmlformats.org/officeDocument/2006/relationships" name="Regulatory Requirements" sheetId="34" state="visible" r:id="rId34"/>
    <sheet xmlns:r="http://schemas.openxmlformats.org/officeDocument/2006/relationships" name="Segment Reporting" sheetId="35" state="visible" r:id="rId35"/>
    <sheet xmlns:r="http://schemas.openxmlformats.org/officeDocument/2006/relationships" name="Related Party Transactions" sheetId="36" state="visible" r:id="rId36"/>
    <sheet xmlns:r="http://schemas.openxmlformats.org/officeDocument/2006/relationships" name="Schedule I (PARENT COMPANY ONLY"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Summary of Significant Accoun_2" sheetId="40" state="visible" r:id="rId40"/>
    <sheet xmlns:r="http://schemas.openxmlformats.org/officeDocument/2006/relationships" name="Business Acquisitions (Tables)" sheetId="41" state="visible" r:id="rId41"/>
    <sheet xmlns:r="http://schemas.openxmlformats.org/officeDocument/2006/relationships" name="Assets Held for Sale and Disc_2" sheetId="42" state="visible" r:id="rId42"/>
    <sheet xmlns:r="http://schemas.openxmlformats.org/officeDocument/2006/relationships" name="Fair Value Disclosures (Tables)" sheetId="43" state="visible" r:id="rId43"/>
    <sheet xmlns:r="http://schemas.openxmlformats.org/officeDocument/2006/relationships" name="Derivative Financial Instrume_2" sheetId="44" state="visible" r:id="rId44"/>
    <sheet xmlns:r="http://schemas.openxmlformats.org/officeDocument/2006/relationships" name="Collateralized Transactions (Ta" sheetId="45" state="visible" r:id="rId45"/>
    <sheet xmlns:r="http://schemas.openxmlformats.org/officeDocument/2006/relationships" name="Securitization Activities (Tabl" sheetId="46" state="visible" r:id="rId46"/>
    <sheet xmlns:r="http://schemas.openxmlformats.org/officeDocument/2006/relationships" name="Variable Interest Entities (Tab" sheetId="47" state="visible" r:id="rId47"/>
    <sheet xmlns:r="http://schemas.openxmlformats.org/officeDocument/2006/relationships" name="Investments (Tables)" sheetId="48" state="visible" r:id="rId48"/>
    <sheet xmlns:r="http://schemas.openxmlformats.org/officeDocument/2006/relationships" name="Credit Losses on Financial As_2" sheetId="49" state="visible" r:id="rId49"/>
    <sheet xmlns:r="http://schemas.openxmlformats.org/officeDocument/2006/relationships" name="Goodwill and Intangible Assets " sheetId="50" state="visible" r:id="rId50"/>
    <sheet xmlns:r="http://schemas.openxmlformats.org/officeDocument/2006/relationships" name="Revenues from Contracts with _2" sheetId="51" state="visible" r:id="rId51"/>
    <sheet xmlns:r="http://schemas.openxmlformats.org/officeDocument/2006/relationships" name="Compensation Plans (Tables)" sheetId="52" state="visible" r:id="rId52"/>
    <sheet xmlns:r="http://schemas.openxmlformats.org/officeDocument/2006/relationships" name="Benefit Plans (Tables)" sheetId="53" state="visible" r:id="rId53"/>
    <sheet xmlns:r="http://schemas.openxmlformats.org/officeDocument/2006/relationships" name="Leases (Tables)" sheetId="54" state="visible" r:id="rId54"/>
    <sheet xmlns:r="http://schemas.openxmlformats.org/officeDocument/2006/relationships" name="Borrowings (Tables)" sheetId="55" state="visible" r:id="rId55"/>
    <sheet xmlns:r="http://schemas.openxmlformats.org/officeDocument/2006/relationships" name="Total Equity (Tables)" sheetId="56" state="visible" r:id="rId56"/>
    <sheet xmlns:r="http://schemas.openxmlformats.org/officeDocument/2006/relationships" name="Income Taxes (Tables)" sheetId="57" state="visible" r:id="rId57"/>
    <sheet xmlns:r="http://schemas.openxmlformats.org/officeDocument/2006/relationships" name="Commitments, Contingencies an_2" sheetId="58" state="visible" r:id="rId58"/>
    <sheet xmlns:r="http://schemas.openxmlformats.org/officeDocument/2006/relationships" name="Regulatory Requirements (Tables" sheetId="59" state="visible" r:id="rId59"/>
    <sheet xmlns:r="http://schemas.openxmlformats.org/officeDocument/2006/relationships" name="Segment Reporting (Tables)" sheetId="60" state="visible" r:id="rId60"/>
    <sheet xmlns:r="http://schemas.openxmlformats.org/officeDocument/2006/relationships" name="Related Party Transactions (Tab" sheetId="61" state="visible" r:id="rId61"/>
    <sheet xmlns:r="http://schemas.openxmlformats.org/officeDocument/2006/relationships" name="Organization and Basis of Pre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Accounting Developments (Detail" sheetId="66" state="visible" r:id="rId66"/>
    <sheet xmlns:r="http://schemas.openxmlformats.org/officeDocument/2006/relationships" name="Business Acquisitions - Schedul" sheetId="67" state="visible" r:id="rId67"/>
    <sheet xmlns:r="http://schemas.openxmlformats.org/officeDocument/2006/relationships" name="Business Acquisitions - Narrati" sheetId="68" state="visible" r:id="rId68"/>
    <sheet xmlns:r="http://schemas.openxmlformats.org/officeDocument/2006/relationships" name="Assets Held for Sale and Disc_3" sheetId="69" state="visible" r:id="rId69"/>
    <sheet xmlns:r="http://schemas.openxmlformats.org/officeDocument/2006/relationships" name="Fair Value Disclosures - Financ" sheetId="70" state="visible" r:id="rId70"/>
    <sheet xmlns:r="http://schemas.openxmlformats.org/officeDocument/2006/relationships" name="Fair Value Disclosures - Invest" sheetId="71" state="visible" r:id="rId71"/>
    <sheet xmlns:r="http://schemas.openxmlformats.org/officeDocument/2006/relationships" name="Fair Value Disclosures - Level " sheetId="72" state="visible" r:id="rId72"/>
    <sheet xmlns:r="http://schemas.openxmlformats.org/officeDocument/2006/relationships" name="Fair Value Disclosures - Narrat" sheetId="73" state="visible" r:id="rId73"/>
    <sheet xmlns:r="http://schemas.openxmlformats.org/officeDocument/2006/relationships" name="Fair Value Disclosures - Quanti" sheetId="74" state="visible" r:id="rId74"/>
    <sheet xmlns:r="http://schemas.openxmlformats.org/officeDocument/2006/relationships" name="Fair Value Disclosures - Summar" sheetId="75" state="visible" r:id="rId75"/>
    <sheet xmlns:r="http://schemas.openxmlformats.org/officeDocument/2006/relationships" name="Fair Value Disclosures - Summ_2" sheetId="76" state="visible" r:id="rId76"/>
    <sheet xmlns:r="http://schemas.openxmlformats.org/officeDocument/2006/relationships" name="Fair Value Disclosures - Assets"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Collateralized Transactions - C" sheetId="84" state="visible" r:id="rId84"/>
    <sheet xmlns:r="http://schemas.openxmlformats.org/officeDocument/2006/relationships" name="Collateralized Transactions -_2" sheetId="85" state="visible" r:id="rId85"/>
    <sheet xmlns:r="http://schemas.openxmlformats.org/officeDocument/2006/relationships" name="Collateralized Transactions - N" sheetId="86" state="visible" r:id="rId86"/>
    <sheet xmlns:r="http://schemas.openxmlformats.org/officeDocument/2006/relationships" name="Collateralized Transactions - S" sheetId="87" state="visible" r:id="rId87"/>
    <sheet xmlns:r="http://schemas.openxmlformats.org/officeDocument/2006/relationships" name="Collateralized Transactions -_3" sheetId="88" state="visible" r:id="rId88"/>
    <sheet xmlns:r="http://schemas.openxmlformats.org/officeDocument/2006/relationships" name="Securitization Activities - Act" sheetId="89" state="visible" r:id="rId89"/>
    <sheet xmlns:r="http://schemas.openxmlformats.org/officeDocument/2006/relationships" name="Securitization Activities - Sum" sheetId="90" state="visible" r:id="rId90"/>
    <sheet xmlns:r="http://schemas.openxmlformats.org/officeDocument/2006/relationships" name="Variable Interest Entities - As" sheetId="91" state="visible" r:id="rId91"/>
    <sheet xmlns:r="http://schemas.openxmlformats.org/officeDocument/2006/relationships" name="Variable Interest Entities - Va" sheetId="92" state="visible" r:id="rId92"/>
    <sheet xmlns:r="http://schemas.openxmlformats.org/officeDocument/2006/relationships" name="Variable Interest Entities - Na" sheetId="93" state="visible" r:id="rId93"/>
    <sheet xmlns:r="http://schemas.openxmlformats.org/officeDocument/2006/relationships" name="Investments - Loans and Investm" sheetId="94" state="visible" r:id="rId94"/>
    <sheet xmlns:r="http://schemas.openxmlformats.org/officeDocument/2006/relationships" name="Investments - Jefferies Finance" sheetId="95" state="visible" r:id="rId95"/>
    <sheet xmlns:r="http://schemas.openxmlformats.org/officeDocument/2006/relationships" name="Investments - Summary of Select" sheetId="96" state="visible" r:id="rId96"/>
    <sheet xmlns:r="http://schemas.openxmlformats.org/officeDocument/2006/relationships" name="Investments - Berkadia - Narrat" sheetId="97" state="visible" r:id="rId97"/>
    <sheet xmlns:r="http://schemas.openxmlformats.org/officeDocument/2006/relationships" name="Investments - Summary of Sele_2" sheetId="98" state="visible" r:id="rId98"/>
    <sheet xmlns:r="http://schemas.openxmlformats.org/officeDocument/2006/relationships" name="Investments - Real Estate Inves" sheetId="99" state="visible" r:id="rId99"/>
    <sheet xmlns:r="http://schemas.openxmlformats.org/officeDocument/2006/relationships" name="Investments - Summary of Sele_3" sheetId="100" state="visible" r:id="rId100"/>
    <sheet xmlns:r="http://schemas.openxmlformats.org/officeDocument/2006/relationships" name="Investments - JCP Fund V - Narr" sheetId="101" state="visible" r:id="rId101"/>
    <sheet xmlns:r="http://schemas.openxmlformats.org/officeDocument/2006/relationships" name="Investments - Summary of Sele_4" sheetId="102" state="visible" r:id="rId102"/>
    <sheet xmlns:r="http://schemas.openxmlformats.org/officeDocument/2006/relationships" name="Investments - Other Asset Manag" sheetId="103" state="visible" r:id="rId103"/>
    <sheet xmlns:r="http://schemas.openxmlformats.org/officeDocument/2006/relationships" name="Investments - Summary of Sele_5" sheetId="104" state="visible" r:id="rId104"/>
    <sheet xmlns:r="http://schemas.openxmlformats.org/officeDocument/2006/relationships" name="Investments - Activity Related " sheetId="105" state="visible" r:id="rId105"/>
    <sheet xmlns:r="http://schemas.openxmlformats.org/officeDocument/2006/relationships" name="Investments - ApiJect - Narrati" sheetId="106" state="visible" r:id="rId106"/>
    <sheet xmlns:r="http://schemas.openxmlformats.org/officeDocument/2006/relationships" name="Investments - SPAC (Details)" sheetId="107" state="visible" r:id="rId107"/>
    <sheet xmlns:r="http://schemas.openxmlformats.org/officeDocument/2006/relationships" name="Investments - Stratos - Narrati" sheetId="108" state="visible" r:id="rId108"/>
    <sheet xmlns:r="http://schemas.openxmlformats.org/officeDocument/2006/relationships" name="Investments - Summary of Sele_6" sheetId="109" state="visible" r:id="rId109"/>
    <sheet xmlns:r="http://schemas.openxmlformats.org/officeDocument/2006/relationships" name="Investments - Aircadia Narrativ" sheetId="110" state="visible" r:id="rId110"/>
    <sheet xmlns:r="http://schemas.openxmlformats.org/officeDocument/2006/relationships" name="Investments - OpNet - Narrative" sheetId="111" state="visible" r:id="rId111"/>
    <sheet xmlns:r="http://schemas.openxmlformats.org/officeDocument/2006/relationships" name="Investments - Summary of Sele_7" sheetId="112" state="visible" r:id="rId112"/>
    <sheet xmlns:r="http://schemas.openxmlformats.org/officeDocument/2006/relationships" name="Investments - Golden Queen Mini" sheetId="113" state="visible" r:id="rId113"/>
    <sheet xmlns:r="http://schemas.openxmlformats.org/officeDocument/2006/relationships" name="Investments - Summary of Sele_8" sheetId="114" state="visible" r:id="rId114"/>
    <sheet xmlns:r="http://schemas.openxmlformats.org/officeDocument/2006/relationships" name="Credit Losses on Financial As_3" sheetId="115" state="visible" r:id="rId115"/>
    <sheet xmlns:r="http://schemas.openxmlformats.org/officeDocument/2006/relationships" name="Credit Losses on Financial As_4" sheetId="116" state="visible" r:id="rId116"/>
    <sheet xmlns:r="http://schemas.openxmlformats.org/officeDocument/2006/relationships" name="Credit Losses on Financial As_5" sheetId="117" state="visible" r:id="rId117"/>
    <sheet xmlns:r="http://schemas.openxmlformats.org/officeDocument/2006/relationships" name="Goodwill and Intangible Asset_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Revenues from Contracts with _3" sheetId="121" state="visible" r:id="rId121"/>
    <sheet xmlns:r="http://schemas.openxmlformats.org/officeDocument/2006/relationships" name="Revenues from Contracts with _4" sheetId="122" state="visible" r:id="rId122"/>
    <sheet xmlns:r="http://schemas.openxmlformats.org/officeDocument/2006/relationships" name="Revenues from Contracts with _5" sheetId="123" state="visible" r:id="rId123"/>
    <sheet xmlns:r="http://schemas.openxmlformats.org/officeDocument/2006/relationships" name="Compensation Plans - Equity Com" sheetId="124" state="visible" r:id="rId124"/>
    <sheet xmlns:r="http://schemas.openxmlformats.org/officeDocument/2006/relationships" name="Compensation Plans - Schedule O" sheetId="125" state="visible" r:id="rId125"/>
    <sheet xmlns:r="http://schemas.openxmlformats.org/officeDocument/2006/relationships" name="Compensation Plans - Senior Exe" sheetId="126" state="visible" r:id="rId126"/>
    <sheet xmlns:r="http://schemas.openxmlformats.org/officeDocument/2006/relationships" name="Compensation Plans - Activity o" sheetId="127" state="visible" r:id="rId127"/>
    <sheet xmlns:r="http://schemas.openxmlformats.org/officeDocument/2006/relationships" name="Compensation Plans - Schedule_2" sheetId="128" state="visible" r:id="rId128"/>
    <sheet xmlns:r="http://schemas.openxmlformats.org/officeDocument/2006/relationships" name="Compensation Plans - Other Comp" sheetId="129" state="visible" r:id="rId129"/>
    <sheet xmlns:r="http://schemas.openxmlformats.org/officeDocument/2006/relationships" name="Compensation Plans - Compensati" sheetId="130" state="visible" r:id="rId130"/>
    <sheet xmlns:r="http://schemas.openxmlformats.org/officeDocument/2006/relationships" name="Compensation Plans - Remaining " sheetId="131" state="visible" r:id="rId131"/>
    <sheet xmlns:r="http://schemas.openxmlformats.org/officeDocument/2006/relationships" name="Compensation Plans - Restricted" sheetId="132" state="visible" r:id="rId132"/>
    <sheet xmlns:r="http://schemas.openxmlformats.org/officeDocument/2006/relationships" name="Benefit Plans - Narrative (Deta" sheetId="133" state="visible" r:id="rId133"/>
    <sheet xmlns:r="http://schemas.openxmlformats.org/officeDocument/2006/relationships" name="Benefit Plans - Changes in Proj" sheetId="134" state="visible" r:id="rId134"/>
    <sheet xmlns:r="http://schemas.openxmlformats.org/officeDocument/2006/relationships" name="Benefit Plans - Components of N" sheetId="135" state="visible" r:id="rId135"/>
    <sheet xmlns:r="http://schemas.openxmlformats.org/officeDocument/2006/relationships" name="Benefit Plans - Assumptions Use" sheetId="136" state="visible" r:id="rId136"/>
    <sheet xmlns:r="http://schemas.openxmlformats.org/officeDocument/2006/relationships" name="Benefit Plans - Expected Benefi" sheetId="137" state="visible" r:id="rId137"/>
    <sheet xmlns:r="http://schemas.openxmlformats.org/officeDocument/2006/relationships" name="Leases - Finance Lease ROU Asse" sheetId="138" state="visible" r:id="rId138"/>
    <sheet xmlns:r="http://schemas.openxmlformats.org/officeDocument/2006/relationships" name="Leases - Maturities of Lease Li" sheetId="139" state="visible" r:id="rId139"/>
    <sheet xmlns:r="http://schemas.openxmlformats.org/officeDocument/2006/relationships" name="Leases - Narrative (Details)" sheetId="140" state="visible" r:id="rId140"/>
    <sheet xmlns:r="http://schemas.openxmlformats.org/officeDocument/2006/relationships" name="Leases - Lease Cost (Details)" sheetId="141" state="visible" r:id="rId141"/>
    <sheet xmlns:r="http://schemas.openxmlformats.org/officeDocument/2006/relationships" name="Leases - Supplemental Informati" sheetId="142" state="visible" r:id="rId142"/>
    <sheet xmlns:r="http://schemas.openxmlformats.org/officeDocument/2006/relationships" name="Borrowings - Schedule of Short-" sheetId="143" state="visible" r:id="rId143"/>
    <sheet xmlns:r="http://schemas.openxmlformats.org/officeDocument/2006/relationships" name="Borrowings - Narrative (Details" sheetId="144" state="visible" r:id="rId144"/>
    <sheet xmlns:r="http://schemas.openxmlformats.org/officeDocument/2006/relationships" name="Borrowings - Schedule of Maturi" sheetId="145" state="visible" r:id="rId145"/>
    <sheet xmlns:r="http://schemas.openxmlformats.org/officeDocument/2006/relationships" name="Total Equity - Narrative (Detai" sheetId="146" state="visible" r:id="rId146"/>
    <sheet xmlns:r="http://schemas.openxmlformats.org/officeDocument/2006/relationships" name="Total Equity - Earnings Per Sha" sheetId="147" state="visible" r:id="rId147"/>
    <sheet xmlns:r="http://schemas.openxmlformats.org/officeDocument/2006/relationships" name="Total Equity - Dividends (Detai" sheetId="148" state="visible" r:id="rId148"/>
    <sheet xmlns:r="http://schemas.openxmlformats.org/officeDocument/2006/relationships" name="Total Equity - Summary of Accum" sheetId="149" state="visible" r:id="rId149"/>
    <sheet xmlns:r="http://schemas.openxmlformats.org/officeDocument/2006/relationships" name="Total Equity - Schedule of Accu" sheetId="150" state="visible" r:id="rId150"/>
    <sheet xmlns:r="http://schemas.openxmlformats.org/officeDocument/2006/relationships" name="Income Taxes - Schedule of Prov" sheetId="151" state="visible" r:id="rId151"/>
    <sheet xmlns:r="http://schemas.openxmlformats.org/officeDocument/2006/relationships" name="Income Taxes - Schedule of Inco" sheetId="152" state="visible" r:id="rId152"/>
    <sheet xmlns:r="http://schemas.openxmlformats.org/officeDocument/2006/relationships" name="Income Taxes - Schedule of Reco" sheetId="153" state="visible" r:id="rId153"/>
    <sheet xmlns:r="http://schemas.openxmlformats.org/officeDocument/2006/relationships" name="Income Taxes - Schedule of Re_2" sheetId="154" state="visible" r:id="rId154"/>
    <sheet xmlns:r="http://schemas.openxmlformats.org/officeDocument/2006/relationships" name="Income Taxes - Narrative (Detai" sheetId="155" state="visible" r:id="rId155"/>
    <sheet xmlns:r="http://schemas.openxmlformats.org/officeDocument/2006/relationships" name="Income Taxes - Schedule of Defe" sheetId="156" state="visible" r:id="rId156"/>
    <sheet xmlns:r="http://schemas.openxmlformats.org/officeDocument/2006/relationships" name="Commitments, Contingencies an_3" sheetId="157" state="visible" r:id="rId157"/>
    <sheet xmlns:r="http://schemas.openxmlformats.org/officeDocument/2006/relationships" name="Commitments, Contingencies an_4" sheetId="158" state="visible" r:id="rId158"/>
    <sheet xmlns:r="http://schemas.openxmlformats.org/officeDocument/2006/relationships" name="Commitments, Contingencies an_5" sheetId="159" state="visible" r:id="rId159"/>
    <sheet xmlns:r="http://schemas.openxmlformats.org/officeDocument/2006/relationships" name="Regulatory Requirements - Sched" sheetId="160" state="visible" r:id="rId160"/>
    <sheet xmlns:r="http://schemas.openxmlformats.org/officeDocument/2006/relationships" name="Regulatory Requirements- Narrat" sheetId="161" state="visible" r:id="rId161"/>
    <sheet xmlns:r="http://schemas.openxmlformats.org/officeDocument/2006/relationships" name="Segment Reporting - Narrative (" sheetId="162" state="visible" r:id="rId162"/>
    <sheet xmlns:r="http://schemas.openxmlformats.org/officeDocument/2006/relationships" name="Segment Reporting - Net Revenue" sheetId="163" state="visible" r:id="rId163"/>
    <sheet xmlns:r="http://schemas.openxmlformats.org/officeDocument/2006/relationships" name="Segment Reporting - Net Reven_2" sheetId="164" state="visible" r:id="rId164"/>
    <sheet xmlns:r="http://schemas.openxmlformats.org/officeDocument/2006/relationships" name="Related Party Transactions - Na" sheetId="165" state="visible" r:id="rId165"/>
    <sheet xmlns:r="http://schemas.openxmlformats.org/officeDocument/2006/relationships" name="Related Party Transactions - Sc" sheetId="166" state="visible" r:id="rId166"/>
    <sheet xmlns:r="http://schemas.openxmlformats.org/officeDocument/2006/relationships" name="Schedule I (PARENT COMPANY ON_2" sheetId="167" state="visible" r:id="rId167"/>
    <sheet xmlns:r="http://schemas.openxmlformats.org/officeDocument/2006/relationships" name="Schedule I (PARENT COMPANY ON_3" sheetId="168" state="visible" r:id="rId168"/>
    <sheet xmlns:r="http://schemas.openxmlformats.org/officeDocument/2006/relationships" name="Schedule I (PARENT COMPANY ON_4" sheetId="169" state="visible" r:id="rId169"/>
    <sheet xmlns:r="http://schemas.openxmlformats.org/officeDocument/2006/relationships" name="Schedule I (PARENT COMPANY ON_5" sheetId="170" state="visible" r:id="rId170"/>
    <sheet xmlns:r="http://schemas.openxmlformats.org/officeDocument/2006/relationships" name="Schedule I (PARENT COMPANY ON_6" sheetId="171" state="visible" r:id="rId171"/>
    <sheet xmlns:r="http://schemas.openxmlformats.org/officeDocument/2006/relationships" name="Schedule I (PARENT COMPANY ON_7" sheetId="172" state="visible" r:id="rId172"/>
    <sheet xmlns:r="http://schemas.openxmlformats.org/officeDocument/2006/relationships" name="Schedule I (PARENT COMPANY ON_8" sheetId="173" state="visible" r:id="rId1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_(&quot;€ &quot;#,##0.0_);_(&quot;€ &quot;(#,##0.0)"/>
    <numFmt numFmtId="170" formatCode="_(&quot;€ &quot;#,##0_);_(&quot;€ &quot;(#,##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4</t>
        </is>
      </c>
      <c r="C2" s="2" t="inlineStr">
        <is>
          <t>Jan. 17, 2025</t>
        </is>
      </c>
      <c r="D2" s="2" t="inlineStr">
        <is>
          <t>May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721</t>
        </is>
      </c>
      <c r="C9" s="4" t="inlineStr">
        <is>
          <t xml:space="preserve"> </t>
        </is>
      </c>
      <c r="D9" s="4" t="inlineStr">
        <is>
          <t xml:space="preserve"> </t>
        </is>
      </c>
    </row>
    <row r="10">
      <c r="A10" s="4" t="inlineStr">
        <is>
          <t>Entity Registrant Name</t>
        </is>
      </c>
      <c r="B10" s="4" t="inlineStr">
        <is>
          <t>Jefferies Financial Group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2615557</t>
        </is>
      </c>
      <c r="C12" s="4" t="inlineStr">
        <is>
          <t xml:space="preserve"> </t>
        </is>
      </c>
      <c r="D12" s="4" t="inlineStr">
        <is>
          <t xml:space="preserve"> </t>
        </is>
      </c>
    </row>
    <row r="13">
      <c r="A13" s="4" t="inlineStr">
        <is>
          <t>Entity Address, Address Line One</t>
        </is>
      </c>
      <c r="B13" s="4" t="inlineStr">
        <is>
          <t>520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4-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58821477</v>
      </c>
    </row>
    <row r="30">
      <c r="A30" s="4" t="inlineStr">
        <is>
          <t>Entity Common Stock, Shares Outstanding</t>
        </is>
      </c>
      <c r="B30" s="4" t="inlineStr">
        <is>
          <t xml:space="preserve"> </t>
        </is>
      </c>
      <c r="C30" s="6" t="n">
        <v>206094699</v>
      </c>
      <c r="D30" s="4" t="inlineStr">
        <is>
          <t xml:space="preserve"> </t>
        </is>
      </c>
    </row>
    <row r="31">
      <c r="A31" s="4" t="inlineStr">
        <is>
          <t>Documents Incorporated by Reference [Text Block]</t>
        </is>
      </c>
      <c r="B31" s="4" t="inlineStr">
        <is>
          <t>Certain portions of the registrant's Definitive Proxy Statement pursuant to Regulation 14A of the Securities Exchange Act of 1934 in connection with the 2025 Annual Meeting of Shareholders are incorporated by reference into Part III of this Form 10-K.</t>
        </is>
      </c>
      <c r="C31" s="4" t="inlineStr">
        <is>
          <t xml:space="preserve"> </t>
        </is>
      </c>
      <c r="D31" s="4" t="inlineStr">
        <is>
          <t xml:space="preserve"> </t>
        </is>
      </c>
    </row>
    <row r="32">
      <c r="A32" s="4" t="inlineStr">
        <is>
          <t>Entity Central Index Key</t>
        </is>
      </c>
      <c r="B32" s="4" t="inlineStr">
        <is>
          <t>0000096223</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1 per share</t>
        </is>
      </c>
      <c r="C38" s="4" t="inlineStr">
        <is>
          <t xml:space="preserve"> </t>
        </is>
      </c>
      <c r="D38" s="4" t="inlineStr">
        <is>
          <t xml:space="preserve"> </t>
        </is>
      </c>
    </row>
    <row r="39">
      <c r="A39" s="4" t="inlineStr">
        <is>
          <t>Trading Symbol</t>
        </is>
      </c>
      <c r="B39" s="4" t="inlineStr">
        <is>
          <t>JE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850% Senior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850% Senior Notes Due 2027</t>
        </is>
      </c>
      <c r="C43" s="4" t="inlineStr">
        <is>
          <t xml:space="preserve"> </t>
        </is>
      </c>
      <c r="D43" s="4" t="inlineStr">
        <is>
          <t xml:space="preserve"> </t>
        </is>
      </c>
    </row>
    <row r="44">
      <c r="A44" s="4" t="inlineStr">
        <is>
          <t>Trading Symbol</t>
        </is>
      </c>
      <c r="B44" s="4" t="inlineStr">
        <is>
          <t>JEF 27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5.875% Senior Notes Due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875% Senior Notes Due 2028</t>
        </is>
      </c>
      <c r="C48" s="4" t="inlineStr">
        <is>
          <t xml:space="preserve"> </t>
        </is>
      </c>
      <c r="D48" s="4" t="inlineStr">
        <is>
          <t xml:space="preserve"> </t>
        </is>
      </c>
    </row>
    <row r="49">
      <c r="A49" s="4" t="inlineStr">
        <is>
          <t>Trading Symbol</t>
        </is>
      </c>
      <c r="B49" s="4" t="inlineStr">
        <is>
          <t>JEF 28</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750% Senior Notes Due 2032</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2.750% Senior Notes Due 2032</t>
        </is>
      </c>
      <c r="C53" s="4" t="inlineStr">
        <is>
          <t xml:space="preserve"> </t>
        </is>
      </c>
      <c r="D53" s="4" t="inlineStr">
        <is>
          <t xml:space="preserve"> </t>
        </is>
      </c>
    </row>
    <row r="54">
      <c r="A54" s="4" t="inlineStr">
        <is>
          <t>Trading Symbol</t>
        </is>
      </c>
      <c r="B54" s="4" t="inlineStr">
        <is>
          <t>JEF 32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6.200% Senior Notes Due 2034</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6.200% Senior Notes Due 2034</t>
        </is>
      </c>
      <c r="C58" s="4" t="inlineStr">
        <is>
          <t xml:space="preserve"> </t>
        </is>
      </c>
      <c r="D58" s="4" t="inlineStr">
        <is>
          <t xml:space="preserve"> </t>
        </is>
      </c>
    </row>
    <row r="59">
      <c r="A59" s="4" t="inlineStr">
        <is>
          <t>Trading Symbol</t>
        </is>
      </c>
      <c r="B59" s="4" t="inlineStr">
        <is>
          <t>JEF 34</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Consolidated Statements of Changes in Equity (Parenthetical) - $ / shares</t>
        </is>
      </c>
      <c r="C1" s="2" t="inlineStr">
        <is>
          <t>3 Months Ended</t>
        </is>
      </c>
      <c r="K1" s="2" t="inlineStr">
        <is>
          <t>12 Months Ended</t>
        </is>
      </c>
    </row>
    <row r="2">
      <c r="B2" s="2" t="inlineStr">
        <is>
          <t>Jun. 20, 2024</t>
        </is>
      </c>
      <c r="C2" s="2" t="inlineStr">
        <is>
          <t>Nov. 30, 2024</t>
        </is>
      </c>
      <c r="D2" s="2" t="inlineStr">
        <is>
          <t>Aug.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4</t>
        </is>
      </c>
      <c r="L2" s="2" t="inlineStr">
        <is>
          <t>Nov. 30, 2023</t>
        </is>
      </c>
      <c r="M2" s="2" t="inlineStr">
        <is>
          <t>Nov. 30, 2022</t>
        </is>
      </c>
    </row>
    <row r="3">
      <c r="A3" s="4" t="inlineStr">
        <is>
          <t>Dividends per common share (in dollars per share)</t>
        </is>
      </c>
      <c r="B3" s="4" t="inlineStr">
        <is>
          <t xml:space="preserve"> </t>
        </is>
      </c>
      <c r="C3" s="7" t="n">
        <v>0.35</v>
      </c>
      <c r="D3" s="7" t="n">
        <v>0.35</v>
      </c>
      <c r="E3" s="7" t="n">
        <v>0.3</v>
      </c>
      <c r="F3" s="7" t="n">
        <v>0.3</v>
      </c>
      <c r="G3" s="7" t="n">
        <v>0.3</v>
      </c>
      <c r="H3" s="7" t="n">
        <v>0.3</v>
      </c>
      <c r="I3" s="7" t="n">
        <v>0.3</v>
      </c>
      <c r="J3" s="7" t="n">
        <v>0.3</v>
      </c>
      <c r="K3" s="7" t="n">
        <v>1.3</v>
      </c>
      <c r="L3" s="7" t="n">
        <v>1.2</v>
      </c>
      <c r="M3" s="7" t="n">
        <v>1.2</v>
      </c>
    </row>
    <row r="4">
      <c r="A4" s="4" t="inlineStr">
        <is>
          <t>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llable preferred shares (in shares)</t>
        </is>
      </c>
      <c r="B5" s="6" t="n">
        <v>13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000</v>
      </c>
      <c r="M5" s="4" t="inlineStr">
        <is>
          <t xml:space="preserve"> </t>
        </is>
      </c>
    </row>
    <row r="6">
      <c r="A6" s="4" t="inlineStr">
        <is>
          <t>Preferred Stock | Conversion Of Preferred Shares To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llable prefer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5000</v>
      </c>
      <c r="L7" s="4" t="inlineStr">
        <is>
          <t xml:space="preserve"> </t>
        </is>
      </c>
      <c r="M7" s="4" t="inlineStr">
        <is>
          <t xml:space="preserve"> </t>
        </is>
      </c>
    </row>
  </sheetData>
  <mergeCells count="3">
    <mergeCell ref="A1:A2"/>
    <mergeCell ref="C1:J1"/>
    <mergeCell ref="K1:M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Real Estate Investments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64360309</v>
      </c>
      <c r="C4" s="5" t="n">
        <v>57905161</v>
      </c>
      <c r="D4" s="4" t="inlineStr">
        <is>
          <t xml:space="preserve"> </t>
        </is>
      </c>
    </row>
    <row r="5">
      <c r="A5" s="4" t="inlineStr">
        <is>
          <t>Liabilities</t>
        </is>
      </c>
      <c r="B5" s="6" t="n">
        <v>54134916</v>
      </c>
      <c r="C5" s="6" t="n">
        <v>48102620</v>
      </c>
      <c r="D5" s="4" t="inlineStr">
        <is>
          <t xml:space="preserve"> </t>
        </is>
      </c>
    </row>
    <row r="6">
      <c r="A6" s="4" t="inlineStr">
        <is>
          <t>Net earnings</t>
        </is>
      </c>
      <c r="B6" s="6" t="n">
        <v>716019</v>
      </c>
      <c r="C6" s="6" t="n">
        <v>262388</v>
      </c>
      <c r="D6" s="5" t="n">
        <v>781710</v>
      </c>
    </row>
    <row r="7">
      <c r="A7" s="4" t="inlineStr">
        <is>
          <t>Real Estate Investmen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6" t="n">
        <v>326000</v>
      </c>
      <c r="C9" s="6" t="n">
        <v>329500</v>
      </c>
      <c r="D9" s="4" t="inlineStr">
        <is>
          <t xml:space="preserve"> </t>
        </is>
      </c>
    </row>
    <row r="10">
      <c r="A10" s="4" t="inlineStr">
        <is>
          <t>Liabilities</t>
        </is>
      </c>
      <c r="B10" s="6" t="n">
        <v>484700</v>
      </c>
      <c r="C10" s="6" t="n">
        <v>500000</v>
      </c>
      <c r="D10" s="4" t="inlineStr">
        <is>
          <t xml:space="preserve"> </t>
        </is>
      </c>
    </row>
    <row r="11">
      <c r="A11" s="4" t="inlineStr">
        <is>
          <t>Net earnings</t>
        </is>
      </c>
      <c r="B11" s="6" t="n">
        <v>5100</v>
      </c>
      <c r="C11" s="6" t="n">
        <v>2200</v>
      </c>
      <c r="D11" s="6" t="n">
        <v>17700</v>
      </c>
    </row>
    <row r="12">
      <c r="A12" s="4" t="inlineStr">
        <is>
          <t>Real Estate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r total equity balance</t>
        </is>
      </c>
      <c r="B14" s="6" t="n">
        <v>97800</v>
      </c>
      <c r="C14" s="6" t="n">
        <v>90000</v>
      </c>
      <c r="D14" s="4" t="inlineStr">
        <is>
          <t xml:space="preserve"> </t>
        </is>
      </c>
    </row>
    <row r="15">
      <c r="A15" s="4" t="inlineStr">
        <is>
          <t>Brooklyn Renaissance Hotel</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Distributions we received</t>
        </is>
      </c>
      <c r="B17" s="6" t="n">
        <v>400</v>
      </c>
      <c r="C17" s="6" t="n">
        <v>0</v>
      </c>
      <c r="D17" s="6" t="n">
        <v>0</v>
      </c>
    </row>
    <row r="18">
      <c r="A18" s="4" t="inlineStr">
        <is>
          <t>54 Madison Capital,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Distributions we received</t>
        </is>
      </c>
      <c r="B20" s="5" t="n">
        <v>0</v>
      </c>
      <c r="C20" s="5" t="n">
        <v>19400</v>
      </c>
      <c r="D20" s="5" t="n">
        <v>18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JCP Fund V - Narrative (Details) - USD ($) $ in Thousands</t>
        </is>
      </c>
      <c r="B1" s="2" t="inlineStr">
        <is>
          <t>Nov. 30, 2024</t>
        </is>
      </c>
      <c r="C1" s="2" t="inlineStr">
        <is>
          <t>Jul. 31, 2024</t>
        </is>
      </c>
      <c r="D1" s="2" t="inlineStr">
        <is>
          <t>Nov. 30,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Financial instruments owned</t>
        </is>
      </c>
      <c r="B3" s="5" t="n">
        <v>24138274</v>
      </c>
      <c r="C3" s="4" t="inlineStr">
        <is>
          <t xml:space="preserve"> </t>
        </is>
      </c>
      <c r="D3" s="5" t="n">
        <v>21747473</v>
      </c>
    </row>
    <row r="4">
      <c r="A4" s="4" t="inlineStr">
        <is>
          <t>Jefferies Capital Partners V L.P.</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percentage</t>
        </is>
      </c>
      <c r="B6" s="11" t="n">
        <v>0.11</v>
      </c>
      <c r="C6" s="4" t="inlineStr">
        <is>
          <t xml:space="preserve"> </t>
        </is>
      </c>
      <c r="D6" s="4" t="inlineStr">
        <is>
          <t xml:space="preserve"> </t>
        </is>
      </c>
    </row>
    <row r="7">
      <c r="A7" s="4" t="inlineStr">
        <is>
          <t>SBI USA Fund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11" t="n">
        <v>0.5</v>
      </c>
      <c r="C9" s="4" t="inlineStr">
        <is>
          <t xml:space="preserve"> </t>
        </is>
      </c>
      <c r="D9" s="4" t="inlineStr">
        <is>
          <t xml:space="preserve"> </t>
        </is>
      </c>
    </row>
    <row r="10">
      <c r="A10" s="4" t="inlineStr">
        <is>
          <t>JCP Fund 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14" t="n">
        <v>0.351</v>
      </c>
      <c r="C12" s="4" t="inlineStr">
        <is>
          <t xml:space="preserve"> </t>
        </is>
      </c>
      <c r="D12" s="4" t="inlineStr">
        <is>
          <t xml:space="preserve"> </t>
        </is>
      </c>
    </row>
    <row r="13">
      <c r="A13" s="4" t="inlineStr">
        <is>
          <t>Financial instruments owned</t>
        </is>
      </c>
      <c r="B13" s="5" t="n">
        <v>2900</v>
      </c>
      <c r="C13" s="4" t="inlineStr">
        <is>
          <t xml:space="preserve"> </t>
        </is>
      </c>
      <c r="D13" s="6" t="n">
        <v>2200</v>
      </c>
    </row>
    <row r="14">
      <c r="A14" s="4" t="inlineStr">
        <is>
          <t>Equity investments</t>
        </is>
      </c>
      <c r="B14" s="6" t="n">
        <v>85000</v>
      </c>
      <c r="C14" s="4" t="inlineStr">
        <is>
          <t xml:space="preserve"> </t>
        </is>
      </c>
      <c r="D14" s="6" t="n">
        <v>85000</v>
      </c>
    </row>
    <row r="15">
      <c r="A15" s="4" t="inlineStr">
        <is>
          <t>Unfunded portion of equity commitment to subsidiary</t>
        </is>
      </c>
      <c r="B15" s="5" t="n">
        <v>8700</v>
      </c>
      <c r="C15" s="4" t="inlineStr">
        <is>
          <t xml:space="preserve"> </t>
        </is>
      </c>
      <c r="D15" s="5" t="n">
        <v>8700</v>
      </c>
    </row>
    <row r="16">
      <c r="A16" s="4" t="inlineStr">
        <is>
          <t>Hildene Insurance Holdings,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14" t="n">
        <v>0.0926</v>
      </c>
      <c r="C18" s="4" t="inlineStr">
        <is>
          <t xml:space="preserve"> </t>
        </is>
      </c>
      <c r="D18" s="4" t="inlineStr">
        <is>
          <t xml:space="preserve"> </t>
        </is>
      </c>
    </row>
    <row r="19">
      <c r="A19" s="4" t="inlineStr">
        <is>
          <t>Equity investments</t>
        </is>
      </c>
      <c r="B19" s="4" t="inlineStr">
        <is>
          <t xml:space="preserve"> </t>
        </is>
      </c>
      <c r="C19" s="5" t="n">
        <v>25000</v>
      </c>
      <c r="D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Summary of Selected Financial Information for JCP Fund V (Details) - USD ($) $ in Thousands</t>
        </is>
      </c>
      <c r="B1" s="2" t="inlineStr">
        <is>
          <t>12 Months Ended</t>
        </is>
      </c>
    </row>
    <row r="2">
      <c r="B2" s="2" t="inlineStr">
        <is>
          <t>Nov. 30, 2024</t>
        </is>
      </c>
      <c r="C2" s="2" t="inlineStr">
        <is>
          <t>Nov. 30, 2023</t>
        </is>
      </c>
      <c r="D2" s="2" t="inlineStr">
        <is>
          <t>Nov. 30, 2022</t>
        </is>
      </c>
      <c r="E2" s="2" t="inlineStr">
        <is>
          <t>Sep. 30, 2024</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64360309</v>
      </c>
      <c r="C4" s="5" t="n">
        <v>57905161</v>
      </c>
      <c r="D4" s="4" t="inlineStr">
        <is>
          <t xml:space="preserve"> </t>
        </is>
      </c>
      <c r="E4" s="4" t="inlineStr">
        <is>
          <t xml:space="preserve"> </t>
        </is>
      </c>
      <c r="F4" s="4" t="inlineStr">
        <is>
          <t xml:space="preserve"> </t>
        </is>
      </c>
    </row>
    <row r="5">
      <c r="A5" s="4" t="inlineStr">
        <is>
          <t>Total liabilities</t>
        </is>
      </c>
      <c r="B5" s="6" t="n">
        <v>54134916</v>
      </c>
      <c r="C5" s="6" t="n">
        <v>48102620</v>
      </c>
      <c r="D5" s="4" t="inlineStr">
        <is>
          <t xml:space="preserve"> </t>
        </is>
      </c>
      <c r="E5" s="4" t="inlineStr">
        <is>
          <t xml:space="preserve"> </t>
        </is>
      </c>
      <c r="F5" s="4" t="inlineStr">
        <is>
          <t xml:space="preserve"> </t>
        </is>
      </c>
    </row>
    <row r="6">
      <c r="A6" s="4" t="inlineStr">
        <is>
          <t>Total partners’ capital</t>
        </is>
      </c>
      <c r="B6" s="6" t="n">
        <v>10224987</v>
      </c>
      <c r="C6" s="6" t="n">
        <v>9802135</v>
      </c>
      <c r="D6" s="5" t="n">
        <v>10295479</v>
      </c>
      <c r="E6" s="4" t="inlineStr">
        <is>
          <t xml:space="preserve"> </t>
        </is>
      </c>
      <c r="F6" s="4" t="inlineStr">
        <is>
          <t xml:space="preserve"> </t>
        </is>
      </c>
    </row>
    <row r="7">
      <c r="A7" s="4" t="inlineStr">
        <is>
          <t>Net increase (decrease) in net assets resulting from operations</t>
        </is>
      </c>
      <c r="B7" s="4" t="inlineStr">
        <is>
          <t xml:space="preserve"> </t>
        </is>
      </c>
      <c r="C7" s="6" t="n">
        <v>61400</v>
      </c>
      <c r="D7" s="6" t="n">
        <v>-4500</v>
      </c>
      <c r="E7" s="4" t="inlineStr">
        <is>
          <t xml:space="preserve"> </t>
        </is>
      </c>
      <c r="F7" s="4" t="inlineStr">
        <is>
          <t xml:space="preserve"> </t>
        </is>
      </c>
    </row>
    <row r="8">
      <c r="A8" s="4" t="inlineStr">
        <is>
          <t>JCP Fund 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4" t="inlineStr">
        <is>
          <t xml:space="preserve"> </t>
        </is>
      </c>
      <c r="C10" s="4" t="inlineStr">
        <is>
          <t xml:space="preserve"> </t>
        </is>
      </c>
      <c r="D10" s="4" t="inlineStr">
        <is>
          <t xml:space="preserve"> </t>
        </is>
      </c>
      <c r="E10" s="5" t="n">
        <v>8200</v>
      </c>
      <c r="F10" s="5" t="n">
        <v>6400</v>
      </c>
    </row>
    <row r="11">
      <c r="A11" s="4" t="inlineStr">
        <is>
          <t>Total liabilities</t>
        </is>
      </c>
      <c r="B11" s="4" t="inlineStr">
        <is>
          <t xml:space="preserve"> </t>
        </is>
      </c>
      <c r="C11" s="4" t="inlineStr">
        <is>
          <t xml:space="preserve"> </t>
        </is>
      </c>
      <c r="D11" s="4" t="inlineStr">
        <is>
          <t xml:space="preserve"> </t>
        </is>
      </c>
      <c r="E11" s="6" t="n">
        <v>100</v>
      </c>
      <c r="F11" s="6" t="n">
        <v>100</v>
      </c>
    </row>
    <row r="12">
      <c r="A12" s="4" t="inlineStr">
        <is>
          <t>Total partners’ capital</t>
        </is>
      </c>
      <c r="B12" s="4" t="inlineStr">
        <is>
          <t xml:space="preserve"> </t>
        </is>
      </c>
      <c r="C12" s="4" t="inlineStr">
        <is>
          <t xml:space="preserve"> </t>
        </is>
      </c>
      <c r="D12" s="4" t="inlineStr">
        <is>
          <t xml:space="preserve"> </t>
        </is>
      </c>
      <c r="E12" s="5" t="n">
        <v>8100</v>
      </c>
      <c r="F12" s="5" t="n">
        <v>6300</v>
      </c>
    </row>
    <row r="13">
      <c r="A13" s="4" t="inlineStr">
        <is>
          <t>JCP Fund 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gains (losses) from our investments in JCP Fund V</t>
        </is>
      </c>
      <c r="B15" s="5" t="n">
        <v>700</v>
      </c>
      <c r="C15" s="5" t="n">
        <v>-9000</v>
      </c>
      <c r="D15" s="5" t="n">
        <v>100</v>
      </c>
      <c r="E15" s="4" t="inlineStr">
        <is>
          <t xml:space="preserve"> </t>
        </is>
      </c>
      <c r="F15" s="4" t="inlineStr">
        <is>
          <t xml:space="preserve"> </t>
        </is>
      </c>
    </row>
    <row r="16">
      <c r="A16" s="4" t="inlineStr">
        <is>
          <t>Percent of financial information presented</t>
        </is>
      </c>
      <c r="B16" s="11" t="n">
        <v>1</v>
      </c>
      <c r="C16" s="4" t="inlineStr">
        <is>
          <t xml:space="preserve"> </t>
        </is>
      </c>
      <c r="D16" s="4" t="inlineStr">
        <is>
          <t xml:space="preserve"> </t>
        </is>
      </c>
      <c r="E16" s="4" t="inlineStr">
        <is>
          <t xml:space="preserve"> </t>
        </is>
      </c>
      <c r="F16" s="4" t="inlineStr">
        <is>
          <t xml:space="preserve"> </t>
        </is>
      </c>
    </row>
    <row r="17">
      <c r="A17" s="4" t="inlineStr">
        <is>
          <t>Ownership percentage</t>
        </is>
      </c>
      <c r="B17" s="14" t="n">
        <v>0.351</v>
      </c>
      <c r="C17" s="4" t="inlineStr">
        <is>
          <t xml:space="preserve"> </t>
        </is>
      </c>
      <c r="D17" s="4" t="inlineStr">
        <is>
          <t xml:space="preserve"> </t>
        </is>
      </c>
      <c r="E17" s="4" t="inlineStr">
        <is>
          <t xml:space="preserve"> </t>
        </is>
      </c>
      <c r="F17" s="4" t="inlineStr">
        <is>
          <t xml:space="preserve"> </t>
        </is>
      </c>
    </row>
    <row r="18">
      <c r="A18" s="4" t="inlineStr">
        <is>
          <t>Net increase (decrease) in net assets resulting from operations</t>
        </is>
      </c>
      <c r="B18" s="5" t="n">
        <v>1800</v>
      </c>
      <c r="C18" s="4" t="inlineStr">
        <is>
          <t xml:space="preserve"> </t>
        </is>
      </c>
      <c r="D18" s="4" t="inlineStr">
        <is>
          <t xml:space="preserve"> </t>
        </is>
      </c>
      <c r="E18" s="4" t="inlineStr">
        <is>
          <t xml:space="preserve"> </t>
        </is>
      </c>
      <c r="F18" s="4" t="inlineStr">
        <is>
          <t xml:space="preserve"> </t>
        </is>
      </c>
    </row>
    <row r="19">
      <c r="A19" s="4" t="inlineStr">
        <is>
          <t>Hildene Insurance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financial information presented</t>
        </is>
      </c>
      <c r="B21" s="11" t="n">
        <v>1</v>
      </c>
      <c r="C21" s="4" t="inlineStr">
        <is>
          <t xml:space="preserve"> </t>
        </is>
      </c>
      <c r="D21" s="4" t="inlineStr">
        <is>
          <t xml:space="preserve"> </t>
        </is>
      </c>
      <c r="E21" s="4" t="inlineStr">
        <is>
          <t xml:space="preserve"> </t>
        </is>
      </c>
      <c r="F21" s="4" t="inlineStr">
        <is>
          <t xml:space="preserve"> </t>
        </is>
      </c>
    </row>
    <row r="22">
      <c r="A22" s="4" t="inlineStr">
        <is>
          <t>Ownership percentage</t>
        </is>
      </c>
      <c r="B22" s="14" t="n">
        <v>0.0926</v>
      </c>
      <c r="C22" s="4" t="inlineStr">
        <is>
          <t xml:space="preserve"> </t>
        </is>
      </c>
      <c r="D22" s="4" t="inlineStr">
        <is>
          <t xml:space="preserve"> </t>
        </is>
      </c>
      <c r="E22" s="4" t="inlineStr">
        <is>
          <t xml:space="preserve"> </t>
        </is>
      </c>
      <c r="F22" s="4" t="inlineStr">
        <is>
          <t xml:space="preserve"> </t>
        </is>
      </c>
    </row>
    <row r="23">
      <c r="A23" s="4" t="inlineStr">
        <is>
          <t>Net increase (decrease) in net assets resulting from operations</t>
        </is>
      </c>
      <c r="B23" s="5" t="n">
        <v>34100</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Other Asset Management Companies - Narrative (Details) - USD ($) $ in Millions</t>
        </is>
      </c>
      <c r="B1" s="2" t="inlineStr">
        <is>
          <t>3 Months Ended</t>
        </is>
      </c>
      <c r="C1" s="2" t="inlineStr">
        <is>
          <t>12 Months Ended</t>
        </is>
      </c>
    </row>
    <row r="2">
      <c r="B2" s="2" t="inlineStr">
        <is>
          <t>Feb. 29, 2024</t>
        </is>
      </c>
      <c r="C2" s="2" t="inlineStr">
        <is>
          <t>Nov. 30, 2024</t>
        </is>
      </c>
      <c r="D2" s="2" t="inlineStr">
        <is>
          <t>Jul. 31, 2024</t>
        </is>
      </c>
      <c r="E2" s="2" t="inlineStr">
        <is>
          <t>Nov. 30, 2023</t>
        </is>
      </c>
    </row>
    <row r="3">
      <c r="A3" s="4" t="inlineStr">
        <is>
          <t>Hildene Insurance Holdings,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investments</t>
        </is>
      </c>
      <c r="B5" s="4" t="inlineStr">
        <is>
          <t xml:space="preserve"> </t>
        </is>
      </c>
      <c r="C5" s="4" t="inlineStr">
        <is>
          <t xml:space="preserve"> </t>
        </is>
      </c>
      <c r="D5" s="5" t="n">
        <v>25</v>
      </c>
      <c r="E5" s="4" t="inlineStr">
        <is>
          <t xml:space="preserve"> </t>
        </is>
      </c>
    </row>
    <row r="6">
      <c r="A6" s="4" t="inlineStr">
        <is>
          <t>Funded equity commitments</t>
        </is>
      </c>
      <c r="B6" s="4" t="inlineStr">
        <is>
          <t xml:space="preserve"> </t>
        </is>
      </c>
      <c r="C6" s="9" t="n">
        <v>27.5</v>
      </c>
      <c r="D6" s="4" t="inlineStr">
        <is>
          <t xml:space="preserve"> </t>
        </is>
      </c>
      <c r="E6" s="4" t="inlineStr">
        <is>
          <t xml:space="preserve"> </t>
        </is>
      </c>
    </row>
    <row r="7">
      <c r="A7" s="4" t="inlineStr">
        <is>
          <t>Percent of financial information presented</t>
        </is>
      </c>
      <c r="B7" s="4" t="inlineStr">
        <is>
          <t xml:space="preserve"> </t>
        </is>
      </c>
      <c r="C7" s="11" t="n">
        <v>1</v>
      </c>
      <c r="D7" s="4" t="inlineStr">
        <is>
          <t xml:space="preserve"> </t>
        </is>
      </c>
      <c r="E7" s="4" t="inlineStr">
        <is>
          <t xml:space="preserve"> </t>
        </is>
      </c>
    </row>
    <row r="8">
      <c r="A8" s="4" t="inlineStr">
        <is>
          <t>Ownership percentage</t>
        </is>
      </c>
      <c r="B8" s="4" t="inlineStr">
        <is>
          <t xml:space="preserve"> </t>
        </is>
      </c>
      <c r="C8" s="14" t="n">
        <v>0.0926</v>
      </c>
      <c r="D8" s="4" t="inlineStr">
        <is>
          <t xml:space="preserve"> </t>
        </is>
      </c>
      <c r="E8" s="4" t="inlineStr">
        <is>
          <t xml:space="preserve"> </t>
        </is>
      </c>
    </row>
    <row r="9">
      <c r="A9" s="4" t="inlineStr">
        <is>
          <t>Monashe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11" t="n">
        <v>0.5</v>
      </c>
    </row>
    <row r="12">
      <c r="A12" s="4" t="inlineStr">
        <is>
          <t>Our total equity balance</t>
        </is>
      </c>
      <c r="B12" s="4" t="inlineStr">
        <is>
          <t xml:space="preserve"> </t>
        </is>
      </c>
      <c r="C12" s="4" t="inlineStr">
        <is>
          <t xml:space="preserve"> </t>
        </is>
      </c>
      <c r="D12" s="4" t="inlineStr">
        <is>
          <t xml:space="preserve"> </t>
        </is>
      </c>
      <c r="E12" s="9" t="n">
        <v>15.8</v>
      </c>
    </row>
    <row r="13">
      <c r="A13" s="4" t="inlineStr">
        <is>
          <t>Percentage of profits received from joint venture</t>
        </is>
      </c>
      <c r="B13" s="4" t="inlineStr">
        <is>
          <t xml:space="preserve"> </t>
        </is>
      </c>
      <c r="C13" s="4" t="inlineStr">
        <is>
          <t xml:space="preserve"> </t>
        </is>
      </c>
      <c r="D13" s="4" t="inlineStr">
        <is>
          <t xml:space="preserve"> </t>
        </is>
      </c>
      <c r="E13" s="14" t="n">
        <v>0.475</v>
      </c>
    </row>
    <row r="14">
      <c r="A14" s="4" t="inlineStr">
        <is>
          <t>Gain upon nonmonetary exchange</t>
        </is>
      </c>
      <c r="B14" s="5" t="n">
        <v>6</v>
      </c>
      <c r="C14" s="4" t="inlineStr">
        <is>
          <t xml:space="preserve"> </t>
        </is>
      </c>
      <c r="D14" s="4" t="inlineStr">
        <is>
          <t xml:space="preserve"> </t>
        </is>
      </c>
      <c r="E14" s="4" t="inlineStr">
        <is>
          <t xml:space="preserve"> </t>
        </is>
      </c>
    </row>
    <row r="15">
      <c r="A15" s="4" t="inlineStr">
        <is>
          <t>payment to acquire investment</t>
        </is>
      </c>
      <c r="B15" s="9" t="n">
        <v>5.2</v>
      </c>
      <c r="C15" s="4" t="inlineStr">
        <is>
          <t xml:space="preserve"> </t>
        </is>
      </c>
      <c r="D15" s="4" t="inlineStr">
        <is>
          <t xml:space="preserve"> </t>
        </is>
      </c>
      <c r="E15" s="4" t="inlineStr">
        <is>
          <t xml:space="preserve"> </t>
        </is>
      </c>
    </row>
    <row r="16">
      <c r="A16" s="4" t="inlineStr">
        <is>
          <t>Monashee's Separate Managed Account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ur total equity balance</t>
        </is>
      </c>
      <c r="B18" s="4" t="inlineStr">
        <is>
          <t xml:space="preserve"> </t>
        </is>
      </c>
      <c r="C18" s="4" t="inlineStr">
        <is>
          <t xml:space="preserve"> </t>
        </is>
      </c>
      <c r="D18" s="4" t="inlineStr">
        <is>
          <t xml:space="preserve"> </t>
        </is>
      </c>
      <c r="E18" s="9" t="n">
        <v>2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y of Selected Financial information for Other Asset Management Companies (Details) - USD ($) $ in Thousands</t>
        </is>
      </c>
      <c r="B1" s="2" t="inlineStr">
        <is>
          <t>12 Months Ended</t>
        </is>
      </c>
    </row>
    <row r="2">
      <c r="B2" s="2" t="inlineStr">
        <is>
          <t>Nov. 30, 2024</t>
        </is>
      </c>
      <c r="C2" s="2" t="inlineStr">
        <is>
          <t>Nov. 30, 2023</t>
        </is>
      </c>
      <c r="D2" s="2" t="inlineStr">
        <is>
          <t>Nov. 30, 2022</t>
        </is>
      </c>
      <c r="E2" s="2" t="inlineStr">
        <is>
          <t>Sep.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64360309</v>
      </c>
      <c r="C4" s="5" t="n">
        <v>57905161</v>
      </c>
      <c r="D4" s="4" t="inlineStr">
        <is>
          <t xml:space="preserve"> </t>
        </is>
      </c>
      <c r="E4" s="4" t="inlineStr">
        <is>
          <t xml:space="preserve"> </t>
        </is>
      </c>
    </row>
    <row r="5">
      <c r="A5" s="4" t="inlineStr">
        <is>
          <t>Total liabilities</t>
        </is>
      </c>
      <c r="B5" s="6" t="n">
        <v>54134916</v>
      </c>
      <c r="C5" s="6" t="n">
        <v>48102620</v>
      </c>
      <c r="D5" s="4" t="inlineStr">
        <is>
          <t xml:space="preserve"> </t>
        </is>
      </c>
      <c r="E5" s="4" t="inlineStr">
        <is>
          <t xml:space="preserve"> </t>
        </is>
      </c>
    </row>
    <row r="6">
      <c r="A6" s="4" t="inlineStr">
        <is>
          <t>Total members’ equity</t>
        </is>
      </c>
      <c r="B6" s="6" t="n">
        <v>10224987</v>
      </c>
      <c r="C6" s="6" t="n">
        <v>9802135</v>
      </c>
      <c r="D6" s="5" t="n">
        <v>10295479</v>
      </c>
      <c r="E6" s="4" t="inlineStr">
        <is>
          <t xml:space="preserve"> </t>
        </is>
      </c>
    </row>
    <row r="7">
      <c r="A7" s="4" t="inlineStr">
        <is>
          <t>Net increase (decrease) in members’ equity resulting from operations</t>
        </is>
      </c>
      <c r="B7" s="4" t="inlineStr">
        <is>
          <t xml:space="preserve"> </t>
        </is>
      </c>
      <c r="C7" s="5" t="n">
        <v>61400</v>
      </c>
      <c r="D7" s="5" t="n">
        <v>-4500</v>
      </c>
      <c r="E7" s="4" t="inlineStr">
        <is>
          <t xml:space="preserve"> </t>
        </is>
      </c>
    </row>
    <row r="8">
      <c r="A8" s="4" t="inlineStr">
        <is>
          <t>Hildene Insurance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increase (decrease) in members’ equity resulting from operations</t>
        </is>
      </c>
      <c r="B10" s="5" t="n">
        <v>34100</v>
      </c>
      <c r="C10" s="4" t="inlineStr">
        <is>
          <t xml:space="preserve"> </t>
        </is>
      </c>
      <c r="D10" s="4" t="inlineStr">
        <is>
          <t xml:space="preserve"> </t>
        </is>
      </c>
      <c r="E10" s="4" t="inlineStr">
        <is>
          <t xml:space="preserve"> </t>
        </is>
      </c>
    </row>
    <row r="11">
      <c r="A11" s="4" t="inlineStr">
        <is>
          <t>Hildene Insurance Holding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4" t="inlineStr">
        <is>
          <t xml:space="preserve"> </t>
        </is>
      </c>
      <c r="D13" s="4" t="inlineStr">
        <is>
          <t xml:space="preserve"> </t>
        </is>
      </c>
      <c r="E13" s="5" t="n">
        <v>304200</v>
      </c>
    </row>
    <row r="14">
      <c r="A14" s="4" t="inlineStr">
        <is>
          <t>Total liabilities</t>
        </is>
      </c>
      <c r="B14" s="4" t="inlineStr">
        <is>
          <t xml:space="preserve"> </t>
        </is>
      </c>
      <c r="C14" s="4" t="inlineStr">
        <is>
          <t xml:space="preserve"> </t>
        </is>
      </c>
      <c r="D14" s="4" t="inlineStr">
        <is>
          <t xml:space="preserve"> </t>
        </is>
      </c>
      <c r="E14" s="6" t="n">
        <v>200</v>
      </c>
    </row>
    <row r="15">
      <c r="A15" s="4" t="inlineStr">
        <is>
          <t>Total members’ equity</t>
        </is>
      </c>
      <c r="B15" s="4" t="inlineStr">
        <is>
          <t xml:space="preserve"> </t>
        </is>
      </c>
      <c r="C15" s="4" t="inlineStr">
        <is>
          <t xml:space="preserve"> </t>
        </is>
      </c>
      <c r="D15" s="4" t="inlineStr">
        <is>
          <t xml:space="preserve"> </t>
        </is>
      </c>
      <c r="E15" s="5" t="n">
        <v>30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ctivity Related to these Separately Managed Accounts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losses</t>
        </is>
      </c>
      <c r="B4" s="5" t="n">
        <v>10515069</v>
      </c>
      <c r="C4" s="5" t="n">
        <v>7441399</v>
      </c>
      <c r="D4" s="5" t="n">
        <v>7149263</v>
      </c>
    </row>
    <row r="5">
      <c r="A5" s="4" t="inlineStr">
        <is>
          <t>Management fees</t>
        </is>
      </c>
      <c r="B5" s="6" t="n">
        <v>432721</v>
      </c>
      <c r="C5" s="6" t="n">
        <v>366702</v>
      </c>
      <c r="D5" s="6" t="n">
        <v>347805</v>
      </c>
    </row>
    <row r="6">
      <c r="A6" s="4" t="inlineStr">
        <is>
          <t>Monashee's Separate Managed Accoun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Management fees</t>
        </is>
      </c>
      <c r="B8" s="4" t="inlineStr">
        <is>
          <t xml:space="preserve"> </t>
        </is>
      </c>
      <c r="C8" s="6" t="n">
        <v>800</v>
      </c>
      <c r="D8" s="6" t="n">
        <v>700</v>
      </c>
    </row>
    <row r="9">
      <c r="A9" s="4" t="inlineStr">
        <is>
          <t>Principal transaction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losses</t>
        </is>
      </c>
      <c r="B11" s="5" t="n">
        <v>1816963</v>
      </c>
      <c r="C11" s="6" t="n">
        <v>1413283</v>
      </c>
      <c r="D11" s="6" t="n">
        <v>833757</v>
      </c>
    </row>
    <row r="12">
      <c r="A12" s="4" t="inlineStr">
        <is>
          <t>Principal transactions | Monashee's Separate Managed Accou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losses</t>
        </is>
      </c>
      <c r="B14" s="4" t="inlineStr">
        <is>
          <t xml:space="preserve"> </t>
        </is>
      </c>
      <c r="C14" s="5" t="n">
        <v>-100</v>
      </c>
      <c r="D14" s="5" t="n">
        <v>-3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vestments - ApiJect - Narrative (Details) - USD ($) shares in Thousands, $ in Millions</t>
        </is>
      </c>
      <c r="B1" s="2" t="inlineStr">
        <is>
          <t>1 Months Ended</t>
        </is>
      </c>
      <c r="E1" s="2" t="inlineStr">
        <is>
          <t>12 Months Ended</t>
        </is>
      </c>
    </row>
    <row r="2">
      <c r="B2" s="2" t="inlineStr">
        <is>
          <t>May 31, 2024</t>
        </is>
      </c>
      <c r="C2" s="2" t="inlineStr">
        <is>
          <t>Apr. 30, 2024</t>
        </is>
      </c>
      <c r="D2" s="2" t="inlineStr">
        <is>
          <t>Dec. 31, 2023</t>
        </is>
      </c>
      <c r="E2" s="2" t="inlineStr">
        <is>
          <t>Nov. 30, 2024</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convertible promissory notes</t>
        </is>
      </c>
      <c r="B4" s="4" t="inlineStr">
        <is>
          <t xml:space="preserve"> </t>
        </is>
      </c>
      <c r="C4" s="9" t="n">
        <v>1.3</v>
      </c>
      <c r="D4" s="9" t="n">
        <v>4.6</v>
      </c>
      <c r="E4" s="4" t="inlineStr">
        <is>
          <t xml:space="preserve"> </t>
        </is>
      </c>
      <c r="F4" s="4" t="inlineStr">
        <is>
          <t xml:space="preserve"> </t>
        </is>
      </c>
    </row>
    <row r="5">
      <c r="A5" s="4" t="inlineStr">
        <is>
          <t>Fair value of equity investment</t>
        </is>
      </c>
      <c r="B5" s="4" t="inlineStr">
        <is>
          <t xml:space="preserve"> </t>
        </is>
      </c>
      <c r="C5" s="4" t="inlineStr">
        <is>
          <t xml:space="preserve"> </t>
        </is>
      </c>
      <c r="D5" s="4" t="inlineStr">
        <is>
          <t xml:space="preserve"> </t>
        </is>
      </c>
      <c r="E5" s="9" t="n">
        <v>37.1</v>
      </c>
      <c r="F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face amount</t>
        </is>
      </c>
      <c r="B8" s="4" t="inlineStr">
        <is>
          <t xml:space="preserve"> </t>
        </is>
      </c>
      <c r="C8" s="4" t="inlineStr">
        <is>
          <t xml:space="preserve"> </t>
        </is>
      </c>
      <c r="D8" s="5" t="n">
        <v>30</v>
      </c>
      <c r="E8" s="4" t="inlineStr">
        <is>
          <t xml:space="preserve"> </t>
        </is>
      </c>
      <c r="F8" s="4" t="inlineStr">
        <is>
          <t xml:space="preserve"> </t>
        </is>
      </c>
    </row>
    <row r="9">
      <c r="A9" s="4" t="inlineStr">
        <is>
          <t>ApiJe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14" t="n">
        <v>0.336</v>
      </c>
      <c r="F11" s="4" t="inlineStr">
        <is>
          <t xml:space="preserve"> </t>
        </is>
      </c>
    </row>
    <row r="12">
      <c r="A12" s="4" t="inlineStr">
        <is>
          <t>Percentage of future revenue</t>
        </is>
      </c>
      <c r="B12" s="4" t="inlineStr">
        <is>
          <t xml:space="preserve"> </t>
        </is>
      </c>
      <c r="C12" s="4" t="inlineStr">
        <is>
          <t xml:space="preserve"> </t>
        </is>
      </c>
      <c r="D12" s="4" t="inlineStr">
        <is>
          <t xml:space="preserve"> </t>
        </is>
      </c>
      <c r="E12" s="16" t="n">
        <v>0.01125</v>
      </c>
      <c r="F12" s="4" t="inlineStr">
        <is>
          <t xml:space="preserve"> </t>
        </is>
      </c>
    </row>
    <row r="13">
      <c r="A13" s="4" t="inlineStr">
        <is>
          <t>Interest income</t>
        </is>
      </c>
      <c r="B13" s="4" t="inlineStr">
        <is>
          <t xml:space="preserve"> </t>
        </is>
      </c>
      <c r="C13" s="4" t="inlineStr">
        <is>
          <t xml:space="preserve"> </t>
        </is>
      </c>
      <c r="D13" s="4" t="inlineStr">
        <is>
          <t xml:space="preserve"> </t>
        </is>
      </c>
      <c r="E13" s="9" t="n">
        <v>0.2</v>
      </c>
      <c r="F13" s="4" t="inlineStr">
        <is>
          <t xml:space="preserve"> </t>
        </is>
      </c>
    </row>
    <row r="14">
      <c r="A14" s="4" t="inlineStr">
        <is>
          <t>Cash consideration</t>
        </is>
      </c>
      <c r="B14" s="9" t="n">
        <v>8.800000000000001</v>
      </c>
      <c r="C14" s="4" t="inlineStr">
        <is>
          <t xml:space="preserve"> </t>
        </is>
      </c>
      <c r="D14" s="4" t="inlineStr">
        <is>
          <t xml:space="preserve"> </t>
        </is>
      </c>
      <c r="E14" s="4" t="inlineStr">
        <is>
          <t xml:space="preserve"> </t>
        </is>
      </c>
      <c r="F14" s="4" t="inlineStr">
        <is>
          <t xml:space="preserve"> </t>
        </is>
      </c>
    </row>
    <row r="15">
      <c r="A15" s="4" t="inlineStr">
        <is>
          <t>Gain on conversion of convertible promissory notes</t>
        </is>
      </c>
      <c r="B15" s="4" t="inlineStr">
        <is>
          <t xml:space="preserve"> </t>
        </is>
      </c>
      <c r="C15" s="4" t="inlineStr">
        <is>
          <t xml:space="preserve"> </t>
        </is>
      </c>
      <c r="D15" s="4" t="inlineStr">
        <is>
          <t xml:space="preserve"> </t>
        </is>
      </c>
      <c r="E15" s="10" t="n">
        <v>1.2</v>
      </c>
      <c r="F15" s="4" t="inlineStr">
        <is>
          <t xml:space="preserve"> </t>
        </is>
      </c>
    </row>
    <row r="16">
      <c r="A16" s="4" t="inlineStr">
        <is>
          <t>Fair value of equity investment</t>
        </is>
      </c>
      <c r="B16" s="4" t="inlineStr">
        <is>
          <t xml:space="preserve"> </t>
        </is>
      </c>
      <c r="C16" s="4" t="inlineStr">
        <is>
          <t xml:space="preserve"> </t>
        </is>
      </c>
      <c r="D16" s="4" t="inlineStr">
        <is>
          <t xml:space="preserve"> </t>
        </is>
      </c>
      <c r="E16" s="10" t="n">
        <v>116.1</v>
      </c>
      <c r="F16" s="9" t="n">
        <v>116.1</v>
      </c>
    </row>
    <row r="17">
      <c r="A17" s="4" t="inlineStr">
        <is>
          <t>Equity securities, cost</t>
        </is>
      </c>
      <c r="B17" s="4" t="inlineStr">
        <is>
          <t xml:space="preserve"> </t>
        </is>
      </c>
      <c r="C17" s="4" t="inlineStr">
        <is>
          <t xml:space="preserve"> </t>
        </is>
      </c>
      <c r="D17" s="4" t="inlineStr">
        <is>
          <t xml:space="preserve"> </t>
        </is>
      </c>
      <c r="E17" s="9" t="n">
        <v>100.1</v>
      </c>
      <c r="F17" s="10" t="n">
        <v>100.1</v>
      </c>
    </row>
    <row r="18">
      <c r="A18" s="4" t="inlineStr">
        <is>
          <t>Warrants purchased (in shares)</t>
        </is>
      </c>
      <c r="B18" s="4" t="inlineStr">
        <is>
          <t xml:space="preserve"> </t>
        </is>
      </c>
      <c r="C18" s="4" t="inlineStr">
        <is>
          <t xml:space="preserve"> </t>
        </is>
      </c>
      <c r="D18" s="4" t="inlineStr">
        <is>
          <t xml:space="preserve"> </t>
        </is>
      </c>
      <c r="E18" s="6" t="n">
        <v>950</v>
      </c>
      <c r="F18" s="4" t="inlineStr">
        <is>
          <t xml:space="preserve"> </t>
        </is>
      </c>
    </row>
    <row r="19">
      <c r="A19" s="4" t="inlineStr">
        <is>
          <t>ApiJect |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face amount</t>
        </is>
      </c>
      <c r="B21" s="4" t="inlineStr">
        <is>
          <t xml:space="preserve"> </t>
        </is>
      </c>
      <c r="C21" s="4" t="inlineStr">
        <is>
          <t xml:space="preserve"> </t>
        </is>
      </c>
      <c r="D21" s="4" t="inlineStr">
        <is>
          <t xml:space="preserve"> </t>
        </is>
      </c>
      <c r="E21" s="9" t="n">
        <v>23.3</v>
      </c>
      <c r="F21" s="4" t="inlineStr">
        <is>
          <t xml:space="preserve"> </t>
        </is>
      </c>
    </row>
    <row r="22">
      <c r="A22" s="4" t="inlineStr">
        <is>
          <t>Loans, fair value</t>
        </is>
      </c>
      <c r="B22" s="4" t="inlineStr">
        <is>
          <t xml:space="preserve"> </t>
        </is>
      </c>
      <c r="C22" s="4" t="inlineStr">
        <is>
          <t xml:space="preserve"> </t>
        </is>
      </c>
      <c r="D22" s="4" t="inlineStr">
        <is>
          <t xml:space="preserve"> </t>
        </is>
      </c>
      <c r="E22" s="9" t="n">
        <v>23.3</v>
      </c>
      <c r="F22" s="9" t="n">
        <v>3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Investments - SPAC (Details) - USD ($) $ in Millions</t>
        </is>
      </c>
      <c r="B1" s="2" t="inlineStr">
        <is>
          <t>1 Months Ended</t>
        </is>
      </c>
    </row>
    <row r="2">
      <c r="B2" s="2" t="inlineStr">
        <is>
          <t>May 31, 2024</t>
        </is>
      </c>
      <c r="C2" s="2" t="inlineStr">
        <is>
          <t>Nov. 30, 2024</t>
        </is>
      </c>
      <c r="D2" s="2" t="inlineStr">
        <is>
          <t>Apr. 30, 2024</t>
        </is>
      </c>
      <c r="E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air value of equity investment</t>
        </is>
      </c>
      <c r="B4" s="4" t="inlineStr">
        <is>
          <t xml:space="preserve"> </t>
        </is>
      </c>
      <c r="C4" s="9" t="n">
        <v>37.1</v>
      </c>
      <c r="D4" s="4" t="inlineStr">
        <is>
          <t xml:space="preserve"> </t>
        </is>
      </c>
      <c r="E4" s="4" t="inlineStr">
        <is>
          <t xml:space="preserve"> </t>
        </is>
      </c>
    </row>
    <row r="5">
      <c r="A5" s="4" t="inlineStr">
        <is>
          <t>SPA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4" t="n">
        <v>0.734</v>
      </c>
      <c r="E7" s="4" t="inlineStr">
        <is>
          <t xml:space="preserve"> </t>
        </is>
      </c>
    </row>
    <row r="8">
      <c r="A8" s="4" t="inlineStr">
        <is>
          <t>Investments, voting rights percentage</t>
        </is>
      </c>
      <c r="B8" s="4" t="inlineStr">
        <is>
          <t xml:space="preserve"> </t>
        </is>
      </c>
      <c r="C8" s="4" t="inlineStr">
        <is>
          <t xml:space="preserve"> </t>
        </is>
      </c>
      <c r="D8" s="14" t="n">
        <v>0.257</v>
      </c>
      <c r="E8" s="4" t="inlineStr">
        <is>
          <t xml:space="preserve"> </t>
        </is>
      </c>
    </row>
    <row r="9">
      <c r="A9" s="4" t="inlineStr">
        <is>
          <t>Fair value of equity investment</t>
        </is>
      </c>
      <c r="B9" s="4" t="inlineStr">
        <is>
          <t xml:space="preserve"> </t>
        </is>
      </c>
      <c r="C9" s="4" t="inlineStr">
        <is>
          <t xml:space="preserve"> </t>
        </is>
      </c>
      <c r="D9" s="4" t="inlineStr">
        <is>
          <t xml:space="preserve"> </t>
        </is>
      </c>
      <c r="E9" s="9" t="n">
        <v>23.8</v>
      </c>
    </row>
    <row r="10">
      <c r="A10" s="4" t="inlineStr">
        <is>
          <t>Proceeds from investments</t>
        </is>
      </c>
      <c r="B10" s="9" t="n">
        <v>24.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Stratos - Narrative (Details) - USD ($) $ in Millions</t>
        </is>
      </c>
      <c r="B1" s="2" t="inlineStr">
        <is>
          <t>12 Months Ended</t>
        </is>
      </c>
    </row>
    <row r="2">
      <c r="B2" s="2" t="inlineStr">
        <is>
          <t>Nov. 30, 2023</t>
        </is>
      </c>
      <c r="C2" s="2" t="inlineStr">
        <is>
          <t>Sep. 14, 2023</t>
        </is>
      </c>
    </row>
    <row r="3">
      <c r="A3" s="4" t="inlineStr">
        <is>
          <t>Strato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terest at fair value</t>
        </is>
      </c>
      <c r="B5" s="4" t="inlineStr">
        <is>
          <t xml:space="preserve"> </t>
        </is>
      </c>
      <c r="C5" s="14" t="n">
        <v>0.499</v>
      </c>
    </row>
    <row r="6">
      <c r="A6" s="4" t="inlineStr">
        <is>
          <t>Acquisition of additional interests</t>
        </is>
      </c>
      <c r="B6" s="4" t="inlineStr">
        <is>
          <t xml:space="preserve"> </t>
        </is>
      </c>
      <c r="C6" s="14" t="n">
        <v>0.501</v>
      </c>
    </row>
    <row r="7">
      <c r="A7" s="4" t="inlineStr">
        <is>
          <t>Strato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ayment to acquire investment</t>
        </is>
      </c>
      <c r="B9" s="5" t="n">
        <v>20</v>
      </c>
      <c r="C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Stratos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earnings (losses)</t>
        </is>
      </c>
      <c r="B4" s="5" t="n">
        <v>716019</v>
      </c>
      <c r="C4" s="5" t="n">
        <v>262388</v>
      </c>
      <c r="D4" s="5" t="n">
        <v>781710</v>
      </c>
    </row>
    <row r="5">
      <c r="A5" s="4" t="inlineStr">
        <is>
          <t>Strato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earnings (losses)</t>
        </is>
      </c>
      <c r="B7" s="4" t="inlineStr">
        <is>
          <t xml:space="preserve"> </t>
        </is>
      </c>
      <c r="C7" s="5" t="n">
        <v>-36400</v>
      </c>
      <c r="D7" s="5" t="n">
        <v>3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16019</v>
      </c>
      <c r="C4" s="5" t="n">
        <v>262388</v>
      </c>
      <c r="D4" s="5" t="n">
        <v>781710</v>
      </c>
    </row>
    <row r="5">
      <c r="A5" s="3" t="inlineStr">
        <is>
          <t>Adjustments to reconcile net earning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97850</v>
      </c>
      <c r="C6" s="6" t="n">
        <v>113473</v>
      </c>
      <c r="D6" s="6" t="n">
        <v>189343</v>
      </c>
    </row>
    <row r="7">
      <c r="A7" s="4" t="inlineStr">
        <is>
          <t>Deferred income taxes</t>
        </is>
      </c>
      <c r="B7" s="6" t="n">
        <v>-4131</v>
      </c>
      <c r="C7" s="6" t="n">
        <v>10462</v>
      </c>
      <c r="D7" s="6" t="n">
        <v>-70396</v>
      </c>
    </row>
    <row r="8">
      <c r="A8" s="4" t="inlineStr">
        <is>
          <t>Share-based compensation</t>
        </is>
      </c>
      <c r="B8" s="6" t="n">
        <v>63119</v>
      </c>
      <c r="C8" s="6" t="n">
        <v>45360</v>
      </c>
      <c r="D8" s="6" t="n">
        <v>43919</v>
      </c>
    </row>
    <row r="9">
      <c r="A9" s="4" t="inlineStr">
        <is>
          <t>Net bad debt expense</t>
        </is>
      </c>
      <c r="B9" s="6" t="n">
        <v>52451</v>
      </c>
      <c r="C9" s="6" t="n">
        <v>67009</v>
      </c>
      <c r="D9" s="6" t="n">
        <v>46846</v>
      </c>
    </row>
    <row r="10">
      <c r="A10" s="4" t="inlineStr">
        <is>
          <t>(Income) losses on investments in and loans to related parties</t>
        </is>
      </c>
      <c r="B10" s="6" t="n">
        <v>-86466</v>
      </c>
      <c r="C10" s="6" t="n">
        <v>192197</v>
      </c>
      <c r="D10" s="6" t="n">
        <v>36287</v>
      </c>
    </row>
    <row r="11">
      <c r="A11" s="4" t="inlineStr">
        <is>
          <t>Distributions received on investments in related parties</t>
        </is>
      </c>
      <c r="B11" s="6" t="n">
        <v>60039</v>
      </c>
      <c r="C11" s="6" t="n">
        <v>58336</v>
      </c>
      <c r="D11" s="6" t="n">
        <v>82161</v>
      </c>
    </row>
    <row r="12">
      <c r="A12" s="4" t="inlineStr">
        <is>
          <t>Gain on sale of subsidiaries and investments in related parties</t>
        </is>
      </c>
      <c r="B12" s="6" t="n">
        <v>-59105</v>
      </c>
      <c r="C12" s="6" t="n">
        <v>0</v>
      </c>
      <c r="D12" s="6" t="n">
        <v>-319041</v>
      </c>
    </row>
    <row r="13">
      <c r="A13" s="4" t="inlineStr">
        <is>
          <t>Other adjustments</t>
        </is>
      </c>
      <c r="B13" s="6" t="n">
        <v>264680</v>
      </c>
      <c r="C13" s="6" t="n">
        <v>-99784</v>
      </c>
      <c r="D13" s="6" t="n">
        <v>-601303</v>
      </c>
    </row>
    <row r="14">
      <c r="A14" s="3" t="inlineStr">
        <is>
          <t>Net change in assets and liabilities:</t>
        </is>
      </c>
      <c r="B14" s="4" t="inlineStr">
        <is>
          <t xml:space="preserve"> </t>
        </is>
      </c>
      <c r="C14" s="4" t="inlineStr">
        <is>
          <t xml:space="preserve"> </t>
        </is>
      </c>
      <c r="D14" s="4" t="inlineStr">
        <is>
          <t xml:space="preserve"> </t>
        </is>
      </c>
    </row>
    <row r="15">
      <c r="A15" s="4" t="inlineStr">
        <is>
          <t>Securities deposited with clearing and depository organizations</t>
        </is>
      </c>
      <c r="B15" s="6" t="n">
        <v>0</v>
      </c>
      <c r="C15" s="6" t="n">
        <v>-110198</v>
      </c>
      <c r="D15" s="6" t="n">
        <v>0</v>
      </c>
    </row>
    <row r="16">
      <c r="A16" s="3" t="inlineStr">
        <is>
          <t>Receivables:</t>
        </is>
      </c>
      <c r="B16" s="4" t="inlineStr">
        <is>
          <t xml:space="preserve"> </t>
        </is>
      </c>
      <c r="C16" s="4" t="inlineStr">
        <is>
          <t xml:space="preserve"> </t>
        </is>
      </c>
      <c r="D16" s="4" t="inlineStr">
        <is>
          <t xml:space="preserve"> </t>
        </is>
      </c>
    </row>
    <row r="17">
      <c r="A17" s="4" t="inlineStr">
        <is>
          <t>Brokers, dealers and clearing organizations</t>
        </is>
      </c>
      <c r="B17" s="6" t="n">
        <v>-287820</v>
      </c>
      <c r="C17" s="6" t="n">
        <v>-436029</v>
      </c>
      <c r="D17" s="6" t="n">
        <v>631672</v>
      </c>
    </row>
    <row r="18">
      <c r="A18" s="4" t="inlineStr">
        <is>
          <t>Customers</t>
        </is>
      </c>
      <c r="B18" s="6" t="n">
        <v>-790292</v>
      </c>
      <c r="C18" s="6" t="n">
        <v>-480487</v>
      </c>
      <c r="D18" s="6" t="n">
        <v>384097</v>
      </c>
    </row>
    <row r="19">
      <c r="A19" s="4" t="inlineStr">
        <is>
          <t>Fees, interest and other</t>
        </is>
      </c>
      <c r="B19" s="6" t="n">
        <v>-69280</v>
      </c>
      <c r="C19" s="6" t="n">
        <v>-103870</v>
      </c>
      <c r="D19" s="6" t="n">
        <v>200672</v>
      </c>
    </row>
    <row r="20">
      <c r="A20" s="4" t="inlineStr">
        <is>
          <t>Securities borrowed</t>
        </is>
      </c>
      <c r="B20" s="6" t="n">
        <v>-23601</v>
      </c>
      <c r="C20" s="6" t="n">
        <v>-1307125</v>
      </c>
      <c r="D20" s="6" t="n">
        <v>548567</v>
      </c>
    </row>
    <row r="21">
      <c r="A21" s="4" t="inlineStr">
        <is>
          <t>Financial instruments owned</t>
        </is>
      </c>
      <c r="B21" s="6" t="n">
        <v>-2416306</v>
      </c>
      <c r="C21" s="6" t="n">
        <v>-2843554</v>
      </c>
      <c r="D21" s="6" t="n">
        <v>-773523</v>
      </c>
    </row>
    <row r="22">
      <c r="A22" s="4" t="inlineStr">
        <is>
          <t>Securities purchased under agreements to resell</t>
        </is>
      </c>
      <c r="B22" s="6" t="n">
        <v>-237567</v>
      </c>
      <c r="C22" s="6" t="n">
        <v>-1263278</v>
      </c>
      <c r="D22" s="6" t="n">
        <v>3047353</v>
      </c>
    </row>
    <row r="23">
      <c r="A23" s="4" t="inlineStr">
        <is>
          <t>Other assets</t>
        </is>
      </c>
      <c r="B23" s="6" t="n">
        <v>-339141</v>
      </c>
      <c r="C23" s="6" t="n">
        <v>-551926</v>
      </c>
      <c r="D23" s="6" t="n">
        <v>-230722</v>
      </c>
    </row>
    <row r="24">
      <c r="A24" s="3" t="inlineStr">
        <is>
          <t>Payables:</t>
        </is>
      </c>
      <c r="B24" s="4" t="inlineStr">
        <is>
          <t xml:space="preserve"> </t>
        </is>
      </c>
      <c r="C24" s="4" t="inlineStr">
        <is>
          <t xml:space="preserve"> </t>
        </is>
      </c>
      <c r="D24" s="4" t="inlineStr">
        <is>
          <t xml:space="preserve"> </t>
        </is>
      </c>
    </row>
    <row r="25">
      <c r="A25" s="4" t="inlineStr">
        <is>
          <t>Brokers, dealers and clearing organizations</t>
        </is>
      </c>
      <c r="B25" s="6" t="n">
        <v>-48889</v>
      </c>
      <c r="C25" s="6" t="n">
        <v>1054135</v>
      </c>
      <c r="D25" s="6" t="n">
        <v>-1288912</v>
      </c>
    </row>
    <row r="26">
      <c r="A26" s="4" t="inlineStr">
        <is>
          <t>Customers</t>
        </is>
      </c>
      <c r="B26" s="6" t="n">
        <v>113418</v>
      </c>
      <c r="C26" s="6" t="n">
        <v>83181</v>
      </c>
      <c r="D26" s="6" t="n">
        <v>-882576</v>
      </c>
    </row>
    <row r="27">
      <c r="A27" s="4" t="inlineStr">
        <is>
          <t>Securities loaned</t>
        </is>
      </c>
      <c r="B27" s="6" t="n">
        <v>702646</v>
      </c>
      <c r="C27" s="6" t="n">
        <v>431423</v>
      </c>
      <c r="D27" s="6" t="n">
        <v>-139557</v>
      </c>
    </row>
    <row r="28">
      <c r="A28" s="4" t="inlineStr">
        <is>
          <t>Financial instruments sold, not yet purchased</t>
        </is>
      </c>
      <c r="B28" s="6" t="n">
        <v>-234747</v>
      </c>
      <c r="C28" s="6" t="n">
        <v>-8894</v>
      </c>
      <c r="D28" s="6" t="n">
        <v>1875957</v>
      </c>
    </row>
    <row r="29">
      <c r="A29" s="4" t="inlineStr">
        <is>
          <t>Securities sold under agreements to repurchase</t>
        </is>
      </c>
      <c r="B29" s="6" t="n">
        <v>1427068</v>
      </c>
      <c r="C29" s="6" t="n">
        <v>3324482</v>
      </c>
      <c r="D29" s="6" t="n">
        <v>-952584</v>
      </c>
    </row>
    <row r="30">
      <c r="A30" s="4" t="inlineStr">
        <is>
          <t>Lease liabilities</t>
        </is>
      </c>
      <c r="B30" s="6" t="n">
        <v>-65417</v>
      </c>
      <c r="C30" s="6" t="n">
        <v>-52129</v>
      </c>
      <c r="D30" s="6" t="n">
        <v>-89689</v>
      </c>
    </row>
    <row r="31">
      <c r="A31" s="4" t="inlineStr">
        <is>
          <t>Accrued expenses and other liabilities</t>
        </is>
      </c>
      <c r="B31" s="6" t="n">
        <v>925006</v>
      </c>
      <c r="C31" s="6" t="n">
        <v>-318798</v>
      </c>
      <c r="D31" s="6" t="n">
        <v>-715434</v>
      </c>
    </row>
    <row r="32">
      <c r="A32" s="4" t="inlineStr">
        <is>
          <t>Net cash (used in) provided by operating activities from continuing operations</t>
        </is>
      </c>
      <c r="B32" s="6" t="n">
        <v>-140466</v>
      </c>
      <c r="C32" s="6" t="n">
        <v>-1933626</v>
      </c>
      <c r="D32" s="6" t="n">
        <v>1804847</v>
      </c>
    </row>
    <row r="33">
      <c r="A33" s="4" t="inlineStr">
        <is>
          <t>Net cash (used in) provided by operating activities from discontinued operations</t>
        </is>
      </c>
      <c r="B33" s="6" t="n">
        <v>-68789</v>
      </c>
      <c r="C33" s="6" t="n">
        <v>0</v>
      </c>
      <c r="D33" s="6" t="n">
        <v>0</v>
      </c>
    </row>
    <row r="34">
      <c r="A34" s="3" t="inlineStr">
        <is>
          <t>Cash flows from investing activities:</t>
        </is>
      </c>
      <c r="B34" s="4" t="inlineStr">
        <is>
          <t xml:space="preserve"> </t>
        </is>
      </c>
      <c r="C34" s="4" t="inlineStr">
        <is>
          <t xml:space="preserve"> </t>
        </is>
      </c>
      <c r="D34" s="4" t="inlineStr">
        <is>
          <t xml:space="preserve"> </t>
        </is>
      </c>
    </row>
    <row r="35">
      <c r="A35" s="4" t="inlineStr">
        <is>
          <t>Contributions to investments in and loans to related parties</t>
        </is>
      </c>
      <c r="B35" s="6" t="n">
        <v>-1080358</v>
      </c>
      <c r="C35" s="6" t="n">
        <v>-251751</v>
      </c>
      <c r="D35" s="6" t="n">
        <v>-351645</v>
      </c>
    </row>
    <row r="36">
      <c r="A36" s="4" t="inlineStr">
        <is>
          <t>Capital distributions from investments and repayments of loans from related parties</t>
        </is>
      </c>
      <c r="B36" s="6" t="n">
        <v>936684</v>
      </c>
      <c r="C36" s="6" t="n">
        <v>116750</v>
      </c>
      <c r="D36" s="6" t="n">
        <v>286578</v>
      </c>
    </row>
    <row r="37">
      <c r="A37" s="4" t="inlineStr">
        <is>
          <t>Originations and purchases of automobile loans, notes and other receivables</t>
        </is>
      </c>
      <c r="B37" s="6" t="n">
        <v>-89540</v>
      </c>
      <c r="C37" s="6" t="n">
        <v>-441583</v>
      </c>
      <c r="D37" s="6" t="n">
        <v>-527929</v>
      </c>
    </row>
    <row r="38">
      <c r="A38" s="4" t="inlineStr">
        <is>
          <t>Principal collections of automobile loans, notes and other receivables</t>
        </is>
      </c>
      <c r="B38" s="6" t="n">
        <v>83268</v>
      </c>
      <c r="C38" s="6" t="n">
        <v>350348</v>
      </c>
      <c r="D38" s="6" t="n">
        <v>434487</v>
      </c>
    </row>
    <row r="39">
      <c r="A39" s="4" t="inlineStr">
        <is>
          <t>Net payments on premises and equipment</t>
        </is>
      </c>
      <c r="B39" s="6" t="n">
        <v>-250584</v>
      </c>
      <c r="C39" s="6" t="n">
        <v>-1155</v>
      </c>
      <c r="D39" s="6" t="n">
        <v>-224301</v>
      </c>
    </row>
    <row r="40">
      <c r="A40" s="4" t="inlineStr">
        <is>
          <t>Proceeds from sales of subsidiaries and investments in related parties, net of expenses and cash of operations sold</t>
        </is>
      </c>
      <c r="B40" s="6" t="n">
        <v>610843</v>
      </c>
      <c r="C40" s="6" t="n">
        <v>0</v>
      </c>
      <c r="D40" s="6" t="n">
        <v>333149</v>
      </c>
    </row>
    <row r="41">
      <c r="A41" s="4" t="inlineStr">
        <is>
          <t>Net cash acquired in business acquisitions</t>
        </is>
      </c>
      <c r="B41" s="6" t="n">
        <v>0</v>
      </c>
      <c r="C41" s="6" t="n">
        <v>215187</v>
      </c>
      <c r="D41" s="6" t="n">
        <v>0</v>
      </c>
    </row>
    <row r="42">
      <c r="A42" s="4" t="inlineStr">
        <is>
          <t>Proceeds for the sale from investments</t>
        </is>
      </c>
      <c r="B42" s="6" t="n">
        <v>0</v>
      </c>
      <c r="C42" s="6" t="n">
        <v>0</v>
      </c>
      <c r="D42" s="6" t="n">
        <v>3588</v>
      </c>
    </row>
    <row r="43">
      <c r="A43" s="4" t="inlineStr">
        <is>
          <t>Deconsolidation of asset management entity</t>
        </is>
      </c>
      <c r="B43" s="6" t="n">
        <v>0</v>
      </c>
      <c r="C43" s="6" t="n">
        <v>0</v>
      </c>
      <c r="D43" s="6" t="n">
        <v>-23107</v>
      </c>
    </row>
    <row r="44">
      <c r="A44" s="4" t="inlineStr">
        <is>
          <t>Other</t>
        </is>
      </c>
      <c r="B44" s="6" t="n">
        <v>0</v>
      </c>
      <c r="C44" s="6" t="n">
        <v>0</v>
      </c>
      <c r="D44" s="6" t="n">
        <v>8641</v>
      </c>
    </row>
    <row r="45">
      <c r="A45" s="4" t="inlineStr">
        <is>
          <t>Net cash provided by (used in) investing activities from continuing operations</t>
        </is>
      </c>
      <c r="B45" s="6" t="n">
        <v>210313</v>
      </c>
      <c r="C45" s="6" t="n">
        <v>-12204</v>
      </c>
      <c r="D45" s="6" t="n">
        <v>-60539</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hort-term borrowings</t>
        </is>
      </c>
      <c r="B47" s="6" t="n">
        <v>6219084</v>
      </c>
      <c r="C47" s="6" t="n">
        <v>5413000</v>
      </c>
      <c r="D47" s="6" t="n">
        <v>3659098</v>
      </c>
    </row>
    <row r="48">
      <c r="A48" s="4" t="inlineStr">
        <is>
          <t>Payments on short-term borrowings</t>
        </is>
      </c>
      <c r="B48" s="6" t="n">
        <v>-6743153</v>
      </c>
      <c r="C48" s="6" t="n">
        <v>-5010868</v>
      </c>
      <c r="D48" s="6" t="n">
        <v>-3338000</v>
      </c>
    </row>
    <row r="49">
      <c r="A49" s="4" t="inlineStr">
        <is>
          <t>Proceeds from issuance of long-term debt, net of issuance costs</t>
        </is>
      </c>
      <c r="B49" s="6" t="n">
        <v>5952286</v>
      </c>
      <c r="C49" s="6" t="n">
        <v>2209672</v>
      </c>
      <c r="D49" s="6" t="n">
        <v>1198565</v>
      </c>
    </row>
    <row r="50">
      <c r="A50" s="4" t="inlineStr">
        <is>
          <t>Repayment of long-term debt</t>
        </is>
      </c>
      <c r="B50" s="6" t="n">
        <v>-2427653</v>
      </c>
      <c r="C50" s="6" t="n">
        <v>-1282369</v>
      </c>
      <c r="D50" s="6" t="n">
        <v>-824894</v>
      </c>
    </row>
    <row r="51">
      <c r="A51" s="4" t="inlineStr">
        <is>
          <t>Proceeds from conversion of common to preferred shares</t>
        </is>
      </c>
      <c r="B51" s="6" t="n">
        <v>9844</v>
      </c>
      <c r="C51" s="6" t="n">
        <v>31500</v>
      </c>
      <c r="D51" s="6" t="n">
        <v>0</v>
      </c>
    </row>
    <row r="52">
      <c r="A52" s="4" t="inlineStr">
        <is>
          <t>Purchase of common shares for treasury</t>
        </is>
      </c>
      <c r="B52" s="6" t="n">
        <v>-44312</v>
      </c>
      <c r="C52" s="6" t="n">
        <v>-169402</v>
      </c>
      <c r="D52" s="6" t="n">
        <v>-859593</v>
      </c>
    </row>
    <row r="53">
      <c r="A53" s="4" t="inlineStr">
        <is>
          <t>Dividends paid to common and preferred shareholders</t>
        </is>
      </c>
      <c r="B53" s="6" t="n">
        <v>-302964</v>
      </c>
      <c r="C53" s="6" t="n">
        <v>-278595</v>
      </c>
      <c r="D53" s="6" t="n">
        <v>-280104</v>
      </c>
    </row>
    <row r="54">
      <c r="A54" s="4" t="inlineStr">
        <is>
          <t>Net proceeds from (payments on) other secured financings</t>
        </is>
      </c>
      <c r="B54" s="6" t="n">
        <v>877962</v>
      </c>
      <c r="C54" s="6" t="n">
        <v>89073</v>
      </c>
      <c r="D54" s="6" t="n">
        <v>-2448731</v>
      </c>
    </row>
    <row r="55">
      <c r="A55" s="4" t="inlineStr">
        <is>
          <t>Net change in bank overdrafts</t>
        </is>
      </c>
      <c r="B55" s="6" t="n">
        <v>-23933</v>
      </c>
      <c r="C55" s="6" t="n">
        <v>52054</v>
      </c>
      <c r="D55" s="6" t="n">
        <v>-14569</v>
      </c>
    </row>
    <row r="56">
      <c r="A56" s="4" t="inlineStr">
        <is>
          <t>Proceeds from contributions of noncontrolling interests</t>
        </is>
      </c>
      <c r="B56" s="6" t="n">
        <v>10039</v>
      </c>
      <c r="C56" s="6" t="n">
        <v>0</v>
      </c>
      <c r="D56" s="6" t="n">
        <v>64880</v>
      </c>
    </row>
    <row r="57">
      <c r="A57" s="4" t="inlineStr">
        <is>
          <t>Payments on distributions to noncontrolling interests</t>
        </is>
      </c>
      <c r="B57" s="6" t="n">
        <v>-13407</v>
      </c>
      <c r="C57" s="6" t="n">
        <v>0</v>
      </c>
      <c r="D57" s="6" t="n">
        <v>-2629</v>
      </c>
    </row>
    <row r="58">
      <c r="A58" s="4" t="inlineStr">
        <is>
          <t>Other</t>
        </is>
      </c>
      <c r="B58" s="6" t="n">
        <v>6104</v>
      </c>
      <c r="C58" s="6" t="n">
        <v>6059</v>
      </c>
      <c r="D58" s="6" t="n">
        <v>2752</v>
      </c>
    </row>
    <row r="59">
      <c r="A59" s="4" t="inlineStr">
        <is>
          <t>Net cash provided by (used in) financing activities from continuing operations</t>
        </is>
      </c>
      <c r="B59" s="6" t="n">
        <v>3519897</v>
      </c>
      <c r="C59" s="6" t="n">
        <v>1060124</v>
      </c>
      <c r="D59" s="6" t="n">
        <v>-2843225</v>
      </c>
    </row>
    <row r="60">
      <c r="A60" s="4" t="inlineStr">
        <is>
          <t>Net cash (used in) provided by financing activities from discontinued operations</t>
        </is>
      </c>
      <c r="B60" s="6" t="n">
        <v>-170631</v>
      </c>
      <c r="C60" s="6" t="n">
        <v>0</v>
      </c>
      <c r="D60" s="6" t="n">
        <v>0</v>
      </c>
    </row>
    <row r="61">
      <c r="A61" s="3" t="inlineStr">
        <is>
          <t>Supplemental Cash Flow Elements [Abstract]</t>
        </is>
      </c>
      <c r="B61" s="4" t="inlineStr">
        <is>
          <t xml:space="preserve"> </t>
        </is>
      </c>
      <c r="C61" s="4" t="inlineStr">
        <is>
          <t xml:space="preserve"> </t>
        </is>
      </c>
      <c r="D61" s="4" t="inlineStr">
        <is>
          <t xml:space="preserve"> </t>
        </is>
      </c>
    </row>
    <row r="62">
      <c r="A62" s="4" t="inlineStr">
        <is>
          <t>Effect of exchange rate changes on cash, cash equivalents, and restricted cash</t>
        </is>
      </c>
      <c r="B62" s="6" t="n">
        <v>-2246</v>
      </c>
      <c r="C62" s="6" t="n">
        <v>54911</v>
      </c>
      <c r="D62" s="6" t="n">
        <v>-22143</v>
      </c>
    </row>
    <row r="63">
      <c r="A63" s="4" t="inlineStr">
        <is>
          <t>Change in cash, cash equivalents, and restricted cash reclassified from (to) assets held for sale</t>
        </is>
      </c>
      <c r="B63" s="6" t="n">
        <v>-13224</v>
      </c>
      <c r="C63" s="6" t="n">
        <v>-45691</v>
      </c>
      <c r="D63" s="6" t="n">
        <v>0</v>
      </c>
    </row>
    <row r="64">
      <c r="A64" s="4" t="inlineStr">
        <is>
          <t>Net increase (decrease) in cash, cash equivalents, and restricted cash</t>
        </is>
      </c>
      <c r="B64" s="6" t="n">
        <v>3348078</v>
      </c>
      <c r="C64" s="6" t="n">
        <v>-830795</v>
      </c>
      <c r="D64" s="6" t="n">
        <v>-1121060</v>
      </c>
    </row>
    <row r="65">
      <c r="A65" s="4" t="inlineStr">
        <is>
          <t>Cash, cash equivalents, and restricted cash at beginning of period</t>
        </is>
      </c>
      <c r="B65" s="6" t="n">
        <v>9830758</v>
      </c>
      <c r="C65" s="6" t="n">
        <v>10707244</v>
      </c>
      <c r="D65" s="6" t="n">
        <v>11828304</v>
      </c>
    </row>
    <row r="66">
      <c r="A66" s="4" t="inlineStr">
        <is>
          <t>Cash and cash equivalents at end of period</t>
        </is>
      </c>
      <c r="B66" s="6" t="n">
        <v>13165612</v>
      </c>
      <c r="C66" s="6" t="n">
        <v>9830758</v>
      </c>
      <c r="D66" s="6" t="n">
        <v>10707244</v>
      </c>
    </row>
    <row r="67">
      <c r="A67" s="3" t="inlineStr">
        <is>
          <t>Cash paid during the period for:</t>
        </is>
      </c>
      <c r="B67" s="4" t="inlineStr">
        <is>
          <t xml:space="preserve"> </t>
        </is>
      </c>
      <c r="C67" s="4" t="inlineStr">
        <is>
          <t xml:space="preserve"> </t>
        </is>
      </c>
      <c r="D67" s="4" t="inlineStr">
        <is>
          <t xml:space="preserve"> </t>
        </is>
      </c>
    </row>
    <row r="68">
      <c r="A68" s="4" t="inlineStr">
        <is>
          <t>Interest</t>
        </is>
      </c>
      <c r="B68" s="6" t="n">
        <v>3440878</v>
      </c>
      <c r="C68" s="6" t="n">
        <v>2348061</v>
      </c>
      <c r="D68" s="6" t="n">
        <v>1164093</v>
      </c>
    </row>
    <row r="69">
      <c r="A69" s="4" t="inlineStr">
        <is>
          <t>Income taxes, net</t>
        </is>
      </c>
      <c r="B69" s="6" t="n">
        <v>257503</v>
      </c>
      <c r="C69" s="6" t="n">
        <v>159359</v>
      </c>
      <c r="D69" s="6" t="n">
        <v>214066</v>
      </c>
    </row>
    <row r="70">
      <c r="A70" s="4" t="inlineStr">
        <is>
          <t>Non-cash investing activities</t>
        </is>
      </c>
      <c r="B70" s="5" t="n">
        <v>600</v>
      </c>
      <c r="C70" s="6" t="n">
        <v>30600</v>
      </c>
      <c r="D70" s="4" t="inlineStr">
        <is>
          <t xml:space="preserve"> </t>
        </is>
      </c>
    </row>
    <row r="71">
      <c r="A71" s="4" t="inlineStr">
        <is>
          <t>Transfer from investments</t>
        </is>
      </c>
      <c r="B71" s="4" t="inlineStr">
        <is>
          <t xml:space="preserve"> </t>
        </is>
      </c>
      <c r="C71" s="4" t="inlineStr">
        <is>
          <t xml:space="preserve"> </t>
        </is>
      </c>
      <c r="D71" s="5" t="n">
        <v>215900</v>
      </c>
    </row>
    <row r="72">
      <c r="A72" s="4" t="inlineStr">
        <is>
          <t>Conversion of preferred shares to common shares</t>
        </is>
      </c>
      <c r="B72" s="4" t="inlineStr">
        <is>
          <t xml:space="preserve"> </t>
        </is>
      </c>
      <c r="C72" s="6" t="n">
        <v>125000</v>
      </c>
      <c r="D72" s="4" t="inlineStr">
        <is>
          <t xml:space="preserve"> </t>
        </is>
      </c>
    </row>
    <row r="73">
      <c r="A73" s="4" t="inlineStr">
        <is>
          <t>Shareholders</t>
        </is>
      </c>
      <c r="B73" s="4" t="inlineStr">
        <is>
          <t xml:space="preserve"> </t>
        </is>
      </c>
      <c r="C73" s="4" t="inlineStr">
        <is>
          <t xml:space="preserve"> </t>
        </is>
      </c>
      <c r="D73" s="4" t="inlineStr">
        <is>
          <t xml:space="preserve"> </t>
        </is>
      </c>
    </row>
    <row r="74">
      <c r="A74" s="3" t="inlineStr">
        <is>
          <t>Cash paid during the period for:</t>
        </is>
      </c>
      <c r="B74" s="4" t="inlineStr">
        <is>
          <t xml:space="preserve"> </t>
        </is>
      </c>
      <c r="C74" s="4" t="inlineStr">
        <is>
          <t xml:space="preserve"> </t>
        </is>
      </c>
      <c r="D74" s="4" t="inlineStr">
        <is>
          <t xml:space="preserve"> </t>
        </is>
      </c>
    </row>
    <row r="75">
      <c r="A75" s="4" t="inlineStr">
        <is>
          <t>Dividend distributions</t>
        </is>
      </c>
      <c r="B75" s="4" t="inlineStr">
        <is>
          <t xml:space="preserve"> </t>
        </is>
      </c>
      <c r="C75" s="6" t="n">
        <v>527000</v>
      </c>
      <c r="D75" s="4" t="inlineStr">
        <is>
          <t xml:space="preserve"> </t>
        </is>
      </c>
    </row>
    <row r="76">
      <c r="A76" s="4" t="inlineStr">
        <is>
          <t>Noncontrolling Interest Holders</t>
        </is>
      </c>
      <c r="B76" s="4" t="inlineStr">
        <is>
          <t xml:space="preserve"> </t>
        </is>
      </c>
      <c r="C76" s="4" t="inlineStr">
        <is>
          <t xml:space="preserve"> </t>
        </is>
      </c>
      <c r="D76" s="4" t="inlineStr">
        <is>
          <t xml:space="preserve"> </t>
        </is>
      </c>
    </row>
    <row r="77">
      <c r="A77" s="3" t="inlineStr">
        <is>
          <t>Cash paid during the period for:</t>
        </is>
      </c>
      <c r="B77" s="4" t="inlineStr">
        <is>
          <t xml:space="preserve"> </t>
        </is>
      </c>
      <c r="C77" s="4" t="inlineStr">
        <is>
          <t xml:space="preserve"> </t>
        </is>
      </c>
      <c r="D77" s="4" t="inlineStr">
        <is>
          <t xml:space="preserve"> </t>
        </is>
      </c>
    </row>
    <row r="78">
      <c r="A78" s="4" t="inlineStr">
        <is>
          <t>Dividend distributions</t>
        </is>
      </c>
      <c r="B78" s="4" t="inlineStr">
        <is>
          <t xml:space="preserve"> </t>
        </is>
      </c>
      <c r="C78" s="5" t="n">
        <v>31400</v>
      </c>
      <c r="D78" s="4" t="inlineStr">
        <is>
          <t xml:space="preserve"> </t>
        </is>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s>
  <sheetData>
    <row r="1">
      <c r="A1" s="1" t="inlineStr">
        <is>
          <t>Investments - Aircadia Narrative (Details) $ in Thousands, € in Millions</t>
        </is>
      </c>
      <c r="B1" s="2" t="inlineStr">
        <is>
          <t>12 Months Ended</t>
        </is>
      </c>
    </row>
    <row r="2">
      <c r="B2" s="2" t="inlineStr">
        <is>
          <t>Nov. 30, 2024 USD ($)</t>
        </is>
      </c>
      <c r="C2" s="2" t="inlineStr">
        <is>
          <t>Sep. 30, 2024 EUR (€)</t>
        </is>
      </c>
      <c r="D2" s="2" t="inlineStr">
        <is>
          <t>Dec. 31, 2023 USD ($)</t>
        </is>
      </c>
      <c r="E2" s="2" t="inlineStr">
        <is>
          <t>Nov.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42 months</t>
        </is>
      </c>
      <c r="E4" s="4" t="inlineStr">
        <is>
          <t xml:space="preserve"> </t>
        </is>
      </c>
    </row>
    <row r="5">
      <c r="A5" s="4" t="inlineStr">
        <is>
          <t>Property and equipment</t>
        </is>
      </c>
      <c r="B5" s="4" t="inlineStr">
        <is>
          <t xml:space="preserve"> </t>
        </is>
      </c>
      <c r="C5" s="4" t="inlineStr">
        <is>
          <t xml:space="preserve"> </t>
        </is>
      </c>
      <c r="D5" s="5" t="n">
        <v>57700</v>
      </c>
      <c r="E5" s="4" t="inlineStr">
        <is>
          <t xml:space="preserve"> </t>
        </is>
      </c>
    </row>
    <row r="6">
      <c r="A6" s="4" t="inlineStr">
        <is>
          <t>Operating lease income</t>
        </is>
      </c>
      <c r="B6" s="5" t="n">
        <v>20700</v>
      </c>
      <c r="C6" s="4" t="inlineStr">
        <is>
          <t xml:space="preserve"> </t>
        </is>
      </c>
      <c r="D6" s="4" t="inlineStr">
        <is>
          <t xml:space="preserve"> </t>
        </is>
      </c>
      <c r="E6" s="4" t="inlineStr">
        <is>
          <t xml:space="preserve"> </t>
        </is>
      </c>
    </row>
    <row r="7">
      <c r="A7" s="4" t="inlineStr">
        <is>
          <t>Operating Lease Income Comprehensive Income Extensible List Not Disclosed Flag</t>
        </is>
      </c>
      <c r="B7" s="4" t="inlineStr">
        <is>
          <t>operating lease income</t>
        </is>
      </c>
      <c r="C7" s="4" t="inlineStr">
        <is>
          <t xml:space="preserve"> </t>
        </is>
      </c>
      <c r="D7" s="4" t="inlineStr">
        <is>
          <t xml:space="preserve"> </t>
        </is>
      </c>
      <c r="E7" s="4" t="inlineStr">
        <is>
          <t xml:space="preserve"> </t>
        </is>
      </c>
    </row>
    <row r="8">
      <c r="A8" s="4" t="inlineStr">
        <is>
          <t>Premises and equipment</t>
        </is>
      </c>
      <c r="B8" s="5" t="n">
        <v>1194720</v>
      </c>
      <c r="C8" s="4" t="inlineStr">
        <is>
          <t xml:space="preserve"> </t>
        </is>
      </c>
      <c r="D8" s="4" t="inlineStr">
        <is>
          <t xml:space="preserve"> </t>
        </is>
      </c>
      <c r="E8" s="5" t="n">
        <v>1065680</v>
      </c>
    </row>
    <row r="9">
      <c r="A9" s="4" t="inlineStr">
        <is>
          <t>Interest income</t>
        </is>
      </c>
      <c r="B9" s="6" t="n">
        <v>3100</v>
      </c>
      <c r="C9" s="4" t="inlineStr">
        <is>
          <t xml:space="preserve"> </t>
        </is>
      </c>
      <c r="D9" s="4" t="inlineStr">
        <is>
          <t xml:space="preserve"> </t>
        </is>
      </c>
      <c r="E9" s="4" t="inlineStr">
        <is>
          <t xml:space="preserve"> </t>
        </is>
      </c>
    </row>
    <row r="10">
      <c r="A10" s="4" t="inlineStr">
        <is>
          <t>Fair value of equity investment</t>
        </is>
      </c>
      <c r="B10" s="6" t="n">
        <v>37100</v>
      </c>
      <c r="C10" s="4" t="inlineStr">
        <is>
          <t xml:space="preserve"> </t>
        </is>
      </c>
      <c r="D10" s="4" t="inlineStr">
        <is>
          <t xml:space="preserve"> </t>
        </is>
      </c>
      <c r="E10" s="4" t="inlineStr">
        <is>
          <t xml:space="preserve"> </t>
        </is>
      </c>
    </row>
    <row r="11">
      <c r="A11" s="4" t="inlineStr">
        <is>
          <t>Arcadia Leasing II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remises and equipment</t>
        </is>
      </c>
      <c r="B13" s="6" t="n">
        <v>51900</v>
      </c>
      <c r="C13" s="4" t="inlineStr">
        <is>
          <t xml:space="preserve"> </t>
        </is>
      </c>
      <c r="D13" s="4" t="inlineStr">
        <is>
          <t xml:space="preserve"> </t>
        </is>
      </c>
      <c r="E13" s="4" t="inlineStr">
        <is>
          <t xml:space="preserve"> </t>
        </is>
      </c>
    </row>
    <row r="14">
      <c r="A14" s="4" t="inlineStr">
        <is>
          <t>Interest income</t>
        </is>
      </c>
      <c r="B14" s="5" t="n">
        <v>400</v>
      </c>
      <c r="C14" s="4" t="inlineStr">
        <is>
          <t xml:space="preserve"> </t>
        </is>
      </c>
      <c r="D14" s="4" t="inlineStr">
        <is>
          <t xml:space="preserve"> </t>
        </is>
      </c>
      <c r="E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Loans, face amount</t>
        </is>
      </c>
      <c r="B17" s="4" t="inlineStr">
        <is>
          <t xml:space="preserve"> </t>
        </is>
      </c>
      <c r="C17" s="4" t="inlineStr">
        <is>
          <t xml:space="preserve"> </t>
        </is>
      </c>
      <c r="D17" s="5" t="n">
        <v>30000</v>
      </c>
      <c r="E17" s="4" t="inlineStr">
        <is>
          <t xml:space="preserve"> </t>
        </is>
      </c>
    </row>
    <row r="18">
      <c r="A18" s="4" t="inlineStr">
        <is>
          <t>Additional loans, face amount | €</t>
        </is>
      </c>
      <c r="B18" s="4" t="inlineStr">
        <is>
          <t xml:space="preserve"> </t>
        </is>
      </c>
      <c r="C18" s="13" t="n">
        <v>15</v>
      </c>
      <c r="D18" s="4" t="inlineStr">
        <is>
          <t xml:space="preserve"> </t>
        </is>
      </c>
      <c r="E1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s>
  <sheetData>
    <row r="1">
      <c r="A1" s="1" t="inlineStr">
        <is>
          <t>Investments - OpNet - Narrative (Details) - USD ($) $ in Millions</t>
        </is>
      </c>
      <c r="B1" s="2" t="inlineStr">
        <is>
          <t>12 Months Ended</t>
        </is>
      </c>
    </row>
    <row r="2">
      <c r="B2" s="2" t="inlineStr">
        <is>
          <t>Nov. 30, 2024</t>
        </is>
      </c>
      <c r="C2" s="2" t="inlineStr">
        <is>
          <t>Nov. 30, 2023</t>
        </is>
      </c>
      <c r="D2" s="2" t="inlineStr">
        <is>
          <t>Nov. 30, 2022</t>
        </is>
      </c>
      <c r="E2" s="2" t="inlineStr">
        <is>
          <t>May 0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equity method pickup earnings (losses) recognized in Other revenues</t>
        </is>
      </c>
      <c r="B4" s="9" t="n">
        <v>86.5</v>
      </c>
      <c r="C4" s="9" t="n">
        <v>-192.2</v>
      </c>
      <c r="D4" s="9" t="n">
        <v>-36.3</v>
      </c>
      <c r="E4" s="4" t="inlineStr">
        <is>
          <t xml:space="preserve"> </t>
        </is>
      </c>
    </row>
    <row r="5">
      <c r="A5" s="4" t="inlineStr">
        <is>
          <t>OpN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rease (decrease) in ownership percentage</t>
        </is>
      </c>
      <c r="B7" s="4" t="inlineStr">
        <is>
          <t xml:space="preserve"> </t>
        </is>
      </c>
      <c r="C7" s="4" t="inlineStr">
        <is>
          <t xml:space="preserve"> </t>
        </is>
      </c>
      <c r="D7" s="4" t="inlineStr">
        <is>
          <t xml:space="preserve"> </t>
        </is>
      </c>
      <c r="E7" s="14" t="n">
        <v>0.575</v>
      </c>
    </row>
    <row r="8">
      <c r="A8" s="4" t="inlineStr">
        <is>
          <t>Increase (decrease) in voting percentage</t>
        </is>
      </c>
      <c r="B8" s="4" t="inlineStr">
        <is>
          <t xml:space="preserve"> </t>
        </is>
      </c>
      <c r="C8" s="4" t="inlineStr">
        <is>
          <t xml:space="preserve"> </t>
        </is>
      </c>
      <c r="D8" s="4" t="inlineStr">
        <is>
          <t xml:space="preserve"> </t>
        </is>
      </c>
      <c r="E8" s="14" t="n">
        <v>0.726</v>
      </c>
    </row>
    <row r="9">
      <c r="A9" s="4" t="inlineStr">
        <is>
          <t>Total equity method pickup earnings (losses) recognized in Other revenues</t>
        </is>
      </c>
      <c r="B9" s="9" t="n">
        <v>-254.1</v>
      </c>
      <c r="C9" s="6" t="n">
        <v>-59</v>
      </c>
      <c r="D9" s="4" t="inlineStr">
        <is>
          <t xml:space="preserve"> </t>
        </is>
      </c>
      <c r="E9" s="4" t="inlineStr">
        <is>
          <t xml:space="preserve"> </t>
        </is>
      </c>
    </row>
    <row r="10">
      <c r="A10" s="4" t="inlineStr">
        <is>
          <t>payment to acquire investment</t>
        </is>
      </c>
      <c r="B10" s="4" t="inlineStr">
        <is>
          <t xml:space="preserve"> </t>
        </is>
      </c>
      <c r="C10" s="9" t="n">
        <v>167.2</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OpNet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es attributable to noncontrolling interests</t>
        </is>
      </c>
      <c r="B4" s="5" t="n">
        <v>716019</v>
      </c>
      <c r="C4" s="5" t="n">
        <v>262388</v>
      </c>
      <c r="D4" s="5" t="n">
        <v>781710</v>
      </c>
    </row>
    <row r="5">
      <c r="A5" s="4" t="inlineStr">
        <is>
          <t>Op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losses attributable to noncontrolling interests</t>
        </is>
      </c>
      <c r="B7" s="4" t="inlineStr">
        <is>
          <t xml:space="preserve"> </t>
        </is>
      </c>
      <c r="C7" s="5" t="n">
        <v>-278300</v>
      </c>
      <c r="D7" s="5" t="n">
        <v>-886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olden Queen Mining Company - Narrative (Details) - Golden Queen Mining Company - USD ($) $ in Millions</t>
        </is>
      </c>
      <c r="B1" s="2" t="inlineStr">
        <is>
          <t>12 Months Ended</t>
        </is>
      </c>
    </row>
    <row r="2">
      <c r="B2" s="2" t="inlineStr">
        <is>
          <t>Nov. 30, 2023</t>
        </is>
      </c>
      <c r="C2" s="2" t="inlineStr">
        <is>
          <t>Nov. 30, 2024</t>
        </is>
      </c>
    </row>
    <row r="3">
      <c r="A3" s="3" t="inlineStr">
        <is>
          <t>Schedule of Equity Method Investments [Line Items]</t>
        </is>
      </c>
      <c r="B3" s="4" t="inlineStr">
        <is>
          <t xml:space="preserve"> </t>
        </is>
      </c>
      <c r="C3" s="4" t="inlineStr">
        <is>
          <t xml:space="preserve"> </t>
        </is>
      </c>
    </row>
    <row r="4">
      <c r="A4" s="4" t="inlineStr">
        <is>
          <t>Ownership percentage</t>
        </is>
      </c>
      <c r="B4" s="4" t="inlineStr">
        <is>
          <t xml:space="preserve"> </t>
        </is>
      </c>
      <c r="C4" s="11" t="n">
        <v>0.5</v>
      </c>
    </row>
    <row r="5">
      <c r="A5" s="4" t="inlineStr">
        <is>
          <t>Investment, other than temporary impairment</t>
        </is>
      </c>
      <c r="B5" s="9" t="n">
        <v>57.2</v>
      </c>
      <c r="C5" s="4" t="inlineStr">
        <is>
          <t xml:space="preserve"> </t>
        </is>
      </c>
    </row>
    <row r="6">
      <c r="A6" s="4" t="inlineStr">
        <is>
          <t>Gain on sale</t>
        </is>
      </c>
      <c r="B6" s="9" t="n">
        <v>1.7</v>
      </c>
      <c r="C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Golden Queen Mining Company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es attributable to noncontrolling interests</t>
        </is>
      </c>
      <c r="B4" s="5" t="n">
        <v>716019</v>
      </c>
      <c r="C4" s="5" t="n">
        <v>262388</v>
      </c>
      <c r="D4" s="5" t="n">
        <v>781710</v>
      </c>
    </row>
    <row r="5">
      <c r="A5" s="4" t="inlineStr">
        <is>
          <t>Golden Queen Mining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losses attributable to noncontrolling interests</t>
        </is>
      </c>
      <c r="B7" s="4" t="inlineStr">
        <is>
          <t xml:space="preserve"> </t>
        </is>
      </c>
      <c r="C7" s="5" t="n">
        <v>-300</v>
      </c>
      <c r="D7" s="5" t="n">
        <v>-152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on Financial Assets Measured at Amortized Cost - Rollforward of the Allowance for Credit Losses Related to Automobile Loans (Details) - Automobile Loan - USD ($) $ in Thousands</t>
        </is>
      </c>
      <c r="B1" s="2" t="inlineStr">
        <is>
          <t>12 Months Ended</t>
        </is>
      </c>
    </row>
    <row r="2">
      <c r="B2" s="2" t="inlineStr">
        <is>
          <t>Nov. 30, 2023</t>
        </is>
      </c>
      <c r="C2" s="2" t="inlineStr">
        <is>
          <t>Nov.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5" t="n">
        <v>79614</v>
      </c>
      <c r="C4" s="5" t="n">
        <v>67236</v>
      </c>
    </row>
    <row r="5">
      <c r="A5" s="4" t="inlineStr">
        <is>
          <t>Provision for doubtful accounts</t>
        </is>
      </c>
      <c r="B5" s="6" t="n">
        <v>40723</v>
      </c>
      <c r="C5" s="6" t="n">
        <v>35173</v>
      </c>
    </row>
    <row r="6">
      <c r="A6" s="4" t="inlineStr">
        <is>
          <t>Charge-offs, net of recoveries</t>
        </is>
      </c>
      <c r="B6" s="6" t="n">
        <v>-41849</v>
      </c>
      <c r="C6" s="6" t="n">
        <v>-22795</v>
      </c>
    </row>
    <row r="7">
      <c r="A7" s="4" t="inlineStr">
        <is>
          <t>Reclassified as held for sale</t>
        </is>
      </c>
      <c r="B7" s="6" t="n">
        <v>-78488</v>
      </c>
      <c r="C7" s="6" t="n">
        <v>0</v>
      </c>
    </row>
    <row r="8">
      <c r="A8" s="4" t="inlineStr">
        <is>
          <t>Ending balance</t>
        </is>
      </c>
      <c r="B8" s="5" t="n">
        <v>0</v>
      </c>
      <c r="C8" s="5" t="n">
        <v>796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Losses on Financial Assets Measured at Amortized Cost - Narrative (Details) $ in Millions</t>
        </is>
      </c>
      <c r="B1" s="2" t="inlineStr">
        <is>
          <t>12 Months Ended</t>
        </is>
      </c>
    </row>
    <row r="2">
      <c r="B2" s="2" t="inlineStr">
        <is>
          <t>Nov. 30, 2024 USD ($)</t>
        </is>
      </c>
    </row>
    <row r="3">
      <c r="A3" s="4" t="inlineStr">
        <is>
          <t>Weiss Multi-Strategy Advisers</t>
        </is>
      </c>
      <c r="B3" s="4" t="inlineStr">
        <is>
          <t xml:space="preserve"> </t>
        </is>
      </c>
    </row>
    <row r="4">
      <c r="A4" s="3" t="inlineStr">
        <is>
          <t>Financing Receivable, Allowance for Credit Loss [Line Items]</t>
        </is>
      </c>
      <c r="B4" s="4" t="inlineStr">
        <is>
          <t xml:space="preserve"> </t>
        </is>
      </c>
    </row>
    <row r="5">
      <c r="A5" s="4" t="inlineStr">
        <is>
          <t>Provision for doubtful accounts</t>
        </is>
      </c>
      <c r="B5" s="9" t="n">
        <v>26.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Schedule of Allowance for Credit Loss - Investing Banking (Details) - USD ($) $ in Thousands</t>
        </is>
      </c>
      <c r="B1" s="2" t="inlineStr">
        <is>
          <t>12 Months Ended</t>
        </is>
      </c>
    </row>
    <row r="2">
      <c r="B2" s="2" t="inlineStr">
        <is>
          <t>Nov. 30, 2024</t>
        </is>
      </c>
      <c r="C2" s="2" t="inlineStr">
        <is>
          <t>Nov. 30, 2023</t>
        </is>
      </c>
      <c r="D2" s="2" t="inlineStr">
        <is>
          <t>Nov. 30,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6306</v>
      </c>
      <c r="C4" s="5" t="n">
        <v>5914</v>
      </c>
      <c r="D4" s="5" t="n">
        <v>4824</v>
      </c>
    </row>
    <row r="5">
      <c r="A5" s="4" t="inlineStr">
        <is>
          <t>Bad debt expense</t>
        </is>
      </c>
      <c r="B5" s="6" t="n">
        <v>6314</v>
      </c>
      <c r="C5" s="6" t="n">
        <v>6568</v>
      </c>
      <c r="D5" s="6" t="n">
        <v>4141</v>
      </c>
    </row>
    <row r="6">
      <c r="A6" s="4" t="inlineStr">
        <is>
          <t>Charge-offs</t>
        </is>
      </c>
      <c r="B6" s="6" t="n">
        <v>-2720</v>
      </c>
      <c r="C6" s="6" t="n">
        <v>-3246</v>
      </c>
      <c r="D6" s="6" t="n">
        <v>-910</v>
      </c>
    </row>
    <row r="7">
      <c r="A7" s="4" t="inlineStr">
        <is>
          <t>Recoveries collected</t>
        </is>
      </c>
      <c r="B7" s="6" t="n">
        <v>-4623</v>
      </c>
      <c r="C7" s="6" t="n">
        <v>-2930</v>
      </c>
      <c r="D7" s="6" t="n">
        <v>-2141</v>
      </c>
    </row>
    <row r="8">
      <c r="A8" s="4" t="inlineStr">
        <is>
          <t>Ending balance</t>
        </is>
      </c>
      <c r="B8" s="5" t="n">
        <v>5277</v>
      </c>
      <c r="C8" s="5" t="n">
        <v>6306</v>
      </c>
      <c r="D8" s="5" t="n">
        <v>59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Nov. 30, 2024</t>
        </is>
      </c>
      <c r="C2" s="2" t="inlineStr">
        <is>
          <t>Nov. 30, 2023</t>
        </is>
      </c>
    </row>
    <row r="3">
      <c r="A3" s="3" t="inlineStr">
        <is>
          <t>Goodwill [Roll Forward]</t>
        </is>
      </c>
      <c r="B3" s="4" t="inlineStr">
        <is>
          <t xml:space="preserve"> </t>
        </is>
      </c>
      <c r="C3" s="4" t="inlineStr">
        <is>
          <t xml:space="preserve"> </t>
        </is>
      </c>
    </row>
    <row r="4">
      <c r="A4" s="4" t="inlineStr">
        <is>
          <t>Goodwill, beginning balance</t>
        </is>
      </c>
      <c r="B4" s="5" t="n">
        <v>1847856</v>
      </c>
      <c r="C4" s="5" t="n">
        <v>1736114</v>
      </c>
    </row>
    <row r="5">
      <c r="A5" s="4" t="inlineStr">
        <is>
          <t>Currency translation and other adjustments</t>
        </is>
      </c>
      <c r="B5" s="6" t="n">
        <v>-2266</v>
      </c>
      <c r="C5" s="6" t="n">
        <v>3228</v>
      </c>
    </row>
    <row r="6">
      <c r="A6" s="4" t="inlineStr">
        <is>
          <t>Measurement period adjustment</t>
        </is>
      </c>
      <c r="B6" s="6" t="n">
        <v>-26230</v>
      </c>
      <c r="C6" s="4" t="inlineStr">
        <is>
          <t xml:space="preserve"> </t>
        </is>
      </c>
    </row>
    <row r="7">
      <c r="A7" s="4" t="inlineStr">
        <is>
          <t>Goodwill relating to acquisitions by Tessellis</t>
        </is>
      </c>
      <c r="B7" s="6" t="n">
        <v>8578</v>
      </c>
      <c r="C7" s="6" t="n">
        <v>132514</v>
      </c>
    </row>
    <row r="8">
      <c r="A8" s="4" t="inlineStr">
        <is>
          <t>Goodwill reclassified as held for sale</t>
        </is>
      </c>
      <c r="B8" s="4" t="inlineStr">
        <is>
          <t xml:space="preserve"> </t>
        </is>
      </c>
      <c r="C8" s="6" t="n">
        <v>-24000</v>
      </c>
    </row>
    <row r="9">
      <c r="A9" s="4" t="inlineStr">
        <is>
          <t>Goodwill, ending balance</t>
        </is>
      </c>
      <c r="B9" s="6" t="n">
        <v>1827938</v>
      </c>
      <c r="C9" s="6" t="n">
        <v>1847856</v>
      </c>
    </row>
    <row r="10">
      <c r="A10" s="4" t="inlineStr">
        <is>
          <t>Goodwill</t>
        </is>
      </c>
      <c r="B10" s="6" t="n">
        <v>1827900</v>
      </c>
      <c r="C10" s="6" t="n">
        <v>1847900</v>
      </c>
    </row>
    <row r="11">
      <c r="A11" s="4" t="inlineStr">
        <is>
          <t>Investment Banking and Capital Marke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1532172</v>
      </c>
      <c r="C13" s="6" t="n">
        <v>1552944</v>
      </c>
    </row>
    <row r="14">
      <c r="A14" s="4" t="inlineStr">
        <is>
          <t>Currency translation and other adjustments</t>
        </is>
      </c>
      <c r="B14" s="6" t="n">
        <v>841</v>
      </c>
      <c r="C14" s="6" t="n">
        <v>3228</v>
      </c>
    </row>
    <row r="15">
      <c r="A15" s="4" t="inlineStr">
        <is>
          <t>Measurement period adjustment</t>
        </is>
      </c>
      <c r="B15" s="6" t="n">
        <v>0</v>
      </c>
      <c r="C15" s="4" t="inlineStr">
        <is>
          <t xml:space="preserve"> </t>
        </is>
      </c>
    </row>
    <row r="16">
      <c r="A16" s="4" t="inlineStr">
        <is>
          <t>Goodwill relating to acquisitions by Tessellis</t>
        </is>
      </c>
      <c r="B16" s="6" t="n">
        <v>0</v>
      </c>
      <c r="C16" s="6" t="n">
        <v>0</v>
      </c>
    </row>
    <row r="17">
      <c r="A17" s="4" t="inlineStr">
        <is>
          <t>Goodwill reclassified as held for sale</t>
        </is>
      </c>
      <c r="B17" s="4" t="inlineStr">
        <is>
          <t xml:space="preserve"> </t>
        </is>
      </c>
      <c r="C17" s="6" t="n">
        <v>-24000</v>
      </c>
    </row>
    <row r="18">
      <c r="A18" s="4" t="inlineStr">
        <is>
          <t>Goodwill, ending balance</t>
        </is>
      </c>
      <c r="B18" s="6" t="n">
        <v>1533013</v>
      </c>
      <c r="C18" s="6" t="n">
        <v>1532172</v>
      </c>
    </row>
    <row r="19">
      <c r="A19" s="4" t="inlineStr">
        <is>
          <t>Asset Management</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315684</v>
      </c>
      <c r="C21" s="6" t="n">
        <v>183170</v>
      </c>
    </row>
    <row r="22">
      <c r="A22" s="4" t="inlineStr">
        <is>
          <t>Currency translation and other adjustments</t>
        </is>
      </c>
      <c r="B22" s="6" t="n">
        <v>-3107</v>
      </c>
      <c r="C22" s="6" t="n">
        <v>0</v>
      </c>
    </row>
    <row r="23">
      <c r="A23" s="4" t="inlineStr">
        <is>
          <t>Measurement period adjustment</t>
        </is>
      </c>
      <c r="B23" s="6" t="n">
        <v>-26230</v>
      </c>
      <c r="C23" s="4" t="inlineStr">
        <is>
          <t xml:space="preserve"> </t>
        </is>
      </c>
    </row>
    <row r="24">
      <c r="A24" s="4" t="inlineStr">
        <is>
          <t>Goodwill relating to acquisitions by Tessellis</t>
        </is>
      </c>
      <c r="B24" s="6" t="n">
        <v>8578</v>
      </c>
      <c r="C24" s="6" t="n">
        <v>132514</v>
      </c>
    </row>
    <row r="25">
      <c r="A25" s="4" t="inlineStr">
        <is>
          <t>Goodwill reclassified as held for sale</t>
        </is>
      </c>
      <c r="B25" s="4" t="inlineStr">
        <is>
          <t xml:space="preserve"> </t>
        </is>
      </c>
      <c r="C25" s="6" t="n">
        <v>0</v>
      </c>
    </row>
    <row r="26">
      <c r="A26" s="4" t="inlineStr">
        <is>
          <t>Goodwill, ending balance</t>
        </is>
      </c>
      <c r="B26" s="6" t="n">
        <v>294925</v>
      </c>
      <c r="C26" s="6" t="n">
        <v>315684</v>
      </c>
    </row>
    <row r="27">
      <c r="A27" s="4" t="inlineStr">
        <is>
          <t>Goodwill</t>
        </is>
      </c>
      <c r="B27" s="6" t="n">
        <v>143000</v>
      </c>
      <c r="C27" s="6" t="n">
        <v>143000</v>
      </c>
    </row>
    <row r="28">
      <c r="A28" s="4" t="inlineStr">
        <is>
          <t>Investment banking</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Goodwill</t>
        </is>
      </c>
      <c r="B30" s="6" t="n">
        <v>700700</v>
      </c>
      <c r="C30" s="6" t="n">
        <v>700200</v>
      </c>
    </row>
    <row r="31">
      <c r="A31" s="4" t="inlineStr">
        <is>
          <t>Equities and wealth management</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Goodwill</t>
        </is>
      </c>
      <c r="B33" s="6" t="n">
        <v>255400</v>
      </c>
      <c r="C33" s="6" t="n">
        <v>255300</v>
      </c>
    </row>
    <row r="34">
      <c r="A34" s="4" t="inlineStr">
        <is>
          <t>Fixed income</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t>
        </is>
      </c>
      <c r="B36" s="6" t="n">
        <v>576900</v>
      </c>
      <c r="C36" s="6" t="n">
        <v>576600</v>
      </c>
    </row>
    <row r="37">
      <c r="A37" s="4" t="inlineStr">
        <is>
          <t>Other investment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Goodwill</t>
        </is>
      </c>
      <c r="B39" s="5" t="n">
        <v>151900</v>
      </c>
      <c r="C39" s="5" t="n">
        <v>1728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Goodwill and Intangible Assets - Summary of Intangible Assets (Details) - USD ($) $ in Thousands</t>
        </is>
      </c>
      <c r="B1" s="2" t="inlineStr">
        <is>
          <t>3 Months Ended</t>
        </is>
      </c>
      <c r="C1" s="2" t="inlineStr">
        <is>
          <t>12 Months Ended</t>
        </is>
      </c>
    </row>
    <row r="2">
      <c r="B2" s="2" t="inlineStr">
        <is>
          <t>Feb. 29, 2024</t>
        </is>
      </c>
      <c r="C2" s="2" t="inlineStr">
        <is>
          <t>Nov. 30, 2024</t>
        </is>
      </c>
      <c r="D2" s="2" t="inlineStr">
        <is>
          <t>Nov. 30, 2023</t>
        </is>
      </c>
    </row>
    <row r="3">
      <c r="A3" s="3" t="inlineStr">
        <is>
          <t>Schedule of Finite-Lived and Indefinite-Lived Intangible Assets [Line Items]</t>
        </is>
      </c>
      <c r="B3" s="4" t="inlineStr">
        <is>
          <t xml:space="preserve"> </t>
        </is>
      </c>
      <c r="C3" s="4" t="inlineStr">
        <is>
          <t xml:space="preserve"> </t>
        </is>
      </c>
      <c r="D3" s="4" t="inlineStr">
        <is>
          <t xml:space="preserve"> </t>
        </is>
      </c>
    </row>
    <row r="4">
      <c r="A4" s="4" t="inlineStr">
        <is>
          <t>Assets Acquired - finite-lived intangible assets</t>
        </is>
      </c>
      <c r="B4" s="4" t="inlineStr">
        <is>
          <t xml:space="preserve"> </t>
        </is>
      </c>
      <c r="C4" s="5" t="n">
        <v>61299</v>
      </c>
      <c r="D4" s="5" t="n">
        <v>66730</v>
      </c>
    </row>
    <row r="5">
      <c r="A5" s="4" t="inlineStr">
        <is>
          <t>Impairment losses - indefinite lived intangible assets</t>
        </is>
      </c>
      <c r="B5" s="4" t="inlineStr">
        <is>
          <t xml:space="preserve"> </t>
        </is>
      </c>
      <c r="C5" s="6" t="n">
        <v>-10</v>
      </c>
      <c r="D5" s="6" t="n">
        <v>-78</v>
      </c>
    </row>
    <row r="6">
      <c r="A6" s="4" t="inlineStr">
        <is>
          <t>Accumulated amortization - finite lived intangible assets</t>
        </is>
      </c>
      <c r="B6" s="4" t="inlineStr">
        <is>
          <t xml:space="preserve"> </t>
        </is>
      </c>
      <c r="C6" s="6" t="n">
        <v>-176644</v>
      </c>
      <c r="D6" s="6" t="n">
        <v>-146443</v>
      </c>
    </row>
    <row r="7">
      <c r="A7" s="4" t="inlineStr">
        <is>
          <t>Total gross costs - intangible assets</t>
        </is>
      </c>
      <c r="B7" s="4" t="inlineStr">
        <is>
          <t xml:space="preserve"> </t>
        </is>
      </c>
      <c r="C7" s="6" t="n">
        <v>341726</v>
      </c>
      <c r="D7" s="6" t="n">
        <v>276711</v>
      </c>
    </row>
    <row r="8">
      <c r="A8" s="4" t="inlineStr">
        <is>
          <t>Total net carrying amount - intangible assets</t>
        </is>
      </c>
      <c r="B8" s="4" t="inlineStr">
        <is>
          <t xml:space="preserve"> </t>
        </is>
      </c>
      <c r="C8" s="5" t="n">
        <v>226371</v>
      </c>
      <c r="D8" s="6" t="n">
        <v>196920</v>
      </c>
    </row>
    <row r="9">
      <c r="A9" s="4" t="inlineStr">
        <is>
          <t>OpNet</t>
        </is>
      </c>
      <c r="B9" s="4" t="inlineStr">
        <is>
          <t xml:space="preserve"> </t>
        </is>
      </c>
      <c r="C9" s="4" t="inlineStr">
        <is>
          <t xml:space="preserve"> </t>
        </is>
      </c>
      <c r="D9" s="4" t="inlineStr">
        <is>
          <t xml:space="preserve"> </t>
        </is>
      </c>
    </row>
    <row r="10">
      <c r="A10" s="3" t="inlineStr">
        <is>
          <t>Schedule of Finite-Lived and Indefinite-Lived Intangible Assets [Line Items]</t>
        </is>
      </c>
      <c r="B10" s="4" t="inlineStr">
        <is>
          <t xml:space="preserve"> </t>
        </is>
      </c>
      <c r="C10" s="4" t="inlineStr">
        <is>
          <t xml:space="preserve"> </t>
        </is>
      </c>
      <c r="D10" s="4" t="inlineStr">
        <is>
          <t xml:space="preserve"> </t>
        </is>
      </c>
    </row>
    <row r="11">
      <c r="A11" s="4" t="inlineStr">
        <is>
          <t>Weighted Average Remaining Lives (Years)</t>
        </is>
      </c>
      <c r="B11" s="4" t="inlineStr">
        <is>
          <t xml:space="preserve"> </t>
        </is>
      </c>
      <c r="C11" s="4" t="inlineStr">
        <is>
          <t>20 years</t>
        </is>
      </c>
      <c r="D11" s="4" t="inlineStr">
        <is>
          <t xml:space="preserve"> </t>
        </is>
      </c>
    </row>
    <row r="12">
      <c r="A12" s="4" t="inlineStr">
        <is>
          <t>Intangible assets increase (decrease)</t>
        </is>
      </c>
      <c r="B12" s="5" t="n">
        <v>39300</v>
      </c>
      <c r="C12" s="4" t="inlineStr">
        <is>
          <t xml:space="preserve"> </t>
        </is>
      </c>
      <c r="D12" s="4" t="inlineStr">
        <is>
          <t xml:space="preserve"> </t>
        </is>
      </c>
    </row>
    <row r="13">
      <c r="A13" s="4" t="inlineStr">
        <is>
          <t>Exchange and clearing organization membership interests and registrations</t>
        </is>
      </c>
      <c r="B13" s="4" t="inlineStr">
        <is>
          <t xml:space="preserve"> </t>
        </is>
      </c>
      <c r="C13" s="4" t="inlineStr">
        <is>
          <t xml:space="preserve"> </t>
        </is>
      </c>
      <c r="D13" s="4" t="inlineStr">
        <is>
          <t xml:space="preserve"> </t>
        </is>
      </c>
    </row>
    <row r="14">
      <c r="A14" s="3" t="inlineStr">
        <is>
          <t>Schedule of Finite-Lived and Indefinite-Lived Intangible Assets [Line Items]</t>
        </is>
      </c>
      <c r="B14" s="4" t="inlineStr">
        <is>
          <t xml:space="preserve"> </t>
        </is>
      </c>
      <c r="C14" s="4" t="inlineStr">
        <is>
          <t xml:space="preserve"> </t>
        </is>
      </c>
      <c r="D14" s="4" t="inlineStr">
        <is>
          <t xml:space="preserve"> </t>
        </is>
      </c>
    </row>
    <row r="15">
      <c r="A15" s="4" t="inlineStr">
        <is>
          <t>Gross costs - indefinite lived intangible assets</t>
        </is>
      </c>
      <c r="B15" s="4" t="inlineStr">
        <is>
          <t xml:space="preserve"> </t>
        </is>
      </c>
      <c r="C15" s="5" t="n">
        <v>8715</v>
      </c>
      <c r="D15" s="6" t="n">
        <v>7405</v>
      </c>
    </row>
    <row r="16">
      <c r="A16" s="4" t="inlineStr">
        <is>
          <t>Assets Acquired - indefinite-lived intangible assets</t>
        </is>
      </c>
      <c r="B16" s="4" t="inlineStr">
        <is>
          <t xml:space="preserve"> </t>
        </is>
      </c>
      <c r="C16" s="6" t="n">
        <v>0</v>
      </c>
      <c r="D16" s="6" t="n">
        <v>1390</v>
      </c>
    </row>
    <row r="17">
      <c r="A17" s="4" t="inlineStr">
        <is>
          <t>Impairment losses - indefinite lived intangible assets</t>
        </is>
      </c>
      <c r="B17" s="4" t="inlineStr">
        <is>
          <t xml:space="preserve"> </t>
        </is>
      </c>
      <c r="C17" s="6" t="n">
        <v>-10</v>
      </c>
      <c r="D17" s="6" t="n">
        <v>-78</v>
      </c>
    </row>
    <row r="18">
      <c r="A18" s="4" t="inlineStr">
        <is>
          <t>Net carrying amount - indefinite lived intangible assets</t>
        </is>
      </c>
      <c r="B18" s="4" t="inlineStr">
        <is>
          <t xml:space="preserve"> </t>
        </is>
      </c>
      <c r="C18" s="6" t="n">
        <v>8705</v>
      </c>
      <c r="D18" s="6" t="n">
        <v>8717</v>
      </c>
    </row>
    <row r="19">
      <c r="A19" s="4" t="inlineStr">
        <is>
          <t>Customer relationships</t>
        </is>
      </c>
      <c r="B19" s="4" t="inlineStr">
        <is>
          <t xml:space="preserve"> </t>
        </is>
      </c>
      <c r="C19" s="4" t="inlineStr">
        <is>
          <t xml:space="preserve"> </t>
        </is>
      </c>
      <c r="D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row>
    <row r="21">
      <c r="A21" s="4" t="inlineStr">
        <is>
          <t>Gross costs - finite lived intangible assets</t>
        </is>
      </c>
      <c r="B21" s="4" t="inlineStr">
        <is>
          <t xml:space="preserve"> </t>
        </is>
      </c>
      <c r="C21" s="6" t="n">
        <v>136049</v>
      </c>
      <c r="D21" s="6" t="n">
        <v>126449</v>
      </c>
    </row>
    <row r="22">
      <c r="A22" s="4" t="inlineStr">
        <is>
          <t>Assets Acquired - finite-lived intangible assets</t>
        </is>
      </c>
      <c r="B22" s="4" t="inlineStr">
        <is>
          <t xml:space="preserve"> </t>
        </is>
      </c>
      <c r="C22" s="6" t="n">
        <v>26450</v>
      </c>
      <c r="D22" s="6" t="n">
        <v>9801</v>
      </c>
    </row>
    <row r="23">
      <c r="A23" s="4" t="inlineStr">
        <is>
          <t>Impairment losses - indefinite lived intangible assets</t>
        </is>
      </c>
      <c r="B23" s="4" t="inlineStr">
        <is>
          <t xml:space="preserve"> </t>
        </is>
      </c>
      <c r="C23" s="6" t="n">
        <v>0</v>
      </c>
      <c r="D23" s="6" t="n">
        <v>0</v>
      </c>
    </row>
    <row r="24">
      <c r="A24" s="4" t="inlineStr">
        <is>
          <t>Accumulated amortization - finite lived intangible assets</t>
        </is>
      </c>
      <c r="B24" s="4" t="inlineStr">
        <is>
          <t xml:space="preserve"> </t>
        </is>
      </c>
      <c r="C24" s="6" t="n">
        <v>-104539</v>
      </c>
      <c r="D24" s="6" t="n">
        <v>-93966</v>
      </c>
    </row>
    <row r="25">
      <c r="A25" s="4" t="inlineStr">
        <is>
          <t>Net carrying amount - finite lived intangible assets</t>
        </is>
      </c>
      <c r="B25" s="4" t="inlineStr">
        <is>
          <t xml:space="preserve"> </t>
        </is>
      </c>
      <c r="C25" s="5" t="n">
        <v>57960</v>
      </c>
      <c r="D25" s="5" t="n">
        <v>42284</v>
      </c>
    </row>
    <row r="26">
      <c r="A26" s="4" t="inlineStr">
        <is>
          <t>Weighted Average Remaining Lives (Years)</t>
        </is>
      </c>
      <c r="B26" s="4" t="inlineStr">
        <is>
          <t xml:space="preserve"> </t>
        </is>
      </c>
      <c r="C26" s="4" t="inlineStr">
        <is>
          <t>5 years 7 months 6 days</t>
        </is>
      </c>
      <c r="D26" s="4" t="inlineStr">
        <is>
          <t>6 years 3 months 18 days</t>
        </is>
      </c>
    </row>
    <row r="27">
      <c r="A27" s="4" t="inlineStr">
        <is>
          <t>Trademarks and trade names</t>
        </is>
      </c>
      <c r="B27" s="4" t="inlineStr">
        <is>
          <t xml:space="preserve"> </t>
        </is>
      </c>
      <c r="C27" s="4" t="inlineStr">
        <is>
          <t xml:space="preserve"> </t>
        </is>
      </c>
      <c r="D27" s="4" t="inlineStr">
        <is>
          <t xml:space="preserve"> </t>
        </is>
      </c>
    </row>
    <row r="28">
      <c r="A28" s="3" t="inlineStr">
        <is>
          <t>Schedule of Finite-Lived and Indefinite-Lived Intangible Assets [Line Items]</t>
        </is>
      </c>
      <c r="B28" s="4" t="inlineStr">
        <is>
          <t xml:space="preserve"> </t>
        </is>
      </c>
      <c r="C28" s="4" t="inlineStr">
        <is>
          <t xml:space="preserve"> </t>
        </is>
      </c>
      <c r="D28" s="4" t="inlineStr">
        <is>
          <t xml:space="preserve"> </t>
        </is>
      </c>
    </row>
    <row r="29">
      <c r="A29" s="4" t="inlineStr">
        <is>
          <t>Gross costs - finite lived intangible assets</t>
        </is>
      </c>
      <c r="B29" s="4" t="inlineStr">
        <is>
          <t xml:space="preserve"> </t>
        </is>
      </c>
      <c r="C29" s="5" t="n">
        <v>146032</v>
      </c>
      <c r="D29" s="5" t="n">
        <v>127899</v>
      </c>
    </row>
    <row r="30">
      <c r="A30" s="4" t="inlineStr">
        <is>
          <t>Assets Acquired - finite-lived intangible assets</t>
        </is>
      </c>
      <c r="B30" s="4" t="inlineStr">
        <is>
          <t xml:space="preserve"> </t>
        </is>
      </c>
      <c r="C30" s="6" t="n">
        <v>8533</v>
      </c>
      <c r="D30" s="6" t="n">
        <v>18513</v>
      </c>
    </row>
    <row r="31">
      <c r="A31" s="4" t="inlineStr">
        <is>
          <t>Impairment losses - indefinite lived intangible assets</t>
        </is>
      </c>
      <c r="B31" s="4" t="inlineStr">
        <is>
          <t xml:space="preserve"> </t>
        </is>
      </c>
      <c r="C31" s="6" t="n">
        <v>0</v>
      </c>
      <c r="D31" s="6" t="n">
        <v>0</v>
      </c>
    </row>
    <row r="32">
      <c r="A32" s="4" t="inlineStr">
        <is>
          <t>Accumulated amortization - finite lived intangible assets</t>
        </is>
      </c>
      <c r="B32" s="4" t="inlineStr">
        <is>
          <t xml:space="preserve"> </t>
        </is>
      </c>
      <c r="C32" s="6" t="n">
        <v>-45412</v>
      </c>
      <c r="D32" s="6" t="n">
        <v>-39340</v>
      </c>
    </row>
    <row r="33">
      <c r="A33" s="4" t="inlineStr">
        <is>
          <t>Net carrying amount - finite lived intangible assets</t>
        </is>
      </c>
      <c r="B33" s="4" t="inlineStr">
        <is>
          <t xml:space="preserve"> </t>
        </is>
      </c>
      <c r="C33" s="5" t="n">
        <v>109153</v>
      </c>
      <c r="D33" s="5" t="n">
        <v>107072</v>
      </c>
    </row>
    <row r="34">
      <c r="A34" s="4" t="inlineStr">
        <is>
          <t>Weighted Average Remaining Lives (Years)</t>
        </is>
      </c>
      <c r="B34" s="4" t="inlineStr">
        <is>
          <t xml:space="preserve"> </t>
        </is>
      </c>
      <c r="C34" s="4" t="inlineStr">
        <is>
          <t>21 years 4 months 24 days</t>
        </is>
      </c>
      <c r="D34" s="4" t="inlineStr">
        <is>
          <t>23 years 6 months</t>
        </is>
      </c>
    </row>
    <row r="35">
      <c r="A35" s="4" t="inlineStr">
        <is>
          <t>Other</t>
        </is>
      </c>
      <c r="B35" s="4" t="inlineStr">
        <is>
          <t xml:space="preserve"> </t>
        </is>
      </c>
      <c r="C35" s="4" t="inlineStr">
        <is>
          <t xml:space="preserve"> </t>
        </is>
      </c>
      <c r="D35" s="4" t="inlineStr">
        <is>
          <t xml:space="preserve"> </t>
        </is>
      </c>
    </row>
    <row r="36">
      <c r="A36" s="3" t="inlineStr">
        <is>
          <t>Schedule of Finite-Lived and Indefinite-Lived Intangible Assets [Line Items]</t>
        </is>
      </c>
      <c r="B36" s="4" t="inlineStr">
        <is>
          <t xml:space="preserve"> </t>
        </is>
      </c>
      <c r="C36" s="4" t="inlineStr">
        <is>
          <t xml:space="preserve"> </t>
        </is>
      </c>
      <c r="D36" s="4" t="inlineStr">
        <is>
          <t xml:space="preserve"> </t>
        </is>
      </c>
    </row>
    <row r="37">
      <c r="A37" s="4" t="inlineStr">
        <is>
          <t>Gross costs - finite lived intangible assets</t>
        </is>
      </c>
      <c r="B37" s="4" t="inlineStr">
        <is>
          <t xml:space="preserve"> </t>
        </is>
      </c>
      <c r="C37" s="5" t="n">
        <v>50930</v>
      </c>
      <c r="D37" s="5" t="n">
        <v>14958</v>
      </c>
    </row>
    <row r="38">
      <c r="A38" s="4" t="inlineStr">
        <is>
          <t>Assets Acquired - finite-lived intangible assets</t>
        </is>
      </c>
      <c r="B38" s="4" t="inlineStr">
        <is>
          <t xml:space="preserve"> </t>
        </is>
      </c>
      <c r="C38" s="6" t="n">
        <v>26316</v>
      </c>
      <c r="D38" s="6" t="n">
        <v>37026</v>
      </c>
    </row>
    <row r="39">
      <c r="A39" s="4" t="inlineStr">
        <is>
          <t>Impairment losses - indefinite lived intangible assets</t>
        </is>
      </c>
      <c r="B39" s="4" t="inlineStr">
        <is>
          <t xml:space="preserve"> </t>
        </is>
      </c>
      <c r="C39" s="6" t="n">
        <v>0</v>
      </c>
      <c r="D39" s="6" t="n">
        <v>0</v>
      </c>
    </row>
    <row r="40">
      <c r="A40" s="4" t="inlineStr">
        <is>
          <t>Accumulated amortization - finite lived intangible assets</t>
        </is>
      </c>
      <c r="B40" s="4" t="inlineStr">
        <is>
          <t xml:space="preserve"> </t>
        </is>
      </c>
      <c r="C40" s="6" t="n">
        <v>-26693</v>
      </c>
      <c r="D40" s="6" t="n">
        <v>-13137</v>
      </c>
    </row>
    <row r="41">
      <c r="A41" s="4" t="inlineStr">
        <is>
          <t>Net carrying amount - finite lived intangible assets</t>
        </is>
      </c>
      <c r="B41" s="4" t="inlineStr">
        <is>
          <t xml:space="preserve"> </t>
        </is>
      </c>
      <c r="C41" s="5" t="n">
        <v>50553</v>
      </c>
      <c r="D41" s="5" t="n">
        <v>38847</v>
      </c>
    </row>
    <row r="42">
      <c r="A42" s="4" t="inlineStr">
        <is>
          <t>Weighted Average Remaining Lives (Years)</t>
        </is>
      </c>
      <c r="B42" s="4" t="inlineStr">
        <is>
          <t xml:space="preserve"> </t>
        </is>
      </c>
      <c r="C42" s="4" t="inlineStr">
        <is>
          <t>3 years 10 months 24 days</t>
        </is>
      </c>
      <c r="D42" s="4" t="inlineStr">
        <is>
          <t>5 years</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Nov. 30, 2024</t>
        </is>
      </c>
      <c r="C1" s="2" t="inlineStr">
        <is>
          <t>Nov. 30, 2023</t>
        </is>
      </c>
    </row>
    <row r="2">
      <c r="A2" s="3" t="inlineStr">
        <is>
          <t>Statement of Cash Flows [Abstract]</t>
        </is>
      </c>
      <c r="B2" s="4" t="inlineStr">
        <is>
          <t xml:space="preserve"> </t>
        </is>
      </c>
      <c r="C2" s="4" t="inlineStr">
        <is>
          <t xml:space="preserve"> </t>
        </is>
      </c>
    </row>
    <row r="3">
      <c r="A3" s="4" t="inlineStr">
        <is>
          <t>Cash and cash equivalents</t>
        </is>
      </c>
      <c r="B3" s="5" t="n">
        <v>12153414</v>
      </c>
      <c r="C3" s="5" t="n">
        <v>8526363</v>
      </c>
    </row>
    <row r="4">
      <c r="A4" s="4" t="inlineStr">
        <is>
          <t>Cash on deposit for regulatory purposes with clearing and depository organizations</t>
        </is>
      </c>
      <c r="B4" s="6" t="n">
        <v>1012198</v>
      </c>
      <c r="C4" s="6" t="n">
        <v>1304395</v>
      </c>
    </row>
    <row r="5">
      <c r="A5" s="4" t="inlineStr">
        <is>
          <t>Total cash, cash equivalents and restricted cash</t>
        </is>
      </c>
      <c r="B5" s="5" t="n">
        <v>13165612</v>
      </c>
      <c r="C5" s="5" t="n">
        <v>983075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Nov. 30, 2024</t>
        </is>
      </c>
      <c r="C2" s="2" t="inlineStr">
        <is>
          <t>Nov. 30, 2023</t>
        </is>
      </c>
      <c r="D2" s="2" t="inlineStr">
        <is>
          <t>Nov.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5" t="n">
        <v>30300</v>
      </c>
      <c r="C4" s="5" t="n">
        <v>9300</v>
      </c>
      <c r="D4" s="5" t="n">
        <v>10900</v>
      </c>
    </row>
    <row r="5">
      <c r="A5" s="3" t="inlineStr">
        <is>
          <t>Estimated future amortization expense</t>
        </is>
      </c>
      <c r="B5" s="4" t="inlineStr">
        <is>
          <t xml:space="preserve"> </t>
        </is>
      </c>
      <c r="C5" s="4" t="inlineStr">
        <is>
          <t xml:space="preserve"> </t>
        </is>
      </c>
      <c r="D5" s="4" t="inlineStr">
        <is>
          <t xml:space="preserve"> </t>
        </is>
      </c>
    </row>
    <row r="6">
      <c r="A6" s="4" t="inlineStr">
        <is>
          <t>Year ending November 30, 2025</t>
        </is>
      </c>
      <c r="B6" s="6" t="n">
        <v>32143</v>
      </c>
      <c r="C6" s="4" t="inlineStr">
        <is>
          <t xml:space="preserve"> </t>
        </is>
      </c>
      <c r="D6" s="4" t="inlineStr">
        <is>
          <t xml:space="preserve"> </t>
        </is>
      </c>
    </row>
    <row r="7">
      <c r="A7" s="4" t="inlineStr">
        <is>
          <t>Year ending November 30, 2026</t>
        </is>
      </c>
      <c r="B7" s="6" t="n">
        <v>31485</v>
      </c>
      <c r="C7" s="4" t="inlineStr">
        <is>
          <t xml:space="preserve"> </t>
        </is>
      </c>
      <c r="D7" s="4" t="inlineStr">
        <is>
          <t xml:space="preserve"> </t>
        </is>
      </c>
    </row>
    <row r="8">
      <c r="A8" s="4" t="inlineStr">
        <is>
          <t>Year ending November 30, 2027</t>
        </is>
      </c>
      <c r="B8" s="6" t="n">
        <v>28138</v>
      </c>
      <c r="C8" s="4" t="inlineStr">
        <is>
          <t xml:space="preserve"> </t>
        </is>
      </c>
      <c r="D8" s="4" t="inlineStr">
        <is>
          <t xml:space="preserve"> </t>
        </is>
      </c>
    </row>
    <row r="9">
      <c r="A9" s="4" t="inlineStr">
        <is>
          <t>Year ending November 30, 2028</t>
        </is>
      </c>
      <c r="B9" s="6" t="n">
        <v>26541</v>
      </c>
      <c r="C9" s="4" t="inlineStr">
        <is>
          <t xml:space="preserve"> </t>
        </is>
      </c>
      <c r="D9" s="4" t="inlineStr">
        <is>
          <t xml:space="preserve"> </t>
        </is>
      </c>
    </row>
    <row r="10">
      <c r="A10" s="4" t="inlineStr">
        <is>
          <t>Year ending November 30, 2029</t>
        </is>
      </c>
      <c r="B10" s="5" t="n">
        <v>1532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Components of Revenue (Details) - USD ($) $ in Thousands</t>
        </is>
      </c>
      <c r="B1" s="2" t="inlineStr">
        <is>
          <t>12 Months Ended</t>
        </is>
      </c>
    </row>
    <row r="2">
      <c r="B2" s="2" t="inlineStr">
        <is>
          <t>Nov. 30, 2024</t>
        </is>
      </c>
      <c r="C2" s="2" t="inlineStr">
        <is>
          <t>Nov. 30, 2023</t>
        </is>
      </c>
      <c r="D2" s="2" t="inlineStr">
        <is>
          <t>Nov.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4858025</v>
      </c>
      <c r="C4" s="5" t="n">
        <v>3233208</v>
      </c>
      <c r="D4" s="5" t="n">
        <v>4742858</v>
      </c>
    </row>
    <row r="5">
      <c r="A5" s="4" t="inlineStr">
        <is>
          <t>Revenues</t>
        </is>
      </c>
      <c r="B5" s="6" t="n">
        <v>10515069</v>
      </c>
      <c r="C5" s="6" t="n">
        <v>7441399</v>
      </c>
      <c r="D5" s="6" t="n">
        <v>7149263</v>
      </c>
    </row>
    <row r="6">
      <c r="A6" s="4" t="inlineStr">
        <is>
          <t>Investment bank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s with customers</t>
        </is>
      </c>
      <c r="B8" s="6" t="n">
        <v>3302664</v>
      </c>
      <c r="C8" s="6" t="n">
        <v>2169366</v>
      </c>
      <c r="D8" s="6" t="n">
        <v>2807822</v>
      </c>
    </row>
    <row r="9">
      <c r="A9" s="4" t="inlineStr">
        <is>
          <t>Revenues</t>
        </is>
      </c>
      <c r="B9" s="6" t="n">
        <v>3309060</v>
      </c>
      <c r="C9" s="6" t="n">
        <v>2169366</v>
      </c>
      <c r="D9" s="6" t="n">
        <v>2807822</v>
      </c>
    </row>
    <row r="10">
      <c r="A10" s="4" t="inlineStr">
        <is>
          <t>Commissions and other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1085349</v>
      </c>
      <c r="C12" s="6" t="n">
        <v>905665</v>
      </c>
      <c r="D12" s="6" t="n">
        <v>925494</v>
      </c>
    </row>
    <row r="13">
      <c r="A13" s="4" t="inlineStr">
        <is>
          <t>Revenues</t>
        </is>
      </c>
      <c r="B13" s="6" t="n">
        <v>1085349</v>
      </c>
      <c r="C13" s="6" t="n">
        <v>905665</v>
      </c>
      <c r="D13" s="6" t="n">
        <v>925494</v>
      </c>
    </row>
    <row r="14">
      <c r="A14" s="4" t="inlineStr">
        <is>
          <t>Asset manage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50700</v>
      </c>
      <c r="C16" s="6" t="n">
        <v>33867</v>
      </c>
      <c r="D16" s="6" t="n">
        <v>23525</v>
      </c>
    </row>
    <row r="17">
      <c r="A17" s="4" t="inlineStr">
        <is>
          <t>Revenues</t>
        </is>
      </c>
      <c r="B17" s="6" t="n">
        <v>86106</v>
      </c>
      <c r="C17" s="6" t="n">
        <v>82574</v>
      </c>
      <c r="D17" s="6" t="n">
        <v>80264</v>
      </c>
    </row>
    <row r="18">
      <c r="A18" s="4" t="inlineStr">
        <is>
          <t>Manufacturing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s with customers</t>
        </is>
      </c>
      <c r="B20" s="6" t="n">
        <v>0</v>
      </c>
      <c r="C20" s="6" t="n">
        <v>0</v>
      </c>
      <c r="D20" s="6" t="n">
        <v>412605</v>
      </c>
    </row>
    <row r="21">
      <c r="A21" s="4" t="inlineStr">
        <is>
          <t>Oil and gas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contracts with customers</t>
        </is>
      </c>
      <c r="B23" s="6" t="n">
        <v>1119</v>
      </c>
      <c r="C23" s="6" t="n">
        <v>26284</v>
      </c>
      <c r="D23" s="6" t="n">
        <v>302135</v>
      </c>
    </row>
    <row r="24">
      <c r="A24" s="4" t="inlineStr">
        <is>
          <t>Real estate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119050</v>
      </c>
      <c r="C26" s="6" t="n">
        <v>44825</v>
      </c>
      <c r="D26" s="6" t="n">
        <v>223323</v>
      </c>
    </row>
    <row r="27">
      <c r="A27" s="4" t="inlineStr">
        <is>
          <t>Internet connection and broadband revenu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from contracts with customers</t>
        </is>
      </c>
      <c r="B29" s="6" t="n">
        <v>240874</v>
      </c>
      <c r="C29" s="6" t="n">
        <v>0</v>
      </c>
      <c r="D29" s="6" t="n">
        <v>0</v>
      </c>
    </row>
    <row r="30">
      <c r="A30" s="4" t="inlineStr">
        <is>
          <t>Other contracts with customer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from contracts with customers</t>
        </is>
      </c>
      <c r="B32" s="6" t="n">
        <v>58269</v>
      </c>
      <c r="C32" s="6" t="n">
        <v>53201</v>
      </c>
      <c r="D32" s="6" t="n">
        <v>47954</v>
      </c>
    </row>
    <row r="33">
      <c r="A33" s="4" t="inlineStr">
        <is>
          <t>Revenues</t>
        </is>
      </c>
      <c r="B33" s="6" t="n">
        <v>674094</v>
      </c>
      <c r="C33" s="6" t="n">
        <v>1837</v>
      </c>
      <c r="D33" s="6" t="n">
        <v>1318288</v>
      </c>
    </row>
    <row r="34">
      <c r="A34" s="4" t="inlineStr">
        <is>
          <t>Principal transaction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not from contracts with customers</t>
        </is>
      </c>
      <c r="B36" s="6" t="n">
        <v>1816963</v>
      </c>
      <c r="C36" s="6" t="n">
        <v>1413283</v>
      </c>
      <c r="D36" s="6" t="n">
        <v>833757</v>
      </c>
    </row>
    <row r="37">
      <c r="A37" s="4" t="inlineStr">
        <is>
          <t>Revenues</t>
        </is>
      </c>
      <c r="B37" s="6" t="n">
        <v>1816963</v>
      </c>
      <c r="C37" s="6" t="n">
        <v>1413283</v>
      </c>
      <c r="D37" s="6" t="n">
        <v>833757</v>
      </c>
    </row>
    <row r="38">
      <c r="A38" s="4" t="inlineStr">
        <is>
          <t>Revenues from strategic affili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not from contracts with customers</t>
        </is>
      </c>
      <c r="B40" s="6" t="n">
        <v>41802</v>
      </c>
      <c r="C40" s="6" t="n">
        <v>48707</v>
      </c>
      <c r="D40" s="6" t="n">
        <v>56739</v>
      </c>
    </row>
    <row r="41">
      <c r="A41" s="4" t="inlineStr">
        <is>
          <t>Intere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not from contracts with customers</t>
        </is>
      </c>
      <c r="B43" s="6" t="n">
        <v>3543497</v>
      </c>
      <c r="C43" s="6" t="n">
        <v>2868674</v>
      </c>
      <c r="D43" s="6" t="n">
        <v>1183638</v>
      </c>
    </row>
    <row r="44">
      <c r="A44" s="4" t="inlineStr">
        <is>
          <t>Revenues</t>
        </is>
      </c>
      <c r="B44" s="6" t="n">
        <v>3543497</v>
      </c>
      <c r="C44" s="6" t="n">
        <v>2868674</v>
      </c>
      <c r="D44" s="6" t="n">
        <v>1183638</v>
      </c>
    </row>
    <row r="45">
      <c r="A45" s="4" t="inlineStr">
        <is>
          <t>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not from contracts with customers</t>
        </is>
      </c>
      <c r="B47" s="5" t="n">
        <v>254782</v>
      </c>
      <c r="C47" s="5" t="n">
        <v>-122473</v>
      </c>
      <c r="D47" s="5" t="n">
        <v>33227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Nov. 30, 2024</t>
        </is>
      </c>
      <c r="C2" s="2" t="inlineStr">
        <is>
          <t>Nov. 30, 2023</t>
        </is>
      </c>
      <c r="D2" s="2" t="inlineStr">
        <is>
          <t>Nov.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4858025</v>
      </c>
      <c r="C4" s="5" t="n">
        <v>3233208</v>
      </c>
      <c r="D4" s="5" t="n">
        <v>4742858</v>
      </c>
    </row>
    <row r="5">
      <c r="A5" s="4" t="inlineStr">
        <is>
          <t>Investment Banking and Capital Mark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4386188</v>
      </c>
      <c r="C7" s="6" t="n">
        <v>3074545</v>
      </c>
      <c r="D7" s="6" t="n">
        <v>3733316</v>
      </c>
    </row>
    <row r="8">
      <c r="A8" s="4" t="inlineStr">
        <is>
          <t>Asse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471837</v>
      </c>
      <c r="C10" s="6" t="n">
        <v>158663</v>
      </c>
      <c r="D10" s="6" t="n">
        <v>1009542</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3419965</v>
      </c>
      <c r="C13" s="6" t="n">
        <v>2502447</v>
      </c>
      <c r="D13" s="6" t="n">
        <v>3915518</v>
      </c>
    </row>
    <row r="14">
      <c r="A14" s="4" t="inlineStr">
        <is>
          <t>Americas | Investment Banking and Capital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3196908</v>
      </c>
      <c r="C16" s="6" t="n">
        <v>2349161</v>
      </c>
      <c r="D16" s="6" t="n">
        <v>2910318</v>
      </c>
    </row>
    <row r="17">
      <c r="A17" s="4" t="inlineStr">
        <is>
          <t>Americas | Asset Manage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223057</v>
      </c>
      <c r="C19" s="6" t="n">
        <v>153286</v>
      </c>
      <c r="D19" s="6" t="n">
        <v>1005200</v>
      </c>
    </row>
    <row r="20">
      <c r="A20" s="4" t="inlineStr">
        <is>
          <t>Europe and the Middle Ea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1057351</v>
      </c>
      <c r="C22" s="6" t="n">
        <v>488078</v>
      </c>
      <c r="D22" s="6" t="n">
        <v>577607</v>
      </c>
    </row>
    <row r="23">
      <c r="A23" s="4" t="inlineStr">
        <is>
          <t>Europe and the Middle East | Investment Banking and Capital Mark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812052</v>
      </c>
      <c r="C25" s="6" t="n">
        <v>485432</v>
      </c>
      <c r="D25" s="6" t="n">
        <v>575012</v>
      </c>
    </row>
    <row r="26">
      <c r="A26" s="4" t="inlineStr">
        <is>
          <t>Europe and the Middle East | Asse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245299</v>
      </c>
      <c r="C28" s="6" t="n">
        <v>2646</v>
      </c>
      <c r="D28" s="6" t="n">
        <v>2595</v>
      </c>
    </row>
    <row r="29">
      <c r="A29" s="4" t="inlineStr">
        <is>
          <t>Asia-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380709</v>
      </c>
      <c r="C31" s="6" t="n">
        <v>242683</v>
      </c>
      <c r="D31" s="6" t="n">
        <v>249733</v>
      </c>
    </row>
    <row r="32">
      <c r="A32" s="4" t="inlineStr">
        <is>
          <t>Asia-Pacific | Investment Banking and Capital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377228</v>
      </c>
      <c r="C34" s="6" t="n">
        <v>239952</v>
      </c>
      <c r="D34" s="6" t="n">
        <v>247986</v>
      </c>
    </row>
    <row r="35">
      <c r="A35" s="4" t="inlineStr">
        <is>
          <t>Asia-Pacific | Asset Manag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3481</v>
      </c>
      <c r="C37" s="6" t="n">
        <v>2731</v>
      </c>
      <c r="D37" s="6" t="n">
        <v>1747</v>
      </c>
    </row>
    <row r="38">
      <c r="A38" s="4" t="inlineStr">
        <is>
          <t>Investment banking - Advisor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1811633</v>
      </c>
      <c r="C40" s="6" t="n">
        <v>1198915</v>
      </c>
      <c r="D40" s="6" t="n">
        <v>1778003</v>
      </c>
    </row>
    <row r="41">
      <c r="A41" s="4" t="inlineStr">
        <is>
          <t>Investment banking - Advisory | Investment Banking and Capital Marke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1811633</v>
      </c>
      <c r="C43" s="6" t="n">
        <v>1198915</v>
      </c>
      <c r="D43" s="6" t="n">
        <v>1778003</v>
      </c>
    </row>
    <row r="44">
      <c r="A44" s="4" t="inlineStr">
        <is>
          <t>Investment banking - Advisory | Asset Manage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0</v>
      </c>
      <c r="C46" s="6" t="n">
        <v>0</v>
      </c>
      <c r="D46" s="6" t="n">
        <v>0</v>
      </c>
    </row>
    <row r="47">
      <c r="A47" s="4" t="inlineStr">
        <is>
          <t>Investment banking - Underwri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1491030</v>
      </c>
      <c r="C49" s="6" t="n">
        <v>970451</v>
      </c>
      <c r="D49" s="6" t="n">
        <v>1029819</v>
      </c>
    </row>
    <row r="50">
      <c r="A50" s="4" t="inlineStr">
        <is>
          <t>Investment banking - Underwriting | Investment Banking and Capital Mark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1491030</v>
      </c>
      <c r="C52" s="6" t="n">
        <v>970451</v>
      </c>
      <c r="D52" s="6" t="n">
        <v>1029819</v>
      </c>
    </row>
    <row r="53">
      <c r="A53" s="4" t="inlineStr">
        <is>
          <t>Investment banking - Underwriting | Asset Manage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Equit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1074666</v>
      </c>
      <c r="C58" s="6" t="n">
        <v>894602</v>
      </c>
      <c r="D58" s="6" t="n">
        <v>910254</v>
      </c>
    </row>
    <row r="59">
      <c r="A59" s="4" t="inlineStr">
        <is>
          <t>Equities | Investment Banking and Capital Mark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1074666</v>
      </c>
      <c r="C61" s="6" t="n">
        <v>894602</v>
      </c>
      <c r="D61" s="6" t="n">
        <v>910254</v>
      </c>
    </row>
    <row r="62">
      <c r="A62" s="4" t="inlineStr">
        <is>
          <t>Equities | Asset Manage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0</v>
      </c>
      <c r="C64" s="6" t="n">
        <v>0</v>
      </c>
      <c r="D64" s="6" t="n">
        <v>0</v>
      </c>
    </row>
    <row r="65">
      <c r="A65" s="4" t="inlineStr">
        <is>
          <t>Fixed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8859</v>
      </c>
      <c r="C67" s="6" t="n">
        <v>10577</v>
      </c>
      <c r="D67" s="6" t="n">
        <v>15240</v>
      </c>
    </row>
    <row r="68">
      <c r="A68" s="4" t="inlineStr">
        <is>
          <t>Fixed income | Investment Banking and Capital Marke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8859</v>
      </c>
      <c r="C70" s="6" t="n">
        <v>10577</v>
      </c>
      <c r="D70" s="6" t="n">
        <v>15240</v>
      </c>
    </row>
    <row r="71">
      <c r="A71" s="4" t="inlineStr">
        <is>
          <t>Fixed income | Asset Manage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Asset manage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50700</v>
      </c>
      <c r="C76" s="6" t="n">
        <v>33867</v>
      </c>
      <c r="D76" s="6" t="n">
        <v>23525</v>
      </c>
    </row>
    <row r="77">
      <c r="A77" s="4" t="inlineStr">
        <is>
          <t>Asset management | Investment Banking and Capital Mark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0</v>
      </c>
      <c r="C79" s="6" t="n">
        <v>0</v>
      </c>
      <c r="D79" s="6" t="n">
        <v>0</v>
      </c>
    </row>
    <row r="80">
      <c r="A80" s="4" t="inlineStr">
        <is>
          <t>Asset management | Asset Manage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50700</v>
      </c>
      <c r="C82" s="6" t="n">
        <v>33867</v>
      </c>
      <c r="D82" s="6" t="n">
        <v>23525</v>
      </c>
    </row>
    <row r="83">
      <c r="A83" s="4" t="inlineStr">
        <is>
          <t>Other invest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421137</v>
      </c>
      <c r="C85" s="6" t="n">
        <v>124796</v>
      </c>
      <c r="D85" s="6" t="n">
        <v>986017</v>
      </c>
    </row>
    <row r="86">
      <c r="A86" s="4" t="inlineStr">
        <is>
          <t>Other investments | Investment Banking and Capital Marke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Other investments | Asset Managem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5" t="n">
        <v>421137</v>
      </c>
      <c r="C91" s="5" t="n">
        <v>124796</v>
      </c>
      <c r="D91" s="5" t="n">
        <v>98601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Narrative (Details) - USD ($) $ in Millions</t>
        </is>
      </c>
      <c r="B1" s="2" t="inlineStr">
        <is>
          <t>12 Months Ended</t>
        </is>
      </c>
    </row>
    <row r="2">
      <c r="B2" s="2" t="inlineStr">
        <is>
          <t>Nov. 30, 2024</t>
        </is>
      </c>
      <c r="C2" s="2" t="inlineStr">
        <is>
          <t>Nov. 30, 2023</t>
        </is>
      </c>
      <c r="D2" s="2" t="inlineStr">
        <is>
          <t>Nov.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lated to performance obligations satisfied</t>
        </is>
      </c>
      <c r="B4" s="5" t="n">
        <v>41</v>
      </c>
      <c r="C4" s="9" t="n">
        <v>38.1</v>
      </c>
      <c r="D4" s="9" t="n">
        <v>78.90000000000001</v>
      </c>
    </row>
    <row r="5">
      <c r="A5" s="4" t="inlineStr">
        <is>
          <t>Revenue associated with distribution services, a portion of which related to prior periods</t>
        </is>
      </c>
      <c r="B5" s="10" t="n">
        <v>32.1</v>
      </c>
      <c r="C5" s="10" t="n">
        <v>31.5</v>
      </c>
      <c r="D5" s="10" t="n">
        <v>28.1</v>
      </c>
    </row>
    <row r="6">
      <c r="A6" s="4" t="inlineStr">
        <is>
          <t>Deferred revenue</t>
        </is>
      </c>
      <c r="B6" s="10" t="n">
        <v>79.09999999999999</v>
      </c>
      <c r="C6" s="10" t="n">
        <v>48.3</v>
      </c>
      <c r="D6" s="4" t="inlineStr">
        <is>
          <t xml:space="preserve"> </t>
        </is>
      </c>
    </row>
    <row r="7">
      <c r="A7" s="4" t="inlineStr">
        <is>
          <t>Revenue recognized</t>
        </is>
      </c>
      <c r="B7" s="10" t="n">
        <v>-34.6</v>
      </c>
      <c r="C7" s="10" t="n">
        <v>-22.7</v>
      </c>
      <c r="D7" s="10" t="n">
        <v>-48.7</v>
      </c>
    </row>
    <row r="8">
      <c r="A8" s="4" t="inlineStr">
        <is>
          <t>Receivables related to revenue from contracts with customers</t>
        </is>
      </c>
      <c r="B8" s="10" t="n">
        <v>275.9</v>
      </c>
      <c r="C8" s="10" t="n">
        <v>248.2</v>
      </c>
      <c r="D8" s="4" t="inlineStr">
        <is>
          <t xml:space="preserve"> </t>
        </is>
      </c>
    </row>
    <row r="9">
      <c r="A9" s="4" t="inlineStr">
        <is>
          <t>Capitalized contract cost</t>
        </is>
      </c>
      <c r="B9" s="10" t="n">
        <v>5.8</v>
      </c>
      <c r="C9" s="10" t="n">
        <v>5.3</v>
      </c>
      <c r="D9" s="4" t="inlineStr">
        <is>
          <t xml:space="preserve"> </t>
        </is>
      </c>
    </row>
    <row r="10">
      <c r="A10" s="4" t="inlineStr">
        <is>
          <t>Expenses to fulfill a contract</t>
        </is>
      </c>
      <c r="B10" s="9" t="n">
        <v>-3.6</v>
      </c>
      <c r="C10" s="9" t="n">
        <v>-1.8</v>
      </c>
      <c r="D10" s="9" t="n">
        <v>-1.6</v>
      </c>
    </row>
    <row r="11">
      <c r="A11" s="4" t="inlineStr">
        <is>
          <t>Revenues from the activation of broadband services period</t>
        </is>
      </c>
      <c r="B11" s="4" t="inlineStr">
        <is>
          <t>24 months</t>
        </is>
      </c>
      <c r="C11" s="4" t="inlineStr">
        <is>
          <t xml:space="preserve"> </t>
        </is>
      </c>
      <c r="D11" s="4" t="inlineStr">
        <is>
          <t xml:space="preserve"> </t>
        </is>
      </c>
    </row>
    <row r="12">
      <c r="A12" s="4" t="inlineStr">
        <is>
          <t>Deferred revenue service period</t>
        </is>
      </c>
      <c r="B12" s="4" t="inlineStr">
        <is>
          <t>24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pensation Plans - Equity Compensation Plan (Details) shares in Millions</t>
        </is>
      </c>
      <c r="B1" s="2" t="inlineStr">
        <is>
          <t>Nov. 30, 2024 shares</t>
        </is>
      </c>
    </row>
    <row r="2">
      <c r="A2" s="4" t="inlineStr">
        <is>
          <t>Equity Compensation Plan</t>
        </is>
      </c>
      <c r="B2" s="4" t="inlineStr">
        <is>
          <t xml:space="preserve"> </t>
        </is>
      </c>
    </row>
    <row r="3">
      <c r="A3" s="3" t="inlineStr">
        <is>
          <t>Share-based Compensation Arrangement by Share-based Payment Award [Line Items]</t>
        </is>
      </c>
      <c r="B3" s="4" t="inlineStr">
        <is>
          <t xml:space="preserve"> </t>
        </is>
      </c>
    </row>
    <row r="4">
      <c r="A4" s="4" t="inlineStr">
        <is>
          <t>Stock available for grant (in shares)</t>
        </is>
      </c>
      <c r="B4" s="10" t="n">
        <v>14.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Plans - Schedule Of Nonvested Restricted Stock Units And Performance Based Units Activity (Details) - USD ($) $ in Millions</t>
        </is>
      </c>
      <c r="B1" s="2" t="inlineStr">
        <is>
          <t>12 Months Ended</t>
        </is>
      </c>
    </row>
    <row r="2">
      <c r="B2" s="2" t="inlineStr">
        <is>
          <t>Nov. 30, 2024</t>
        </is>
      </c>
      <c r="C2" s="2" t="inlineStr">
        <is>
          <t>Nov. 30, 2023</t>
        </is>
      </c>
      <c r="D2" s="2" t="inlineStr">
        <is>
          <t>Nov. 30, 2022</t>
        </is>
      </c>
      <c r="E2" s="2" t="inlineStr">
        <is>
          <t>Nov. 30,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 date fair value</t>
        </is>
      </c>
      <c r="B5" s="5" t="n">
        <v>18</v>
      </c>
      <c r="C5" s="9" t="n">
        <v>11.7</v>
      </c>
      <c r="D5" s="9" t="n">
        <v>13.1</v>
      </c>
      <c r="E5" s="9" t="n">
        <v>16.4</v>
      </c>
    </row>
    <row r="6">
      <c r="A6" s="4" t="inlineStr">
        <is>
          <t>Vesting period (in years)</t>
        </is>
      </c>
      <c r="B6" s="4" t="inlineStr">
        <is>
          <t>3 years</t>
        </is>
      </c>
      <c r="C6" s="4" t="inlineStr">
        <is>
          <t>3 years</t>
        </is>
      </c>
      <c r="D6" s="4" t="inlineStr">
        <is>
          <t>3 years</t>
        </is>
      </c>
      <c r="E6" s="4" t="inlineStr">
        <is>
          <t>3 years</t>
        </is>
      </c>
    </row>
    <row r="7">
      <c r="A7" s="4" t="inlineStr">
        <is>
          <t>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 date fair value</t>
        </is>
      </c>
      <c r="B9" s="5" t="n">
        <v>18</v>
      </c>
      <c r="C9" s="9" t="n">
        <v>8.800000000000001</v>
      </c>
      <c r="D9" s="9" t="n">
        <v>13.1</v>
      </c>
      <c r="E9" s="9" t="n">
        <v>16.4</v>
      </c>
    </row>
    <row r="10">
      <c r="A10" s="4" t="inlineStr">
        <is>
          <t>Service period (in years)</t>
        </is>
      </c>
      <c r="B10" s="4" t="inlineStr">
        <is>
          <t>3 years</t>
        </is>
      </c>
      <c r="C10" s="4" t="inlineStr">
        <is>
          <t>3 years</t>
        </is>
      </c>
      <c r="D10" s="4" t="inlineStr">
        <is>
          <t>3 years</t>
        </is>
      </c>
      <c r="E10" s="4" t="inlineStr">
        <is>
          <t>3 years</t>
        </is>
      </c>
    </row>
    <row r="11">
      <c r="A11" s="4" t="inlineStr">
        <is>
          <t>Target level of ROTE</t>
        </is>
      </c>
      <c r="B11" s="11" t="n">
        <v>0.1</v>
      </c>
      <c r="C11" s="11" t="n">
        <v>0.1</v>
      </c>
      <c r="D11" s="11" t="n">
        <v>0.1</v>
      </c>
      <c r="E11" s="11" t="n">
        <v>0.1</v>
      </c>
    </row>
    <row r="12">
      <c r="A12" s="4" t="inlineStr">
        <is>
          <t>PSU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arget level of ROTE</t>
        </is>
      </c>
      <c r="B14" s="14" t="n">
        <v>0.075</v>
      </c>
      <c r="C14" s="14" t="n">
        <v>0.075</v>
      </c>
      <c r="D14" s="14" t="n">
        <v>0.075</v>
      </c>
      <c r="E14" s="14" t="n">
        <v>0.075</v>
      </c>
    </row>
    <row r="15">
      <c r="A15" s="4" t="inlineStr">
        <is>
          <t>ROTE threshold level</t>
        </is>
      </c>
      <c r="B15" s="14" t="n">
        <v>0.075</v>
      </c>
      <c r="C15" s="4" t="inlineStr">
        <is>
          <t xml:space="preserve"> </t>
        </is>
      </c>
      <c r="D15" s="4" t="inlineStr">
        <is>
          <t xml:space="preserve"> </t>
        </is>
      </c>
      <c r="E15" s="4" t="inlineStr">
        <is>
          <t xml:space="preserve"> </t>
        </is>
      </c>
    </row>
    <row r="16">
      <c r="A16" s="4" t="inlineStr">
        <is>
          <t>PSU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arget level of ROTE</t>
        </is>
      </c>
      <c r="B18" s="11" t="n">
        <v>0.15</v>
      </c>
      <c r="C18" s="11" t="n">
        <v>0.15</v>
      </c>
      <c r="D18" s="11" t="n">
        <v>0.15</v>
      </c>
      <c r="E18" s="11" t="n">
        <v>0.15</v>
      </c>
    </row>
    <row r="19">
      <c r="A19" s="4" t="inlineStr">
        <is>
          <t>Percentage of target PSUs</t>
        </is>
      </c>
      <c r="B19" s="11" t="n">
        <v>1.5</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65" customWidth="1" min="5" max="5"/>
    <col width="40" customWidth="1" min="6" max="6"/>
    <col width="40" customWidth="1" min="7" max="7"/>
    <col width="29" customWidth="1" min="8" max="8"/>
    <col width="21" customWidth="1" min="9" max="9"/>
  </cols>
  <sheetData>
    <row r="1">
      <c r="A1" s="1" t="inlineStr">
        <is>
          <t>Compensation Plans - Senior Executive Compensation Plan (Details)</t>
        </is>
      </c>
      <c r="B1" s="2" t="inlineStr">
        <is>
          <t>1 Months Ended</t>
        </is>
      </c>
      <c r="E1" s="2" t="inlineStr">
        <is>
          <t>12 Months Ended</t>
        </is>
      </c>
    </row>
    <row r="2">
      <c r="B2" s="2" t="inlineStr">
        <is>
          <t>Jan. 31, 2023 $ / shares shares</t>
        </is>
      </c>
      <c r="C2" s="2" t="inlineStr">
        <is>
          <t>Dec. 31, 2021 USD ($)</t>
        </is>
      </c>
      <c r="D2" s="2" t="inlineStr">
        <is>
          <t>Mar. 31, 2021 $ / shares shares</t>
        </is>
      </c>
      <c r="E2" s="2" t="inlineStr">
        <is>
          <t>Nov. 30, 2024 USD ($) multiplierAmount tranche $ / shares shares</t>
        </is>
      </c>
      <c r="F2" s="2" t="inlineStr">
        <is>
          <t>Nov. 30, 2023 USD ($) $ / shares shares</t>
        </is>
      </c>
      <c r="G2" s="2" t="inlineStr">
        <is>
          <t>Nov. 30, 2022 USD ($) $ / shares shares</t>
        </is>
      </c>
      <c r="H2" s="2" t="inlineStr">
        <is>
          <t>Nov. 30, 2021 USD ($) shares</t>
        </is>
      </c>
      <c r="I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 $</t>
        </is>
      </c>
      <c r="B4" s="4" t="inlineStr">
        <is>
          <t xml:space="preserve"> </t>
        </is>
      </c>
      <c r="C4" s="4" t="inlineStr">
        <is>
          <t xml:space="preserve"> </t>
        </is>
      </c>
      <c r="D4" s="4" t="inlineStr">
        <is>
          <t xml:space="preserve"> </t>
        </is>
      </c>
      <c r="E4" s="4" t="inlineStr">
        <is>
          <t xml:space="preserve"> </t>
        </is>
      </c>
      <c r="F4" s="5" t="n">
        <v>4000000</v>
      </c>
      <c r="G4" s="4" t="inlineStr">
        <is>
          <t xml:space="preserve"> </t>
        </is>
      </c>
      <c r="H4" s="4" t="inlineStr">
        <is>
          <t xml:space="preserve"> </t>
        </is>
      </c>
      <c r="I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3 years</t>
        </is>
      </c>
      <c r="F7" s="4" t="inlineStr">
        <is>
          <t>3 years</t>
        </is>
      </c>
      <c r="G7" s="4" t="inlineStr">
        <is>
          <t>3 years</t>
        </is>
      </c>
      <c r="H7" s="4" t="inlineStr">
        <is>
          <t>3 years</t>
        </is>
      </c>
      <c r="I7" s="4" t="inlineStr">
        <is>
          <t xml:space="preserve"> </t>
        </is>
      </c>
    </row>
    <row r="8">
      <c r="A8" s="4" t="inlineStr">
        <is>
          <t>Grant date fair value | $</t>
        </is>
      </c>
      <c r="B8" s="4" t="inlineStr">
        <is>
          <t xml:space="preserve"> </t>
        </is>
      </c>
      <c r="C8" s="4" t="inlineStr">
        <is>
          <t xml:space="preserve"> </t>
        </is>
      </c>
      <c r="D8" s="4" t="inlineStr">
        <is>
          <t xml:space="preserve"> </t>
        </is>
      </c>
      <c r="E8" s="5" t="n">
        <v>18000000</v>
      </c>
      <c r="F8" s="5" t="n">
        <v>11700000</v>
      </c>
      <c r="G8" s="5" t="n">
        <v>13100000</v>
      </c>
      <c r="H8" s="5" t="n">
        <v>16400000</v>
      </c>
      <c r="I8" s="4" t="inlineStr">
        <is>
          <t xml:space="preserve"> </t>
        </is>
      </c>
    </row>
    <row r="9">
      <c r="A9" s="4" t="inlineStr">
        <is>
          <t>Shares reserved for stock options and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1757</v>
      </c>
    </row>
    <row r="10">
      <c r="A10" s="4" t="inlineStr">
        <is>
          <t>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vice period (in years)</t>
        </is>
      </c>
      <c r="B12" s="4" t="inlineStr">
        <is>
          <t xml:space="preserve"> </t>
        </is>
      </c>
      <c r="C12" s="4" t="inlineStr">
        <is>
          <t xml:space="preserve"> </t>
        </is>
      </c>
      <c r="D12" s="4" t="inlineStr">
        <is>
          <t xml:space="preserve"> </t>
        </is>
      </c>
      <c r="E12" s="4" t="inlineStr">
        <is>
          <t>3 years</t>
        </is>
      </c>
      <c r="F12" s="4" t="inlineStr">
        <is>
          <t>3 years</t>
        </is>
      </c>
      <c r="G12" s="4" t="inlineStr">
        <is>
          <t>3 years</t>
        </is>
      </c>
      <c r="H12" s="4" t="inlineStr">
        <is>
          <t>3 years</t>
        </is>
      </c>
      <c r="I12" s="4" t="inlineStr">
        <is>
          <t xml:space="preserve"> </t>
        </is>
      </c>
    </row>
    <row r="13">
      <c r="A13" s="4" t="inlineStr">
        <is>
          <t>Grant date fair value | $</t>
        </is>
      </c>
      <c r="B13" s="4" t="inlineStr">
        <is>
          <t xml:space="preserve"> </t>
        </is>
      </c>
      <c r="C13" s="4" t="inlineStr">
        <is>
          <t xml:space="preserve"> </t>
        </is>
      </c>
      <c r="D13" s="4" t="inlineStr">
        <is>
          <t xml:space="preserve"> </t>
        </is>
      </c>
      <c r="E13" s="5" t="n">
        <v>18000000</v>
      </c>
      <c r="F13" s="5" t="n">
        <v>8800000</v>
      </c>
      <c r="G13" s="5" t="n">
        <v>13100000</v>
      </c>
      <c r="H13" s="5" t="n">
        <v>16400000</v>
      </c>
      <c r="I13" s="4" t="inlineStr">
        <is>
          <t xml:space="preserve"> </t>
        </is>
      </c>
    </row>
    <row r="14">
      <c r="A14" s="4" t="inlineStr">
        <is>
          <t>Senior executive compensation plan awards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s (in dollars per share) | $ / shares</t>
        </is>
      </c>
      <c r="B16" s="4" t="inlineStr">
        <is>
          <t xml:space="preserve"> </t>
        </is>
      </c>
      <c r="C16" s="4" t="inlineStr">
        <is>
          <t xml:space="preserve"> </t>
        </is>
      </c>
      <c r="D16" s="4" t="inlineStr">
        <is>
          <t xml:space="preserve"> </t>
        </is>
      </c>
      <c r="E16" s="7" t="n">
        <v>44.93</v>
      </c>
      <c r="F16" s="7" t="n">
        <v>30.15</v>
      </c>
      <c r="G16" s="7" t="n">
        <v>35.44</v>
      </c>
      <c r="H16" s="4" t="inlineStr">
        <is>
          <t xml:space="preserve"> </t>
        </is>
      </c>
      <c r="I16" s="4" t="inlineStr">
        <is>
          <t xml:space="preserve"> </t>
        </is>
      </c>
    </row>
    <row r="17">
      <c r="A17" s="4" t="inlineStr">
        <is>
          <t>Grants (in shares)</t>
        </is>
      </c>
      <c r="B17" s="4" t="inlineStr">
        <is>
          <t xml:space="preserve"> </t>
        </is>
      </c>
      <c r="C17" s="4" t="inlineStr">
        <is>
          <t xml:space="preserve"> </t>
        </is>
      </c>
      <c r="D17" s="4" t="inlineStr">
        <is>
          <t xml:space="preserve"> </t>
        </is>
      </c>
      <c r="E17" s="6" t="n">
        <v>459000</v>
      </c>
      <c r="F17" s="6" t="n">
        <v>1379000</v>
      </c>
      <c r="G17" s="6" t="n">
        <v>537000</v>
      </c>
      <c r="H17" s="4" t="inlineStr">
        <is>
          <t xml:space="preserve"> </t>
        </is>
      </c>
      <c r="I17" s="4" t="inlineStr">
        <is>
          <t xml:space="preserve"> </t>
        </is>
      </c>
    </row>
    <row r="18">
      <c r="A18" s="4" t="inlineStr">
        <is>
          <t>Forfeited (in shares)</t>
        </is>
      </c>
      <c r="B18" s="4" t="inlineStr">
        <is>
          <t xml:space="preserve"> </t>
        </is>
      </c>
      <c r="C18" s="4" t="inlineStr">
        <is>
          <t xml:space="preserve"> </t>
        </is>
      </c>
      <c r="D18" s="4" t="inlineStr">
        <is>
          <t xml:space="preserve"> </t>
        </is>
      </c>
      <c r="E18" s="6" t="n">
        <v>0</v>
      </c>
      <c r="F18" s="6" t="n">
        <v>0</v>
      </c>
      <c r="G18" s="6" t="n">
        <v>0</v>
      </c>
      <c r="H18" s="4" t="inlineStr">
        <is>
          <t xml:space="preserve"> </t>
        </is>
      </c>
      <c r="I18" s="4" t="inlineStr">
        <is>
          <t xml:space="preserve"> </t>
        </is>
      </c>
    </row>
    <row r="19">
      <c r="A19" s="4" t="inlineStr">
        <is>
          <t>Senior executive compensation plan awards |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4369</v>
      </c>
      <c r="I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476</v>
      </c>
      <c r="I22" s="4" t="inlineStr">
        <is>
          <t xml:space="preserve"> </t>
        </is>
      </c>
    </row>
    <row r="23">
      <c r="A23" s="4" t="inlineStr">
        <is>
          <t>Senior Executives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issued (in shares)</t>
        </is>
      </c>
      <c r="B25" s="4" t="inlineStr">
        <is>
          <t xml:space="preserve"> </t>
        </is>
      </c>
      <c r="C25" s="4" t="inlineStr">
        <is>
          <t xml:space="preserve"> </t>
        </is>
      </c>
      <c r="D25" s="6" t="n">
        <v>25062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exercise price (in dollars per share) | $ / shares</t>
        </is>
      </c>
      <c r="B26" s="4" t="inlineStr">
        <is>
          <t xml:space="preserve"> </t>
        </is>
      </c>
      <c r="C26" s="4" t="inlineStr">
        <is>
          <t xml:space="preserve"> </t>
        </is>
      </c>
      <c r="D26" s="7" t="n">
        <v>23.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esting tranches | tranche</t>
        </is>
      </c>
      <c r="B27" s="4" t="inlineStr">
        <is>
          <t xml:space="preserve"> </t>
        </is>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row>
    <row r="28">
      <c r="A28" s="4" t="inlineStr">
        <is>
          <t>Common shares reserved issuance (in shares)</t>
        </is>
      </c>
      <c r="B28" s="4" t="inlineStr">
        <is>
          <t xml:space="preserve"> </t>
        </is>
      </c>
      <c r="C28" s="4" t="inlineStr">
        <is>
          <t xml:space="preserve"> </t>
        </is>
      </c>
      <c r="D28" s="4" t="inlineStr">
        <is>
          <t xml:space="preserve"> </t>
        </is>
      </c>
      <c r="E28" s="6" t="n">
        <v>5100000</v>
      </c>
      <c r="F28" s="6" t="n">
        <v>5100000</v>
      </c>
      <c r="G28" s="4" t="inlineStr">
        <is>
          <t xml:space="preserve"> </t>
        </is>
      </c>
      <c r="H28" s="4" t="inlineStr">
        <is>
          <t xml:space="preserve"> </t>
        </is>
      </c>
      <c r="I28" s="4" t="inlineStr">
        <is>
          <t xml:space="preserve"> </t>
        </is>
      </c>
    </row>
    <row r="29">
      <c r="A29" s="4" t="inlineStr">
        <is>
          <t>Senior Executives | Stock options | Jeffer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able (in shares)</t>
        </is>
      </c>
      <c r="B31" s="4" t="inlineStr">
        <is>
          <t xml:space="preserve"> </t>
        </is>
      </c>
      <c r="C31" s="4" t="inlineStr">
        <is>
          <t xml:space="preserve"> </t>
        </is>
      </c>
      <c r="D31" s="4" t="inlineStr">
        <is>
          <t xml:space="preserve"> </t>
        </is>
      </c>
      <c r="E31" s="4" t="inlineStr">
        <is>
          <t xml:space="preserve"> </t>
        </is>
      </c>
      <c r="F31" s="6" t="n">
        <v>1688247</v>
      </c>
      <c r="G31" s="4" t="inlineStr">
        <is>
          <t xml:space="preserve"> </t>
        </is>
      </c>
      <c r="H31" s="4" t="inlineStr">
        <is>
          <t xml:space="preserve"> </t>
        </is>
      </c>
      <c r="I31" s="4" t="inlineStr">
        <is>
          <t xml:space="preserve"> </t>
        </is>
      </c>
    </row>
    <row r="32">
      <c r="A32" s="4" t="inlineStr">
        <is>
          <t>Senior Executives | Stock options | Vitesse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able (in shares)</t>
        </is>
      </c>
      <c r="B34" s="4" t="inlineStr">
        <is>
          <t xml:space="preserve"> </t>
        </is>
      </c>
      <c r="C34" s="4" t="inlineStr">
        <is>
          <t xml:space="preserve"> </t>
        </is>
      </c>
      <c r="D34" s="4" t="inlineStr">
        <is>
          <t xml:space="preserve"> </t>
        </is>
      </c>
      <c r="E34" s="4" t="inlineStr">
        <is>
          <t xml:space="preserve"> </t>
        </is>
      </c>
      <c r="F34" s="6" t="n">
        <v>152622</v>
      </c>
      <c r="G34" s="4" t="inlineStr">
        <is>
          <t xml:space="preserve"> </t>
        </is>
      </c>
      <c r="H34" s="4" t="inlineStr">
        <is>
          <t xml:space="preserve"> </t>
        </is>
      </c>
      <c r="I34" s="4" t="inlineStr">
        <is>
          <t xml:space="preserve"> </t>
        </is>
      </c>
    </row>
    <row r="35">
      <c r="A35" s="4" t="inlineStr">
        <is>
          <t>Senior Executives | Stock Appreciation Rights (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subject to cash credit, multiplier amount | multiplierAmount</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row>
    <row r="38">
      <c r="A38" s="4" t="inlineStr">
        <is>
          <t>Senior Executives | 2019 Plan and 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 measurement, targeted long-term compensation | $</t>
        </is>
      </c>
      <c r="B40" s="4" t="inlineStr">
        <is>
          <t xml:space="preserve"> </t>
        </is>
      </c>
      <c r="C40" s="4" t="inlineStr">
        <is>
          <t xml:space="preserve"> </t>
        </is>
      </c>
      <c r="D40" s="4" t="inlineStr">
        <is>
          <t xml:space="preserve"> </t>
        </is>
      </c>
      <c r="E40" s="5" t="n">
        <v>22500000</v>
      </c>
      <c r="F40" s="4" t="inlineStr">
        <is>
          <t xml:space="preserve"> </t>
        </is>
      </c>
      <c r="G40" s="4" t="inlineStr">
        <is>
          <t xml:space="preserve"> </t>
        </is>
      </c>
      <c r="H40" s="4" t="inlineStr">
        <is>
          <t xml:space="preserve"> </t>
        </is>
      </c>
      <c r="I40" s="4" t="inlineStr">
        <is>
          <t xml:space="preserve"> </t>
        </is>
      </c>
    </row>
    <row r="41">
      <c r="A41" s="4" t="inlineStr">
        <is>
          <t>Performance measurement benchmark, growth rate in TSR</t>
        </is>
      </c>
      <c r="B41" s="4" t="inlineStr">
        <is>
          <t xml:space="preserve"> </t>
        </is>
      </c>
      <c r="C41" s="4" t="inlineStr">
        <is>
          <t xml:space="preserve"> </t>
        </is>
      </c>
      <c r="D41" s="4" t="inlineStr">
        <is>
          <t xml:space="preserve"> </t>
        </is>
      </c>
      <c r="E41" s="11" t="n">
        <v>0.09</v>
      </c>
      <c r="F41" s="4" t="inlineStr">
        <is>
          <t xml:space="preserve"> </t>
        </is>
      </c>
      <c r="G41" s="4" t="inlineStr">
        <is>
          <t xml:space="preserve"> </t>
        </is>
      </c>
      <c r="H41" s="4" t="inlineStr">
        <is>
          <t xml:space="preserve"> </t>
        </is>
      </c>
      <c r="I41" s="4" t="inlineStr">
        <is>
          <t xml:space="preserve"> </t>
        </is>
      </c>
    </row>
    <row r="42">
      <c r="A42" s="4" t="inlineStr">
        <is>
          <t>Performance measurement benchmark, growth rate in ROTDE</t>
        </is>
      </c>
      <c r="B42" s="4" t="inlineStr">
        <is>
          <t xml:space="preserve"> </t>
        </is>
      </c>
      <c r="C42" s="4" t="inlineStr">
        <is>
          <t xml:space="preserve"> </t>
        </is>
      </c>
      <c r="D42" s="4" t="inlineStr">
        <is>
          <t xml:space="preserve"> </t>
        </is>
      </c>
      <c r="E42" s="11" t="n">
        <v>0.09</v>
      </c>
      <c r="F42" s="4" t="inlineStr">
        <is>
          <t xml:space="preserve"> </t>
        </is>
      </c>
      <c r="G42" s="4" t="inlineStr">
        <is>
          <t xml:space="preserve"> </t>
        </is>
      </c>
      <c r="H42" s="4" t="inlineStr">
        <is>
          <t xml:space="preserve"> </t>
        </is>
      </c>
      <c r="I42" s="4" t="inlineStr">
        <is>
          <t xml:space="preserve"> </t>
        </is>
      </c>
    </row>
    <row r="43">
      <c r="A43" s="4" t="inlineStr">
        <is>
          <t>Performance measurement benchmark, growth rate in TSR and ROTDE (less than)</t>
        </is>
      </c>
      <c r="B43" s="4" t="inlineStr">
        <is>
          <t xml:space="preserve"> </t>
        </is>
      </c>
      <c r="C43" s="4" t="inlineStr">
        <is>
          <t xml:space="preserve"> </t>
        </is>
      </c>
      <c r="D43" s="4" t="inlineStr">
        <is>
          <t xml:space="preserve"> </t>
        </is>
      </c>
      <c r="E43" s="11" t="n">
        <v>0.06</v>
      </c>
      <c r="F43" s="4" t="inlineStr">
        <is>
          <t xml:space="preserve"> </t>
        </is>
      </c>
      <c r="G43" s="4" t="inlineStr">
        <is>
          <t xml:space="preserve"> </t>
        </is>
      </c>
      <c r="H43" s="4" t="inlineStr">
        <is>
          <t xml:space="preserve"> </t>
        </is>
      </c>
      <c r="I43" s="4" t="inlineStr">
        <is>
          <t xml:space="preserve"> </t>
        </is>
      </c>
    </row>
    <row r="44">
      <c r="A44" s="4" t="inlineStr">
        <is>
          <t>Additional incentive compensation, percentage</t>
        </is>
      </c>
      <c r="B44" s="4" t="inlineStr">
        <is>
          <t xml:space="preserve"> </t>
        </is>
      </c>
      <c r="C44" s="4" t="inlineStr">
        <is>
          <t xml:space="preserve"> </t>
        </is>
      </c>
      <c r="D44" s="4" t="inlineStr">
        <is>
          <t xml:space="preserve"> </t>
        </is>
      </c>
      <c r="E44" s="11" t="n">
        <v>0.75</v>
      </c>
      <c r="F44" s="4" t="inlineStr">
        <is>
          <t xml:space="preserve"> </t>
        </is>
      </c>
      <c r="G44" s="4" t="inlineStr">
        <is>
          <t xml:space="preserve"> </t>
        </is>
      </c>
      <c r="H44" s="4" t="inlineStr">
        <is>
          <t xml:space="preserve"> </t>
        </is>
      </c>
      <c r="I44" s="4" t="inlineStr">
        <is>
          <t xml:space="preserve"> </t>
        </is>
      </c>
    </row>
    <row r="45">
      <c r="A45" s="4" t="inlineStr">
        <is>
          <t>Performance measurement benchmark, growth rate in TSR and ROTDE (up to)</t>
        </is>
      </c>
      <c r="B45" s="4" t="inlineStr">
        <is>
          <t xml:space="preserve"> </t>
        </is>
      </c>
      <c r="C45" s="4" t="inlineStr">
        <is>
          <t xml:space="preserve"> </t>
        </is>
      </c>
      <c r="D45" s="4" t="inlineStr">
        <is>
          <t xml:space="preserve"> </t>
        </is>
      </c>
      <c r="E45" s="11" t="n">
        <v>0.12</v>
      </c>
      <c r="F45" s="4" t="inlineStr">
        <is>
          <t xml:space="preserve"> </t>
        </is>
      </c>
      <c r="G45" s="4" t="inlineStr">
        <is>
          <t xml:space="preserve"> </t>
        </is>
      </c>
      <c r="H45" s="4" t="inlineStr">
        <is>
          <t xml:space="preserve"> </t>
        </is>
      </c>
      <c r="I45" s="4" t="inlineStr">
        <is>
          <t xml:space="preserve"> </t>
        </is>
      </c>
    </row>
    <row r="46">
      <c r="A46" s="4" t="inlineStr">
        <is>
          <t>Senior Executives | 2019 Plan and 2020 Plan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formance measurement, targeted long-term compensation | $</t>
        </is>
      </c>
      <c r="B48" s="4" t="inlineStr">
        <is>
          <t xml:space="preserve"> </t>
        </is>
      </c>
      <c r="C48" s="4" t="inlineStr">
        <is>
          <t xml:space="preserve"> </t>
        </is>
      </c>
      <c r="D48" s="4" t="inlineStr">
        <is>
          <t xml:space="preserve"> </t>
        </is>
      </c>
      <c r="E48" s="5" t="n">
        <v>16000000</v>
      </c>
      <c r="F48" s="4" t="inlineStr">
        <is>
          <t xml:space="preserve"> </t>
        </is>
      </c>
      <c r="G48" s="4" t="inlineStr">
        <is>
          <t xml:space="preserve"> </t>
        </is>
      </c>
      <c r="H48" s="4" t="inlineStr">
        <is>
          <t xml:space="preserve"> </t>
        </is>
      </c>
      <c r="I48" s="4" t="inlineStr">
        <is>
          <t xml:space="preserve"> </t>
        </is>
      </c>
    </row>
    <row r="49">
      <c r="A49" s="4" t="inlineStr">
        <is>
          <t>Performance measurement benchmark, growth rate in TSR</t>
        </is>
      </c>
      <c r="B49" s="4" t="inlineStr">
        <is>
          <t xml:space="preserve"> </t>
        </is>
      </c>
      <c r="C49" s="4" t="inlineStr">
        <is>
          <t xml:space="preserve"> </t>
        </is>
      </c>
      <c r="D49" s="4" t="inlineStr">
        <is>
          <t xml:space="preserve"> </t>
        </is>
      </c>
      <c r="E49" s="11" t="n">
        <v>0.09</v>
      </c>
      <c r="F49" s="4" t="inlineStr">
        <is>
          <t xml:space="preserve"> </t>
        </is>
      </c>
      <c r="G49" s="4" t="inlineStr">
        <is>
          <t xml:space="preserve"> </t>
        </is>
      </c>
      <c r="H49" s="4" t="inlineStr">
        <is>
          <t xml:space="preserve"> </t>
        </is>
      </c>
      <c r="I49" s="4" t="inlineStr">
        <is>
          <t xml:space="preserve"> </t>
        </is>
      </c>
    </row>
    <row r="50">
      <c r="A50" s="4" t="inlineStr">
        <is>
          <t>Senior Executives | 2019 Plan and 2020 Plan | Long-term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measurement, targeted long-term compensation | $</t>
        </is>
      </c>
      <c r="B52" s="4" t="inlineStr">
        <is>
          <t xml:space="preserve"> </t>
        </is>
      </c>
      <c r="C52" s="4" t="inlineStr">
        <is>
          <t xml:space="preserve"> </t>
        </is>
      </c>
      <c r="D52" s="4" t="inlineStr">
        <is>
          <t xml:space="preserve"> </t>
        </is>
      </c>
      <c r="E52" s="5" t="n">
        <v>6500000</v>
      </c>
      <c r="F52" s="4" t="inlineStr">
        <is>
          <t xml:space="preserve"> </t>
        </is>
      </c>
      <c r="G52" s="4" t="inlineStr">
        <is>
          <t xml:space="preserve"> </t>
        </is>
      </c>
      <c r="H52" s="4" t="inlineStr">
        <is>
          <t xml:space="preserve"> </t>
        </is>
      </c>
      <c r="I52" s="4" t="inlineStr">
        <is>
          <t xml:space="preserve"> </t>
        </is>
      </c>
    </row>
    <row r="53">
      <c r="A53" s="4" t="inlineStr">
        <is>
          <t>Performance measurement benchmark, growth rate in ROTDE</t>
        </is>
      </c>
      <c r="B53" s="4" t="inlineStr">
        <is>
          <t xml:space="preserve"> </t>
        </is>
      </c>
      <c r="C53" s="4" t="inlineStr">
        <is>
          <t xml:space="preserve"> </t>
        </is>
      </c>
      <c r="D53" s="4" t="inlineStr">
        <is>
          <t xml:space="preserve"> </t>
        </is>
      </c>
      <c r="E53" s="11" t="n">
        <v>0.09</v>
      </c>
      <c r="F53" s="4" t="inlineStr">
        <is>
          <t xml:space="preserve"> </t>
        </is>
      </c>
      <c r="G53" s="4" t="inlineStr">
        <is>
          <t xml:space="preserve"> </t>
        </is>
      </c>
      <c r="H53" s="4" t="inlineStr">
        <is>
          <t xml:space="preserve"> </t>
        </is>
      </c>
      <c r="I53" s="4" t="inlineStr">
        <is>
          <t xml:space="preserve"> </t>
        </is>
      </c>
    </row>
    <row r="54">
      <c r="A54" s="4" t="inlineStr">
        <is>
          <t>Senior Executives | Senior executive compensation plan awards | Stock options | Jefferi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s issued (in shares)</t>
        </is>
      </c>
      <c r="B56" s="6" t="n">
        <v>25323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exercise price (in dollars per share) | $ / shares</t>
        </is>
      </c>
      <c r="B57" s="7" t="n">
        <v>22.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Executives | Senior executive compensation plan awards | Stock options | Vitesse Energy | Dividend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issued (in shares)</t>
        </is>
      </c>
      <c r="B60" s="6" t="n">
        <v>2289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options, exercise price (in dollars per share) | $ / shares</t>
        </is>
      </c>
      <c r="B61" s="7" t="n">
        <v>8.97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Executives | Leadership Continuity G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vice period (in years)</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 date fair value | $</t>
        </is>
      </c>
      <c r="B65" s="4" t="inlineStr">
        <is>
          <t xml:space="preserve"> </t>
        </is>
      </c>
      <c r="C65" s="5" t="n">
        <v>2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Holding period</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B1:D1"/>
    <mergeCell ref="E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Activity of Restricted Stock (Details) - Restricted stock - $ / shares shares in Thousands</t>
        </is>
      </c>
      <c r="B1" s="2" t="inlineStr">
        <is>
          <t>12 Months Ended</t>
        </is>
      </c>
    </row>
    <row r="2">
      <c r="B2" s="2" t="inlineStr">
        <is>
          <t>Nov. 30, 2024</t>
        </is>
      </c>
      <c r="C2" s="2" t="inlineStr">
        <is>
          <t>Nov. 30, 2023</t>
        </is>
      </c>
      <c r="D2" s="2" t="inlineStr">
        <is>
          <t>Nov. 30, 2022</t>
        </is>
      </c>
    </row>
    <row r="3">
      <c r="A3" s="3" t="inlineStr">
        <is>
          <t>Restricted Stock</t>
        </is>
      </c>
      <c r="B3" s="4" t="inlineStr">
        <is>
          <t xml:space="preserve"> </t>
        </is>
      </c>
      <c r="C3" s="4" t="inlineStr">
        <is>
          <t xml:space="preserve"> </t>
        </is>
      </c>
      <c r="D3" s="4" t="inlineStr">
        <is>
          <t xml:space="preserve"> </t>
        </is>
      </c>
    </row>
    <row r="4">
      <c r="A4" s="4" t="inlineStr">
        <is>
          <t>Nonvested balance, beginning of period (in shares)</t>
        </is>
      </c>
      <c r="B4" s="6" t="n">
        <v>2102</v>
      </c>
      <c r="C4" s="6" t="n">
        <v>2139</v>
      </c>
      <c r="D4" s="6" t="n">
        <v>1584</v>
      </c>
    </row>
    <row r="5">
      <c r="A5" s="4" t="inlineStr">
        <is>
          <t>Grants (in shares)</t>
        </is>
      </c>
      <c r="B5" s="6" t="n">
        <v>467</v>
      </c>
      <c r="C5" s="6" t="n">
        <v>444</v>
      </c>
      <c r="D5" s="6" t="n">
        <v>1457</v>
      </c>
    </row>
    <row r="6">
      <c r="A6" s="4" t="inlineStr">
        <is>
          <t>Forfeited (in shares)</t>
        </is>
      </c>
      <c r="B6" s="6" t="n">
        <v>0</v>
      </c>
      <c r="C6" s="6" t="n">
        <v>0</v>
      </c>
      <c r="D6" s="6" t="n">
        <v>0</v>
      </c>
    </row>
    <row r="7">
      <c r="A7" s="4" t="inlineStr">
        <is>
          <t>Fulfillment of vesting requirement (in shares)</t>
        </is>
      </c>
      <c r="B7" s="6" t="n">
        <v>-271</v>
      </c>
      <c r="C7" s="6" t="n">
        <v>-481</v>
      </c>
      <c r="D7" s="6" t="n">
        <v>-902</v>
      </c>
    </row>
    <row r="8">
      <c r="A8" s="4" t="inlineStr">
        <is>
          <t>Nonvested balance, end of period (in shares)</t>
        </is>
      </c>
      <c r="B8" s="6" t="n">
        <v>2298</v>
      </c>
      <c r="C8" s="6" t="n">
        <v>2102</v>
      </c>
      <c r="D8" s="6" t="n">
        <v>2139</v>
      </c>
    </row>
    <row r="9">
      <c r="A9" s="3" t="inlineStr">
        <is>
          <t>Weighted- Average Grant Date Fair Value</t>
        </is>
      </c>
      <c r="B9" s="4" t="inlineStr">
        <is>
          <t xml:space="preserve"> </t>
        </is>
      </c>
      <c r="C9" s="4" t="inlineStr">
        <is>
          <t xml:space="preserve"> </t>
        </is>
      </c>
      <c r="D9" s="4" t="inlineStr">
        <is>
          <t xml:space="preserve"> </t>
        </is>
      </c>
    </row>
    <row r="10">
      <c r="A10" s="4" t="inlineStr">
        <is>
          <t>Nonvested balance, beginning of period (in dollars per share)</t>
        </is>
      </c>
      <c r="B10" s="7" t="n">
        <v>29.83</v>
      </c>
      <c r="C10" s="7" t="n">
        <v>27.85</v>
      </c>
      <c r="D10" s="7" t="n">
        <v>23.78</v>
      </c>
    </row>
    <row r="11">
      <c r="A11" s="4" t="inlineStr">
        <is>
          <t>Grants (in dollars per share)</t>
        </is>
      </c>
      <c r="B11" s="8" t="n">
        <v>37.09</v>
      </c>
      <c r="C11" s="8" t="n">
        <v>33.16</v>
      </c>
      <c r="D11" s="8" t="n">
        <v>29.91</v>
      </c>
    </row>
    <row r="12">
      <c r="A12" s="4" t="inlineStr">
        <is>
          <t>Forfeited (in dollars per share)</t>
        </is>
      </c>
      <c r="B12" s="6" t="n">
        <v>0</v>
      </c>
      <c r="C12" s="6" t="n">
        <v>0</v>
      </c>
      <c r="D12" s="6" t="n">
        <v>0</v>
      </c>
    </row>
    <row r="13">
      <c r="A13" s="4" t="inlineStr">
        <is>
          <t>Fulfillment of vesting requirement (in dollars per share)</t>
        </is>
      </c>
      <c r="B13" s="8" t="n">
        <v>25.65</v>
      </c>
      <c r="C13" s="8" t="n">
        <v>24.09</v>
      </c>
      <c r="D13" s="8" t="n">
        <v>24.03</v>
      </c>
    </row>
    <row r="14">
      <c r="A14" s="4" t="inlineStr">
        <is>
          <t>Nonvested balance, end of period (in dollars per share)</t>
        </is>
      </c>
      <c r="B14" s="7" t="n">
        <v>31.8</v>
      </c>
      <c r="C14" s="7" t="n">
        <v>29.83</v>
      </c>
      <c r="D14" s="7" t="n">
        <v>27.8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Activity in RSUs (Details) - $ / shares shares in Thousands</t>
        </is>
      </c>
      <c r="B1" s="2" t="inlineStr">
        <is>
          <t>12 Months Ended</t>
        </is>
      </c>
    </row>
    <row r="2">
      <c r="B2" s="2" t="inlineStr">
        <is>
          <t>Nov. 30, 2024</t>
        </is>
      </c>
      <c r="C2" s="2" t="inlineStr">
        <is>
          <t>Nov. 30, 2023</t>
        </is>
      </c>
      <c r="D2" s="2" t="inlineStr">
        <is>
          <t>Nov. 30, 2022</t>
        </is>
      </c>
    </row>
    <row r="3">
      <c r="A3" s="4" t="inlineStr">
        <is>
          <t>RSUs | Senior executive compensation plan awards</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Nonvested balance, beginning of period (in shares)</t>
        </is>
      </c>
      <c r="B5" s="6" t="n">
        <v>912</v>
      </c>
      <c r="C5" s="6" t="n">
        <v>1971</v>
      </c>
      <c r="D5" s="6" t="n">
        <v>2867</v>
      </c>
    </row>
    <row r="6">
      <c r="A6" s="4" t="inlineStr">
        <is>
          <t>Grants (in shares)</t>
        </is>
      </c>
      <c r="B6" s="6" t="n">
        <v>459</v>
      </c>
      <c r="C6" s="6" t="n">
        <v>1379</v>
      </c>
      <c r="D6" s="6" t="n">
        <v>537</v>
      </c>
    </row>
    <row r="7">
      <c r="A7" s="4" t="inlineStr">
        <is>
          <t>Forfeited (in shares)</t>
        </is>
      </c>
      <c r="B7" s="6" t="n">
        <v>0</v>
      </c>
      <c r="C7" s="6" t="n">
        <v>0</v>
      </c>
      <c r="D7" s="6" t="n">
        <v>0</v>
      </c>
    </row>
    <row r="8">
      <c r="A8" s="4" t="inlineStr">
        <is>
          <t>Fulfillment of vesting requirement (in shares)</t>
        </is>
      </c>
      <c r="B8" s="6" t="n">
        <v>0</v>
      </c>
      <c r="C8" s="6" t="n">
        <v>-2438</v>
      </c>
      <c r="D8" s="6" t="n">
        <v>-1433</v>
      </c>
    </row>
    <row r="9">
      <c r="A9" s="4" t="inlineStr">
        <is>
          <t>Nonvested balance, end of period (in shares)</t>
        </is>
      </c>
      <c r="B9" s="6" t="n">
        <v>1371</v>
      </c>
      <c r="C9" s="6" t="n">
        <v>912</v>
      </c>
      <c r="D9" s="6" t="n">
        <v>1971</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alance, beginning of period (in dollars per share)</t>
        </is>
      </c>
      <c r="B11" s="7" t="n">
        <v>35.64</v>
      </c>
      <c r="C11" s="7" t="n">
        <v>28.16</v>
      </c>
      <c r="D11" s="7" t="n">
        <v>25.43</v>
      </c>
    </row>
    <row r="12">
      <c r="A12" s="4" t="inlineStr">
        <is>
          <t>Grants (in dollars per share)</t>
        </is>
      </c>
      <c r="B12" s="8" t="n">
        <v>44.93</v>
      </c>
      <c r="C12" s="8" t="n">
        <v>30.15</v>
      </c>
      <c r="D12" s="8" t="n">
        <v>35.44</v>
      </c>
    </row>
    <row r="13">
      <c r="A13" s="4" t="inlineStr">
        <is>
          <t>Forfeited (in dollars per share)</t>
        </is>
      </c>
      <c r="B13" s="6" t="n">
        <v>0</v>
      </c>
      <c r="C13" s="6" t="n">
        <v>0</v>
      </c>
      <c r="D13" s="6" t="n">
        <v>0</v>
      </c>
    </row>
    <row r="14">
      <c r="A14" s="4" t="inlineStr">
        <is>
          <t>Fulfillment of vesting requirement (in dollars per share)</t>
        </is>
      </c>
      <c r="B14" s="6" t="n">
        <v>0</v>
      </c>
      <c r="C14" s="8" t="n">
        <v>26.49</v>
      </c>
      <c r="D14" s="8" t="n">
        <v>25.43</v>
      </c>
    </row>
    <row r="15">
      <c r="A15" s="4" t="inlineStr">
        <is>
          <t>Nonvested balance, end of period (in dollars per share)</t>
        </is>
      </c>
      <c r="B15" s="7" t="n">
        <v>38.75</v>
      </c>
      <c r="C15" s="7" t="n">
        <v>35.64</v>
      </c>
      <c r="D15" s="7" t="n">
        <v>28.16</v>
      </c>
    </row>
    <row r="16">
      <c r="A16" s="4" t="inlineStr">
        <is>
          <t>Restricted stock units with future service required</t>
        </is>
      </c>
      <c r="B16" s="4" t="inlineStr">
        <is>
          <t xml:space="preserve"> </t>
        </is>
      </c>
      <c r="C16" s="4" t="inlineStr">
        <is>
          <t xml:space="preserve"> </t>
        </is>
      </c>
      <c r="D16" s="4" t="inlineStr">
        <is>
          <t xml:space="preserve"> </t>
        </is>
      </c>
    </row>
    <row r="17">
      <c r="A17" s="3" t="inlineStr">
        <is>
          <t>Restricted Stock</t>
        </is>
      </c>
      <c r="B17" s="4" t="inlineStr">
        <is>
          <t xml:space="preserve"> </t>
        </is>
      </c>
      <c r="C17" s="4" t="inlineStr">
        <is>
          <t xml:space="preserve"> </t>
        </is>
      </c>
      <c r="D17" s="4" t="inlineStr">
        <is>
          <t xml:space="preserve"> </t>
        </is>
      </c>
    </row>
    <row r="18">
      <c r="A18" s="4" t="inlineStr">
        <is>
          <t>Nonvested balance, beginning of period (in shares)</t>
        </is>
      </c>
      <c r="B18" s="6" t="n">
        <v>2852</v>
      </c>
      <c r="C18" s="6" t="n">
        <v>2308</v>
      </c>
      <c r="D18" s="6" t="n">
        <v>48</v>
      </c>
    </row>
    <row r="19">
      <c r="A19" s="4" t="inlineStr">
        <is>
          <t>Grants (in shares)</t>
        </is>
      </c>
      <c r="B19" s="6" t="n">
        <v>972</v>
      </c>
      <c r="C19" s="6" t="n">
        <v>553</v>
      </c>
      <c r="D19" s="6" t="n">
        <v>2299</v>
      </c>
    </row>
    <row r="20">
      <c r="A20" s="4" t="inlineStr">
        <is>
          <t>Distributions of underlying shares (in shares)</t>
        </is>
      </c>
      <c r="B20" s="6" t="n">
        <v>0</v>
      </c>
      <c r="C20" s="6" t="n">
        <v>0</v>
      </c>
      <c r="D20" s="6" t="n">
        <v>0</v>
      </c>
    </row>
    <row r="21">
      <c r="A21" s="4" t="inlineStr">
        <is>
          <t>Forfeited (in shares)</t>
        </is>
      </c>
      <c r="B21" s="6" t="n">
        <v>0</v>
      </c>
      <c r="C21" s="6" t="n">
        <v>0</v>
      </c>
      <c r="D21" s="6" t="n">
        <v>0</v>
      </c>
    </row>
    <row r="22">
      <c r="A22" s="4" t="inlineStr">
        <is>
          <t>Fulfillment of vesting requirement (in shares)</t>
        </is>
      </c>
      <c r="B22" s="6" t="n">
        <v>-32</v>
      </c>
      <c r="C22" s="6" t="n">
        <v>-9</v>
      </c>
      <c r="D22" s="6" t="n">
        <v>-39</v>
      </c>
    </row>
    <row r="23">
      <c r="A23" s="4" t="inlineStr">
        <is>
          <t>Nonvested balance, end of period (in shares)</t>
        </is>
      </c>
      <c r="B23" s="6" t="n">
        <v>3792</v>
      </c>
      <c r="C23" s="6" t="n">
        <v>2852</v>
      </c>
      <c r="D23" s="6" t="n">
        <v>2308</v>
      </c>
    </row>
    <row r="24">
      <c r="A24" s="3" t="inlineStr">
        <is>
          <t>Weighted- Average Grant Date Fair Value</t>
        </is>
      </c>
      <c r="B24" s="4" t="inlineStr">
        <is>
          <t xml:space="preserve"> </t>
        </is>
      </c>
      <c r="C24" s="4" t="inlineStr">
        <is>
          <t xml:space="preserve"> </t>
        </is>
      </c>
      <c r="D24" s="4" t="inlineStr">
        <is>
          <t xml:space="preserve"> </t>
        </is>
      </c>
    </row>
    <row r="25">
      <c r="A25" s="4" t="inlineStr">
        <is>
          <t>Nonvested balance, beginning of period (in dollars per share)</t>
        </is>
      </c>
      <c r="B25" s="7" t="n">
        <v>33.89</v>
      </c>
      <c r="C25" s="7" t="n">
        <v>33.7</v>
      </c>
      <c r="D25" s="7" t="n">
        <v>24.07</v>
      </c>
    </row>
    <row r="26">
      <c r="A26" s="4" t="inlineStr">
        <is>
          <t>Grants (in dollars per share)</t>
        </is>
      </c>
      <c r="B26" s="8" t="n">
        <v>38.33</v>
      </c>
      <c r="C26" s="8" t="n">
        <v>34.47</v>
      </c>
      <c r="D26" s="8" t="n">
        <v>33.75</v>
      </c>
    </row>
    <row r="27">
      <c r="A27" s="4" t="inlineStr">
        <is>
          <t>Distribution of underlying shares (in dollars per share)</t>
        </is>
      </c>
      <c r="B27" s="6" t="n">
        <v>0</v>
      </c>
      <c r="C27" s="6" t="n">
        <v>0</v>
      </c>
      <c r="D27" s="6" t="n">
        <v>0</v>
      </c>
    </row>
    <row r="28">
      <c r="A28" s="4" t="inlineStr">
        <is>
          <t>Forfeited (in dollars per share)</t>
        </is>
      </c>
      <c r="B28" s="6" t="n">
        <v>0</v>
      </c>
      <c r="C28" s="6" t="n">
        <v>0</v>
      </c>
      <c r="D28" s="6" t="n">
        <v>0</v>
      </c>
    </row>
    <row r="29">
      <c r="A29" s="4" t="inlineStr">
        <is>
          <t>Fulfillment of vesting requirement (in dollars per share)</t>
        </is>
      </c>
      <c r="B29" s="8" t="n">
        <v>35.21</v>
      </c>
      <c r="C29" s="8" t="n">
        <v>21.82</v>
      </c>
      <c r="D29" s="8" t="n">
        <v>24.67</v>
      </c>
    </row>
    <row r="30">
      <c r="A30" s="4" t="inlineStr">
        <is>
          <t>Nonvested balance, end of period (in dollars per share)</t>
        </is>
      </c>
      <c r="B30" s="7" t="n">
        <v>35.02</v>
      </c>
      <c r="C30" s="7" t="n">
        <v>33.89</v>
      </c>
      <c r="D30" s="7" t="n">
        <v>33.7</v>
      </c>
    </row>
    <row r="31">
      <c r="A31" s="4" t="inlineStr">
        <is>
          <t>Restricted stock units with no future service required</t>
        </is>
      </c>
      <c r="B31" s="4" t="inlineStr">
        <is>
          <t xml:space="preserve"> </t>
        </is>
      </c>
      <c r="C31" s="4" t="inlineStr">
        <is>
          <t xml:space="preserve"> </t>
        </is>
      </c>
      <c r="D31" s="4" t="inlineStr">
        <is>
          <t xml:space="preserve"> </t>
        </is>
      </c>
    </row>
    <row r="32">
      <c r="A32" s="3" t="inlineStr">
        <is>
          <t>Restricted Stock</t>
        </is>
      </c>
      <c r="B32" s="4" t="inlineStr">
        <is>
          <t xml:space="preserve"> </t>
        </is>
      </c>
      <c r="C32" s="4" t="inlineStr">
        <is>
          <t xml:space="preserve"> </t>
        </is>
      </c>
      <c r="D32" s="4" t="inlineStr">
        <is>
          <t xml:space="preserve"> </t>
        </is>
      </c>
    </row>
    <row r="33">
      <c r="A33" s="4" t="inlineStr">
        <is>
          <t>Vested balance, beginning of period (in shares)</t>
        </is>
      </c>
      <c r="B33" s="6" t="n">
        <v>10587</v>
      </c>
      <c r="C33" s="6" t="n">
        <v>12655</v>
      </c>
      <c r="D33" s="6" t="n">
        <v>17193</v>
      </c>
    </row>
    <row r="34">
      <c r="A34" s="4" t="inlineStr">
        <is>
          <t>Grants (in shares)</t>
        </is>
      </c>
      <c r="B34" s="6" t="n">
        <v>448</v>
      </c>
      <c r="C34" s="6" t="n">
        <v>732</v>
      </c>
      <c r="D34" s="6" t="n">
        <v>472</v>
      </c>
    </row>
    <row r="35">
      <c r="A35" s="4" t="inlineStr">
        <is>
          <t>Distributions of underlying shares (in shares)</t>
        </is>
      </c>
      <c r="B35" s="6" t="n">
        <v>-1849</v>
      </c>
      <c r="C35" s="6" t="n">
        <v>-5485</v>
      </c>
      <c r="D35" s="6" t="n">
        <v>-6453</v>
      </c>
    </row>
    <row r="36">
      <c r="A36" s="4" t="inlineStr">
        <is>
          <t>Forfeited (in shares)</t>
        </is>
      </c>
      <c r="B36" s="6" t="n">
        <v>0</v>
      </c>
      <c r="C36" s="6" t="n">
        <v>0</v>
      </c>
      <c r="D36" s="6" t="n">
        <v>0</v>
      </c>
    </row>
    <row r="37">
      <c r="A37" s="4" t="inlineStr">
        <is>
          <t>Fulfillment of vesting requirement (in shares)</t>
        </is>
      </c>
      <c r="B37" s="6" t="n">
        <v>-32</v>
      </c>
      <c r="C37" s="6" t="n">
        <v>-2685</v>
      </c>
      <c r="D37" s="6" t="n">
        <v>-1443</v>
      </c>
    </row>
    <row r="38">
      <c r="A38" s="4" t="inlineStr">
        <is>
          <t>Vested balance, end of period (in shares)</t>
        </is>
      </c>
      <c r="B38" s="6" t="n">
        <v>9218</v>
      </c>
      <c r="C38" s="6" t="n">
        <v>10587</v>
      </c>
      <c r="D38" s="6" t="n">
        <v>12655</v>
      </c>
    </row>
    <row r="39">
      <c r="A39" s="3" t="inlineStr">
        <is>
          <t>Weighted- Average Grant Date Fair Value</t>
        </is>
      </c>
      <c r="B39" s="4" t="inlineStr">
        <is>
          <t xml:space="preserve"> </t>
        </is>
      </c>
      <c r="C39" s="4" t="inlineStr">
        <is>
          <t xml:space="preserve"> </t>
        </is>
      </c>
      <c r="D39" s="4" t="inlineStr">
        <is>
          <t xml:space="preserve"> </t>
        </is>
      </c>
    </row>
    <row r="40">
      <c r="A40" s="4" t="inlineStr">
        <is>
          <t>Balance, beginning of period (in dollars per share)</t>
        </is>
      </c>
      <c r="B40" s="5" t="n">
        <v>26</v>
      </c>
      <c r="C40" s="7" t="n">
        <v>24.55</v>
      </c>
      <c r="D40" s="7" t="n">
        <v>20.64</v>
      </c>
    </row>
    <row r="41">
      <c r="A41" s="4" t="inlineStr">
        <is>
          <t>Grants (in dollars per share)</t>
        </is>
      </c>
      <c r="B41" s="8" t="n">
        <v>40.06</v>
      </c>
      <c r="C41" s="8" t="n">
        <v>29.35</v>
      </c>
      <c r="D41" s="8" t="n">
        <v>28.79</v>
      </c>
    </row>
    <row r="42">
      <c r="A42" s="4" t="inlineStr">
        <is>
          <t>Distribution of underlying shares (in dollars per share)</t>
        </is>
      </c>
      <c r="B42" s="8" t="n">
        <v>26.74</v>
      </c>
      <c r="C42" s="8" t="n">
        <v>23.35</v>
      </c>
      <c r="D42" s="8" t="n">
        <v>14.65</v>
      </c>
    </row>
    <row r="43">
      <c r="A43" s="4" t="inlineStr">
        <is>
          <t>Forfeited (in dollars per share)</t>
        </is>
      </c>
      <c r="B43" s="6" t="n">
        <v>0</v>
      </c>
      <c r="C43" s="6" t="n">
        <v>0</v>
      </c>
      <c r="D43" s="6" t="n">
        <v>0</v>
      </c>
    </row>
    <row r="44">
      <c r="A44" s="4" t="inlineStr">
        <is>
          <t>Fulfillment of vesting requirement (in dollars per share)</t>
        </is>
      </c>
      <c r="B44" s="8" t="n">
        <v>35.21</v>
      </c>
      <c r="C44" s="8" t="n">
        <v>26.5</v>
      </c>
      <c r="D44" s="8" t="n">
        <v>25.38</v>
      </c>
    </row>
    <row r="45">
      <c r="A45" s="4" t="inlineStr">
        <is>
          <t>Balance, end of period (in dollars per share)</t>
        </is>
      </c>
      <c r="B45" s="7" t="n">
        <v>26.57</v>
      </c>
      <c r="C45" s="5" t="n">
        <v>26</v>
      </c>
      <c r="D45" s="7" t="n">
        <v>24.5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Compensation Plans - Other Compensation Plan (Details)</t>
        </is>
      </c>
      <c r="B1" s="2" t="inlineStr">
        <is>
          <t>12 Months Ended</t>
        </is>
      </c>
    </row>
    <row r="2">
      <c r="B2" s="2" t="inlineStr">
        <is>
          <t>Nov. 30, 2023 $ / shares</t>
        </is>
      </c>
    </row>
    <row r="3">
      <c r="A3" s="4" t="inlineStr">
        <is>
          <t>Other Stock-Based Plans</t>
        </is>
      </c>
      <c r="B3" s="4" t="inlineStr">
        <is>
          <t xml:space="preserve"> </t>
        </is>
      </c>
    </row>
    <row r="4">
      <c r="A4" s="3" t="inlineStr">
        <is>
          <t>Share-based Compensation Arrangement by Share-based Payment Award [Line Items]</t>
        </is>
      </c>
      <c r="B4" s="4" t="inlineStr">
        <is>
          <t xml:space="preserve"> </t>
        </is>
      </c>
    </row>
    <row r="5">
      <c r="A5" s="4" t="inlineStr">
        <is>
          <t>Grants (in dollars per share)</t>
        </is>
      </c>
      <c r="B5" s="7" t="n">
        <v>2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Organization Jefferies Financial Group Inc. is a U.S.-headquartered global full service, integrated investment banking and capital market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capital markets activities and our investment banking business, which provides underwriting and financial advisory services to our clients. We operate in the Americas; Europe and the Middle East; and Asia-Pacific. Investment Banking and Capital Markets also includes our corporate lending joint venture (“Jefferies Finance LLC” or “Jefferies Finance”), our commercial real estate joint venture (“Berkadia Commercial Holding LLC” or “Berkadia”) and historically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and includes certain remaining businesses and assets of our legacy merchant banking portfolio. On January 13, 2023 , our consolidated subsidiary, Vitesse Energy, Inc. (“Vitesse Energy”), issued shares measured at a total consideration of $30.6 million in exchange for acquiring all of the outstanding capital interests of Vitesse Oil, LLC (“Vitesse Oil”). Prior to the acquisition, Vitesse Oil was controlled by Jefferies Capital Partners V L.P. and Jefferies SBI USA Fund L.P. (together, “JCP Fund V”), which are private equity funds managed by a team led by our President. Simultaneously, we distributed all of our ownership interests in Vitesse Energy on a tax-free pro rata basis to all of our shareholders, resulting in a distribution of capital of $527.0 million . The distribution of Vitesse Energy resulted in a reduction at the time of spin-off of Total assets of $699.5 million , Total liabilities of $141.1 million and Total equity of $558.4 million inclusive of the distribution of capital to noncontrolling interest holders. During the year ended November 30, 2022 , we sold all of our interests in Idaho Timber and Oak Hill investment management company, a registered investment adviser and general partner entity. During the fourth quarter of 2023 , we acquired Stratos Group International (“Stratos”) (formerly FXCM Group, LLC, or “FXCM”) and OpNet S.p.A. (“OpNet,” formerly known as “Linkem”), investments in our legacy merchant banking portfolio which became consolidated subsidiaries. In April 2024, we finalized the sale of Foursight Capital LLC (“Foursight”). In February 2024, OpNet agreed to sell substantially all of its wholesale operating assets to Wind Tre S.p.A., a subsidiary of CK Hutchison Group Telecom Holdings Ltd. The sale closed in August 2024. Refer to Note 4, Business Acquisitions and Note 5, Assets Held for Sale and Discontinued Operations for further information.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Compensation Cost (Details) - USD ($) $ in Millions</t>
        </is>
      </c>
      <c r="B1" s="2" t="inlineStr">
        <is>
          <t>12 Months Ended</t>
        </is>
      </c>
    </row>
    <row r="2">
      <c r="B2" s="2" t="inlineStr">
        <is>
          <t>Nov. 30, 2024</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s</t>
        </is>
      </c>
      <c r="B4" s="9" t="n">
        <v>526.4</v>
      </c>
      <c r="C4" s="9" t="n">
        <v>381.6</v>
      </c>
      <c r="D4" s="5" t="n">
        <v>251</v>
      </c>
    </row>
    <row r="5">
      <c r="A5" s="4" t="inlineStr">
        <is>
          <t>Profit sharing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osts</t>
        </is>
      </c>
      <c r="B7" s="10" t="n">
        <v>12.7</v>
      </c>
      <c r="C7" s="10" t="n">
        <v>11.6</v>
      </c>
      <c r="D7" s="10" t="n">
        <v>10.5</v>
      </c>
    </row>
    <row r="8">
      <c r="A8" s="4" t="inlineStr">
        <is>
          <t>Restricted cash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s</t>
        </is>
      </c>
      <c r="B10" s="10" t="n">
        <v>450.6</v>
      </c>
      <c r="C10" s="10" t="n">
        <v>324.6</v>
      </c>
      <c r="D10" s="10" t="n">
        <v>196.6</v>
      </c>
    </row>
    <row r="11">
      <c r="A11" s="4" t="inlineStr">
        <is>
          <t>Restricted stock an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costs</t>
        </is>
      </c>
      <c r="B13" s="10" t="n">
        <v>63.1</v>
      </c>
      <c r="C13" s="10" t="n">
        <v>45.4</v>
      </c>
      <c r="D13" s="10" t="n">
        <v>43.9</v>
      </c>
    </row>
    <row r="14">
      <c r="A14" s="4" t="inlineStr">
        <is>
          <t>Restricted stock and RSUs | Deferred Compensa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costs</t>
        </is>
      </c>
      <c r="B16" s="9" t="n">
        <v>0.7</v>
      </c>
      <c r="C16" s="9" t="n">
        <v>0.5</v>
      </c>
      <c r="D16" s="9" t="n">
        <v>0.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Plans - Remaining Unamortized Amounts (Details) - USD ($) $ in Millions</t>
        </is>
      </c>
      <c r="B1" s="2" t="inlineStr">
        <is>
          <t>1 Months Ended</t>
        </is>
      </c>
      <c r="C1" s="2" t="inlineStr">
        <is>
          <t>12 Months Ended</t>
        </is>
      </c>
    </row>
    <row r="2">
      <c r="B2" s="2" t="inlineStr">
        <is>
          <t>Dec. 31, 2024</t>
        </is>
      </c>
      <c r="C2" s="2" t="inlineStr">
        <is>
          <t>Nov. 30, 2024</t>
        </is>
      </c>
    </row>
    <row r="3">
      <c r="A3" s="3" t="inlineStr">
        <is>
          <t>Share-based Compensation Arrangement by Share-based Payment Award [Line Items]</t>
        </is>
      </c>
      <c r="B3" s="4" t="inlineStr">
        <is>
          <t xml:space="preserve"> </t>
        </is>
      </c>
      <c r="C3" s="4" t="inlineStr">
        <is>
          <t xml:space="preserve"> </t>
        </is>
      </c>
    </row>
    <row r="4">
      <c r="A4" s="4" t="inlineStr">
        <is>
          <t>Remaining Unamortized Amounts</t>
        </is>
      </c>
      <c r="B4" s="4" t="inlineStr">
        <is>
          <t xml:space="preserve"> </t>
        </is>
      </c>
      <c r="C4" s="9" t="n">
        <v>1066.2</v>
      </c>
    </row>
    <row r="5">
      <c r="A5" s="4" t="inlineStr">
        <is>
          <t>Weighted Average Vesting Period (in Years)</t>
        </is>
      </c>
      <c r="B5" s="4" t="inlineStr">
        <is>
          <t xml:space="preserve"> </t>
        </is>
      </c>
      <c r="C5" s="4" t="inlineStr">
        <is>
          <t xml:space="preserve"> </t>
        </is>
      </c>
    </row>
    <row r="6">
      <c r="A6" s="4" t="inlineStr">
        <is>
          <t>Non-vested share-based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maining Unamortized Amounts</t>
        </is>
      </c>
      <c r="B8" s="4" t="inlineStr">
        <is>
          <t xml:space="preserve"> </t>
        </is>
      </c>
      <c r="C8" s="9" t="n">
        <v>109.8</v>
      </c>
    </row>
    <row r="9">
      <c r="A9" s="4" t="inlineStr">
        <is>
          <t>Weighted Average Vesting Period (in Years)</t>
        </is>
      </c>
      <c r="B9" s="4" t="inlineStr">
        <is>
          <t xml:space="preserve"> </t>
        </is>
      </c>
      <c r="C9" s="4" t="inlineStr">
        <is>
          <t>3 years</t>
        </is>
      </c>
    </row>
    <row r="10">
      <c r="A10" s="4" t="inlineStr">
        <is>
          <t>Restricted cash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maining Unamortized Amounts</t>
        </is>
      </c>
      <c r="B12" s="4" t="inlineStr">
        <is>
          <t xml:space="preserve"> </t>
        </is>
      </c>
      <c r="C12" s="9" t="n">
        <v>956.4</v>
      </c>
    </row>
    <row r="13">
      <c r="A13" s="4" t="inlineStr">
        <is>
          <t>Weighted Average Vesting Period (in Years)</t>
        </is>
      </c>
      <c r="B13" s="4" t="inlineStr">
        <is>
          <t xml:space="preserve"> </t>
        </is>
      </c>
      <c r="C13" s="4" t="inlineStr">
        <is>
          <t>3 years</t>
        </is>
      </c>
    </row>
    <row r="14">
      <c r="A14" s="4" t="inlineStr">
        <is>
          <t>Restricted cash awards | Subsequent ev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cash awards</t>
        </is>
      </c>
      <c r="B16" s="9" t="n">
        <v>384.5</v>
      </c>
      <c r="C1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pensation Plans - Restricted Cash Awards (Details) - Restricted cash awards $ in Millions</t>
        </is>
      </c>
      <c r="B1" s="2" t="inlineStr">
        <is>
          <t>12 Months Ended</t>
        </is>
      </c>
    </row>
    <row r="2">
      <c r="B2" s="2" t="inlineStr">
        <is>
          <t>Nov. 30, 2024 USD ($)</t>
        </is>
      </c>
    </row>
    <row r="3">
      <c r="A3" s="3" t="inlineStr">
        <is>
          <t>Share-based Compensation Arrangement by Share-based Payment Award, Compensation Cost [Line Items]</t>
        </is>
      </c>
      <c r="B3" s="4" t="inlineStr">
        <is>
          <t xml:space="preserve"> </t>
        </is>
      </c>
    </row>
    <row r="4">
      <c r="A4" s="4" t="inlineStr">
        <is>
          <t>2024</t>
        </is>
      </c>
      <c r="B4" s="9" t="n">
        <v>71.7</v>
      </c>
    </row>
    <row r="5">
      <c r="A5" s="4" t="inlineStr">
        <is>
          <t>2025</t>
        </is>
      </c>
      <c r="B5" s="10" t="n">
        <v>77.5</v>
      </c>
    </row>
    <row r="6">
      <c r="A6" s="4" t="inlineStr">
        <is>
          <t>2026</t>
        </is>
      </c>
      <c r="B6" s="10" t="n">
        <v>75.90000000000001</v>
      </c>
    </row>
    <row r="7">
      <c r="A7" s="4" t="inlineStr">
        <is>
          <t>Thereafter</t>
        </is>
      </c>
      <c r="B7" s="10" t="n">
        <v>159.5</v>
      </c>
    </row>
    <row r="8">
      <c r="A8" s="4" t="inlineStr">
        <is>
          <t>Total</t>
        </is>
      </c>
      <c r="B8" s="9" t="n">
        <v>384.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enefit Plans - Narrative (Details)</t>
        </is>
      </c>
      <c r="B1" s="2" t="inlineStr">
        <is>
          <t>12 Months Ended</t>
        </is>
      </c>
    </row>
    <row r="2">
      <c r="B2" s="2" t="inlineStr">
        <is>
          <t>Nov. 30, 2024 USD ($) portfolio</t>
        </is>
      </c>
      <c r="C2" s="2" t="inlineStr">
        <is>
          <t>Nov. 30, 2023 USD ($)</t>
        </is>
      </c>
      <c r="D2" s="2" t="inlineStr">
        <is>
          <t>Nov. 30, 2022 USD ($)</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Defined contribution plan</t>
        </is>
      </c>
      <c r="B4" s="5" t="n">
        <v>13600000</v>
      </c>
      <c r="C4" s="5" t="n">
        <v>12600000</v>
      </c>
      <c r="D4" s="5" t="n">
        <v>12700000</v>
      </c>
    </row>
    <row r="5">
      <c r="A5" s="4" t="inlineStr">
        <is>
          <t>WiTel Plan</t>
        </is>
      </c>
      <c r="B5" s="4" t="inlineStr">
        <is>
          <t xml:space="preserve"> </t>
        </is>
      </c>
      <c r="C5" s="4" t="inlineStr">
        <is>
          <t xml:space="preserve"> </t>
        </is>
      </c>
      <c r="D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c r="D6" s="4" t="inlineStr">
        <is>
          <t xml:space="preserve"> </t>
        </is>
      </c>
    </row>
    <row r="7">
      <c r="A7" s="4" t="inlineStr">
        <is>
          <t>Contribution amount</t>
        </is>
      </c>
      <c r="B7" s="5" t="n">
        <v>3500000</v>
      </c>
      <c r="C7" s="4" t="inlineStr">
        <is>
          <t xml:space="preserve"> </t>
        </is>
      </c>
      <c r="D7" s="4" t="inlineStr">
        <is>
          <t xml:space="preserve"> </t>
        </is>
      </c>
    </row>
    <row r="8">
      <c r="A8" s="4" t="inlineStr">
        <is>
          <t>Number of portfolios | portfolio</t>
        </is>
      </c>
      <c r="B8" s="6" t="n">
        <v>2</v>
      </c>
      <c r="C8" s="4" t="inlineStr">
        <is>
          <t xml:space="preserve"> </t>
        </is>
      </c>
      <c r="D8" s="4" t="inlineStr">
        <is>
          <t xml:space="preserve"> </t>
        </is>
      </c>
    </row>
    <row r="9">
      <c r="A9" s="4" t="inlineStr">
        <is>
          <t>U.S. Pension Plan</t>
        </is>
      </c>
      <c r="B9" s="4" t="inlineStr">
        <is>
          <t xml:space="preserve"> </t>
        </is>
      </c>
      <c r="C9" s="4" t="inlineStr">
        <is>
          <t xml:space="preserve"> </t>
        </is>
      </c>
      <c r="D9" s="4" t="inlineStr">
        <is>
          <t xml:space="preserve"> </t>
        </is>
      </c>
    </row>
    <row r="10">
      <c r="A10" s="3" t="inlineStr">
        <is>
          <t>Defined Benefit Plan, Amounts for Asset (Liability) Recognized in Statement of Financial Position [Abstract]</t>
        </is>
      </c>
      <c r="B10" s="4" t="inlineStr">
        <is>
          <t xml:space="preserve"> </t>
        </is>
      </c>
      <c r="C10" s="4" t="inlineStr">
        <is>
          <t xml:space="preserve"> </t>
        </is>
      </c>
      <c r="D10" s="4" t="inlineStr">
        <is>
          <t xml:space="preserve"> </t>
        </is>
      </c>
    </row>
    <row r="11">
      <c r="A11" s="4" t="inlineStr">
        <is>
          <t>Contribution amount</t>
        </is>
      </c>
      <c r="B11" s="5" t="n">
        <v>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efined Benefit Plan, Amounts for Asset (Liability) Recognized in Statement of Financial Position [Abstract]</t>
        </is>
      </c>
      <c r="B13" s="4" t="inlineStr">
        <is>
          <t xml:space="preserve"> </t>
        </is>
      </c>
      <c r="C13" s="4" t="inlineStr">
        <is>
          <t xml:space="preserve"> </t>
        </is>
      </c>
      <c r="D13" s="4" t="inlineStr">
        <is>
          <t xml:space="preserve"> </t>
        </is>
      </c>
    </row>
    <row r="14">
      <c r="A14" s="4" t="inlineStr">
        <is>
          <t>Accumulated other comprehensive (income) loss, before tax</t>
        </is>
      </c>
      <c r="B14" s="6" t="n">
        <v>28600000</v>
      </c>
      <c r="C14" s="6" t="n">
        <v>37000000</v>
      </c>
      <c r="D14" s="4" t="inlineStr">
        <is>
          <t xml:space="preserve"> </t>
        </is>
      </c>
    </row>
    <row r="15">
      <c r="A15" s="4" t="inlineStr">
        <is>
          <t>Liability, defined benefit pension plan</t>
        </is>
      </c>
      <c r="B15" s="5" t="n">
        <v>13400000</v>
      </c>
      <c r="C15" s="5" t="n">
        <v>22700000</v>
      </c>
      <c r="D15" s="4" t="inlineStr">
        <is>
          <t xml:space="preserve"> </t>
        </is>
      </c>
    </row>
    <row r="16">
      <c r="A16" s="4" t="inlineStr">
        <is>
          <t>Expected long-term return on plan assets</t>
        </is>
      </c>
      <c r="B16" s="11" t="n">
        <v>0.05</v>
      </c>
      <c r="C16" s="11" t="n">
        <v>0.05</v>
      </c>
      <c r="D16" s="4" t="inlineStr">
        <is>
          <t xml:space="preserve"> </t>
        </is>
      </c>
    </row>
    <row r="17">
      <c r="A17" s="4" t="inlineStr">
        <is>
          <t>United States | WiTel Plan</t>
        </is>
      </c>
      <c r="B17" s="4" t="inlineStr">
        <is>
          <t xml:space="preserve"> </t>
        </is>
      </c>
      <c r="C17" s="4" t="inlineStr">
        <is>
          <t xml:space="preserve"> </t>
        </is>
      </c>
      <c r="D17" s="4" t="inlineStr">
        <is>
          <t xml:space="preserve"> </t>
        </is>
      </c>
    </row>
    <row r="18">
      <c r="A18" s="3" t="inlineStr">
        <is>
          <t>Defined Benefit Plan, Amounts for Asset (Liability) Recognized in Statement of Financial Position [Abstract]</t>
        </is>
      </c>
      <c r="B18" s="4" t="inlineStr">
        <is>
          <t xml:space="preserve"> </t>
        </is>
      </c>
      <c r="C18" s="4" t="inlineStr">
        <is>
          <t xml:space="preserve"> </t>
        </is>
      </c>
      <c r="D18" s="4" t="inlineStr">
        <is>
          <t xml:space="preserve"> </t>
        </is>
      </c>
    </row>
    <row r="19">
      <c r="A19" s="4" t="inlineStr">
        <is>
          <t>Expected long-term return on plan assets</t>
        </is>
      </c>
      <c r="B19" s="11" t="n">
        <v>0.06</v>
      </c>
      <c r="C19" s="11" t="n">
        <v>0.06</v>
      </c>
      <c r="D19" s="4" t="inlineStr">
        <is>
          <t xml:space="preserve"> </t>
        </is>
      </c>
    </row>
    <row r="20">
      <c r="A20" s="4" t="inlineStr">
        <is>
          <t>United States | U.S. Pension Plan</t>
        </is>
      </c>
      <c r="B20" s="4" t="inlineStr">
        <is>
          <t xml:space="preserve"> </t>
        </is>
      </c>
      <c r="C20" s="4" t="inlineStr">
        <is>
          <t xml:space="preserve"> </t>
        </is>
      </c>
      <c r="D20" s="4" t="inlineStr">
        <is>
          <t xml:space="preserve"> </t>
        </is>
      </c>
    </row>
    <row r="21">
      <c r="A21" s="3" t="inlineStr">
        <is>
          <t>Defined Benefit Plan, Amounts for Asset (Liability) Recognized in Statement of Financial Position [Abstract]</t>
        </is>
      </c>
      <c r="B21" s="4" t="inlineStr">
        <is>
          <t xml:space="preserve"> </t>
        </is>
      </c>
      <c r="C21" s="4" t="inlineStr">
        <is>
          <t xml:space="preserve"> </t>
        </is>
      </c>
      <c r="D21" s="4" t="inlineStr">
        <is>
          <t xml:space="preserve"> </t>
        </is>
      </c>
    </row>
    <row r="22">
      <c r="A22" s="4" t="inlineStr">
        <is>
          <t>Current expected inflation Rate</t>
        </is>
      </c>
      <c r="B22" s="14" t="n">
        <v>0.025</v>
      </c>
      <c r="C22" s="4" t="inlineStr">
        <is>
          <t xml:space="preserve"> </t>
        </is>
      </c>
      <c r="D22" s="4" t="inlineStr">
        <is>
          <t xml:space="preserve"> </t>
        </is>
      </c>
    </row>
    <row r="23">
      <c r="A23" s="4" t="inlineStr">
        <is>
          <t>Equity risk premium over risk free assets</t>
        </is>
      </c>
      <c r="B23" s="14" t="n">
        <v>0.043</v>
      </c>
      <c r="C23" s="4" t="inlineStr">
        <is>
          <t xml:space="preserve"> </t>
        </is>
      </c>
      <c r="D23" s="4" t="inlineStr">
        <is>
          <t xml:space="preserve"> </t>
        </is>
      </c>
    </row>
    <row r="24">
      <c r="A24" s="4" t="inlineStr">
        <is>
          <t>United States | U.S. Pension Plan | Minimum</t>
        </is>
      </c>
      <c r="B24" s="4" t="inlineStr">
        <is>
          <t xml:space="preserve"> </t>
        </is>
      </c>
      <c r="C24" s="4" t="inlineStr">
        <is>
          <t xml:space="preserve"> </t>
        </is>
      </c>
      <c r="D24" s="4" t="inlineStr">
        <is>
          <t xml:space="preserve"> </t>
        </is>
      </c>
    </row>
    <row r="25">
      <c r="A25" s="3" t="inlineStr">
        <is>
          <t>Defined Benefit Plan, Amounts for Asset (Liability) Recognized in Statement of Financial Position [Abstract]</t>
        </is>
      </c>
      <c r="B25" s="4" t="inlineStr">
        <is>
          <t xml:space="preserve"> </t>
        </is>
      </c>
      <c r="C25" s="4" t="inlineStr">
        <is>
          <t xml:space="preserve"> </t>
        </is>
      </c>
      <c r="D25" s="4" t="inlineStr">
        <is>
          <t xml:space="preserve"> </t>
        </is>
      </c>
    </row>
    <row r="26">
      <c r="A26" s="4" t="inlineStr">
        <is>
          <t>Long duration risk free real rate of return</t>
        </is>
      </c>
      <c r="B26" s="11" t="n">
        <v>0</v>
      </c>
      <c r="C26" s="4" t="inlineStr">
        <is>
          <t xml:space="preserve"> </t>
        </is>
      </c>
      <c r="D26" s="4" t="inlineStr">
        <is>
          <t xml:space="preserve"> </t>
        </is>
      </c>
    </row>
    <row r="27">
      <c r="A27" s="4" t="inlineStr">
        <is>
          <t>Rate of return premium for corporate credit risk</t>
        </is>
      </c>
      <c r="B27" s="14" t="n">
        <v>0.005</v>
      </c>
      <c r="C27" s="4" t="inlineStr">
        <is>
          <t xml:space="preserve"> </t>
        </is>
      </c>
      <c r="D27" s="4" t="inlineStr">
        <is>
          <t xml:space="preserve"> </t>
        </is>
      </c>
    </row>
    <row r="28">
      <c r="A28" s="4" t="inlineStr">
        <is>
          <t>United States | U.S. Pension Plan | Maximum</t>
        </is>
      </c>
      <c r="B28" s="4" t="inlineStr">
        <is>
          <t xml:space="preserve"> </t>
        </is>
      </c>
      <c r="C28" s="4" t="inlineStr">
        <is>
          <t xml:space="preserve"> </t>
        </is>
      </c>
      <c r="D28" s="4" t="inlineStr">
        <is>
          <t xml:space="preserve"> </t>
        </is>
      </c>
    </row>
    <row r="29">
      <c r="A29" s="3" t="inlineStr">
        <is>
          <t>Defined Benefit Plan, Amounts for Asset (Liability) Recognized in Statement of Financial Position [Abstract]</t>
        </is>
      </c>
      <c r="B29" s="4" t="inlineStr">
        <is>
          <t xml:space="preserve"> </t>
        </is>
      </c>
      <c r="C29" s="4" t="inlineStr">
        <is>
          <t xml:space="preserve"> </t>
        </is>
      </c>
      <c r="D29" s="4" t="inlineStr">
        <is>
          <t xml:space="preserve"> </t>
        </is>
      </c>
    </row>
    <row r="30">
      <c r="A30" s="4" t="inlineStr">
        <is>
          <t>Long duration risk free real rate of return</t>
        </is>
      </c>
      <c r="B30" s="14" t="n">
        <v>0.015</v>
      </c>
      <c r="C30" s="4" t="inlineStr">
        <is>
          <t xml:space="preserve"> </t>
        </is>
      </c>
      <c r="D30" s="4" t="inlineStr">
        <is>
          <t xml:space="preserve"> </t>
        </is>
      </c>
    </row>
    <row r="31">
      <c r="A31" s="4" t="inlineStr">
        <is>
          <t>Rate of return premium for corporate credit risk</t>
        </is>
      </c>
      <c r="B31" s="11" t="n">
        <v>0.0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and Components of Net Periodic Pension Costs (Details) - United States - USD ($) $ in Thousands</t>
        </is>
      </c>
      <c r="B1" s="2" t="inlineStr">
        <is>
          <t>12 Months Ended</t>
        </is>
      </c>
    </row>
    <row r="2">
      <c r="B2" s="2" t="inlineStr">
        <is>
          <t>Nov. 30, 2024</t>
        </is>
      </c>
      <c r="C2" s="2" t="inlineStr">
        <is>
          <t>Nov. 30, 2023</t>
        </is>
      </c>
      <c r="D2" s="2" t="inlineStr">
        <is>
          <t>Nov. 30,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163870</v>
      </c>
      <c r="C4" s="5" t="n">
        <v>172066</v>
      </c>
      <c r="D4" s="4" t="inlineStr">
        <is>
          <t xml:space="preserve"> </t>
        </is>
      </c>
    </row>
    <row r="5">
      <c r="A5" s="4" t="inlineStr">
        <is>
          <t>Interest cost</t>
        </is>
      </c>
      <c r="B5" s="6" t="n">
        <v>7986</v>
      </c>
      <c r="C5" s="6" t="n">
        <v>7981</v>
      </c>
      <c r="D5" s="5" t="n">
        <v>5805</v>
      </c>
    </row>
    <row r="6">
      <c r="A6" s="4" t="inlineStr">
        <is>
          <t>Actuarial (gains) losses</t>
        </is>
      </c>
      <c r="B6" s="6" t="n">
        <v>3455</v>
      </c>
      <c r="C6" s="6" t="n">
        <v>-5289</v>
      </c>
      <c r="D6" s="4" t="inlineStr">
        <is>
          <t xml:space="preserve"> </t>
        </is>
      </c>
    </row>
    <row r="7">
      <c r="A7" s="4" t="inlineStr">
        <is>
          <t>Settlements</t>
        </is>
      </c>
      <c r="B7" s="6" t="n">
        <v>0</v>
      </c>
      <c r="C7" s="6" t="n">
        <v>0</v>
      </c>
      <c r="D7" s="4" t="inlineStr">
        <is>
          <t xml:space="preserve"> </t>
        </is>
      </c>
    </row>
    <row r="8">
      <c r="A8" s="4" t="inlineStr">
        <is>
          <t>Benefits paid</t>
        </is>
      </c>
      <c r="B8" s="6" t="n">
        <v>-12238</v>
      </c>
      <c r="C8" s="6" t="n">
        <v>-10888</v>
      </c>
      <c r="D8" s="4" t="inlineStr">
        <is>
          <t xml:space="preserve"> </t>
        </is>
      </c>
    </row>
    <row r="9">
      <c r="A9" s="4" t="inlineStr">
        <is>
          <t>Projected benefit obligation, end of year</t>
        </is>
      </c>
      <c r="B9" s="6" t="n">
        <v>163073</v>
      </c>
      <c r="C9" s="6" t="n">
        <v>163870</v>
      </c>
      <c r="D9" s="6" t="n">
        <v>172066</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year</t>
        </is>
      </c>
      <c r="B11" s="6" t="n">
        <v>141177</v>
      </c>
      <c r="C11" s="6" t="n">
        <v>147272</v>
      </c>
      <c r="D11" s="4" t="inlineStr">
        <is>
          <t xml:space="preserve"> </t>
        </is>
      </c>
    </row>
    <row r="12">
      <c r="A12" s="4" t="inlineStr">
        <is>
          <t>Actual return on plan assets</t>
        </is>
      </c>
      <c r="B12" s="6" t="n">
        <v>18980</v>
      </c>
      <c r="C12" s="6" t="n">
        <v>6094</v>
      </c>
      <c r="D12" s="4" t="inlineStr">
        <is>
          <t xml:space="preserve"> </t>
        </is>
      </c>
    </row>
    <row r="13">
      <c r="A13" s="4" t="inlineStr">
        <is>
          <t>Employer contributions</t>
        </is>
      </c>
      <c r="B13" s="6" t="n">
        <v>3530</v>
      </c>
      <c r="C13" s="6" t="n">
        <v>1000</v>
      </c>
      <c r="D13" s="4" t="inlineStr">
        <is>
          <t xml:space="preserve"> </t>
        </is>
      </c>
    </row>
    <row r="14">
      <c r="A14" s="4" t="inlineStr">
        <is>
          <t>Benefits paid</t>
        </is>
      </c>
      <c r="B14" s="6" t="n">
        <v>-12238</v>
      </c>
      <c r="C14" s="6" t="n">
        <v>-10888</v>
      </c>
      <c r="D14" s="4" t="inlineStr">
        <is>
          <t xml:space="preserve"> </t>
        </is>
      </c>
    </row>
    <row r="15">
      <c r="A15" s="4" t="inlineStr">
        <is>
          <t>Settlements</t>
        </is>
      </c>
      <c r="B15" s="6" t="n">
        <v>0</v>
      </c>
      <c r="C15" s="6" t="n">
        <v>0</v>
      </c>
      <c r="D15" s="4" t="inlineStr">
        <is>
          <t xml:space="preserve"> </t>
        </is>
      </c>
    </row>
    <row r="16">
      <c r="A16" s="4" t="inlineStr">
        <is>
          <t>Administrative expenses paid</t>
        </is>
      </c>
      <c r="B16" s="6" t="n">
        <v>-1778</v>
      </c>
      <c r="C16" s="6" t="n">
        <v>-2301</v>
      </c>
      <c r="D16" s="4" t="inlineStr">
        <is>
          <t xml:space="preserve"> </t>
        </is>
      </c>
    </row>
    <row r="17">
      <c r="A17" s="4" t="inlineStr">
        <is>
          <t>Fair value of plan assets, end of year</t>
        </is>
      </c>
      <c r="B17" s="6" t="n">
        <v>149671</v>
      </c>
      <c r="C17" s="6" t="n">
        <v>141177</v>
      </c>
      <c r="D17" s="5" t="n">
        <v>147272</v>
      </c>
    </row>
    <row r="18">
      <c r="A18" s="4" t="inlineStr">
        <is>
          <t>Funded status at end of year</t>
        </is>
      </c>
      <c r="B18" s="5" t="n">
        <v>-13402</v>
      </c>
      <c r="C18" s="5" t="n">
        <v>-22693</v>
      </c>
      <c r="D1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Benefit Plans - Components of Net Periodic Pension Cost (Details) - USD ($) $ in Thousands</t>
        </is>
      </c>
      <c r="B1" s="2" t="inlineStr">
        <is>
          <t>12 Months Ended</t>
        </is>
      </c>
    </row>
    <row r="2">
      <c r="B2" s="2" t="inlineStr">
        <is>
          <t>Nov. 30, 2024</t>
        </is>
      </c>
      <c r="C2" s="2" t="inlineStr">
        <is>
          <t>Nov. 30, 2023</t>
        </is>
      </c>
      <c r="D2" s="2" t="inlineStr">
        <is>
          <t>Nov. 30, 2022</t>
        </is>
      </c>
    </row>
    <row r="3">
      <c r="A3" s="3" t="inlineStr">
        <is>
          <t>Change in projec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Interest cost  .....................................</t>
        </is>
      </c>
      <c r="C4" s="4" t="inlineStr">
        <is>
          <t>Interest cost  .....................................</t>
        </is>
      </c>
      <c r="D4" s="4" t="inlineStr">
        <is>
          <t>Interest cost  .....................................</t>
        </is>
      </c>
    </row>
    <row r="5">
      <c r="A5" s="4" t="inlineStr">
        <is>
          <t>Defined Benefit Plan Net Periodic Benefit Cost Credit Expected Return Loss Statement Of Income Or Comprehensive Income Extensible List Not Disclosed Flag</t>
        </is>
      </c>
      <c r="B5" s="4" t="inlineStr">
        <is>
          <t>Expected return on plan assets    .....</t>
        </is>
      </c>
      <c r="C5" s="4" t="inlineStr">
        <is>
          <t>Expected return on plan assets    .....</t>
        </is>
      </c>
      <c r="D5" s="4" t="inlineStr">
        <is>
          <t>Expected return on plan assets    .....</t>
        </is>
      </c>
    </row>
    <row r="6">
      <c r="A6" s="4" t="inlineStr">
        <is>
          <t>Defined Benefit Plan Net Periodic Benefit Cost Credit Settlement Gain Loss Statement Of Income Or Comprehensive Income Extensible List Not Disclosed Flag</t>
        </is>
      </c>
      <c r="B6" s="4" t="inlineStr">
        <is>
          <t>Settlement losses     ............................</t>
        </is>
      </c>
      <c r="C6" s="4" t="inlineStr">
        <is>
          <t>Settlement losses     ............................</t>
        </is>
      </c>
      <c r="D6" s="4" t="inlineStr">
        <is>
          <t>Settlement losses     ............................</t>
        </is>
      </c>
    </row>
    <row r="7">
      <c r="A7" s="4" t="inlineStr">
        <is>
          <t>Defined Benefit Plan Net Periodic Benefit Cost Credit Amortization Of Gain Loss Statement Of Income Or Comprehensive Income Extensible List Not Disclosed Flag</t>
        </is>
      </c>
      <c r="B7" s="4" t="inlineStr">
        <is>
          <t>Actuarial losses    ...............................</t>
        </is>
      </c>
      <c r="C7" s="4" t="inlineStr">
        <is>
          <t>Actuarial losses    ...............................</t>
        </is>
      </c>
      <c r="D7" s="4" t="inlineStr">
        <is>
          <t>Actuarial losses    ...............................</t>
        </is>
      </c>
    </row>
    <row r="8">
      <c r="A8" s="4" t="inlineStr">
        <is>
          <t>United State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Interest cost</t>
        </is>
      </c>
      <c r="B10" s="5" t="n">
        <v>7986</v>
      </c>
      <c r="C10" s="5" t="n">
        <v>7981</v>
      </c>
      <c r="D10" s="5" t="n">
        <v>5805</v>
      </c>
    </row>
    <row r="11">
      <c r="A11" s="4" t="inlineStr">
        <is>
          <t>Expected return on plan assets</t>
        </is>
      </c>
      <c r="B11" s="6" t="n">
        <v>-5796</v>
      </c>
      <c r="C11" s="6" t="n">
        <v>-6411</v>
      </c>
      <c r="D11" s="6" t="n">
        <v>-7311</v>
      </c>
    </row>
    <row r="12">
      <c r="A12" s="4" t="inlineStr">
        <is>
          <t>Amortization of net losses</t>
        </is>
      </c>
      <c r="B12" s="6" t="n">
        <v>291</v>
      </c>
      <c r="C12" s="6" t="n">
        <v>0</v>
      </c>
      <c r="D12" s="6" t="n">
        <v>0</v>
      </c>
    </row>
    <row r="13">
      <c r="A13" s="4" t="inlineStr">
        <is>
          <t>Settlement losses</t>
        </is>
      </c>
      <c r="B13" s="6" t="n">
        <v>0</v>
      </c>
      <c r="C13" s="6" t="n">
        <v>370</v>
      </c>
      <c r="D13" s="6" t="n">
        <v>833</v>
      </c>
    </row>
    <row r="14">
      <c r="A14" s="4" t="inlineStr">
        <is>
          <t>Actuarial losses</t>
        </is>
      </c>
      <c r="B14" s="6" t="n">
        <v>193</v>
      </c>
      <c r="C14" s="6" t="n">
        <v>413</v>
      </c>
      <c r="D14" s="6" t="n">
        <v>3348</v>
      </c>
    </row>
    <row r="15">
      <c r="A15" s="4" t="inlineStr">
        <is>
          <t>Net periodic pension cost</t>
        </is>
      </c>
      <c r="B15" s="6" t="n">
        <v>2674</v>
      </c>
      <c r="C15" s="6" t="n">
        <v>2353</v>
      </c>
      <c r="D15" s="6" t="n">
        <v>2675</v>
      </c>
    </row>
    <row r="16">
      <c r="A16" s="4" t="inlineStr">
        <is>
          <t>Net (gains) losses arising during the period</t>
        </is>
      </c>
      <c r="B16" s="6" t="n">
        <v>-7951</v>
      </c>
      <c r="C16" s="6" t="n">
        <v>-2670</v>
      </c>
      <c r="D16" s="6" t="n">
        <v>-211</v>
      </c>
    </row>
    <row r="17">
      <c r="A17" s="4" t="inlineStr">
        <is>
          <t>Settlement losses</t>
        </is>
      </c>
      <c r="B17" s="6" t="n">
        <v>0</v>
      </c>
      <c r="C17" s="6" t="n">
        <v>0</v>
      </c>
      <c r="D17" s="6" t="n">
        <v>-833</v>
      </c>
    </row>
    <row r="18">
      <c r="A18" s="4" t="inlineStr">
        <is>
          <t>Amortization of net losses</t>
        </is>
      </c>
      <c r="B18" s="6" t="n">
        <v>-485</v>
      </c>
      <c r="C18" s="6" t="n">
        <v>782</v>
      </c>
      <c r="D18" s="6" t="n">
        <v>-3348</v>
      </c>
    </row>
    <row r="19">
      <c r="A19" s="4" t="inlineStr">
        <is>
          <t>Total recognized in other comprehensive income (loss)</t>
        </is>
      </c>
      <c r="B19" s="6" t="n">
        <v>-8436</v>
      </c>
      <c r="C19" s="6" t="n">
        <v>-1888</v>
      </c>
      <c r="D19" s="6" t="n">
        <v>-4392</v>
      </c>
    </row>
    <row r="20">
      <c r="A20" s="4" t="inlineStr">
        <is>
          <t>Net amount recognized in net periodic benefit cost and other comprehensive income (loss)</t>
        </is>
      </c>
      <c r="B20" s="5" t="n">
        <v>-5762</v>
      </c>
      <c r="C20" s="5" t="n">
        <v>465</v>
      </c>
      <c r="D20" s="5" t="n">
        <v>-171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Actuarial Present Value of Projected Benefit Obligation and Net Periodic Pension Benefit Cost (Details) - United States</t>
        </is>
      </c>
      <c r="B1" s="2" t="inlineStr">
        <is>
          <t>12 Months Ended</t>
        </is>
      </c>
    </row>
    <row r="2">
      <c r="B2" s="2" t="inlineStr">
        <is>
          <t>Nov. 30, 2024</t>
        </is>
      </c>
      <c r="C2" s="2" t="inlineStr">
        <is>
          <t>Nov. 30, 2023</t>
        </is>
      </c>
    </row>
    <row r="3">
      <c r="A3" s="3" t="inlineStr">
        <is>
          <t>Change in projected benefit obligation:</t>
        </is>
      </c>
      <c r="B3" s="4" t="inlineStr">
        <is>
          <t xml:space="preserve"> </t>
        </is>
      </c>
      <c r="C3" s="4" t="inlineStr">
        <is>
          <t xml:space="preserve"> </t>
        </is>
      </c>
    </row>
    <row r="4">
      <c r="A4" s="4" t="inlineStr">
        <is>
          <t>Discount rate used to determine benefit obligation</t>
        </is>
      </c>
      <c r="B4" s="14" t="n">
        <v>0.049</v>
      </c>
      <c r="C4" s="14" t="n">
        <v>0.052</v>
      </c>
    </row>
    <row r="5">
      <c r="A5" s="3" t="inlineStr">
        <is>
          <t>Weighted-average assumptions used to determine net pension cost:</t>
        </is>
      </c>
      <c r="B5" s="4" t="inlineStr">
        <is>
          <t xml:space="preserve"> </t>
        </is>
      </c>
      <c r="C5" s="4" t="inlineStr">
        <is>
          <t xml:space="preserve"> </t>
        </is>
      </c>
    </row>
    <row r="6">
      <c r="A6" s="4" t="inlineStr">
        <is>
          <t>Discount rate</t>
        </is>
      </c>
      <c r="B6" s="14" t="n">
        <v>0.052</v>
      </c>
      <c r="C6" s="14" t="n">
        <v>0.048</v>
      </c>
    </row>
    <row r="7">
      <c r="A7" s="4" t="inlineStr">
        <is>
          <t>Expected long-term return on plan assets</t>
        </is>
      </c>
      <c r="B7" s="11" t="n">
        <v>0.05</v>
      </c>
      <c r="C7" s="11" t="n">
        <v>0.05</v>
      </c>
    </row>
    <row r="8">
      <c r="A8" s="4" t="inlineStr">
        <is>
          <t>WiTel Plan</t>
        </is>
      </c>
      <c r="B8" s="4" t="inlineStr">
        <is>
          <t xml:space="preserve"> </t>
        </is>
      </c>
      <c r="C8" s="4" t="inlineStr">
        <is>
          <t xml:space="preserve"> </t>
        </is>
      </c>
    </row>
    <row r="9">
      <c r="A9" s="3" t="inlineStr">
        <is>
          <t>Change in projected benefit obligation:</t>
        </is>
      </c>
      <c r="B9" s="4" t="inlineStr">
        <is>
          <t xml:space="preserve"> </t>
        </is>
      </c>
      <c r="C9" s="4" t="inlineStr">
        <is>
          <t xml:space="preserve"> </t>
        </is>
      </c>
    </row>
    <row r="10">
      <c r="A10" s="4" t="inlineStr">
        <is>
          <t>Discount rate used to determine benefit obligation</t>
        </is>
      </c>
      <c r="B10" s="14" t="n">
        <v>0.051</v>
      </c>
      <c r="C10" s="14" t="n">
        <v>0.053</v>
      </c>
    </row>
    <row r="11">
      <c r="A11" s="3" t="inlineStr">
        <is>
          <t>Weighted-average assumptions used to determine net pension cost:</t>
        </is>
      </c>
      <c r="B11" s="4" t="inlineStr">
        <is>
          <t xml:space="preserve"> </t>
        </is>
      </c>
      <c r="C11" s="4" t="inlineStr">
        <is>
          <t xml:space="preserve"> </t>
        </is>
      </c>
    </row>
    <row r="12">
      <c r="A12" s="4" t="inlineStr">
        <is>
          <t>Discount rate</t>
        </is>
      </c>
      <c r="B12" s="14" t="n">
        <v>0.053</v>
      </c>
      <c r="C12" s="14" t="n">
        <v>0.049</v>
      </c>
    </row>
    <row r="13">
      <c r="A13" s="4" t="inlineStr">
        <is>
          <t>Expected long-term return on plan assets</t>
        </is>
      </c>
      <c r="B13" s="11" t="n">
        <v>0.06</v>
      </c>
      <c r="C13" s="11" t="n">
        <v>0.0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Details) - United States $ in Thousands</t>
        </is>
      </c>
      <c r="B1" s="2" t="inlineStr">
        <is>
          <t>Nov. 30, 2024 USD ($)</t>
        </is>
      </c>
    </row>
    <row r="2">
      <c r="A2" s="3" t="inlineStr">
        <is>
          <t>Expected Benefit Payments</t>
        </is>
      </c>
      <c r="B2" s="4" t="inlineStr">
        <is>
          <t xml:space="preserve"> </t>
        </is>
      </c>
    </row>
    <row r="3">
      <c r="A3" s="4" t="inlineStr">
        <is>
          <t>2025</t>
        </is>
      </c>
      <c r="B3" s="5" t="n">
        <v>25185</v>
      </c>
    </row>
    <row r="4">
      <c r="A4" s="4" t="inlineStr">
        <is>
          <t>2026</t>
        </is>
      </c>
      <c r="B4" s="6" t="n">
        <v>13357</v>
      </c>
    </row>
    <row r="5">
      <c r="A5" s="4" t="inlineStr">
        <is>
          <t>2027</t>
        </is>
      </c>
      <c r="B5" s="6" t="n">
        <v>13563</v>
      </c>
    </row>
    <row r="6">
      <c r="A6" s="4" t="inlineStr">
        <is>
          <t>2028</t>
        </is>
      </c>
      <c r="B6" s="6" t="n">
        <v>13100</v>
      </c>
    </row>
    <row r="7">
      <c r="A7" s="4" t="inlineStr">
        <is>
          <t>2029</t>
        </is>
      </c>
      <c r="B7" s="6" t="n">
        <v>13339</v>
      </c>
    </row>
    <row r="8">
      <c r="A8" s="4" t="inlineStr">
        <is>
          <t>Years 2030 - 2034</t>
        </is>
      </c>
      <c r="B8" s="5" t="n">
        <v>6089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Finance Lease ROU Assets (Details) - USD ($) $ in Thousands</t>
        </is>
      </c>
      <c r="B1" s="2" t="inlineStr">
        <is>
          <t>Nov. 30, 2024</t>
        </is>
      </c>
      <c r="C1" s="2" t="inlineStr">
        <is>
          <t>Nov. 30, 2023</t>
        </is>
      </c>
    </row>
    <row r="2">
      <c r="A2" s="3" t="inlineStr">
        <is>
          <t>Leases [Abstract]</t>
        </is>
      </c>
      <c r="B2" s="4" t="inlineStr">
        <is>
          <t xml:space="preserve"> </t>
        </is>
      </c>
      <c r="C2" s="4" t="inlineStr">
        <is>
          <t xml:space="preserve"> </t>
        </is>
      </c>
    </row>
    <row r="3">
      <c r="A3" s="4" t="inlineStr">
        <is>
          <t>Premises and equipment - ROU assets</t>
        </is>
      </c>
      <c r="B3" s="5" t="n">
        <v>553816</v>
      </c>
      <c r="C3" s="5" t="n">
        <v>455468</v>
      </c>
    </row>
    <row r="4">
      <c r="A4" s="4" t="inlineStr">
        <is>
          <t>Operating Lease, Right-of-Use Asset, Statement of Financial Position [Extensible List]</t>
        </is>
      </c>
      <c r="B4" s="4" t="inlineStr">
        <is>
          <t>Premises and equipment</t>
        </is>
      </c>
      <c r="C4" s="4" t="inlineStr">
        <is>
          <t>Premises and equipment</t>
        </is>
      </c>
    </row>
    <row r="5">
      <c r="A5" s="4" t="inlineStr">
        <is>
          <t>Remaining lease term (in years)</t>
        </is>
      </c>
      <c r="B5" s="4" t="inlineStr">
        <is>
          <t>9 years 7 months 6 days</t>
        </is>
      </c>
      <c r="C5" s="4" t="inlineStr">
        <is>
          <t>8 years 3 months 18 days</t>
        </is>
      </c>
    </row>
    <row r="6">
      <c r="A6" s="4" t="inlineStr">
        <is>
          <t>Discount rate</t>
        </is>
      </c>
      <c r="B6" s="14" t="n">
        <v>0.051</v>
      </c>
      <c r="C6" s="14" t="n">
        <v>0.0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78" customWidth="1" min="2" max="2"/>
    <col width="78" customWidth="1" min="3" max="3"/>
  </cols>
  <sheetData>
    <row r="1">
      <c r="A1" s="1" t="inlineStr">
        <is>
          <t>Leases - Maturities of Lease Liabilities (Details) - USD ($) $ in Thousands</t>
        </is>
      </c>
      <c r="B1" s="2" t="inlineStr">
        <is>
          <t>Nov. 30, 2024</t>
        </is>
      </c>
      <c r="C1" s="2" t="inlineStr">
        <is>
          <t>Nov. 30, 2023</t>
        </is>
      </c>
    </row>
    <row r="2">
      <c r="A2" s="3" t="inlineStr">
        <is>
          <t>Leases [Abstract]</t>
        </is>
      </c>
      <c r="B2" s="4" t="inlineStr">
        <is>
          <t xml:space="preserve"> </t>
        </is>
      </c>
      <c r="C2" s="4" t="inlineStr">
        <is>
          <t xml:space="preserve"> </t>
        </is>
      </c>
    </row>
    <row r="3">
      <c r="A3" s="4" t="inlineStr">
        <is>
          <t>2024</t>
        </is>
      </c>
      <c r="B3" s="5" t="n">
        <v>0</v>
      </c>
      <c r="C3" s="5" t="n">
        <v>97744</v>
      </c>
    </row>
    <row r="4">
      <c r="A4" s="4" t="inlineStr">
        <is>
          <t>2025</t>
        </is>
      </c>
      <c r="B4" s="6" t="n">
        <v>98220</v>
      </c>
      <c r="C4" s="6" t="n">
        <v>95509</v>
      </c>
    </row>
    <row r="5">
      <c r="A5" s="4" t="inlineStr">
        <is>
          <t>2026</t>
        </is>
      </c>
      <c r="B5" s="6" t="n">
        <v>107298</v>
      </c>
      <c r="C5" s="6" t="n">
        <v>88535</v>
      </c>
    </row>
    <row r="6">
      <c r="A6" s="4" t="inlineStr">
        <is>
          <t>2027</t>
        </is>
      </c>
      <c r="B6" s="6" t="n">
        <v>93675</v>
      </c>
      <c r="C6" s="6" t="n">
        <v>81714</v>
      </c>
    </row>
    <row r="7">
      <c r="A7" s="4" t="inlineStr">
        <is>
          <t>2028</t>
        </is>
      </c>
      <c r="B7" s="6" t="n">
        <v>87802</v>
      </c>
      <c r="C7" s="6" t="n">
        <v>74965</v>
      </c>
    </row>
    <row r="8">
      <c r="A8" s="4" t="inlineStr">
        <is>
          <t>2029</t>
        </is>
      </c>
      <c r="B8" s="6" t="n">
        <v>40951</v>
      </c>
      <c r="C8" s="6" t="n">
        <v>61653</v>
      </c>
    </row>
    <row r="9">
      <c r="A9" s="4" t="inlineStr">
        <is>
          <t>2030 and thereafter</t>
        </is>
      </c>
      <c r="B9" s="6" t="n">
        <v>373422</v>
      </c>
      <c r="C9" s="6" t="n">
        <v>126876</v>
      </c>
    </row>
    <row r="10">
      <c r="A10" s="4" t="inlineStr">
        <is>
          <t>Total undiscounted cash flows</t>
        </is>
      </c>
      <c r="B10" s="6" t="n">
        <v>801368</v>
      </c>
      <c r="C10" s="6" t="n">
        <v>626996</v>
      </c>
    </row>
    <row r="11">
      <c r="A11" s="4" t="inlineStr">
        <is>
          <t>Less: Difference between undiscounted and discounted cash flows</t>
        </is>
      </c>
      <c r="B11" s="6" t="n">
        <v>-168165</v>
      </c>
      <c r="C11" s="6" t="n">
        <v>-83029</v>
      </c>
    </row>
    <row r="12">
      <c r="A12" s="4" t="inlineStr">
        <is>
          <t>Operating leases amount in our Consolidated Statements of Financial Condition</t>
        </is>
      </c>
      <c r="B12" s="5" t="n">
        <v>633203</v>
      </c>
      <c r="C12" s="5" t="n">
        <v>543967</v>
      </c>
    </row>
    <row r="13">
      <c r="A13" s="4" t="inlineStr">
        <is>
          <t>Operating lease, liability, statement of financial position [Extensible List]</t>
        </is>
      </c>
      <c r="B13" s="4" t="inlineStr">
        <is>
          <t>Operating leases amount in our Consolidated Statements of Financial Condition</t>
        </is>
      </c>
      <c r="C13" s="4" t="inlineStr">
        <is>
          <t>Operating leases amount in our Consolidated Statements of Financial Condition</t>
        </is>
      </c>
    </row>
    <row r="14">
      <c r="A14" s="4" t="inlineStr">
        <is>
          <t>Finance leases amount in our Consolidated Statements of Financial Condition</t>
        </is>
      </c>
      <c r="B14" s="5" t="n">
        <v>2103</v>
      </c>
      <c r="C14" s="5" t="n">
        <v>683</v>
      </c>
    </row>
    <row r="15">
      <c r="A15" s="4" t="inlineStr">
        <is>
          <t>Finance Lease, Liability, Statement of Financial Position [Extensible List]</t>
        </is>
      </c>
      <c r="B15" s="4" t="inlineStr">
        <is>
          <t>Finance leases amount in our Consolidated Statements of Financial Condition</t>
        </is>
      </c>
      <c r="C15" s="4" t="inlineStr">
        <is>
          <t>Finance leases amount in our Consolidated Statements of Financial Condition</t>
        </is>
      </c>
    </row>
    <row r="16">
      <c r="A16" s="4" t="inlineStr">
        <is>
          <t>Total amount in our Consolidated Statements of Financial Condition</t>
        </is>
      </c>
      <c r="B16" s="5" t="n">
        <v>635306</v>
      </c>
      <c r="C16" s="5" t="n">
        <v>5446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addition, we earn asset-based fees associated with the management and supervision of assets, account services and administration related to customer accounts. We also earn commissions on execution services provided to customers in facilitating foreign currency spot trades and prime brokerage services. Principal Transactions. Financial instruments owned and Financial instruments sold, not yet purchased are carried at fair value with gains and losses reflected in Principal transactions revenues, except for derivatives accounted for as hedges (refer to “Hedge Accounting” section herein and Note 7, Derivative Financial Instruments ). Fees received on loans carried at fair value are also recorded in Principal transactions revenues. Investment Banking . Advisory fees from mergers and acquisitions engagements are recognized at a point in time when the related transaction is completed. Advisory retainer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Asset Management Fees and Revenues. Asset management fees and revenues consist of asset management fees, as well as revenues from strategic affiliates pursuant to arrangements, which entitle us to portions of the revenues and/or profits of the affiliated managers and perpetual rights to certain defined revenues for a given revenue share period. Revenue from strategic affiliates pursuant to such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 Revenues from internet connection services are recognized based on volume based pricing and revenue from activating broadband services are recognized on a straight-line basis over a two year period. Fees related to selling and licensing information and data to clients is recognized ratably over the related contract service period.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Amounts may also include cash and cash equivalents that are restricted for other business purpos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Our derivative products are acquired or originated for trading purposes and are included within operating activities on our Consolidated Statements of Cash Flows. Gains and losses are recognized in Principal transactions revenue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s of Financial Condition.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7, Derivative Financial Instruments , and Note 8, Collateralized Transactions for further information. Securitization Activities We engage in securitization activities related to corporate loans, consumer loans,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at fair value. Any changes in the fair value of such retained interests are recognized in Principal transactions revenues. When a transfer of assets does not meet the criteria of a sale, we account for the transfer as a secured borrowing and continue to recognize the assets of a secured borrowing in Financial instruments owned and recognize the associated financing in Other secured financings. Investments in and Loans to Related Parties Investments in and loans to related parties include investments in private equity and other operating entities in which we exercise significant influence over operating and capital decisions and loans issued in connection with such activities. Investments in and loans to related parties are accounted for using the equity method or at cost, as appropriate, and reviewed for impairment when changes in circumstances may indicate a decrease in value which is other than temporary. Revenues on Investments in and l oans to related parties are included in Other revenues. Refer to Note 11, Investments , and Note 24, Related Party Transactions for additional information regarding certain of these investments. 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 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ncluding goodwill and allocated intangible assets.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is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and/or projected cash flow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Our annual indefinite-lived intangible asset impairment testing date is August 1 . To the extent an impairment loss is recognized, the loss establishes the new cost basis of the asset that is amortized over the remaining useful life of that asset, if any. Subsequent reversal of impairment losses is not permitted. Refer to Note 13, Goodwill and Intangible Assets for further information. Premises and Equipment Premises and equipment consist of leasehold improvements, furniture, fixtures, computer and communications equipment, capitalized software (externally purchased and developed for internal use) and owned aircraft. Furniture, fixtures, computer and communications equipment, capitalized software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The carrying values of internally developed software ready for its intended use are depreciated over the remaining useful life of each capitalized software. At November 30, 2024 and 2023 , premises and equipment (not including right-of-use assets) amounted to $1.51 billion and $1.16 billion , respectively. Accumulated depreciation and amortization was $816.1 million and $551.5 million at November 30, 2024 and 2023 , respectively. Depreciation and amortization expense amounted to $190.3 million , $112.2 million and $172.9 million for the years ended November 30, 2024 , 2023 and 2022 , respectively. 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within Premises and equipment on our Consolidated Statements of Financial Condition. The ROU assets are amortized over the lease term and is included in Occupancy and equipment rental in our Statements of Consolidated Earnings and Other adjustments in our Consolidated Statements of Cash Flows.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Other Real Estate Other real estate is classified within Other assets and includes all expenditures incurred in connection with the acquisition, development and construction of properties.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During the years ended November 30, 2024 , 2023 and 2022 , capitalized interest of $14.2 million , $12.9 million and $13.5 million , respectively, was allocated among real estate projects that are currently under development. Inventories and Cost of Sales We have investments in entities that are consolidated by us that are engaged in real estate activities and, prior to the sale of Idaho Timber during the year ended November 30, 2022, were engaged in manufacturing activities . Inventories arising from these consolidated entities are classified as Other assets and are stated at the lower of cost or net realizable value, with cost principally determined under the first-in-first-out method. Cost of goods sold, which is recognized within Non-interest expenses in connection with sales of such inventories, principally includes product and manufacturing costs, inbound and outbound shipping costs and handling costs. Impairment of Long-Lived Assets We evaluate our long-lived assets for impairment whenever events or changes in circumstances indicate, in management’s judgment, that the carrying value of such assets may not be recoverable. When testing for impairment, we group our long- 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generally are presented separately on our Consolidated Statements of Financial Condition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Refer to Note 5, Assets Held for Sale and Discontinued Operations for additional information. Share-based Compensation Share-based awards are measured based on the fair value of the award and recognized over the required service or vesting period. Certain executive and employee share-based awards contain market, performance and/or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is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tax return results. We record uncertain tax positions using a two-step process: (i) we determine whether it is more likely than not that each tax position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We use the portfolio approach relating to the release of stranded tax effects recorded in accumulated other comprehensive income (loss). Earnings per Common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Nov. 30, 2024 USD ($)</t>
        </is>
      </c>
    </row>
    <row r="3">
      <c r="A3" s="3" t="inlineStr">
        <is>
          <t>Lessee, Lease, Description [Line Items]</t>
        </is>
      </c>
      <c r="B3" s="4" t="inlineStr">
        <is>
          <t xml:space="preserve"> </t>
        </is>
      </c>
    </row>
    <row r="4">
      <c r="A4" s="4" t="inlineStr">
        <is>
          <t>Lease not yet commenced, payments</t>
        </is>
      </c>
      <c r="B4" s="9" t="n">
        <v>1.5</v>
      </c>
    </row>
    <row r="5">
      <c r="A5" s="4" t="inlineStr">
        <is>
          <t>Minimum</t>
        </is>
      </c>
      <c r="B5" s="4" t="inlineStr">
        <is>
          <t xml:space="preserve"> </t>
        </is>
      </c>
    </row>
    <row r="6">
      <c r="A6" s="3" t="inlineStr">
        <is>
          <t>Lessee, Lease, Description [Line Items]</t>
        </is>
      </c>
      <c r="B6" s="4" t="inlineStr">
        <is>
          <t xml:space="preserve"> </t>
        </is>
      </c>
    </row>
    <row r="7">
      <c r="A7" s="4" t="inlineStr">
        <is>
          <t>Lease not yet commenced,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not yet commenced, term</t>
        </is>
      </c>
      <c r="B10" s="4" t="inlineStr">
        <is>
          <t>7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6581</v>
      </c>
      <c r="C4" s="5" t="n">
        <v>81194</v>
      </c>
      <c r="D4" s="5" t="n">
        <v>80959</v>
      </c>
    </row>
    <row r="5">
      <c r="A5" s="4" t="inlineStr">
        <is>
          <t>Variable lease costs</t>
        </is>
      </c>
      <c r="B5" s="6" t="n">
        <v>15208</v>
      </c>
      <c r="C5" s="6" t="n">
        <v>14506</v>
      </c>
      <c r="D5" s="6" t="n">
        <v>12887</v>
      </c>
    </row>
    <row r="6">
      <c r="A6" s="4" t="inlineStr">
        <is>
          <t>Less: Sublease income</t>
        </is>
      </c>
      <c r="B6" s="6" t="n">
        <v>-3940</v>
      </c>
      <c r="C6" s="6" t="n">
        <v>-5545</v>
      </c>
      <c r="D6" s="6" t="n">
        <v>-4507</v>
      </c>
    </row>
    <row r="7">
      <c r="A7" s="4" t="inlineStr">
        <is>
          <t>Total lease cost, net</t>
        </is>
      </c>
      <c r="B7" s="5" t="n">
        <v>97849</v>
      </c>
      <c r="C7" s="5" t="n">
        <v>90155</v>
      </c>
      <c r="D7" s="5" t="n">
        <v>8933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of Cash Flows (Details) - USD ($) $ in Thousand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Cash outflows - lease liabilities</t>
        </is>
      </c>
      <c r="B4" s="5" t="n">
        <v>92355</v>
      </c>
      <c r="C4" s="5" t="n">
        <v>81831</v>
      </c>
      <c r="D4" s="5" t="n">
        <v>81082</v>
      </c>
    </row>
    <row r="5">
      <c r="A5" s="4" t="inlineStr">
        <is>
          <t>Non-cash - ROU assets recorded for new and modified leases</t>
        </is>
      </c>
      <c r="B5" s="5" t="n">
        <v>154903</v>
      </c>
      <c r="C5" s="5" t="n">
        <v>56968</v>
      </c>
      <c r="D5" s="5" t="n">
        <v>8797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Nov. 30, 2024</t>
        </is>
      </c>
      <c r="C1" s="2" t="inlineStr">
        <is>
          <t>Nov. 30, 2023</t>
        </is>
      </c>
    </row>
    <row r="2">
      <c r="A2" s="3" t="inlineStr">
        <is>
          <t>Short-term Debt [Line Items]</t>
        </is>
      </c>
      <c r="B2" s="4" t="inlineStr">
        <is>
          <t xml:space="preserve"> </t>
        </is>
      </c>
      <c r="C2" s="4" t="inlineStr">
        <is>
          <t xml:space="preserve"> </t>
        </is>
      </c>
    </row>
    <row r="3">
      <c r="A3" s="4" t="inlineStr">
        <is>
          <t>Short-term debt</t>
        </is>
      </c>
      <c r="B3" s="5" t="n">
        <v>443160</v>
      </c>
      <c r="C3" s="5" t="n">
        <v>989715</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443160</v>
      </c>
      <c r="C6" s="5" t="n">
        <v>98971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orrowings - Narrative (Details) - USD ($) $ in Thousands</t>
        </is>
      </c>
      <c r="B1" s="2" t="inlineStr">
        <is>
          <t>12 Months Ended</t>
        </is>
      </c>
    </row>
    <row r="2">
      <c r="B2" s="2" t="inlineStr">
        <is>
          <t>Nov. 30, 2024</t>
        </is>
      </c>
      <c r="C2" s="2" t="inlineStr">
        <is>
          <t>Nov. 30, 2023</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Interest rate on short-term borrowings outstanding</t>
        </is>
      </c>
      <c r="B4" s="14" t="n">
        <v>0.0625</v>
      </c>
      <c r="C4" s="14" t="n">
        <v>0.0606</v>
      </c>
      <c r="D4" s="4" t="inlineStr">
        <is>
          <t xml:space="preserve"> </t>
        </is>
      </c>
    </row>
    <row r="5">
      <c r="A5" s="4" t="inlineStr">
        <is>
          <t>Increase (decrease) of long-term debt</t>
        </is>
      </c>
      <c r="B5" s="5" t="n">
        <v>3830000</v>
      </c>
      <c r="C5" s="4" t="inlineStr">
        <is>
          <t xml:space="preserve"> </t>
        </is>
      </c>
      <c r="D5" s="4" t="inlineStr">
        <is>
          <t xml:space="preserve"> </t>
        </is>
      </c>
    </row>
    <row r="6">
      <c r="A6" s="4" t="inlineStr">
        <is>
          <t>Long-term debt</t>
        </is>
      </c>
      <c r="B6" s="6" t="n">
        <v>13530565</v>
      </c>
      <c r="C6" s="5" t="n">
        <v>9698752</v>
      </c>
      <c r="D6" s="4" t="inlineStr">
        <is>
          <t xml:space="preserve"> </t>
        </is>
      </c>
    </row>
    <row r="7">
      <c r="A7" s="4" t="inlineStr">
        <is>
          <t>Paydown on a credit facility</t>
        </is>
      </c>
      <c r="B7" s="6" t="n">
        <v>2427653</v>
      </c>
      <c r="C7" s="6" t="n">
        <v>1282369</v>
      </c>
      <c r="D7" s="5" t="n">
        <v>824894</v>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ydown on a credit facility</t>
        </is>
      </c>
      <c r="B10" s="6" t="n">
        <v>350000</v>
      </c>
      <c r="C10" s="4" t="inlineStr">
        <is>
          <t xml:space="preserve"> </t>
        </is>
      </c>
      <c r="D10" s="4" t="inlineStr">
        <is>
          <t xml:space="preserve"> </t>
        </is>
      </c>
    </row>
    <row r="11">
      <c r="A11" s="4" t="inlineStr">
        <is>
          <t>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12076096</v>
      </c>
      <c r="C13" s="6" t="n">
        <v>8497300</v>
      </c>
      <c r="D13" s="4" t="inlineStr">
        <is>
          <t xml:space="preserve"> </t>
        </is>
      </c>
    </row>
    <row r="14">
      <c r="A14" s="4" t="inlineStr">
        <is>
          <t>Net proceeds from long term debt</t>
        </is>
      </c>
      <c r="B14" s="6" t="n">
        <v>3980000</v>
      </c>
      <c r="C14" s="4" t="inlineStr">
        <is>
          <t xml:space="preserve"> </t>
        </is>
      </c>
      <c r="D14" s="4" t="inlineStr">
        <is>
          <t xml:space="preserve"> </t>
        </is>
      </c>
    </row>
    <row r="15">
      <c r="A15" s="4" t="inlineStr">
        <is>
          <t>Net repayments</t>
        </is>
      </c>
      <c r="B15" s="6" t="n">
        <v>720500</v>
      </c>
      <c r="C15" s="4" t="inlineStr">
        <is>
          <t xml:space="preserve"> </t>
        </is>
      </c>
      <c r="D15" s="4" t="inlineStr">
        <is>
          <t xml:space="preserve"> </t>
        </is>
      </c>
    </row>
    <row r="16">
      <c r="A16" s="4" t="inlineStr">
        <is>
          <t>Unsecured Debt | Subsidiar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31892</v>
      </c>
      <c r="C18" s="6" t="n">
        <v>0</v>
      </c>
      <c r="D18" s="4" t="inlineStr">
        <is>
          <t xml:space="preserve"> </t>
        </is>
      </c>
    </row>
    <row r="19">
      <c r="A19" s="4" t="inlineStr">
        <is>
          <t>Secured Debt |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1422577</v>
      </c>
      <c r="C21" s="5" t="n">
        <v>1201452</v>
      </c>
      <c r="D21" s="4" t="inlineStr">
        <is>
          <t xml:space="preserve"> </t>
        </is>
      </c>
    </row>
    <row r="22">
      <c r="A22" s="4" t="inlineStr">
        <is>
          <t>Net proceeds from long term debt</t>
        </is>
      </c>
      <c r="B22" s="6" t="n">
        <v>254800</v>
      </c>
      <c r="C22" s="4" t="inlineStr">
        <is>
          <t xml:space="preserve"> </t>
        </is>
      </c>
      <c r="D22" s="4" t="inlineStr">
        <is>
          <t xml:space="preserve"> </t>
        </is>
      </c>
    </row>
    <row r="23">
      <c r="A23" s="4" t="inlineStr">
        <is>
          <t>Struct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et proceeds from long term debt</t>
        </is>
      </c>
      <c r="B25" s="6" t="n">
        <v>487000</v>
      </c>
      <c r="C25" s="4" t="inlineStr">
        <is>
          <t xml:space="preserve"> </t>
        </is>
      </c>
      <c r="D25" s="4" t="inlineStr">
        <is>
          <t xml:space="preserve"> </t>
        </is>
      </c>
    </row>
    <row r="26">
      <c r="A26" s="4" t="inlineStr">
        <is>
          <t>Structured notes | Subsidiar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et proceeds from long term debt</t>
        </is>
      </c>
      <c r="B28" s="5" t="n">
        <v>1757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Maturities of Long-Term Debt (Details) - USD ($) $ in Thousands</t>
        </is>
      </c>
      <c r="B1" s="2" t="inlineStr">
        <is>
          <t>12 Months Ended</t>
        </is>
      </c>
    </row>
    <row r="2">
      <c r="B2" s="2" t="inlineStr">
        <is>
          <t>Nov. 30, 2024</t>
        </is>
      </c>
      <c r="C2" s="2" t="inlineStr">
        <is>
          <t>Nov. 30, 2023</t>
        </is>
      </c>
      <c r="D2" s="2" t="inlineStr">
        <is>
          <t>Nov. 30,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13530565</v>
      </c>
      <c r="C4" s="5" t="n">
        <v>9698752</v>
      </c>
      <c r="D4" s="4" t="inlineStr">
        <is>
          <t xml:space="preserve"> </t>
        </is>
      </c>
    </row>
    <row r="5">
      <c r="A5" s="4" t="inlineStr">
        <is>
          <t>Long-term debt</t>
        </is>
      </c>
      <c r="B5" s="5" t="n">
        <v>2351346</v>
      </c>
      <c r="C5" s="5" t="n">
        <v>1708443</v>
      </c>
      <c r="D5" s="4" t="inlineStr">
        <is>
          <t xml:space="preserve"> </t>
        </is>
      </c>
    </row>
    <row r="6">
      <c r="A6" s="4" t="inlineStr">
        <is>
          <t>Weighted-average interest rate</t>
        </is>
      </c>
      <c r="B6" s="14" t="n">
        <v>0.053</v>
      </c>
      <c r="C6" s="14" t="n">
        <v>0.0552</v>
      </c>
      <c r="D6" s="4" t="inlineStr">
        <is>
          <t xml:space="preserve"> </t>
        </is>
      </c>
    </row>
    <row r="7">
      <c r="A7" s="4" t="inlineStr">
        <is>
          <t>Gains (losses) recognized in interest expense on fair value hedge</t>
        </is>
      </c>
      <c r="B7" s="5" t="n">
        <v>-63142</v>
      </c>
      <c r="C7" s="5" t="n">
        <v>-57128</v>
      </c>
      <c r="D7" s="5" t="n">
        <v>6863</v>
      </c>
    </row>
    <row r="8">
      <c r="A8" s="4" t="inlineStr">
        <is>
          <t>Fair value, inputs, level 2 and level 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13734421</v>
      </c>
      <c r="C10" s="6" t="n">
        <v>9572842</v>
      </c>
      <c r="D10" s="4" t="inlineStr">
        <is>
          <t xml:space="preserve"> </t>
        </is>
      </c>
    </row>
    <row r="11">
      <c r="A11" s="4" t="inlineStr">
        <is>
          <t>Long-term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ains (losses) recognized in interest expense on fair value hedge</t>
        </is>
      </c>
      <c r="B13" s="6" t="n">
        <v>-50407</v>
      </c>
      <c r="C13" s="6" t="n">
        <v>21638</v>
      </c>
      <c r="D13" s="5" t="n">
        <v>219143</v>
      </c>
    </row>
    <row r="14">
      <c r="A14" s="4" t="inlineStr">
        <is>
          <t>Un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12076096</v>
      </c>
      <c r="C16" s="6" t="n">
        <v>8497300</v>
      </c>
      <c r="D16" s="4" t="inlineStr">
        <is>
          <t xml:space="preserve"> </t>
        </is>
      </c>
    </row>
    <row r="17">
      <c r="A17" s="4" t="inlineStr">
        <is>
          <t>Long-term debt gross</t>
        </is>
      </c>
      <c r="B17" s="6" t="n">
        <v>2040000</v>
      </c>
      <c r="C17" s="6" t="n">
        <v>1990000</v>
      </c>
      <c r="D17" s="4" t="inlineStr">
        <is>
          <t xml:space="preserve"> </t>
        </is>
      </c>
    </row>
    <row r="18">
      <c r="A18" s="4" t="inlineStr">
        <is>
          <t>Unsecured Debt |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t>
        </is>
      </c>
      <c r="B20" s="6" t="n">
        <v>31892</v>
      </c>
      <c r="C20" s="6" t="n">
        <v>0</v>
      </c>
      <c r="D20" s="4" t="inlineStr">
        <is>
          <t xml:space="preserve"> </t>
        </is>
      </c>
    </row>
    <row r="21">
      <c r="A21" s="4" t="inlineStr">
        <is>
          <t>Unsecured Debt | Long-term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ains (losses) recognized in interest expense on fair value hedge</t>
        </is>
      </c>
      <c r="B23" s="5" t="n">
        <v>-50400</v>
      </c>
      <c r="C23" s="5" t="n">
        <v>21600</v>
      </c>
      <c r="D23" s="4" t="inlineStr">
        <is>
          <t xml:space="preserve"> </t>
        </is>
      </c>
    </row>
    <row r="24">
      <c r="A24" s="4" t="inlineStr">
        <is>
          <t>Unsecured Deb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range</t>
        </is>
      </c>
      <c r="B26" s="11" t="n">
        <v>0</v>
      </c>
      <c r="C26" s="14" t="n">
        <v>0.0025</v>
      </c>
      <c r="D26" s="4" t="inlineStr">
        <is>
          <t xml:space="preserve"> </t>
        </is>
      </c>
    </row>
    <row r="27">
      <c r="A27" s="4" t="inlineStr">
        <is>
          <t>Unsecured Deb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range</t>
        </is>
      </c>
      <c r="B29" s="14" t="n">
        <v>0.0766</v>
      </c>
      <c r="C29" s="14" t="n">
        <v>0.08210000000000001</v>
      </c>
      <c r="D29" s="4" t="inlineStr">
        <is>
          <t xml:space="preserve"> </t>
        </is>
      </c>
    </row>
    <row r="30">
      <c r="A30" s="4" t="inlineStr">
        <is>
          <t>Secured Debt | Subsidiar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t>
        </is>
      </c>
      <c r="B32" s="5" t="n">
        <v>1422577</v>
      </c>
      <c r="C32" s="5" t="n">
        <v>1201452</v>
      </c>
      <c r="D32" s="4" t="inlineStr">
        <is>
          <t xml:space="preserve"> </t>
        </is>
      </c>
    </row>
    <row r="33">
      <c r="A33" s="4" t="inlineStr">
        <is>
          <t>Secured Debt | Secured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t>
        </is>
      </c>
      <c r="B35" s="6" t="n">
        <v>775300</v>
      </c>
      <c r="C35" s="6" t="n">
        <v>735200</v>
      </c>
      <c r="D35" s="4" t="inlineStr">
        <is>
          <t xml:space="preserve"> </t>
        </is>
      </c>
    </row>
    <row r="36">
      <c r="A36" s="4" t="inlineStr">
        <is>
          <t>Fixed rate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2024</t>
        </is>
      </c>
      <c r="B38" s="6" t="n">
        <v>0</v>
      </c>
      <c r="C38" s="6" t="n">
        <v>544222</v>
      </c>
      <c r="D38" s="4" t="inlineStr">
        <is>
          <t xml:space="preserve"> </t>
        </is>
      </c>
    </row>
    <row r="39">
      <c r="A39" s="4" t="inlineStr">
        <is>
          <t>2025</t>
        </is>
      </c>
      <c r="B39" s="6" t="n">
        <v>519738</v>
      </c>
      <c r="C39" s="6" t="n">
        <v>117180</v>
      </c>
      <c r="D39" s="4" t="inlineStr">
        <is>
          <t xml:space="preserve"> </t>
        </is>
      </c>
    </row>
    <row r="40">
      <c r="A40" s="4" t="inlineStr">
        <is>
          <t>2026</t>
        </is>
      </c>
      <c r="B40" s="6" t="n">
        <v>818819</v>
      </c>
      <c r="C40" s="6" t="n">
        <v>90315</v>
      </c>
      <c r="D40" s="4" t="inlineStr">
        <is>
          <t xml:space="preserve"> </t>
        </is>
      </c>
    </row>
    <row r="41">
      <c r="A41" s="4" t="inlineStr">
        <is>
          <t>2027</t>
        </is>
      </c>
      <c r="B41" s="6" t="n">
        <v>587631</v>
      </c>
      <c r="C41" s="6" t="n">
        <v>526660</v>
      </c>
      <c r="D41" s="4" t="inlineStr">
        <is>
          <t xml:space="preserve"> </t>
        </is>
      </c>
    </row>
    <row r="42">
      <c r="A42" s="4" t="inlineStr">
        <is>
          <t>2028</t>
        </is>
      </c>
      <c r="B42" s="6" t="n">
        <v>1031076</v>
      </c>
      <c r="C42" s="6" t="n">
        <v>1028966</v>
      </c>
      <c r="D42" s="4" t="inlineStr">
        <is>
          <t xml:space="preserve"> </t>
        </is>
      </c>
    </row>
    <row r="43">
      <c r="A43" s="4" t="inlineStr">
        <is>
          <t>2029</t>
        </is>
      </c>
      <c r="B43" s="6" t="n">
        <v>742427</v>
      </c>
      <c r="C43" s="6" t="n">
        <v>0</v>
      </c>
      <c r="D43" s="4" t="inlineStr">
        <is>
          <t xml:space="preserve"> </t>
        </is>
      </c>
    </row>
    <row r="44">
      <c r="A44" s="4" t="inlineStr">
        <is>
          <t>2030 and Later</t>
        </is>
      </c>
      <c r="B44" s="6" t="n">
        <v>4561814</v>
      </c>
      <c r="C44" s="6" t="n">
        <v>2715503</v>
      </c>
      <c r="D44" s="4" t="inlineStr">
        <is>
          <t xml:space="preserve"> </t>
        </is>
      </c>
    </row>
    <row r="45">
      <c r="A45" s="4" t="inlineStr">
        <is>
          <t>Fixed rate | Unsecured Debt | Subsidiari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2029</t>
        </is>
      </c>
      <c r="B47" s="6" t="n">
        <v>4310</v>
      </c>
      <c r="C47" s="6" t="n">
        <v>0</v>
      </c>
      <c r="D47" s="4" t="inlineStr">
        <is>
          <t xml:space="preserve"> </t>
        </is>
      </c>
    </row>
    <row r="48">
      <c r="A48" s="4" t="inlineStr">
        <is>
          <t>2030 and Later</t>
        </is>
      </c>
      <c r="B48" s="6" t="n">
        <v>1347</v>
      </c>
      <c r="C48" s="6" t="n">
        <v>0</v>
      </c>
      <c r="D48" s="4" t="inlineStr">
        <is>
          <t xml:space="preserve"> </t>
        </is>
      </c>
    </row>
    <row r="49">
      <c r="A49" s="4" t="inlineStr">
        <is>
          <t>Fixed rate | Secured Debt | Subsidiar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2024</t>
        </is>
      </c>
      <c r="B51" s="6" t="n">
        <v>0</v>
      </c>
      <c r="C51" s="6" t="n">
        <v>135202</v>
      </c>
      <c r="D51" s="4" t="inlineStr">
        <is>
          <t xml:space="preserve"> </t>
        </is>
      </c>
    </row>
    <row r="52">
      <c r="A52" s="4" t="inlineStr">
        <is>
          <t>2025</t>
        </is>
      </c>
      <c r="B52" s="6" t="n">
        <v>160384</v>
      </c>
      <c r="C52" s="6" t="n">
        <v>117814</v>
      </c>
      <c r="D52" s="4" t="inlineStr">
        <is>
          <t xml:space="preserve"> </t>
        </is>
      </c>
    </row>
    <row r="53">
      <c r="A53" s="4" t="inlineStr">
        <is>
          <t>2026</t>
        </is>
      </c>
      <c r="B53" s="6" t="n">
        <v>42643</v>
      </c>
      <c r="C53" s="6" t="n">
        <v>23313</v>
      </c>
      <c r="D53" s="4" t="inlineStr">
        <is>
          <t xml:space="preserve"> </t>
        </is>
      </c>
    </row>
    <row r="54">
      <c r="A54" s="4" t="inlineStr">
        <is>
          <t>2027</t>
        </is>
      </c>
      <c r="B54" s="6" t="n">
        <v>13077</v>
      </c>
      <c r="C54" s="6" t="n">
        <v>4412</v>
      </c>
      <c r="D54" s="4" t="inlineStr">
        <is>
          <t xml:space="preserve"> </t>
        </is>
      </c>
    </row>
    <row r="55">
      <c r="A55" s="4" t="inlineStr">
        <is>
          <t>2028</t>
        </is>
      </c>
      <c r="B55" s="6" t="n">
        <v>35135</v>
      </c>
      <c r="C55" s="6" t="n">
        <v>37305</v>
      </c>
      <c r="D55" s="4" t="inlineStr">
        <is>
          <t xml:space="preserve"> </t>
        </is>
      </c>
    </row>
    <row r="56">
      <c r="A56" s="4" t="inlineStr">
        <is>
          <t>2029</t>
        </is>
      </c>
      <c r="B56" s="6" t="n">
        <v>104912</v>
      </c>
      <c r="C56" s="6" t="n">
        <v>0</v>
      </c>
      <c r="D56" s="4" t="inlineStr">
        <is>
          <t xml:space="preserve"> </t>
        </is>
      </c>
    </row>
    <row r="57">
      <c r="A57" s="4" t="inlineStr">
        <is>
          <t>Variable rate | Unsecured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2025</t>
        </is>
      </c>
      <c r="B59" s="6" t="n">
        <v>0</v>
      </c>
      <c r="C59" s="6" t="n">
        <v>350000</v>
      </c>
      <c r="D59" s="4" t="inlineStr">
        <is>
          <t xml:space="preserve"> </t>
        </is>
      </c>
    </row>
    <row r="60">
      <c r="A60" s="4" t="inlineStr">
        <is>
          <t>2026</t>
        </is>
      </c>
      <c r="B60" s="6" t="n">
        <v>41230</v>
      </c>
      <c r="C60" s="6" t="n">
        <v>42417</v>
      </c>
      <c r="D60" s="4" t="inlineStr">
        <is>
          <t xml:space="preserve"> </t>
        </is>
      </c>
    </row>
    <row r="61">
      <c r="A61" s="4" t="inlineStr">
        <is>
          <t>2027</t>
        </is>
      </c>
      <c r="B61" s="6" t="n">
        <v>570432</v>
      </c>
      <c r="C61" s="6" t="n">
        <v>562833</v>
      </c>
      <c r="D61" s="4" t="inlineStr">
        <is>
          <t xml:space="preserve"> </t>
        </is>
      </c>
    </row>
    <row r="62">
      <c r="A62" s="4" t="inlineStr">
        <is>
          <t>2029</t>
        </is>
      </c>
      <c r="B62" s="6" t="n">
        <v>1311</v>
      </c>
      <c r="C62" s="6" t="n">
        <v>0</v>
      </c>
      <c r="D62" s="4" t="inlineStr">
        <is>
          <t xml:space="preserve"> </t>
        </is>
      </c>
    </row>
    <row r="63">
      <c r="A63" s="4" t="inlineStr">
        <is>
          <t>2030 and Later</t>
        </is>
      </c>
      <c r="B63" s="6" t="n">
        <v>850273</v>
      </c>
      <c r="C63" s="6" t="n">
        <v>810761</v>
      </c>
      <c r="D63" s="4" t="inlineStr">
        <is>
          <t xml:space="preserve"> </t>
        </is>
      </c>
    </row>
    <row r="64">
      <c r="A64" s="4" t="inlineStr">
        <is>
          <t>Variable rate | Unsecured Debt | Subsidiari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2026</t>
        </is>
      </c>
      <c r="B66" s="6" t="n">
        <v>26235</v>
      </c>
      <c r="C66" s="6" t="n">
        <v>0</v>
      </c>
      <c r="D66" s="4" t="inlineStr">
        <is>
          <t xml:space="preserve"> </t>
        </is>
      </c>
    </row>
    <row r="67">
      <c r="A67" s="4" t="inlineStr">
        <is>
          <t>Variable rate | Secured Deb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2024</t>
        </is>
      </c>
      <c r="B69" s="6" t="n">
        <v>0</v>
      </c>
      <c r="C69" s="6" t="n">
        <v>883406</v>
      </c>
      <c r="D69" s="4" t="inlineStr">
        <is>
          <t xml:space="preserve"> </t>
        </is>
      </c>
    </row>
    <row r="70">
      <c r="A70" s="4" t="inlineStr">
        <is>
          <t>Variable rate | Secured Debt | Subsidiari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2026</t>
        </is>
      </c>
      <c r="B72" s="6" t="n">
        <v>792400</v>
      </c>
      <c r="C72" s="6" t="n">
        <v>0</v>
      </c>
      <c r="D72" s="4" t="inlineStr">
        <is>
          <t xml:space="preserve"> </t>
        </is>
      </c>
    </row>
    <row r="73">
      <c r="A73" s="4" t="inlineStr">
        <is>
          <t>2027</t>
        </is>
      </c>
      <c r="B73" s="6" t="n">
        <v>274026</v>
      </c>
      <c r="C73" s="6" t="n">
        <v>0</v>
      </c>
      <c r="D73" s="4" t="inlineStr">
        <is>
          <t xml:space="preserve"> </t>
        </is>
      </c>
    </row>
    <row r="74">
      <c r="A74" s="4" t="inlineStr">
        <is>
          <t>Structured notes | Unsecured Debt</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2024</t>
        </is>
      </c>
      <c r="B76" s="6" t="n">
        <v>0</v>
      </c>
      <c r="C76" s="6" t="n">
        <v>48002</v>
      </c>
      <c r="D76" s="4" t="inlineStr">
        <is>
          <t xml:space="preserve"> </t>
        </is>
      </c>
    </row>
    <row r="77">
      <c r="A77" s="4" t="inlineStr">
        <is>
          <t>2025</t>
        </is>
      </c>
      <c r="B77" s="6" t="n">
        <v>157638</v>
      </c>
      <c r="C77" s="6" t="n">
        <v>40868</v>
      </c>
      <c r="D77" s="4" t="inlineStr">
        <is>
          <t xml:space="preserve"> </t>
        </is>
      </c>
    </row>
    <row r="78">
      <c r="A78" s="4" t="inlineStr">
        <is>
          <t>2026</t>
        </is>
      </c>
      <c r="B78" s="6" t="n">
        <v>114308</v>
      </c>
      <c r="C78" s="6" t="n">
        <v>36178</v>
      </c>
      <c r="D78" s="4" t="inlineStr">
        <is>
          <t xml:space="preserve"> </t>
        </is>
      </c>
    </row>
    <row r="79">
      <c r="A79" s="4" t="inlineStr">
        <is>
          <t>2027</t>
        </is>
      </c>
      <c r="B79" s="6" t="n">
        <v>97758</v>
      </c>
      <c r="C79" s="6" t="n">
        <v>83306</v>
      </c>
      <c r="D79" s="4" t="inlineStr">
        <is>
          <t xml:space="preserve"> </t>
        </is>
      </c>
    </row>
    <row r="80">
      <c r="A80" s="4" t="inlineStr">
        <is>
          <t>2028</t>
        </is>
      </c>
      <c r="B80" s="6" t="n">
        <v>77781</v>
      </c>
      <c r="C80" s="6" t="n">
        <v>19768</v>
      </c>
      <c r="D80" s="4" t="inlineStr">
        <is>
          <t xml:space="preserve"> </t>
        </is>
      </c>
    </row>
    <row r="81">
      <c r="A81" s="4" t="inlineStr">
        <is>
          <t>2029</t>
        </is>
      </c>
      <c r="B81" s="6" t="n">
        <v>316139</v>
      </c>
      <c r="C81" s="6" t="n">
        <v>4206</v>
      </c>
      <c r="D81" s="4" t="inlineStr">
        <is>
          <t xml:space="preserve"> </t>
        </is>
      </c>
    </row>
    <row r="82">
      <c r="A82" s="4" t="inlineStr">
        <is>
          <t>2030 and Later</t>
        </is>
      </c>
      <c r="B82" s="6" t="n">
        <v>1587721</v>
      </c>
      <c r="C82" s="6" t="n">
        <v>1476115</v>
      </c>
      <c r="D82" s="4" t="inlineStr">
        <is>
          <t xml:space="preserve"> </t>
        </is>
      </c>
    </row>
    <row r="83">
      <c r="A83" s="4" t="inlineStr">
        <is>
          <t>Long-term debt</t>
        </is>
      </c>
      <c r="B83" s="5" t="n">
        <v>2351346</v>
      </c>
      <c r="C83" s="5" t="n">
        <v>1708443</v>
      </c>
      <c r="D83"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40" customWidth="1" min="6" max="6"/>
    <col width="21" customWidth="1" min="7" max="7"/>
    <col width="21" customWidth="1" min="8" max="8"/>
    <col width="25" customWidth="1" min="9" max="9"/>
  </cols>
  <sheetData>
    <row r="1">
      <c r="A1" s="1" t="inlineStr">
        <is>
          <t>Total Equity - Narrative (Details)</t>
        </is>
      </c>
      <c r="D1" s="2" t="inlineStr">
        <is>
          <t>1 Months Ended</t>
        </is>
      </c>
      <c r="E1" s="2" t="inlineStr">
        <is>
          <t>12 Months Ended</t>
        </is>
      </c>
    </row>
    <row r="2">
      <c r="B2" s="2" t="inlineStr">
        <is>
          <t>Jun. 20, 2024 USD ($) shares</t>
        </is>
      </c>
      <c r="C2" s="2" t="inlineStr">
        <is>
          <t>Apr. 27, 2023 $ / shares shares</t>
        </is>
      </c>
      <c r="D2" s="2" t="inlineStr">
        <is>
          <t>Feb. 28, 2023 USD ($) $ / shares shares</t>
        </is>
      </c>
      <c r="E2" s="2" t="inlineStr">
        <is>
          <t>Nov. 30, 2023 USD ($) $ / shares shares</t>
        </is>
      </c>
      <c r="F2" s="2" t="inlineStr">
        <is>
          <t>Nov. 30, 2024 USD ($) $ / shares shares</t>
        </is>
      </c>
      <c r="G2" s="2" t="inlineStr">
        <is>
          <t>Sep. 19, 2024 shares</t>
        </is>
      </c>
      <c r="H2" s="2" t="inlineStr">
        <is>
          <t>Jun. 29, 2023 shares</t>
        </is>
      </c>
      <c r="I2" s="2" t="inlineStr">
        <is>
          <t>Jun. 28, 2023 $ / shares</t>
        </is>
      </c>
    </row>
    <row r="3">
      <c r="A3" s="3" t="inlineStr">
        <is>
          <t>Purchase Requi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authorized (in shares)</t>
        </is>
      </c>
      <c r="B4" s="4" t="inlineStr">
        <is>
          <t xml:space="preserve"> </t>
        </is>
      </c>
      <c r="C4" s="4" t="inlineStr">
        <is>
          <t xml:space="preserve"> </t>
        </is>
      </c>
      <c r="D4" s="4" t="inlineStr">
        <is>
          <t xml:space="preserve"> </t>
        </is>
      </c>
      <c r="E4" s="6" t="n">
        <v>565000000</v>
      </c>
      <c r="F4" s="6" t="n">
        <v>565000000</v>
      </c>
      <c r="G4" s="4" t="inlineStr">
        <is>
          <t xml:space="preserve"> </t>
        </is>
      </c>
      <c r="H4" s="6" t="n">
        <v>600000000</v>
      </c>
      <c r="I4" s="4" t="inlineStr">
        <is>
          <t xml:space="preserve"> </t>
        </is>
      </c>
    </row>
    <row r="5">
      <c r="A5" s="4" t="inlineStr">
        <is>
          <t>Common shares, issued (in shares)</t>
        </is>
      </c>
      <c r="B5" s="4" t="inlineStr">
        <is>
          <t xml:space="preserve"> </t>
        </is>
      </c>
      <c r="C5" s="4" t="inlineStr">
        <is>
          <t xml:space="preserve"> </t>
        </is>
      </c>
      <c r="D5" s="4" t="inlineStr">
        <is>
          <t xml:space="preserve"> </t>
        </is>
      </c>
      <c r="E5" s="6" t="n">
        <v>210626642</v>
      </c>
      <c r="F5" s="4" t="inlineStr">
        <is>
          <t xml:space="preserve"> </t>
        </is>
      </c>
      <c r="G5" s="4" t="inlineStr">
        <is>
          <t xml:space="preserve"> </t>
        </is>
      </c>
      <c r="H5" s="4" t="inlineStr">
        <is>
          <t xml:space="preserve"> </t>
        </is>
      </c>
      <c r="I5" s="4" t="inlineStr">
        <is>
          <t xml:space="preserve"> </t>
        </is>
      </c>
    </row>
    <row r="6">
      <c r="A6" s="4" t="inlineStr">
        <is>
          <t>Common shares, outstanding (in shares)</t>
        </is>
      </c>
      <c r="B6" s="4" t="inlineStr">
        <is>
          <t xml:space="preserve"> </t>
        </is>
      </c>
      <c r="C6" s="4" t="inlineStr">
        <is>
          <t xml:space="preserve"> </t>
        </is>
      </c>
      <c r="D6" s="4" t="inlineStr">
        <is>
          <t xml:space="preserve"> </t>
        </is>
      </c>
      <c r="E6" s="6" t="n">
        <v>210626642</v>
      </c>
      <c r="F6" s="4" t="inlineStr">
        <is>
          <t xml:space="preserve"> </t>
        </is>
      </c>
      <c r="G6" s="4" t="inlineStr">
        <is>
          <t xml:space="preserve"> </t>
        </is>
      </c>
      <c r="H6" s="4" t="inlineStr">
        <is>
          <t xml:space="preserve"> </t>
        </is>
      </c>
      <c r="I6" s="4" t="inlineStr">
        <is>
          <t xml:space="preserve"> </t>
        </is>
      </c>
    </row>
    <row r="7">
      <c r="A7" s="4" t="inlineStr">
        <is>
          <t>Share repurchase program, remaining authorized, amount | $</t>
        </is>
      </c>
      <c r="B7" s="4" t="inlineStr">
        <is>
          <t xml:space="preserve"> </t>
        </is>
      </c>
      <c r="C7" s="4" t="inlineStr">
        <is>
          <t xml:space="preserve"> </t>
        </is>
      </c>
      <c r="D7" s="4" t="inlineStr">
        <is>
          <t xml:space="preserve"> </t>
        </is>
      </c>
      <c r="E7" s="4" t="inlineStr">
        <is>
          <t xml:space="preserve"> </t>
        </is>
      </c>
      <c r="F7" s="5" t="n">
        <v>250000000</v>
      </c>
      <c r="G7" s="4" t="inlineStr">
        <is>
          <t xml:space="preserve"> </t>
        </is>
      </c>
      <c r="H7" s="4" t="inlineStr">
        <is>
          <t xml:space="preserve"> </t>
        </is>
      </c>
      <c r="I7" s="4" t="inlineStr">
        <is>
          <t xml:space="preserve"> </t>
        </is>
      </c>
    </row>
    <row r="8">
      <c r="A8" s="4" t="inlineStr">
        <is>
          <t>Preferred shares, par value (in dollars per share) | $ / shares</t>
        </is>
      </c>
      <c r="B8" s="4" t="inlineStr">
        <is>
          <t xml:space="preserve"> </t>
        </is>
      </c>
      <c r="C8" s="5" t="n">
        <v>1</v>
      </c>
      <c r="D8" s="4" t="inlineStr">
        <is>
          <t xml:space="preserve"> </t>
        </is>
      </c>
      <c r="E8" s="5" t="n">
        <v>1</v>
      </c>
      <c r="F8" s="5" t="n">
        <v>1</v>
      </c>
      <c r="G8" s="4" t="inlineStr">
        <is>
          <t xml:space="preserve"> </t>
        </is>
      </c>
      <c r="H8" s="4" t="inlineStr">
        <is>
          <t xml:space="preserve"> </t>
        </is>
      </c>
      <c r="I8" s="4" t="inlineStr">
        <is>
          <t xml:space="preserve"> </t>
        </is>
      </c>
    </row>
    <row r="9">
      <c r="A9" s="4" t="inlineStr">
        <is>
          <t>Preferred shares, authorized (in shares)</t>
        </is>
      </c>
      <c r="B9" s="4" t="inlineStr">
        <is>
          <t xml:space="preserve"> </t>
        </is>
      </c>
      <c r="C9" s="6" t="n">
        <v>70000</v>
      </c>
      <c r="D9" s="4" t="inlineStr">
        <is>
          <t xml:space="preserve"> </t>
        </is>
      </c>
      <c r="E9" s="6" t="n">
        <v>70000</v>
      </c>
      <c r="F9" s="6" t="n">
        <v>70000</v>
      </c>
      <c r="G9" s="4" t="inlineStr">
        <is>
          <t xml:space="preserve"> </t>
        </is>
      </c>
      <c r="H9" s="4" t="inlineStr">
        <is>
          <t xml:space="preserve"> </t>
        </is>
      </c>
      <c r="I9" s="4" t="inlineStr">
        <is>
          <t xml:space="preserve"> </t>
        </is>
      </c>
    </row>
    <row r="10">
      <c r="A10" s="4" t="inlineStr">
        <is>
          <t>Preferred stock, liquidation preference per share (in dollars per share) | $ / shares</t>
        </is>
      </c>
      <c r="B10" s="4" t="inlineStr">
        <is>
          <t xml:space="preserve"> </t>
        </is>
      </c>
      <c r="C10" s="5" t="n">
        <v>1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erred stock converted</t>
        </is>
      </c>
      <c r="B11" s="4" t="inlineStr">
        <is>
          <t xml:space="preserve"> </t>
        </is>
      </c>
      <c r="C11" s="6" t="n">
        <v>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agreement, voting common stock to preferred stock ratio</t>
        </is>
      </c>
      <c r="B13" s="4" t="inlineStr">
        <is>
          <t xml:space="preserve"> </t>
        </is>
      </c>
      <c r="C13" s="6"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maximum shares (in shares)</t>
        </is>
      </c>
      <c r="B14" s="4" t="inlineStr">
        <is>
          <t xml:space="preserve"> </t>
        </is>
      </c>
      <c r="C14" s="6" t="n">
        <v>55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agreement, payment per share of voting common stock exchanged (in dollars per share) | $ / shares</t>
        </is>
      </c>
      <c r="B15" s="4" t="inlineStr">
        <is>
          <t xml:space="preserve"> </t>
        </is>
      </c>
      <c r="C15" s="7"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version of common to preferred shares | $</t>
        </is>
      </c>
      <c r="B16" s="4" t="inlineStr">
        <is>
          <t xml:space="preserve"> </t>
        </is>
      </c>
      <c r="C16" s="4" t="inlineStr">
        <is>
          <t xml:space="preserve"> </t>
        </is>
      </c>
      <c r="D16" s="4" t="inlineStr">
        <is>
          <t xml:space="preserve"> </t>
        </is>
      </c>
      <c r="E16" s="5" t="n">
        <v>31500000</v>
      </c>
      <c r="F16" s="4" t="inlineStr">
        <is>
          <t xml:space="preserve"> </t>
        </is>
      </c>
      <c r="G16" s="4" t="inlineStr">
        <is>
          <t xml:space="preserve"> </t>
        </is>
      </c>
      <c r="H16" s="4" t="inlineStr">
        <is>
          <t xml:space="preserve"> </t>
        </is>
      </c>
      <c r="I16" s="4" t="inlineStr">
        <is>
          <t xml:space="preserve"> </t>
        </is>
      </c>
    </row>
    <row r="17">
      <c r="A17" s="4" t="inlineStr">
        <is>
          <t>Sumitomo Mitsui Banking Corp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rchase Requir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as-converted basis</t>
        </is>
      </c>
      <c r="B19" s="4" t="inlineStr">
        <is>
          <t xml:space="preserve"> </t>
        </is>
      </c>
      <c r="C19" s="4" t="inlineStr">
        <is>
          <t xml:space="preserve"> </t>
        </is>
      </c>
      <c r="D19" s="4" t="inlineStr">
        <is>
          <t xml:space="preserve"> </t>
        </is>
      </c>
      <c r="E19" s="4" t="inlineStr">
        <is>
          <t xml:space="preserve"> </t>
        </is>
      </c>
      <c r="F19" s="14" t="n">
        <v>0.118</v>
      </c>
      <c r="G19" s="4" t="inlineStr">
        <is>
          <t xml:space="preserve"> </t>
        </is>
      </c>
      <c r="H19" s="4" t="inlineStr">
        <is>
          <t xml:space="preserve"> </t>
        </is>
      </c>
      <c r="I19" s="4" t="inlineStr">
        <is>
          <t xml:space="preserve"> </t>
        </is>
      </c>
    </row>
    <row r="20">
      <c r="A20" s="4" t="inlineStr">
        <is>
          <t>Common stock, fully diluted, as-converted basis</t>
        </is>
      </c>
      <c r="B20" s="4" t="inlineStr">
        <is>
          <t xml:space="preserve"> </t>
        </is>
      </c>
      <c r="C20" s="4" t="inlineStr">
        <is>
          <t xml:space="preserve"> </t>
        </is>
      </c>
      <c r="D20" s="4" t="inlineStr">
        <is>
          <t xml:space="preserve"> </t>
        </is>
      </c>
      <c r="E20" s="4" t="inlineStr">
        <is>
          <t xml:space="preserve"> </t>
        </is>
      </c>
      <c r="F20" s="14" t="n">
        <v>0.109</v>
      </c>
      <c r="G20" s="4" t="inlineStr">
        <is>
          <t xml:space="preserve"> </t>
        </is>
      </c>
      <c r="H20" s="4" t="inlineStr">
        <is>
          <t xml:space="preserve"> </t>
        </is>
      </c>
      <c r="I20" s="4" t="inlineStr">
        <is>
          <t xml:space="preserve"> </t>
        </is>
      </c>
    </row>
    <row r="21">
      <c r="A21" s="4" t="inlineStr">
        <is>
          <t>Sumitomo Mitsui Banking Corporation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rchase Requir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200000</v>
      </c>
      <c r="H23" s="4" t="inlineStr">
        <is>
          <t xml:space="preserve"> </t>
        </is>
      </c>
      <c r="I23" s="4" t="inlineStr">
        <is>
          <t xml:space="preserve"> </t>
        </is>
      </c>
    </row>
    <row r="24">
      <c r="A24" s="4" t="inlineStr">
        <is>
          <t>Common stock, as-converted basis</t>
        </is>
      </c>
      <c r="B24" s="4" t="inlineStr">
        <is>
          <t xml:space="preserve"> </t>
        </is>
      </c>
      <c r="C24" s="4" t="inlineStr">
        <is>
          <t xml:space="preserve"> </t>
        </is>
      </c>
      <c r="D24" s="4" t="inlineStr">
        <is>
          <t xml:space="preserve"> </t>
        </is>
      </c>
      <c r="E24" s="4" t="inlineStr">
        <is>
          <t xml:space="preserve"> </t>
        </is>
      </c>
      <c r="F24" s="14" t="n">
        <v>0.158</v>
      </c>
      <c r="G24" s="4" t="inlineStr">
        <is>
          <t xml:space="preserve"> </t>
        </is>
      </c>
      <c r="H24" s="4" t="inlineStr">
        <is>
          <t xml:space="preserve"> </t>
        </is>
      </c>
      <c r="I24" s="4" t="inlineStr">
        <is>
          <t xml:space="preserve"> </t>
        </is>
      </c>
    </row>
    <row r="25">
      <c r="A25" s="4" t="inlineStr">
        <is>
          <t>Common stock, fully diluted, as-converted basis</t>
        </is>
      </c>
      <c r="B25" s="4" t="inlineStr">
        <is>
          <t xml:space="preserve"> </t>
        </is>
      </c>
      <c r="C25" s="4" t="inlineStr">
        <is>
          <t xml:space="preserve"> </t>
        </is>
      </c>
      <c r="D25" s="4" t="inlineStr">
        <is>
          <t xml:space="preserve"> </t>
        </is>
      </c>
      <c r="E25" s="4" t="inlineStr">
        <is>
          <t xml:space="preserve"> </t>
        </is>
      </c>
      <c r="F25" s="14" t="n">
        <v>0.145</v>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rchase Requir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llable preferred shares (in shares)</t>
        </is>
      </c>
      <c r="B28" s="6" t="n">
        <v>6600000</v>
      </c>
      <c r="C28" s="4" t="inlineStr">
        <is>
          <t xml:space="preserve"> </t>
        </is>
      </c>
      <c r="D28" s="6" t="n">
        <v>4654362</v>
      </c>
      <c r="E28" s="6" t="n">
        <v>21000000</v>
      </c>
      <c r="F28" s="4" t="inlineStr">
        <is>
          <t xml:space="preserve"> </t>
        </is>
      </c>
      <c r="G28" s="4" t="inlineStr">
        <is>
          <t xml:space="preserve"> </t>
        </is>
      </c>
      <c r="H28" s="4" t="inlineStr">
        <is>
          <t xml:space="preserve"> </t>
        </is>
      </c>
      <c r="I28" s="4" t="inlineStr">
        <is>
          <t xml:space="preserve"> </t>
        </is>
      </c>
    </row>
    <row r="29">
      <c r="A29" s="4" t="inlineStr">
        <is>
          <t>Conversion of shares | $</t>
        </is>
      </c>
      <c r="B29" s="4" t="inlineStr">
        <is>
          <t xml:space="preserve"> </t>
        </is>
      </c>
      <c r="C29" s="4" t="inlineStr">
        <is>
          <t xml:space="preserve"> </t>
        </is>
      </c>
      <c r="D29" s="4" t="inlineStr">
        <is>
          <t xml:space="preserve"> </t>
        </is>
      </c>
      <c r="E29" s="5" t="n">
        <v>-21000000</v>
      </c>
      <c r="F29" s="4" t="inlineStr">
        <is>
          <t xml:space="preserve"> </t>
        </is>
      </c>
      <c r="G29" s="4" t="inlineStr">
        <is>
          <t xml:space="preserve"> </t>
        </is>
      </c>
      <c r="H29" s="4" t="inlineStr">
        <is>
          <t xml:space="preserve"> </t>
        </is>
      </c>
      <c r="I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urchase Requir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llable preferred shares (in shares)</t>
        </is>
      </c>
      <c r="B32" s="6" t="n">
        <v>13125</v>
      </c>
      <c r="C32" s="4" t="inlineStr">
        <is>
          <t xml:space="preserve"> </t>
        </is>
      </c>
      <c r="D32" s="4" t="inlineStr">
        <is>
          <t xml:space="preserve"> </t>
        </is>
      </c>
      <c r="E32" s="6" t="n">
        <v>42000</v>
      </c>
      <c r="F32" s="4" t="inlineStr">
        <is>
          <t xml:space="preserve"> </t>
        </is>
      </c>
      <c r="G32" s="4" t="inlineStr">
        <is>
          <t xml:space="preserve"> </t>
        </is>
      </c>
      <c r="H32" s="4" t="inlineStr">
        <is>
          <t xml:space="preserve"> </t>
        </is>
      </c>
      <c r="I32" s="4" t="inlineStr">
        <is>
          <t xml:space="preserve"> </t>
        </is>
      </c>
    </row>
    <row r="33">
      <c r="A33" s="4" t="inlineStr">
        <is>
          <t>Proceeds from conversion of common to preferred shares | $</t>
        </is>
      </c>
      <c r="B33" s="5" t="n">
        <v>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hares | $</t>
        </is>
      </c>
      <c r="B34" s="4" t="inlineStr">
        <is>
          <t xml:space="preserve"> </t>
        </is>
      </c>
      <c r="C34" s="4" t="inlineStr">
        <is>
          <t xml:space="preserve"> </t>
        </is>
      </c>
      <c r="D34" s="4" t="inlineStr">
        <is>
          <t xml:space="preserve"> </t>
        </is>
      </c>
      <c r="E34" s="5" t="n">
        <v>42000</v>
      </c>
      <c r="F34" s="4" t="inlineStr">
        <is>
          <t xml:space="preserve"> </t>
        </is>
      </c>
      <c r="G34" s="4" t="inlineStr">
        <is>
          <t xml:space="preserve"> </t>
        </is>
      </c>
      <c r="H34" s="4" t="inlineStr">
        <is>
          <t xml:space="preserve"> </t>
        </is>
      </c>
      <c r="I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rchase Requir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shares | $</t>
        </is>
      </c>
      <c r="B37" s="4" t="inlineStr">
        <is>
          <t xml:space="preserve"> </t>
        </is>
      </c>
      <c r="C37" s="4" t="inlineStr">
        <is>
          <t xml:space="preserve"> </t>
        </is>
      </c>
      <c r="D37" s="4" t="inlineStr">
        <is>
          <t xml:space="preserve"> </t>
        </is>
      </c>
      <c r="E37" s="5" t="n">
        <v>52400000</v>
      </c>
      <c r="F37" s="4" t="inlineStr">
        <is>
          <t xml:space="preserve"> </t>
        </is>
      </c>
      <c r="G37" s="4" t="inlineStr">
        <is>
          <t xml:space="preserve"> </t>
        </is>
      </c>
      <c r="H37" s="4" t="inlineStr">
        <is>
          <t xml:space="preserve"> </t>
        </is>
      </c>
      <c r="I37" s="4" t="inlineStr">
        <is>
          <t xml:space="preserve"> </t>
        </is>
      </c>
    </row>
    <row r="38">
      <c r="A38" s="4" t="inlineStr">
        <is>
          <t>Nonvoting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rchase Requir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authorized (in shares)</t>
        </is>
      </c>
      <c r="B40" s="4" t="inlineStr">
        <is>
          <t xml:space="preserve"> </t>
        </is>
      </c>
      <c r="C40" s="4" t="inlineStr">
        <is>
          <t xml:space="preserve"> </t>
        </is>
      </c>
      <c r="D40" s="4" t="inlineStr">
        <is>
          <t xml:space="preserve"> </t>
        </is>
      </c>
      <c r="E40" s="6" t="n">
        <v>35000000</v>
      </c>
      <c r="F40" s="6" t="n">
        <v>35000000</v>
      </c>
      <c r="G40" s="4" t="inlineStr">
        <is>
          <t xml:space="preserve"> </t>
        </is>
      </c>
      <c r="H40" s="6" t="n">
        <v>35000000</v>
      </c>
      <c r="I40" s="4" t="inlineStr">
        <is>
          <t xml:space="preserve"> </t>
        </is>
      </c>
    </row>
    <row r="41">
      <c r="A41" s="4" t="inlineStr">
        <is>
          <t>Common shares, par value (in dollars per share) | $ / shares</t>
        </is>
      </c>
      <c r="B41" s="4" t="inlineStr">
        <is>
          <t xml:space="preserve"> </t>
        </is>
      </c>
      <c r="C41" s="4" t="inlineStr">
        <is>
          <t xml:space="preserve"> </t>
        </is>
      </c>
      <c r="D41" s="4" t="inlineStr">
        <is>
          <t xml:space="preserve"> </t>
        </is>
      </c>
      <c r="E41" s="5" t="n">
        <v>1</v>
      </c>
      <c r="F41" s="5" t="n">
        <v>1</v>
      </c>
      <c r="G41" s="4" t="inlineStr">
        <is>
          <t xml:space="preserve"> </t>
        </is>
      </c>
      <c r="H41" s="4" t="inlineStr">
        <is>
          <t xml:space="preserve"> </t>
        </is>
      </c>
      <c r="I41" s="5" t="n">
        <v>1</v>
      </c>
    </row>
    <row r="42">
      <c r="A42" s="4" t="inlineStr">
        <is>
          <t>Common shares, issued (in shares)</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4" t="inlineStr">
        <is>
          <t xml:space="preserve"> </t>
        </is>
      </c>
    </row>
    <row r="43">
      <c r="A43" s="4" t="inlineStr">
        <is>
          <t>Common shares, outstanding (in shares)</t>
        </is>
      </c>
      <c r="B43" s="4" t="inlineStr">
        <is>
          <t xml:space="preserve"> </t>
        </is>
      </c>
      <c r="C43" s="4" t="inlineStr">
        <is>
          <t xml:space="preserve"> </t>
        </is>
      </c>
      <c r="D43" s="4" t="inlineStr">
        <is>
          <t xml:space="preserve"> </t>
        </is>
      </c>
      <c r="E43" s="6" t="n">
        <v>0</v>
      </c>
      <c r="F43" s="6" t="n">
        <v>0</v>
      </c>
      <c r="G43" s="4" t="inlineStr">
        <is>
          <t xml:space="preserve"> </t>
        </is>
      </c>
      <c r="H43" s="4" t="inlineStr">
        <is>
          <t xml:space="preserve"> </t>
        </is>
      </c>
      <c r="I43" s="4" t="inlineStr">
        <is>
          <t xml:space="preserve"> </t>
        </is>
      </c>
    </row>
    <row r="44">
      <c r="A44" s="4" t="inlineStr">
        <is>
          <t>Vot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rchase Requir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authorized (in shares)</t>
        </is>
      </c>
      <c r="B46" s="4" t="inlineStr">
        <is>
          <t xml:space="preserve"> </t>
        </is>
      </c>
      <c r="C46" s="4" t="inlineStr">
        <is>
          <t xml:space="preserve"> </t>
        </is>
      </c>
      <c r="D46" s="4" t="inlineStr">
        <is>
          <t xml:space="preserve"> </t>
        </is>
      </c>
      <c r="E46" s="6" t="n">
        <v>565000000</v>
      </c>
      <c r="F46" s="6" t="n">
        <v>565000000</v>
      </c>
      <c r="G46" s="4" t="inlineStr">
        <is>
          <t xml:space="preserve"> </t>
        </is>
      </c>
      <c r="H46" s="6" t="n">
        <v>565000000</v>
      </c>
      <c r="I46" s="4" t="inlineStr">
        <is>
          <t xml:space="preserve"> </t>
        </is>
      </c>
    </row>
    <row r="47">
      <c r="A47" s="4" t="inlineStr">
        <is>
          <t>Common shares, par value (in dollars per share) | $ / shares</t>
        </is>
      </c>
      <c r="B47" s="4" t="inlineStr">
        <is>
          <t xml:space="preserve"> </t>
        </is>
      </c>
      <c r="C47" s="4" t="inlineStr">
        <is>
          <t xml:space="preserve"> </t>
        </is>
      </c>
      <c r="D47" s="4" t="inlineStr">
        <is>
          <t xml:space="preserve"> </t>
        </is>
      </c>
      <c r="E47" s="5" t="n">
        <v>1</v>
      </c>
      <c r="F47" s="5" t="n">
        <v>1</v>
      </c>
      <c r="G47" s="4" t="inlineStr">
        <is>
          <t xml:space="preserve"> </t>
        </is>
      </c>
      <c r="H47" s="4" t="inlineStr">
        <is>
          <t xml:space="preserve"> </t>
        </is>
      </c>
      <c r="I47" s="4" t="inlineStr">
        <is>
          <t xml:space="preserve"> </t>
        </is>
      </c>
    </row>
    <row r="48">
      <c r="A48" s="4" t="inlineStr">
        <is>
          <t>Common shares, issued (in shares)</t>
        </is>
      </c>
      <c r="B48" s="4" t="inlineStr">
        <is>
          <t xml:space="preserve"> </t>
        </is>
      </c>
      <c r="C48" s="4" t="inlineStr">
        <is>
          <t xml:space="preserve"> </t>
        </is>
      </c>
      <c r="D48" s="4" t="inlineStr">
        <is>
          <t xml:space="preserve"> </t>
        </is>
      </c>
      <c r="E48" s="6" t="n">
        <v>210626642</v>
      </c>
      <c r="F48" s="6" t="n">
        <v>205504272</v>
      </c>
      <c r="G48" s="4" t="inlineStr">
        <is>
          <t xml:space="preserve"> </t>
        </is>
      </c>
      <c r="H48" s="4" t="inlineStr">
        <is>
          <t xml:space="preserve"> </t>
        </is>
      </c>
      <c r="I48" s="4" t="inlineStr">
        <is>
          <t xml:space="preserve"> </t>
        </is>
      </c>
    </row>
    <row r="49">
      <c r="A49" s="4" t="inlineStr">
        <is>
          <t>Common shares, outstanding (in shares)</t>
        </is>
      </c>
      <c r="B49" s="4" t="inlineStr">
        <is>
          <t xml:space="preserve"> </t>
        </is>
      </c>
      <c r="C49" s="4" t="inlineStr">
        <is>
          <t xml:space="preserve"> </t>
        </is>
      </c>
      <c r="D49" s="4" t="inlineStr">
        <is>
          <t xml:space="preserve"> </t>
        </is>
      </c>
      <c r="E49" s="6" t="n">
        <v>210626642</v>
      </c>
      <c r="F49" s="6" t="n">
        <v>205504272</v>
      </c>
      <c r="G49" s="4" t="inlineStr">
        <is>
          <t xml:space="preserve"> </t>
        </is>
      </c>
      <c r="H49" s="4" t="inlineStr">
        <is>
          <t xml:space="preserve"> </t>
        </is>
      </c>
      <c r="I49" s="4" t="inlineStr">
        <is>
          <t xml:space="preserve"> </t>
        </is>
      </c>
    </row>
    <row r="50">
      <c r="A50" s="4" t="inlineStr">
        <is>
          <t>Cumulative converti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urchase Requir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llable preferred shares (in shares)</t>
        </is>
      </c>
      <c r="B52" s="4" t="inlineStr">
        <is>
          <t xml:space="preserve"> </t>
        </is>
      </c>
      <c r="C52" s="4" t="inlineStr">
        <is>
          <t xml:space="preserve"> </t>
        </is>
      </c>
      <c r="D52" s="6" t="n">
        <v>125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ndatorily redeemable preferred shares callable price per share (in dollars per share) | $ / shares</t>
        </is>
      </c>
      <c r="B53" s="4" t="inlineStr">
        <is>
          <t xml:space="preserve"> </t>
        </is>
      </c>
      <c r="C53" s="4" t="inlineStr">
        <is>
          <t xml:space="preserve"> </t>
        </is>
      </c>
      <c r="D53" s="5" t="n">
        <v>1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ndatorily redeemable preferred stock, number of shares in conversion (in shares)</t>
        </is>
      </c>
      <c r="B54" s="4" t="inlineStr">
        <is>
          <t xml:space="preserve"> </t>
        </is>
      </c>
      <c r="C54" s="4" t="inlineStr">
        <is>
          <t xml:space="preserve"> </t>
        </is>
      </c>
      <c r="D54" s="6" t="n">
        <v>465436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ndatorily redeemable convertible preferred shares redemption value | $</t>
        </is>
      </c>
      <c r="B55" s="4" t="inlineStr">
        <is>
          <t xml:space="preserve"> </t>
        </is>
      </c>
      <c r="C55" s="4" t="inlineStr">
        <is>
          <t xml:space="preserve"> </t>
        </is>
      </c>
      <c r="D55" s="5" t="n">
        <v>12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ndatorily redeemable preferred stock, effective conversion price per share (in dollars per share) | $ / shares</t>
        </is>
      </c>
      <c r="B56" s="4" t="inlineStr">
        <is>
          <t xml:space="preserve"> </t>
        </is>
      </c>
      <c r="C56" s="4" t="inlineStr">
        <is>
          <t xml:space="preserve"> </t>
        </is>
      </c>
      <c r="D56" s="7" t="n">
        <v>26.82</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Earnings Per Share Computation (Details) - USD ($) $ / shares in Units, shares in Thousands, $ in Thousands</t>
        </is>
      </c>
      <c r="B1" s="2" t="inlineStr">
        <is>
          <t>12 Months Ended</t>
        </is>
      </c>
    </row>
    <row r="2">
      <c r="B2" s="2" t="inlineStr">
        <is>
          <t>Nov. 30, 2024</t>
        </is>
      </c>
      <c r="C2" s="2" t="inlineStr">
        <is>
          <t>Nov. 30, 2023</t>
        </is>
      </c>
      <c r="D2" s="2" t="inlineStr">
        <is>
          <t>Nov. 30, 2022</t>
        </is>
      </c>
    </row>
    <row r="3">
      <c r="A3" s="3" t="inlineStr">
        <is>
          <t>Numerator for earnings per common share from continuing operations:</t>
        </is>
      </c>
      <c r="B3" s="4" t="inlineStr">
        <is>
          <t xml:space="preserve"> </t>
        </is>
      </c>
      <c r="C3" s="4" t="inlineStr">
        <is>
          <t xml:space="preserve"> </t>
        </is>
      </c>
      <c r="D3" s="4" t="inlineStr">
        <is>
          <t xml:space="preserve"> </t>
        </is>
      </c>
    </row>
    <row r="4">
      <c r="A4" s="4" t="inlineStr">
        <is>
          <t>Net earnings from continuing operations</t>
        </is>
      </c>
      <c r="B4" s="5" t="n">
        <v>712352</v>
      </c>
      <c r="C4" s="5" t="n">
        <v>262388</v>
      </c>
      <c r="D4" s="5" t="n">
        <v>781710</v>
      </c>
    </row>
    <row r="5">
      <c r="A5" s="4" t="inlineStr">
        <is>
          <t>Less: Net losses attributable to noncontrolling interests</t>
        </is>
      </c>
      <c r="B5" s="6" t="n">
        <v>-24367</v>
      </c>
      <c r="C5" s="6" t="n">
        <v>-15300</v>
      </c>
      <c r="D5" s="6" t="n">
        <v>-3739</v>
      </c>
    </row>
    <row r="6">
      <c r="A6" s="4" t="inlineStr">
        <is>
          <t>Mandatorily redeemable convertible preferred share dividends</t>
        </is>
      </c>
      <c r="B6" s="6" t="n">
        <v>0</v>
      </c>
      <c r="C6" s="6" t="n">
        <v>-2016</v>
      </c>
      <c r="D6" s="6" t="n">
        <v>-8281</v>
      </c>
    </row>
    <row r="7">
      <c r="A7" s="4" t="inlineStr">
        <is>
          <t>Allocation of earnings to participating securities</t>
        </is>
      </c>
      <c r="B7" s="6" t="n">
        <v>-74110</v>
      </c>
      <c r="C7" s="6" t="n">
        <v>-14729</v>
      </c>
      <c r="D7" s="6" t="n">
        <v>-3015</v>
      </c>
    </row>
    <row r="8">
      <c r="A8" s="4" t="inlineStr">
        <is>
          <t>Net earnings from continuing operations attributable to common shareholders for basic earnings per share</t>
        </is>
      </c>
      <c r="B8" s="6" t="n">
        <v>662609</v>
      </c>
      <c r="C8" s="6" t="n">
        <v>260943</v>
      </c>
      <c r="D8" s="6" t="n">
        <v>774153</v>
      </c>
    </row>
    <row r="9">
      <c r="A9" s="4" t="inlineStr">
        <is>
          <t>Adjustment to allocation of earnings to participating securities related to diluted shares</t>
        </is>
      </c>
      <c r="B9" s="6" t="n">
        <v>0</v>
      </c>
      <c r="C9" s="6" t="n">
        <v>0</v>
      </c>
      <c r="D9" s="6" t="n">
        <v>29</v>
      </c>
    </row>
    <row r="10">
      <c r="A10" s="4" t="inlineStr">
        <is>
          <t>Mandatorily redeemable convertible preferred share dividends</t>
        </is>
      </c>
      <c r="B10" s="6" t="n">
        <v>0</v>
      </c>
      <c r="C10" s="6" t="n">
        <v>0</v>
      </c>
      <c r="D10" s="6" t="n">
        <v>8281</v>
      </c>
    </row>
    <row r="11">
      <c r="A11" s="4" t="inlineStr">
        <is>
          <t>Net earnings from continuing operations attributable to common shareholders for diluted earnings per share</t>
        </is>
      </c>
      <c r="B11" s="6" t="n">
        <v>662609</v>
      </c>
      <c r="C11" s="6" t="n">
        <v>260943</v>
      </c>
      <c r="D11" s="6" t="n">
        <v>782463</v>
      </c>
    </row>
    <row r="12">
      <c r="A12" s="3" t="inlineStr">
        <is>
          <t>Numerator for earnings per common share from discontinued operations:</t>
        </is>
      </c>
      <c r="B12" s="4" t="inlineStr">
        <is>
          <t xml:space="preserve"> </t>
        </is>
      </c>
      <c r="C12" s="4" t="inlineStr">
        <is>
          <t xml:space="preserve"> </t>
        </is>
      </c>
      <c r="D12" s="4" t="inlineStr">
        <is>
          <t xml:space="preserve"> </t>
        </is>
      </c>
    </row>
    <row r="13">
      <c r="A13" s="4" t="inlineStr">
        <is>
          <t>Net earnings from discontinued operations (including gain on disposal), net of taxes</t>
        </is>
      </c>
      <c r="B13" s="6" t="n">
        <v>3667</v>
      </c>
      <c r="C13" s="6" t="n">
        <v>0</v>
      </c>
      <c r="D13" s="6" t="n">
        <v>0</v>
      </c>
    </row>
    <row r="14">
      <c r="A14" s="4" t="inlineStr">
        <is>
          <t>Less: Net losses attributable to noncontrolling interests</t>
        </is>
      </c>
      <c r="B14" s="6" t="n">
        <v>-2997</v>
      </c>
      <c r="C14" s="6" t="n">
        <v>0</v>
      </c>
      <c r="D14" s="6" t="n">
        <v>0</v>
      </c>
    </row>
    <row r="15">
      <c r="A15" s="4" t="inlineStr">
        <is>
          <t>Net earnings from discontinued operations attributable to common shareholders for basic and diluted earnings per share</t>
        </is>
      </c>
      <c r="B15" s="6" t="n">
        <v>6664</v>
      </c>
      <c r="C15" s="6" t="n">
        <v>0</v>
      </c>
      <c r="D15" s="6" t="n">
        <v>0</v>
      </c>
    </row>
    <row r="16">
      <c r="A16" s="4" t="inlineStr">
        <is>
          <t>Net earnings from discontinued operations attributable to common shareholders for basic and diluted earnings per share</t>
        </is>
      </c>
      <c r="B16" s="6" t="n">
        <v>6664</v>
      </c>
      <c r="C16" s="6" t="n">
        <v>0</v>
      </c>
      <c r="D16" s="6" t="n">
        <v>0</v>
      </c>
    </row>
    <row r="17">
      <c r="A17" s="4" t="inlineStr">
        <is>
          <t>Net earnings attributable to common shareholders for basic earnings per share</t>
        </is>
      </c>
      <c r="B17" s="6" t="n">
        <v>669273</v>
      </c>
      <c r="C17" s="6" t="n">
        <v>260943</v>
      </c>
      <c r="D17" s="6" t="n">
        <v>774153</v>
      </c>
    </row>
    <row r="18">
      <c r="A18" s="4" t="inlineStr">
        <is>
          <t>Net earnings attributable to common shareholders for diluted earnings per share</t>
        </is>
      </c>
      <c r="B18" s="5" t="n">
        <v>669273</v>
      </c>
      <c r="C18" s="5" t="n">
        <v>260943</v>
      </c>
      <c r="D18" s="5" t="n">
        <v>782463</v>
      </c>
    </row>
    <row r="19">
      <c r="A19" s="3" t="inlineStr">
        <is>
          <t>Denominator for earnings per common share:</t>
        </is>
      </c>
      <c r="B19" s="4" t="inlineStr">
        <is>
          <t xml:space="preserve"> </t>
        </is>
      </c>
      <c r="C19" s="4" t="inlineStr">
        <is>
          <t xml:space="preserve"> </t>
        </is>
      </c>
      <c r="D19" s="4" t="inlineStr">
        <is>
          <t xml:space="preserve"> </t>
        </is>
      </c>
    </row>
    <row r="20">
      <c r="A20" s="4" t="inlineStr">
        <is>
          <t>Weighted average common shares outstanding (in shares)</t>
        </is>
      </c>
      <c r="B20" s="6" t="n">
        <v>208873</v>
      </c>
      <c r="C20" s="6" t="n">
        <v>222325</v>
      </c>
      <c r="D20" s="6" t="n">
        <v>234258</v>
      </c>
    </row>
    <row r="21">
      <c r="A21" s="4" t="inlineStr">
        <is>
          <t>Weighted average basic common shares (in shares)</t>
        </is>
      </c>
      <c r="B21" s="6" t="n">
        <v>217079</v>
      </c>
      <c r="C21" s="6" t="n">
        <v>232609</v>
      </c>
      <c r="D21" s="6" t="n">
        <v>247378</v>
      </c>
    </row>
    <row r="22">
      <c r="A22" s="4" t="inlineStr">
        <is>
          <t>Preferred Shares and mandatorily redeemable convertible preferred shares (in shares)</t>
        </is>
      </c>
      <c r="B22" s="6" t="n">
        <v>0</v>
      </c>
      <c r="C22" s="6" t="n">
        <v>0</v>
      </c>
      <c r="D22" s="6" t="n">
        <v>4441</v>
      </c>
    </row>
    <row r="23">
      <c r="A23" s="4" t="inlineStr">
        <is>
          <t>Weighted average diluted common shares (in shares)</t>
        </is>
      </c>
      <c r="B23" s="6" t="n">
        <v>223650</v>
      </c>
      <c r="C23" s="6" t="n">
        <v>236620</v>
      </c>
      <c r="D23" s="6" t="n">
        <v>255571</v>
      </c>
    </row>
    <row r="24">
      <c r="A24" s="3" t="inlineStr">
        <is>
          <t>Earnings per common share:</t>
        </is>
      </c>
      <c r="B24" s="4" t="inlineStr">
        <is>
          <t xml:space="preserve"> </t>
        </is>
      </c>
      <c r="C24" s="4" t="inlineStr">
        <is>
          <t xml:space="preserve"> </t>
        </is>
      </c>
      <c r="D24" s="4" t="inlineStr">
        <is>
          <t xml:space="preserve"> </t>
        </is>
      </c>
    </row>
    <row r="25">
      <c r="A25" s="4" t="inlineStr">
        <is>
          <t>Basic from continuing operations (in USD per share)</t>
        </is>
      </c>
      <c r="B25" s="7" t="n">
        <v>3.05</v>
      </c>
      <c r="C25" s="7" t="n">
        <v>1.12</v>
      </c>
      <c r="D25" s="7" t="n">
        <v>3.13</v>
      </c>
    </row>
    <row r="26">
      <c r="A26" s="4" t="inlineStr">
        <is>
          <t>Basic from discontinued operations (in USD per share)</t>
        </is>
      </c>
      <c r="B26" s="8" t="n">
        <v>0.03</v>
      </c>
      <c r="C26" s="6" t="n">
        <v>0</v>
      </c>
      <c r="D26" s="6" t="n">
        <v>0</v>
      </c>
    </row>
    <row r="27">
      <c r="A27" s="4" t="inlineStr">
        <is>
          <t>Basic (in USD per share)</t>
        </is>
      </c>
      <c r="B27" s="8" t="n">
        <v>3.08</v>
      </c>
      <c r="C27" s="8" t="n">
        <v>1.12</v>
      </c>
      <c r="D27" s="8" t="n">
        <v>3.13</v>
      </c>
    </row>
    <row r="28">
      <c r="A28" s="4" t="inlineStr">
        <is>
          <t>Diluted from continuing operations (in USD per share)</t>
        </is>
      </c>
      <c r="B28" s="8" t="n">
        <v>2.96</v>
      </c>
      <c r="C28" s="8" t="n">
        <v>1.1</v>
      </c>
      <c r="D28" s="8" t="n">
        <v>3.06</v>
      </c>
    </row>
    <row r="29">
      <c r="A29" s="4" t="inlineStr">
        <is>
          <t>Diluted from discontinued operations (in USD per share)</t>
        </is>
      </c>
      <c r="B29" s="8" t="n">
        <v>0.03</v>
      </c>
      <c r="C29" s="6" t="n">
        <v>0</v>
      </c>
      <c r="D29" s="6" t="n">
        <v>0</v>
      </c>
    </row>
    <row r="30">
      <c r="A30" s="4" t="inlineStr">
        <is>
          <t>Diluted (in USD per share)</t>
        </is>
      </c>
      <c r="B30" s="7" t="n">
        <v>2.99</v>
      </c>
      <c r="C30" s="7" t="n">
        <v>1.1</v>
      </c>
      <c r="D30" s="7" t="n">
        <v>3.06</v>
      </c>
    </row>
    <row r="31">
      <c r="A31" s="4" t="inlineStr">
        <is>
          <t>Weighted average shares of participating securities (in shares)</t>
        </is>
      </c>
      <c r="B31" s="6" t="n">
        <v>24100</v>
      </c>
      <c r="C31" s="6" t="n">
        <v>8900</v>
      </c>
      <c r="D31" s="6" t="n">
        <v>1000</v>
      </c>
    </row>
    <row r="32">
      <c r="A32" s="4" t="inlineStr">
        <is>
          <t xml:space="preserve"> Dividends declared on participating securities</t>
        </is>
      </c>
      <c r="B32" s="5" t="n">
        <v>32000</v>
      </c>
      <c r="C32" s="5" t="n">
        <v>2100</v>
      </c>
      <c r="D32" s="5" t="n">
        <v>1100</v>
      </c>
    </row>
    <row r="33">
      <c r="A33" s="4" t="inlineStr">
        <is>
          <t>Percent of weighted average common shares outstanding</t>
        </is>
      </c>
      <c r="B33" s="14" t="n">
        <v>0.132</v>
      </c>
      <c r="C33" s="14" t="n">
        <v>0.095</v>
      </c>
      <c r="D33" s="4" t="inlineStr">
        <is>
          <t xml:space="preserve"> </t>
        </is>
      </c>
    </row>
    <row r="34">
      <c r="A34" s="4" t="inlineStr">
        <is>
          <t>Restricted stock with future service required</t>
        </is>
      </c>
      <c r="B34" s="4" t="inlineStr">
        <is>
          <t xml:space="preserve"> </t>
        </is>
      </c>
      <c r="C34" s="4" t="inlineStr">
        <is>
          <t xml:space="preserve"> </t>
        </is>
      </c>
      <c r="D34" s="4" t="inlineStr">
        <is>
          <t xml:space="preserve"> </t>
        </is>
      </c>
    </row>
    <row r="35">
      <c r="A35" s="3" t="inlineStr">
        <is>
          <t>Denominator for earnings per common share:</t>
        </is>
      </c>
      <c r="B35" s="4" t="inlineStr">
        <is>
          <t xml:space="preserve"> </t>
        </is>
      </c>
      <c r="C35" s="4" t="inlineStr">
        <is>
          <t xml:space="preserve"> </t>
        </is>
      </c>
      <c r="D35" s="4" t="inlineStr">
        <is>
          <t xml:space="preserve"> </t>
        </is>
      </c>
    </row>
    <row r="36">
      <c r="A36" s="4" t="inlineStr">
        <is>
          <t>Weighted average shares of restricted stock outstanding with future service required (in shares)</t>
        </is>
      </c>
      <c r="B36" s="6" t="n">
        <v>-2334</v>
      </c>
      <c r="C36" s="6" t="n">
        <v>-1920</v>
      </c>
      <c r="D36" s="6" t="n">
        <v>-1330</v>
      </c>
    </row>
    <row r="37">
      <c r="A37" s="4" t="inlineStr">
        <is>
          <t>Restricted stock units with no future service required</t>
        </is>
      </c>
      <c r="B37" s="4" t="inlineStr">
        <is>
          <t xml:space="preserve"> </t>
        </is>
      </c>
      <c r="C37" s="4" t="inlineStr">
        <is>
          <t xml:space="preserve"> </t>
        </is>
      </c>
      <c r="D37" s="4" t="inlineStr">
        <is>
          <t xml:space="preserve"> </t>
        </is>
      </c>
    </row>
    <row r="38">
      <c r="A38" s="3" t="inlineStr">
        <is>
          <t>Denominator for earnings per common share:</t>
        </is>
      </c>
      <c r="B38" s="4" t="inlineStr">
        <is>
          <t xml:space="preserve"> </t>
        </is>
      </c>
      <c r="C38" s="4" t="inlineStr">
        <is>
          <t xml:space="preserve"> </t>
        </is>
      </c>
      <c r="D38" s="4" t="inlineStr">
        <is>
          <t xml:space="preserve"> </t>
        </is>
      </c>
    </row>
    <row r="39">
      <c r="A39" s="4" t="inlineStr">
        <is>
          <t>Weighted average RSUs outstanding with no future service required (in shares)</t>
        </is>
      </c>
      <c r="B39" s="6" t="n">
        <v>10540</v>
      </c>
      <c r="C39" s="6" t="n">
        <v>12204</v>
      </c>
      <c r="D39" s="6" t="n">
        <v>14450</v>
      </c>
    </row>
    <row r="40">
      <c r="A40" s="4" t="inlineStr">
        <is>
          <t>Stock options</t>
        </is>
      </c>
      <c r="B40" s="4" t="inlineStr">
        <is>
          <t xml:space="preserve"> </t>
        </is>
      </c>
      <c r="C40" s="4" t="inlineStr">
        <is>
          <t xml:space="preserve"> </t>
        </is>
      </c>
      <c r="D40" s="4" t="inlineStr">
        <is>
          <t xml:space="preserve"> </t>
        </is>
      </c>
    </row>
    <row r="41">
      <c r="A41" s="3" t="inlineStr">
        <is>
          <t>Denominator for earnings per common share:</t>
        </is>
      </c>
      <c r="B41" s="4" t="inlineStr">
        <is>
          <t xml:space="preserve"> </t>
        </is>
      </c>
      <c r="C41" s="4" t="inlineStr">
        <is>
          <t xml:space="preserve"> </t>
        </is>
      </c>
      <c r="D41" s="4" t="inlineStr">
        <is>
          <t xml:space="preserve"> </t>
        </is>
      </c>
    </row>
    <row r="42">
      <c r="A42" s="4" t="inlineStr">
        <is>
          <t>Dilutive effect of share-based payment arrangements (in shares)</t>
        </is>
      </c>
      <c r="B42" s="6" t="n">
        <v>3638</v>
      </c>
      <c r="C42" s="6" t="n">
        <v>2085</v>
      </c>
      <c r="D42" s="6" t="n">
        <v>1518</v>
      </c>
    </row>
    <row r="43">
      <c r="A43" s="4" t="inlineStr">
        <is>
          <t>RSUs</t>
        </is>
      </c>
      <c r="B43" s="4" t="inlineStr">
        <is>
          <t xml:space="preserve"> </t>
        </is>
      </c>
      <c r="C43" s="4" t="inlineStr">
        <is>
          <t xml:space="preserve"> </t>
        </is>
      </c>
      <c r="D43" s="4" t="inlineStr">
        <is>
          <t xml:space="preserve"> </t>
        </is>
      </c>
    </row>
    <row r="44">
      <c r="A44" s="3" t="inlineStr">
        <is>
          <t>Denominator for earnings per common share:</t>
        </is>
      </c>
      <c r="B44" s="4" t="inlineStr">
        <is>
          <t xml:space="preserve"> </t>
        </is>
      </c>
      <c r="C44" s="4" t="inlineStr">
        <is>
          <t xml:space="preserve"> </t>
        </is>
      </c>
      <c r="D44" s="4" t="inlineStr">
        <is>
          <t xml:space="preserve"> </t>
        </is>
      </c>
    </row>
    <row r="45">
      <c r="A45" s="4" t="inlineStr">
        <is>
          <t>Dilutive effect of share-based payment arrangements (in shares)</t>
        </is>
      </c>
      <c r="B45" s="6" t="n">
        <v>2933</v>
      </c>
      <c r="C45" s="6" t="n">
        <v>1926</v>
      </c>
      <c r="D45" s="6" t="n">
        <v>223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Total Equity - Dividends (Details) - USD ($) $ / shares in Units, $ in Millions</t>
        </is>
      </c>
      <c r="B1" s="2" t="inlineStr">
        <is>
          <t>3 Months Ended</t>
        </is>
      </c>
      <c r="K1" s="2" t="inlineStr">
        <is>
          <t>12 Months Ended</t>
        </is>
      </c>
    </row>
    <row r="2">
      <c r="B2" s="2" t="inlineStr">
        <is>
          <t>Feb. 28, 2025</t>
        </is>
      </c>
      <c r="C2" s="2" t="inlineStr">
        <is>
          <t>Nov. 30, 2024</t>
        </is>
      </c>
      <c r="D2" s="2" t="inlineStr">
        <is>
          <t>Aug.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4</t>
        </is>
      </c>
      <c r="L2" s="2" t="inlineStr">
        <is>
          <t>Nov. 30, 2023</t>
        </is>
      </c>
      <c r="M2" s="2" t="inlineStr">
        <is>
          <t>Nov. 30, 2022</t>
        </is>
      </c>
      <c r="N2" s="2" t="inlineStr">
        <is>
          <t>Jan. 08, 2025</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er common share (in dollars per share)</t>
        </is>
      </c>
      <c r="B4" s="4" t="inlineStr">
        <is>
          <t xml:space="preserve"> </t>
        </is>
      </c>
      <c r="C4" s="7" t="n">
        <v>0.35</v>
      </c>
      <c r="D4" s="7" t="n">
        <v>0.35</v>
      </c>
      <c r="E4" s="7" t="n">
        <v>0.3</v>
      </c>
      <c r="F4" s="7" t="n">
        <v>0.3</v>
      </c>
      <c r="G4" s="7" t="n">
        <v>0.3</v>
      </c>
      <c r="H4" s="7" t="n">
        <v>0.3</v>
      </c>
      <c r="I4" s="7" t="n">
        <v>0.3</v>
      </c>
      <c r="J4" s="7" t="n">
        <v>0.3</v>
      </c>
      <c r="K4" s="7" t="n">
        <v>1.3</v>
      </c>
      <c r="L4" s="7" t="n">
        <v>1.2</v>
      </c>
      <c r="M4" s="7" t="n">
        <v>1.2</v>
      </c>
      <c r="N4" s="4" t="inlineStr">
        <is>
          <t xml:space="preserve"> </t>
        </is>
      </c>
    </row>
    <row r="5">
      <c r="A5" s="4" t="inlineStr">
        <is>
          <t>Common stock, dividends, cash paid (in dollars per share)</t>
        </is>
      </c>
      <c r="B5" s="4" t="inlineStr">
        <is>
          <t xml:space="preserve"> </t>
        </is>
      </c>
      <c r="C5" s="7" t="n">
        <v>0.35</v>
      </c>
      <c r="D5" s="7" t="n">
        <v>0.35</v>
      </c>
      <c r="E5" s="7" t="n">
        <v>0.3</v>
      </c>
      <c r="F5" s="7" t="n">
        <v>0.3</v>
      </c>
      <c r="G5" s="7" t="n">
        <v>0.3</v>
      </c>
      <c r="H5" s="7" t="n">
        <v>0.3</v>
      </c>
      <c r="I5" s="7" t="n">
        <v>0.3</v>
      </c>
      <c r="J5" s="7" t="n">
        <v>0.3</v>
      </c>
      <c r="K5" s="4" t="inlineStr">
        <is>
          <t xml:space="preserve"> </t>
        </is>
      </c>
      <c r="L5" s="4" t="inlineStr">
        <is>
          <t xml:space="preserve"> </t>
        </is>
      </c>
      <c r="M5" s="4" t="inlineStr">
        <is>
          <t xml:space="preserve"> </t>
        </is>
      </c>
      <c r="N5" s="4" t="inlineStr">
        <is>
          <t xml:space="preserve"> </t>
        </is>
      </c>
    </row>
    <row r="6">
      <c r="A6" s="4" t="inlineStr">
        <is>
          <t>Dividends -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31.9</v>
      </c>
      <c r="L6" s="9" t="n">
        <v>12.6</v>
      </c>
      <c r="M6" s="4" t="inlineStr">
        <is>
          <t xml:space="preserve"> </t>
        </is>
      </c>
      <c r="N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per common share (in dollars per share)</t>
        </is>
      </c>
      <c r="B9" s="7"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payabl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4</v>
      </c>
    </row>
  </sheetData>
  <mergeCells count="3">
    <mergeCell ref="A1:A2"/>
    <mergeCell ref="B1:J1"/>
    <mergeCell ref="K1:M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tal Equity - Summary of Accumulated Other Comprehensive Income, Net of Taxes (Details) - USD ($) $ in Thousands</t>
        </is>
      </c>
      <c r="B1" s="2" t="inlineStr">
        <is>
          <t>Nov. 30, 2024</t>
        </is>
      </c>
      <c r="C1" s="2" t="inlineStr">
        <is>
          <t>Nov. 30, 2023</t>
        </is>
      </c>
      <c r="D1" s="2" t="inlineStr">
        <is>
          <t>Nov. 30, 2022</t>
        </is>
      </c>
      <c r="E1" s="2" t="inlineStr">
        <is>
          <t>Nov.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 net of tax</t>
        </is>
      </c>
      <c r="B3" s="5" t="n">
        <v>10224987</v>
      </c>
      <c r="C3" s="5" t="n">
        <v>9802135</v>
      </c>
      <c r="D3" s="5" t="n">
        <v>10295479</v>
      </c>
      <c r="E3" s="4" t="inlineStr">
        <is>
          <t xml:space="preserve"> </t>
        </is>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 net of tax</t>
        </is>
      </c>
      <c r="B6" s="6" t="n">
        <v>-423131</v>
      </c>
      <c r="C6" s="6" t="n">
        <v>-395545</v>
      </c>
      <c r="D6" s="6" t="n">
        <v>-379419</v>
      </c>
      <c r="E6" s="5" t="n">
        <v>-372143</v>
      </c>
    </row>
    <row r="7">
      <c r="A7" s="4" t="inlineStr">
        <is>
          <t>Net unrealized 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 net of tax</t>
        </is>
      </c>
      <c r="B9" s="6" t="n">
        <v>-2406</v>
      </c>
      <c r="C9" s="6" t="n">
        <v>-4595</v>
      </c>
      <c r="D9" s="6" t="n">
        <v>-5892</v>
      </c>
      <c r="E9" s="4" t="inlineStr">
        <is>
          <t xml:space="preserve"> </t>
        </is>
      </c>
    </row>
    <row r="10">
      <c r="A10" s="4" t="inlineStr">
        <is>
          <t>Net currency translation adjustment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 net of tax</t>
        </is>
      </c>
      <c r="B12" s="6" t="n">
        <v>-173841</v>
      </c>
      <c r="C12" s="6" t="n">
        <v>-162541</v>
      </c>
      <c r="D12" s="6" t="n">
        <v>-220071</v>
      </c>
      <c r="E12" s="4" t="inlineStr">
        <is>
          <t xml:space="preserve"> </t>
        </is>
      </c>
    </row>
    <row r="13">
      <c r="A13" s="4" t="inlineStr">
        <is>
          <t>Net unrealized losses related to instrument-specific credit risk</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 net of tax</t>
        </is>
      </c>
      <c r="B15" s="6" t="n">
        <v>-206664</v>
      </c>
      <c r="C15" s="6" t="n">
        <v>-181946</v>
      </c>
      <c r="D15" s="6" t="n">
        <v>-104526</v>
      </c>
      <c r="E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loss, net of tax</t>
        </is>
      </c>
      <c r="B18" s="5" t="n">
        <v>-40220</v>
      </c>
      <c r="C18" s="5" t="n">
        <v>-46463</v>
      </c>
      <c r="D18" s="5" t="n">
        <v>-48930</v>
      </c>
      <c r="E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4</t>
        </is>
      </c>
    </row>
    <row r="3">
      <c r="A3" s="3" t="inlineStr">
        <is>
          <t>Accounting Standards Update and Change in Accounting Principle [Abstract]</t>
        </is>
      </c>
      <c r="B3" s="4" t="inlineStr">
        <is>
          <t xml:space="preserve"> </t>
        </is>
      </c>
    </row>
    <row r="4">
      <c r="A4" s="4" t="inlineStr">
        <is>
          <t>Accounting Developments</t>
        </is>
      </c>
      <c r="B4" s="4" t="inlineStr">
        <is>
          <t>Note 3. Accounting Developments 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Expenses .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 Adopted Accounting Standards Reference Rate Reform . The FASB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 Berkadia, our equity method investee, adopted this guidance and applied a modified retrospective approach through a cumulative-effect adjustment to retained earnings upon adoption, which resulted in a decrease in retained earnings of $14.8 million , net of tax attributable to an increase in the allowance for credit losses. Our equity method investee, Jefferies Finance, adopted the guidance on December 1, 2023, and the impact on our consolidated financial statements was not mater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Schedule of Accumulated Other Comprehensive Income Reclassifications (Details) - USD ($) $ in Thousands</t>
        </is>
      </c>
      <c r="B1" s="2" t="inlineStr">
        <is>
          <t>12 Months Ended</t>
        </is>
      </c>
    </row>
    <row r="2">
      <c r="B2" s="2" t="inlineStr">
        <is>
          <t>Nov. 30, 2024</t>
        </is>
      </c>
      <c r="C2" s="2" t="inlineStr">
        <is>
          <t>Nov. 30, 2023</t>
        </is>
      </c>
      <c r="D2" s="2" t="inlineStr">
        <is>
          <t>Nov.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5" t="n">
        <v>10515069</v>
      </c>
      <c r="C4" s="5" t="n">
        <v>7441399</v>
      </c>
      <c r="D4" s="5" t="n">
        <v>7149263</v>
      </c>
    </row>
    <row r="5">
      <c r="A5" s="4" t="inlineStr">
        <is>
          <t>Compensation and benefits</t>
        </is>
      </c>
      <c r="B5" s="6" t="n">
        <v>-3659588</v>
      </c>
      <c r="C5" s="6" t="n">
        <v>-2535272</v>
      </c>
      <c r="D5" s="6" t="n">
        <v>-2589044</v>
      </c>
    </row>
    <row r="6">
      <c r="A6" s="4" t="inlineStr">
        <is>
          <t>Net earnings</t>
        </is>
      </c>
      <c r="B6" s="6" t="n">
        <v>716019</v>
      </c>
      <c r="C6" s="6" t="n">
        <v>262388</v>
      </c>
      <c r="D6" s="6" t="n">
        <v>781710</v>
      </c>
    </row>
    <row r="7">
      <c r="A7" s="4" t="inlineStr">
        <is>
          <t>Income tax expense</t>
        </is>
      </c>
      <c r="B7" s="6" t="n">
        <v>-293194</v>
      </c>
      <c r="C7" s="6" t="n">
        <v>-91881</v>
      </c>
      <c r="D7" s="6" t="n">
        <v>-273852</v>
      </c>
    </row>
    <row r="8">
      <c r="A8" s="4" t="inlineStr">
        <is>
          <t>Principal transaction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venues</t>
        </is>
      </c>
      <c r="B10" s="6" t="n">
        <v>1816963</v>
      </c>
      <c r="C10" s="6" t="n">
        <v>1413283</v>
      </c>
      <c r="D10" s="6" t="n">
        <v>833757</v>
      </c>
    </row>
    <row r="11">
      <c r="A11" s="4" t="inlineStr">
        <is>
          <t>Other contracts with customer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venues</t>
        </is>
      </c>
      <c r="B13" s="6" t="n">
        <v>674094</v>
      </c>
      <c r="C13" s="6" t="n">
        <v>1837</v>
      </c>
      <c r="D13" s="6" t="n">
        <v>1318288</v>
      </c>
    </row>
    <row r="14">
      <c r="A14" s="4" t="inlineStr">
        <is>
          <t>Amount Reclassified from Accumulated Other Comprehensive Income (Los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earnings</t>
        </is>
      </c>
      <c r="B16" s="6" t="n">
        <v>4457</v>
      </c>
      <c r="C16" s="6" t="n">
        <v>16708</v>
      </c>
      <c r="D16" s="6" t="n">
        <v>-2612</v>
      </c>
    </row>
    <row r="17">
      <c r="A17" s="4" t="inlineStr">
        <is>
          <t>Amount Reclassified from Accumulated Other Comprehensive Income (Loss) | Net unrealized gains (losses) on instrument-specific credit risk at fair valu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expense</t>
        </is>
      </c>
      <c r="B19" s="6" t="n">
        <v>-1700</v>
      </c>
      <c r="C19" s="6" t="n">
        <v>100</v>
      </c>
      <c r="D19" s="6" t="n">
        <v>0</v>
      </c>
    </row>
    <row r="20">
      <c r="A20" s="4" t="inlineStr">
        <is>
          <t>Amount Reclassified from Accumulated Other Comprehensive Income (Loss) | Net unrealized gains (losses) on instrument-specific credit risk at fair value | Principal transaction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venues</t>
        </is>
      </c>
      <c r="B22" s="6" t="n">
        <v>4794</v>
      </c>
      <c r="C22" s="6" t="n">
        <v>-167</v>
      </c>
      <c r="D22" s="6" t="n">
        <v>-129</v>
      </c>
    </row>
    <row r="23">
      <c r="A23" s="4" t="inlineStr">
        <is>
          <t>Amount Reclassified from Accumulated Other Comprehensive Income (Loss) | Foreign currency translation adjustmen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tax expense</t>
        </is>
      </c>
      <c r="B25" s="4" t="inlineStr">
        <is>
          <t xml:space="preserve"> </t>
        </is>
      </c>
      <c r="C25" s="6" t="n">
        <v>-5400</v>
      </c>
      <c r="D25" s="4" t="inlineStr">
        <is>
          <t xml:space="preserve"> </t>
        </is>
      </c>
    </row>
    <row r="26">
      <c r="A26" s="4" t="inlineStr">
        <is>
          <t>Amount Reclassified from Accumulated Other Comprehensive Income (Loss) | Foreign currency translation adjustments | Other contracts with customer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Revenues</t>
        </is>
      </c>
      <c r="B28" s="6" t="n">
        <v>0</v>
      </c>
      <c r="C28" s="6" t="n">
        <v>17506</v>
      </c>
      <c r="D28" s="6" t="n">
        <v>0</v>
      </c>
    </row>
    <row r="29">
      <c r="A29" s="4" t="inlineStr">
        <is>
          <t>Amount Reclassified from Accumulated Other Comprehensive Income (Loss) | Amortization of defined benefit pension plan actuarial loss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Compensation and benefits</t>
        </is>
      </c>
      <c r="B31" s="6" t="n">
        <v>-337</v>
      </c>
      <c r="C31" s="6" t="n">
        <v>-631</v>
      </c>
      <c r="D31" s="6" t="n">
        <v>-2483</v>
      </c>
    </row>
    <row r="32">
      <c r="A32" s="4" t="inlineStr">
        <is>
          <t>Income tax expense</t>
        </is>
      </c>
      <c r="B32" s="5" t="n">
        <v>100</v>
      </c>
      <c r="C32" s="5" t="n">
        <v>200</v>
      </c>
      <c r="D32" s="5" t="n">
        <v>8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Nov. 30, 2024</t>
        </is>
      </c>
      <c r="C2" s="2" t="inlineStr">
        <is>
          <t>Nov. 30, 2023</t>
        </is>
      </c>
      <c r="D2" s="2" t="inlineStr">
        <is>
          <t>Nov. 30, 2022</t>
        </is>
      </c>
    </row>
    <row r="3">
      <c r="A3" s="3" t="inlineStr">
        <is>
          <t>Current:</t>
        </is>
      </c>
      <c r="B3" s="4" t="inlineStr">
        <is>
          <t xml:space="preserve"> </t>
        </is>
      </c>
      <c r="C3" s="4" t="inlineStr">
        <is>
          <t xml:space="preserve"> </t>
        </is>
      </c>
      <c r="D3" s="4" t="inlineStr">
        <is>
          <t xml:space="preserve"> </t>
        </is>
      </c>
    </row>
    <row r="4">
      <c r="A4" s="4" t="inlineStr">
        <is>
          <t>U.S. Federal</t>
        </is>
      </c>
      <c r="B4" s="5" t="n">
        <v>138259</v>
      </c>
      <c r="C4" s="5" t="n">
        <v>14600</v>
      </c>
      <c r="D4" s="5" t="n">
        <v>198507</v>
      </c>
    </row>
    <row r="5">
      <c r="A5" s="4" t="inlineStr">
        <is>
          <t>U.S. state and local</t>
        </is>
      </c>
      <c r="B5" s="6" t="n">
        <v>75977</v>
      </c>
      <c r="C5" s="6" t="n">
        <v>14896</v>
      </c>
      <c r="D5" s="6" t="n">
        <v>67236</v>
      </c>
    </row>
    <row r="6">
      <c r="A6" s="4" t="inlineStr">
        <is>
          <t>Foreign</t>
        </is>
      </c>
      <c r="B6" s="6" t="n">
        <v>83089</v>
      </c>
      <c r="C6" s="6" t="n">
        <v>51923</v>
      </c>
      <c r="D6" s="6" t="n">
        <v>78505</v>
      </c>
    </row>
    <row r="7">
      <c r="A7" s="4" t="inlineStr">
        <is>
          <t>Total current</t>
        </is>
      </c>
      <c r="B7" s="6" t="n">
        <v>297325</v>
      </c>
      <c r="C7" s="6" t="n">
        <v>81419</v>
      </c>
      <c r="D7" s="6" t="n">
        <v>344248</v>
      </c>
    </row>
    <row r="8">
      <c r="A8" s="3" t="inlineStr">
        <is>
          <t>Deferred:</t>
        </is>
      </c>
      <c r="B8" s="4" t="inlineStr">
        <is>
          <t xml:space="preserve"> </t>
        </is>
      </c>
      <c r="C8" s="4" t="inlineStr">
        <is>
          <t xml:space="preserve"> </t>
        </is>
      </c>
      <c r="D8" s="4" t="inlineStr">
        <is>
          <t xml:space="preserve"> </t>
        </is>
      </c>
    </row>
    <row r="9">
      <c r="A9" s="4" t="inlineStr">
        <is>
          <t>U.S. Federal</t>
        </is>
      </c>
      <c r="B9" s="6" t="n">
        <v>-9453</v>
      </c>
      <c r="C9" s="6" t="n">
        <v>10380</v>
      </c>
      <c r="D9" s="6" t="n">
        <v>-61303</v>
      </c>
    </row>
    <row r="10">
      <c r="A10" s="4" t="inlineStr">
        <is>
          <t>U.S. state and local</t>
        </is>
      </c>
      <c r="B10" s="6" t="n">
        <v>-2912</v>
      </c>
      <c r="C10" s="6" t="n">
        <v>3112</v>
      </c>
      <c r="D10" s="6" t="n">
        <v>-17010</v>
      </c>
    </row>
    <row r="11">
      <c r="A11" s="4" t="inlineStr">
        <is>
          <t>Foreign</t>
        </is>
      </c>
      <c r="B11" s="6" t="n">
        <v>8234</v>
      </c>
      <c r="C11" s="6" t="n">
        <v>-3030</v>
      </c>
      <c r="D11" s="6" t="n">
        <v>7917</v>
      </c>
    </row>
    <row r="12">
      <c r="A12" s="4" t="inlineStr">
        <is>
          <t>Total deferred</t>
        </is>
      </c>
      <c r="B12" s="6" t="n">
        <v>-4131</v>
      </c>
      <c r="C12" s="6" t="n">
        <v>10462</v>
      </c>
      <c r="D12" s="6" t="n">
        <v>-70396</v>
      </c>
    </row>
    <row r="13">
      <c r="A13" s="4" t="inlineStr">
        <is>
          <t>Total income tax expense from continuing operations</t>
        </is>
      </c>
      <c r="B13" s="5" t="n">
        <v>293194</v>
      </c>
      <c r="C13" s="5" t="n">
        <v>91881</v>
      </c>
      <c r="D13" s="5" t="n">
        <v>27385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U.S. and non-U.S. (Details) - USD ($) $ in Thousands</t>
        </is>
      </c>
      <c r="B1" s="2" t="inlineStr">
        <is>
          <t>12 Months Ended</t>
        </is>
      </c>
    </row>
    <row r="2">
      <c r="B2" s="2" t="inlineStr">
        <is>
          <t>Nov. 30, 2024</t>
        </is>
      </c>
      <c r="C2" s="2" t="inlineStr">
        <is>
          <t>Nov. 30, 2023</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703981</v>
      </c>
      <c r="C4" s="5" t="n">
        <v>177595</v>
      </c>
      <c r="D4" s="5" t="n">
        <v>801047</v>
      </c>
    </row>
    <row r="5">
      <c r="A5" s="4" t="inlineStr">
        <is>
          <t>Non-U.S.</t>
        </is>
      </c>
      <c r="B5" s="6" t="n">
        <v>301565</v>
      </c>
      <c r="C5" s="6" t="n">
        <v>176674</v>
      </c>
      <c r="D5" s="6" t="n">
        <v>254515</v>
      </c>
    </row>
    <row r="6">
      <c r="A6" s="4" t="inlineStr">
        <is>
          <t>Earnings from continuing operations before income taxes</t>
        </is>
      </c>
      <c r="B6" s="5" t="n">
        <v>1005546</v>
      </c>
      <c r="C6" s="5" t="n">
        <v>354269</v>
      </c>
      <c r="D6" s="5" t="n">
        <v>105556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Statutory Federal Income Tax to Actual Income Tax Provision (Benefit) (Details) - USD ($) $ in Thousands</t>
        </is>
      </c>
      <c r="B1" s="2" t="inlineStr">
        <is>
          <t>12 Months Ended</t>
        </is>
      </c>
    </row>
    <row r="2">
      <c r="B2" s="2" t="inlineStr">
        <is>
          <t>Nov. 30, 2024</t>
        </is>
      </c>
      <c r="C2" s="2" t="inlineStr">
        <is>
          <t>Nov. 30, 2023</t>
        </is>
      </c>
      <c r="D2" s="2" t="inlineStr">
        <is>
          <t>Nov. 30, 2022</t>
        </is>
      </c>
    </row>
    <row r="3">
      <c r="A3" s="3" t="inlineStr">
        <is>
          <t>Amount</t>
        </is>
      </c>
      <c r="B3" s="4" t="inlineStr">
        <is>
          <t xml:space="preserve"> </t>
        </is>
      </c>
      <c r="C3" s="4" t="inlineStr">
        <is>
          <t xml:space="preserve"> </t>
        </is>
      </c>
      <c r="D3" s="4" t="inlineStr">
        <is>
          <t xml:space="preserve"> </t>
        </is>
      </c>
    </row>
    <row r="4">
      <c r="A4" s="4" t="inlineStr">
        <is>
          <t>Computed expected federal income taxes</t>
        </is>
      </c>
      <c r="B4" s="5" t="n">
        <v>211165</v>
      </c>
      <c r="C4" s="5" t="n">
        <v>74396</v>
      </c>
      <c r="D4" s="5" t="n">
        <v>221668</v>
      </c>
    </row>
    <row r="5">
      <c r="A5" s="4" t="inlineStr">
        <is>
          <t>State and local income taxes, net of Federal income tax benefit</t>
        </is>
      </c>
      <c r="B5" s="6" t="n">
        <v>47642</v>
      </c>
      <c r="C5" s="6" t="n">
        <v>17071</v>
      </c>
      <c r="D5" s="6" t="n">
        <v>47364</v>
      </c>
    </row>
    <row r="6">
      <c r="A6" s="4" t="inlineStr">
        <is>
          <t>International operations (including foreign rate differential)</t>
        </is>
      </c>
      <c r="B6" s="6" t="n">
        <v>19567</v>
      </c>
      <c r="C6" s="6" t="n">
        <v>7306</v>
      </c>
      <c r="D6" s="6" t="n">
        <v>18711</v>
      </c>
    </row>
    <row r="7">
      <c r="A7" s="4" t="inlineStr">
        <is>
          <t>Foreign tax credits, net</t>
        </is>
      </c>
      <c r="B7" s="6" t="n">
        <v>-10324</v>
      </c>
      <c r="C7" s="6" t="n">
        <v>-4504</v>
      </c>
      <c r="D7" s="6" t="n">
        <v>-20368</v>
      </c>
    </row>
    <row r="8">
      <c r="A8" s="4" t="inlineStr">
        <is>
          <t>Non-deductible executive compensation</t>
        </is>
      </c>
      <c r="B8" s="6" t="n">
        <v>14481</v>
      </c>
      <c r="C8" s="6" t="n">
        <v>11664</v>
      </c>
      <c r="D8" s="6" t="n">
        <v>12596</v>
      </c>
    </row>
    <row r="9">
      <c r="A9" s="4" t="inlineStr">
        <is>
          <t>Employee share-based awards</t>
        </is>
      </c>
      <c r="B9" s="6" t="n">
        <v>-12044</v>
      </c>
      <c r="C9" s="6" t="n">
        <v>-16136</v>
      </c>
      <c r="D9" s="6" t="n">
        <v>-37988</v>
      </c>
    </row>
    <row r="10">
      <c r="A10" s="4" t="inlineStr">
        <is>
          <t>Regulatory Settlement</t>
        </is>
      </c>
      <c r="B10" s="6" t="n">
        <v>0</v>
      </c>
      <c r="C10" s="6" t="n">
        <v>0</v>
      </c>
      <c r="D10" s="6" t="n">
        <v>20184</v>
      </c>
    </row>
    <row r="11">
      <c r="A11" s="4" t="inlineStr">
        <is>
          <t>Change in unrecognized tax benefits related to prior years</t>
        </is>
      </c>
      <c r="B11" s="6" t="n">
        <v>-15696</v>
      </c>
      <c r="C11" s="6" t="n">
        <v>-25561</v>
      </c>
      <c r="D11" s="6" t="n">
        <v>-16915</v>
      </c>
    </row>
    <row r="12">
      <c r="A12" s="4" t="inlineStr">
        <is>
          <t>Interest on unrecognized tax benefits</t>
        </is>
      </c>
      <c r="B12" s="6" t="n">
        <v>26257</v>
      </c>
      <c r="C12" s="6" t="n">
        <v>18988</v>
      </c>
      <c r="D12" s="6" t="n">
        <v>13902</v>
      </c>
    </row>
    <row r="13">
      <c r="A13" s="4" t="inlineStr">
        <is>
          <t>Other, net</t>
        </is>
      </c>
      <c r="B13" s="6" t="n">
        <v>12146</v>
      </c>
      <c r="C13" s="6" t="n">
        <v>8657</v>
      </c>
      <c r="D13" s="6" t="n">
        <v>14698</v>
      </c>
    </row>
    <row r="14">
      <c r="A14" s="4" t="inlineStr">
        <is>
          <t>Total income tax expense from continuing operations</t>
        </is>
      </c>
      <c r="B14" s="5" t="n">
        <v>293194</v>
      </c>
      <c r="C14" s="5" t="n">
        <v>91881</v>
      </c>
      <c r="D14" s="5" t="n">
        <v>273852</v>
      </c>
    </row>
    <row r="15">
      <c r="A15" s="3" t="inlineStr">
        <is>
          <t>Percent</t>
        </is>
      </c>
      <c r="B15" s="4" t="inlineStr">
        <is>
          <t xml:space="preserve"> </t>
        </is>
      </c>
      <c r="C15" s="4" t="inlineStr">
        <is>
          <t xml:space="preserve"> </t>
        </is>
      </c>
      <c r="D15" s="4" t="inlineStr">
        <is>
          <t xml:space="preserve"> </t>
        </is>
      </c>
    </row>
    <row r="16">
      <c r="A16" s="4" t="inlineStr">
        <is>
          <t>Computed expected federal income taxes</t>
        </is>
      </c>
      <c r="B16" s="11" t="n">
        <v>0.21</v>
      </c>
      <c r="C16" s="11" t="n">
        <v>0.21</v>
      </c>
      <c r="D16" s="11" t="n">
        <v>0.21</v>
      </c>
    </row>
    <row r="17">
      <c r="A17" s="4" t="inlineStr">
        <is>
          <t>State and local income taxes, net of Federal income tax benefit</t>
        </is>
      </c>
      <c r="B17" s="14" t="n">
        <v>0.048</v>
      </c>
      <c r="C17" s="14" t="n">
        <v>0.048</v>
      </c>
      <c r="D17" s="14" t="n">
        <v>0.045</v>
      </c>
    </row>
    <row r="18">
      <c r="A18" s="4" t="inlineStr">
        <is>
          <t>International operations (including foreign rate differential)</t>
        </is>
      </c>
      <c r="B18" s="14" t="n">
        <v>0.019</v>
      </c>
      <c r="C18" s="14" t="n">
        <v>0.021</v>
      </c>
      <c r="D18" s="14" t="n">
        <v>0.018</v>
      </c>
    </row>
    <row r="19">
      <c r="A19" s="4" t="inlineStr">
        <is>
          <t>Foreign tax credits, net</t>
        </is>
      </c>
      <c r="B19" s="4" t="inlineStr">
        <is>
          <t>(1.00%)</t>
        </is>
      </c>
      <c r="C19" s="4" t="inlineStr">
        <is>
          <t>(1.30%)</t>
        </is>
      </c>
      <c r="D19" s="4" t="inlineStr">
        <is>
          <t>(1.90%)</t>
        </is>
      </c>
    </row>
    <row r="20">
      <c r="A20" s="4" t="inlineStr">
        <is>
          <t>Non-deductible executive compensation</t>
        </is>
      </c>
      <c r="B20" s="14" t="n">
        <v>0.015</v>
      </c>
      <c r="C20" s="14" t="n">
        <v>0.033</v>
      </c>
      <c r="D20" s="14" t="n">
        <v>0.012</v>
      </c>
    </row>
    <row r="21">
      <c r="A21" s="4" t="inlineStr">
        <is>
          <t>Employee share-based awards</t>
        </is>
      </c>
      <c r="B21" s="4" t="inlineStr">
        <is>
          <t>(1.20%)</t>
        </is>
      </c>
      <c r="C21" s="4" t="inlineStr">
        <is>
          <t>(4.60%)</t>
        </is>
      </c>
      <c r="D21" s="4" t="inlineStr">
        <is>
          <t>(3.60%)</t>
        </is>
      </c>
    </row>
    <row r="22">
      <c r="A22" s="4" t="inlineStr">
        <is>
          <t>Regulatory Settlement</t>
        </is>
      </c>
      <c r="B22" s="11" t="n">
        <v>0</v>
      </c>
      <c r="C22" s="11" t="n">
        <v>0</v>
      </c>
      <c r="D22" s="14" t="n">
        <v>0.019</v>
      </c>
    </row>
    <row r="23">
      <c r="A23" s="4" t="inlineStr">
        <is>
          <t>Change in unrecognized tax benefits related to prior years</t>
        </is>
      </c>
      <c r="B23" s="4" t="inlineStr">
        <is>
          <t>(1.60%)</t>
        </is>
      </c>
      <c r="C23" s="4" t="inlineStr">
        <is>
          <t>(7.20%)</t>
        </is>
      </c>
      <c r="D23" s="4" t="inlineStr">
        <is>
          <t>(1.70%)</t>
        </is>
      </c>
    </row>
    <row r="24">
      <c r="A24" s="4" t="inlineStr">
        <is>
          <t>Interest on unrecognized tax benefits</t>
        </is>
      </c>
      <c r="B24" s="15" t="n">
        <v>0.026</v>
      </c>
      <c r="C24" s="15" t="n">
        <v>0.054</v>
      </c>
      <c r="D24" s="15" t="n">
        <v>0.013</v>
      </c>
    </row>
    <row r="25">
      <c r="A25" s="4" t="inlineStr">
        <is>
          <t>Other, net</t>
        </is>
      </c>
      <c r="B25" s="14" t="n">
        <v>0.012</v>
      </c>
      <c r="C25" s="14" t="n">
        <v>0.024</v>
      </c>
      <c r="D25" s="14" t="n">
        <v>0.014</v>
      </c>
    </row>
    <row r="26">
      <c r="A26" s="4" t="inlineStr">
        <is>
          <t>Total income tax expense, percent</t>
        </is>
      </c>
      <c r="B26" s="14" t="n">
        <v>0.292</v>
      </c>
      <c r="C26" s="14" t="n">
        <v>0.259</v>
      </c>
      <c r="D26" s="14" t="n">
        <v>0.25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Nov. 30, 2024</t>
        </is>
      </c>
      <c r="C2" s="2" t="inlineStr">
        <is>
          <t>Nov. 30, 2023</t>
        </is>
      </c>
      <c r="D2" s="2" t="inlineStr">
        <is>
          <t>Nov. 30,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period</t>
        </is>
      </c>
      <c r="B4" s="5" t="n">
        <v>332323</v>
      </c>
      <c r="C4" s="5" t="n">
        <v>349955</v>
      </c>
      <c r="D4" s="5" t="n">
        <v>339036</v>
      </c>
    </row>
    <row r="5">
      <c r="A5" s="4" t="inlineStr">
        <is>
          <t>Increases based on tax positions related to the current period</t>
        </is>
      </c>
      <c r="B5" s="6" t="n">
        <v>29454</v>
      </c>
      <c r="C5" s="6" t="n">
        <v>1555</v>
      </c>
      <c r="D5" s="6" t="n">
        <v>30690</v>
      </c>
    </row>
    <row r="6">
      <c r="A6" s="4" t="inlineStr">
        <is>
          <t>Increases based on tax positions related to prior periods</t>
        </is>
      </c>
      <c r="B6" s="6" t="n">
        <v>8022</v>
      </c>
      <c r="C6" s="6" t="n">
        <v>10134</v>
      </c>
      <c r="D6" s="6" t="n">
        <v>5902</v>
      </c>
    </row>
    <row r="7">
      <c r="A7" s="4" t="inlineStr">
        <is>
          <t>Decreases based on tax positions related to prior periods</t>
        </is>
      </c>
      <c r="B7" s="6" t="n">
        <v>-23370</v>
      </c>
      <c r="C7" s="6" t="n">
        <v>-28622</v>
      </c>
      <c r="D7" s="6" t="n">
        <v>-25673</v>
      </c>
    </row>
    <row r="8">
      <c r="A8" s="4" t="inlineStr">
        <is>
          <t>Decreases related to settlements with taxing authorities</t>
        </is>
      </c>
      <c r="B8" s="6" t="n">
        <v>0</v>
      </c>
      <c r="C8" s="6" t="n">
        <v>-699</v>
      </c>
      <c r="D8" s="6" t="n">
        <v>0</v>
      </c>
    </row>
    <row r="9">
      <c r="A9" s="4" t="inlineStr">
        <is>
          <t>Balance at end of period</t>
        </is>
      </c>
      <c r="B9" s="5" t="n">
        <v>346429</v>
      </c>
      <c r="C9" s="5" t="n">
        <v>332323</v>
      </c>
      <c r="D9" s="5" t="n">
        <v>34995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Nov. 30, 2024</t>
        </is>
      </c>
      <c r="C2" s="2" t="inlineStr">
        <is>
          <t>Nov. 30, 2023</t>
        </is>
      </c>
      <c r="D2" s="2" t="inlineStr">
        <is>
          <t>Nov. 30, 2022</t>
        </is>
      </c>
    </row>
    <row r="3">
      <c r="A3" s="3" t="inlineStr">
        <is>
          <t>Valuation Allowance [Line Items]</t>
        </is>
      </c>
      <c r="B3" s="4" t="inlineStr">
        <is>
          <t xml:space="preserve"> </t>
        </is>
      </c>
      <c r="C3" s="4" t="inlineStr">
        <is>
          <t xml:space="preserve"> </t>
        </is>
      </c>
      <c r="D3" s="4" t="inlineStr">
        <is>
          <t xml:space="preserve"> </t>
        </is>
      </c>
    </row>
    <row r="4">
      <c r="A4" s="4" t="inlineStr">
        <is>
          <t>Unrecognized tax benefits</t>
        </is>
      </c>
      <c r="B4" s="5" t="n">
        <v>273800</v>
      </c>
      <c r="C4" s="5" t="n">
        <v>263000</v>
      </c>
      <c r="D4" s="4" t="inlineStr">
        <is>
          <t xml:space="preserve"> </t>
        </is>
      </c>
    </row>
    <row r="5">
      <c r="A5" s="4" t="inlineStr">
        <is>
          <t>Net interest expense related to unrecognized tax benefits</t>
        </is>
      </c>
      <c r="B5" s="6" t="n">
        <v>34600</v>
      </c>
      <c r="C5" s="6" t="n">
        <v>25500</v>
      </c>
      <c r="D5" s="5" t="n">
        <v>18600</v>
      </c>
    </row>
    <row r="6">
      <c r="A6" s="4" t="inlineStr">
        <is>
          <t>Accrued interest on unrecognized tax benefits</t>
        </is>
      </c>
      <c r="B6" s="6" t="n">
        <v>176600</v>
      </c>
      <c r="C6" s="6" t="n">
        <v>142100</v>
      </c>
      <c r="D6" s="5" t="n">
        <v>116500</v>
      </c>
    </row>
    <row r="7">
      <c r="A7" s="4" t="inlineStr">
        <is>
          <t>Net deferred tax asset</t>
        </is>
      </c>
      <c r="B7" s="6" t="n">
        <v>497590</v>
      </c>
      <c r="C7" s="6" t="n">
        <v>458343</v>
      </c>
      <c r="D7" s="4" t="inlineStr">
        <is>
          <t xml:space="preserve"> </t>
        </is>
      </c>
    </row>
    <row r="8">
      <c r="A8" s="4" t="inlineStr">
        <is>
          <t>Decrease in unrecognized tax benefits is reasonably possible</t>
        </is>
      </c>
      <c r="B8" s="5" t="n">
        <v>29800</v>
      </c>
      <c r="C8" s="4" t="inlineStr">
        <is>
          <t xml:space="preserve"> </t>
        </is>
      </c>
      <c r="D8" s="4" t="inlineStr">
        <is>
          <t xml:space="preserve"> </t>
        </is>
      </c>
    </row>
    <row r="9">
      <c r="A9" s="4" t="inlineStr">
        <is>
          <t>Strato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Net deferred tax asset</t>
        </is>
      </c>
      <c r="B11" s="4" t="inlineStr">
        <is>
          <t xml:space="preserve"> </t>
        </is>
      </c>
      <c r="C11" s="6" t="n">
        <v>222800</v>
      </c>
      <c r="D11" s="4" t="inlineStr">
        <is>
          <t xml:space="preserve"> </t>
        </is>
      </c>
    </row>
    <row r="12">
      <c r="A12" s="4" t="inlineStr">
        <is>
          <t>Valuation allowance</t>
        </is>
      </c>
      <c r="B12" s="4" t="inlineStr">
        <is>
          <t xml:space="preserve"> </t>
        </is>
      </c>
      <c r="C12" s="5" t="n">
        <v>222300</v>
      </c>
      <c r="D12"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Nov. 30, 2024</t>
        </is>
      </c>
      <c r="C1" s="2" t="inlineStr">
        <is>
          <t>Nov. 30, 2023</t>
        </is>
      </c>
    </row>
    <row r="2">
      <c r="A2" s="3" t="inlineStr">
        <is>
          <t>Deferred tax assets:</t>
        </is>
      </c>
      <c r="B2" s="4" t="inlineStr">
        <is>
          <t xml:space="preserve"> </t>
        </is>
      </c>
      <c r="C2" s="4" t="inlineStr">
        <is>
          <t xml:space="preserve"> </t>
        </is>
      </c>
    </row>
    <row r="3">
      <c r="A3" s="4" t="inlineStr">
        <is>
          <t>Net operating loss carryover</t>
        </is>
      </c>
      <c r="B3" s="5" t="n">
        <v>254142</v>
      </c>
      <c r="C3" s="5" t="n">
        <v>251244</v>
      </c>
    </row>
    <row r="4">
      <c r="A4" s="4" t="inlineStr">
        <is>
          <t>Compensation and benefits</t>
        </is>
      </c>
      <c r="B4" s="6" t="n">
        <v>221395</v>
      </c>
      <c r="C4" s="6" t="n">
        <v>189928</v>
      </c>
    </row>
    <row r="5">
      <c r="A5" s="4" t="inlineStr">
        <is>
          <t>Accrued expenses and other</t>
        </is>
      </c>
      <c r="B5" s="6" t="n">
        <v>195216</v>
      </c>
      <c r="C5" s="6" t="n">
        <v>175360</v>
      </c>
    </row>
    <row r="6">
      <c r="A6" s="4" t="inlineStr">
        <is>
          <t>Operating lease liabilities</t>
        </is>
      </c>
      <c r="B6" s="6" t="n">
        <v>150665</v>
      </c>
      <c r="C6" s="6" t="n">
        <v>128805</v>
      </c>
    </row>
    <row r="7">
      <c r="A7" s="4" t="inlineStr">
        <is>
          <t>Long-term debt</t>
        </is>
      </c>
      <c r="B7" s="6" t="n">
        <v>83680</v>
      </c>
      <c r="C7" s="6" t="n">
        <v>75850</v>
      </c>
    </row>
    <row r="8">
      <c r="A8" s="4" t="inlineStr">
        <is>
          <t>Investments in associated companies</t>
        </is>
      </c>
      <c r="B8" s="6" t="n">
        <v>73211</v>
      </c>
      <c r="C8" s="6" t="n">
        <v>93952</v>
      </c>
    </row>
    <row r="9">
      <c r="A9" s="4" t="inlineStr">
        <is>
          <t>Sub-total</t>
        </is>
      </c>
      <c r="B9" s="6" t="n">
        <v>978309</v>
      </c>
      <c r="C9" s="6" t="n">
        <v>915139</v>
      </c>
    </row>
    <row r="10">
      <c r="A10" s="4" t="inlineStr">
        <is>
          <t>Valuation allowance</t>
        </is>
      </c>
      <c r="B10" s="6" t="n">
        <v>-240231</v>
      </c>
      <c r="C10" s="6" t="n">
        <v>-228074</v>
      </c>
    </row>
    <row r="11">
      <c r="A11" s="4" t="inlineStr">
        <is>
          <t>Total deferred tax assets</t>
        </is>
      </c>
      <c r="B11" s="6" t="n">
        <v>738078</v>
      </c>
      <c r="C11" s="6" t="n">
        <v>687065</v>
      </c>
    </row>
    <row r="12">
      <c r="A12" s="3" t="inlineStr">
        <is>
          <t>Deferred tax liabilities:</t>
        </is>
      </c>
      <c r="B12" s="4" t="inlineStr">
        <is>
          <t xml:space="preserve"> </t>
        </is>
      </c>
      <c r="C12" s="4" t="inlineStr">
        <is>
          <t xml:space="preserve"> </t>
        </is>
      </c>
    </row>
    <row r="13">
      <c r="A13" s="4" t="inlineStr">
        <is>
          <t>Operating lease right-of-use assets</t>
        </is>
      </c>
      <c r="B13" s="6" t="n">
        <v>132867</v>
      </c>
      <c r="C13" s="6" t="n">
        <v>110071</v>
      </c>
    </row>
    <row r="14">
      <c r="A14" s="4" t="inlineStr">
        <is>
          <t>Amortization of intangibles</t>
        </is>
      </c>
      <c r="B14" s="6" t="n">
        <v>55067</v>
      </c>
      <c r="C14" s="6" t="n">
        <v>62333</v>
      </c>
    </row>
    <row r="15">
      <c r="A15" s="4" t="inlineStr">
        <is>
          <t>Other</t>
        </is>
      </c>
      <c r="B15" s="6" t="n">
        <v>52554</v>
      </c>
      <c r="C15" s="6" t="n">
        <v>56318</v>
      </c>
    </row>
    <row r="16">
      <c r="A16" s="4" t="inlineStr">
        <is>
          <t>Total deferred tax liabilities</t>
        </is>
      </c>
      <c r="B16" s="6" t="n">
        <v>240488</v>
      </c>
      <c r="C16" s="6" t="n">
        <v>228722</v>
      </c>
    </row>
    <row r="17">
      <c r="A17" s="4" t="inlineStr">
        <is>
          <t>Net deferred tax asset, included in Other assets</t>
        </is>
      </c>
      <c r="B17" s="5" t="n">
        <v>497590</v>
      </c>
      <c r="C17" s="5" t="n">
        <v>45834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and Contingencies (Details) $ in Millions</t>
        </is>
      </c>
      <c r="B1" s="2" t="inlineStr">
        <is>
          <t>12 Months Ended</t>
        </is>
      </c>
    </row>
    <row r="2">
      <c r="B2" s="2" t="inlineStr">
        <is>
          <t>Nov. 30, 2024 USD ($)</t>
        </is>
      </c>
    </row>
    <row r="3">
      <c r="A3" s="3" t="inlineStr">
        <is>
          <t>Commitments And Guarantee Obligations [Line Items]</t>
        </is>
      </c>
      <c r="B3" s="4" t="inlineStr">
        <is>
          <t xml:space="preserve"> </t>
        </is>
      </c>
    </row>
    <row r="4">
      <c r="A4" s="4" t="inlineStr">
        <is>
          <t>2025</t>
        </is>
      </c>
      <c r="B4" s="9" t="n">
        <v>10150.2</v>
      </c>
    </row>
    <row r="5">
      <c r="A5" s="4" t="inlineStr">
        <is>
          <t>2026</t>
        </is>
      </c>
      <c r="B5" s="10" t="n">
        <v>834.1</v>
      </c>
    </row>
    <row r="6">
      <c r="A6" s="4" t="inlineStr">
        <is>
          <t>2027 and 2028</t>
        </is>
      </c>
      <c r="B6" s="10" t="n">
        <v>291.9</v>
      </c>
    </row>
    <row r="7">
      <c r="A7" s="4" t="inlineStr">
        <is>
          <t>2029 and 2030</t>
        </is>
      </c>
      <c r="B7" s="10" t="n">
        <v>14.3</v>
      </c>
    </row>
    <row r="8">
      <c r="A8" s="4" t="inlineStr">
        <is>
          <t>2031 and Later</t>
        </is>
      </c>
      <c r="B8" s="6" t="n">
        <v>249</v>
      </c>
    </row>
    <row r="9">
      <c r="A9" s="4" t="inlineStr">
        <is>
          <t>Maximum Payout</t>
        </is>
      </c>
      <c r="B9" s="9" t="n">
        <v>11539.5</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 Obligations [Line Items]</t>
        </is>
      </c>
      <c r="B12" s="4" t="inlineStr">
        <is>
          <t xml:space="preserve"> </t>
        </is>
      </c>
    </row>
    <row r="13">
      <c r="A13" s="4" t="inlineStr">
        <is>
          <t>2025</t>
        </is>
      </c>
      <c r="B13" s="9" t="n">
        <v>40.1</v>
      </c>
    </row>
    <row r="14">
      <c r="A14" s="4" t="inlineStr">
        <is>
          <t>2026</t>
        </is>
      </c>
      <c r="B14" s="10" t="n">
        <v>2.5</v>
      </c>
    </row>
    <row r="15">
      <c r="A15" s="4" t="inlineStr">
        <is>
          <t>2027 and 2028</t>
        </is>
      </c>
      <c r="B15" s="10" t="n">
        <v>32.4</v>
      </c>
    </row>
    <row r="16">
      <c r="A16" s="4" t="inlineStr">
        <is>
          <t>2029 and 2030</t>
        </is>
      </c>
      <c r="B16" s="10" t="n">
        <v>0.1</v>
      </c>
    </row>
    <row r="17">
      <c r="A17" s="4" t="inlineStr">
        <is>
          <t>2031 and Later</t>
        </is>
      </c>
      <c r="B17" s="10" t="n">
        <v>243.8</v>
      </c>
    </row>
    <row r="18">
      <c r="A18" s="4" t="inlineStr">
        <is>
          <t>Maximum Payout</t>
        </is>
      </c>
      <c r="B18" s="10" t="n">
        <v>318.9</v>
      </c>
    </row>
    <row r="19">
      <c r="A19" s="4" t="inlineStr">
        <is>
          <t>Loan commitments</t>
        </is>
      </c>
      <c r="B19" s="4" t="inlineStr">
        <is>
          <t xml:space="preserve"> </t>
        </is>
      </c>
    </row>
    <row r="20">
      <c r="A20" s="3" t="inlineStr">
        <is>
          <t>Commitments And Guarantee Obligations [Line Items]</t>
        </is>
      </c>
      <c r="B20" s="4" t="inlineStr">
        <is>
          <t xml:space="preserve"> </t>
        </is>
      </c>
    </row>
    <row r="21">
      <c r="A21" s="4" t="inlineStr">
        <is>
          <t>2025</t>
        </is>
      </c>
      <c r="B21" s="10" t="n">
        <v>254.4</v>
      </c>
    </row>
    <row r="22">
      <c r="A22" s="4" t="inlineStr">
        <is>
          <t>2026</t>
        </is>
      </c>
      <c r="B22" s="6" t="n">
        <v>80</v>
      </c>
    </row>
    <row r="23">
      <c r="A23" s="4" t="inlineStr">
        <is>
          <t>2027 and 2028</t>
        </is>
      </c>
      <c r="B23" s="10" t="n">
        <v>8.4</v>
      </c>
    </row>
    <row r="24">
      <c r="A24" s="4" t="inlineStr">
        <is>
          <t>2029 and 2030</t>
        </is>
      </c>
      <c r="B24" s="6" t="n">
        <v>0</v>
      </c>
    </row>
    <row r="25">
      <c r="A25" s="4" t="inlineStr">
        <is>
          <t>2031 and Later</t>
        </is>
      </c>
      <c r="B25" s="10" t="n">
        <v>5.2</v>
      </c>
    </row>
    <row r="26">
      <c r="A26" s="4" t="inlineStr">
        <is>
          <t>Maximum Payout</t>
        </is>
      </c>
      <c r="B26" s="6" t="n">
        <v>348</v>
      </c>
    </row>
    <row r="27">
      <c r="A27" s="4" t="inlineStr">
        <is>
          <t>Loan purchase commitments</t>
        </is>
      </c>
      <c r="B27" s="4" t="inlineStr">
        <is>
          <t xml:space="preserve"> </t>
        </is>
      </c>
    </row>
    <row r="28">
      <c r="A28" s="3" t="inlineStr">
        <is>
          <t>Commitments And Guarantee Obligations [Line Items]</t>
        </is>
      </c>
      <c r="B28" s="4" t="inlineStr">
        <is>
          <t xml:space="preserve"> </t>
        </is>
      </c>
    </row>
    <row r="29">
      <c r="A29" s="4" t="inlineStr">
        <is>
          <t>2025</t>
        </is>
      </c>
      <c r="B29" s="10" t="n">
        <v>3661.2</v>
      </c>
    </row>
    <row r="30">
      <c r="A30" s="4" t="inlineStr">
        <is>
          <t>2026</t>
        </is>
      </c>
      <c r="B30" s="6" t="n">
        <v>0</v>
      </c>
    </row>
    <row r="31">
      <c r="A31" s="4" t="inlineStr">
        <is>
          <t>2027 and 2028</t>
        </is>
      </c>
      <c r="B31" s="6" t="n">
        <v>0</v>
      </c>
    </row>
    <row r="32">
      <c r="A32" s="4" t="inlineStr">
        <is>
          <t>2029 and 2030</t>
        </is>
      </c>
      <c r="B32" s="6" t="n">
        <v>0</v>
      </c>
    </row>
    <row r="33">
      <c r="A33" s="4" t="inlineStr">
        <is>
          <t>2031 and Later</t>
        </is>
      </c>
      <c r="B33" s="6" t="n">
        <v>0</v>
      </c>
    </row>
    <row r="34">
      <c r="A34" s="4" t="inlineStr">
        <is>
          <t>Maximum Payout</t>
        </is>
      </c>
      <c r="B34" s="10" t="n">
        <v>3661.2</v>
      </c>
    </row>
    <row r="35">
      <c r="A35" s="4" t="inlineStr">
        <is>
          <t>Forward starting reverse repos</t>
        </is>
      </c>
      <c r="B35" s="4" t="inlineStr">
        <is>
          <t xml:space="preserve"> </t>
        </is>
      </c>
    </row>
    <row r="36">
      <c r="A36" s="3" t="inlineStr">
        <is>
          <t>Commitments And Guarantee Obligations [Line Items]</t>
        </is>
      </c>
      <c r="B36" s="4" t="inlineStr">
        <is>
          <t xml:space="preserve"> </t>
        </is>
      </c>
    </row>
    <row r="37">
      <c r="A37" s="4" t="inlineStr">
        <is>
          <t>2025</t>
        </is>
      </c>
      <c r="B37" s="10" t="n">
        <v>3656.9</v>
      </c>
    </row>
    <row r="38">
      <c r="A38" s="4" t="inlineStr">
        <is>
          <t>2026</t>
        </is>
      </c>
      <c r="B38" s="6" t="n">
        <v>0</v>
      </c>
    </row>
    <row r="39">
      <c r="A39" s="4" t="inlineStr">
        <is>
          <t>2027 and 2028</t>
        </is>
      </c>
      <c r="B39" s="6" t="n">
        <v>0</v>
      </c>
    </row>
    <row r="40">
      <c r="A40" s="4" t="inlineStr">
        <is>
          <t>2029 and 2030</t>
        </is>
      </c>
      <c r="B40" s="6" t="n">
        <v>0</v>
      </c>
    </row>
    <row r="41">
      <c r="A41" s="4" t="inlineStr">
        <is>
          <t>2031 and Later</t>
        </is>
      </c>
      <c r="B41" s="6" t="n">
        <v>0</v>
      </c>
    </row>
    <row r="42">
      <c r="A42" s="4" t="inlineStr">
        <is>
          <t>Maximum Payout</t>
        </is>
      </c>
      <c r="B42" s="10" t="n">
        <v>3656.9</v>
      </c>
    </row>
    <row r="43">
      <c r="A43" s="4" t="inlineStr">
        <is>
          <t>Forward starting repos</t>
        </is>
      </c>
      <c r="B43" s="4" t="inlineStr">
        <is>
          <t xml:space="preserve"> </t>
        </is>
      </c>
    </row>
    <row r="44">
      <c r="A44" s="3" t="inlineStr">
        <is>
          <t>Commitments And Guarantee Obligations [Line Items]</t>
        </is>
      </c>
      <c r="B44" s="4" t="inlineStr">
        <is>
          <t xml:space="preserve"> </t>
        </is>
      </c>
    </row>
    <row r="45">
      <c r="A45" s="4" t="inlineStr">
        <is>
          <t>2025</t>
        </is>
      </c>
      <c r="B45" s="10" t="n">
        <v>2042.3</v>
      </c>
    </row>
    <row r="46">
      <c r="A46" s="4" t="inlineStr">
        <is>
          <t>2026</t>
        </is>
      </c>
      <c r="B46" s="6" t="n">
        <v>0</v>
      </c>
    </row>
    <row r="47">
      <c r="A47" s="4" t="inlineStr">
        <is>
          <t>2027 and 2028</t>
        </is>
      </c>
      <c r="B47" s="6" t="n">
        <v>0</v>
      </c>
    </row>
    <row r="48">
      <c r="A48" s="4" t="inlineStr">
        <is>
          <t>2029 and 2030</t>
        </is>
      </c>
      <c r="B48" s="6" t="n">
        <v>0</v>
      </c>
    </row>
    <row r="49">
      <c r="A49" s="4" t="inlineStr">
        <is>
          <t>2031 and Later</t>
        </is>
      </c>
      <c r="B49" s="6" t="n">
        <v>0</v>
      </c>
    </row>
    <row r="50">
      <c r="A50" s="4" t="inlineStr">
        <is>
          <t>Maximum Payout</t>
        </is>
      </c>
      <c r="B50" s="10" t="n">
        <v>2042.3</v>
      </c>
    </row>
    <row r="51">
      <c r="A51" s="4" t="inlineStr">
        <is>
          <t>Other unfunded commitments</t>
        </is>
      </c>
      <c r="B51" s="4" t="inlineStr">
        <is>
          <t xml:space="preserve"> </t>
        </is>
      </c>
    </row>
    <row r="52">
      <c r="A52" s="3" t="inlineStr">
        <is>
          <t>Commitments And Guarantee Obligations [Line Items]</t>
        </is>
      </c>
      <c r="B52" s="4" t="inlineStr">
        <is>
          <t xml:space="preserve"> </t>
        </is>
      </c>
    </row>
    <row r="53">
      <c r="A53" s="4" t="inlineStr">
        <is>
          <t>2025</t>
        </is>
      </c>
      <c r="B53" s="10" t="n">
        <v>495.3</v>
      </c>
    </row>
    <row r="54">
      <c r="A54" s="4" t="inlineStr">
        <is>
          <t>2026</t>
        </is>
      </c>
      <c r="B54" s="10" t="n">
        <v>751.6</v>
      </c>
    </row>
    <row r="55">
      <c r="A55" s="4" t="inlineStr">
        <is>
          <t>2027 and 2028</t>
        </is>
      </c>
      <c r="B55" s="10" t="n">
        <v>251.1</v>
      </c>
    </row>
    <row r="56">
      <c r="A56" s="4" t="inlineStr">
        <is>
          <t>2029 and 2030</t>
        </is>
      </c>
      <c r="B56" s="10" t="n">
        <v>14.2</v>
      </c>
    </row>
    <row r="57">
      <c r="A57" s="4" t="inlineStr">
        <is>
          <t>2031 and Later</t>
        </is>
      </c>
      <c r="B57" s="6" t="n">
        <v>0</v>
      </c>
    </row>
    <row r="58">
      <c r="A58" s="4" t="inlineStr">
        <is>
          <t>Maximum Payout</t>
        </is>
      </c>
      <c r="B58" s="10" t="n">
        <v>1512.2</v>
      </c>
    </row>
    <row r="59">
      <c r="A59" s="4" t="inlineStr">
        <is>
          <t>Back-to-back committed sales contracts</t>
        </is>
      </c>
      <c r="B59" s="4" t="inlineStr">
        <is>
          <t xml:space="preserve"> </t>
        </is>
      </c>
    </row>
    <row r="60">
      <c r="A60" s="3" t="inlineStr">
        <is>
          <t>Commitments And Guarantee Obligations [Line Items]</t>
        </is>
      </c>
      <c r="B60" s="4" t="inlineStr">
        <is>
          <t xml:space="preserve"> </t>
        </is>
      </c>
    </row>
    <row r="61">
      <c r="A61" s="4" t="inlineStr">
        <is>
          <t>Maximum Payout</t>
        </is>
      </c>
      <c r="B61" s="5" t="n">
        <v>351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Narrative (Details) $ in Millions</t>
        </is>
      </c>
      <c r="B1" s="2" t="inlineStr">
        <is>
          <t>12 Months Ended</t>
        </is>
      </c>
    </row>
    <row r="2">
      <c r="B2" s="2" t="inlineStr">
        <is>
          <t>Nov. 30, 2024 USD ($)</t>
        </is>
      </c>
    </row>
    <row r="3">
      <c r="A3" s="3" t="inlineStr">
        <is>
          <t>Loss Contingencies [Line Items]</t>
        </is>
      </c>
      <c r="B3" s="4" t="inlineStr">
        <is>
          <t xml:space="preserve"> </t>
        </is>
      </c>
    </row>
    <row r="4">
      <c r="A4" s="4" t="inlineStr">
        <is>
          <t>Fair value of derivative contracts approximated deemed to meet the definition of a guarantee</t>
        </is>
      </c>
      <c r="B4" s="9" t="n">
        <v>-324.6</v>
      </c>
    </row>
    <row r="5">
      <c r="A5" s="4" t="inlineStr">
        <is>
          <t>HomeFed LLC</t>
        </is>
      </c>
      <c r="B5" s="4" t="inlineStr">
        <is>
          <t xml:space="preserve"> </t>
        </is>
      </c>
    </row>
    <row r="6">
      <c r="A6" s="3" t="inlineStr">
        <is>
          <t>Loss Contingencies [Line Items]</t>
        </is>
      </c>
      <c r="B6" s="4" t="inlineStr">
        <is>
          <t xml:space="preserve"> </t>
        </is>
      </c>
    </row>
    <row r="7">
      <c r="A7" s="4" t="inlineStr">
        <is>
          <t>Aggregate amount of infrastructure improvement bonds, outstanding</t>
        </is>
      </c>
      <c r="B7" s="10" t="n">
        <v>46.9</v>
      </c>
    </row>
    <row r="8">
      <c r="A8" s="4" t="inlineStr">
        <is>
          <t>Standby letters of credit</t>
        </is>
      </c>
      <c r="B8" s="4" t="inlineStr">
        <is>
          <t xml:space="preserve"> </t>
        </is>
      </c>
    </row>
    <row r="9">
      <c r="A9" s="3" t="inlineStr">
        <is>
          <t>Loss Contingencies [Line Items]</t>
        </is>
      </c>
      <c r="B9" s="4" t="inlineStr">
        <is>
          <t xml:space="preserve"> </t>
        </is>
      </c>
    </row>
    <row r="10">
      <c r="A10" s="4" t="inlineStr">
        <is>
          <t>Letters of credit commitments</t>
        </is>
      </c>
      <c r="B10" s="9" t="n">
        <v>301.2</v>
      </c>
    </row>
    <row r="11">
      <c r="A11" s="4" t="inlineStr">
        <is>
          <t>Standby letters of credit | Maximum</t>
        </is>
      </c>
      <c r="B11" s="4" t="inlineStr">
        <is>
          <t xml:space="preserve"> </t>
        </is>
      </c>
    </row>
    <row r="12">
      <c r="A12" s="3" t="inlineStr">
        <is>
          <t>Loss Contingencies [Line Items]</t>
        </is>
      </c>
      <c r="B12" s="4" t="inlineStr">
        <is>
          <t xml:space="preserve"> </t>
        </is>
      </c>
    </row>
    <row r="13">
      <c r="A13" s="4" t="inlineStr">
        <is>
          <t>Letters of credit commitments expiration period</t>
        </is>
      </c>
      <c r="B13" s="4" t="inlineStr">
        <is>
          <t>1 year</t>
        </is>
      </c>
    </row>
    <row r="14">
      <c r="A14" s="4" t="inlineStr">
        <is>
          <t>Outstanding loan commitments to clients</t>
        </is>
      </c>
      <c r="B14" s="4" t="inlineStr">
        <is>
          <t xml:space="preserve"> </t>
        </is>
      </c>
    </row>
    <row r="15">
      <c r="A15" s="3" t="inlineStr">
        <is>
          <t>Loss Contingencies [Line Items]</t>
        </is>
      </c>
      <c r="B15" s="4" t="inlineStr">
        <is>
          <t xml:space="preserve"> </t>
        </is>
      </c>
    </row>
    <row r="16">
      <c r="A16" s="4" t="inlineStr">
        <is>
          <t>Loan commitments outstanding to clients</t>
        </is>
      </c>
      <c r="B16" s="9" t="n">
        <v>88.40000000000001</v>
      </c>
    </row>
    <row r="17">
      <c r="A17" s="4" t="inlineStr">
        <is>
          <t>Outstanding loan commitments to strategic affiliates</t>
        </is>
      </c>
      <c r="B17" s="4" t="inlineStr">
        <is>
          <t xml:space="preserve"> </t>
        </is>
      </c>
    </row>
    <row r="18">
      <c r="A18" s="3" t="inlineStr">
        <is>
          <t>Loss Contingencies [Line Items]</t>
        </is>
      </c>
      <c r="B18" s="4" t="inlineStr">
        <is>
          <t xml:space="preserve"> </t>
        </is>
      </c>
    </row>
    <row r="19">
      <c r="A19" s="4" t="inlineStr">
        <is>
          <t>Loan commitments outstanding to clients</t>
        </is>
      </c>
      <c r="B19" s="10" t="n">
        <v>9.6</v>
      </c>
    </row>
    <row r="20">
      <c r="A20" s="4" t="inlineStr">
        <is>
          <t>Jefferies Capital Partners LLC</t>
        </is>
      </c>
      <c r="B20" s="4" t="inlineStr">
        <is>
          <t xml:space="preserve"> </t>
        </is>
      </c>
    </row>
    <row r="21">
      <c r="A21" s="3" t="inlineStr">
        <is>
          <t>Loss Contingencies [Line Items]</t>
        </is>
      </c>
      <c r="B21" s="4" t="inlineStr">
        <is>
          <t xml:space="preserve"> </t>
        </is>
      </c>
    </row>
    <row r="22">
      <c r="A22" s="4" t="inlineStr">
        <is>
          <t>Outstanding equity commitments</t>
        </is>
      </c>
      <c r="B22" s="10" t="n">
        <v>9.800000000000001</v>
      </c>
    </row>
    <row r="23">
      <c r="A23" s="4" t="inlineStr">
        <is>
          <t>Strategic Affiliates</t>
        </is>
      </c>
      <c r="B23" s="4" t="inlineStr">
        <is>
          <t xml:space="preserve"> </t>
        </is>
      </c>
    </row>
    <row r="24">
      <c r="A24" s="3" t="inlineStr">
        <is>
          <t>Loss Contingencies [Line Items]</t>
        </is>
      </c>
      <c r="B24" s="4" t="inlineStr">
        <is>
          <t xml:space="preserve"> </t>
        </is>
      </c>
    </row>
    <row r="25">
      <c r="A25" s="4" t="inlineStr">
        <is>
          <t>Outstanding equity commitments</t>
        </is>
      </c>
      <c r="B25" s="10" t="n">
        <v>250.7</v>
      </c>
    </row>
    <row r="26">
      <c r="A26" s="4" t="inlineStr">
        <is>
          <t>Other Investments</t>
        </is>
      </c>
      <c r="B26" s="4" t="inlineStr">
        <is>
          <t xml:space="preserve"> </t>
        </is>
      </c>
    </row>
    <row r="27">
      <c r="A27" s="3" t="inlineStr">
        <is>
          <t>Loss Contingencies [Line Items]</t>
        </is>
      </c>
      <c r="B27" s="4" t="inlineStr">
        <is>
          <t xml:space="preserve"> </t>
        </is>
      </c>
    </row>
    <row r="28">
      <c r="A28" s="4" t="inlineStr">
        <is>
          <t>Outstanding equity commitments</t>
        </is>
      </c>
      <c r="B28" s="5" t="n">
        <v>4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Guarantees (Details) $ in Millions</t>
        </is>
      </c>
      <c r="B1" s="2" t="inlineStr">
        <is>
          <t>Nov. 30, 2024 USD ($)</t>
        </is>
      </c>
    </row>
    <row r="2">
      <c r="A2" s="4" t="inlineStr">
        <is>
          <t>Derivative contracts—non-credit related</t>
        </is>
      </c>
      <c r="B2" s="4" t="inlineStr">
        <is>
          <t xml:space="preserve"> </t>
        </is>
      </c>
    </row>
    <row r="3">
      <c r="A3" s="3" t="inlineStr">
        <is>
          <t>Guarantor Obligations [Line Items]</t>
        </is>
      </c>
      <c r="B3" s="4" t="inlineStr">
        <is>
          <t xml:space="preserve"> </t>
        </is>
      </c>
    </row>
    <row r="4">
      <c r="A4" s="4" t="inlineStr">
        <is>
          <t>2025</t>
        </is>
      </c>
      <c r="B4" s="5" t="n">
        <v>20111</v>
      </c>
    </row>
    <row r="5">
      <c r="A5" s="4" t="inlineStr">
        <is>
          <t>2026</t>
        </is>
      </c>
      <c r="B5" s="10" t="n">
        <v>18614.5</v>
      </c>
    </row>
    <row r="6">
      <c r="A6" s="4" t="inlineStr">
        <is>
          <t>2027 and 2028</t>
        </is>
      </c>
      <c r="B6" s="10" t="n">
        <v>4433.4</v>
      </c>
    </row>
    <row r="7">
      <c r="A7" s="4" t="inlineStr">
        <is>
          <t>Notional/ Maximum Payout</t>
        </is>
      </c>
      <c r="B7" s="10" t="n">
        <v>43158.9</v>
      </c>
    </row>
    <row r="8">
      <c r="A8" s="4" t="inlineStr">
        <is>
          <t>Total derivative contracts</t>
        </is>
      </c>
      <c r="B8" s="4" t="inlineStr">
        <is>
          <t xml:space="preserve"> </t>
        </is>
      </c>
    </row>
    <row r="9">
      <c r="A9" s="3" t="inlineStr">
        <is>
          <t>Guarantor Obligations [Line Items]</t>
        </is>
      </c>
      <c r="B9" s="4" t="inlineStr">
        <is>
          <t xml:space="preserve"> </t>
        </is>
      </c>
    </row>
    <row r="10">
      <c r="A10" s="4" t="inlineStr">
        <is>
          <t>2025</t>
        </is>
      </c>
      <c r="B10" s="6" t="n">
        <v>20111</v>
      </c>
    </row>
    <row r="11">
      <c r="A11" s="4" t="inlineStr">
        <is>
          <t>2026</t>
        </is>
      </c>
      <c r="B11" s="10" t="n">
        <v>18614.5</v>
      </c>
    </row>
    <row r="12">
      <c r="A12" s="4" t="inlineStr">
        <is>
          <t>2027 and 2028</t>
        </is>
      </c>
      <c r="B12" s="10" t="n">
        <v>4433.4</v>
      </c>
    </row>
    <row r="13">
      <c r="A13" s="4" t="inlineStr">
        <is>
          <t>Notional/ Maximum Payout</t>
        </is>
      </c>
      <c r="B13" s="9" t="n">
        <v>43158.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Business Acquisitions</t>
        </is>
      </c>
      <c r="B4" s="4" t="inlineStr">
        <is>
          <t>Note 4. Business Acquisitions We acquired Stratos and OpNet during the fourth quarter of 2023. Stratos is a global provider of online foreign exchange services. OpNet is a fixed wireless broadband service provider in Italy and also owns a majority of the common shares of Tessellis S.p.A. (“Tessellis”), a telecommunications company publicly listed on the Italian stock exchange. These companies were investments in our legacy merchant banking portfolio, and these transactions have been accounted for under the acquisition method of accounting which requires that the assets acquired, including identifiable intangible assets, and liabilities assumed to be recognized at their respective fair values as of the acquisition date. Fair value of assets acquired and liabilities assumed on the acquisition dates: $ in thousands Stratos OpNet Total Cash and cash equivalents ...................... $ 83,006 $ 7,875 $ 90,881 Cash and securities segregated and on deposit for regulatory purposes or deposited with clearing and depository organizations ..................... 124,306 — 124,306 Financial instruments owned, at fair value ....................................................... 53,028 — 53,028 Investments in and loans to related parties .................................................... — 6,644 6,644 Receivables: Brokers, dealers and clearing organizations .......................................... 113,750 — 113,750 Fees, interest and other ......................... 4,745 14,728 19,473 Property and equipment, net .................... 31,830 111,458 143,288 Goodwill (1) ................................................ 5,463 127,051 132,514 Assets held for sale (2) ............................. — 578,820 578,820 Other assets (3) ......................................... 31,135 98,278 129,413 Total assets acquired ............................... $ 447,263 $ 944,854 $ 1,392,117 Financial instruments sold, net yet purchased, at fair value ....................... $ 31,293 $ — $ 31,293 Payables: Brokers, dealers and clearing organizations ........................................ 236 — 236 Customers payables ................................. 297,494 — 297,494 Short-term borrowings .............................. — 7,137 7,137 Lease liabilities ........................................... 9,308 23,040 32,348 Liabilities held for sale (2) ........................ — 303,447 303,447 Accrued expenses and other liabilities ... 18,011 176,308 194,319 Long-term debt ........................................... — 75,437 75,437 Total liabilities assumed .......................... $ 356,342 $ 585,369 $ 941,711 Net assets acquired .................................. $ 90,921 $ 359,485 $ 450,406 Noncontrolling interests .......................... $ — $ 42,168 $ 42,168 (1) All goodwill is attributed to the Asset Management reportable segment. (2) Relates to the net operating assets of the wholesale operations of OpNet. (3) Includes intangible assets in the form of purchased technology, trademarks and trade names, and customer relationships related to Tessellis that was acquired as part of obtaining control of OpNet. These intangible assets are being amortized over a finite life of up to 20 years . Stratos We historically held a 49.9% voting interest in Stratos. In March 2023, certain noteholders of Global Brokerage Inc. (“GLBR”) filed an involuntary bankruptcy petition against GLBR and its subsidiary, Global Brokerage Holdings LLC (“Holdings”), which holds a 50.1% voting equity interest in Stratos. On September 14, 2023, we completed a foreclosure on the collateral that GLBR had pledged to secure its obligations under a credit facility, which consisted of GLBR’s equity interest in Stratos. As a result of the foreclosure, we own 100% of the outstanding interests of Stratos; and Stratos has become a consolidated subsidiary. In connection with the acquisition of the additional 50.1% interests in Stratos, we extinguished our senior secured term loan to Stratos of $39.2 million and recognized a gain of $5.6 million , which is reflected in Principal transactions revenues. Upon the acquisition, we remeasured our previously existing 49.9% interest at fair value and recognized a loss of $4.7 million , in Other revenues, representing the excess of the carrying value of the 49.9% interest of our $47.9 million equity method investment over its fair value at the date of acquisition. The fair value of the previously existing equity interest was measured using an income approach based on estimates of future expected cash flows applying a risk-adjusted discount rate of 24.5% . Critical estimates to derive future expected cash flows includes the use of projected revenues and expenses, applicable tax rates and depreciation factors with the risk-adjusted discount rate based upon an estimated weighted average cost of capital for the acquired business. No consideration, other than the nonmonetary exchange of our senior secured term loan, was transferred in connection with the foreclosure, which resulted in us obtaining 100% ownership of the outstanding interests of Stratos. In applying acquisition accounting, we estimated the overall enterprise fair value of Stratos consistent with the methodology utilized to fair value our previously existing 49.9% equity interest. The enterprise fair value was allocated based on the fair values of the acquired assets and assumed liabilities resulting in a gain of $0.9 million and goodwill of $5.5 million . The results of Stratos’ operations have been included in our Consolidated Statements of Earnings from the date of acquisition on September 14, 2023. OpNet We historically owned 47.4% of the common shares and 50.0% of the voting rights of OpNet and various classes of convertible preferred stock issued by OpNet (the “preferred shares”). On November 30, 2023, we provided notice of our intent to convert certain classes of our preferred shares into common shares and, as a result, we obtained control of OpNet. Upon conversion on May 7, 2024, our ownership increased to 57.5% of the common shares and our voting rights increased to 72.5% of the aggregate voting rights of OpNet. Additionally, during the first quarter of 2024, we exchanged €115.1 million of our shareholder loans for additional preferred shares and also subscribed to additional preferred shares of €25.0 million at a price per share of €10.00 . During the second quarter of 2024, we provided an additional shareholder loan of €20.0 million and subscribed to additional preferred shares of €18.7 million at a price per share of €10.00 . In June 2024, we provided an additional shareholder loan of €20.0 million . Upon obtaining control of OpNet on November 30, 2023 the assets and liabilities of OpNet are included in our consolidated financial statements . Additionally, OpNet was considered to be a variable interest entity and we determined that we were the primary beneficiary of OpNet. The initial consolidation of OpNet was accounted for under the acquisition method of accounting and we remeasured our previously existing interests at fair value and recognized a gain of $115.8 million , representing the excess of the fair value of our previously existing interests over the carrying value of our investment of $201.6 million . The fair value of the previously existing interests was measured based on an estimate of what could be recognized in a sale transaction for certain net operating assets of OpNet, which have been classified as held for sale, and OpNet’s percentage ownership of Tessellis common shares based on the publicly listed exchange price of Tessellis on November 30, 2023. No consideration was transferred in connection with the consolidation. The remaining identifiable assets and assumed liabilities of OpNet primarily represent the assets and liabilities of Tessellis. An enterprise value for Tessellis was estimated based on its market capitalization at November 30, 2023, which was then allocated to the identifiable assets, including intangible assets, liabilities, and noncontrolling interests of Tessellis using an income approach, which calculates the present value of the estimated economic benefit of future cash flows, in order to determine the fair value of the identified customer relationships and Tessellis trade name. Property and equipment and developed technology assets were valued using a replacement cost methodology. Critical estimates included future expected cash flows, including forecasted revenues and expenses, and applicable discount rates. Discount rates used to compute the present value of expected net cash flows were based upon estimated weighted average cost of capital. The initial allocation of the purchase price resulted in the recognition of goodwill relating to Tessellis of $127.1 million . The initial estimated purchase price allocation as of November 30, 2023 for OpNet was revised during the first quarter of 2024 as new information was received and analyzed resulting in an increase in intangible assets of $39.3 million , a decrease in property and equipment of $12.3 million , and a decrease in goodwill of $27.0 million . In February 2024, OpNet agreed to sell substantially all of its wholesale operating assets to Wind Tre S.p.A., a subsidiary of CK Hutchison Group Telecom Holdings Ltd. The sale closed in August 2024 and we received net cash proceeds of $322.8 million and recognized a pre-tax gain on sale of $3.5 million . The sale of OpNet did not include our interest in Tessellis. During 2024, Tessellis executed various acquisitions and, as a result, recognized assets and liabilities of $24.5 million and $18.8 million , respectively, on the acquisition dates. Total assets primarily relate to goodwill, property and equipment, intangible assets, and short-term trade receivables. Total liabilities primarily relate to financial debt assumed and trade payables. The primary acquisition executed during 2024 was the acquisition of a 97.2% ownership interest in Go Internet S.p.A. (“Go Internet”) for a total consideration of €4.1 million . We are in the process of finalizing purchase price allocation adjustments related to the identified assets and may adjust these amounts upon completion of our assessment in subsequent reporting perio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 Schedule of Net Capital and Excess Net Capital (Details) $ in Thousands</t>
        </is>
      </c>
      <c r="B1" s="2" t="inlineStr">
        <is>
          <t>Nov. 30, 2024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5" t="n">
        <v>2018251</v>
      </c>
    </row>
    <row r="5">
      <c r="A5" s="4" t="inlineStr">
        <is>
          <t>Excess Net Capital</t>
        </is>
      </c>
      <c r="B5" s="6" t="n">
        <v>1879220</v>
      </c>
    </row>
    <row r="6">
      <c r="A6" s="4" t="inlineStr">
        <is>
          <t>JFSI - SEC</t>
        </is>
      </c>
      <c r="B6" s="4" t="inlineStr">
        <is>
          <t xml:space="preserve"> </t>
        </is>
      </c>
    </row>
    <row r="7">
      <c r="A7" s="3" t="inlineStr">
        <is>
          <t>Net Capital Requirements [Line Items]</t>
        </is>
      </c>
      <c r="B7" s="4" t="inlineStr">
        <is>
          <t xml:space="preserve"> </t>
        </is>
      </c>
    </row>
    <row r="8">
      <c r="A8" s="4" t="inlineStr">
        <is>
          <t>Net Capital</t>
        </is>
      </c>
      <c r="B8" s="6" t="n">
        <v>348588</v>
      </c>
    </row>
    <row r="9">
      <c r="A9" s="4" t="inlineStr">
        <is>
          <t>Excess Net Capital</t>
        </is>
      </c>
      <c r="B9" s="6" t="n">
        <v>325511</v>
      </c>
    </row>
    <row r="10">
      <c r="A10" s="4" t="inlineStr">
        <is>
          <t>JFSI - CFTC</t>
        </is>
      </c>
      <c r="B10" s="4" t="inlineStr">
        <is>
          <t xml:space="preserve"> </t>
        </is>
      </c>
    </row>
    <row r="11">
      <c r="A11" s="3" t="inlineStr">
        <is>
          <t>Net Capital Requirements [Line Items]</t>
        </is>
      </c>
      <c r="B11" s="4" t="inlineStr">
        <is>
          <t xml:space="preserve"> </t>
        </is>
      </c>
    </row>
    <row r="12">
      <c r="A12" s="4" t="inlineStr">
        <is>
          <t>Net Capital</t>
        </is>
      </c>
      <c r="B12" s="6" t="n">
        <v>348588</v>
      </c>
    </row>
    <row r="13">
      <c r="A13" s="4" t="inlineStr">
        <is>
          <t>Excess Net Capital</t>
        </is>
      </c>
      <c r="B13" s="5" t="n">
        <v>32214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arrative (Details) - USD ($) $ in Thousands</t>
        </is>
      </c>
      <c r="B1" s="2" t="inlineStr">
        <is>
          <t>Nov. 30, 2024</t>
        </is>
      </c>
      <c r="C1" s="2" t="inlineStr">
        <is>
          <t>Nov. 30, 2023</t>
        </is>
      </c>
    </row>
    <row r="2">
      <c r="A2" s="3" t="inlineStr">
        <is>
          <t>Net Capital Requirements [Line Items]</t>
        </is>
      </c>
      <c r="B2" s="4" t="inlineStr">
        <is>
          <t xml:space="preserve"> </t>
        </is>
      </c>
      <c r="C2" s="4" t="inlineStr">
        <is>
          <t xml:space="preserve"> </t>
        </is>
      </c>
    </row>
    <row r="3">
      <c r="A3" s="4" t="inlineStr">
        <is>
          <t>Amount of restricted net assets</t>
        </is>
      </c>
      <c r="B3" s="5" t="n">
        <v>4960000</v>
      </c>
      <c r="C3" s="5" t="n">
        <v>4670000</v>
      </c>
    </row>
    <row r="4">
      <c r="A4" s="4" t="inlineStr">
        <is>
          <t>Amount of restricted net assets for regulatory capital requirements</t>
        </is>
      </c>
      <c r="B4" s="6" t="n">
        <v>4540000</v>
      </c>
      <c r="C4" s="6" t="n">
        <v>4430000</v>
      </c>
    </row>
    <row r="5">
      <c r="A5" s="4" t="inlineStr">
        <is>
          <t>Cash and securities segregated and on deposit for regulatory purposes or deposited with clearing and depository organizations</t>
        </is>
      </c>
      <c r="B5" s="6" t="n">
        <v>1132612</v>
      </c>
      <c r="C5" s="5" t="n">
        <v>1414593</v>
      </c>
    </row>
    <row r="6">
      <c r="A6" s="4" t="inlineStr">
        <is>
          <t>Jefferies LLC</t>
        </is>
      </c>
      <c r="B6" s="4" t="inlineStr">
        <is>
          <t xml:space="preserve"> </t>
        </is>
      </c>
      <c r="C6" s="4" t="inlineStr">
        <is>
          <t xml:space="preserve"> </t>
        </is>
      </c>
    </row>
    <row r="7">
      <c r="A7" s="3" t="inlineStr">
        <is>
          <t>Net Capital Requirements [Line Items]</t>
        </is>
      </c>
      <c r="B7" s="4" t="inlineStr">
        <is>
          <t xml:space="preserve"> </t>
        </is>
      </c>
      <c r="C7" s="4" t="inlineStr">
        <is>
          <t xml:space="preserve"> </t>
        </is>
      </c>
    </row>
    <row r="8">
      <c r="A8" s="4" t="inlineStr">
        <is>
          <t>Net capital</t>
        </is>
      </c>
      <c r="B8" s="6" t="n">
        <v>2018251</v>
      </c>
      <c r="C8" s="4" t="inlineStr">
        <is>
          <t xml:space="preserve"> </t>
        </is>
      </c>
    </row>
    <row r="9">
      <c r="A9" s="4" t="inlineStr">
        <is>
          <t>Excess net capital</t>
        </is>
      </c>
      <c r="B9" s="6" t="n">
        <v>1879220</v>
      </c>
      <c r="C9" s="4" t="inlineStr">
        <is>
          <t xml:space="preserve"> </t>
        </is>
      </c>
    </row>
    <row r="10">
      <c r="A10" s="4" t="inlineStr">
        <is>
          <t>Cash and securities segregated and on deposit for regulatory purposes or deposited with clearing and depository organizations</t>
        </is>
      </c>
      <c r="B10" s="6" t="n">
        <v>142600</v>
      </c>
      <c r="C10" s="4" t="inlineStr">
        <is>
          <t xml:space="preserve"> </t>
        </is>
      </c>
    </row>
    <row r="11">
      <c r="A11" s="4" t="inlineStr">
        <is>
          <t>Jefferies Inc</t>
        </is>
      </c>
      <c r="B11" s="4" t="inlineStr">
        <is>
          <t xml:space="preserve"> </t>
        </is>
      </c>
      <c r="C11" s="4" t="inlineStr">
        <is>
          <t xml:space="preserve"> </t>
        </is>
      </c>
    </row>
    <row r="12">
      <c r="A12" s="3" t="inlineStr">
        <is>
          <t>Net Capital Requirements [Line Items]</t>
        </is>
      </c>
      <c r="B12" s="4" t="inlineStr">
        <is>
          <t xml:space="preserve"> </t>
        </is>
      </c>
      <c r="C12" s="4" t="inlineStr">
        <is>
          <t xml:space="preserve"> </t>
        </is>
      </c>
    </row>
    <row r="13">
      <c r="A13" s="4" t="inlineStr">
        <is>
          <t>Cash and securities segregated and on deposit for regulatory purposes or deposited with clearing and depository organizations</t>
        </is>
      </c>
      <c r="B13" s="6" t="n">
        <v>581900</v>
      </c>
      <c r="C13" s="4" t="inlineStr">
        <is>
          <t xml:space="preserve"> </t>
        </is>
      </c>
    </row>
    <row r="14">
      <c r="A14" s="4" t="inlineStr">
        <is>
          <t>Jefferies International Limited</t>
        </is>
      </c>
      <c r="B14" s="4" t="inlineStr">
        <is>
          <t xml:space="preserve"> </t>
        </is>
      </c>
      <c r="C14" s="4" t="inlineStr">
        <is>
          <t xml:space="preserve"> </t>
        </is>
      </c>
    </row>
    <row r="15">
      <c r="A15" s="3" t="inlineStr">
        <is>
          <t>Net Capital Requirements [Line Items]</t>
        </is>
      </c>
      <c r="B15" s="4" t="inlineStr">
        <is>
          <t xml:space="preserve"> </t>
        </is>
      </c>
      <c r="C15" s="4" t="inlineStr">
        <is>
          <t xml:space="preserve"> </t>
        </is>
      </c>
    </row>
    <row r="16">
      <c r="A16" s="4" t="inlineStr">
        <is>
          <t>Net capital</t>
        </is>
      </c>
      <c r="B16" s="6" t="n">
        <v>1781000</v>
      </c>
      <c r="C16" s="4" t="inlineStr">
        <is>
          <t xml:space="preserve"> </t>
        </is>
      </c>
    </row>
    <row r="17">
      <c r="A17" s="4" t="inlineStr">
        <is>
          <t>Excess net capital</t>
        </is>
      </c>
      <c r="B17" s="5" t="n">
        <v>1054000</v>
      </c>
      <c r="C1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Nov. 30,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Expenses and Total Assets by Segment (Details) - USD ($) $ in Thousands</t>
        </is>
      </c>
      <c r="B1" s="2" t="inlineStr">
        <is>
          <t>12 Months Ended</t>
        </is>
      </c>
    </row>
    <row r="2">
      <c r="B2" s="2" t="inlineStr">
        <is>
          <t>Nov. 30, 2024</t>
        </is>
      </c>
      <c r="C2" s="2" t="inlineStr">
        <is>
          <t>Nov. 30, 2023</t>
        </is>
      </c>
      <c r="D2" s="2" t="inlineStr">
        <is>
          <t>Nov.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7034803</v>
      </c>
      <c r="C4" s="5" t="n">
        <v>4700417</v>
      </c>
      <c r="D4" s="5" t="n">
        <v>5978838</v>
      </c>
    </row>
    <row r="5">
      <c r="A5" s="4" t="inlineStr">
        <is>
          <t>Non-interest expenses</t>
        </is>
      </c>
      <c r="B5" s="6" t="n">
        <v>6029257</v>
      </c>
      <c r="C5" s="6" t="n">
        <v>4346148</v>
      </c>
      <c r="D5" s="6" t="n">
        <v>4923276</v>
      </c>
    </row>
    <row r="6">
      <c r="A6" s="4" t="inlineStr">
        <is>
          <t>Non-interest expenses</t>
        </is>
      </c>
      <c r="B6" s="6" t="n">
        <v>6029300</v>
      </c>
      <c r="C6" s="6" t="n">
        <v>4346100</v>
      </c>
      <c r="D6" s="6" t="n">
        <v>4923200</v>
      </c>
    </row>
    <row r="7">
      <c r="A7" s="4" t="inlineStr">
        <is>
          <t>Earnings from continuing operations before income tax expense</t>
        </is>
      </c>
      <c r="B7" s="6" t="n">
        <v>1005546</v>
      </c>
      <c r="C7" s="6" t="n">
        <v>354269</v>
      </c>
      <c r="D7" s="6" t="n">
        <v>1055562</v>
      </c>
    </row>
    <row r="8">
      <c r="A8" s="4" t="inlineStr">
        <is>
          <t>Assets</t>
        </is>
      </c>
      <c r="B8" s="6" t="n">
        <v>64360309</v>
      </c>
      <c r="C8" s="6" t="n">
        <v>57905161</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revenues</t>
        </is>
      </c>
      <c r="B11" s="6" t="n">
        <v>7008000</v>
      </c>
      <c r="C11" s="6" t="n">
        <v>4692700</v>
      </c>
      <c r="D11" s="6" t="n">
        <v>5984800</v>
      </c>
    </row>
    <row r="12">
      <c r="A12" s="4" t="inlineStr">
        <is>
          <t>Non-interest expenses</t>
        </is>
      </c>
      <c r="B12" s="6" t="n">
        <v>6029300</v>
      </c>
      <c r="C12" s="6" t="n">
        <v>4346100</v>
      </c>
      <c r="D12" s="6" t="n">
        <v>4917800</v>
      </c>
    </row>
    <row r="13">
      <c r="A13" s="4" t="inlineStr">
        <is>
          <t>Earnings from continuing operations before income tax expense</t>
        </is>
      </c>
      <c r="B13" s="6" t="n">
        <v>978700</v>
      </c>
      <c r="C13" s="6" t="n">
        <v>346600</v>
      </c>
      <c r="D13" s="6" t="n">
        <v>1067000</v>
      </c>
    </row>
    <row r="14">
      <c r="A14" s="4" t="inlineStr">
        <is>
          <t>Segment Reconciling Item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6" t="n">
        <v>26800</v>
      </c>
      <c r="C16" s="6" t="n">
        <v>7700</v>
      </c>
      <c r="D16" s="6" t="n">
        <v>-6000</v>
      </c>
    </row>
    <row r="17">
      <c r="A17" s="4" t="inlineStr">
        <is>
          <t>Non-interest expenses</t>
        </is>
      </c>
      <c r="B17" s="6" t="n">
        <v>0</v>
      </c>
      <c r="C17" s="6" t="n">
        <v>0</v>
      </c>
      <c r="D17" s="6" t="n">
        <v>5400</v>
      </c>
    </row>
    <row r="18">
      <c r="A18" s="4" t="inlineStr">
        <is>
          <t>Earnings from continuing operations before income tax expense</t>
        </is>
      </c>
      <c r="B18" s="6" t="n">
        <v>26800</v>
      </c>
      <c r="C18" s="6" t="n">
        <v>7700</v>
      </c>
      <c r="D18" s="6" t="n">
        <v>-11400</v>
      </c>
    </row>
    <row r="19">
      <c r="A19" s="4" t="inlineStr">
        <is>
          <t>Investment Banking and Capital Market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Assets</t>
        </is>
      </c>
      <c r="B21" s="6" t="n">
        <v>59142900</v>
      </c>
      <c r="C21" s="6" t="n">
        <v>51776900</v>
      </c>
      <c r="D21" s="4" t="inlineStr">
        <is>
          <t xml:space="preserve"> </t>
        </is>
      </c>
    </row>
    <row r="22">
      <c r="A22" s="4" t="inlineStr">
        <is>
          <t>Investment Banking and Capital Markets | Operating Segment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revenues</t>
        </is>
      </c>
      <c r="B24" s="6" t="n">
        <v>6204300</v>
      </c>
      <c r="C24" s="6" t="n">
        <v>4504400</v>
      </c>
      <c r="D24" s="6" t="n">
        <v>4741300</v>
      </c>
    </row>
    <row r="25">
      <c r="A25" s="4" t="inlineStr">
        <is>
          <t>Non-interest expenses</t>
        </is>
      </c>
      <c r="B25" s="6" t="n">
        <v>5181500</v>
      </c>
      <c r="C25" s="6" t="n">
        <v>3995100</v>
      </c>
      <c r="D25" s="6" t="n">
        <v>3950800</v>
      </c>
    </row>
    <row r="26">
      <c r="A26" s="4" t="inlineStr">
        <is>
          <t>Earnings from continuing operations before income tax expense</t>
        </is>
      </c>
      <c r="B26" s="6" t="n">
        <v>1022800</v>
      </c>
      <c r="C26" s="6" t="n">
        <v>509300</v>
      </c>
      <c r="D26" s="6" t="n">
        <v>790500</v>
      </c>
    </row>
    <row r="27">
      <c r="A27" s="4" t="inlineStr">
        <is>
          <t>Asset Management</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Assets</t>
        </is>
      </c>
      <c r="B29" s="6" t="n">
        <v>5217400</v>
      </c>
      <c r="C29" s="6" t="n">
        <v>6128300</v>
      </c>
      <c r="D29" s="4" t="inlineStr">
        <is>
          <t xml:space="preserve"> </t>
        </is>
      </c>
    </row>
    <row r="30">
      <c r="A30" s="4" t="inlineStr">
        <is>
          <t>Asset Management | Operating Segment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revenues</t>
        </is>
      </c>
      <c r="B32" s="6" t="n">
        <v>803700</v>
      </c>
      <c r="C32" s="6" t="n">
        <v>188300</v>
      </c>
      <c r="D32" s="6" t="n">
        <v>1243500</v>
      </c>
    </row>
    <row r="33">
      <c r="A33" s="4" t="inlineStr">
        <is>
          <t>Non-interest expenses</t>
        </is>
      </c>
      <c r="B33" s="6" t="n">
        <v>847800</v>
      </c>
      <c r="C33" s="6" t="n">
        <v>351000</v>
      </c>
      <c r="D33" s="6" t="n">
        <v>967000</v>
      </c>
    </row>
    <row r="34">
      <c r="A34" s="4" t="inlineStr">
        <is>
          <t>Earnings from continuing operations before income tax expense</t>
        </is>
      </c>
      <c r="B34" s="5" t="n">
        <v>-44100</v>
      </c>
      <c r="C34" s="5" t="n">
        <v>-162700</v>
      </c>
      <c r="D34" s="5" t="n">
        <v>2765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Region (Details) - USD ($) $ in Thousands</t>
        </is>
      </c>
      <c r="B1" s="2" t="inlineStr">
        <is>
          <t>12 Months Ended</t>
        </is>
      </c>
    </row>
    <row r="2">
      <c r="B2" s="2" t="inlineStr">
        <is>
          <t>Nov. 30, 2024</t>
        </is>
      </c>
      <c r="C2" s="2" t="inlineStr">
        <is>
          <t>Nov. 30, 2023</t>
        </is>
      </c>
      <c r="D2" s="2" t="inlineStr">
        <is>
          <t>Nov. 30, 2022</t>
        </is>
      </c>
    </row>
    <row r="3">
      <c r="A3" s="3" t="inlineStr">
        <is>
          <t>Revenues</t>
        </is>
      </c>
      <c r="B3" s="4" t="inlineStr">
        <is>
          <t xml:space="preserve"> </t>
        </is>
      </c>
      <c r="C3" s="4" t="inlineStr">
        <is>
          <t xml:space="preserve"> </t>
        </is>
      </c>
      <c r="D3" s="4" t="inlineStr">
        <is>
          <t xml:space="preserve"> </t>
        </is>
      </c>
    </row>
    <row r="4">
      <c r="A4" s="4" t="inlineStr">
        <is>
          <t>Net revenues</t>
        </is>
      </c>
      <c r="B4" s="5" t="n">
        <v>7034803</v>
      </c>
      <c r="C4" s="5" t="n">
        <v>4700417</v>
      </c>
      <c r="D4" s="5" t="n">
        <v>5978838</v>
      </c>
    </row>
    <row r="5">
      <c r="A5" s="4" t="inlineStr">
        <is>
          <t>America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Net revenues</t>
        </is>
      </c>
      <c r="B7" s="6" t="n">
        <v>4952300</v>
      </c>
      <c r="C7" s="6" t="n">
        <v>3625600</v>
      </c>
      <c r="D7" s="6" t="n">
        <v>4815400</v>
      </c>
    </row>
    <row r="8">
      <c r="A8" s="4" t="inlineStr">
        <is>
          <t>Europe and the Middle East</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Net revenues</t>
        </is>
      </c>
      <c r="B10" s="6" t="n">
        <v>1577500</v>
      </c>
      <c r="C10" s="6" t="n">
        <v>775900</v>
      </c>
      <c r="D10" s="6" t="n">
        <v>925400</v>
      </c>
    </row>
    <row r="11">
      <c r="A11" s="4" t="inlineStr">
        <is>
          <t>Asia-Pacific</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Net revenues</t>
        </is>
      </c>
      <c r="B13" s="5" t="n">
        <v>505000</v>
      </c>
      <c r="C13" s="5" t="n">
        <v>298900</v>
      </c>
      <c r="D13" s="5" t="n">
        <v>238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Jan. 13, 2023</t>
        </is>
      </c>
      <c r="C2" s="2" t="inlineStr">
        <is>
          <t>Nov. 30, 2024</t>
        </is>
      </c>
      <c r="D2" s="2" t="inlineStr">
        <is>
          <t>Nov. 30, 2023</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5" t="n">
        <v>3072302</v>
      </c>
      <c r="D4" s="5" t="n">
        <v>2650640</v>
      </c>
      <c r="E4" s="4" t="inlineStr">
        <is>
          <t xml:space="preserve"> </t>
        </is>
      </c>
    </row>
    <row r="5">
      <c r="A5" s="4" t="inlineStr">
        <is>
          <t>Investments in and loans to related parties</t>
        </is>
      </c>
      <c r="B5" s="4" t="inlineStr">
        <is>
          <t xml:space="preserve"> </t>
        </is>
      </c>
      <c r="C5" s="6" t="n">
        <v>1385658</v>
      </c>
      <c r="D5" s="6" t="n">
        <v>1239345</v>
      </c>
      <c r="E5" s="4" t="inlineStr">
        <is>
          <t xml:space="preserve"> </t>
        </is>
      </c>
    </row>
    <row r="6">
      <c r="A6" s="4" t="inlineStr">
        <is>
          <t>Revenues</t>
        </is>
      </c>
      <c r="B6" s="4" t="inlineStr">
        <is>
          <t xml:space="preserve"> </t>
        </is>
      </c>
      <c r="C6" s="6" t="n">
        <v>10515069</v>
      </c>
      <c r="D6" s="6" t="n">
        <v>7441399</v>
      </c>
      <c r="E6" s="5" t="n">
        <v>7149263</v>
      </c>
    </row>
    <row r="7">
      <c r="A7" s="4" t="inlineStr">
        <is>
          <t>Officers And Employe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assets</t>
        </is>
      </c>
      <c r="B9" s="4" t="inlineStr">
        <is>
          <t xml:space="preserve"> </t>
        </is>
      </c>
      <c r="C9" s="6" t="n">
        <v>29400</v>
      </c>
      <c r="D9" s="6" t="n">
        <v>31800</v>
      </c>
      <c r="E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vestments in and loans to related parties</t>
        </is>
      </c>
      <c r="B12" s="4" t="inlineStr">
        <is>
          <t xml:space="preserve"> </t>
        </is>
      </c>
      <c r="C12" s="5" t="n">
        <v>5000</v>
      </c>
      <c r="D12" s="6" t="n">
        <v>3000</v>
      </c>
      <c r="E12" s="4" t="inlineStr">
        <is>
          <t xml:space="preserve"> </t>
        </is>
      </c>
    </row>
    <row r="13">
      <c r="A13" s="4" t="inlineStr">
        <is>
          <t>Subsidiaries | Vitesse Energ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ale of subsidiary</t>
        </is>
      </c>
      <c r="B15" s="5" t="n">
        <v>30600</v>
      </c>
      <c r="C15" s="4" t="inlineStr">
        <is>
          <t xml:space="preserve"> </t>
        </is>
      </c>
      <c r="D15" s="4" t="inlineStr">
        <is>
          <t xml:space="preserve"> </t>
        </is>
      </c>
      <c r="E15" s="4" t="inlineStr">
        <is>
          <t xml:space="preserve"> </t>
        </is>
      </c>
    </row>
    <row r="16">
      <c r="A16" s="4" t="inlineStr">
        <is>
          <t>Related Party | Vitesse Energ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5" t="n">
        <v>3000</v>
      </c>
      <c r="E18" s="4" t="inlineStr">
        <is>
          <t xml:space="preserve"> </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Nov. 30, 2024</t>
        </is>
      </c>
      <c r="C2" s="2" t="inlineStr">
        <is>
          <t>Nov. 30, 2023</t>
        </is>
      </c>
      <c r="D2" s="2" t="inlineStr">
        <is>
          <t>Nov. 30, 2022</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12153414</v>
      </c>
      <c r="C4" s="5" t="n">
        <v>8526363</v>
      </c>
      <c r="D4" s="4" t="inlineStr">
        <is>
          <t xml:space="preserve"> </t>
        </is>
      </c>
    </row>
    <row r="5">
      <c r="A5" s="4" t="inlineStr">
        <is>
          <t>Financial instruments owned, at fair value</t>
        </is>
      </c>
      <c r="B5" s="6" t="n">
        <v>24138274</v>
      </c>
      <c r="C5" s="6" t="n">
        <v>21747473</v>
      </c>
      <c r="D5" s="4" t="inlineStr">
        <is>
          <t xml:space="preserve"> </t>
        </is>
      </c>
    </row>
    <row r="6">
      <c r="A6" s="4" t="inlineStr">
        <is>
          <t>Securities borrowed</t>
        </is>
      </c>
      <c r="B6" s="6" t="n">
        <v>7213421</v>
      </c>
      <c r="C6" s="6" t="n">
        <v>7192091</v>
      </c>
      <c r="D6" s="4" t="inlineStr">
        <is>
          <t xml:space="preserve"> </t>
        </is>
      </c>
    </row>
    <row r="7">
      <c r="A7" s="4" t="inlineStr">
        <is>
          <t>Securities purchased under agreements to resell</t>
        </is>
      </c>
      <c r="B7" s="6" t="n">
        <v>6179653</v>
      </c>
      <c r="C7" s="6" t="n">
        <v>5950549</v>
      </c>
      <c r="D7" s="4" t="inlineStr">
        <is>
          <t xml:space="preserve"> </t>
        </is>
      </c>
    </row>
    <row r="8">
      <c r="A8" s="3" t="inlineStr">
        <is>
          <t>Receivables:</t>
        </is>
      </c>
      <c r="B8" s="4" t="inlineStr">
        <is>
          <t xml:space="preserve"> </t>
        </is>
      </c>
      <c r="C8" s="4" t="inlineStr">
        <is>
          <t xml:space="preserve"> </t>
        </is>
      </c>
      <c r="D8" s="4" t="inlineStr">
        <is>
          <t xml:space="preserve"> </t>
        </is>
      </c>
    </row>
    <row r="9">
      <c r="A9" s="4" t="inlineStr">
        <is>
          <t>Brokers, dealers and clearing organizations</t>
        </is>
      </c>
      <c r="B9" s="6" t="n">
        <v>2666591</v>
      </c>
      <c r="C9" s="6" t="n">
        <v>2380732</v>
      </c>
      <c r="D9" s="4" t="inlineStr">
        <is>
          <t xml:space="preserve"> </t>
        </is>
      </c>
    </row>
    <row r="10">
      <c r="A10" s="4" t="inlineStr">
        <is>
          <t>Fees, interest and other</t>
        </is>
      </c>
      <c r="B10" s="6" t="n">
        <v>663536</v>
      </c>
      <c r="C10" s="6" t="n">
        <v>630142</v>
      </c>
      <c r="D10" s="4" t="inlineStr">
        <is>
          <t xml:space="preserve"> </t>
        </is>
      </c>
    </row>
    <row r="11">
      <c r="A11" s="4" t="inlineStr">
        <is>
          <t>Other assets</t>
        </is>
      </c>
      <c r="B11" s="6" t="n">
        <v>3072302</v>
      </c>
      <c r="C11" s="6" t="n">
        <v>2650640</v>
      </c>
      <c r="D11" s="4" t="inlineStr">
        <is>
          <t xml:space="preserve"> </t>
        </is>
      </c>
    </row>
    <row r="12">
      <c r="A12" s="4" t="inlineStr">
        <is>
          <t>Total assets</t>
        </is>
      </c>
      <c r="B12" s="6" t="n">
        <v>64360309</v>
      </c>
      <c r="C12" s="6" t="n">
        <v>57905161</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Financial instruments sold, not yet purchased, at fair value</t>
        </is>
      </c>
      <c r="B14" s="6" t="n">
        <v>11007328</v>
      </c>
      <c r="C14" s="6" t="n">
        <v>11251154</v>
      </c>
      <c r="D14" s="4" t="inlineStr">
        <is>
          <t xml:space="preserve"> </t>
        </is>
      </c>
    </row>
    <row r="15">
      <c r="A15" s="4" t="inlineStr">
        <is>
          <t>Securities loaned</t>
        </is>
      </c>
      <c r="B15" s="6" t="n">
        <v>2540861</v>
      </c>
      <c r="C15" s="6" t="n">
        <v>1840518</v>
      </c>
      <c r="D15" s="4" t="inlineStr">
        <is>
          <t xml:space="preserve"> </t>
        </is>
      </c>
    </row>
    <row r="16">
      <c r="A16" s="4" t="inlineStr">
        <is>
          <t>Securities sold under agreements to repurchase</t>
        </is>
      </c>
      <c r="B16" s="6" t="n">
        <v>12337935</v>
      </c>
      <c r="C16" s="6" t="n">
        <v>10920606</v>
      </c>
      <c r="D16" s="4" t="inlineStr">
        <is>
          <t xml:space="preserve"> </t>
        </is>
      </c>
    </row>
    <row r="17">
      <c r="A17" s="3" t="inlineStr">
        <is>
          <t>Payables:</t>
        </is>
      </c>
      <c r="B17" s="4" t="inlineStr">
        <is>
          <t xml:space="preserve"> </t>
        </is>
      </c>
      <c r="C17" s="4" t="inlineStr">
        <is>
          <t xml:space="preserve"> </t>
        </is>
      </c>
      <c r="D17" s="4" t="inlineStr">
        <is>
          <t xml:space="preserve"> </t>
        </is>
      </c>
    </row>
    <row r="18">
      <c r="A18" s="4" t="inlineStr">
        <is>
          <t>Brokers, dealers and clearing organizations</t>
        </is>
      </c>
      <c r="B18" s="6" t="n">
        <v>3686367</v>
      </c>
      <c r="C18" s="6" t="n">
        <v>3737810</v>
      </c>
      <c r="D18" s="4" t="inlineStr">
        <is>
          <t xml:space="preserve"> </t>
        </is>
      </c>
    </row>
    <row r="19">
      <c r="A19" s="4" t="inlineStr">
        <is>
          <t>Accrued expenses and other liabilities</t>
        </is>
      </c>
      <c r="B19" s="6" t="n">
        <v>3510831</v>
      </c>
      <c r="C19" s="6" t="n">
        <v>2546211</v>
      </c>
      <c r="D19" s="4" t="inlineStr">
        <is>
          <t xml:space="preserve"> </t>
        </is>
      </c>
    </row>
    <row r="20">
      <c r="A20" s="4" t="inlineStr">
        <is>
          <t>Long-term debt</t>
        </is>
      </c>
      <c r="B20" s="6" t="n">
        <v>13530565</v>
      </c>
      <c r="C20" s="6" t="n">
        <v>9698752</v>
      </c>
      <c r="D20" s="4" t="inlineStr">
        <is>
          <t xml:space="preserve"> </t>
        </is>
      </c>
    </row>
    <row r="21">
      <c r="A21" s="4" t="inlineStr">
        <is>
          <t>Total liabilities</t>
        </is>
      </c>
      <c r="B21" s="6" t="n">
        <v>54134916</v>
      </c>
      <c r="C21" s="6" t="n">
        <v>48102620</v>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6" t="n">
        <v>10515069</v>
      </c>
      <c r="C23" s="6" t="n">
        <v>7441399</v>
      </c>
      <c r="D23" s="5" t="n">
        <v>7149263</v>
      </c>
    </row>
    <row r="24">
      <c r="A24" s="4" t="inlineStr">
        <is>
          <t>Interest expense</t>
        </is>
      </c>
      <c r="B24" s="6" t="n">
        <v>3480266</v>
      </c>
      <c r="C24" s="6" t="n">
        <v>2740982</v>
      </c>
      <c r="D24" s="6" t="n">
        <v>1170425</v>
      </c>
    </row>
    <row r="25">
      <c r="A25" s="4" t="inlineStr">
        <is>
          <t>Net revenues</t>
        </is>
      </c>
      <c r="B25" s="6" t="n">
        <v>7034803</v>
      </c>
      <c r="C25" s="6" t="n">
        <v>4700417</v>
      </c>
      <c r="D25" s="6" t="n">
        <v>5978838</v>
      </c>
    </row>
    <row r="26">
      <c r="A26" s="3" t="inlineStr">
        <is>
          <t>Non-interest expenses</t>
        </is>
      </c>
      <c r="B26" s="4" t="inlineStr">
        <is>
          <t xml:space="preserve"> </t>
        </is>
      </c>
      <c r="C26" s="4" t="inlineStr">
        <is>
          <t xml:space="preserve"> </t>
        </is>
      </c>
      <c r="D26" s="4" t="inlineStr">
        <is>
          <t xml:space="preserve"> </t>
        </is>
      </c>
    </row>
    <row r="27">
      <c r="A27" s="4" t="inlineStr">
        <is>
          <t>Business development</t>
        </is>
      </c>
      <c r="B27" s="6" t="n">
        <v>283459</v>
      </c>
      <c r="C27" s="6" t="n">
        <v>177541</v>
      </c>
      <c r="D27" s="6" t="n">
        <v>150500</v>
      </c>
    </row>
    <row r="28">
      <c r="A28" s="4" t="inlineStr">
        <is>
          <t>Total non-interest expenses</t>
        </is>
      </c>
      <c r="B28" s="6" t="n">
        <v>6029257</v>
      </c>
      <c r="C28" s="6" t="n">
        <v>4346148</v>
      </c>
      <c r="D28" s="6" t="n">
        <v>4923276</v>
      </c>
    </row>
    <row r="29">
      <c r="A29" s="4" t="inlineStr">
        <is>
          <t>Principal transaction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1816963</v>
      </c>
      <c r="C31" s="6" t="n">
        <v>1413283</v>
      </c>
      <c r="D31" s="6" t="n">
        <v>833757</v>
      </c>
    </row>
    <row r="32">
      <c r="A32" s="4" t="inlineStr">
        <is>
          <t>Commissions and other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085349</v>
      </c>
      <c r="C34" s="6" t="n">
        <v>905665</v>
      </c>
      <c r="D34" s="6" t="n">
        <v>925494</v>
      </c>
    </row>
    <row r="35">
      <c r="A35" s="4" t="inlineStr">
        <is>
          <t>Interes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3543497</v>
      </c>
      <c r="C37" s="5" t="n">
        <v>2868674</v>
      </c>
      <c r="D37" s="5" t="n">
        <v>1183638</v>
      </c>
    </row>
    <row r="38">
      <c r="A38" s="4" t="inlineStr">
        <is>
          <t>Sumitomo Mitsui Banking Corporation Agreement | Related Part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cash equivalents</t>
        </is>
      </c>
      <c r="B40" s="6" t="n">
        <v>542212</v>
      </c>
      <c r="C40" s="4" t="inlineStr">
        <is>
          <t xml:space="preserve"> </t>
        </is>
      </c>
      <c r="D40" s="4" t="inlineStr">
        <is>
          <t xml:space="preserve"> </t>
        </is>
      </c>
    </row>
    <row r="41">
      <c r="A41" s="4" t="inlineStr">
        <is>
          <t>Financial instruments owned, at fair value</t>
        </is>
      </c>
      <c r="B41" s="6" t="n">
        <v>1539</v>
      </c>
      <c r="C41" s="4" t="inlineStr">
        <is>
          <t xml:space="preserve"> </t>
        </is>
      </c>
      <c r="D41" s="4" t="inlineStr">
        <is>
          <t xml:space="preserve"> </t>
        </is>
      </c>
    </row>
    <row r="42">
      <c r="A42" s="4" t="inlineStr">
        <is>
          <t>Securities borrowed</t>
        </is>
      </c>
      <c r="B42" s="6" t="n">
        <v>20403</v>
      </c>
      <c r="C42" s="4" t="inlineStr">
        <is>
          <t xml:space="preserve"> </t>
        </is>
      </c>
      <c r="D42" s="4" t="inlineStr">
        <is>
          <t xml:space="preserve"> </t>
        </is>
      </c>
    </row>
    <row r="43">
      <c r="A43" s="4" t="inlineStr">
        <is>
          <t>Securities purchased under agreements to resell</t>
        </is>
      </c>
      <c r="B43" s="6" t="n">
        <v>381568</v>
      </c>
      <c r="C43" s="4" t="inlineStr">
        <is>
          <t xml:space="preserve"> </t>
        </is>
      </c>
      <c r="D43" s="4" t="inlineStr">
        <is>
          <t xml:space="preserve"> </t>
        </is>
      </c>
    </row>
    <row r="44">
      <c r="A44" s="3" t="inlineStr">
        <is>
          <t>Receivables:</t>
        </is>
      </c>
      <c r="B44" s="4" t="inlineStr">
        <is>
          <t xml:space="preserve"> </t>
        </is>
      </c>
      <c r="C44" s="4" t="inlineStr">
        <is>
          <t xml:space="preserve"> </t>
        </is>
      </c>
      <c r="D44" s="4" t="inlineStr">
        <is>
          <t xml:space="preserve"> </t>
        </is>
      </c>
    </row>
    <row r="45">
      <c r="A45" s="4" t="inlineStr">
        <is>
          <t>Brokers, dealers and clearing organizations</t>
        </is>
      </c>
      <c r="B45" s="6" t="n">
        <v>3012</v>
      </c>
      <c r="C45" s="4" t="inlineStr">
        <is>
          <t xml:space="preserve"> </t>
        </is>
      </c>
      <c r="D45" s="4" t="inlineStr">
        <is>
          <t xml:space="preserve"> </t>
        </is>
      </c>
    </row>
    <row r="46">
      <c r="A46" s="4" t="inlineStr">
        <is>
          <t>Fees, interest and other</t>
        </is>
      </c>
      <c r="B46" s="6" t="n">
        <v>7851</v>
      </c>
      <c r="C46" s="4" t="inlineStr">
        <is>
          <t xml:space="preserve"> </t>
        </is>
      </c>
      <c r="D46" s="4" t="inlineStr">
        <is>
          <t xml:space="preserve"> </t>
        </is>
      </c>
    </row>
    <row r="47">
      <c r="A47" s="4" t="inlineStr">
        <is>
          <t>Other assets</t>
        </is>
      </c>
      <c r="B47" s="6" t="n">
        <v>175</v>
      </c>
      <c r="C47" s="4" t="inlineStr">
        <is>
          <t xml:space="preserve"> </t>
        </is>
      </c>
      <c r="D47" s="4" t="inlineStr">
        <is>
          <t xml:space="preserve"> </t>
        </is>
      </c>
    </row>
    <row r="48">
      <c r="A48" s="4" t="inlineStr">
        <is>
          <t>Total assets</t>
        </is>
      </c>
      <c r="B48" s="6" t="n">
        <v>956760</v>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Financial instruments sold, not yet purchased, at fair value</t>
        </is>
      </c>
      <c r="B50" s="6" t="n">
        <v>1830</v>
      </c>
      <c r="C50" s="4" t="inlineStr">
        <is>
          <t xml:space="preserve"> </t>
        </is>
      </c>
      <c r="D50" s="4" t="inlineStr">
        <is>
          <t xml:space="preserve"> </t>
        </is>
      </c>
    </row>
    <row r="51">
      <c r="A51" s="4" t="inlineStr">
        <is>
          <t>Securities loaned</t>
        </is>
      </c>
      <c r="B51" s="6" t="n">
        <v>187</v>
      </c>
      <c r="C51" s="4" t="inlineStr">
        <is>
          <t xml:space="preserve"> </t>
        </is>
      </c>
      <c r="D51" s="4" t="inlineStr">
        <is>
          <t xml:space="preserve"> </t>
        </is>
      </c>
    </row>
    <row r="52">
      <c r="A52" s="4" t="inlineStr">
        <is>
          <t>Securities sold under agreements to repurchase</t>
        </is>
      </c>
      <c r="B52" s="6" t="n">
        <v>631390</v>
      </c>
      <c r="C52" s="4" t="inlineStr">
        <is>
          <t xml:space="preserve"> </t>
        </is>
      </c>
      <c r="D52" s="4" t="inlineStr">
        <is>
          <t xml:space="preserve"> </t>
        </is>
      </c>
    </row>
    <row r="53">
      <c r="A53" s="3" t="inlineStr">
        <is>
          <t>Payables:</t>
        </is>
      </c>
      <c r="B53" s="4" t="inlineStr">
        <is>
          <t xml:space="preserve"> </t>
        </is>
      </c>
      <c r="C53" s="4" t="inlineStr">
        <is>
          <t xml:space="preserve"> </t>
        </is>
      </c>
      <c r="D53" s="4" t="inlineStr">
        <is>
          <t xml:space="preserve"> </t>
        </is>
      </c>
    </row>
    <row r="54">
      <c r="A54" s="4" t="inlineStr">
        <is>
          <t>Brokers, dealers and clearing organizations</t>
        </is>
      </c>
      <c r="B54" s="6" t="n">
        <v>18701</v>
      </c>
      <c r="C54" s="4" t="inlineStr">
        <is>
          <t xml:space="preserve"> </t>
        </is>
      </c>
      <c r="D54" s="4" t="inlineStr">
        <is>
          <t xml:space="preserve"> </t>
        </is>
      </c>
    </row>
    <row r="55">
      <c r="A55" s="4" t="inlineStr">
        <is>
          <t>Accrued expenses and other liabilities</t>
        </is>
      </c>
      <c r="B55" s="6" t="n">
        <v>6767</v>
      </c>
      <c r="C55" s="4" t="inlineStr">
        <is>
          <t xml:space="preserve"> </t>
        </is>
      </c>
      <c r="D55" s="4" t="inlineStr">
        <is>
          <t xml:space="preserve"> </t>
        </is>
      </c>
    </row>
    <row r="56">
      <c r="A56" s="4" t="inlineStr">
        <is>
          <t>Long-term debt</t>
        </is>
      </c>
      <c r="B56" s="6" t="n">
        <v>0</v>
      </c>
      <c r="C56" s="4" t="inlineStr">
        <is>
          <t xml:space="preserve"> </t>
        </is>
      </c>
      <c r="D56" s="4" t="inlineStr">
        <is>
          <t xml:space="preserve"> </t>
        </is>
      </c>
    </row>
    <row r="57">
      <c r="A57" s="4" t="inlineStr">
        <is>
          <t>Total liabilities</t>
        </is>
      </c>
      <c r="B57" s="6" t="n">
        <v>658875</v>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6" t="n">
        <v>14167</v>
      </c>
      <c r="C59" s="4" t="inlineStr">
        <is>
          <t xml:space="preserve"> </t>
        </is>
      </c>
      <c r="D59" s="4" t="inlineStr">
        <is>
          <t xml:space="preserve"> </t>
        </is>
      </c>
    </row>
    <row r="60">
      <c r="A60" s="4" t="inlineStr">
        <is>
          <t>Interest expense</t>
        </is>
      </c>
      <c r="B60" s="6" t="n">
        <v>13238</v>
      </c>
      <c r="C60" s="4" t="inlineStr">
        <is>
          <t xml:space="preserve"> </t>
        </is>
      </c>
      <c r="D60" s="4" t="inlineStr">
        <is>
          <t xml:space="preserve"> </t>
        </is>
      </c>
    </row>
    <row r="61">
      <c r="A61" s="4" t="inlineStr">
        <is>
          <t>Net revenues</t>
        </is>
      </c>
      <c r="B61" s="6" t="n">
        <v>929</v>
      </c>
      <c r="C61" s="4" t="inlineStr">
        <is>
          <t xml:space="preserve"> </t>
        </is>
      </c>
      <c r="D61" s="4" t="inlineStr">
        <is>
          <t xml:space="preserve"> </t>
        </is>
      </c>
    </row>
    <row r="62">
      <c r="A62" s="3" t="inlineStr">
        <is>
          <t>Non-interest expenses</t>
        </is>
      </c>
      <c r="B62" s="4" t="inlineStr">
        <is>
          <t xml:space="preserve"> </t>
        </is>
      </c>
      <c r="C62" s="4" t="inlineStr">
        <is>
          <t xml:space="preserve"> </t>
        </is>
      </c>
      <c r="D62" s="4" t="inlineStr">
        <is>
          <t xml:space="preserve"> </t>
        </is>
      </c>
    </row>
    <row r="63">
      <c r="A63" s="4" t="inlineStr">
        <is>
          <t>Business development</t>
        </is>
      </c>
      <c r="B63" s="6" t="n">
        <v>7274</v>
      </c>
      <c r="C63" s="4" t="inlineStr">
        <is>
          <t xml:space="preserve"> </t>
        </is>
      </c>
      <c r="D63" s="4" t="inlineStr">
        <is>
          <t xml:space="preserve"> </t>
        </is>
      </c>
    </row>
    <row r="64">
      <c r="A64" s="4" t="inlineStr">
        <is>
          <t>Total non-interest expenses</t>
        </is>
      </c>
      <c r="B64" s="6" t="n">
        <v>7274</v>
      </c>
      <c r="C64" s="4" t="inlineStr">
        <is>
          <t xml:space="preserve"> </t>
        </is>
      </c>
      <c r="D64" s="4" t="inlineStr">
        <is>
          <t xml:space="preserve"> </t>
        </is>
      </c>
    </row>
    <row r="65">
      <c r="A65" s="4" t="inlineStr">
        <is>
          <t>Sumitomo Mitsui Banking Corporation Agreement | Related Party | Investment banking</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6" t="n">
        <v>5066</v>
      </c>
      <c r="C67" s="4" t="inlineStr">
        <is>
          <t xml:space="preserve"> </t>
        </is>
      </c>
      <c r="D67" s="4" t="inlineStr">
        <is>
          <t xml:space="preserve"> </t>
        </is>
      </c>
    </row>
    <row r="68">
      <c r="A68" s="4" t="inlineStr">
        <is>
          <t>Sumitomo Mitsui Banking Corporation Agreement | Related Party | Principal transaction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6" t="n">
        <v>-5997</v>
      </c>
      <c r="C70" s="4" t="inlineStr">
        <is>
          <t xml:space="preserve"> </t>
        </is>
      </c>
      <c r="D70" s="4" t="inlineStr">
        <is>
          <t xml:space="preserve"> </t>
        </is>
      </c>
    </row>
    <row r="71">
      <c r="A71" s="4" t="inlineStr">
        <is>
          <t>Sumitomo Mitsui Banking Corporation Agreement | Related Party | Commissions and other fee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6" t="n">
        <v>895</v>
      </c>
      <c r="C73" s="4" t="inlineStr">
        <is>
          <t xml:space="preserve"> </t>
        </is>
      </c>
      <c r="D73" s="4" t="inlineStr">
        <is>
          <t xml:space="preserve"> </t>
        </is>
      </c>
    </row>
    <row r="74">
      <c r="A74" s="4" t="inlineStr">
        <is>
          <t>Sumitomo Mitsui Banking Corporation Agreement | Related Party | Interest</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6" t="n">
        <v>14203</v>
      </c>
      <c r="C76" s="4" t="inlineStr">
        <is>
          <t xml:space="preserve"> </t>
        </is>
      </c>
      <c r="D76" s="4" t="inlineStr">
        <is>
          <t xml:space="preserve"> </t>
        </is>
      </c>
    </row>
    <row r="77">
      <c r="A77" s="4" t="inlineStr">
        <is>
          <t>Sumitomo Mitsui Banking Corporation Agreement | Related Party | Revolving Credit Facility | Line of credit</t>
        </is>
      </c>
      <c r="B77" s="4" t="inlineStr">
        <is>
          <t xml:space="preserve"> </t>
        </is>
      </c>
      <c r="C77" s="4" t="inlineStr">
        <is>
          <t xml:space="preserve"> </t>
        </is>
      </c>
      <c r="D77" s="4" t="inlineStr">
        <is>
          <t xml:space="preserve"> </t>
        </is>
      </c>
    </row>
    <row r="78">
      <c r="A78" s="3" t="inlineStr">
        <is>
          <t>Payables:</t>
        </is>
      </c>
      <c r="B78" s="4" t="inlineStr">
        <is>
          <t xml:space="preserve"> </t>
        </is>
      </c>
      <c r="C78" s="4" t="inlineStr">
        <is>
          <t xml:space="preserve"> </t>
        </is>
      </c>
      <c r="D78" s="4" t="inlineStr">
        <is>
          <t xml:space="preserve"> </t>
        </is>
      </c>
    </row>
    <row r="79">
      <c r="A79" s="4" t="inlineStr">
        <is>
          <t>Paydown on a credit facility</t>
        </is>
      </c>
      <c r="B79" s="5" t="n">
        <v>35000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ONLY) - Condensed Statements of Financial Condition (Details) - USD ($) $ in Thousands</t>
        </is>
      </c>
      <c r="B1" s="2" t="inlineStr">
        <is>
          <t>Nov. 30, 2024</t>
        </is>
      </c>
      <c r="C1" s="2" t="inlineStr">
        <is>
          <t>Nov. 30, 2023</t>
        </is>
      </c>
    </row>
    <row r="2">
      <c r="A2" s="3" t="inlineStr">
        <is>
          <t>Assets</t>
        </is>
      </c>
      <c r="B2" s="4" t="inlineStr">
        <is>
          <t xml:space="preserve"> </t>
        </is>
      </c>
      <c r="C2" s="4" t="inlineStr">
        <is>
          <t xml:space="preserve"> </t>
        </is>
      </c>
    </row>
    <row r="3">
      <c r="A3" s="4" t="inlineStr">
        <is>
          <t>Financial instruments owned, at fair value</t>
        </is>
      </c>
      <c r="B3" s="5" t="n">
        <v>24138274</v>
      </c>
      <c r="C3" s="5" t="n">
        <v>21747473</v>
      </c>
    </row>
    <row r="4">
      <c r="A4" s="4" t="inlineStr">
        <is>
          <t>Investment in subsidiaries</t>
        </is>
      </c>
      <c r="B4" s="6" t="n">
        <v>1385658</v>
      </c>
      <c r="C4" s="6" t="n">
        <v>1239345</v>
      </c>
    </row>
    <row r="5">
      <c r="A5" s="4" t="inlineStr">
        <is>
          <t>Other assets</t>
        </is>
      </c>
      <c r="B5" s="6" t="n">
        <v>3072302</v>
      </c>
      <c r="C5" s="6" t="n">
        <v>2650640</v>
      </c>
    </row>
    <row r="6">
      <c r="A6" s="4" t="inlineStr">
        <is>
          <t>Total assets</t>
        </is>
      </c>
      <c r="B6" s="6" t="n">
        <v>64360309</v>
      </c>
      <c r="C6" s="6" t="n">
        <v>57905161</v>
      </c>
    </row>
    <row r="7">
      <c r="A7" s="3" t="inlineStr">
        <is>
          <t>Liabilities and Equity</t>
        </is>
      </c>
      <c r="B7" s="4" t="inlineStr">
        <is>
          <t xml:space="preserve"> </t>
        </is>
      </c>
      <c r="C7" s="4" t="inlineStr">
        <is>
          <t xml:space="preserve"> </t>
        </is>
      </c>
    </row>
    <row r="8">
      <c r="A8" s="4" t="inlineStr">
        <is>
          <t>Financial instruments sold, not yet purchased, at fair value</t>
        </is>
      </c>
      <c r="B8" s="6" t="n">
        <v>11007328</v>
      </c>
      <c r="C8" s="6" t="n">
        <v>11251154</v>
      </c>
    </row>
    <row r="9">
      <c r="A9" s="4" t="inlineStr">
        <is>
          <t>Accrued expenses and other liabilities</t>
        </is>
      </c>
      <c r="B9" s="6" t="n">
        <v>3510831</v>
      </c>
      <c r="C9" s="6" t="n">
        <v>2546211</v>
      </c>
    </row>
    <row r="10">
      <c r="A10" s="4" t="inlineStr">
        <is>
          <t>Long-term debt</t>
        </is>
      </c>
      <c r="B10" s="6" t="n">
        <v>13530565</v>
      </c>
      <c r="C10" s="6" t="n">
        <v>9698752</v>
      </c>
    </row>
    <row r="11">
      <c r="A11" s="4" t="inlineStr">
        <is>
          <t>Total liabilities</t>
        </is>
      </c>
      <c r="B11" s="6" t="n">
        <v>54134916</v>
      </c>
      <c r="C11" s="6" t="n">
        <v>48102620</v>
      </c>
    </row>
    <row r="12">
      <c r="A12" s="3" t="inlineStr">
        <is>
          <t>Equity</t>
        </is>
      </c>
      <c r="B12" s="4" t="inlineStr">
        <is>
          <t xml:space="preserve"> </t>
        </is>
      </c>
      <c r="C12" s="4" t="inlineStr">
        <is>
          <t xml:space="preserve"> </t>
        </is>
      </c>
    </row>
    <row r="13">
      <c r="A13" s="4" t="inlineStr">
        <is>
          <t>Preferred shares, par value of $1 per share, authorized 70,000 shares; 55,125 and 42,000 shares issued and outstanding; liquidation preference $$17,500 per share</t>
        </is>
      </c>
      <c r="B13" s="6" t="n">
        <v>55</v>
      </c>
      <c r="C13" s="6" t="n">
        <v>42</v>
      </c>
    </row>
    <row r="14">
      <c r="A14" s="4" t="inlineStr">
        <is>
          <t>Additional paid-in capital</t>
        </is>
      </c>
      <c r="B14" s="6" t="n">
        <v>2104199</v>
      </c>
      <c r="C14" s="6" t="n">
        <v>2044859</v>
      </c>
    </row>
    <row r="15">
      <c r="A15" s="4" t="inlineStr">
        <is>
          <t>Accumulated other comprehensive loss</t>
        </is>
      </c>
      <c r="B15" s="6" t="n">
        <v>-423131</v>
      </c>
      <c r="C15" s="6" t="n">
        <v>-395545</v>
      </c>
    </row>
    <row r="16">
      <c r="A16" s="4" t="inlineStr">
        <is>
          <t>Retained earnings</t>
        </is>
      </c>
      <c r="B16" s="6" t="n">
        <v>8270145</v>
      </c>
      <c r="C16" s="6" t="n">
        <v>7849844</v>
      </c>
    </row>
    <row r="17">
      <c r="A17" s="4" t="inlineStr">
        <is>
          <t>Total Jefferies Financial Group Inc. shareholders' equity</t>
        </is>
      </c>
      <c r="B17" s="6" t="n">
        <v>10156772</v>
      </c>
      <c r="C17" s="6" t="n">
        <v>9709827</v>
      </c>
    </row>
    <row r="18">
      <c r="A18" s="4" t="inlineStr">
        <is>
          <t>Total liabilities and equity</t>
        </is>
      </c>
      <c r="B18" s="6" t="n">
        <v>64360309</v>
      </c>
      <c r="C18" s="6" t="n">
        <v>57905161</v>
      </c>
    </row>
    <row r="19">
      <c r="A19" s="4" t="inlineStr">
        <is>
          <t>Nonvoting Common Stock</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Common stock value</t>
        </is>
      </c>
      <c r="B21" s="6" t="n">
        <v>0</v>
      </c>
      <c r="C21" s="6" t="n">
        <v>0</v>
      </c>
    </row>
    <row r="22">
      <c r="A22" s="4" t="inlineStr">
        <is>
          <t>Parent compan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1862275</v>
      </c>
      <c r="C24" s="6" t="n">
        <v>2455437</v>
      </c>
    </row>
    <row r="25">
      <c r="A25" s="4" t="inlineStr">
        <is>
          <t>Cash and securities segregated and on deposit for regulatory purposes or deposited with clearing and depository organizations</t>
        </is>
      </c>
      <c r="B25" s="6" t="n">
        <v>68076</v>
      </c>
      <c r="C25" s="6" t="n">
        <v>68076</v>
      </c>
    </row>
    <row r="26">
      <c r="A26" s="4" t="inlineStr">
        <is>
          <t>Financial instruments owned, at fair value</t>
        </is>
      </c>
      <c r="B26" s="6" t="n">
        <v>117941</v>
      </c>
      <c r="C26" s="6" t="n">
        <v>80567</v>
      </c>
    </row>
    <row r="27">
      <c r="A27" s="4" t="inlineStr">
        <is>
          <t>Investments in and loans to related parties</t>
        </is>
      </c>
      <c r="B27" s="6" t="n">
        <v>682637</v>
      </c>
      <c r="C27" s="6" t="n">
        <v>630705</v>
      </c>
    </row>
    <row r="28">
      <c r="A28" s="4" t="inlineStr">
        <is>
          <t>Investment in subsidiaries</t>
        </is>
      </c>
      <c r="B28" s="6" t="n">
        <v>7694585</v>
      </c>
      <c r="C28" s="6" t="n">
        <v>7248785</v>
      </c>
    </row>
    <row r="29">
      <c r="A29" s="4" t="inlineStr">
        <is>
          <t>Advances to subsidiaries</t>
        </is>
      </c>
      <c r="B29" s="6" t="n">
        <v>7644604</v>
      </c>
      <c r="C29" s="6" t="n">
        <v>4393104</v>
      </c>
    </row>
    <row r="30">
      <c r="A30" s="4" t="inlineStr">
        <is>
          <t>Subordinated notes receivable</t>
        </is>
      </c>
      <c r="B30" s="6" t="n">
        <v>5463472</v>
      </c>
      <c r="C30" s="6" t="n">
        <v>4277788</v>
      </c>
    </row>
    <row r="31">
      <c r="A31" s="4" t="inlineStr">
        <is>
          <t>Other assets</t>
        </is>
      </c>
      <c r="B31" s="6" t="n">
        <v>1012283</v>
      </c>
      <c r="C31" s="6" t="n">
        <v>1025140</v>
      </c>
    </row>
    <row r="32">
      <c r="A32" s="4" t="inlineStr">
        <is>
          <t>Total assets</t>
        </is>
      </c>
      <c r="B32" s="6" t="n">
        <v>24545873</v>
      </c>
      <c r="C32" s="6" t="n">
        <v>20179602</v>
      </c>
    </row>
    <row r="33">
      <c r="A33" s="3" t="inlineStr">
        <is>
          <t>Liabilities and Equity</t>
        </is>
      </c>
      <c r="B33" s="4" t="inlineStr">
        <is>
          <t xml:space="preserve"> </t>
        </is>
      </c>
      <c r="C33" s="4" t="inlineStr">
        <is>
          <t xml:space="preserve"> </t>
        </is>
      </c>
    </row>
    <row r="34">
      <c r="A34" s="4" t="inlineStr">
        <is>
          <t>Financial instruments sold, not yet purchased, at fair value</t>
        </is>
      </c>
      <c r="B34" s="6" t="n">
        <v>5135</v>
      </c>
      <c r="C34" s="6" t="n">
        <v>690</v>
      </c>
    </row>
    <row r="35">
      <c r="A35" s="4" t="inlineStr">
        <is>
          <t>Advances from subsidiaries</t>
        </is>
      </c>
      <c r="B35" s="6" t="n">
        <v>1509676</v>
      </c>
      <c r="C35" s="6" t="n">
        <v>1253151</v>
      </c>
    </row>
    <row r="36">
      <c r="A36" s="4" t="inlineStr">
        <is>
          <t>Accrued expenses and other liabilities</t>
        </is>
      </c>
      <c r="B36" s="6" t="n">
        <v>798194</v>
      </c>
      <c r="C36" s="6" t="n">
        <v>718634</v>
      </c>
    </row>
    <row r="37">
      <c r="A37" s="4" t="inlineStr">
        <is>
          <t>Long-term debt</t>
        </is>
      </c>
      <c r="B37" s="6" t="n">
        <v>12076096</v>
      </c>
      <c r="C37" s="6" t="n">
        <v>8497300</v>
      </c>
    </row>
    <row r="38">
      <c r="A38" s="4" t="inlineStr">
        <is>
          <t>Total liabilities</t>
        </is>
      </c>
      <c r="B38" s="6" t="n">
        <v>14389101</v>
      </c>
      <c r="C38" s="6" t="n">
        <v>10469775</v>
      </c>
    </row>
    <row r="39">
      <c r="A39" s="3" t="inlineStr">
        <is>
          <t>Equity</t>
        </is>
      </c>
      <c r="B39" s="4" t="inlineStr">
        <is>
          <t xml:space="preserve"> </t>
        </is>
      </c>
      <c r="C39" s="4" t="inlineStr">
        <is>
          <t xml:space="preserve"> </t>
        </is>
      </c>
    </row>
    <row r="40">
      <c r="A40" s="4" t="inlineStr">
        <is>
          <t>Preferred shares, par value of $1 per share, authorized 70,000 shares; 55,125 and 42,000 shares issued and outstanding; liquidation preference $$17,500 per share</t>
        </is>
      </c>
      <c r="B40" s="6" t="n">
        <v>55</v>
      </c>
      <c r="C40" s="6" t="n">
        <v>42</v>
      </c>
    </row>
    <row r="41">
      <c r="A41" s="4" t="inlineStr">
        <is>
          <t>Common stock value</t>
        </is>
      </c>
      <c r="B41" s="6" t="n">
        <v>205504</v>
      </c>
      <c r="C41" s="6" t="n">
        <v>210627</v>
      </c>
    </row>
    <row r="42">
      <c r="A42" s="4" t="inlineStr">
        <is>
          <t>Additional paid-in capital</t>
        </is>
      </c>
      <c r="B42" s="6" t="n">
        <v>2104199</v>
      </c>
      <c r="C42" s="6" t="n">
        <v>2044859</v>
      </c>
    </row>
    <row r="43">
      <c r="A43" s="4" t="inlineStr">
        <is>
          <t>Accumulated other comprehensive loss</t>
        </is>
      </c>
      <c r="B43" s="6" t="n">
        <v>-423131</v>
      </c>
      <c r="C43" s="6" t="n">
        <v>-395545</v>
      </c>
    </row>
    <row r="44">
      <c r="A44" s="4" t="inlineStr">
        <is>
          <t>Retained earnings</t>
        </is>
      </c>
      <c r="B44" s="6" t="n">
        <v>8270145</v>
      </c>
      <c r="C44" s="6" t="n">
        <v>7849844</v>
      </c>
    </row>
    <row r="45">
      <c r="A45" s="4" t="inlineStr">
        <is>
          <t>Total Jefferies Financial Group Inc. shareholders' equity</t>
        </is>
      </c>
      <c r="B45" s="6" t="n">
        <v>10156772</v>
      </c>
      <c r="C45" s="6" t="n">
        <v>9709827</v>
      </c>
    </row>
    <row r="46">
      <c r="A46" s="4" t="inlineStr">
        <is>
          <t>Total liabilities and equity</t>
        </is>
      </c>
      <c r="B46" s="6" t="n">
        <v>24545873</v>
      </c>
      <c r="C46" s="6" t="n">
        <v>20179602</v>
      </c>
    </row>
    <row r="47">
      <c r="A47" s="4" t="inlineStr">
        <is>
          <t>Parent company | Nonvoting 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value</t>
        </is>
      </c>
      <c r="B49" s="5" t="n">
        <v>0</v>
      </c>
      <c r="C49" s="5"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PARENT COMPANY ONLY) - Condensed Statements of Financial Condition (Parenthetical) (Details) - $ / shares</t>
        </is>
      </c>
      <c r="B1" s="2" t="inlineStr">
        <is>
          <t>Nov. 30, 2024</t>
        </is>
      </c>
      <c r="C1" s="2" t="inlineStr">
        <is>
          <t>Nov. 30, 2023</t>
        </is>
      </c>
      <c r="D1" s="2" t="inlineStr">
        <is>
          <t>Jun. 29, 2023</t>
        </is>
      </c>
      <c r="E1" s="2" t="inlineStr">
        <is>
          <t>Jun. 28, 2023</t>
        </is>
      </c>
      <c r="F1" s="2" t="inlineStr">
        <is>
          <t>Apr. 27, 2023</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par value (in dollars per share)</t>
        </is>
      </c>
      <c r="B3" s="5" t="n">
        <v>1</v>
      </c>
      <c r="C3" s="5" t="n">
        <v>1</v>
      </c>
      <c r="D3" s="4" t="inlineStr">
        <is>
          <t xml:space="preserve"> </t>
        </is>
      </c>
      <c r="E3" s="4" t="inlineStr">
        <is>
          <t xml:space="preserve"> </t>
        </is>
      </c>
      <c r="F3" s="5" t="n">
        <v>1</v>
      </c>
    </row>
    <row r="4">
      <c r="A4" s="4" t="inlineStr">
        <is>
          <t>Preferred shares, authorized (in shares)</t>
        </is>
      </c>
      <c r="B4" s="6" t="n">
        <v>70000</v>
      </c>
      <c r="C4" s="6" t="n">
        <v>70000</v>
      </c>
      <c r="D4" s="4" t="inlineStr">
        <is>
          <t xml:space="preserve"> </t>
        </is>
      </c>
      <c r="E4" s="4" t="inlineStr">
        <is>
          <t xml:space="preserve"> </t>
        </is>
      </c>
      <c r="F4" s="6" t="n">
        <v>70000</v>
      </c>
    </row>
    <row r="5">
      <c r="A5" s="4" t="inlineStr">
        <is>
          <t>Preferred shares, issued (in shares)</t>
        </is>
      </c>
      <c r="B5" s="6" t="n">
        <v>55125</v>
      </c>
      <c r="C5" s="6" t="n">
        <v>42000</v>
      </c>
      <c r="D5" s="4" t="inlineStr">
        <is>
          <t xml:space="preserve"> </t>
        </is>
      </c>
      <c r="E5" s="4" t="inlineStr">
        <is>
          <t xml:space="preserve"> </t>
        </is>
      </c>
      <c r="F5" s="4" t="inlineStr">
        <is>
          <t xml:space="preserve"> </t>
        </is>
      </c>
    </row>
    <row r="6">
      <c r="A6" s="4" t="inlineStr">
        <is>
          <t>Preferred shares, outstanding (in shares)</t>
        </is>
      </c>
      <c r="B6" s="6" t="n">
        <v>55125</v>
      </c>
      <c r="C6" s="6" t="n">
        <v>42000</v>
      </c>
      <c r="D6" s="4" t="inlineStr">
        <is>
          <t xml:space="preserve"> </t>
        </is>
      </c>
      <c r="E6" s="4" t="inlineStr">
        <is>
          <t xml:space="preserve"> </t>
        </is>
      </c>
      <c r="F6" s="4" t="inlineStr">
        <is>
          <t xml:space="preserve"> </t>
        </is>
      </c>
    </row>
    <row r="7">
      <c r="A7" s="4" t="inlineStr">
        <is>
          <t>Preferred stock, liquidation preference per share (in dollars per share)</t>
        </is>
      </c>
      <c r="B7" s="4" t="inlineStr">
        <is>
          <t xml:space="preserve"> </t>
        </is>
      </c>
      <c r="C7" s="4" t="inlineStr">
        <is>
          <t xml:space="preserve"> </t>
        </is>
      </c>
      <c r="D7" s="4" t="inlineStr">
        <is>
          <t xml:space="preserve"> </t>
        </is>
      </c>
      <c r="E7" s="4" t="inlineStr">
        <is>
          <t xml:space="preserve"> </t>
        </is>
      </c>
      <c r="F7" s="5" t="n">
        <v>17500</v>
      </c>
    </row>
    <row r="8">
      <c r="A8" s="4" t="inlineStr">
        <is>
          <t>Common shares, authorized (in shares)</t>
        </is>
      </c>
      <c r="B8" s="6" t="n">
        <v>565000000</v>
      </c>
      <c r="C8" s="6" t="n">
        <v>565000000</v>
      </c>
      <c r="D8" s="6" t="n">
        <v>600000000</v>
      </c>
      <c r="E8" s="4" t="inlineStr">
        <is>
          <t xml:space="preserve"> </t>
        </is>
      </c>
      <c r="F8" s="4" t="inlineStr">
        <is>
          <t xml:space="preserve"> </t>
        </is>
      </c>
    </row>
    <row r="9">
      <c r="A9" s="4" t="inlineStr">
        <is>
          <t>Common shares, issued after deducting shares held in treasury (in shares)</t>
        </is>
      </c>
      <c r="B9" s="4" t="inlineStr">
        <is>
          <t xml:space="preserve"> </t>
        </is>
      </c>
      <c r="C9" s="6" t="n">
        <v>210626642</v>
      </c>
      <c r="D9" s="4" t="inlineStr">
        <is>
          <t xml:space="preserve"> </t>
        </is>
      </c>
      <c r="E9" s="4" t="inlineStr">
        <is>
          <t xml:space="preserve"> </t>
        </is>
      </c>
      <c r="F9" s="4" t="inlineStr">
        <is>
          <t xml:space="preserve"> </t>
        </is>
      </c>
    </row>
    <row r="10">
      <c r="A10" s="4" t="inlineStr">
        <is>
          <t>Common shares, outstanding after deducting shares held in treasury (in shares)</t>
        </is>
      </c>
      <c r="B10" s="4" t="inlineStr">
        <is>
          <t xml:space="preserve"> </t>
        </is>
      </c>
      <c r="C10" s="6" t="n">
        <v>210626642</v>
      </c>
      <c r="D10" s="4" t="inlineStr">
        <is>
          <t xml:space="preserve"> </t>
        </is>
      </c>
      <c r="E10" s="4" t="inlineStr">
        <is>
          <t xml:space="preserve"> </t>
        </is>
      </c>
      <c r="F10" s="4" t="inlineStr">
        <is>
          <t xml:space="preserve"> </t>
        </is>
      </c>
    </row>
    <row r="11">
      <c r="A11" s="4" t="inlineStr">
        <is>
          <t>Nonvoting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par value (in dollars per share)</t>
        </is>
      </c>
      <c r="B13" s="5" t="n">
        <v>1</v>
      </c>
      <c r="C13" s="5" t="n">
        <v>1</v>
      </c>
      <c r="D13" s="4" t="inlineStr">
        <is>
          <t xml:space="preserve"> </t>
        </is>
      </c>
      <c r="E13" s="5" t="n">
        <v>1</v>
      </c>
      <c r="F13" s="4" t="inlineStr">
        <is>
          <t xml:space="preserve"> </t>
        </is>
      </c>
    </row>
    <row r="14">
      <c r="A14" s="4" t="inlineStr">
        <is>
          <t>Common shares, authorized (in shares)</t>
        </is>
      </c>
      <c r="B14" s="6" t="n">
        <v>35000000</v>
      </c>
      <c r="C14" s="6" t="n">
        <v>35000000</v>
      </c>
      <c r="D14" s="6" t="n">
        <v>35000000</v>
      </c>
      <c r="E14" s="4" t="inlineStr">
        <is>
          <t xml:space="preserve"> </t>
        </is>
      </c>
      <c r="F14" s="4" t="inlineStr">
        <is>
          <t xml:space="preserve"> </t>
        </is>
      </c>
    </row>
    <row r="15">
      <c r="A15" s="4" t="inlineStr">
        <is>
          <t>Common shares, issued after deducting shares held in treasury (in shares)</t>
        </is>
      </c>
      <c r="B15" s="6" t="n">
        <v>0</v>
      </c>
      <c r="C15" s="6" t="n">
        <v>0</v>
      </c>
      <c r="D15" s="4" t="inlineStr">
        <is>
          <t xml:space="preserve"> </t>
        </is>
      </c>
      <c r="E15" s="4" t="inlineStr">
        <is>
          <t xml:space="preserve"> </t>
        </is>
      </c>
      <c r="F15" s="4" t="inlineStr">
        <is>
          <t xml:space="preserve"> </t>
        </is>
      </c>
    </row>
    <row r="16">
      <c r="A16" s="4" t="inlineStr">
        <is>
          <t>Common shares, outstanding after deducting shares held in treasury (in shares)</t>
        </is>
      </c>
      <c r="B16" s="6" t="n">
        <v>0</v>
      </c>
      <c r="C16" s="6" t="n">
        <v>0</v>
      </c>
      <c r="D16" s="4" t="inlineStr">
        <is>
          <t xml:space="preserve"> </t>
        </is>
      </c>
      <c r="E16" s="4" t="inlineStr">
        <is>
          <t xml:space="preserve"> </t>
        </is>
      </c>
      <c r="F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hares, par value (in dollars per share)</t>
        </is>
      </c>
      <c r="B19" s="5" t="n">
        <v>1</v>
      </c>
      <c r="C19" s="5" t="n">
        <v>1</v>
      </c>
      <c r="D19" s="4" t="inlineStr">
        <is>
          <t xml:space="preserve"> </t>
        </is>
      </c>
      <c r="E19" s="4" t="inlineStr">
        <is>
          <t xml:space="preserve"> </t>
        </is>
      </c>
      <c r="F19" s="4" t="inlineStr">
        <is>
          <t xml:space="preserve"> </t>
        </is>
      </c>
    </row>
    <row r="20">
      <c r="A20" s="4" t="inlineStr">
        <is>
          <t>Preferred shares, authorized (in shares)</t>
        </is>
      </c>
      <c r="B20" s="6" t="n">
        <v>70000</v>
      </c>
      <c r="C20" s="6" t="n">
        <v>70000</v>
      </c>
      <c r="D20" s="4" t="inlineStr">
        <is>
          <t xml:space="preserve"> </t>
        </is>
      </c>
      <c r="E20" s="4" t="inlineStr">
        <is>
          <t xml:space="preserve"> </t>
        </is>
      </c>
      <c r="F20" s="4" t="inlineStr">
        <is>
          <t xml:space="preserve"> </t>
        </is>
      </c>
    </row>
    <row r="21">
      <c r="A21" s="4" t="inlineStr">
        <is>
          <t>Preferred shares, issued (in shares)</t>
        </is>
      </c>
      <c r="B21" s="6" t="n">
        <v>55125</v>
      </c>
      <c r="C21" s="6" t="n">
        <v>42000</v>
      </c>
      <c r="D21" s="4" t="inlineStr">
        <is>
          <t xml:space="preserve"> </t>
        </is>
      </c>
      <c r="E21" s="4" t="inlineStr">
        <is>
          <t xml:space="preserve"> </t>
        </is>
      </c>
      <c r="F21" s="4" t="inlineStr">
        <is>
          <t xml:space="preserve"> </t>
        </is>
      </c>
    </row>
    <row r="22">
      <c r="A22" s="4" t="inlineStr">
        <is>
          <t>Preferred shares, outstanding (in shares)</t>
        </is>
      </c>
      <c r="B22" s="6" t="n">
        <v>55125</v>
      </c>
      <c r="C22" s="6" t="n">
        <v>42000</v>
      </c>
      <c r="D22" s="4" t="inlineStr">
        <is>
          <t xml:space="preserve"> </t>
        </is>
      </c>
      <c r="E22" s="4" t="inlineStr">
        <is>
          <t xml:space="preserve"> </t>
        </is>
      </c>
      <c r="F22" s="4" t="inlineStr">
        <is>
          <t xml:space="preserve"> </t>
        </is>
      </c>
    </row>
    <row r="23">
      <c r="A23" s="4" t="inlineStr">
        <is>
          <t>Preferred stock, liquidation preference per share (in dollars per share)</t>
        </is>
      </c>
      <c r="B23" s="5" t="n">
        <v>17500</v>
      </c>
      <c r="C23" s="5" t="n">
        <v>17500</v>
      </c>
      <c r="D23" s="4" t="inlineStr">
        <is>
          <t xml:space="preserve"> </t>
        </is>
      </c>
      <c r="E23" s="4" t="inlineStr">
        <is>
          <t xml:space="preserve"> </t>
        </is>
      </c>
      <c r="F23" s="4" t="inlineStr">
        <is>
          <t xml:space="preserve"> </t>
        </is>
      </c>
    </row>
    <row r="24">
      <c r="A24" s="4" t="inlineStr">
        <is>
          <t>Common shares, par value (in dollars per share)</t>
        </is>
      </c>
      <c r="B24" s="5" t="n">
        <v>1</v>
      </c>
      <c r="C24" s="5" t="n">
        <v>1</v>
      </c>
      <c r="D24" s="4" t="inlineStr">
        <is>
          <t xml:space="preserve"> </t>
        </is>
      </c>
      <c r="E24" s="4" t="inlineStr">
        <is>
          <t xml:space="preserve"> </t>
        </is>
      </c>
      <c r="F24" s="4" t="inlineStr">
        <is>
          <t xml:space="preserve"> </t>
        </is>
      </c>
    </row>
    <row r="25">
      <c r="A25" s="4" t="inlineStr">
        <is>
          <t>Common shares, authorized (in shares)</t>
        </is>
      </c>
      <c r="B25" s="6" t="n">
        <v>565000000</v>
      </c>
      <c r="C25" s="6" t="n">
        <v>565000000</v>
      </c>
      <c r="D25" s="4" t="inlineStr">
        <is>
          <t xml:space="preserve"> </t>
        </is>
      </c>
      <c r="E25" s="4" t="inlineStr">
        <is>
          <t xml:space="preserve"> </t>
        </is>
      </c>
      <c r="F25" s="4" t="inlineStr">
        <is>
          <t xml:space="preserve"> </t>
        </is>
      </c>
    </row>
    <row r="26">
      <c r="A26" s="4" t="inlineStr">
        <is>
          <t>Common shares, issued after deducting shares held in treasury (in shares)</t>
        </is>
      </c>
      <c r="B26" s="6" t="n">
        <v>205504272</v>
      </c>
      <c r="C26" s="6" t="n">
        <v>210626642</v>
      </c>
      <c r="D26" s="4" t="inlineStr">
        <is>
          <t xml:space="preserve"> </t>
        </is>
      </c>
      <c r="E26" s="4" t="inlineStr">
        <is>
          <t xml:space="preserve"> </t>
        </is>
      </c>
      <c r="F26" s="4" t="inlineStr">
        <is>
          <t xml:space="preserve"> </t>
        </is>
      </c>
    </row>
    <row r="27">
      <c r="A27" s="4" t="inlineStr">
        <is>
          <t>Common shares, outstanding after deducting shares held in treasury (in shares)</t>
        </is>
      </c>
      <c r="B27" s="6" t="n">
        <v>205504272</v>
      </c>
      <c r="C27" s="6" t="n">
        <v>210626642</v>
      </c>
      <c r="D27" s="4" t="inlineStr">
        <is>
          <t xml:space="preserve"> </t>
        </is>
      </c>
      <c r="E27" s="4" t="inlineStr">
        <is>
          <t xml:space="preserve"> </t>
        </is>
      </c>
      <c r="F27" s="4" t="inlineStr">
        <is>
          <t xml:space="preserve"> </t>
        </is>
      </c>
    </row>
    <row r="28">
      <c r="A28" s="4" t="inlineStr">
        <is>
          <t>Treasury stock, shares (in shares)</t>
        </is>
      </c>
      <c r="B28" s="6" t="n">
        <v>115613798</v>
      </c>
      <c r="C28" s="6" t="n">
        <v>110491428</v>
      </c>
      <c r="D28" s="4" t="inlineStr">
        <is>
          <t xml:space="preserve"> </t>
        </is>
      </c>
      <c r="E28" s="4" t="inlineStr">
        <is>
          <t xml:space="preserve"> </t>
        </is>
      </c>
      <c r="F28" s="4" t="inlineStr">
        <is>
          <t xml:space="preserve"> </t>
        </is>
      </c>
    </row>
    <row r="29">
      <c r="A29" s="4" t="inlineStr">
        <is>
          <t>Parent company | Nonvoting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par value (in dollars per share)</t>
        </is>
      </c>
      <c r="B31" s="5" t="n">
        <v>1</v>
      </c>
      <c r="C31" s="5" t="n">
        <v>1</v>
      </c>
      <c r="D31" s="4" t="inlineStr">
        <is>
          <t xml:space="preserve"> </t>
        </is>
      </c>
      <c r="E31" s="4" t="inlineStr">
        <is>
          <t xml:space="preserve"> </t>
        </is>
      </c>
      <c r="F31" s="4" t="inlineStr">
        <is>
          <t xml:space="preserve"> </t>
        </is>
      </c>
    </row>
    <row r="32">
      <c r="A32" s="4" t="inlineStr">
        <is>
          <t>Common shares, authorized (in shares)</t>
        </is>
      </c>
      <c r="B32" s="6" t="n">
        <v>35000000</v>
      </c>
      <c r="C32" s="6" t="n">
        <v>35000000</v>
      </c>
      <c r="D32" s="4" t="inlineStr">
        <is>
          <t xml:space="preserve"> </t>
        </is>
      </c>
      <c r="E32" s="4" t="inlineStr">
        <is>
          <t xml:space="preserve"> </t>
        </is>
      </c>
      <c r="F32" s="4" t="inlineStr">
        <is>
          <t xml:space="preserve"> </t>
        </is>
      </c>
    </row>
    <row r="33">
      <c r="A33" s="4" t="inlineStr">
        <is>
          <t>Common shares, issued after deducting shares held in treasury (in shares)</t>
        </is>
      </c>
      <c r="B33" s="6" t="n">
        <v>0</v>
      </c>
      <c r="C33" s="6" t="n">
        <v>0</v>
      </c>
      <c r="D33" s="4" t="inlineStr">
        <is>
          <t xml:space="preserve"> </t>
        </is>
      </c>
      <c r="E33" s="4" t="inlineStr">
        <is>
          <t xml:space="preserve"> </t>
        </is>
      </c>
      <c r="F33" s="4" t="inlineStr">
        <is>
          <t xml:space="preserve"> </t>
        </is>
      </c>
    </row>
    <row r="34">
      <c r="A34" s="4" t="inlineStr">
        <is>
          <t>Common shares, outstanding after deducting shares held in treasury (in shares)</t>
        </is>
      </c>
      <c r="B34" s="6" t="n">
        <v>0</v>
      </c>
      <c r="C34" s="6" t="n">
        <v>0</v>
      </c>
      <c r="D34" s="4" t="inlineStr">
        <is>
          <t xml:space="preserve"> </t>
        </is>
      </c>
      <c r="E34" s="4" t="inlineStr">
        <is>
          <t xml:space="preserve"> </t>
        </is>
      </c>
      <c r="F34"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PARENT COMPANY ONLY) - Condensed Statements of Earnings and Comprehensive Income (Details) - USD ($) $ in Thousands</t>
        </is>
      </c>
      <c r="C1" s="2" t="inlineStr">
        <is>
          <t>12 Months Ended</t>
        </is>
      </c>
    </row>
    <row r="2">
      <c r="C2" s="2" t="inlineStr">
        <is>
          <t>Nov. 30, 2024</t>
        </is>
      </c>
      <c r="D2" s="2" t="inlineStr">
        <is>
          <t>Nov. 30, 2023</t>
        </is>
      </c>
      <c r="E2" s="2" t="inlineStr">
        <is>
          <t>Nov. 30, 2022</t>
        </is>
      </c>
    </row>
    <row r="3">
      <c r="A3" s="3" t="inlineStr">
        <is>
          <t>Revenues</t>
        </is>
      </c>
      <c r="C3" s="4" t="inlineStr">
        <is>
          <t xml:space="preserve"> </t>
        </is>
      </c>
      <c r="D3" s="4" t="inlineStr">
        <is>
          <t xml:space="preserve"> </t>
        </is>
      </c>
      <c r="E3" s="4" t="inlineStr">
        <is>
          <t xml:space="preserve"> </t>
        </is>
      </c>
    </row>
    <row r="4">
      <c r="A4" s="4" t="inlineStr">
        <is>
          <t>Revenues</t>
        </is>
      </c>
      <c r="C4" s="5" t="n">
        <v>10515069</v>
      </c>
      <c r="D4" s="5" t="n">
        <v>7441399</v>
      </c>
      <c r="E4" s="5" t="n">
        <v>7149263</v>
      </c>
    </row>
    <row r="5">
      <c r="A5" s="4" t="inlineStr">
        <is>
          <t>Net revenues</t>
        </is>
      </c>
      <c r="C5" s="6" t="n">
        <v>7034803</v>
      </c>
      <c r="D5" s="6" t="n">
        <v>4700417</v>
      </c>
      <c r="E5" s="6" t="n">
        <v>5978838</v>
      </c>
    </row>
    <row r="6">
      <c r="A6" s="3" t="inlineStr">
        <is>
          <t>Non-interest expenses</t>
        </is>
      </c>
      <c r="C6" s="4" t="inlineStr">
        <is>
          <t xml:space="preserve"> </t>
        </is>
      </c>
      <c r="D6" s="4" t="inlineStr">
        <is>
          <t xml:space="preserve"> </t>
        </is>
      </c>
      <c r="E6" s="4" t="inlineStr">
        <is>
          <t xml:space="preserve"> </t>
        </is>
      </c>
    </row>
    <row r="7">
      <c r="A7" s="4" t="inlineStr">
        <is>
          <t>Total non-interest expenses</t>
        </is>
      </c>
      <c r="C7" s="6" t="n">
        <v>6029257</v>
      </c>
      <c r="D7" s="6" t="n">
        <v>4346148</v>
      </c>
      <c r="E7" s="6" t="n">
        <v>4923276</v>
      </c>
    </row>
    <row r="8">
      <c r="A8" s="4" t="inlineStr">
        <is>
          <t>Earnings (losses) before income taxes</t>
        </is>
      </c>
      <c r="C8" s="6" t="n">
        <v>1005546</v>
      </c>
      <c r="D8" s="6" t="n">
        <v>354269</v>
      </c>
      <c r="E8" s="6" t="n">
        <v>1055562</v>
      </c>
    </row>
    <row r="9">
      <c r="A9" s="4" t="inlineStr">
        <is>
          <t>Income tax expense (benefit)</t>
        </is>
      </c>
      <c r="C9" s="6" t="n">
        <v>293194</v>
      </c>
      <c r="D9" s="6" t="n">
        <v>91881</v>
      </c>
      <c r="E9" s="6" t="n">
        <v>273852</v>
      </c>
    </row>
    <row r="10">
      <c r="A10" s="4" t="inlineStr">
        <is>
          <t>Net earnings</t>
        </is>
      </c>
      <c r="C10" s="6" t="n">
        <v>716019</v>
      </c>
      <c r="D10" s="6" t="n">
        <v>262388</v>
      </c>
      <c r="E10" s="6" t="n">
        <v>781710</v>
      </c>
    </row>
    <row r="11">
      <c r="A11" s="4" t="inlineStr">
        <is>
          <t>Preferred stock dividends</t>
        </is>
      </c>
      <c r="C11" s="6" t="n">
        <v>74110</v>
      </c>
      <c r="D11" s="6" t="n">
        <v>14616</v>
      </c>
      <c r="E11" s="6" t="n">
        <v>8281</v>
      </c>
    </row>
    <row r="12">
      <c r="A12" s="3" t="inlineStr">
        <is>
          <t>Other comprehensive income (loss), net of tax:</t>
        </is>
      </c>
      <c r="C12" s="4" t="inlineStr">
        <is>
          <t xml:space="preserve"> </t>
        </is>
      </c>
      <c r="D12" s="4" t="inlineStr">
        <is>
          <t xml:space="preserve"> </t>
        </is>
      </c>
      <c r="E12" s="4" t="inlineStr">
        <is>
          <t xml:space="preserve"> </t>
        </is>
      </c>
    </row>
    <row r="13">
      <c r="A13" s="4" t="inlineStr">
        <is>
          <t>Currency translation adjustments and other</t>
        </is>
      </c>
      <c r="B13" s="4" t="inlineStr">
        <is>
          <t>[1]</t>
        </is>
      </c>
      <c r="C13" s="6" t="n">
        <v>-11300</v>
      </c>
      <c r="D13" s="6" t="n">
        <v>57530</v>
      </c>
      <c r="E13" s="6" t="n">
        <v>-53572</v>
      </c>
    </row>
    <row r="14">
      <c r="A14" s="4" t="inlineStr">
        <is>
          <t>Minimum pension liability adjustments</t>
        </is>
      </c>
      <c r="B14" s="4" t="inlineStr">
        <is>
          <t>[2]</t>
        </is>
      </c>
      <c r="C14" s="6" t="n">
        <v>6243</v>
      </c>
      <c r="D14" s="6" t="n">
        <v>2467</v>
      </c>
      <c r="E14" s="6" t="n">
        <v>3311</v>
      </c>
    </row>
    <row r="15">
      <c r="A15" s="4" t="inlineStr">
        <is>
          <t>Unrealized gain (losses) on available-for-sale securities</t>
        </is>
      </c>
      <c r="C15" s="6" t="n">
        <v>2189</v>
      </c>
      <c r="D15" s="6" t="n">
        <v>1297</v>
      </c>
      <c r="E15" s="6" t="n">
        <v>-6161</v>
      </c>
    </row>
    <row r="16">
      <c r="A16" s="4" t="inlineStr">
        <is>
          <t>Total other comprehensive loss, net of tax</t>
        </is>
      </c>
      <c r="B16" s="4" t="inlineStr">
        <is>
          <t>[3]</t>
        </is>
      </c>
      <c r="C16" s="6" t="n">
        <v>-27586</v>
      </c>
      <c r="D16" s="6" t="n">
        <v>-16126</v>
      </c>
      <c r="E16" s="6" t="n">
        <v>-7276</v>
      </c>
    </row>
    <row r="17">
      <c r="A17" s="4" t="inlineStr">
        <is>
          <t>Comprehensive income attributable to common shareholders</t>
        </is>
      </c>
      <c r="C17" s="6" t="n">
        <v>641687</v>
      </c>
      <c r="D17" s="6" t="n">
        <v>246946</v>
      </c>
      <c r="E17" s="6" t="n">
        <v>769892</v>
      </c>
    </row>
    <row r="18">
      <c r="A18" s="4" t="inlineStr">
        <is>
          <t>Parent company</t>
        </is>
      </c>
      <c r="C18" s="4" t="inlineStr">
        <is>
          <t xml:space="preserve"> </t>
        </is>
      </c>
      <c r="D18" s="4" t="inlineStr">
        <is>
          <t xml:space="preserve"> </t>
        </is>
      </c>
      <c r="E18" s="4" t="inlineStr">
        <is>
          <t xml:space="preserve"> </t>
        </is>
      </c>
    </row>
    <row r="19">
      <c r="A19" s="3" t="inlineStr">
        <is>
          <t>Revenues</t>
        </is>
      </c>
      <c r="C19" s="4" t="inlineStr">
        <is>
          <t xml:space="preserve"> </t>
        </is>
      </c>
      <c r="D19" s="4" t="inlineStr">
        <is>
          <t xml:space="preserve"> </t>
        </is>
      </c>
      <c r="E19" s="4" t="inlineStr">
        <is>
          <t xml:space="preserve"> </t>
        </is>
      </c>
    </row>
    <row r="20">
      <c r="A20" s="4" t="inlineStr">
        <is>
          <t>Principal transactions</t>
        </is>
      </c>
      <c r="C20" s="6" t="n">
        <v>-104505</v>
      </c>
      <c r="D20" s="6" t="n">
        <v>-95642</v>
      </c>
      <c r="E20" s="6" t="n">
        <v>-61407</v>
      </c>
    </row>
    <row r="21">
      <c r="A21" s="4" t="inlineStr">
        <is>
          <t>Interest</t>
        </is>
      </c>
      <c r="C21" s="6" t="n">
        <v>803068</v>
      </c>
      <c r="D21" s="6" t="n">
        <v>580485</v>
      </c>
      <c r="E21" s="6" t="n">
        <v>317020</v>
      </c>
    </row>
    <row r="22">
      <c r="A22" s="4" t="inlineStr">
        <is>
          <t>Other</t>
        </is>
      </c>
      <c r="C22" s="6" t="n">
        <v>66438</v>
      </c>
      <c r="D22" s="6" t="n">
        <v>-3654</v>
      </c>
      <c r="E22" s="6" t="n">
        <v>-66539</v>
      </c>
    </row>
    <row r="23">
      <c r="A23" s="4" t="inlineStr">
        <is>
          <t>Revenues</t>
        </is>
      </c>
      <c r="C23" s="6" t="n">
        <v>765001</v>
      </c>
      <c r="D23" s="6" t="n">
        <v>481189</v>
      </c>
      <c r="E23" s="6" t="n">
        <v>189074</v>
      </c>
    </row>
    <row r="24">
      <c r="A24" s="4" t="inlineStr">
        <is>
          <t>Interest expense</t>
        </is>
      </c>
      <c r="C24" s="6" t="n">
        <v>630994</v>
      </c>
      <c r="D24" s="6" t="n">
        <v>446786</v>
      </c>
      <c r="E24" s="6" t="n">
        <v>317916</v>
      </c>
    </row>
    <row r="25">
      <c r="A25" s="4" t="inlineStr">
        <is>
          <t>Net revenues</t>
        </is>
      </c>
      <c r="C25" s="6" t="n">
        <v>134007</v>
      </c>
      <c r="D25" s="6" t="n">
        <v>34403</v>
      </c>
      <c r="E25" s="6" t="n">
        <v>-128842</v>
      </c>
    </row>
    <row r="26">
      <c r="A26" s="3" t="inlineStr">
        <is>
          <t>Non-interest expenses</t>
        </is>
      </c>
      <c r="C26" s="4" t="inlineStr">
        <is>
          <t xml:space="preserve"> </t>
        </is>
      </c>
      <c r="D26" s="4" t="inlineStr">
        <is>
          <t xml:space="preserve"> </t>
        </is>
      </c>
      <c r="E26" s="4" t="inlineStr">
        <is>
          <t xml:space="preserve"> </t>
        </is>
      </c>
    </row>
    <row r="27">
      <c r="A27" s="4" t="inlineStr">
        <is>
          <t>Total non-interest expenses</t>
        </is>
      </c>
      <c r="C27" s="6" t="n">
        <v>34285</v>
      </c>
      <c r="D27" s="6" t="n">
        <v>34462</v>
      </c>
      <c r="E27" s="6" t="n">
        <v>69962</v>
      </c>
    </row>
    <row r="28">
      <c r="A28" s="4" t="inlineStr">
        <is>
          <t>Earnings (losses) before income taxes</t>
        </is>
      </c>
      <c r="C28" s="6" t="n">
        <v>99722</v>
      </c>
      <c r="D28" s="6" t="n">
        <v>-59</v>
      </c>
      <c r="E28" s="6" t="n">
        <v>-198804</v>
      </c>
    </row>
    <row r="29">
      <c r="A29" s="4" t="inlineStr">
        <is>
          <t>Income tax expense (benefit)</t>
        </is>
      </c>
      <c r="C29" s="6" t="n">
        <v>22352</v>
      </c>
      <c r="D29" s="6" t="n">
        <v>-42322</v>
      </c>
      <c r="E29" s="6" t="n">
        <v>-78338</v>
      </c>
    </row>
    <row r="30">
      <c r="A30" s="4" t="inlineStr">
        <is>
          <t>Net earnings (losses) before undistributed earnings of subsidiaries</t>
        </is>
      </c>
      <c r="C30" s="6" t="n">
        <v>77370</v>
      </c>
      <c r="D30" s="6" t="n">
        <v>42263</v>
      </c>
      <c r="E30" s="6" t="n">
        <v>-120466</v>
      </c>
    </row>
    <row r="31">
      <c r="A31" s="4" t="inlineStr">
        <is>
          <t>Undistributed earnings of subsidiaries from continuing operations</t>
        </is>
      </c>
      <c r="C31" s="6" t="n">
        <v>662346</v>
      </c>
      <c r="D31" s="6" t="n">
        <v>235425</v>
      </c>
      <c r="E31" s="6" t="n">
        <v>905915</v>
      </c>
    </row>
    <row r="32">
      <c r="A32" s="4" t="inlineStr">
        <is>
          <t>Undistributed earnings of subsidiaries from discontinued operations (including gain on disposal of $3,493 million, $—, $—), net of income taxes</t>
        </is>
      </c>
      <c r="C32" s="6" t="n">
        <v>3667</v>
      </c>
      <c r="D32" s="6" t="n">
        <v>0</v>
      </c>
      <c r="E32" s="6" t="n">
        <v>0</v>
      </c>
    </row>
    <row r="33">
      <c r="A33" s="4" t="inlineStr">
        <is>
          <t>Net earnings</t>
        </is>
      </c>
      <c r="C33" s="6" t="n">
        <v>743383</v>
      </c>
      <c r="D33" s="6" t="n">
        <v>277688</v>
      </c>
      <c r="E33" s="6" t="n">
        <v>785449</v>
      </c>
    </row>
    <row r="34">
      <c r="A34" s="4" t="inlineStr">
        <is>
          <t>Preferred stock dividends</t>
        </is>
      </c>
      <c r="C34" s="6" t="n">
        <v>74110</v>
      </c>
      <c r="D34" s="6" t="n">
        <v>14616</v>
      </c>
      <c r="E34" s="6" t="n">
        <v>8281</v>
      </c>
    </row>
    <row r="35">
      <c r="A35" s="4" t="inlineStr">
        <is>
          <t>Net earnings attributable to Jefferies Financial Group Inc.</t>
        </is>
      </c>
      <c r="C35" s="6" t="n">
        <v>669273</v>
      </c>
      <c r="D35" s="6" t="n">
        <v>263072</v>
      </c>
      <c r="E35" s="6" t="n">
        <v>777168</v>
      </c>
    </row>
    <row r="36">
      <c r="A36" s="3" t="inlineStr">
        <is>
          <t>Other comprehensive income (loss), net of tax:</t>
        </is>
      </c>
      <c r="C36" s="4" t="inlineStr">
        <is>
          <t xml:space="preserve"> </t>
        </is>
      </c>
      <c r="D36" s="4" t="inlineStr">
        <is>
          <t xml:space="preserve"> </t>
        </is>
      </c>
      <c r="E36" s="4" t="inlineStr">
        <is>
          <t xml:space="preserve"> </t>
        </is>
      </c>
    </row>
    <row r="37">
      <c r="A37" s="4" t="inlineStr">
        <is>
          <t>Currency translation adjustments and other</t>
        </is>
      </c>
      <c r="C37" s="6" t="n">
        <v>-11300</v>
      </c>
      <c r="D37" s="6" t="n">
        <v>57530</v>
      </c>
      <c r="E37" s="6" t="n">
        <v>-53572</v>
      </c>
    </row>
    <row r="38">
      <c r="A38" s="4" t="inlineStr">
        <is>
          <t>Change in fair value related to instrument-specific credit risk</t>
        </is>
      </c>
      <c r="C38" s="6" t="n">
        <v>-24718</v>
      </c>
      <c r="D38" s="6" t="n">
        <v>-77420</v>
      </c>
      <c r="E38" s="6" t="n">
        <v>49146</v>
      </c>
    </row>
    <row r="39">
      <c r="A39" s="4" t="inlineStr">
        <is>
          <t>Minimum pension liability adjustments</t>
        </is>
      </c>
      <c r="C39" s="6" t="n">
        <v>6243</v>
      </c>
      <c r="D39" s="6" t="n">
        <v>2467</v>
      </c>
      <c r="E39" s="6" t="n">
        <v>3311</v>
      </c>
    </row>
    <row r="40">
      <c r="A40" s="4" t="inlineStr">
        <is>
          <t>Unrealized gain (losses) on available-for-sale securities</t>
        </is>
      </c>
      <c r="C40" s="6" t="n">
        <v>2189</v>
      </c>
      <c r="D40" s="6" t="n">
        <v>1297</v>
      </c>
      <c r="E40" s="6" t="n">
        <v>-6161</v>
      </c>
    </row>
    <row r="41">
      <c r="A41" s="4" t="inlineStr">
        <is>
          <t>Total other comprehensive loss, net of tax</t>
        </is>
      </c>
      <c r="C41" s="6" t="n">
        <v>-27586</v>
      </c>
      <c r="D41" s="6" t="n">
        <v>-16126</v>
      </c>
      <c r="E41" s="6" t="n">
        <v>-7276</v>
      </c>
    </row>
    <row r="42">
      <c r="A42" s="4" t="inlineStr">
        <is>
          <t>Comprehensive income attributable to common shareholders</t>
        </is>
      </c>
      <c r="C42" s="5" t="n">
        <v>641687</v>
      </c>
      <c r="D42" s="5" t="n">
        <v>246946</v>
      </c>
      <c r="E42" s="5" t="n">
        <v>769892</v>
      </c>
    </row>
    <row r="43"/>
    <row r="44">
      <c r="A44" s="4" t="inlineStr">
        <is>
          <t>[1] Includes income tax (expenses) benefits of $(1.6) million , $(3.1) million and $15.6 million for the years ended November 30, 2024 , 2023 and 2022 , respectively. Includes income tax expense of $2.2 million for the year ended November 30, 2024 . Includes unrealized losses of $2.2 million for the year ended November 30, 2024 related to currency translation adjustments attributable to noncontrolling interests.</t>
        </is>
      </c>
    </row>
  </sheetData>
  <mergeCells count="4">
    <mergeCell ref="A1:B2"/>
    <mergeCell ref="C1:E1"/>
    <mergeCell ref="A43:D43"/>
    <mergeCell ref="A44:D4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Nov. 30, 2024</t>
        </is>
      </c>
    </row>
    <row r="3">
      <c r="A3" s="3" t="inlineStr">
        <is>
          <t>Discontinued Operations and Disposal Groups [Abstract]</t>
        </is>
      </c>
      <c r="B3" s="4" t="inlineStr">
        <is>
          <t xml:space="preserve"> </t>
        </is>
      </c>
    </row>
    <row r="4">
      <c r="A4" s="4" t="inlineStr">
        <is>
          <t>Assets Held for Sale and Discontinued Operations</t>
        </is>
      </c>
      <c r="B4" s="4" t="inlineStr">
        <is>
          <t>Note 5. Assets Held for Sale and Discontinued Operations Foursight On November 20, 2023, we entered into an agreement to sell Foursight. Assets held for sale are recorded initially at the lower of their carrying value or estimated fair value, less estimated costs to sell. Upon designation as an asset held for sale, we discontinue recording depreciation expense on such asset. Foursight’s major classes of assets and liabilities: $ in thousands November 30, 2023 Assets held for sale: Cash and cash equivalents ..................................................................... $ 3,555 Other receivables ...................................................................................... 1,478 Premises and equipment, net ................................................................. 1,175 Operating lease assets ............................................................................ 7,635 Goodwill (1) ................................................................................................ 24,000 Other assets (2) ........................................................................................ 928,808 Total assets held for sale ........................................................................ $ 966,651 Liabilities held for sale: Other secured financings ......................................................................... $ 700,615 Lease liabilities .......................................................................................... 8,821 Accrued expenses and other liabilities .................................................. 11,503 Long-term debt .......................................................................................... 149,262 Total liabilities held for sale ...................................................................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 During 2024, we closed the sale of Foursight and recognized a gain on sale of $24.2 million , which is included within Other revenues . OpNet We classified certain net operating assets of OpNet as held for sale in our Consolidated Statements of Financial Condition at November 30, 2023. The net operating assets that were classified as held for sale were recognized at their estimated fair values pursuant to the step-acquisition accounting related to our interests in OpNet. Refer to Note 4, Business Acquisitions for further information. The major components of the held for sale assets and liabilities in the disposal group primarily consisted of intangible assets relating to radio frequency networks, customer relationships and other branding rights. The liabilities held for sale consisted primarily of OpNet’s outstanding publicly listed notes. The fair value of the intangible assets was based on the estimated sale price of the disposal group and the fair value of the publicly listed notes were based on observations of quoted transaction prices. Effective with the designation of the disposal group as held for sale, we suspended recording depreciation of property, plant and equipment and amortization of finite-lived intangible assets and right-of-use assets while these assets were classified as held for sale. The activities of OpNet’s wholesale operations have been classified as discontinued operations for the year ended November 30, 2024 and OpNet’s results are presented in Net earnings (losses) from discontinued operations (including gain on disposal), net of tax. In February 2024, we agreed to sell substantially all of OpNet’s wholesale operating assets. The sale closed in August 2024. Airplanes During 2024 , we classified certain airplanes related to sale leaseback transaction executed by our subsidiary, Aircadia Leasing II LLC as held for sale. The airplanes are included within Assets held for sale on our Consolidated Statements of Financial Condition and have a carrying amount of $51.9 million at November 30, 2024 . We are actively pursuing avenues to dispose of the airplanes through a sale process. Effective with the designation of the airplanes as held for sale, we suspended recording depreciation on these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ONLY) - Condensed Statements of Earnings and Comprehensive Income(Parenthetical) (Details) - USD ($) $ in Thousands</t>
        </is>
      </c>
      <c r="B1" s="2" t="inlineStr">
        <is>
          <t>12 Months Ended</t>
        </is>
      </c>
    </row>
    <row r="2">
      <c r="B2" s="2" t="inlineStr">
        <is>
          <t>Nov. 30, 2024</t>
        </is>
      </c>
      <c r="C2" s="2" t="inlineStr">
        <is>
          <t>Nov. 30, 2023</t>
        </is>
      </c>
      <c r="D2" s="2" t="inlineStr">
        <is>
          <t>Nov. 30, 2022</t>
        </is>
      </c>
    </row>
    <row r="3">
      <c r="A3" s="4" t="inlineStr">
        <is>
          <t>Parent company</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Gain on disposal</t>
        </is>
      </c>
      <c r="B5" s="5" t="n">
        <v>3493</v>
      </c>
      <c r="C5" s="5" t="n">
        <v>0</v>
      </c>
      <c r="D5" s="5"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ONLY) - Condensed Statements of Cash Flows (Details) - USD ($) $ in Thousands</t>
        </is>
      </c>
      <c r="B1" s="2" t="inlineStr">
        <is>
          <t>12 Months Ended</t>
        </is>
      </c>
    </row>
    <row r="2">
      <c r="B2" s="2" t="inlineStr">
        <is>
          <t>Nov. 30, 2024</t>
        </is>
      </c>
      <c r="C2" s="2" t="inlineStr">
        <is>
          <t>Nov. 30, 2023</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16019</v>
      </c>
      <c r="C4" s="5" t="n">
        <v>262388</v>
      </c>
      <c r="D4" s="5" t="n">
        <v>781710</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ferred income taxes</t>
        </is>
      </c>
      <c r="B6" s="6" t="n">
        <v>-4131</v>
      </c>
      <c r="C6" s="6" t="n">
        <v>10462</v>
      </c>
      <c r="D6" s="6" t="n">
        <v>-70396</v>
      </c>
    </row>
    <row r="7">
      <c r="A7" s="4" t="inlineStr">
        <is>
          <t>Share-based compensation</t>
        </is>
      </c>
      <c r="B7" s="6" t="n">
        <v>63119</v>
      </c>
      <c r="C7" s="6" t="n">
        <v>45360</v>
      </c>
      <c r="D7" s="6" t="n">
        <v>43919</v>
      </c>
    </row>
    <row r="8">
      <c r="A8" s="4" t="inlineStr">
        <is>
          <t>(Income) loss on investments in and loans to related parties</t>
        </is>
      </c>
      <c r="B8" s="6" t="n">
        <v>-86466</v>
      </c>
      <c r="C8" s="6" t="n">
        <v>192197</v>
      </c>
      <c r="D8" s="6" t="n">
        <v>36287</v>
      </c>
    </row>
    <row r="9">
      <c r="A9" s="4" t="inlineStr">
        <is>
          <t>Other adjustments</t>
        </is>
      </c>
      <c r="B9" s="6" t="n">
        <v>264680</v>
      </c>
      <c r="C9" s="6" t="n">
        <v>-99784</v>
      </c>
      <c r="D9" s="6" t="n">
        <v>-601303</v>
      </c>
    </row>
    <row r="10">
      <c r="A10" s="3" t="inlineStr">
        <is>
          <t>Net change in assets and liabilities:</t>
        </is>
      </c>
      <c r="B10" s="4" t="inlineStr">
        <is>
          <t xml:space="preserve"> </t>
        </is>
      </c>
      <c r="C10" s="4" t="inlineStr">
        <is>
          <t xml:space="preserve"> </t>
        </is>
      </c>
      <c r="D10" s="4" t="inlineStr">
        <is>
          <t xml:space="preserve"> </t>
        </is>
      </c>
    </row>
    <row r="11">
      <c r="A11" s="4" t="inlineStr">
        <is>
          <t>Financial instruments owned</t>
        </is>
      </c>
      <c r="B11" s="6" t="n">
        <v>-2416306</v>
      </c>
      <c r="C11" s="6" t="n">
        <v>-2843554</v>
      </c>
      <c r="D11" s="6" t="n">
        <v>-773523</v>
      </c>
    </row>
    <row r="12">
      <c r="A12" s="4" t="inlineStr">
        <is>
          <t>Other assets</t>
        </is>
      </c>
      <c r="B12" s="6" t="n">
        <v>-339141</v>
      </c>
      <c r="C12" s="6" t="n">
        <v>-551926</v>
      </c>
      <c r="D12" s="6" t="n">
        <v>-230722</v>
      </c>
    </row>
    <row r="13">
      <c r="A13" s="4" t="inlineStr">
        <is>
          <t>Financial instruments sold, not yet purchased</t>
        </is>
      </c>
      <c r="B13" s="6" t="n">
        <v>-234747</v>
      </c>
      <c r="C13" s="6" t="n">
        <v>-8894</v>
      </c>
      <c r="D13" s="6" t="n">
        <v>1875957</v>
      </c>
    </row>
    <row r="14">
      <c r="A14" s="4" t="inlineStr">
        <is>
          <t>Accrued expenses and other liabilities</t>
        </is>
      </c>
      <c r="B14" s="6" t="n">
        <v>925006</v>
      </c>
      <c r="C14" s="6" t="n">
        <v>-318798</v>
      </c>
      <c r="D14" s="6" t="n">
        <v>-715434</v>
      </c>
    </row>
    <row r="15">
      <c r="A15" s="4" t="inlineStr">
        <is>
          <t>Net cash (used in) provided by operating activities from continuing operations</t>
        </is>
      </c>
      <c r="B15" s="6" t="n">
        <v>-140466</v>
      </c>
      <c r="C15" s="6" t="n">
        <v>-1933626</v>
      </c>
      <c r="D15" s="6" t="n">
        <v>1804847</v>
      </c>
    </row>
    <row r="16">
      <c r="A16" s="3" t="inlineStr">
        <is>
          <t>Cash flows from investing activities:</t>
        </is>
      </c>
      <c r="B16" s="4" t="inlineStr">
        <is>
          <t xml:space="preserve"> </t>
        </is>
      </c>
      <c r="C16" s="4" t="inlineStr">
        <is>
          <t xml:space="preserve"> </t>
        </is>
      </c>
      <c r="D16" s="4" t="inlineStr">
        <is>
          <t xml:space="preserve"> </t>
        </is>
      </c>
    </row>
    <row r="17">
      <c r="A17" s="4" t="inlineStr">
        <is>
          <t>Contributions to investments in and loans to related parties</t>
        </is>
      </c>
      <c r="B17" s="6" t="n">
        <v>-1080358</v>
      </c>
      <c r="C17" s="6" t="n">
        <v>-251751</v>
      </c>
      <c r="D17" s="6" t="n">
        <v>-351645</v>
      </c>
    </row>
    <row r="18">
      <c r="A18" s="4" t="inlineStr">
        <is>
          <t>Capital distributions from investments and repayments of loans from related parties</t>
        </is>
      </c>
      <c r="B18" s="6" t="n">
        <v>936684</v>
      </c>
      <c r="C18" s="6" t="n">
        <v>116750</v>
      </c>
      <c r="D18" s="6" t="n">
        <v>286578</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short-term borrowings</t>
        </is>
      </c>
      <c r="B20" s="6" t="n">
        <v>6219084</v>
      </c>
      <c r="C20" s="6" t="n">
        <v>5413000</v>
      </c>
      <c r="D20" s="6" t="n">
        <v>3659098</v>
      </c>
    </row>
    <row r="21">
      <c r="A21" s="4" t="inlineStr">
        <is>
          <t>Payments on short-term borrowings</t>
        </is>
      </c>
      <c r="B21" s="6" t="n">
        <v>-6743153</v>
      </c>
      <c r="C21" s="6" t="n">
        <v>-5010868</v>
      </c>
      <c r="D21" s="6" t="n">
        <v>-3338000</v>
      </c>
    </row>
    <row r="22">
      <c r="A22" s="4" t="inlineStr">
        <is>
          <t>Proceeds from issuance of long-term debt, net of issuance costs</t>
        </is>
      </c>
      <c r="B22" s="6" t="n">
        <v>5952286</v>
      </c>
      <c r="C22" s="6" t="n">
        <v>2209672</v>
      </c>
      <c r="D22" s="6" t="n">
        <v>1198565</v>
      </c>
    </row>
    <row r="23">
      <c r="A23" s="4" t="inlineStr">
        <is>
          <t>Repayment of long-term debt</t>
        </is>
      </c>
      <c r="B23" s="6" t="n">
        <v>-2427653</v>
      </c>
      <c r="C23" s="6" t="n">
        <v>-1282369</v>
      </c>
      <c r="D23" s="6" t="n">
        <v>-824894</v>
      </c>
    </row>
    <row r="24">
      <c r="A24" s="4" t="inlineStr">
        <is>
          <t>Purchase of common shares for treasury</t>
        </is>
      </c>
      <c r="B24" s="6" t="n">
        <v>-44312</v>
      </c>
      <c r="C24" s="6" t="n">
        <v>-169402</v>
      </c>
      <c r="D24" s="6" t="n">
        <v>-859593</v>
      </c>
    </row>
    <row r="25">
      <c r="A25" s="4" t="inlineStr">
        <is>
          <t>Dividends paid</t>
        </is>
      </c>
      <c r="B25" s="6" t="n">
        <v>-302964</v>
      </c>
      <c r="C25" s="6" t="n">
        <v>-278595</v>
      </c>
      <c r="D25" s="6" t="n">
        <v>-280104</v>
      </c>
    </row>
    <row r="26">
      <c r="A26" s="4" t="inlineStr">
        <is>
          <t>Net increase (decrease) in cash, cash equivalents, and restricted cash</t>
        </is>
      </c>
      <c r="B26" s="6" t="n">
        <v>3348078</v>
      </c>
      <c r="C26" s="6" t="n">
        <v>-830795</v>
      </c>
      <c r="D26" s="6" t="n">
        <v>-1121060</v>
      </c>
    </row>
    <row r="27">
      <c r="A27" s="4" t="inlineStr">
        <is>
          <t>Cash, cash equivalents, and restricted cash at beginning of period</t>
        </is>
      </c>
      <c r="B27" s="6" t="n">
        <v>9830758</v>
      </c>
      <c r="C27" s="6" t="n">
        <v>10707244</v>
      </c>
      <c r="D27" s="6" t="n">
        <v>11828304</v>
      </c>
    </row>
    <row r="28">
      <c r="A28" s="4" t="inlineStr">
        <is>
          <t>Cash and cash equivalents at end of period</t>
        </is>
      </c>
      <c r="B28" s="6" t="n">
        <v>13165612</v>
      </c>
      <c r="C28" s="6" t="n">
        <v>9830758</v>
      </c>
      <c r="D28" s="6" t="n">
        <v>10707244</v>
      </c>
    </row>
    <row r="29">
      <c r="A29" s="3" t="inlineStr">
        <is>
          <t>Cash paid during the period for:</t>
        </is>
      </c>
      <c r="B29" s="4" t="inlineStr">
        <is>
          <t xml:space="preserve"> </t>
        </is>
      </c>
      <c r="C29" s="4" t="inlineStr">
        <is>
          <t xml:space="preserve"> </t>
        </is>
      </c>
      <c r="D29" s="4" t="inlineStr">
        <is>
          <t xml:space="preserve"> </t>
        </is>
      </c>
    </row>
    <row r="30">
      <c r="A30" s="4" t="inlineStr">
        <is>
          <t>Interest</t>
        </is>
      </c>
      <c r="B30" s="6" t="n">
        <v>3440878</v>
      </c>
      <c r="C30" s="6" t="n">
        <v>2348061</v>
      </c>
      <c r="D30" s="6" t="n">
        <v>1164093</v>
      </c>
    </row>
    <row r="31">
      <c r="A31" s="4" t="inlineStr">
        <is>
          <t>Income taxes, net</t>
        </is>
      </c>
      <c r="B31" s="6" t="n">
        <v>257503</v>
      </c>
      <c r="C31" s="6" t="n">
        <v>159359</v>
      </c>
      <c r="D31" s="6" t="n">
        <v>214066</v>
      </c>
    </row>
    <row r="32">
      <c r="A32" s="4" t="inlineStr">
        <is>
          <t>Parent company</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earnings</t>
        </is>
      </c>
      <c r="B34" s="6" t="n">
        <v>743383</v>
      </c>
      <c r="C34" s="6" t="n">
        <v>277688</v>
      </c>
      <c r="D34" s="6" t="n">
        <v>785449</v>
      </c>
    </row>
    <row r="35">
      <c r="A35" s="3" t="inlineStr">
        <is>
          <t>Adjustments to reconcile net earnings to net cash provided by (used in) operating activities:</t>
        </is>
      </c>
      <c r="B35" s="4" t="inlineStr">
        <is>
          <t xml:space="preserve"> </t>
        </is>
      </c>
      <c r="C35" s="4" t="inlineStr">
        <is>
          <t xml:space="preserve"> </t>
        </is>
      </c>
      <c r="D35" s="4" t="inlineStr">
        <is>
          <t xml:space="preserve"> </t>
        </is>
      </c>
    </row>
    <row r="36">
      <c r="A36" s="4" t="inlineStr">
        <is>
          <t>Deferred income taxes</t>
        </is>
      </c>
      <c r="B36" s="6" t="n">
        <v>16777</v>
      </c>
      <c r="C36" s="6" t="n">
        <v>53728</v>
      </c>
      <c r="D36" s="6" t="n">
        <v>-38875</v>
      </c>
    </row>
    <row r="37">
      <c r="A37" s="4" t="inlineStr">
        <is>
          <t>Share-based compensation</t>
        </is>
      </c>
      <c r="B37" s="6" t="n">
        <v>63119</v>
      </c>
      <c r="C37" s="6" t="n">
        <v>45360</v>
      </c>
      <c r="D37" s="6" t="n">
        <v>43919</v>
      </c>
    </row>
    <row r="38">
      <c r="A38" s="4" t="inlineStr">
        <is>
          <t>Amortization</t>
        </is>
      </c>
      <c r="B38" s="6" t="n">
        <v>7046</v>
      </c>
      <c r="C38" s="6" t="n">
        <v>1040</v>
      </c>
      <c r="D38" s="6" t="n">
        <v>1322</v>
      </c>
    </row>
    <row r="39">
      <c r="A39" s="4" t="inlineStr">
        <is>
          <t>Undistributed earnings of subsidiaries</t>
        </is>
      </c>
      <c r="B39" s="6" t="n">
        <v>-666013</v>
      </c>
      <c r="C39" s="6" t="n">
        <v>-235425</v>
      </c>
      <c r="D39" s="6" t="n">
        <v>-905915</v>
      </c>
    </row>
    <row r="40">
      <c r="A40" s="4" t="inlineStr">
        <is>
          <t>(Income) loss on investments in and loans to related parties</t>
        </is>
      </c>
      <c r="B40" s="6" t="n">
        <v>-36403</v>
      </c>
      <c r="C40" s="6" t="n">
        <v>6808</v>
      </c>
      <c r="D40" s="6" t="n">
        <v>71405</v>
      </c>
    </row>
    <row r="41">
      <c r="A41" s="4" t="inlineStr">
        <is>
          <t>Other adjustments</t>
        </is>
      </c>
      <c r="B41" s="6" t="n">
        <v>149077</v>
      </c>
      <c r="C41" s="6" t="n">
        <v>-438649</v>
      </c>
      <c r="D41" s="6" t="n">
        <v>-560325</v>
      </c>
    </row>
    <row r="42">
      <c r="A42" s="3" t="inlineStr">
        <is>
          <t>Net change in assets and liabilities:</t>
        </is>
      </c>
      <c r="B42" s="4" t="inlineStr">
        <is>
          <t xml:space="preserve"> </t>
        </is>
      </c>
      <c r="C42" s="4" t="inlineStr">
        <is>
          <t xml:space="preserve"> </t>
        </is>
      </c>
      <c r="D42" s="4" t="inlineStr">
        <is>
          <t xml:space="preserve"> </t>
        </is>
      </c>
    </row>
    <row r="43">
      <c r="A43" s="4" t="inlineStr">
        <is>
          <t>Financial instruments owned</t>
        </is>
      </c>
      <c r="B43" s="6" t="n">
        <v>-37374</v>
      </c>
      <c r="C43" s="6" t="n">
        <v>17303</v>
      </c>
      <c r="D43" s="6" t="n">
        <v>200903</v>
      </c>
    </row>
    <row r="44">
      <c r="A44" s="4" t="inlineStr">
        <is>
          <t>Other assets</t>
        </is>
      </c>
      <c r="B44" s="6" t="n">
        <v>175338</v>
      </c>
      <c r="C44" s="6" t="n">
        <v>-67626</v>
      </c>
      <c r="D44" s="6" t="n">
        <v>129322</v>
      </c>
    </row>
    <row r="45">
      <c r="A45" s="4" t="inlineStr">
        <is>
          <t>Financial instruments sold, not yet purchased</t>
        </is>
      </c>
      <c r="B45" s="6" t="n">
        <v>4445</v>
      </c>
      <c r="C45" s="6" t="n">
        <v>-4183</v>
      </c>
      <c r="D45" s="6" t="n">
        <v>1382</v>
      </c>
    </row>
    <row r="46">
      <c r="A46" s="4" t="inlineStr">
        <is>
          <t>Income taxes receivable/payable, net</t>
        </is>
      </c>
      <c r="B46" s="6" t="n">
        <v>-179259</v>
      </c>
      <c r="C46" s="6" t="n">
        <v>-189608</v>
      </c>
      <c r="D46" s="6" t="n">
        <v>-158732</v>
      </c>
    </row>
    <row r="47">
      <c r="A47" s="4" t="inlineStr">
        <is>
          <t>Accrued expenses and other liabilities</t>
        </is>
      </c>
      <c r="B47" s="6" t="n">
        <v>79561</v>
      </c>
      <c r="C47" s="6" t="n">
        <v>49916</v>
      </c>
      <c r="D47" s="6" t="n">
        <v>233217</v>
      </c>
    </row>
    <row r="48">
      <c r="A48" s="4" t="inlineStr">
        <is>
          <t>Net cash (used in) provided by operating activities from continuing operations</t>
        </is>
      </c>
      <c r="B48" s="6" t="n">
        <v>319697</v>
      </c>
      <c r="C48" s="6" t="n">
        <v>-483648</v>
      </c>
      <c r="D48" s="6" t="n">
        <v>-196928</v>
      </c>
    </row>
    <row r="49">
      <c r="A49" s="3" t="inlineStr">
        <is>
          <t>Cash flows from investing activities:</t>
        </is>
      </c>
      <c r="B49" s="4" t="inlineStr">
        <is>
          <t xml:space="preserve"> </t>
        </is>
      </c>
      <c r="C49" s="4" t="inlineStr">
        <is>
          <t xml:space="preserve"> </t>
        </is>
      </c>
      <c r="D49" s="4" t="inlineStr">
        <is>
          <t xml:space="preserve"> </t>
        </is>
      </c>
    </row>
    <row r="50">
      <c r="A50" s="4" t="inlineStr">
        <is>
          <t>Contributions to investments in and loans to related parties</t>
        </is>
      </c>
      <c r="B50" s="6" t="n">
        <v>-950123</v>
      </c>
      <c r="C50" s="6" t="n">
        <v>-211</v>
      </c>
      <c r="D50" s="6" t="n">
        <v>-118</v>
      </c>
    </row>
    <row r="51">
      <c r="A51" s="4" t="inlineStr">
        <is>
          <t>Capital distributions from investments and repayments of loans from related parties</t>
        </is>
      </c>
      <c r="B51" s="6" t="n">
        <v>934594</v>
      </c>
      <c r="C51" s="6" t="n">
        <v>0</v>
      </c>
      <c r="D51" s="6" t="n">
        <v>22</v>
      </c>
    </row>
    <row r="52">
      <c r="A52" s="4" t="inlineStr">
        <is>
          <t>Distribution (to) from subsidiaries, net</t>
        </is>
      </c>
      <c r="B52" s="6" t="n">
        <v>190919</v>
      </c>
      <c r="C52" s="6" t="n">
        <v>887895</v>
      </c>
      <c r="D52" s="6" t="n">
        <v>2921528</v>
      </c>
    </row>
    <row r="53">
      <c r="A53" s="4" t="inlineStr">
        <is>
          <t>Net cash (used in) provided by operating activities from continuing operations</t>
        </is>
      </c>
      <c r="B53" s="6" t="n">
        <v>175390</v>
      </c>
      <c r="C53" s="6" t="n">
        <v>887684</v>
      </c>
      <c r="D53" s="6" t="n">
        <v>2921432</v>
      </c>
    </row>
    <row r="54">
      <c r="A54" s="4" t="inlineStr">
        <is>
          <t>Net cash provided by investing activities from discontinued operations</t>
        </is>
      </c>
      <c r="B54" s="6" t="n">
        <v>29294</v>
      </c>
      <c r="C54" s="6" t="n">
        <v>0</v>
      </c>
      <c r="D54" s="6" t="n">
        <v>0</v>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short-term borrowings</t>
        </is>
      </c>
      <c r="B56" s="6" t="n">
        <v>0</v>
      </c>
      <c r="C56" s="6" t="n">
        <v>0</v>
      </c>
      <c r="D56" s="6" t="n">
        <v>4068</v>
      </c>
    </row>
    <row r="57">
      <c r="A57" s="4" t="inlineStr">
        <is>
          <t>Payments on short-term borrowings</t>
        </is>
      </c>
      <c r="B57" s="6" t="n">
        <v>0</v>
      </c>
      <c r="C57" s="6" t="n">
        <v>-10868</v>
      </c>
      <c r="D57" s="6" t="n">
        <v>0</v>
      </c>
    </row>
    <row r="58">
      <c r="A58" s="4" t="inlineStr">
        <is>
          <t>Proceeds from issuance of long-term debt, net of issuance costs</t>
        </is>
      </c>
      <c r="B58" s="6" t="n">
        <v>5336634</v>
      </c>
      <c r="C58" s="6" t="n">
        <v>1718992</v>
      </c>
      <c r="D58" s="6" t="n">
        <v>400059</v>
      </c>
    </row>
    <row r="59">
      <c r="A59" s="4" t="inlineStr">
        <is>
          <t>Repayment of long-term debt</t>
        </is>
      </c>
      <c r="B59" s="6" t="n">
        <v>-1936085</v>
      </c>
      <c r="C59" s="6" t="n">
        <v>-813182</v>
      </c>
      <c r="D59" s="6" t="n">
        <v>-202172</v>
      </c>
    </row>
    <row r="60">
      <c r="A60" s="4" t="inlineStr">
        <is>
          <t>Advances (to) from subsidiaries, net</t>
        </is>
      </c>
      <c r="B60" s="6" t="n">
        <v>-4180659</v>
      </c>
      <c r="C60" s="6" t="n">
        <v>-828114</v>
      </c>
      <c r="D60" s="6" t="n">
        <v>30428</v>
      </c>
    </row>
    <row r="61">
      <c r="A61" s="4" t="inlineStr">
        <is>
          <t>Issuances of common shares</t>
        </is>
      </c>
      <c r="B61" s="6" t="n">
        <v>0</v>
      </c>
      <c r="C61" s="6" t="n">
        <v>0</v>
      </c>
      <c r="D61" s="6" t="n">
        <v>2752</v>
      </c>
    </row>
    <row r="62">
      <c r="A62" s="4" t="inlineStr">
        <is>
          <t>Purchase of common shares for treasury</t>
        </is>
      </c>
      <c r="B62" s="6" t="n">
        <v>-44313</v>
      </c>
      <c r="C62" s="6" t="n">
        <v>-169402</v>
      </c>
      <c r="D62" s="6" t="n">
        <v>-859593</v>
      </c>
    </row>
    <row r="63">
      <c r="A63" s="4" t="inlineStr">
        <is>
          <t>Proceeds from conversion of common to preferred shares</t>
        </is>
      </c>
      <c r="B63" s="6" t="n">
        <v>9844</v>
      </c>
      <c r="C63" s="6" t="n">
        <v>31500</v>
      </c>
      <c r="D63" s="6" t="n">
        <v>0</v>
      </c>
    </row>
    <row r="64">
      <c r="A64" s="4" t="inlineStr">
        <is>
          <t>Dividends paid</t>
        </is>
      </c>
      <c r="B64" s="6" t="n">
        <v>-302964</v>
      </c>
      <c r="C64" s="6" t="n">
        <v>-278595</v>
      </c>
      <c r="D64" s="6" t="n">
        <v>-280104</v>
      </c>
    </row>
    <row r="65">
      <c r="A65" s="4" t="inlineStr">
        <is>
          <t>Net cash used in financing activities from continuing operations</t>
        </is>
      </c>
      <c r="B65" s="6" t="n">
        <v>-1117543</v>
      </c>
      <c r="C65" s="6" t="n">
        <v>-349669</v>
      </c>
      <c r="D65" s="6" t="n">
        <v>-904562</v>
      </c>
    </row>
    <row r="66">
      <c r="A66" s="4" t="inlineStr">
        <is>
          <t>Net increase (decrease) in cash, cash equivalents, and restricted cash</t>
        </is>
      </c>
      <c r="B66" s="6" t="n">
        <v>-593162</v>
      </c>
      <c r="C66" s="6" t="n">
        <v>54367</v>
      </c>
      <c r="D66" s="6" t="n">
        <v>1819942</v>
      </c>
    </row>
    <row r="67">
      <c r="A67" s="4" t="inlineStr">
        <is>
          <t>Cash, cash equivalents, and restricted cash at beginning of period</t>
        </is>
      </c>
      <c r="B67" s="6" t="n">
        <v>2523513</v>
      </c>
      <c r="C67" s="6" t="n">
        <v>2469146</v>
      </c>
      <c r="D67" s="6" t="n">
        <v>649204</v>
      </c>
    </row>
    <row r="68">
      <c r="A68" s="4" t="inlineStr">
        <is>
          <t>Cash and cash equivalents at end of period</t>
        </is>
      </c>
      <c r="B68" s="6" t="n">
        <v>1930351</v>
      </c>
      <c r="C68" s="6" t="n">
        <v>2523513</v>
      </c>
      <c r="D68" s="6" t="n">
        <v>2469146</v>
      </c>
    </row>
    <row r="69">
      <c r="A69" s="3" t="inlineStr">
        <is>
          <t>Cash paid during the period for:</t>
        </is>
      </c>
      <c r="B69" s="4" t="inlineStr">
        <is>
          <t xml:space="preserve"> </t>
        </is>
      </c>
      <c r="C69" s="4" t="inlineStr">
        <is>
          <t xml:space="preserve"> </t>
        </is>
      </c>
      <c r="D69" s="4" t="inlineStr">
        <is>
          <t xml:space="preserve"> </t>
        </is>
      </c>
    </row>
    <row r="70">
      <c r="A70" s="4" t="inlineStr">
        <is>
          <t>Interest</t>
        </is>
      </c>
      <c r="B70" s="6" t="n">
        <v>632040</v>
      </c>
      <c r="C70" s="6" t="n">
        <v>176981</v>
      </c>
      <c r="D70" s="6" t="n">
        <v>484349</v>
      </c>
    </row>
    <row r="71">
      <c r="A71" s="4" t="inlineStr">
        <is>
          <t>Income taxes, net</t>
        </is>
      </c>
      <c r="B71" s="5" t="n">
        <v>186177</v>
      </c>
      <c r="C71" s="5" t="n">
        <v>95634</v>
      </c>
      <c r="D71" s="5" t="n">
        <v>124516</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ONLY) - Condensed Statements of Cash Flows (Parenthetical) (Details) - USD ($) $ in Thousands</t>
        </is>
      </c>
      <c r="B1" s="2" t="inlineStr">
        <is>
          <t>Nov. 30, 2024</t>
        </is>
      </c>
      <c r="C1" s="2" t="inlineStr">
        <is>
          <t>Nov. 30, 2023</t>
        </is>
      </c>
      <c r="D1" s="2" t="inlineStr">
        <is>
          <t>Nov. 30, 2022</t>
        </is>
      </c>
      <c r="E1" s="2" t="inlineStr">
        <is>
          <t>Nov. 30,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153414</v>
      </c>
      <c r="C3" s="5" t="n">
        <v>8526363</v>
      </c>
      <c r="D3" s="4" t="inlineStr">
        <is>
          <t xml:space="preserve"> </t>
        </is>
      </c>
      <c r="E3" s="4" t="inlineStr">
        <is>
          <t xml:space="preserve"> </t>
        </is>
      </c>
    </row>
    <row r="4">
      <c r="A4" s="4" t="inlineStr">
        <is>
          <t>Total cash, cash equivalents and restricted cash</t>
        </is>
      </c>
      <c r="B4" s="6" t="n">
        <v>13165612</v>
      </c>
      <c r="C4" s="6" t="n">
        <v>9830758</v>
      </c>
      <c r="D4" s="5" t="n">
        <v>10707244</v>
      </c>
      <c r="E4" s="5" t="n">
        <v>11828304</v>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ndensed Cash Flow Statements, Cap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862275</v>
      </c>
      <c r="C7" s="6" t="n">
        <v>2455437</v>
      </c>
      <c r="D7" s="4" t="inlineStr">
        <is>
          <t xml:space="preserve"> </t>
        </is>
      </c>
      <c r="E7" s="4" t="inlineStr">
        <is>
          <t xml:space="preserve"> </t>
        </is>
      </c>
    </row>
    <row r="8">
      <c r="A8" s="4" t="inlineStr">
        <is>
          <t>Cash and securities segregated and on deposit for regulatory purposes or deposited with clearing and depository organizations</t>
        </is>
      </c>
      <c r="B8" s="6" t="n">
        <v>68076</v>
      </c>
      <c r="C8" s="6" t="n">
        <v>68076</v>
      </c>
      <c r="D8" s="4" t="inlineStr">
        <is>
          <t xml:space="preserve"> </t>
        </is>
      </c>
      <c r="E8" s="4" t="inlineStr">
        <is>
          <t xml:space="preserve"> </t>
        </is>
      </c>
    </row>
    <row r="9">
      <c r="A9" s="4" t="inlineStr">
        <is>
          <t>Total cash, cash equivalents and restricted cash</t>
        </is>
      </c>
      <c r="B9" s="5" t="n">
        <v>1930351</v>
      </c>
      <c r="C9" s="5" t="n">
        <v>2523513</v>
      </c>
      <c r="D9" s="5" t="n">
        <v>2469146</v>
      </c>
      <c r="E9" s="5" t="n">
        <v>64920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chedule I (PARENT COMPANY ONLY) - Narrative (Details) $ in Millions</t>
        </is>
      </c>
      <c r="B1" s="2" t="inlineStr">
        <is>
          <t>Nov. 30, 2024 USD ($)</t>
        </is>
      </c>
    </row>
    <row r="2">
      <c r="A2" s="4" t="inlineStr">
        <is>
          <t>Parent company</t>
        </is>
      </c>
      <c r="B2" s="4" t="inlineStr">
        <is>
          <t xml:space="preserve"> </t>
        </is>
      </c>
    </row>
    <row r="3">
      <c r="A3" s="3" t="inlineStr">
        <is>
          <t>Debt Instrument [Line Items]</t>
        </is>
      </c>
      <c r="B3" s="4" t="inlineStr">
        <is>
          <t xml:space="preserve"> </t>
        </is>
      </c>
    </row>
    <row r="4">
      <c r="A4" s="4" t="inlineStr">
        <is>
          <t>Maximum amount payable under guarantees</t>
        </is>
      </c>
      <c r="B4" s="5" t="n">
        <v>1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4</t>
        </is>
      </c>
    </row>
    <row r="3">
      <c r="A3" s="3" t="inlineStr">
        <is>
          <t>Fair Value Disclosures [Abstract]</t>
        </is>
      </c>
      <c r="B3" s="4" t="inlineStr">
        <is>
          <t xml:space="preserve"> </t>
        </is>
      </c>
    </row>
    <row r="4">
      <c r="A4" s="4" t="inlineStr">
        <is>
          <t>Fair Value Disclosures</t>
        </is>
      </c>
      <c r="B4" s="4" t="inlineStr">
        <is>
          <t>Note 6. Fair Value Disclosures November 30, 2024 (1) $ in thousands Level 1 Level 2 Level 3 Counterparty and Cash Collateral Netting (2) Total Assets: Financial instruments owned: Corporate equity securities ................................................................................ $ 5,238,058 $ 302,051 $ 239,364 $ — $ 5,779,473 Corporate debt securities ................................................................................... — 5,310,815 24,931 — 5,335,746 Collateralized debt obligations and collateralized loan obligations ............ — 1,029,662 63,976 — 1,093,638 U.S. government and federal agency securities ............................................. 3,583,139 160,227 — — 3,743,366 Municipal securities ............................................................................................ — 320,507 — — 320,507 Sovereign obligations ......................................................................................... 749,912 630,681 172 — 1,380,765 Residential mortgage-backed securities ......................................................... — 2,348,862 7,714 — 2,356,576 Commercial mortgage-backed securities ....................................................... — 146,752 477 — 147,229 Other asset-backed securities ........................................................................... — 110,687 103,214 — 213,901 Loans and other receivables .............................................................................. — 1,706,152 152,586 — 1,858,738 Derivatives ............................................................................................................ 146 3,181,454 3,926 (2,667,751) 517,775 Investments at fair value .................................................................................... — 6 137,865 — 137,871 Total financial instruments owned, excluding Investments at fair value based on NAV ................................................................................................. $ 9,571,255 $ 15,247,856 $ 734,225 $ (2,667,751) $ 22,885,585 Securities segregated and on deposit for regulatory purposes or deposited with clearing and depository organizations ............................ $ 120,414 $ — $ — $ — $ 120,414 Securities received as collateral ....................................................................... 185,588 — — — 185,588 Liabilities: Financial instruments sold, not yet purchased: Corporate equity securities ................................................................................ $ 3,013,877 $ 73,240 $ 208 $ — $ 3,087,325 Corporate debt securities ................................................................................... — 3,105,010 165 — 3,105,175 U.S. government and federal agency securities ............................................. 2,904,379 26 — — 2,904,405 Sovereign obligations ......................................................................................... 667,647 422,124 — — 1,089,771 Commercial mortgage-backed securities ....................................................... — — 1,153 — 1,153 Loans ..................................................................................................................... — 92,321 16,864 — 109,185 Derivatives ............................................................................................................ 13 3,477,802 26,212 (2,793,713) 710,314 Total financial instruments sold, not yet purchased .................................... $ 6,585,916 $ 7,170,523 $ 44,602 $ (2,793,713) $ 11,007,328 Other secured financings ................................................................................... — 9,964 14,884 — 24,848 Obligation to return securities received as collateral .................................... 185,588 — — — 185,588 Long-term debt .................................................................................................... — 1,529,443 821,903 — 2,351,346 (1) Excludes investments at fair value based on net asset value (“NAV”) of $1.25 billion at November 30, 2024 by level within the fair value hierarchy. (2) Represents counterparty and cash collateral netting across the levels of the fair value hierarchy for positions with the same counterparty. November 30, 2023 (1) $ in thousands Level 1 Level 2 Level 3 Counterparty and Cash Collateral Netting (1) Total Assets: Financial instruments owned: Corporate equity securities ................................................................................ $ 3,831,698 $ 211,182 $ 181,294 $ — $ 4,224,174 Corporate debt securities ................................................................................... — 4,921,222 26,112 — 4,947,334 Collateralized debt obligations and collateralized loan obligations ............ — 869,246 64,862 — 934,108 U.S. government and federal agency securities ............................................. 3,563,164 65,566 — — 3,628,730 Municipal securities ............................................................................................ — 223,502 — — 223,502 Sovereign obligations ......................................................................................... 1,051,494 609,452 — — 1,660,946 Residential mortgage-backed securities ......................................................... — 2,048,309 20,871 — 2,069,180 Commercial mortgage-backed securities ....................................................... — 344,902 508 — 345,410 Other asset-backed securities ........................................................................... — 255,048 117,661 — 372,709 Loans and other receivables .............................................................................. — 1,320,217 130,101 — 1,450,318 Derivatives ............................................................................................................ 314 3,649,814 8,336 (3,107,620) 550,844 Investments at fair value .................................................................................... — — 130,835 — 130,835 Total financial instruments owned, excluding Investments at fair value based on NAV ................................................................................................. $ 8,446,670 $ 14,518,460 $ 680,580 $ (3,107,620) $ 20,538,090 Securities segregated and on deposit for regulatory purposes or deposited with clearing and depository organizations ............................. $ 110,198 $ — $ — $ — $ 110,198 Securities received as collateral ....................................................................... 8,800 — — — 8,800 Liabilities: Financial instruments sold, not yet purchased: Corporate equity securities ................................................................................ $ 2,235,049 $ 83,180 $ 676 $ — $ 2,318,905 Corporate debt securities ................................................................................... — 2,842,776 124 — 2,842,900 Collateralized debt obligations and collateralized loan obligations ............ — 36 — — 36 U.S. government and federal agency securities ............................................. 2,957,787 — — — 2,957,787 Sovereign obligations ......................................................................................... 1,229,795 579,302 — — 1,809,097 Residential mortgage-backed securities ......................................................... — 463 — — 463 Commercial mortgage-backed securities ...................................................... — — 840 — 840 Loans ..................................................................................................................... — 173,828 1,521 — 175,349 Derivatives ............................................................................................................ 54 3,851,004 59,291 (2,764,572) 1,145,777 Total financial instruments sold, not yet purchased .................................... $ 6,422,685 $ 7,530,589 $ 62,452 $ (2,764,572) $ 11,251,154 Other secured financings ................................................................................... $ — $ — $ 3,898 $ — $ 3,898 Obligation to return securities received as collateral ................................... 8,800 — — — 8,800 Long-term debt .................................................................................................... — 963,846 744,597 — 1,708,443 (1) Excludes investments at fair value based on net asset value (“NAV”) of $1.21 billion at November 30, 2023 by level within the fair value hierarchy. (2)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ash and securities segregated and on deposit for regulatory purposes or deposited with clearing and depository organizations Segregated U.S. Treasury securities are measured based on quoted market prices obtained from external pricing services and categorized within Level 1 of the fair value hierarchy.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Traded Equity Securities: Non-exchange-traded equity securities are measured, where available,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Investment grade corporate bonds measured using these valuation methods are categorized within Level 2 of the fair value hierarchy. If broker quotes, pricing data or spread data is not available, alternative valuation techniques may be used. Investment grade corporate bonds measured using alternative valuation techniques are categorized within Level 2 or Level 3 of the fair value hierarchy.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 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 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with similar collateral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Price quotations are derived using market prices for debt securities of the same creditor and estimates of future cash flows. Future cash flows use assumptions regarding creditor default and recovery rates, credit rating, effective yield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Other Secured Financings Other secured financings that are accounted for at fair value are classified within Level 2 or Level 3 of the fair value hierarchy. Fair value is based on estimates of future cash flows incorporating assumptions regarding recovery rates. Long-term Debt Long-term debt includes variable rate, fixed-to-floating rate, equity-linked notes, constant maturity swap, digital, callable, collared floating rate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Information about our investments in entities that have the characteristics of an investment company: November 30, 2024 $ in thousands Fair Value (1) Unfunded Commitments Redemption Frequency Redemption Notice Period Equity Long/ Short Hedge Funds (2) ............ $ 280,364 $ — Quarterly ( 100% ) 45 - 90 days Equity Funds (3) 60,215 30,530 N/R ( 100% ) N/R Commodity Fund (4) .............. 21,149 — Quarterly ( 100% ) 60 days Multi-asset Funds (5) ............ 359,207 — Monthly ( 86% ) Quarterly ( 14% ) 45 - 60 days 90 days Other Funds (6) . 531,754 263,250 Quarterly ( 70% ) Monthly ( 2% ) N/R ( 28% ) 90 days 30 days N/R Total ................... $ 1,252,689 $ 293,780 November 30, 2023 $ in thousands Fair Value (1) Unfunded Commitments Redemption Frequency Redemption Notice Period Equity Long/ Short Hedge Funds (2) ............ $ 341,530 $ — Quarterly ( 57% ) N/R ( 43% ) 60 - 90 days Equity Funds (3) 55,701 37,534 N/R ( 100% ) N/R Commodity Fund (4) .............. 21,747 — Quarterly ( 100% ) 60 days Multi-asset Funds (5) ............ 357,445 — Monthly ( 83% ) Quarterly ( 13% ) N/R ( 4% ) 60 days 90 days N/R Other Funds (6) . 432,960 132,662 Quarterly ( 75% ) N/R ( 25% ) 90 days N/R Total ...................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non-redeemable investments at November 30, 2023 included restrictions before November 30, 2023 or August 31, 2025 .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to ten years . (4) Includes investments in a hedge fund that invests, long and short, primarily in commodities. (5) Includes investments in hedge funds that invest, long and short, primarily in multi-asset securities in domestic and international markets in both the public and private sectors. The non-redeemable investments at November 30, 2023 included restrictions before April, 1 2024 .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Level 3 Rollforwards C hanges in fair value of our financial assets and liabilities that have been categorized within Level 3 of the fair value hierarchy for the year ended November 30, 2024 : For instruments still held at November 30, 2024 , changes in unrealized gains/(losses) included in: $ in thousands Balance at November 30, 2023 Total gains/ losses (realized and unrealized) (1) Purchases Sales Settlements Issuances Net transfers into/ (out of) Level 3 Balance at November 30, 2024 Earnings (1) Other comprehensive income (1) Assets: Financial instruments owned: Corporate equity securities ... $ 181,294 $ (4,616) $ 50,297 $ (524) $ — $ — $ 12,913 $ 239,364 $ (11,748) $ — Corporate debt securities ...... 26,112 (4,442) 16,219 (7,307) (400) — (5,251) 24,931 (19,872) — CDOs and CLOs ....................... 64,862 (6,194) 34,964 (21,963) (2,198) — (5,495) 63,976 (2,437) — Sovereign obligations ............. — — 172 — — — — 172 172 — RMBS ........................................ 20,871 (669) 6,874 (5,384) (51) — (13,927) 7,714 (395) — CMBS ........................................ 508 (31) — — — — — 477 (64) — Other ABS ................................. 117,661 (22,251) 63,704 (74,139) (10,284) — 28,523 103,214 (17,242) — Loans and other receivables . 130,101 (1,664) 79,399 (41,551) (20,523) — 6,824 152,586 (22,108) — Investments at fair value ....... 130,835 (12,142) 19,726 — (547) — (7) 137,865 (12,142) — Liabilities: Financial instruments sold, not yet purchased: Corporate equity securities ... $ 676 $ 682 $ (1,150) $ — $ — $ — $ — $ 208 $ 3 $ — Corporate debt securities ...... 124 (3) — — (1,100) — 1,144 165 105 — CMBS ........................................ 840 (1) (245) 560 — — (1) 1,153 1 — Loans ........................................ 1,521 (148) (1,443) 16,946 — — (12) 16,864 125 — Net derivatives (2) ................... 50,955 (9,648) — — (12,298) 3,766 (10,489) 22,286 8,110 — Other secured financings ....... 3,898 4,482 — — (4,415) 10,919 — 14,884 (4,482) Long-term debt ........................ 744,597 51,747 — — (2,109) 28,614 (946) 821,903 (37,526) (28,442) (1) Realized and unrealized gains/losses are primarily reported in Principal transactions revenues .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 Analysis of Level 3 Assets and Liabilities for the Year Ended November 30, 2024 Transfers of assets of $90.5 million from Level 2 to Level 3 of the fair value hierarchy are primarily attributed to: • Other ABS of $47.6 million , corporate equity securities of $22.7 million , loans and other receivables of $14.9 million , CDOs and CLOs of $2.7 million and corporate debt securities of $2.0 million due to reduced pricing transparency. Transfers of assets of $66.9 million from Level 3 to Level 2 are primarily attr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Our derivative activities are recorded at fair value in our Consolidated Statements of Financial Condition in Financial instruments owned and Financial instruments sold, not yet purchased ,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Refer to Note 2, Summary of Significant Accounting Policies for additional information regarding the offsetting of derivative contracts.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The fair value of assets/liabilities in the following tables represent our receivable/payable for derivative financial instruments, gross of counterparty netting and cash collateral received and pledged. November 30, 2024 (1) Assets Liabilities $ in thousands Fair Value Number of Contracts (2) Fair Value Number of Contracts (2) Derivatives designated as accounting hedges: Interest rate contracts: Cleared OTC ........................................ $ 3,396 3 $ — — Foreign exchange contracts: Bilateral OTC ....................................... 41,903 3 — — Total derivatives designated as accounting hedges ............................ 45,299 — Derivatives not designated as accounting hedges: Interest rate contracts: Exchange-traded ................................ 273 16,548 13 32,984 Cleared OTC ........................................ 1,030,842 6,663 1,030,671 6,891 Bilateral OTC ....................................... 365,678 1,096 717,255 1,256 Foreign exchange contracts: Bilateral OTC ....................................... 132,240 57,786 138,608 35,545 Equity contracts: Exchange-traded ................................ 682,327 1,777,822 521,889 1,574,498 Bilateral OTC ....................................... 855,169 33,516 1,024,129 20,587 Commodity contracts: Exchange-traded ................................ 22 806 17 697 Bilateral OTC ....................................... 4,570 11,691 1,381 5,180 Credit contracts: Cleared OTC ........................................ 31,488 66 38,711 32 Bilateral OTC ....................................... 37,618 16 31,353 32 Total derivatives not designated as accounting hedges ....................... 3,140,227 3,504,027 Total gross derivative assets/ liabilities: Exchange-traded ................................ 682,622 521,919 Cleared OTC ........................................ 1,065,726 1,069,382 Bilateral OTC ....................................... 1,437,178 1,912,726 Amounts offset in our Consolidated Statements of Financial Condition (3): Exchange-traded ................................ (476,364) (476,364) Cleared OTC ........................................ (1,058,995) (1,066,232) Bilateral OTC ....................................... (1,132,392) (1,251,117) Net amounts per Consolidated Statements of Financial Condition (4) ................................. $ 517,775 $ 710,314 November 30, 2023 (1) Assets Liabilities $ in thousands Fair Value Number of Contracts (2) Fair Value Number of Contracts (2) Derivatives designated as accounting hedges: Interest rate contracts: Cleared OTC ......................................... $ — — $ 6,070 3 Foreign exchange contracts: Bilateral OTC ........................................ 259 1 19,638 — Total derivatives designated as accounting hedges ............................. 259 25,708 Derivatives not designated as accounting hedges: Interest rate contracts: Exchange-traded ................................. 316 88,354 63 67,643 Cleared OTC ......................................... 1,156,937 4,415 1,185,503 4,544 Bilateral OTC ........................................ 893,983 1,179 1,266,506 786 Foreign exchange contracts: Exchange-traded ................................. — — — 4 Bilateral OTC ........................................ 147,470 66,254 129,770 38,585 Equity contracts: Exchange-traded ................................. 678,542 1,180,832 393,220 1,174,298 Bilateral OTC ........................................ 715,754 31,116 850,088 16,234 Commodity contracts: Exchange-traded ................................. 59 735 33 940 Bilateral OTC ....................................... 5,662 15,497 1,398 6,455 Credit contracts: Cleared OTC ......................................... 38,046 133 38,487 81 Bilateral OTC ........................................ 21,436 22 19,573 29 Total derivatives not designated as accounting hedges ............................. 3,658,205 3,884,641 Total gross derivative assets/ liabilities: Exchange-traded ................................. 678,917 393,316 Cleared OTC ......................................... 1,194,983 1,230,060 Bilateral OTC ........................................ 1,784,564 2,286,973 Amounts offset in our Consolidated Statements of Financial Condition (3): Exchange-traded ................................. (384,392) (384,392) Cleared OTC ......................................... (1,189,517) (1,189,513) Bilateral OTC ........................................ (1,533,711) (1,190,667) Net amounts per Consolidated Statements of Financial Condition (4) ..................................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 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Gains (losses) recognized in Interest expense related to fair value hedges: $ in thousands Year Ended November 30, Gains (Losses) 2024 2023 2022 Interest rate swaps (1) .................... $ (12,735) $ (78,766) $ (212,280) Long-term debt ................................ (50,407) 21,638 219,143 Total .................................................. $ (63,142) $ (57,128) $ 6,863 (1) Includes net settlements of $(62.3) million , $(55.6) million and $1.4 million for the years ended November 30, 2024 , 2023 and 2022 , respectively. Gains (losses) on our net investment hedges recognized in Currency translation and other adjustments, a component of Other comprehensive income (loss), in our Consolidated Statements of Comprehensive Income: $ in thousands Year Ended November 30, Gains (Losses) 2024 2023 2022 Foreign exchange contracts .......... $ (9,652) $ (49,060) $ 116,876 Total .................................................. $ (9,652) $ (49,060) $ 116,876 Unrealized and realized gains (losses) on derivative contracts recognized primarily in Principal transactions revenues, which are utilized in connection with our client activities and our economic risk management activities: $ in thousands Year Ended November 30, Gains (Losses) 2024 2023 2022 Interest rate contracts .................... $ 108,192 $ 215,856 $ (154,378) Foreign exchange contracts .......... 68,943 46,744 (164,729) Equity contracts ............................... (295,662) (99,968) (29,740) Commodity contracts ..................... 33,384 4,089 (43,106) Credit contracts ............................... (18,250) (10,983) 15,612 Total .................................................. $ (103,393) $ 155,738 $ (376,341)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Remaining contract maturities at November 30, 2024 : OTC Derivative Assets (1) (2) (3) $ in thousands 0 – 12 Months 1 – 5 Years Greater Than 5 Years Cross- Maturity Netting (4) Total Commodity swaps, options and forwards ..................... $ 4,566 $ — $ 28,727 $ — $ 33,293 Equity options and forwards 176,159 948 — (714) 176,393 Total return swaps ................. 196,636 34,197 418 (5,230) 226,021 Foreign currency forwards, swaps and options ........... 92,163 1,773 — — 93,936 Fixed income forwards ......... 203 — — — 203 Interest rate swaps, options and forwards ..................... 67,392 175,102 34,250 (45,846) 230,898 Total ......................................... $ 537,119 $ 212,020 $ 63,395 $ (51,790) 760,744 Cross-product counterparty netting ................................ (49,154) Total OTC derivative assets included in Financial instruments owned .......... $ 711,590 OTC Derivative Liabilities (1) (2) (3) $ in thousands 0 – 12 Months 1 – 5 Years Greater Than 5 Years Cross- Maturity Netting (4) Total Commodity swaps, options and forwards ...................................... $ 1,376 $ — $ — $ — $ 1,376 Equity options and forwards .......... 171,794 177,950 — (714) 349,030 Credit default swaps ........................ 1,408 840 9,106 — 11,354 Total return swaps ........................... 150,706 76,092 — (5,230) 221,568 Foreign currency forwards, swaps and options ................................. 53,608 1,073 — — 54,681 Fixed income forwards ................... 21,997 — — — 21,997 Interest rate swaps, options and forwards ...................................... 49,455 136,335 438,964 (45,846) 578,908 Total ................................................... $ 450,344 $ 392,290 $ 448,070 $ (51,790) 1,238,914 Cross-product counterparty netting .......................................... (49,154) Total OTC derivative liabilities included in Financial instruments sold, not yet purchased ................................... $ 1,189,760 (1) At November 30, 2024 , we held net exchange-traded derivative assets and liabilities and other credit agreements with a fair value of $206.3 million and $46.6 million , respectively, which are not included in these tables. (2) OTC derivative assets and liabilities in the tables above are gross of collateral pledged. OTC derivative assets and liabilities are recorded net of collateral pledged in our Consolidated Statements of Financial Condition. At November 30, 2024 , cash collateral received and pledged was $400.1 million and $526.0 million , respectively. (3) Derivative fair values include counterparty netting within product category. (4) Amounts represent the netting of receivable balances with payable balances for the same counterparty within product category across maturity categories. C ounterparty credit quality with respect to the fair value of our OTC derivative assets at November 30, 2024 : Counterparty credit quality (1): $ in thousands A- or higher ............................................................................................... $ 178,391 BBB- to BBB+ ........................................................................................... 41,136 BB+ or lower ............................................................................................. 231,253 Unrated ..................................................................................................... 260,810 Total .......................................................................................................... $ 711,590 (1) We utilize internal credit ratings determined by our Risk Management department. Credit ratings determined by Risk Management use methodologies that produce ratings generally consistent with those produced by external rating agencies. Credit Related Derivative Contracts External credit ratings of the underlyings or referenced assets for our written credit related derivative contracts: November 30, 2024 External Credit Rating $ in millions Investment Grade Non- investment Grade Total Notional Credit protection sold: Index credit default swaps ..................... $ 395.2 $ 553.4 $ 948.6 November 30, 2023 External Credit Rating $ in millions Investment Grade Non- investment Grade Total Notional Credit protection sold: Index credit default swaps ..................... $ 1,451.5 $ 893.9 $ 2,345.4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 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November 30, $ in millions 2024 2023 Derivative instrument liabilities with credit-risk- related contingent features ................................... $ 102.3 $ 139.5 Collateral posted .......................................................... (50.6) (97.6) Collateral received ....................................................... 296.1 71.0 Return of and additional collateral required in the event of a credit rating downgrade below investment grade (1) .............................................. 347.8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Nov.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4</t>
        </is>
      </c>
    </row>
    <row r="3">
      <c r="A3" s="3" t="inlineStr">
        <is>
          <t>Investments, Debt and Equity Securities [Abstract]</t>
        </is>
      </c>
      <c r="B3" s="4" t="inlineStr">
        <is>
          <t xml:space="preserve"> </t>
        </is>
      </c>
    </row>
    <row r="4">
      <c r="A4" s="4" t="inlineStr">
        <is>
          <t>Collateralized Transactions</t>
        </is>
      </c>
      <c r="B4" s="4" t="inlineStr">
        <is>
          <t>Note 8. 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to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November 30, 2024 $ in millions Securities Lending Arrangements Repurchase Agreements Obligation to Return Securities Received as Collateral, at Fair Value Total Collateral Pledged: Corporate equity securities ..................... $ 2,059.8 $ 1,394.2 $ 3.9 $ 3,457.8 Corporate debt securities ..................... 416.4 4,522.5 — 4,938.9 Mortgage-backed and asset-backed securities ..................... — 2,384.8 — 2,384.8 U.S. government and federal agency securities ..................... 30.9 6,837.1 — 6,868.0 Municipal securities ........ — 212.1 — 212.1 Sovereign obligations ..... 33.7 1,981.0 181.7 2,196.4 Loans and other receivables .................. — 757.4 — 757.4 Total .................................. $ 2,540.9 $ 18,088.9 $ 185.6 $ 20,815.4 November 30, 2023 $ in millions Securities Lending Arrangements Repurchase Agreements Obligation to Return Securities Received as Collateral, at Fair Value Total Collateral Pledged: Corporate equity securities ..................... $ 1,221.4 $ 627.0 $ 4.4 $ 1,852.8 Corporate debt securities ..................... 576.4 4,297.9 — 4,874.3 Mortgage-backed and asset-backed securities ..................... — 1,950.9 — 1,950.9 U.S. government and federal agency securities ..................... 39.2 9,474.2 3.4 9,516.8 Municipal securities ........ — 141.1 — 141.1 Sovereign obligations ..... 3.5 2,511.6 1.0 2,516.1 Loans and other receivables .................. — 838.5 — 838.5 Total .................................. $ 1,840.5 $ 19,841.2 $ 8.8 $ 21,690.5 November 30, 2024 $ in millions Overnight and Continuous Up to 30 Days 31-90 Days Greater than 90 Days Total Securities lending arrangements .............. $ 1,617.8 $ 154.3 $ 250.4 $ 518.4 $ 2,540.9 Repurchase agreements . 2,258.1 7,055.1 4,182.8 4,592.9 18,088.9 Obligation to return securities received as collateral, at fair value ............................. 185.6 — — — 185.6 Total ................................... $ 4,061.5 $ 7,209.4 $ 4,433.2 $ 5,111.2 $ 20,815.4 November 30, 2023 $ in millions Overnight and Continuous Up to 30 Days 31-90 Days Greater than 90 Days Total Securities lending arrangements .............. $ 1,068.6 $ — $ 244.2 $ 527.7 $ 1,840.5 Repurchase agreements . 10,548.3 2,442.4 1,939.9 4,910.6 19,841.2 Obligation to return securities received as collateral, at fair value ............................. 8.8 — — — 8.8 Total ................................... $ 11,625.7 $ 2,442.4 $ 2,184.1 $ 5,438.3 $ 21,690.5 We receive securities as collateral under resale agreements, securities borrowing transactions, customer margin loans, and in connection with securities-for-securities transactions in which we are the lender of securities. We also receive securities as initial margin on certain derivative transaction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4 and 2023 , the approximate fair value of securities received as collateral by us that may be sold or repledged was $37.63 billion and $33.99 billion , respectively. At November 30, 2024 and 2023 , a substantial portion of the securities received by us had been sold or repledged.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GAAP and (2) the extent to which other rights of setoff associated with these arrangements exist and could have an effect on our financial position. November 30, 2024 $ in millions Gross Amounts Netting in Consolidated Statements of Financial Condition Net Amounts in Consolidated Statements of Financial Condition Additional Amounts Available for Setoff (1) Available Collateral (2) Net Amount (3)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November 30, 2023 $ in millions Gross Amounts Netting in Consolidated Statements of Financial Condition Net Amounts in Consolidated Statements of Financial Condition Additional Amounts Available for Setoff (1) Available Collateral (2) Net Amount (4) Assets: Securities borrowing arrangements ................................... $ 7,192.1 $ — $ 7,192.1 $ (327.7) $ (1,642.9) $ 5,221.4 Reverse repurchase agreements ......................................... 14,871.1 (8,920.6) 5,950.5 (1,304.0) (4,582.6) 63.9 Securities received as collateral, at fair value ................... 8.8 — 8.8 — (8.8) — Liabilities: Securities lending arrangements ........................................ $ 1,840.5 $ — $ 1,840.5 $ (327.7) $ (1,396.1) $ 116.7 Repurchase agreements ....................................................... 19,841.2 (8,920.6) 10,920.6 (1,304.0) (9,035.4) 581.2 Obligation to return securities received as collateral, at fair value .............................................................................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 (4) Includes $5.17 billion of securities borrowing arrangements, for which we have received securities collateral of $5.04 billion , and $505.0 million of repurchase agreements, for which we have pledged securities collateral of $520.4 million ,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primarily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November 30, $ in thousands 2024 2023 Cash and securities segregated and on deposit for regulatory purposes or deposited with clearing and depository organizations ................... $ 1,132,612 $ 1,414,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4</t>
        </is>
      </c>
    </row>
    <row r="3">
      <c r="A3" s="3" t="inlineStr">
        <is>
          <t>Transfers and Servicing [Abstract]</t>
        </is>
      </c>
      <c r="B3" s="4" t="inlineStr">
        <is>
          <t xml:space="preserve"> </t>
        </is>
      </c>
    </row>
    <row r="4">
      <c r="A4" s="4" t="inlineStr">
        <is>
          <t>Securitization Activities</t>
        </is>
      </c>
      <c r="B4" s="4" t="inlineStr">
        <is>
          <t>Note 9. 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Refer to Note 10,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and are generally initially categorized as Level 2 within the fair value hierarchy. Securitizations that were accounted for as sales in which we had continuing involvement: Year Ended November 30, $ in millions 2024 2023 2022 Transferred assets .......................... $ 5,230.7 $ 8,664.5 $ 6,351.2 Proceeds on new securitizations .. 5,230.7 8,639.6 6,402.6 Cash flows received on retained interests ............................................ 33.4 22.8 31.7 We have no explicit or implicit arrangements to provide additional financial support to these SPEs, have no liabilities related to these SPEs and do not have any outstanding derivative contracts executed in connection with these securitization activities at November 30, 2024 and 2023 . Our r etained interests in SPEs where we transferred assets and have continuing involvement and received sale accounting treatment: November 30, $ in millions 2024 2023 Securitization Type Total Assets Retained Interests Total Assets Retained Interests U.S. government agency RMBS ... $ 3,956.8 $ 105.7 $ 5,595.1 $ 417.3 U.S. government agency CMBS ... 1,817.1 91.8 3,014.3 197.3 CLOs ................................................. 9,001.9 37.2 6,323.8 23.3 Consumer and other loans ........... 1,424.4 52.1 1,877.8 68.1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 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Variable Interest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Variable Interest Entities</t>
        </is>
      </c>
      <c r="B4" s="4" t="inlineStr">
        <is>
          <t>Note 10.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November 30, 2024 (1) $ in millions Secured Funding Vehicles Other Cash ................................................................................... $ — $ 1.6 Financial instruments owned ........................................ — 40.0 Securities purchased under agreements to resell (2) 2,829.7 — Receivables from brokers (3) ......................................... — 23.5 Other receivables ............................................................. — 3.0 Other assets (4) ............................................................... — 90.3 Total assets ...................................................................... $ 2,829.7 $ 158.4 Financial instruments sold, not yet purchased ........... $ — $ 7.6 Other secured financings (5) ......................................... 2,823.0 26.1 Other liabilities (6) ........................................................... 6.7 23.1 Long-term debt ................................................................ — 70.1 Total liabilities ................................................................. $ 2,829.7 $ 126.9 November 30, 2023 (1) $ in millions Secured Funding Vehicles Other Cash ................................................................................... $ — $ 1.1 Financial instruments owned ......................................... — 7.8 Securities purchased under agreements to resell (2) 1,677.7 — Receivables from brokers (3) ......................................... — 18.0 Assets held for sale (7) ................................................... 815.6 578.8 Other assets (4) ............................................................... — 147.9 Total assets ...................................................................... $ 2,493.3 $ 753.6 Financial instruments sold, not yet purchased ........... $ — $ 6.4 Other secured financings (5) ......................................... 1,667.3 — Liabilities held for sale (7) .............................................. 769.2 303.4 Other liabilities (6) ........................................................... 10.5 249.7 Long-term debt ................................................................ — 49.6 Total liabilities ................................................................. $ 2,447.0 $ 609.1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5 million and $1.4 million of receivables from brokers at November 30, 2024 and 2023 , respectively, are with related consolidated entities, which are eliminated in consolidation. (4) $3.4 million and $56.1 million of the other assets at November 30, 2024 and 2023 , respectively, represent intercompany receivables with related consolidated entities, which are eliminated in consolidation. (5) $719.0 million and $681.0 million of the other secured financings at November 30, 2024 and 2023 , respectively, are with related consolidated entities and are eliminated in consolidation. (6) $22.0 million and $247.9 million of the other liabilities amounts at November 30, 2024 and 2023 , respectively, are with related consolidated entities, which are eliminated in consolidation. (7) At November 30, 2023 , Assets held for sale and Liabilities held for sale in our Consolidated Statements of Financial Condition relate to the net operating assets of the wholesale operations of OpNet and Foursight’s automobile financing vehicles. Both entities were considered to be VIEs. $31.9 million of Assets held for sale and $5.3 million Liabilities held for sale were with related consolidated entities and were eliminated in consolidation. Refer to Note 5, Assets Held for Sale and Discontinued Operations for further information. Secured Funding Vehicles. We are the primary beneficiary of asset-backed financing vehicles to which we sell agency and non- agency residential and commercial mortgage loans, and asset- 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In addition, we also from time to time securitize other financial instruments and own variable interests in the securitization vehicles to the extent that we consolidate such vehicles. Prior to the sale of Foursight in April 2024, we were the primary beneficiary of automobile loan financing vehicles to which we transferred automobile loans, acted as servicer of the automobile loans for a fee and retained equity interests in the vehicles. The assets of these VIEs primarily consisted of automobile loans, which were accounted for as loans held for investment at amortized cost included within Other assets. The liabilities of these VIEs consisted of notes issued by the VIEs, which were accounted for at amortized cost and included within Other secured financings and did not have recourse to our general credit. The automobile loans were pledged as collateral for the related notes and available only for the benefit of the note holders. Other . We are the primary beneficiary of certain investment vehicles that we manage for external investors and certain investment vehicles set up for the benefit of our employees as well as investment vehicles managed by third parties where we have a controlling financial interest. The assets of these VIEs consist primarily of equity securities and broker receivables. Our variable interests in these vehicles consist of equity securities, management and performance fees and revenue share. The creditors of these VIEs do not have recourse to our general credit and each such VIE’s assets are not available to satisfy any other debt. We are the primary beneficiary of a real estate syndication entity that develops multi-family residential property and manages the property. The assets of the VIE consist primarily of real estate and its liabilities primarily consist of accrued expenses and long- term debt secured by the real estate property. Our variable interest in the VIE primarily consists of our limited liability company interest, a sponsor promote and development and asset management fees for managing the project. We are the primary beneficiary of special purpose vehicles that hold risk retention notes issued as part of unsecured loan asset- backed transactions. Our variable interest in the VIEs primarily consists of our ownership of certificates issued by the VIEs. During the fourth quarter of 2023, we became the primary beneficiary of OpNet’s wholesale wireless broadband business, which was classified as held for sale during the fourth quarter of 2023 and subsequently sold during the third quarter of 2024. Refer to Note 4, Business Acquisitions and Note 5, Assets Held for Sale and Discontinued Operations for further information. Nonconsolidated VIEs November 30, 2024 Carrying Amount Maximum Exposure to Loss VIE Assets $ in millions Assets Liabilities CLOs ...................................... $ 951.8 $ 26.5 $ 6,511.1 $ 14,872.4 Asset-backed vehicles ........ 827.4 — 946.3 4,266.7 Related party private equity vehicles ............................ 3.7 — 14.0 34.4 Other investment vehicles .. 1,107.8 — 1,365.8 19,064.1 Total ....................................... $ 2,890.7 $ 26.5 $ 8,837.2 $ 38,237.6 November 30, 2023 Carrying Amount Maximum Exposure to Loss VIE Assets $ in millions Assets Liabilities CLOs ...................................... $ 913.3 $ 14.1 $ 4,414.0 $ 9,455.5 Asset-backed vehicles ........ 661.7 — 661.7 3,734.8 Related party private equity vehicles ............................ 3.1 — 14.2 10.3 Other investment vehicles .. 1,071.2 — 1,233.7 15,059.2 Total ....................................... $ 2,649.3 $ 14.1 $ 6,323.6 $ 28,259.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We also may transfer originated corporate loans to certain VIEs and hold subordinated interests issued by the vehicle. The underlying assets, which are collateralizing the vehicles, are primarily composed of unsecured consumer loans, mortgage loans and corporate loans. In addition, we may provide structuring and advisory services and act as an underwriter or placement agent for securities issued by the vehicles. We do not control the activities of these entities. Related Party Private Equity Vehicles . We have committed to invest in private equity funds, (the “JCP Funds”, including JCP Fund V (refer to Note 11, Investments for further information)) managed by Jefferies Capital Partners, LLC (the “JCP Manager”). Additionally, we hav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4 and 2023 , our total equity commitment in the JCP Entities was $133.0 million , of which $123.2 million and $122.6 million had been funded, respectively. The carrying value of our equity investments in the JCP Entities was $3.2 million and $3.1 million at November 30, 2024 and 2023 , respectively. Our exposure to loss is limited to the total of our carrying value and unfunded equity commitment. The assets of the JCP Entities primarily consist of private equity and equity related investments. We have also committed to invest $1.0 million , of which $0.5 million was funded, in a private equity fund managed by us for the benefit of our employees. The carrying value of our equity was $0.5 million . Other Investment Vehicles. At November 30, 2024 and 2023 , we had equity commitments to invest $1.43 billion and $1.26 billion , respectively, in various other investment vehicles, of which $1.17 billion and $1.10 billion was funded, respectively. The carrying value of our equity investments was $1.11 billion and $1.07 billion at November 30, 2024 and 2023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 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 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4 and November 30, 2023 , we held $1.84 billion and $1.89 billion of agency mortgage-backed securities, respectively, and $201.1 million and $261.2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Investments</t>
        </is>
      </c>
      <c r="B4" s="4" t="inlineStr">
        <is>
          <t>Note 11. Investments Investments for which we exercise significant influence over the investee are accounted for under the equity method of accounting with our shares of the investees’ earnings recognized in Other revenues. Equity method investments, including any loans to the investees, are reported within Investments in and loans to related parties. November 30, $ in millions 2024 2023 Total Investments in and loans to related parties ... $ 1,385.7 $ 1,239.3 Year Ended November 30, $ in millions 2024 2023 2022 Total equity method pickup earnings (losses) recognized in Other revenues ............................. $ 86.5 $ (192.2) $ (36.3) The following presents summarized financial information about our significant equity method investees. For certain investees, we receive financial information on a lag and the summarized information provided for these investees is based on the latest financial information available as of November 30, 2024 , 2023 and 2022 , respectively. Jefferies Finance Jefferies Finance, our 50 /50 joint venture with Massachusetts Mutual Life Insurance Company (“MassMutual”) structures, underwrites and syndicates primarily senior secured loans to corporate borrowers; and manages proprietary and third-party investments in both broadly syndicated and direct lending loans. In connection with its Leveraged Finance business, loans are originated primarily through our investment banking efforts and Jefferies Finance typically syndicates to third-party investors substantially all of its arranged volume through us. The Asset Management business is a multi-strategy private credit platform that manages proprietary and third-party capital across commingled funds, funds-of-one, separately managed accounts, business development companies, CLOs and levered balance sheet funds. Broadly syndicated loan investments are sourced through transactions arranged by Jefferies Finance and third- party arrangers and managed through its subsidiary, Apex Credit Partners LLC. Direct lending investments are primarily sourced through us. Jefferies Finance and its subsidiaries that are involved in investment management are registered investment advisers with the SEC. At November 30, 2024 , we and MassMutual each had equity commitments to Jefferies Finance of $750.0 million , for a combined total commitment of $1.5 billion . The equity commitment is reduced quarterly based on our share of any undistributed earnings from Jefferies Finance and the commitment is increased only to the extent the share of such earnings are distributed. At November 30, 2024 , our remaining commitment to Jefferies Finance was $15.4 million . The investment commitment is scheduled to expire on March 1, 2025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4 . Advances are shared equally between us and MassMutual. The facility is scheduled to mature on March 1, 2025 with automatic one year extensions absent a 60 days termination notice by either party. At November 30, 2024 , we had funded $0.0 million of our $250.0 million commitment. Activity related to the facility: Year Ended November 30, $ in millions 2024 2023 2022 Interest income ................................ $ — $ — $ 0.4 Unfunded commitment fees .......... 1.2 1.2 1.2 Selected financial information for Jefferies Finance: November 30, $ in millions 2024 2023 Total assets .................................................................. $ 5,762.6 $ 5,598.2 Total liabilities .............................................................. 4,415.6 4,352.0 November 30, $ in millions 2024 2023 Our total equity balance .............................................. $ 666.3 $ 630.1 Year Ended November 30, $ in millions 2024 2023 2022 Net earnings (losses) ....................... $ 73.0 $ (12.5) $ (129.4) Activity related to our other transactions with Jefferies Finance: Year Ended November 30, $ in millions 2024 2023 2022 Origination and syndication fee revenues (1) ..................................... $ 252.3 $ 133.7 $ 194.7 Origination fee expenses (1) .......... 60.7 28.6 39.7 CLO placement and structuring fee revenues (2) ............................... 1.1 2.1 4.6 Investment fund placement fee revenues (3) ...................................... 3.6 3.7 — Underwriting fees (4) ...................... 2.7 — — Service fees (5) ................................ 100.7 100.1 94.7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We acted as underwriter in connection with term loans issued by Jefferies Finance. The fees are included in Investment banking revenues. In addition, at November 30, 2024, we held $16.0 million of a syndicated Jefferies Finance term loan pending settlement of committed sales. (5) Under a service agreement, we charge Jefferies Finance for various administrative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were $1.9 million and $3.5 million at November 30, 2024 and 2023 , respectively. At November 30, 2024 and 2023 , payables to Jefferies Finance related to cash deposited with us and included in Payables to customers, were $13.7 million and $2.6 million , respectively. Berkadia Berkadia is a commercial real estate finance and investment sales joint venture that was formed by us and Berkshire Hathaway Inc. We are entitled to receive 45.0% of the profits of Berkadia. Berkadia originates commercial and multifamily real estate loans that are sold to U.S. government agencies or other investors with Berkadia retaining the servicing rights. Berkadia also provides advisory services in connection with sales of multifamily assets. Berkadia is a servicer of commercial real estate loans in the U.S., performing primary, master and special servicing functions for U.S. government agency programs and financial services companies. Commercial paper issued by Berkadia is supported by a $1.50 billion surety policy issued by a Berkshire Hathaway insurance subsidiary and corporate guaranty, and we have agreed to reimburse Berkshire Hathaway for one-half of any losses incurred thereunder. At November 30, 2024 , the aggregate amount of commercial paper outstanding was $1.47 billion . Selected financial information for Berkadia: November 30, $ in millions 2024 2023 Total assets .................................................................. $ 4,963.2 $ 5,318.2 Total liabilities .............................................................. 3,515.6 3,816.1 Total noncontrolling interest ...................................... 502.1 612.8 November 30, $ in millions 2024 2023 Our total equity balance .............................................. $ 427.7 $ 400.9 Year Ended November 30, $ in millions 2024 2023 2022 Gross revenues ................................. $ 1,210.0 $ 1,120.2 $ 1,361.2 Net earnings ...................................... 186.0 120.4 276.5 Our share of net earnings ................ 85.3 52.5 124.4 Year Ended November 30, $ in millions 2024 2023 2022 Distributions we received ................ $ 58.5 $ 58.1 $ 69.8 At November 30, 2024 and 2023 , we had commitments to purchase $21.8 million and $77.5 million , respectively, of agency CMBS from Berkadia. Activity related to our other transactions with Berkadia: Year Ended November 30, $ in millions 2024 2023 2022 Transaction referral fee revenue (1) .. $ 0.4 $ — $ — Loan origination fees paid (2) ............. 0.8 — — (1) We refer Berkadia to our clients to act as a transaction servicer and receive fees, which are included in Commissions and other fees. (2) We pay fees to Berkadia for loan originations and realty sales. Loan origination fees are capitalized as debt issuance costs and amortized over the life of the loan. Realty sales commissions are included in Cost of sales . Real Estate Investments Our real estate equity method investments primarily consist of our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 We own a 48.1% equity interest in 54 Madison, a fund that most recently owned an interest in one real estate project and the fund is in the process of being liquidated. Selected financial information for our significant real estate investments: November 30, $ in millions 2024 2023 Total assets .................................................................. $ 326.0 $ 329.5 Total liabilities .............................................................. 484.7 500.0 November 30, $ in millions 2024 2023 Our total equity balance .............................................. $ 97.8 $ 90.0 Year Ended November 30, $ in millions 2024 2023 2022 Net earnings ...................................... $ 5.1 $ 2.2 $ 17.7 Year Ended November 30, $ in millions 2024 2023 2022 Distributions we received from Brooklyn Renaissance Hotel ........... $ 0.4 $ — $ — Distributions we received from 54 Madison ............................................. — 19.4 18.4 JCP Fund V We have limited partnership interests of 11% and 50% in Jefferies Capital Partners V L.P. and Jefferies SBI USA Fund L.P. (together, “JCP Fund V”), respectively, which are private equity funds managed by a team led by our President and which are in the process of being fully liquidated. The amount of our investments in JCP Fund V included in Financial instruments owned, at fair value was $2.9 million and $2.2 million at November 30, 2024 and 2023 , respectively. We account for these investments at fair value based on the NAV of the funds provided by the fund managers (refer to Note 2, Summary of Significant Accounting Policies ). The following summarizes the results from these investments which are included in Principal transactions revenues: Year Ended November 30, $ in millions 2024 2023 2022 Net gains (losses) from our investments in JCP Fund V ............. $ 0.7 $ (9.0) $ 0.1 At both November 30, 2024 and 2023 , we were committed to invest equity of up to $85.0 million in JCP Fund V. At both November 30, 2024 and 2023 , our unfunded commitment relating to JCP Fund V was $8.7 million . We do not expect any further capital to be called by JCP Fund V. Selected financial information for 100.0% of JCP Fund V, in which we owned effectively 35.1% of the combined equity interests: September 30, $ in millions 2024 (1) 2023 (1) Total assets .................................................................. $ 8.2 $ 6.4 Total liabilities .............................................................. 0.1 0.1 Total partners’ capital .................................................. 8.1 6.3 Twelve Months Ended September 30, $ in millions 2024 (1) 2023 (1) 2022 (1) Net increase (decrease) in net assets resulting from operations .. $ 1.8 $ 61.4 $ (4.5) (1) Financial information for JCP Fund V included in our financial position at November 30, 2024 and 2023 and included in our results of operations for the years ended November 30, 2024 , 2023 and 2022 is based on the periods presented. Asset Management Investments In July 2024, we invested $25.0 million in the Class A Common Equity Units of Hildene Insurance Holdings, LLC, an investment fund with insurance exposures. The investment is accounted for under the equity method with a carrying amount of $27.5 million at November 30, 2024 . Selected financial information for 100.0% of Hildene Insurance Holdings, LLC, in which we own effectively 9.26% of the combined equity interests: $ in millions September 30, 2024 (1) Total assets ....................................................................................... $ 304.2 Total liabilities ................................................................................... 0.2 Total members’ equity ..................................................................... 304.0 $ in millions Three Months Ended September 30, 2024 (1) Net increase (decrease) in members’ equity resulting from operations ......................................................................................... $ 34.1 (1) Financial information for Hildene Insurance Holdings, LLC included in our financial position at November 30, 2024 and included in our results of operations for the year ended November 30, 2024 , is based on the period presented. We had an equity method investment with a carrying amount of $15.8 million at November 30, 2023 , consisting of our shares in Monashee, an investment management company, registered investment advisor and general partner of various investment management funds, which provided us with 50.0% voting rights interest and the rights to distributions of 47.5% of the annual net profits of Monashee’s operations if certain thresholds were met. A portion of the carrying amount of the investment in Monashee related to contract and customer relationship intangible assets and goodwill. The intangible assets were amortized over their useful life and the goodwill was not amortized. During the three months ended February 29, 2024, our shares were converted to preferred shares, which provide us with rights to be paid dividends based on Monashee’s performance and management fees, and we recognized a gain of $6.0 million upon the nonmonetary exchange. In addition, we invested $5.2 million in mandatorily redeemable preferred shares issued by Monashee. The investment in the preferred shares is accounted for at cost, less impairment, if any. The investment in the mandatorily redeemable preferred shares is accounted for at fair value. We also have an investment management agreement whereby Monashee provides asset management services to us for certain separately managed accounts. Our net investment balance in the separately managed accounts was $20.2 million at November 30, 2023. Activity related to these separately managed accounts: Year Ended November 30, $ in millions 2023 2022 Investment losses (1) .................................................. $ (0.1) $ (3.2) Management fees (2) .................................................. 0.8 0.7 (1) Included in Principal transactions revenues. (2) Included in Floor brokerage and clearing fees. ApiJect We own shares which represent a 33.6% economic interest in ApiJect at November 30, 2024 , which is accounted for at fair value by electing the fair value option available under U.S. GAAP and is included within corporate equity securities in Financial instruments owned, at fair value. Additionally, we have a right to 1.125% of ApiJect’s future revenues. In December 2023, we purchased a $4.6 million secured convertible promissory note from ApiJect, which matures on December 14, 2025. In April 2024, we purchased a $1.3 million promissory note from ApiJect. These promissory notes are accounted for at fair value in Financial instruments owned and classified within Level 3 of the fair value hierarchy. We recognized interest income of $0.2 million on the two notes during the year ended 2024. In May 2024, we converted our notes into common shares and also paid $8.8 million for an additional investment in common shares of ApiJect. During the year ended 2024, we recognized a gain of $1.2 million , relating to the conversion of the convertible promissory notes. At November 30, 2024 and 2023, the total fair value of our total equity investment in common shares of ApiJect was $116.1 million and $100.1 million , respectively, which is classified within Level 3 of the fair value hierarchy. Additionally, we own warrants to purchase up to 950,000 shares of common stock at any time or from time to time on or before April 15, 2032. We also have a term loan agreement with a principal of ApiJect for $23.3 million , which matures on January 31, 2025 . The loan was accounted for at amortized cost and reported within Other assets. The loan had a fair value of $23.3 million and $30.4 million at November 30, 2024 and 2023, respectively, which would be classified as Level 3 in the fair value hierarchy. SPAC Prior to May 2024, we owned 73.4% of the publicly traded units of a special purpose acquisition company (“SPAC”), which represented 25.7% of its voting shares. We considered the SPAC a VIE and had significant influence over the SPAC but were not considered to be the primary beneficiary as we did not have control. Our investment was accounted for at fair value pursuant to the fair value option and was included within corporate equity securities in Financial instruments owned. The fair value of the investment was $23.8 million at November 30, 2023 and included within Level 1 of the fair value hierarchy. In May 2024, the company redeemed all of its outstanding units issued in its initial public offering, and our investment in the SPAC was redeemed in cash for approximately $24.3 million . Stratos We had a 49.9% voting interest in Stratos and had the ability to significantly influence Stratos through our seats on the board of directors. On September 14, 2023, we acquired the additional 50.1% voting interest in Stratos (refer to Note 4, Business Acquisitions for further information). As a result, the financial statements of Stratos are consolidated into our consolidated financial statements. During 2023, prior to the acquisition, we contributed additional capital of $20.0 million . Selected financial information for Stratos: Year Ended November 30, $ in millions 2023 (1) 2022 Net earnings (losses) ................................................... $ (36.4) $ 39.0 (1) Represents the period prior to the step-acquisition. Aircadia In December 2023, Aircadia Leasing II LLC (“Aircadia”), a wholly owned subsidiary, purchased airplanes and simultaneously entered into a lease with the seller to lease the airplanes for a term of 42 months . The transaction was accounted for as a sale leaseback and the airplanes were recognized within Premises and equipment at $57.7 million . During the year ended November 30, 2024 , we recognized $20.7 million of operating lease income . During 2024 , we classified the airplanes related to the sale leaseback transaction as held for sale. The airplanes are included within Assets held for sale on our Consolidated Statements of Financial Condition and have a carrying amount of $51.9 million at November 30, 2024 . We are actively pursuing avenues to dispose of the airplanes through a sale process. Effective with the designation of the airplanes as held for sale, we suspended recording depreciation on these assets. In December 2023, we provided a loan to the seller for $30.0 million , which matures on February 3, 2025 . The loan is accounted for at amortized cost and included within Investments in and loans to related parties. We recognized interest income of $3.1 million during the year ended 2024. We also hold preferred shares in the seller, which are accounted for at fair value in Financial instruments owned with a fair value of $37.1 million at both November 30, 2024 and 2023, and are classified within Level 3 of the fair value hierarchy. In September 2024, we provided a €15.0 million loan , maturing in May 2025, to an individual related to the seller, secured by a privately owned aircraft and guaranteed by the individual. We recognized interest income of $0.4 million during the year ended November 30, 2024 . OpNet On November 30, 2023, we provided notice of our intent to convert certain classes of our preferred shares into common shares. As a result, we obtained control of OpNet and consolidated its assets and liabilities in our consolidated financial statements as of November 30, 2023. Upon conversion on May 7, 2024, our ownership increased to 57.5% of the common shares and our voting rights increased to 72.6% of the aggregate voting rights of OpNet. From the time we obtained control of OpNet to its sale in August 2024, its wholesale business was considered a VIE and classified as held for sale. We also consolidate Tessellis, a subsidiary of OpNet, which is not considered to be a VIE. Refer to Note 4, Business Acquisitions for further information. Prior to the acquisition and consolidation of OpNet, we accounted for our equity investment in OpNet under the equity method. We recognized equity method pickup losses of $254.1 million and $59.0 million for the years ended November 30, 2023 and 2022, respectively, in Other revenues. During the year ended November 30, 2023 , we contributed $167.2 million to OpNet through direct subscription, settlement of subscription advances, and conversion of a shareholder loan. Selected financial information for OpNet: Year Ended November 30, $ in millions 2023 2022 Net losses ...................................................................... $ (278.3) $ (88.6) Golden Queen Mining Company LLC We had a 50.0% ownership interest in Golden Queen, which owns and operates a gold and silver mine project located in California. We sold our interest in Golden Queen in November 2023. During the year ended 2023, we recognized impairment charges of $57.2 million on our investment within Other revenues. We sold our interest in Golden Queen in November 2023 and recognized a gain of $1.7 million . Selected financial information for Golden Queen: Year Ended November 30, $ in millions 2023 2022 Net losses ...................................................................... $ (0.3) $ (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12 Months Ended</t>
        </is>
      </c>
    </row>
    <row r="2">
      <c r="B2" s="2" t="inlineStr">
        <is>
          <t>Nov. 30, 2024</t>
        </is>
      </c>
    </row>
    <row r="3">
      <c r="A3" s="3" t="inlineStr">
        <is>
          <t>Credit Loss [Abstract]</t>
        </is>
      </c>
      <c r="B3" s="4" t="inlineStr">
        <is>
          <t xml:space="preserve"> </t>
        </is>
      </c>
    </row>
    <row r="4">
      <c r="A4" s="4" t="inlineStr">
        <is>
          <t>Credit Losses on Financial Assets Measured at Amortized Cost</t>
        </is>
      </c>
      <c r="B4" s="4" t="inlineStr">
        <is>
          <t>Note 12. Credit Losses on Financial Assets Measured at Amortized Cost Automobile Loans. On November 20, 2023 , we entered into an agreement to sell our auto mobile loans business, Foursight. As a result, we reclassified all automobile loans to assets held for sale in our Consolidated Statements of Financial Condition at November 30, 2023. Refer to Note 5, Assets Held for Sale and Discontinued Operations for additional details. Allowance for credit losses related to our automobile loans: Year Ended November 30, $ in thousands 2023 2022 Beginning balance ....................................................... $ 79,614 $ 67,236 Provision for doubtful accounts ................................ 40,723 35,173 Charge-offs, net of recoveries .................................... (41,849) (22,795) Reclassified as held for sale (1) ................................. (78,488) — Ending balance ............................................................. $ — $ 79,614 (1) Refer to Note 5, Assets Held for Sale and Discontinued Operations .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During the year ended November 30, 2024, we recognized bad debt expense of $26.2 million related to receivables associated with our asset management arrangements with Weiss Multi-Strategy Advisers.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Allowance for credit losses for investment banking receivables: Year Ended November 30, $ in thousands 2024 2023 2022 Beginning balance ........................... $ 6,306 $ 5,914 $ 4,824 Bad debt expense ............................ 6,314 6,568 4,141 Charge-offs ....................................... (2,720) (3,246) (910) Recoveries collected ....................... (4,623) (2,930) (2,141) Ending balance (1) ........................... $ 5,277 $ 6,306 $ 5,914 (1) Substantially all of the allowance for doubtful account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Goodwill and Intangible Assets</t>
        </is>
      </c>
      <c r="B4" s="4" t="inlineStr">
        <is>
          <t>Note 13. Goodwill and Intangible Assets Goodwill Year Ended November 30, 2024 $ in thousands Investment Banking and Capital Markets Asset Management Total Balance, at beginning of period ................... $ 1,532,172 $ 315,684 $ 1,847,856 Currency translation and other adjustments .............................................. 841 (3,107) (2,266) Measurement period adjustments (1) ........ — (26,230) (26,230) Goodwill relating to acquisitions by Tessellis .......................................................... — 8,578 8,578 Balance, at end of period ............................. $ 1,533,013 $ 294,925 $ 1,827,938 (1) Includes the impact of Tessellis and Go Internet. Refer to Note 4, Business Acquisitions for further information. Year Ended November 30, 2023 $ in thousands Investment Banking and Capital Markets Asset Management Total Balance, at beginning of period ................... $ 1,552,944 $ 183,170 $ 1,736,114 Currency translation and other adjustments .............................................. 3,228 — 3,228 Goodwill acquired during the period (1) ..... — 132,514 132,514 Goodwill reclassified as held for sale (2) ... (24,000) — (24,000) Balance, at end of period ............................. $ 1,532,172 $ 315,684 $ 1,847,856 (1) Refer to Note 4, Business Acquisitions for further discussion. (2) Refer to Note 5, Assets Held for Sale and Discontinued Operations for further discussion. C arrying values of goodwill by reporting unit: November 30, $ in millions 2024 2023 Investment banking ................................................................... $ 700.7 $ 700.2 Equities and wealth management ........................................... 255.4 255.3 Fixed income .............................................................................. 576.9 576.6 Asset management ................................................................... 143.0 143.0 Other investments ..................................................................... 151.9 172.8 Total ............................................................................................. $ 1,827.9 $ 1,847.9 Goodwill Impairment Testing The goodwill impairment test is performed at the level of the reporting unit. A reporting unit is an operating segment or one level below an operating segmen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We test goodwill allocated to our Investment Banking, Equities, Fixed Income and Asset Management reporting units annually on August 1 and test goodwill allocated to other individual investments annually on November 30. Our annual goodwill impairment testing at August 1, 2024 did not indicate any goodwill impairment in any of our Investment Banking, Equities and Fixed Income reporting units, which are part of our Investment Banking and Capital Markets reportable segment and did not indicate any goodwill impairment in our Asset Management reporting unit. The results of our assessment indicated that each of these reporting units had a fair value in excess of their carrying amounts based on current projections. Estimating the fair value of a reporting unit requires management judgment. Estimated fair values for our reporting units were determined using methodologies that include a market valuation method that incorporated price-to-earnings and price-to-book multiples of comparable public companies and/or projected cash flows. Under the market valuation approach, the key assumptions are the selected multiples and our internally developed projections of future profitability, growth and return on equity for each reporting unit. The weight assigned to the multiples requires judgment in qualitatively and quantitatively evaluating the size, profitability and the nature of the business activities of the reporting units as compared to the comparable publicly-traded companies.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Intangible Assets Intangible assets are included in Other assets. 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Impairment Losses Accumulated Amortization Net Carrying Amount Customer relationships $ 126,449 $ 9,801 $ — $ (93,966) $ 42,284 6.3 Trademarks and trade names .............................. 127,899 18,513 — (39,340) 107,072 23.5 Exchange and clearing organization membership interests and registrations ............ 7,405 1,390 (78) — 8,717 N/A Other ................................ 14,958 37,026 — (13,137) 38,847 5.0 Total ................................ $ 276,711 $ 66,730 $ (78) $ (146,443) $ 196,920 At August 1, 2024 , we performed our annual impairment testing of intangible assets with an indefinite useful life consisting of exchange and clearing organization membership interests and registrations.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material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we recognized aggregate amortization expense of $30.3 million , $9.3 million and $10.9 million for the years ended November 30, 2024 , 2023 and 2022 , respectively. These expenses are included in Depreciation and amortization. Estimated future amortization expense (in thousands): Year ending November 30, 2025 ............................................................ $ 32,143 Year ending November 30, 2026 ............................................................ 31,485 Year ending November 30, 2027 ............................................................ 28,138 Year ending November 30, 2028 ............................................................ 26,541 Year ending November 30, 2029 ............................................................ 15,3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4</t>
        </is>
      </c>
    </row>
    <row r="3">
      <c r="A3" s="3" t="inlineStr">
        <is>
          <t>Revenue from Contract with Customer [Abstract]</t>
        </is>
      </c>
      <c r="B3" s="4" t="inlineStr">
        <is>
          <t xml:space="preserve"> </t>
        </is>
      </c>
    </row>
    <row r="4">
      <c r="A4" s="4" t="inlineStr">
        <is>
          <t>Revenues from Contracts with Customers</t>
        </is>
      </c>
      <c r="B4" s="4" t="inlineStr">
        <is>
          <t>Note 14. Revenues from Contracts with Customers Year Ended November 30, $ in thousands 2024 2023 2022 Revenues from contracts with customers: Investment banking ......................... $ 3,302,664 $ 2,169,366 $ 2,807,822 Commissions and other fees ........ 1,085,349 905,665 925,494 Asset management fees ................ 50,700 33,867 23,525 Manufacturing revenues ................ — — 412,605 Oil and gas revenues ....................... 1,119 26,284 302,135 Real estate revenues ....................... 119,050 44,825 223,323 Internet connection and broadband revenues .................. 240,874 — — Other contracts with customers .... 58,269 53,201 47,954 Total revenue from contracts with customers ................................ 4,858,025 3,233,208 4,742,858 Other sources of revenue: Principal transactions ..................... 1,816,963 1,413,283 833,757 Revenues from strategic affiliates 41,802 48,707 56,739 Interest .............................................. 3,543,497 2,868,674 1,183,638 Other .................................................. 254,782 (122,473) 332,271 Total revenues ................................. $ 10,515,069 $ 7,441,399 $ 7,149,263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as we are acting as a principal in the arrangement. Any expenses reimbursed by our clients are recognized as Investment banking revenues. • Commissions and Other Fees. We earn commission and other fee revenue by executing, settling and clearing transactions for clients primarily in equity, equity-related and futures products and facilitating foreign currency spot transaction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 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Distribution fees are variable and recognized when the uncertainties with respect to the amounts are resolved. •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 water marks” or other performance targets. The performance period related to our performance fees is annual or semi- annual. Accordingly, performance fee revenue will generally be recognized only at the end of the performance period to the extent that the benchmark return has been met. • Manufacturing Revenues. We earn revenues from the sale of manufactured or remanufactured lumber.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 Oil and Gas Revenues. The sales of oil and natural gas are made under contracts negotiated with customers, which typically include variable consideration based on monthly pricing tied to local indices and volumes. Revenue is recorded at the point in time when control of the produced oil and gas transfers to the customer, which is when the performance obligation is satisfied. The amount of production delivered to the customer and the price that will be received for the sale of the product is estimated utilizing production reports, market indices and estimated differential. The variable consideration can be reasonably estimated at the end of the month when the performance obligation is satisfied. • Real Estate Revenues. Revenues from the sales of real estate are recognized at a point in time when the related transaction is complete. The majority of our real estate sales of land, lots and homes transfer the goods and services to the customer at the close of escrow when the title transfers to the buyer and the buyer has the benefit and control of the goods and service. If the performance obligation under the contract with a customer related to a parcel of real estate is not yet complete when title transfers to the buyer, revenue associated with the incomplete performance obligation is deferred until the performance obligation is completed. • Internet Connection and Broadband Revenues. Revenues associated with internet connection and mobile voice services provided to customers are recognized based on the volume of service provided as of a given date and the related service charge. Revenues from the activation of broadband services are recognized on a straight-line basis over a period of 24 months . Amounts received in advance are deferred and recognized into revenue over the 24 month service period. Disaggregation of Revenue Year Ended November 30, 2024 $ in thousands Investment Banking and Capital Markets Asset Management Total Major business activity: Investment banking - Advisory ................ $ 1,811,633 $ — $ 1,811,633 Investment banking - Underwriting ......... 1,491,030 — 1,491,030 Equities (1) ................................................. 1,074,666 — 1,074,666 Fixed income (1) ........................................ 8,859 — 8,859 Asset management ................................... — 50,700 50,700 Other investments ..................................... — 421,137 421,137 Total ............................................................ $ 4,386,188 $ 471,837 $ 4,858,025 Primary geographic region: Americas ..................................................... $ 3,196,908 $ 223,057 $ 3,419,965 Europe and the Middle East ..................... 812,052 245,299 1,057,351 Asia-Pacific ................................................ 377,228 3,481 380,709 Total ............................................................ $ 4,386,188 $ 471,837 $ 4,858,025 (1) Revenues from contracts with customers associated with the equities and fixed income businesses primarily represent commissions and other fee revenue. Year Ended November 30, 2023 $ in thousands Investment Banking and Capital Markets Asset Management Total Major business activity: Investment banking - Advisory ................ $ 1,198,915 $ — $ 1,198,915 Investment banking - Underwriting ......... 970,451 — 970,451 Equities (1) ................................................. 894,602 — 894,602 Fixed income (1) ........................................ 10,577 — 10,577 Asset management ................................... — 33,867 33,867 Other investments ..................................... — 124,796 124,796 Total ............................................................ $ 3,074,545 $ 158,663 $ 3,233,208 Primary geographic region: Americas ..................................................... $ 2,349,161 $ 153,286 $ 2,502,447 Europe and the Middle East ..................... 485,432 2,646 488,078 Asia-Pacific ................................................ 239,952 2,731 242,683 Total ............................................................ $ 3,074,545 $ 158,663 $ 3,233,208 (1) Revenues from contracts with customers associated with the equities and fixed income businesses primarily represent commissions and other fee revenue. Year Ended November 30, 2022 $ in thousands Investment Banking and Capital Markets Asset Management Total Major business activity: Investment banking - Advisory ................ $ 1,778,003 $ — $ 1,778,003 Investment banking - Underwriting ......... 1,029,819 — 1,029,819 Equities (1) ................................................. 910,254 — 910,254 Fixed income (1) ........................................ 15,240 — 15,240 Asset management ................................... — 23,525 23,525 Other investments ..................................... — 986,017 986,017 Total ............................................................ $ 3,733,316 $ 1,009,542 $ 4,742,858 Primary geographic region: Americas ..................................................... $ 2,910,318 $ 1,005,200 $ 3,915,518 Europe and the Middle East ..................... 575,012 2,595 577,607 Asia-Pacific ................................................ 247,986 1,747 249,733 Total ............................................................ $ 3,733,316 $ 1,009,542 $ 4,742,858 (1) Revenues from contracts with customers associated with the equities and fixed income businesses primarily represent commissions and other fee revenue. Refer to Note 23,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4 . Investment banking advisory fees that are contingent upon completion of a specific milestone and fees associated with certain distribution services are also excluded as the fees are considered variable and not included in the transaction price at November 30, 2024 . During the years ended November 30, 2024 , 2023 and 2022 , we recognized $41.0 million , $38.1 million and $78.9 million , respectively, of revenue related to performance obligations satisfied (or partially satisfied) in previous periods, mainly due to resolving uncertainties in variable consideration that was constrained in prior periods. In addition, we recognized $32.1 million , $31.5 million and $28.1 million of revenues primarily associated with distribution services during the years ended November 30, 2024 , 2023 and 2022 ,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November 30, 2024 and 2023 was $79.1 million and $48.3 million , respectively, which is recorded in Accrued expenses and other liabilities. During the years ended November 30, 2024 , 2023 and 2022 , we recognized revenues of $34.6 million , $22.7 million and $48.7 million , respectively, that were recorded as deferred revenue at the beginning of the year. We had receivables related to revenues from contracts with customers of $275.9 million and $248.2 million at November 30, 2024 and 2023 ,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24 and 2023 , capitalized costs to fulfill a contract were $5.8 million and $5.3 million , respectively, which are recorded in Receivables – Fees, interest and other. For the years ended November 30, 2024 , 2023 and 2022 , we recognized expenses of $3.6 million , $1.8 million and $1.6 million , respectively, related to costs to fulfill a contract that were capitalized as of the beginning of the year. There were no significant impairment charges recognized in relation to these capitalized costs during the years ended November 30, 2024 ,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Nov. 30, 2024</t>
        </is>
      </c>
    </row>
    <row r="3">
      <c r="A3" s="3" t="inlineStr">
        <is>
          <t>Compensation Related Costs [Abstract]</t>
        </is>
      </c>
      <c r="B3" s="4" t="inlineStr">
        <is>
          <t xml:space="preserve"> </t>
        </is>
      </c>
    </row>
    <row r="4">
      <c r="A4" s="4" t="inlineStr">
        <is>
          <t>Compensation Plans</t>
        </is>
      </c>
      <c r="B4" s="4" t="inlineStr">
        <is>
          <t>Note 15. Compensation Plans Equity Compensation Plan Our amended and restated Equity Compensation Plan (the “ECP”) was approved by shareholders on March 28, 2024 . The ECP replaced our 2003 Incentive Compensation Plan, as Amended and Restated (the “Incentive Plan”) and the 1999 Directors’ Stock Compensation Plan, as Amended and Restated July 25, 2013. The ECP is an omnibus plan authorizing a variety of equity award types, as well as cash incentive awards, to be used for employees, non-employee directors and other service providers. At November 30, 2024 , 14.6 million shares remain available for new grants under the ECP. Restricted stock awards are grants of our common shares that generally require service as a condition of vesting. RSUs give a participant the right to receive shares if service or performance conditions are met and may specify an additional deferral period allowing a participant to hold an interest tied to common stock on a tax deferred basis. Prior to settlement, RSUs carry no voting or dividend rights associated with stock ownership, but dividend equivalents are accrued to the extent there are dividends declared on the underlying common shares. Restricted stock and RSUs may be granted to new employees as “sign-on” awards and to existing employees as either “retention” awards or pursuant to regulatory requirements outside the U.S. governing remuneration for certain employees. Restricted stock and RSUs are also granted to certain senior executive officers as incentive awards. Employee awards are generally subject to annual ratable vesting over a multi-year service period and may also contain performance conditions. Restricted stock and RSUs granted to certain senior executives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The Compensation Committee of our Board of Directors approved executive compensation for our senior executives for compensation year 2020. For each senior executive, the Compensation Committee targeted long-term compensation of $22.5 million under the 2020 Plan with a target of $16.0 million in long-term equity in the form of RSUs with performance goals measured over the three -year period ending November 30, 2022 and a target of $6.5 million in cash. To receive targeted long-term equity, our senior executives had to achieve Jefferies’ total shareholder return (“TSR”) of 9% on a multi-year compounded basis; and to receive targeted cash, our senior executives had to achieve 9% in annual Jefferies’ Return on Tangible Deployable Equity (“ROTDE”). If TSR and ROTDE were less than 6% , our senior executive s would receive no incentive compensation. If TSR was achieved at a level greater than 9% , our senior executives were eligible to receive up to 75% additional equity incentive compensation if Jefferies’ TSR exceeded the 50th percentile relative to our peer companies’ total shareholder returns. If ROTDE was greater than 9% , our senior executives were eligible to receive up to 75% additional cash incentive compensation on an interpolated basis, up to 12% in ROTDE. In December 2021, the Board of Directors also granted our senior executives each a special long-term, five -year retention grant, termed the Leadership Continuity Grant, with a grant date fair value of $25.0 million . Our senior executives will gain the benefits of the retention award after an additional three -year holding period following the five -year service period. The senior executives also hold previously awarded stock options of 2,506,266 stock options, with an exercise price of $23.75 , which include rights to “excess dividend equivalents,” (each share subject to the option is entitled to two times the amount of any regular quarterly cash dividend paid in the 9.5 years after grant to the extent the per share divided exceeds the quarterly dividend rate in effect at the time of grant with the dividend equivalent amount converted to non-forfeitable share units at the dividend payment date. In connection with our spin-off of Vitesse Energy, Inc. in January 2023, the options and related dividend equivalent rights were adjusted, resulting in each senior executive holding 2,532,370 Jefferies options exercisable at $22.69 per share and 228,933 Vitesse options exercisable at $8.97 per share, with corresponding adjustments such that Vitesse regular quarterly cash dividends relating to shares underlying the Vitesse options are taken into consideration in the calculation of the excess dividend equivalents. The stock options became or become exercisable in three equal annual tranches beginning December 6, 2021, with a final expiration date of December 5, 2030. At November 30, 2023 and 2022, all options were outstanding. At November 30, 2023, for each senior executive, 1,688,247 Jefferies options and 152,622 Vitesse options were exercisable. At both November 30, 2024 and 2023 , 5.1 million of our common shares were designated for the senior executive nonqualified stock options. Additionally, in connection with our spin-off of Vitesse Energy, Inc. shares, we adjusted certain outstanding equity awards to include like awards for the acquisition of Vitesse common stock (“Vitesse Awards”). Vesting terms, exercise dates and expiration dates of the resulting Vitesse Awards and Vitesse options are the same as those terms of the related Jefferies awards. For those Vitesse Awards that remain subject to performance or service- based vesting requirements, we continue to recognize expense based on the original grant-date fair value and any incremental fair value resulting from modifications of awards. In fiscal 2023, $4.0 million of incremental compensation expense was recognized for these modifications connection with the adjustments relating to the Vitesse spin-off. In addition, the Compensation Committee has granted RSUs and performance stock units (“PSUs”) to each of our senior executives as follows: Period Grant $ in millions December 2024 December 2023 December 2022 December 2021 RSUs Aggregate grant date fair value ..................................... $ 18.0 $ 11.7 $ 13.1 $ 16.4 Vesting period .......................... 3 -year cliff 3 -year cliff 3 -year cliff 3 -year cliff PSUs Aggregate target fair value ..... $ 18.0 $ 8.8 $ 13.1 $ 16.4 Service period ........................... 3 years 3 years 3 years 3 years Performance goals performance period ........... Fiscal 2024 to Fiscal 2026 Fiscal 2023 to Fiscal 2025 Fiscal 2022 to Fiscal 2024 Fiscal 2021 to Fiscal 2023 Performance target (1) ..... 10% ROTE 10% ROTE 10% ROTE 10% ROTE Performance range (2) ...... 7.5% - 15% ROTE 7.5% - 15% ROTE 7.5% - 15% ROTE 7.5% - 15% ROTE (1) ROTE is defined as return on tangible equity measured over three years. (2) Performance below an ROTE of 7.5% results in forfeiture of all PSUs. An ROTE of 15% or greater results in earning 150% of target PSUs and between 7.5% to 15% , the level of earning PSUs is linearly interpolated. The following reflects activity in restricted stock, inclusive across all plans: In thousands, except per share amounts Restricted Stock Weighted- Average Grant Date Fair Value Balance at November 30, 2021 ................................. 1,584 $ 23.78 Grants ............................................................................ 1,457 29.91 Forfeited ........................................................................ — — Fulfillment of vesting requirement ............................ (902) 24.03 Balance at November 30, 2022 ................................. 2,139 27.85 Grants ............................................................................ 444 33.16 Forfeited ........................................................................ — — Fulfillment of vesting requirement ............................ (481) 24.09 Balance at November 30, 2023 ................................. 2,102 29.83 Grants ............................................................................ 467 37.09 Forfeited ........................................................................ — — Fulfillment of vesting requirement ............................ (271) 25.65 Balance at November 30, 2024 ................................. 2,298 $ 31.80 The following reflects activity in total RSUs, inclusive across all plans: Weighted-Average Grant Date Fair Value In thousands, except per share amounts Future Service Required No Future Service Required Future Service Required No Future Service Required Balance at November 30, 2021 ............... 48 17,193 $ 24.07 $ 20.64 Grants .......................................................... 2,299 472 33.75 28.79 Distributions of underlying shares ........... — (6,453) — 14.65 Forfeited ...................................................... — — — — Fulfillment of vesting requirement (1) .... (39) 1,443 24.67 25.38 Balance at November 30, 2022 ............... 2,308 12,655 33.70 24.55 Grants .......................................................... 553 732 34.47 29.35 Distributions of underlying shares ........... — (5,485) — 23.35 Forfeited ...................................................... — — — — Fulfillment of vesting requirement (1) .... (9) 2,685 21.82 26.50 Balance at November 30, 2023 ............... 2,852 10,587 33.89 26.00 Grants .......................................................... 972 448 38.33 40.06 Distributions of underlying shares ........... — (1,849) — 26.74 Forfeited ...................................................... — — — — Fulfillment of vesting requirement (1) .... (32) 32 35.21 35.21 Balance at November 30, 2024 ............... 3,792 9,218 $ 35.02 $ 26.57 (1) Fulfillment of vesting requirement during the years ended November 30, 2024 , 2023 and 2022 , includes RSUs of 0 , 2,438,000 , and 1,433,000 , respectively, related to senior executive compensation. The following reflects activity solely related to the portions of RSUs related to senior executive compensation that contain performance conditions: In thousands, except per share amounts Target Number of Shares Weighted- Average Grant Date Fair Value Balance at November 30, 2021 ................................. 2,867 $ 25.43 Grants ............................................................................ 537 35.44 Forfeited ........................................................................ — — Fulfillment of vesting requirement ............................ (1,433) 25.43 Balance at November 30, 2022 ................................. 1,971 28.16 Grants ............................................................................ 1,379 30.15 Forfeited ........................................................................ — — Fulfillment of vesting requirement ............................ (2,438) 26.49 Balance at November 30, 2023 ................................. 912 35.64 Grants ............................................................................ 459 44.93 Forfeited ........................................................................ — — Fulfillment of vesting requirement ............................ — — Balance at November 30, 2024 ................................. 1,371 $ 38.75 During the years ended November 30, 2024 , 2023 and 2022 , grants are shown with the targeted number of shares. In December 2023 , the Compensation Committee of our Board of Directors approved a total of 191,757 RSUs relating to above target performance earned under the PSUs granted in fiscal 2022 , which remain subject to service-based vesting through December 2024 . In December 2024, based on performance results in the fiscal 2022 to fiscal 2024 performance period and an equitable adjustment to PSUs granted in December 2021, a net of 64,369 Jefferies PSUs and 7,476 Vitesse PSUs were forfeited by senior executives. Employee Stock Purchase Plan An Employee Stock Purchase Plan (the “ESPP”) has been implemented under both the prior Incentive Plan and the ECP. We consider the ESPP to be noncompensatory effective January 1, 2007. The ESPP allows eligible employees to make payroll contributions that are used to acquire shares of our stock, generally at a discounted price. Deferred Compensation Plan A Deferred Compensation Plan (the “DCP”), which permits eligible employees to defer compensation which may be deemed invested in our common shares usually at a discount or directed among other investment vehicles available under the DCP. We often invest directly, as a principal, in investments corresponding to the other investment vehicles, relating to our obligations to perform under the DCP. The compensation deferred by our eligible employees is expensed in the period earned. The change in fair value of our investments in assets corresponding to the specified other investment vehicles are recognized in Principal transactions revenues and changes in the corresponding deferred compensation liability are reflected as Compensation and benefits expense. Profit Sharing Plan We have a profit sharing plan, covering substantially all employees, which includes a salary reduction feature designed to qualify under Section 401(k) of the Internal Revenue Code. Other Compensation Plans In connection with the HomeFed LLC (“HomeFed”) merger in 2019, HomeFed stock options were converted into options to purchase our common shares. During the year ended November 30, 2023, all remaining HomeFed stock options were exercised at a price of $22.20 per common shar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 Compensation Expense Year Ended November 30, $ in millions 2024 2023 2022 Components of compensation cost: Restricted cash awards ..................................... $ 450.6 $ 324.6 $ 196.6 Restricted stock and RSUs (1) .......................... 63.1 45.4 43.9 Profit sharing plan .............................................. 12.7 11.6 10.5 Total compensation cost .................................. $ 526.4 $ 381.6 $ 251.0 (1) Total compensation cost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7 million , $0.5 million and $0.5 million for the years ended November 30, 2024 , 2023 and 2022 , respectively. Remaining unamortized amounts related to certain compensation plans at November 30, 2024 : $ in millions Remaining Unamortized Amounts Weighted Average Vesting Period (in Years) Non-vested share-based awards ............................... $ 109.8 3.0 Restricted cash awards ............................................... 956.4 3.0 Total ............................................................................... $ 1,066.2 In December 2024 , $384.5 million of restricted cash awards, which contain a future service requirements and are related to the 2024 performance year were approved and awarded. Absent actual forfeitures or cancellations or accelerations, the annual compensation cost for these awards will be recognized as follows: Year Ended November 30, $ in millions 2024 2025 2026 Thereafter Total Restricted cash awards . $ 71.7 $ 77.5 $ 75.9 $ 159.5 $ 38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30, 2024</t>
        </is>
      </c>
    </row>
    <row r="3">
      <c r="A3" s="3" t="inlineStr">
        <is>
          <t>Retirement Benefits [Abstract]</t>
        </is>
      </c>
      <c r="B3" s="4" t="inlineStr">
        <is>
          <t xml:space="preserve"> </t>
        </is>
      </c>
    </row>
    <row r="4">
      <c r="A4" s="4" t="inlineStr">
        <is>
          <t>Benefit Plans</t>
        </is>
      </c>
      <c r="B4" s="4" t="inlineStr">
        <is>
          <t>Note 16. Benefit Plans U.S. Pension Plans Pursuant to the agreement to sell one of our former subsidiaries, WilTel Communications Group, LLC (“WilTel”), the responsibility for WilTel’s defined benefit pension plan was retained by us. All benefits under this plan were frozen as of October 30, 2005. Jefferies Group LLC Employees’ Pension Plan (the “U.S. Pension Plan”) is a defined benefit pension plan covering certain employees; benefits under that plan were frozen as of December 31, 2005. We contributed $3.5 million to the WilTel plan during the year ended November 30, 2024 . We did no t contribute to the U.S. Pension Plan during the year ended November 30, 2024 and we do not anticipate making a contribution to the plan for the year ending November 30, 2025 . Activity with respect to both plans: Year Ended November 30, $ in thousands 2024 2023 Change in projected benefit obligation: Projected benefit obligation, beginning of year ....... $ 163,870 $ 172,066 Interest cost .................................................................. 7,986 7,981 Actuarial (gains) losses .............................................. 3,455 (5,289) Settlements ................................................................... — — Benefits paid ................................................................. (12,238) (10,888) Projected benefit obligation, end of year ................ $ 163,073 $ 163,870 Change in plan assets: Fair value of plan assets, beginning of year ............. $ 141,177 $ 147,272 Actual return on plan assets ....................................... 18,980 6,094 Employer contributions ............................................... 3,530 1,000 Benefits paid ................................................................. (12,238) (10,888) Settlements ................................................................... — — Administrative expenses paid .................................... (1,778) (2,301) Fair value of plan assets, end of year ....................... $ 149,671 $ 141,177 Funded status at end of year ..................................... $ (13,402) $ (22,693) As of November 30, 2024 and 2023 , $28.6 million and $37.0 million , respectively, of the net amount recognized in the Consolidated Statements of Financial Condition was reflected as a charge to Accumulated other comprehensive income (loss) (substantially all of which were cumulative losses) and $13.4 million and $22.7 million , respectively, was reflected as accrued pension cost. Components of net periodic pension cost and other amounts recognized in other comprehensive income (loss) excluding taxes: Year Ended November 30, $ in thousands 2024 2023 2022 Interest cost ..................................... $ 7,986 $ 7,981 $ 5,805 Expected return on plan assets ..... (5,796) (6,411) (7,311) Amortization of net losses ............. 291 — — Settlement losses ............................ — 370 833 Actuarial losses ............................... 193 413 3,348 Net periodic pension cost .............. $ 2,674 $ 2,353 $ 2,675 Amounts recognized in other comprehensive income (loss): Net (gains) losses arising during the period .......................................... $ (7,951) $ (2,670) $ (211) Settlement losses ............................ — — (833) Amortization of net losses ............. (485) 782 (3,348) Total recognized in other comprehensive income (loss) ...... $ (8,436) $ (1,888) $ (4,392) Net amount recognized in net periodic benefit cost and other comprehensive income (loss) .... $ (5,762) $ 465 $ (1,717) Accumulated other comprehensive income (loss) at November 30, 2024 and 2023 have not yet been recognized as components of net periodic pension cost in the Consolidated Statements of Earnings. Assumptions: November 30, 2024 2023 WilTel Plan Discount rate used to determine benefit obligation 5.10 % 5.30 % Weighted-average assumptions used to determine net pension cost: Discount rate ......................................................... 5.30 % 4.90 % Expected long-term return on plan assets ........ 6.00 % 6.00 % U.S. Pension Plan Discount rate used to determine benefit obligation 4.90 % 5.20 % Weighted-average assumptions used to determine net pension cost: Discount rate ......................................................... 5.20 % 4.80 % Expected long-term return on plan assets ........ 5.00 % 5.00 % Pension benefit payments expected to be paid (in thousands): Fiscal Year: 2025 ............................................................................................................ $ 25,185 2026 ............................................................................................................ 13,357 2027 ............................................................................................................ 13,563 2028 ............................................................................................................ 13,100 2029 ............................................................................................................ 13,339 Years 2030 - 2034 ..................................................................................... 60,892 U.S. Plan Assets The information below on the plan assets for the WilTel plan and the U.S. Pension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 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U.S. Pension Plan Assets We have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osed of certain common collective investment trusts that are established and maintained by the investment manager. The common collective trusts are valued at their NAV as a practical expedient for fair value. Plan Assumptions To develop the assumption for the expected long-term rate of return on plan assets, we considered the following underlying assumptions: 2.5% current expected inflation, 0.0% to 1.5% real rate of return for long duration risk free investments and an additional 0.5% to 1.0% return premium for corporate credit risk. For U.S. and international equity, we assume an equity risk premium over risk-free assets equal to 4.3% . We then weighted these assumptions based on invested assets and assumed that investment expenses were offset by expected returns in excess of benchmarks, which resulted in the selection of 6.0% and 5.0% expected long-term rate of return assumption for WilTel and U.S. Pension plan, respectively, for 2024 . Other We have defined contribution pension plans, including 401(k) plans, that cover certain employees. Amounts charged to expense related to such plans were $13.6 million , $12.6 million and $12.7 million for the years ended November 30, 2024 ,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Note 17. Leases We enter into lease and sublease agreements, primarily for office space, across our geographic locations. Information related to operating leases in our Consolidated Statements of Financial Condition: November 30, $ in thousands 2024 2023 Premises and equipment - ROU assets (1) .............. $ 553,816 $ 455,468 Weighted average: Remaining lease term (in years) ................................ 9.6 8.3 Discount rate ................................................................. 5.1 % 3.5 % (1) At November 30, 2023, we classified certain operating lease assets and liabilities as held for sale and discontinued recording amortization on the related right-of-use assets. Refer to Note 5, Assets Held for Sale and Discontinued Operations for further discussion. Maturities of our operating lease liabilities, excluding certain operating leases liabilities reclassified as held for sale, and a reconciliation to the Lease liabilities: $ in thousands November 30, Fiscal Year 2024 2023 2024 ............................................................................... $ — $ 97,744 2025 ............................................................................... 98,220 95,509 2026 ............................................................................... 107,298 88,535 2027 ............................................................................... 93,675 81,714 2028 ............................................................................... 87,802 74,965 2029 ............................................................................... 40,951 61,653 2030 and thereafter ..................................................... 373,422 126,876 Total undiscounted cash flows ................................. 801,368 626,996 Less: Difference between undiscounted and discounted cash flows ........................................... (168,165) (83,029) Operating leases amount in our Consolidated Statements of Financial Condition ...................... 633,203 543,967 Finance leases amount in our Consolidated Statements of Financial Condition ....................... 2,103 683 Total amount in our Consolidated Statements of Financial Condition ................................................. $ 635,306 $ 544,650 In addition to the table above, at November 30, 2024 , we entered into lease agreements that were signed but had not yet commenced. These operating leases will commence in 2025 with lease terms of between five to seven years . Lease payments for these lease agreements will be $1.5 million for the period from lease commencement to the end of the lease term. Lease costs: Year Ended November 30, $ in thousands 2024 2023 2022 Operating lease costs (1) ................ $ 86,581 $ 81,194 $ 80,959 Variable lease costs (2) ................... 15,208 14,506 12,887 Less: Sublease income .................... (3,940) (5,545) (4,507) Total lease cost, net ........................ $ 97,849 $ 90,155 $ 89,33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Year Ended November 30, $ in thousands 2024 2023 2022 Cash outflows - lease liabilities ..... $ 92,355 $ 81,831 $ 81,082 Non-cash - ROU assets recorded for new and modified leases ......... 154,903 56,968 87,9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Nov. 30, 2024</t>
        </is>
      </c>
      <c r="C1" s="2" t="inlineStr">
        <is>
          <t>Nov. 30, 2023</t>
        </is>
      </c>
    </row>
    <row r="2">
      <c r="A2" s="3" t="inlineStr">
        <is>
          <t>Assets</t>
        </is>
      </c>
      <c r="B2" s="4" t="inlineStr">
        <is>
          <t xml:space="preserve"> </t>
        </is>
      </c>
      <c r="C2" s="4" t="inlineStr">
        <is>
          <t xml:space="preserve"> </t>
        </is>
      </c>
    </row>
    <row r="3">
      <c r="A3" s="4" t="inlineStr">
        <is>
          <t>Cash and cash equivalents</t>
        </is>
      </c>
      <c r="B3" s="5" t="n">
        <v>12153414</v>
      </c>
      <c r="C3" s="5" t="n">
        <v>8526363</v>
      </c>
    </row>
    <row r="4">
      <c r="A4" s="4" t="inlineStr">
        <is>
          <t>Cash and securities segregated and on deposit for regulatory purposes or deposited with clearing and depository organizations (includes $120,414 and $110,198 of securities at fair value)</t>
        </is>
      </c>
      <c r="B4" s="6" t="n">
        <v>1132612</v>
      </c>
      <c r="C4" s="6" t="n">
        <v>1414593</v>
      </c>
    </row>
    <row r="5">
      <c r="A5" s="4" t="inlineStr">
        <is>
          <t>Financial instruments owned, at fair value (includes securities pledged of $18,441,751 and $17,158,747)</t>
        </is>
      </c>
      <c r="B5" s="6" t="n">
        <v>24138274</v>
      </c>
      <c r="C5" s="6" t="n">
        <v>21747473</v>
      </c>
    </row>
    <row r="6">
      <c r="A6" s="4" t="inlineStr">
        <is>
          <t>Investments in and loans to related parties</t>
        </is>
      </c>
      <c r="B6" s="6" t="n">
        <v>1385658</v>
      </c>
      <c r="C6" s="6" t="n">
        <v>1239345</v>
      </c>
    </row>
    <row r="7">
      <c r="A7" s="4" t="inlineStr">
        <is>
          <t>Securities borrowed</t>
        </is>
      </c>
      <c r="B7" s="6" t="n">
        <v>7213421</v>
      </c>
      <c r="C7" s="6" t="n">
        <v>7192091</v>
      </c>
    </row>
    <row r="8">
      <c r="A8" s="4" t="inlineStr">
        <is>
          <t>Securities purchased under agreements to resell</t>
        </is>
      </c>
      <c r="B8" s="6" t="n">
        <v>6179653</v>
      </c>
      <c r="C8" s="6" t="n">
        <v>5950549</v>
      </c>
    </row>
    <row r="9">
      <c r="A9" s="4" t="inlineStr">
        <is>
          <t>Securities received as collateral, at fair value</t>
        </is>
      </c>
      <c r="B9" s="6" t="n">
        <v>185588</v>
      </c>
      <c r="C9" s="6" t="n">
        <v>8800</v>
      </c>
    </row>
    <row r="10">
      <c r="A10" s="3" t="inlineStr">
        <is>
          <t>Receivables:</t>
        </is>
      </c>
      <c r="B10" s="4" t="inlineStr">
        <is>
          <t xml:space="preserve"> </t>
        </is>
      </c>
      <c r="C10" s="4" t="inlineStr">
        <is>
          <t xml:space="preserve"> </t>
        </is>
      </c>
    </row>
    <row r="11">
      <c r="A11" s="4" t="inlineStr">
        <is>
          <t>Brokers, dealers and clearing organizations</t>
        </is>
      </c>
      <c r="B11" s="6" t="n">
        <v>2666591</v>
      </c>
      <c r="C11" s="6" t="n">
        <v>2380732</v>
      </c>
    </row>
    <row r="12">
      <c r="A12" s="4" t="inlineStr">
        <is>
          <t>Customers</t>
        </is>
      </c>
      <c r="B12" s="6" t="n">
        <v>2494717</v>
      </c>
      <c r="C12" s="6" t="n">
        <v>1705425</v>
      </c>
    </row>
    <row r="13">
      <c r="A13" s="4" t="inlineStr">
        <is>
          <t>Fees, interest and other</t>
        </is>
      </c>
      <c r="B13" s="6" t="n">
        <v>663536</v>
      </c>
      <c r="C13" s="6" t="n">
        <v>630142</v>
      </c>
    </row>
    <row r="14">
      <c r="A14" s="4" t="inlineStr">
        <is>
          <t>Premises and equipment</t>
        </is>
      </c>
      <c r="B14" s="6" t="n">
        <v>1194720</v>
      </c>
      <c r="C14" s="6" t="n">
        <v>1065680</v>
      </c>
    </row>
    <row r="15">
      <c r="A15" s="4" t="inlineStr">
        <is>
          <t>Goodwill</t>
        </is>
      </c>
      <c r="B15" s="6" t="n">
        <v>1827938</v>
      </c>
      <c r="C15" s="6" t="n">
        <v>1847856</v>
      </c>
    </row>
    <row r="16">
      <c r="A16" s="4" t="inlineStr">
        <is>
          <t>Assets held for sale (includes pledged assets of $181,900 at fair value at November 30, 2023)</t>
        </is>
      </c>
      <c r="B16" s="6" t="n">
        <v>51885</v>
      </c>
      <c r="C16" s="6" t="n">
        <v>1545472</v>
      </c>
    </row>
    <row r="17">
      <c r="A17" s="4" t="inlineStr">
        <is>
          <t>Other assets (includes assets pledged of $429,347 and $244,604)</t>
        </is>
      </c>
      <c r="B17" s="6" t="n">
        <v>3072302</v>
      </c>
      <c r="C17" s="6" t="n">
        <v>2650640</v>
      </c>
    </row>
    <row r="18">
      <c r="A18" s="4" t="inlineStr">
        <is>
          <t>Total assets</t>
        </is>
      </c>
      <c r="B18" s="6" t="n">
        <v>64360309</v>
      </c>
      <c r="C18" s="6" t="n">
        <v>57905161</v>
      </c>
    </row>
    <row r="19">
      <c r="A19" s="3" t="inlineStr">
        <is>
          <t>Liabilities and Equity</t>
        </is>
      </c>
      <c r="B19" s="4" t="inlineStr">
        <is>
          <t xml:space="preserve"> </t>
        </is>
      </c>
      <c r="C19" s="4" t="inlineStr">
        <is>
          <t xml:space="preserve"> </t>
        </is>
      </c>
    </row>
    <row r="20">
      <c r="A20" s="4" t="inlineStr">
        <is>
          <t>Short-term borrowings</t>
        </is>
      </c>
      <c r="B20" s="6" t="n">
        <v>443160</v>
      </c>
      <c r="C20" s="6" t="n">
        <v>989715</v>
      </c>
    </row>
    <row r="21">
      <c r="A21" s="4" t="inlineStr">
        <is>
          <t>Financial instruments sold, not yet purchased, at fair value</t>
        </is>
      </c>
      <c r="B21" s="6" t="n">
        <v>11007328</v>
      </c>
      <c r="C21" s="6" t="n">
        <v>11251154</v>
      </c>
    </row>
    <row r="22">
      <c r="A22" s="4" t="inlineStr">
        <is>
          <t>Securities loaned</t>
        </is>
      </c>
      <c r="B22" s="6" t="n">
        <v>2540861</v>
      </c>
      <c r="C22" s="6" t="n">
        <v>1840518</v>
      </c>
    </row>
    <row r="23">
      <c r="A23" s="4" t="inlineStr">
        <is>
          <t>Securities sold under agreements to repurchase</t>
        </is>
      </c>
      <c r="B23" s="6" t="n">
        <v>12337935</v>
      </c>
      <c r="C23" s="6" t="n">
        <v>10920606</v>
      </c>
    </row>
    <row r="24">
      <c r="A24" s="4" t="inlineStr">
        <is>
          <t>Other secured financings (includes $24,848 and $3,898 at fair value)</t>
        </is>
      </c>
      <c r="B24" s="6" t="n">
        <v>2183000</v>
      </c>
      <c r="C24" s="6" t="n">
        <v>1430199</v>
      </c>
    </row>
    <row r="25">
      <c r="A25" s="4" t="inlineStr">
        <is>
          <t>Obligation to return securities received as collateral, at fair value</t>
        </is>
      </c>
      <c r="B25" s="6" t="n">
        <v>185588</v>
      </c>
      <c r="C25" s="6" t="n">
        <v>8800</v>
      </c>
    </row>
    <row r="26">
      <c r="A26" s="3" t="inlineStr">
        <is>
          <t>Payables:</t>
        </is>
      </c>
      <c r="B26" s="4" t="inlineStr">
        <is>
          <t xml:space="preserve"> </t>
        </is>
      </c>
      <c r="C26" s="4" t="inlineStr">
        <is>
          <t xml:space="preserve"> </t>
        </is>
      </c>
    </row>
    <row r="27">
      <c r="A27" s="4" t="inlineStr">
        <is>
          <t>Brokers, dealers and clearing organizations</t>
        </is>
      </c>
      <c r="B27" s="6" t="n">
        <v>3686367</v>
      </c>
      <c r="C27" s="6" t="n">
        <v>3737810</v>
      </c>
    </row>
    <row r="28">
      <c r="A28" s="4" t="inlineStr">
        <is>
          <t>Customers</t>
        </is>
      </c>
      <c r="B28" s="6" t="n">
        <v>4073975</v>
      </c>
      <c r="C28" s="6" t="n">
        <v>3960557</v>
      </c>
    </row>
    <row r="29">
      <c r="A29" s="4" t="inlineStr">
        <is>
          <t>Lease liabilities</t>
        </is>
      </c>
      <c r="B29" s="6" t="n">
        <v>635306</v>
      </c>
      <c r="C29" s="6" t="n">
        <v>544650</v>
      </c>
    </row>
    <row r="30">
      <c r="A30" s="4" t="inlineStr">
        <is>
          <t>Liabilities held for sale</t>
        </is>
      </c>
      <c r="B30" s="6" t="n">
        <v>0</v>
      </c>
      <c r="C30" s="6" t="n">
        <v>1173648</v>
      </c>
    </row>
    <row r="31">
      <c r="A31" s="4" t="inlineStr">
        <is>
          <t>Accrued expenses and other liabilities</t>
        </is>
      </c>
      <c r="B31" s="6" t="n">
        <v>3510831</v>
      </c>
      <c r="C31" s="6" t="n">
        <v>2546211</v>
      </c>
    </row>
    <row r="32">
      <c r="A32" s="4" t="inlineStr">
        <is>
          <t>Long-term debt (includes $2,351,346 and $1,708,443 at fair value)</t>
        </is>
      </c>
      <c r="B32" s="6" t="n">
        <v>13530565</v>
      </c>
      <c r="C32" s="6" t="n">
        <v>9698752</v>
      </c>
    </row>
    <row r="33">
      <c r="A33" s="4" t="inlineStr">
        <is>
          <t>Total liabilities</t>
        </is>
      </c>
      <c r="B33" s="6" t="n">
        <v>54134916</v>
      </c>
      <c r="C33" s="6" t="n">
        <v>48102620</v>
      </c>
    </row>
    <row r="34">
      <c r="A34" s="3" t="inlineStr">
        <is>
          <t>Mezzanine Equity</t>
        </is>
      </c>
      <c r="B34" s="4" t="inlineStr">
        <is>
          <t xml:space="preserve"> </t>
        </is>
      </c>
      <c r="C34" s="4" t="inlineStr">
        <is>
          <t xml:space="preserve"> </t>
        </is>
      </c>
    </row>
    <row r="35">
      <c r="A35" s="4" t="inlineStr">
        <is>
          <t>Redeemable noncontrolling interests</t>
        </is>
      </c>
      <c r="B35" s="6" t="n">
        <v>406</v>
      </c>
      <c r="C35" s="6" t="n">
        <v>406</v>
      </c>
    </row>
    <row r="36">
      <c r="A36" s="3" t="inlineStr">
        <is>
          <t>Equity</t>
        </is>
      </c>
      <c r="B36" s="4" t="inlineStr">
        <is>
          <t xml:space="preserve"> </t>
        </is>
      </c>
      <c r="C36" s="4" t="inlineStr">
        <is>
          <t xml:space="preserve"> </t>
        </is>
      </c>
    </row>
    <row r="37">
      <c r="A37" s="4" t="inlineStr">
        <is>
          <t>Preferred shares, par value of $1 per share, authorized 70,000 shares; 55,125 and 42,000 shares issued and outstanding; liquidation preference of $17,500 per share</t>
        </is>
      </c>
      <c r="B37" s="6" t="n">
        <v>55</v>
      </c>
      <c r="C37" s="6" t="n">
        <v>42</v>
      </c>
    </row>
    <row r="38">
      <c r="A38" s="4" t="inlineStr">
        <is>
          <t>Additional paid-in capital</t>
        </is>
      </c>
      <c r="B38" s="6" t="n">
        <v>2104199</v>
      </c>
      <c r="C38" s="6" t="n">
        <v>2044859</v>
      </c>
    </row>
    <row r="39">
      <c r="A39" s="4" t="inlineStr">
        <is>
          <t>Accumulated other comprehensive loss</t>
        </is>
      </c>
      <c r="B39" s="6" t="n">
        <v>-423131</v>
      </c>
      <c r="C39" s="6" t="n">
        <v>-395545</v>
      </c>
    </row>
    <row r="40">
      <c r="A40" s="4" t="inlineStr">
        <is>
          <t>Retained earnings</t>
        </is>
      </c>
      <c r="B40" s="6" t="n">
        <v>8270145</v>
      </c>
      <c r="C40" s="6" t="n">
        <v>7849844</v>
      </c>
    </row>
    <row r="41">
      <c r="A41" s="4" t="inlineStr">
        <is>
          <t>Total Jefferies Financial Group Inc. shareholders' equity</t>
        </is>
      </c>
      <c r="B41" s="6" t="n">
        <v>10156772</v>
      </c>
      <c r="C41" s="6" t="n">
        <v>9709827</v>
      </c>
    </row>
    <row r="42">
      <c r="A42" s="4" t="inlineStr">
        <is>
          <t>Noncontrolling interests</t>
        </is>
      </c>
      <c r="B42" s="6" t="n">
        <v>68215</v>
      </c>
      <c r="C42" s="6" t="n">
        <v>92308</v>
      </c>
    </row>
    <row r="43">
      <c r="A43" s="4" t="inlineStr">
        <is>
          <t>Total equity</t>
        </is>
      </c>
      <c r="B43" s="6" t="n">
        <v>10224987</v>
      </c>
      <c r="C43" s="6" t="n">
        <v>9802135</v>
      </c>
    </row>
    <row r="44">
      <c r="A44" s="4" t="inlineStr">
        <is>
          <t>Total liabilities and equity</t>
        </is>
      </c>
      <c r="B44" s="6" t="n">
        <v>64360309</v>
      </c>
      <c r="C44" s="6" t="n">
        <v>57905161</v>
      </c>
    </row>
    <row r="45">
      <c r="A45" s="4" t="inlineStr">
        <is>
          <t>Voting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6" t="n">
        <v>205504</v>
      </c>
      <c r="C47" s="6" t="n">
        <v>210627</v>
      </c>
    </row>
    <row r="48">
      <c r="A48" s="4" t="inlineStr">
        <is>
          <t>Nonvoting Common Stock</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 value</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4</t>
        </is>
      </c>
    </row>
    <row r="3">
      <c r="A3" s="3" t="inlineStr">
        <is>
          <t>Debt Disclosure [Abstract]</t>
        </is>
      </c>
      <c r="B3" s="4" t="inlineStr">
        <is>
          <t xml:space="preserve"> </t>
        </is>
      </c>
    </row>
    <row r="4">
      <c r="A4" s="4" t="inlineStr">
        <is>
          <t>Borrowings</t>
        </is>
      </c>
      <c r="B4" s="4" t="inlineStr">
        <is>
          <t>Note 18. Borrowings Short-Term Borrowings November 30, $ in thousands 2024 2023 Bank loans ..................................................................... $ 443,160 $ 989,715 Total short-term borrowings (1) ............................... $ 443,160 $ 989,715 (1) Short-term borrowings, mature in one year or less and are recorded at cost, which is a reasonable approximation of their fair values due to their liquid and short-term nature. At November 30, 2024 and 2023 , the weighted average interest rate on bank loans outstanding is 6.25% and 6.06% per annum,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November 30, 2024 , we were in compliance with all covenants under these credit facilities. Long-Term Debt November 30, $ in thousands Maturity (Fiscal Years) 2024 2023 Parent Co. unsecured borrowings Fixed rate 2024 $ — $ 544,222 2025 519,738 117,180 2026 818,819 90,315 2027 587,631 526,660 2028 1,031,076 1,028,966 2029 742,427 — 2030 and Later 4,561,814 2,715,503 Variable rate 2025 — 350,000 2026 41,230 42,417 2027 570,432 562,833 2029 1,311 — 2030 and Later 850,273 810,761 Structured notes (1) 2024 — 48,002 2025 157,638 40,868 2026 114,308 36,178 2027 97,758 83,306 2028 77,781 19,768 2029 316,139 4,206 2030 and Later 1,587,721 1,476,115 Total Parent Co. unsecured borrowings (2) .......................................................................................................................................... 12,076,096 8,497,300 Subsidiaries secured borrowings Fixed rate 2024 — 135,202 2025 160,384 117,814 2026 42,643 23,313 2027 13,077 4,412 2028 35,135 37,305 2029 104,912 — Variable rate 2024 — 883,406 2026 792,400 — 2027 274,026 — Total Subsidiaries secured borrowings ................................................................................................................................................. 1,422,577 1,201,452 Subsidiaries unsecured borrowings Fixed rate 2029 4,310 — 2030 and Later 1,347 — Variable rate 2026 26,235 — Total Subsidiaries unsecured borrowings ............................................................................................................................................. 31,892 — Total long-term debt (3) .......................................................................................................................................................................... $ 13,530,565 $ 9,698,752 Fair value .................................................................................................................................................................................................... $ 13,734,421 $ 9,572,842 Weighted-average interest rate (4) ....................................................................................................................................................... 5.30 % 5.52 % Interest rate range (4) .............................................................................................................................................................................. 0.00 % - 7.66%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4 billion and $1.99 billion for November 30, 2024 and November 30, 2023 , respectively, include net losses of $50.4 million and net gains of $21.6 million for the year ended November 30, 2024 and 2023 , respectively, associated with interest rate swaps based on designation as fair value hedges. Refer to Note 7, Derivative Financial Instruments for further information. (3) Carrying values include unamortized discounts and premiums, valuation adjustments and debt issuance costs. At November 30, 2024 and 2023 our borrowings under several credit facilities classified within Long-term debt amounted to $775.3 million and $735.2 million ,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November 30, 2024 , we were in compliance with all covenants under theses credit agreements. (4) Interest rates exclude structured notes and include the effect of the associated derivative instruments used in the hedge accounting relationships. During the year ended November 30, 2024 , long-term debt increased by $3.83 billion to $13.53 billion at November 30, 2024 primarily due to proceeds of $3.98 billion from the issuances of unsecured senior notes, $487.0 million from net issuances of structured notes, $254.8 million from increased subsidiaries borrowings, and valuation losses on structured notes of $175.7 million . These increases were partially offset by a $350.0 million paydown of a revolving credit fac ility and repayments of $720.5 million on our unsecured senior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12 Months Ended</t>
        </is>
      </c>
    </row>
    <row r="2">
      <c r="B2" s="2" t="inlineStr">
        <is>
          <t>Nov. 30, 2024</t>
        </is>
      </c>
    </row>
    <row r="3">
      <c r="A3" s="3" t="inlineStr">
        <is>
          <t>Equity [Abstract]</t>
        </is>
      </c>
      <c r="B3" s="4" t="inlineStr">
        <is>
          <t xml:space="preserve"> </t>
        </is>
      </c>
    </row>
    <row r="4">
      <c r="A4" s="4" t="inlineStr">
        <is>
          <t>Total Equity</t>
        </is>
      </c>
      <c r="B4" s="4" t="inlineStr">
        <is>
          <t>Note 19. Total Equity Common Stock At November 30, 2024 and November 30, 2023 , we had 565,000,000 authorized shares of voting common stock with a par value of $1.00 per share. At November 30, 2024 and 2023 , we had outstanding 205,504,272 common shares and 210,626,642 common shares outstanding, respectively. The Board of Directors has authorized the repurchase of common stock up to $250.0 million under a share repurchase program. Treasury stock repurchases during 2024 represent repurchases of common stock for net-share withholding under our equity compensation plan. In February 2023 , our mandatorily redeemable convertible preferred shares were converted into 4,654,362 common shares. Non-Voting Convertible Preferred Shares On April 27, 2023 , we established Series B Non-Voting Convertible Preferred Shares with a par value of $1.00 per share (“Series B Preferred Stock”) and designated 70,000 shares as Series B Preferred Stock. The Series B Preferred Stock has a liquidation preference of $17,500 per share and rank senior to our voting common stock upon dissolution, liquidation or winding up of Jefferies Financial Group Inc. Each share of Series B Preferred Stock is automatically convertible into 500 shares of non-voting common stock, subject to certain anti-dilution adjustments, three years after issuance. The Series B Preferred Stock participates in cash dividends and distributions alongside our voting common stock on an as-converted basis. Additionally, on April 27, 2023 , we entered into an Exchange Agreement with Sumitomo Mitsui Banking Corporation (“SMBC”), which entitles SMBC to exchange shares of our voting common stock for shares of the Series B Preferred Stock at a rate of 500 shares of voting common stock for one share of Series B Preferred Stock. The Exchange Agreement is limited to 55,125 shares of Preferred Stock and SMBC will pay $1.50 per share of voting common stock so exchanged. During the year ended November 30, 2023 , SMBC exchanged 21.0 million shares of voting common stock for 42,000 shares of Series B Preferred Stock and we received cash of $31.5 million from SMBC in connection with the exchange. As a result of the exchange, our equity attributed to our voting common stock decreased by $21.0 million , our equity attributed to the Series B Preferred Stock increased by $42,000 and additional paid-in capital increased by $52.4 million . On June 20, 2024, SMBC exchanged an additional 6.6 million shares of voting common stock for 13,125 shares of Series B Preferred Stock and we received $9.8 million from SMBC in connection with the exchange. Following this exchange, SMBC increased its ownership to 11.8% of our common stock on an as- converted basis and 10.9% on a fully-diluted, as-converted basis. As a result, the CEO of Sumitomo Mitsui Financial Group, Inc. was elected and now serves on our Board of Directors. On September 19, 2024, SMBC purchased 9.2 million shares of our common stock. At November 30, 2024 , SMBC owns approximately 15.8% of our common stock on an as-converted basis and 14.5% on a fully-diluted, as-converted basis. Refer to Note 24, Related Party Transactions for further information regarding transactions with SMBC. On June 28, 2023 , shareholders approved an Amended and Restated Certificate of Incorporation, which authorized the issuance of non-voting common stock with a par value of $1.00 per share (the “Non-Voting Common Shares”). The Non-Voting Common Shares are entitled to share equally, on a per share basis, with the voting common stock, in dividends and distributions. Upon the effectiveness of the Amended and Restated Certificate of Incorporation on June 30, 2023 , the number of authorized shares of common stock remains at 600,000,000 shares, comprised of 565,000,000 shares of voting common stock and 35,000,000 shares of Non-Voting Common Shares. Mandatorily Redeemable Convertible Preferred Shares Our $125.0 million of callable mandatorily redeemable cumulative convertible preferred shares (“Preferred Shares”) were converted during the first quarter of 2023 at a price of $1,000 per preferred share, plus accrued interest, into 4,654,362 common shares for $125.0 million , or $26.82 per common share. Earnings Per Common Share Basic and diluted earnings per common share amounts were calculated by dividing net earnings by the weighted-average number of common shares outstanding. The numerators and denominators used to calculate basic and diluted earnings per common share are as follows: Year Ended November 30, In thousands, except per share amounts 2024 2023 2022 Numerator for earnings per common share from continuing operations: Net earnings from continuing operations ................................................................................................................................ $ 712,352 $ 262,388 $ 781,710 Less: Net losses attributable to noncontrolling interests ..................................................................................................... (24,367) (15,300) (3,739) Mandatorily redeemable convertible preferred share dividends .......................................................................................... — (2,016) (8,281) Allocation of earnings to participating securities (1) ............................................................................................................. (74,110) (14,729) (3,015) Net earnings from continuing operations attributable to common shareholders for basic earnings per share ........ $ 662,609 $ 260,943 $ 774,153 Adjustment to allocation of earnings to participating securities related to diluted shares (1) ....................................... — — 29 Mandatorily redeemable convertible preferred share dividends .......................................................................................... — — 8,281 Net earnings from continuing operations attributable to common shareholders for diluted earnings per share ..... $ 662,609 $ 260,943 $ 782,463 Numerator for earnings per common share from discontinued operations: Net earnings from discontinued operations (including gain on disposal), net of taxes ................................................... 3,667 — — Less: Net losses attributable to noncontrolling interests ..................................................................................................... (2,997) — — Net earnings from discontinued operations attributable to common shareholders for basic and diluted earnings per share .................................................................................................................................................................................. $ 6,664 $ — $ — Net earnings attributable to common shareholders for basic earnings per share ......................................................... $ 669,273 $ 260,943 $ 774,153 Net earnings attributable to common shareholders for diluted earnings per share ....................................................... $ 669,273 $ 260,943 $ 782,463 Denominator for earnings per common share: Weighted average common shares outstanding .................................................................................................................... 208,873 222,325 234,258 Weighted average shares of restricted stock outstanding with future service required .................................................. (2,334) (1,920) (1,330) Weighted average RSUs outstanding with no future service required ................................................................................ 10,540 12,204 14,450 Weighted average basic common shares ............................................................................................................................... 217,079 232,609 247,378 Stock options and other share-based awards ....................................................................................................................... 3,638 2,085 1,518 Senior executive compensation plan RSU awards ................................................................................................................. 2,933 1,926 2,234 Preferred shares and mandatorily redeemable convertible preferred shares (2) ............................................................. — — 4,441 Weighted average diluted common shares (2) ...................................................................................................................... 223,650 236,620 255,571 Earnings per common share: Basic from continuing operations ............................................................................................................................................ $ 3.05 $ 1.12 $ 3.13 Basic from discontinued operations ........................................................................................................................................ 0.03 — — Basic ............................................................................................................................................................................................. $ 3.08 $ 1.12 $ 3.13 Diluted from continuing operations ........................................................................................................................................... $ 2.96 $ 1.10 $ 3.06 Diluted from discontinued operations ...................................................................................................................................... 0.03 — — Diluted ........................................................................................................................................................................................... $ 2.99 $ 1.10 $ 3.06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4.1 million , 8.9 million and 1.0 million for the years ended November 30, 2024 , 2023 and 2022 , respectively. Dividends paid on participating securities were $32.0 million , $2.1 million and $1.1 million during the years ended November 30, 2024 , 2023 and 2022 , respectively.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share in the future. Antidilutive shares at November 30, 2024 and 2023 , were 13.2% and 9.5% , respectively, of the weighted average common shares outstanding for the year ended November 30, 2024 and 2023 , respectively. Dividends Year Ended November 30, 2024 Declaration Date Record Date Payment Date Per Common Share Amount January 8, 2024 February 16, 2024 February 27, 2024 $0.30 March 27, 2024 May 20, 2024 May 30, 2024 $0.30 June 26, 2024 August 19, 2024 August 30, 2024 $0.35 September 25, 2024 November 18, 2024 November 27, 2024 $0.35 Year Ended November 30, 2023 Declaration Date Record Date Payment Date Per Common Share Amount January 9, 2023 February 13, 2023 February 24, 2023 $0.30 March 28, 2023 May 15, 2023 May 26, 2023 $0.30 June 27, 2023 August 14, 2023 August 25, 2023 $0.30 September 27, 2023 November 13, 2023 November 28, 2023 $0.30 On January 8, 2025 , the Board of Directors increased our quarterly dividends from $0.35 to $0.40 per common share to be paid on February 27, 2025 to common shareholders of record at February 14, 2025 . We paid cash dividends on our Series B Preferred Stock of $31.9 million and $12.6 million for the year ended November 30, 2024 and 2023 , respectively. The payment of dividends is subject to the discretion of our Board of Directors and depends upon general business conditions and other factors that our Board of Directors may deem to be relevant. Accumulated Other Comprehensive Income (Loss) Activity in accumulated other comprehensive income (loss) is reflected in the Consolidated Statements of Comprehensive Income (Loss) and Consolidated Statements of Changes in Equity but not in the Consolidated Statements of Earnings. A summary of accumulated other comprehensive income (loss), net of taxes is as follows: November 30, $ in thousands 2024 2023 2022 Net unrealized gains (losses) on available-for-sale securities ........... $ (2,406) $ (4,595) $ (5,892) Net currency translation adjustments and other .................... (173,841) (162,541) (220,071) Net unrealized losses related to instrument-specific credit risk ...... (206,664) (181,946) (104,526) Net minimum pension liability ....... (40,220) (46,463) (48,930) Total accumulated other comprehensive loss, net of tax ..... $ (423,131) $ (395,545) $ (379,419) Amounts reclassified out of accumulated other comprehensive income (loss) to net earnings: Year Ended November 30, $ in thousands 2024 2023 2022 Net unrealized gains (losses) on instrument-specific credit risk at fair value (1) ....................................... $ 4,794 $ (167) $ (129) Foreign currency translation adjustments (2) ................................. — 17,506 — Amortization of defined benefit pension plan actuarial losses (3) ... (337) (631) (2,483) Total reclassifications for the period, net of tax .............................. $ 4,457 $ 16,708 $ (2,612) (1) The amounts include income tax benefit (expense) of $(1.7) million , $0.1 million , and $0.0 million during the years ended November 30, 2024 , 2023 and 2022 , respectively, which were reclassified to Principal transactions revenues. (2) Relates to the acquisition and consolidation of OpNet in the fourth quarter of 2023. Refer to Note 4, Business Acquisitions and Note 5, Assets Held for Sale for further information. The amount includes income tax benefit (expense) of $(5.4) million for the year ended November 30, 2023, which was reclassified to Other income. (3) The amounts include income tax benefits of approximately $0.1 million , $0.2 million , and $0.8 million during the years ended November 30, 2024 , 2023 and 2022 , respectively, which were reclassified to Compensation and benefits expenses. Refer to Note 16, Benefit Plan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Note 20. Income Taxes Provision for income tax expense components : Year Ended November 30, $ in thousands 2024 2023 2022 Current: ............................................. U.S. Federal ...................................... $ 138,259 $ 14,600 $ 198,507 U.S. state and local ......................... 75,977 14,896 67,236 Foreign .............................................. 83,089 51,923 78,505 Total current .................................... 297,325 81,419 344,248 Deferred: U.S. Federal ...................................... (9,453) 10,380 (61,303) U.S. state and local ......................... (2,912) 3,112 (17,010) Foreign .............................................. 8,234 (3,030) 7,917 Total deferred .................................. (4,131) 10,462 (70,396) Total income tax expense from continuing operations .................... $ 293,194 $ 91,881 $ 273,852 U.S. and non-U.S. components of earnings from continuing operations before income tax expense : Year Ended November 30, $ in thousands 2024 2023 2022 U.S. .................................................... $ 703,981 $ 177,595 $ 801,047 Non-U.S. (1) ...................................... 301,565 176,674 254,515 Earnings from continuing operations before income tax expense ............................................ $ 1,005,546 $ 354,269 $ 1,055,562 (1) For purposes of this table, non-U.S. income is defined as income generated from operations located outside the U.S. Income tax expense differed from the amounts computed by applying the U.S. Federal statutory income tax rate of 21.0% to earnings from continuing operations before income taxes as a result of the following: Year Ended November 30, 2024 2023 2022 $ in thousands Amount Percent Amount Percent Amount Percent Computed expected federal income taxes ........... $ 211,165 21.0 % $ 74,396 21.0 % $ 221,668 21.0 % Increase (decrease) in income taxes resulting from: State and local income taxes, net of Federal income tax benefit ................ 47,642 4.8 17,071 4.8 47,364 4.5 International operations (including foreign rate differential) ...... 19,567 1.9 7,306 2.1 18,711 1.8 Foreign tax credits, net ............................. (10,324) (1.0) (4,504) (1.3) (20,368) (1.9) Non-deductible executive compensation .......... 14,481 1.5 11,664 3.3 12,596 1.2 Employee share- based awards .......... (12,044) (1.2) (16,136) (4.6) (37,988) (3.6) Regulatory Settlement ................ — — — — 20,184 1.9 Change in unrecognized tax benefits related to prior years ............... (15,696) (1.6) (25,561) (7.2) (16,915) (1.7) Interest on unrecognized tax benefits ..................... 26,257 2.6 18,988 5.4 13,902 1.3 Other, net .................. 12,146 1.2 8,657 2.4 14,698 1.4 Total income tax expense from continuing operations ................ $ 293,194 29.2 % $ 91,881 25.9 % $ 273,852 25.9 % Reconciliation of gross unrecognized tax benefits: Year Ended November 30, $ in thousands 2024 2023 2022 Balance at beginning of period ............. $ 332,323 $ 349,955 $ 339,036 Increases based on tax positions related to the current period .................. 29,454 1,555 30,690 Increases based on tax positions related to prior periods ........................... 8,022 10,134 5,902 Decreases based on tax positions related to prior periods ........................... (23,370) (28,622) (25,673) Decreases related to settlements with taxing authorities .................................... — (699) — Balance at end of period ........................ $ 346,429 $ 332,323 $ 349,955 The total amount of unrecognized benefits that, if recognized, would favorably affect the effective tax rate was $273.8 million and $263.0 million (net of Federal benefit) at November 30, 2024 and 2023 , respectively. We recognize interest accrued related to unrecognized tax benefits and penalties, if any, as components of Income tax expense. Net interest expense related to unrecognized tax benefits was $34.6 million , $25.5 million and $18.6 million for the years ended November 30, 2024 , 2023 and 2022 , respectively. At November 30, 2024 , 2023 and 2022 , we had interest accrued of approximately $176.6 million , $142.1 million and $116.5 million , respectively, included in Accrued expenses and other liabilities. No material penalties were accrued for the years ended November 30, 2024 , 2023 and 2022 . Cumulative tax effects of temporary differences that give rise to significant portions of the deferred tax assets and liabilities: November 30, $ in thousands 2024 2023 Deferred tax assets: Net operating loss carryover ...................................... $ 254,142 $ 251,244 Compensation and benefits ....................................... 221,395 189,928 Accrued expenses and other ...................................... 195,216 175,360 Operating lease liabilities ............................................ 150,665 128,805 Long-term debt ............................................................. 83,680 75,850 Investments in associated companies ..................... 73,211 93,952 Sub-total ........................................................................ 978,309 915,139 Valuation allowance .................................................... (240,231) (228,074) Total deferred tax assets ........................................... 738,078 687,065 Deferred tax liabilities: Operating lease right-of-use assets .......................... 132,867 110,071 Amortization of intangibles ........................................ 55,067 62,333 Other .............................................................................. 52,554 56,318 Total deferred tax liabilities ....................................... 240,488 228,722 Net deferred tax asset, included in Other assets ... $ 497,590 $ 458,343 The valuation allowance represents the portion of our deferred tax assets for which it is more likely than not that the benefit of such items will not be realized. We believe that the realization of the net deferred tax asset of $497.6 million at November 30, 2024 is more likely than not based on expectations of future taxable income in the jurisdictions in which we operate. During the fourth quarter of 2023, we acquired Stratos and OpNet. Refer to Note 4, Business Acquisitions for further discussion. In relation to these acquisitions, we recognized deferred tax assets in the aggregate of $222.8 million primarily related to net operating losses, offset by a valuation allowance of $222.3 million .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It is reasonably possible that, within the next twelve months, statutes of limitation will expire which would have the effect of reducing the balance of unrecognized tax benefits by $29.8 million . Earliest tax years that remain subject to examination in the major tax jurisdictions in which we operate: Jurisdiction Tax Year United States ........................................................................................... 2021 New York State ........................................................................................ 2001 New York City .......................................................................................... 2006 United Kingdom ....................................................................................... 2022 Germany ................................................................................................... 2018 Hong Kong ............................................................................................... 2018 India ........................................................................................................... 2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Contingencies and Guarantees</t>
        </is>
      </c>
      <c r="B4" s="4" t="inlineStr">
        <is>
          <t>Note 21. Commitments, Contingencies and Guarantees Commitments Expected Maturity Date (Fiscal Years) $ in millions 2025 2026 2027 and 2028 2029 and 2030 2031 and Later Maximum Payout Equity commitments (1) ..... $ 40.1 $ 2.5 $ 32.4 $ 0.1 $ 243.8 $ 318.9 Loan commitments (1) ....... 254.4 80.0 8.4 — 5.2 348.0 Loan purchase commitments (2) ................. 3,661.2 — — — — 3,661.2 Forward starting reverse repos (3) ............................... 3,656.9 — — — — 3,656.9 Forward starting repos (3) . 2,042.3 — — — — 2,042.3 Other unfunded commitments (1) ................. 495.3 751.6 251.1 14.2 — 1,512.2 Total commitments ............ $ 10,150.2 $ 834.1 $ 291.9 $ 14.3 $ 249.0 $ 11,539.5 (1) Equity, loan and other unfunded commitments are presented by contractual maturity date. The amounts, however, are available on demand . (2) Loan purchase commitments consist of unfunded commitments to acquire secondary market loans. For the population of loans to be acquired under the loan purchase commitments, at November 30, 2024 , Jefferies had also entered into back-to-back committed sale contracts aggregating to $3.51 billion . (3) At November 30, 2024 , $3.66 billion forward starting securities purchased under agreements to resell and $2.04 billion of the forward starting securities sold under agreements to repurchase settled within three business days. Equity Commitments. Includes commitments to invest in our joint venture, Jefferies Finance, asset management funds and in Jefferies Capital Partners, LLC, a manager of private equity funds, which consists of a team led by our President and a director. At November 30, 2024 , our outstanding commitments relating to Jefferies Capital Partners, LLC and its private equity funds were $9.8 million . Additionally, at November 30, 2024 , we had other outstanding equity commitments to invest up to $250.7 million with strategic affiliates and $43.0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November 30, 2024 , we had outstanding loan commitments of $88.4 million to clients and $9.6 million to strategic affiliates. Loan commitments outstanding at November 30, 2024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 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Notional amounts associated with our derivative contracts meeting the definition of a guarantee under U.S. GAAP at November 30, 2024 : Expected Maturity Date (Fiscal Years) $ in millions 2025 2026 2027 and 2028 Notional/ Maximum Payout Guarantee Type: Derivative contracts—non-credit related .... $ 20,111.0 $ 18,614.5 $ 4,433.4 $ 43,158.9 Total derivative contracts ............................ $ 20,111.0 $ 18,614.5 $ 4,433.4 $ 43,158.9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24 , the fair value of derivative contracts meeting the definition of a guarantee is approximately $324.6 million .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November 30, 2024 , the aggregate amount of infrastructure improvement bonds outstanding was $46.9 million . Standby Letters of Credit. At November 30, 2024 , we provided guarantees to certain counterparties in the form of standby letters of credit in the amount of $301.2 million , with a weighted average maturity of less tha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Nov. 30, 2024</t>
        </is>
      </c>
    </row>
    <row r="3">
      <c r="A3" s="3" t="inlineStr">
        <is>
          <t>Broker-Dealer [Abstract]</t>
        </is>
      </c>
      <c r="B3" s="4" t="inlineStr">
        <is>
          <t xml:space="preserve"> </t>
        </is>
      </c>
    </row>
    <row r="4">
      <c r="A4" s="4" t="inlineStr">
        <is>
          <t>Regulatory Requirements</t>
        </is>
      </c>
      <c r="B4" s="4" t="inlineStr">
        <is>
          <t>Note 22. Regulatory Requirements Net Capital Jefferies LLC is a broker-dealer registered with the SEC and a member firm of the Financial Industry Regulatory Authority (“FINRA”) and is subject to the SEC Uniform Net Capital Rule (“Rule 15c3-1”), which requires the maintenance of minimum net capital, and has elected to calculate minimum capital requirements using the alternative method permitted by Rule 15c3-1 in calculating net capital. Jefferies LLC, as a dually- registered U.S. broker-dealer and futures commission merchant (“FCM”), is also subject to Regulation 1.17 of the Commodity Futures Trading Commission (“CFTC”) under the Commodity Exchange Act (“CEA”), which sets forth minimum financial requirements. The minimum net capital requirement in determining excess net capital for a dually registered U.S. broker- dealer and FCM is equal to the greater of the requirement under SEA Rule 15c3-1 or CFTC Regulation 1.17. Accordingly, FINRA is the designated examining authority for Jefferies LLC and the National Futures Association (“NFA”) is the designated self- regulatory organization (“DSRO”) for Jefferies LLC as an FCM. Jefferies Financial Services, Inc. (“JFSI”) is registered with the SEC as a Security-Based Swap Dealer (“SBS Dealer”) and an OTC Derivatives Dealer (“OTCDD”) subject to the SEC’s SBS dealer regulatory rules and the SEC’s net capital requirements pursuant to Rule 18a-1. JFSI is also registered as a swap dealer with the CFTC and is subject to the CFTC’s regulatory capital requirements pursuant to the minimum financial requirements for swap dealers under CFTC Regulation 23.101. Additionally, as a registered member firm, JFSI is subject to the net capital requirements of the NFA. Accordingly, the SEC is the designated examining authority for JFSI in its capacity as an SBS Dealer and OTCDD, while the NFA is the DSRO for JFSI, as a CFTC registered swap dealer. Certain non-U.S. subsidiaries are subject to capital adequacy requirements as prescribed by the regulatory authorities in their respective jurisdictions. This includes Jefferies International Limited which is subject to the regulatory supervision and requirements of the Financial Conduct Authority (“FCA”) in the U.K. Jefferies International Limited’s’ own funds requirement represents the highest of the permanent minimum capital requirement, fixed overheads requirement and k-factor requirements set out in the Investment Firms Prudential Regime (“IFPR”) under the FCA’s MIFIDPRU sourcebook. At November 30, 2024 , Jefferies LLC’s and JFSI’s net capital and excess net capital were as follows (in thousands): $ in thousands Net Capital Excess Net Capital Jefferies LLC ................................................................. $ 2,018,251 $ 1,879,220 JFSI - SEC ...................................................................... 348,588 325,511 JFSI - CFTC ................................................................... 348,588 322,144 In addition, the equivalent capital requirement for Jefferies International Limited, on a consolidated basis, is a total capital of $1,781.0 million and an excess capital of $1,054.0 million at November 30, 2024 . At November 30, 2024 , Jefferies LLC, JFSI and JIL are in compliance with their applicable requirements. The regulatory capital requirements referred to above may restrict our ability to withdraw capital from our regulated subsidiaries. At November 30, 2024 and 2023 , $4.96 billion and $4.67 billion , respectively, of net assets of our consolidated subsidiaries are restricted as to the payment of cash dividends, or the ability to make loans or advances to the parent company. At November 30, 2024 and 2023 , $4.54 billion and $4.43 billion , respectively, of these assets are restricted as they reflect regulatory capital requirements or require regulatory approval prior to the payment of cash dividends and advances to the parent company. Customer Protection and Segregation Requirement As a registered broker dealer that clears and carries customer accounts, Jefferies LLC is subject to the customer protection provisions under SEC Rule 15c3-3 and is required to compute a reserve formula requirement for customer accounts and deposit cash or qualified securities into a special reserve bank account for the exclusive benefit of customers. At November 30, 2024 , Jefferies LLC had $142.6 million in cash and qualified U.S. Government securities on deposit in special reserve bank accounts for the exclusive benefit of customers. As a registered broker dealer that clears and carries proprietary accounts of brokers or dealers (commonly referred to as “PAB”), Jefferies LLC is also required to compute a reserve requirement for PABs pursuant to SEC Rule 15c3-3. At November 30, 2024 , Jefferies LLC had $581.9 million in cash and qualified U.S. Government securities in special reserve bank accounts for the exclusive benefit of PABs. The qualified securities meeting the 15c3-3 customer and PAB requirements are included in Cash and securities segregated and Securities purchased under agreements to resell in our Consolidated Statements of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4</t>
        </is>
      </c>
    </row>
    <row r="3">
      <c r="A3" s="3" t="inlineStr">
        <is>
          <t>Segment Reporting [Abstract]</t>
        </is>
      </c>
      <c r="B3" s="4" t="inlineStr">
        <is>
          <t xml:space="preserve"> </t>
        </is>
      </c>
    </row>
    <row r="4">
      <c r="A4" s="4" t="inlineStr">
        <is>
          <t>Segment Reporting</t>
        </is>
      </c>
      <c r="B4" s="4" t="inlineStr">
        <is>
          <t>Note 23. 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es) from continuing operation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Net revenues presented for our Investment Banking and Capital Markets reportable segment include allocations of interest income and interest expense as we assess the profitability of these businesses inclusive of the net interest revenue or expense associated with the respective activities, including the net interest cost of allocated long-term debt, which is a function of the mix of each business's associated assets and liabilities and the related funding costs. During 2023, we refined our allocated net interest methodology to better reflect net interest expense across our business units based on use of capital. Historical periods have been recast to conform with the revised methodology. Our net revenues, non-interest expenses and earnings (losses) from continuing operations before income taxes by reportable business segment: Year Ended November 30, $ in millions 2024 2023 2022 Investment Banking and Capital Markets: Net revenues .................................................. $ 6,204.3 $ 4,504.4 $ 4,741.3 Non-interest expenses .................................. 5,181.5 3,995.1 3,950.8 Earnings from continuing operations before income taxes ..................................... 1,022.8 509.3 790.5 Asset Management: Net revenues .................................................. 803.7 188.3 1,243.5 Non-interest expenses .................................. 847.8 351.0 967.0 Earnings (loss) from continuing operations before income taxes ................. (44.1) (162.7) 276.5 Total of Reportable Business Segments: Net revenues .................................................. 7,008.0 4,692.7 5,984.8 Non-interest expenses .................................. 6,029.3 4,346.1 4,917.8 Earnings from continuing operations before income taxes ..................................... 978.7 346.6 1,067.0 Reconciliation to consolidated amounts: Net revenues .................................................. 26.8 7.7 (6.0) Non-interest expenses .................................. — — 5.4 Earnings (losses) before income taxes (1) 26.8 7.7 (11.4) Total: Net revenues .................................................. 7,034.8 4,700.4 5,978.8 Non-interest expenses .................................. 6,029.3 4,346.1 4,923.2 Earnings from continuing operations before income taxes ..................................... $ 1,005.5 $ 354.3 $ 1,055.6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otal assets by reportable segment: November 30, $ in millions 2024 2023 Investment Banking and Capital Markets ................. $ 59,142.9 $ 51,776.9 Asset Management ...................................................... 5,217.4 6,128.3 Total assets .................................................................. $ 64,360.3 $ 57,905.2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Year Ended November 30, $ in millions 2024 2023 2022 Americas (1) ..................................... $ 4,952.3 $ 3,625.6 $ 4,815.4 Europe and the Middle East (2) ..... 1,577.5 775.9 925.4 Asia-Pacific ...................................... 505.0 298.9 238.0 Net revenues .................................... $ 7,034.8 $ 4,700.4 $ 5,978.8 (1) Primarily relates to U.S. results. (2) Primarily relates to U.K. resul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Note 24. Related Party Transactions Officers, Directors and Employees The following sets forth information regarding related party transactions with our officers, directors and employees: • At November 30, 2024 and 2023 , we had $29.4 million and $31.8 million , respectively, of loans, net of allowance, outstanding to certain of our officers and employees (none of whom are executive officers or directors) that are included in Other assets.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hedge funds managed by us of approximately $5.0 million and $3.0 million at November 30, 2024 and 2023 , respectively. Vitesse Energy On January 13, 2023 , our consolidated subsidiary, Vitesse Energy, issued shares measured at a total consideration of $30.6 million in exchange for acquiring all of the outstanding capital interests of Vitesse Oil, which was controlled by JCP Fund V. We provided investment banking services to Vitesse Energy and recognized revenue of $3.0 million for the year ended November 30, 2023, included within Investment banking revenues. Refer to Note 1, Organization and Basis of Presentation for additional details related to the Vitesse Energy distribution. SMBC We have a strategic alliance with Sumitomo Mitsui Financial Group, Inc., Sumitomo Mitsui Banking Corporation (“SMBC”) and SMBC Nikko Securities Inc. (together referred to as “SMBC Group”) to collaborate on corporate and investment banking business opportunities as well as equity sales, trading and research. 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November 30, 2024 Assets Cash and cash equivalents ....................................................... $ 542,212 Financial instruments owned, at fair value ............................. 1,539 Securities borrowed ................................................................... 20,403 Securities purchased under agreements to resell ................. 381,568 Receivables: Brokers, dealers and clearing organizations ....................... 3,012 Fees, interest and other .......................................................... 7,851 Other assets ................................................................................ 175 Total assets ................................................................................. $ 956,760 Liabilities Financial instruments sold, not yet purchased, at fair value $ 1,830 Securities loaned 187 Securities sold under agreements to repurchase .................. 631,390 Payables: Brokers, dealers and clearing organizations ...................... 18,701 Accrued expenses and other liabilities .................................... 6,767 Long-term debt (1) ...................................................................... — Total liabilities ............................................................................ $ 658,875 (1) We have an undrawn revolving credit facility of $350.0 million . Interest on this credit facility is based on an adjusted SOFR plus a spread. $ in thousands Year Ended November 30, 2024 (1) Revenues Investment banking ................................................................ $ 5,066 Principal transactions (2) ...................................................... (5,997) Commissions and other fees ................................................ 895 Interest ..................................................................................... 14,203 Total revenues ........................................................................ 14,167 Interest expense ...................................................................... 13,238 Net revenues ........................................................................... $ 929 Non-interest expenses Business development ........................................................... $ 7,274 Total non-interest expenses ................................................ $ 7,274 (1) Amounts reflect activity beginning from the date SMBC became a related party on August 12, 2024 . (2) Primarily represents net gains (losses) on interest rate derivatives executed with SMBC. Other Related Party Transactions We have other related party transactions with equity method investees. Refer to Note 11, Investment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ONLY)</t>
        </is>
      </c>
      <c r="B1" s="2" t="inlineStr">
        <is>
          <t>12 Months Ended</t>
        </is>
      </c>
    </row>
    <row r="2">
      <c r="B2" s="2" t="inlineStr">
        <is>
          <t>Nov. 30, 2024</t>
        </is>
      </c>
    </row>
    <row r="3">
      <c r="A3" s="3" t="inlineStr">
        <is>
          <t>Condensed Financial Information Disclosure [Abstract]</t>
        </is>
      </c>
      <c r="B3" s="4" t="inlineStr">
        <is>
          <t xml:space="preserve"> </t>
        </is>
      </c>
    </row>
    <row r="4">
      <c r="A4" s="4" t="inlineStr">
        <is>
          <t>Schedule I (PARENT COMPANY ONLY)</t>
        </is>
      </c>
      <c r="B4" s="4" t="inlineStr">
        <is>
          <t>November 30, $ in thousands, except per share amounts 2024 2023 Assets Cash and cash equivalents .............................................................................................................................................. $ 1,862,275 $ 2,455,437 Cash and securities segregated and on deposit for regulatory purposes or deposited with clearing and depository organizations ............................................................................................................................................. 68,076 68,076 Financial instruments owned, at fair value .................................................................................................................... 117,941 80,567 Investments in and loans to related parties .................................................................................................................. 682,637 630,705 Investment in subsidiaries ............................................................................................................................................... 7,694,585 7,248,785 Advances to subsidiaries ................................................................................................................................................. 7,644,604 4,393,104 Subordinated notes receivable ........................................................................................................................................ 5,463,472 4,277,788 Other assets ....................................................................................................................................................................... 1,012,283 1,025,140 Total assets ........................................................................................................................................................................ $ 24,545,873 $ 20,179,602 Liabilities and Equity Financial instruments sold, not yet purchased, at fair value ....................................................................................... $ 5,135 $ 690 Advances from subsidiaries ............................................................................................................................................ 1,509,676 1,253,151 Accrued expenses and other liabilities .......................................................................................................................... 798,194 718,634 Long-term debt .................................................................................................................................................................. 12,076,096 8,497,300 Total liabilities ................................................................................................................................................................... 14,389,101 10,469,775 Equity Preferred shares, par value of $1 per share, authorized 70,000 shares; 55,125 and 42,000 shares issued and outstanding; liquidation preference $ 17,500 per share ........................................................................................... 55 42 Common shares, par value $1 per share, authorized 565,000,000 shares; 205,504,272 and 210,626,642 shares issued and outstanding, after deducting 115,613,798 and 110,491,428 shares held in treasury ........ 205,504 210,627 Non-voting common shares, par value $1 per share, authorized 35,000,000 , shares; no shares issued and outstanding .................................................................................................................................................................... — — Additional paid-in capital .................................................................................................................................................. 2,104,199 2,044,859 Accumulated other comprehensive loss ....................................................................................................................... (423,131) (395,545) Retained earnings .............................................................................................................................................................. 8,270,145 7,849,844 Total Jefferies Financial Group Inc. shareholders’ equity ......................................................................................... 10,156,772 9,709,827 Total liabilities and equity ............................................................................................................................................... $ 24,545,873 $ 20,179,602 See accompanying notes to condensed financial statements. Year Ended November 30, $ in thousands 2024 2023 2022 Revenues: Principal transactions .......................................................................................................................................... $ (104,505) $ (95,642) $ (61,407) Interest ................................................................................................................................................................... 803,068 580,485 317,020 Other ....................................................................................................................................................................... 66,438 (3,654) (66,539) Total revenues ...................................................................................................................................................... 765,001 481,189 189,074 Interest expense .................................................................................................................................................... 630,994 446,786 317,916 Net revenues ......................................................................................................................................................... 134,007 34,403 (128,842) Non-interest expenses: Total non-interest expenses .............................................................................................................................. 34,285 34,462 69,962 Earnings (losses) before income taxes ............................................................................................................. 99,722 (59) (198,804) Income tax expense (benefit) ............................................................................................................................. 22,352 (42,322) (78,338) Net earnings (losses) before undistributed earnings of subsidiaries ........................................................... 77,370 42,263 (120,466) Undistributed earnings of subsidiaries from continuing operations ............................................................. 662,346 235,425 905,915 Undistributed earnings of subsidiaries from discontinued operations (including gain on disposal of $ 3,493 million, $ — , $ — ), net of income taxes ............................................................................................... 3,667 — — Net earnings ......................................................................................................................................................... 743,383 277,688 785,449 Preferred stock dividends .................................................................................................................................... 74,110 14,616 8,281 Net earnings attributable to Jefferies Financial Group Inc. common shareholders ................................ 669,273 263,072 777,168 Other comprehensive income (loss), net of tax: Currency translation adjustments and other ................................................................................................... (11,300) 57,530 (53,572) Change in fair value related to instrument-specific credit risk ...................................................................... (24,718) (77,420) 49,146 Minimum pension liability adjustments ............................................................................................................ 6,243 2,467 3,311 Unrealized gain (losses) on available-for-sale securities ............................................................................... 2,189 1,297 (6,161) Total other comprehensive loss, net of tax ..................................................................................................... (27,586) (16,126) (7,276) Comprehensive income attributable to Jefferies Financial Group Inc. common shareholders ............. $ 641,687 $ 246,946 $ 769,892 See accompanying notes to condensed financial statements. Condensed Statements of Cash Flows Year Ended November 30, $ in thousands 2024 2023 2022 Cash flows from operating activities: Net earnings .......................................................................................................................................................... $ 743,383 $ 277,688 $ 785,449 Adjustments to reconcile net earnings to net cash provided by (used in) operating activities: Deferred income taxes ......................................................................................................................................... 16,777 53,728 (38,875) Share-based compensation ................................................................................................................................ 63,119 45,360 43,919 Amortization .......................................................................................................................................................... 7,046 1,040 1,322 Undistributed earnings of subsidiaries .............................................................................................................. (666,013) (235,425) (905,915) (Income) loss on investments in and loans to related parties ....................................................................... (36,403) 6,808 71,405 Other adjustments ................................................................................................................................................ 149,077 (438,649) (560,325) Net change in assets and liabilities: Financial instruments owned .............................................................................................................................. (37,374) 17,303 200,903 Other assets .......................................................................................................................................................... 175,338 (67,626) 129,322 Financial instruments sold, not yet purchased ................................................................................................. 4,445 (4,183) 1,382 Income taxes receivable/payable, net ............................................................................................................... (179,259) (189,608) (158,732) Accrued expenses and other liabilities .............................................................................................................. 79,561 49,916 233,217 Net cash provided by (used in) operating activities from continuing operations ...................................... 319,697 (483,648) (196,928) Cash flows from investing activities: Contributions to investments in and loans to related parties ........................................................................ (950,123) (211) (118) Capital distributions from investments and repayments of loans from related parties ............................ 934,594 — 22 Distribution (to) from subsidiaries, net .............................................................................................................. 190,919 887,895 2,921,528 Net cash provided by investing activities from continuing operations ....................................................... 175,390 887,684 2,921,432 Net cash provided by investing activities from discontinued operations ................................................... 29,294 — — Cash flows from financing activities: Proceeds from short-term borrowings .............................................................................................................. — — 4,068 Payments on short-term borrowings ................................................................................................................. — (10,868) — Proceeds from issuance of long-term debt, net of issuance costs .............................................................. 5,336,634 1,718,992 400,059 Repayments of long-term debt ........................................................................................................................... (1,936,085) (813,182) (202,172) Advances (to) from subsidiaries, net ................................................................................................................. (4,180,659) (828,114) 30,428 Issuances of common shares ............................................................................................................................ — — 2,752 Purchase of common shares for treasury ........................................................................................................ (44,313) (169,402) (859,593) Proceeds from conversion of common to preferred shares .......................................................................... 9,844 31,500 — Dividends paid ....................................................................................................................................................... (302,964) (278,595) (280,104) Net cash used in financing activities from continuing operations ............................................................... (1,117,543) (349,669) (904,562) Net increase (decrease) in cash and cash equivalents and restricted cash ............................................... (593,162) 54,367 1,819,942 Cash, cash equivalents and restricted cash at beginning of period ............................................................. 2,523,513 2,469,146 649,204 Cash, cash equivalents and restricted cash at end of period ....................................................................... $ 1,930,351 $ 2,523,513 $ 2,469,146 Supplemental disclosures of cash flow information: Cash paid (received) during the period for Interest ................................................................................................................................................................... $ 632,040 $ 176,981 $ 484,349 Income taxes, net .................................................................................................................................................. 186,177 95,634 124,516 Parent Company’s cash, cash equivalents and restricted cash by category within the Condensed Statements of Financial Condition: November 30, $ in thousands 2024 2023 Cash and cash equivalents ............................................................................................................................................................... $ 1,862,275 $ 2,455,437 Cash and securities segregated and on deposit for regulatory purposes with clearing and depository organizations ..... 68,076 68,076 Total cash, cash equivalents and restricted cash ........................................................................................................................ $ 1,930,351 $ 2,523,513 See accompanying notes to condensed financial statements. Introduction and Basis of Presentation The accompanying condensed financial statements (the “Parent Company Financial Statements”), including the notes thereto, should be read in conjunction with the consolidated financial statements of Jefferies Financial Group Inc. (the “Company”) and the notes thereto found in the Company’s Annual Report on Form 10-K for the year ended November 30, 2024 . For purposes of these condensed financial statements, the Company’s wholly- owned and majority owned subsidiaries are accounted for using the equity method of accounting (“equity method subsidiaries”).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24 .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Transactions with Subsidiaries The Parent Company has transactions with its consolidated subsidiaries and certain other affiliated entities determined on an agreed upon basis and has guaranteed certain unsecured lines of credit and contractual obligations of certain equity method subsidiaries.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guarantees certain financing arrangements of subsidiaries. The maximum amount payable under these guarantees is $1.10 billion at November 30, 2024 . For further information, refer to Note 18, Borrowings in the Company’s consolidated financial statements included in the Annual Report on Form 10-K for the year ended November 30,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Condition (Parenthetical) - USD ($)</t>
        </is>
      </c>
      <c r="B1" s="2" t="inlineStr">
        <is>
          <t>Nov. 30, 2024</t>
        </is>
      </c>
      <c r="C1" s="2" t="inlineStr">
        <is>
          <t>Nov. 30, 2023</t>
        </is>
      </c>
    </row>
    <row r="2">
      <c r="A2" s="4" t="inlineStr">
        <is>
          <t>Cash and securities segregated and on deposit for regulatory purposes or deposited with clearing and depository organizations</t>
        </is>
      </c>
      <c r="B2" s="5" t="n">
        <v>120414000</v>
      </c>
      <c r="C2" s="5" t="n">
        <v>110198000</v>
      </c>
    </row>
    <row r="3">
      <c r="A3" s="4" t="inlineStr">
        <is>
          <t>Financial instruments owned</t>
        </is>
      </c>
      <c r="B3" s="6" t="n">
        <v>24138274000</v>
      </c>
      <c r="C3" s="6" t="n">
        <v>21747473000</v>
      </c>
    </row>
    <row r="4">
      <c r="A4" s="4" t="inlineStr">
        <is>
          <t>Assets held for sale</t>
        </is>
      </c>
      <c r="B4" s="6" t="n">
        <v>51885000</v>
      </c>
      <c r="C4" s="6" t="n">
        <v>1545472000</v>
      </c>
    </row>
    <row r="5">
      <c r="A5" s="4" t="inlineStr">
        <is>
          <t>Other assets</t>
        </is>
      </c>
      <c r="B5" s="6" t="n">
        <v>3072302000</v>
      </c>
      <c r="C5" s="6" t="n">
        <v>2650640000</v>
      </c>
    </row>
    <row r="6">
      <c r="A6" s="3" t="inlineStr">
        <is>
          <t>Liabilities and Equity</t>
        </is>
      </c>
      <c r="B6" s="4" t="inlineStr">
        <is>
          <t xml:space="preserve"> </t>
        </is>
      </c>
      <c r="C6" s="4" t="inlineStr">
        <is>
          <t xml:space="preserve"> </t>
        </is>
      </c>
    </row>
    <row r="7">
      <c r="A7" s="4" t="inlineStr">
        <is>
          <t>Other secured financings</t>
        </is>
      </c>
      <c r="B7" s="6" t="n">
        <v>24848000</v>
      </c>
      <c r="C7" s="6" t="n">
        <v>3898000</v>
      </c>
    </row>
    <row r="8">
      <c r="A8" s="4" t="inlineStr">
        <is>
          <t>Long-term debt</t>
        </is>
      </c>
      <c r="B8" s="5" t="n">
        <v>2351346000</v>
      </c>
      <c r="C8" s="5" t="n">
        <v>1708443000</v>
      </c>
    </row>
    <row r="9">
      <c r="A9" s="3" t="inlineStr">
        <is>
          <t>Equity</t>
        </is>
      </c>
      <c r="B9" s="4" t="inlineStr">
        <is>
          <t xml:space="preserve"> </t>
        </is>
      </c>
      <c r="C9" s="4" t="inlineStr">
        <is>
          <t xml:space="preserve"> </t>
        </is>
      </c>
    </row>
    <row r="10">
      <c r="A10" s="4" t="inlineStr">
        <is>
          <t>Preferred shares, par value (in dollars per share)</t>
        </is>
      </c>
      <c r="B10" s="5" t="n">
        <v>1</v>
      </c>
      <c r="C10" s="5" t="n">
        <v>1</v>
      </c>
    </row>
    <row r="11">
      <c r="A11" s="4" t="inlineStr">
        <is>
          <t>Preferred shares, authorized (in shares)</t>
        </is>
      </c>
      <c r="B11" s="6" t="n">
        <v>70000</v>
      </c>
      <c r="C11" s="6" t="n">
        <v>70000</v>
      </c>
    </row>
    <row r="12">
      <c r="A12" s="4" t="inlineStr">
        <is>
          <t>Preferred shares, issued (in shares)</t>
        </is>
      </c>
      <c r="B12" s="6" t="n">
        <v>55125</v>
      </c>
      <c r="C12" s="6" t="n">
        <v>42000</v>
      </c>
    </row>
    <row r="13">
      <c r="A13" s="4" t="inlineStr">
        <is>
          <t>Preferred shares, outstanding (in shares)</t>
        </is>
      </c>
      <c r="B13" s="6" t="n">
        <v>55125</v>
      </c>
      <c r="C13" s="6" t="n">
        <v>42000</v>
      </c>
    </row>
    <row r="14">
      <c r="A14" s="4" t="inlineStr">
        <is>
          <t>Preferred shares, liquidation preference</t>
        </is>
      </c>
      <c r="B14" s="5" t="n">
        <v>17500</v>
      </c>
      <c r="C14" s="5" t="n">
        <v>17500</v>
      </c>
    </row>
    <row r="15">
      <c r="A15" s="4" t="inlineStr">
        <is>
          <t>Common shares, authorized (in shares)</t>
        </is>
      </c>
      <c r="B15" s="6" t="n">
        <v>565000000</v>
      </c>
      <c r="C15" s="6" t="n">
        <v>565000000</v>
      </c>
    </row>
    <row r="16">
      <c r="A16" s="4" t="inlineStr">
        <is>
          <t>Common shares, issued after deducting shares held in treasury (in shares)</t>
        </is>
      </c>
      <c r="B16" s="4" t="inlineStr">
        <is>
          <t xml:space="preserve"> </t>
        </is>
      </c>
      <c r="C16" s="6" t="n">
        <v>210626642</v>
      </c>
    </row>
    <row r="17">
      <c r="A17" s="4" t="inlineStr">
        <is>
          <t>Common shares, outstanding after deducting shares held in treasury (in shares)</t>
        </is>
      </c>
      <c r="B17" s="4" t="inlineStr">
        <is>
          <t xml:space="preserve"> </t>
        </is>
      </c>
      <c r="C17" s="6" t="n">
        <v>210626642</v>
      </c>
    </row>
    <row r="18">
      <c r="A18" s="4" t="inlineStr">
        <is>
          <t>Structured notes | Unsecured Debt</t>
        </is>
      </c>
      <c r="B18" s="4" t="inlineStr">
        <is>
          <t xml:space="preserve"> </t>
        </is>
      </c>
      <c r="C18" s="4" t="inlineStr">
        <is>
          <t xml:space="preserve"> </t>
        </is>
      </c>
    </row>
    <row r="19">
      <c r="A19" s="3" t="inlineStr">
        <is>
          <t>Liabilities and Equity</t>
        </is>
      </c>
      <c r="B19" s="4" t="inlineStr">
        <is>
          <t xml:space="preserve"> </t>
        </is>
      </c>
      <c r="C19" s="4" t="inlineStr">
        <is>
          <t xml:space="preserve"> </t>
        </is>
      </c>
    </row>
    <row r="20">
      <c r="A20" s="4" t="inlineStr">
        <is>
          <t>Long-term debt</t>
        </is>
      </c>
      <c r="B20" s="5" t="n">
        <v>2351346000</v>
      </c>
      <c r="C20" s="5" t="n">
        <v>1708443000</v>
      </c>
    </row>
    <row r="21">
      <c r="A21" s="4" t="inlineStr">
        <is>
          <t>Voting Common Stock</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hares, par value (in dollars per share)</t>
        </is>
      </c>
      <c r="B23" s="5" t="n">
        <v>1</v>
      </c>
      <c r="C23" s="5" t="n">
        <v>1</v>
      </c>
    </row>
    <row r="24">
      <c r="A24" s="4" t="inlineStr">
        <is>
          <t>Common shares, authorized (in shares)</t>
        </is>
      </c>
      <c r="B24" s="6" t="n">
        <v>565000000</v>
      </c>
      <c r="C24" s="6" t="n">
        <v>565000000</v>
      </c>
    </row>
    <row r="25">
      <c r="A25" s="4" t="inlineStr">
        <is>
          <t>Common shares, issued after deducting shares held in treasury (in shares)</t>
        </is>
      </c>
      <c r="B25" s="6" t="n">
        <v>205504272</v>
      </c>
      <c r="C25" s="6" t="n">
        <v>210626642</v>
      </c>
    </row>
    <row r="26">
      <c r="A26" s="4" t="inlineStr">
        <is>
          <t>Common shares, outstanding after deducting shares held in treasury (in shares)</t>
        </is>
      </c>
      <c r="B26" s="6" t="n">
        <v>205504272</v>
      </c>
      <c r="C26" s="6" t="n">
        <v>210626642</v>
      </c>
    </row>
    <row r="27">
      <c r="A27" s="4" t="inlineStr">
        <is>
          <t>Treasury stock, shares (in shares)</t>
        </is>
      </c>
      <c r="B27" s="6" t="n">
        <v>115613798</v>
      </c>
      <c r="C27" s="6" t="n">
        <v>110491428</v>
      </c>
    </row>
    <row r="28">
      <c r="A28" s="4" t="inlineStr">
        <is>
          <t>Nonvoting Common Stock</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 par value (in dollars per share)</t>
        </is>
      </c>
      <c r="B30" s="5" t="n">
        <v>1</v>
      </c>
      <c r="C30" s="5" t="n">
        <v>1</v>
      </c>
    </row>
    <row r="31">
      <c r="A31" s="4" t="inlineStr">
        <is>
          <t>Common shares, authorized (in shares)</t>
        </is>
      </c>
      <c r="B31" s="6" t="n">
        <v>35000000</v>
      </c>
      <c r="C31" s="6" t="n">
        <v>35000000</v>
      </c>
    </row>
    <row r="32">
      <c r="A32" s="4" t="inlineStr">
        <is>
          <t>Common shares, issued after deducting shares held in treasury (in shares)</t>
        </is>
      </c>
      <c r="B32" s="6" t="n">
        <v>0</v>
      </c>
      <c r="C32" s="6" t="n">
        <v>0</v>
      </c>
    </row>
    <row r="33">
      <c r="A33" s="4" t="inlineStr">
        <is>
          <t>Common shares, outstanding after deducting shares held in treasury (in shares)</t>
        </is>
      </c>
      <c r="B33" s="6" t="n">
        <v>0</v>
      </c>
      <c r="C33" s="6" t="n">
        <v>0</v>
      </c>
    </row>
    <row r="34">
      <c r="A34" s="4" t="inlineStr">
        <is>
          <t>VIEs, primary beneficiary</t>
        </is>
      </c>
      <c r="B34" s="4" t="inlineStr">
        <is>
          <t xml:space="preserve"> </t>
        </is>
      </c>
      <c r="C34" s="4" t="inlineStr">
        <is>
          <t xml:space="preserve"> </t>
        </is>
      </c>
    </row>
    <row r="35">
      <c r="A35" s="4" t="inlineStr">
        <is>
          <t>Assets held for sale</t>
        </is>
      </c>
      <c r="B35" s="4" t="inlineStr">
        <is>
          <t xml:space="preserve"> </t>
        </is>
      </c>
      <c r="C35" s="5" t="n">
        <v>181900000</v>
      </c>
    </row>
    <row r="36">
      <c r="A36" s="4" t="inlineStr">
        <is>
          <t>Other assets</t>
        </is>
      </c>
      <c r="B36" s="5" t="n">
        <v>429347000</v>
      </c>
      <c r="C36" s="6" t="n">
        <v>244604000</v>
      </c>
    </row>
    <row r="37">
      <c r="A37" s="4" t="inlineStr">
        <is>
          <t>Asset Pledged as Collateral</t>
        </is>
      </c>
      <c r="B37" s="4" t="inlineStr">
        <is>
          <t xml:space="preserve"> </t>
        </is>
      </c>
      <c r="C37" s="4" t="inlineStr">
        <is>
          <t xml:space="preserve"> </t>
        </is>
      </c>
    </row>
    <row r="38">
      <c r="A38" s="4" t="inlineStr">
        <is>
          <t>Financial instruments owned</t>
        </is>
      </c>
      <c r="B38" s="5" t="n">
        <v>18441751000</v>
      </c>
      <c r="C38" s="5" t="n">
        <v>171587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Revenue Recognition Policies</t>
        </is>
      </c>
      <c r="B6" s="4" t="inlineStr">
        <is>
          <t>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addition, we earn asset-based fees associated with the management and supervision of assets, account services and administration related to customer accounts. We also earn commissions on execution services provided to customers in facilitating foreign currency spot trades and prime brokerage services. Principal Transactions. Financial instruments owned and Financial instruments sold, not yet purchased are carried at fair value with gains and losses reflected in Principal transactions revenues, except for derivatives accounted for as hedges (refer to “Hedge Accounting” section herein and Note 7, Derivative Financial Instruments ). Fees received on loans carried at fair value are also recorded in Principal transactions revenues. Investment Banking . Advisory fees from mergers and acquisitions engagements are recognized at a point in time when the related transaction is completed. Advisory retainer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Asset Management Fees and Revenues. Asset management fees and revenues consist of asset management fees, as well as revenues from strategic affiliates pursuant to arrangements, which entitle us to portions of the revenues and/or profits of the affiliated managers and perpetual rights to certain defined revenues for a given revenue share period. Revenue from strategic affiliates pursuant to such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 Revenues from internet connection services are recognized based on volume based pricing and revenue from activating broadband services are recognized on a straight-line basis over a two year period. Fees related to selling and licensing information and data to clients is recognized ratably over the related contract service period.</t>
        </is>
      </c>
    </row>
    <row r="7">
      <c r="A7" s="4" t="inlineStr">
        <is>
          <t>Cash Equivalents</t>
        </is>
      </c>
      <c r="B7" s="4" t="inlineStr">
        <is>
          <t>Cash Equivalents Cash equivalents include highly liquid investments, including money market funds and certificates of deposit, not held for resale with original maturities of three months or less.</t>
        </is>
      </c>
    </row>
    <row r="8">
      <c r="A8" s="4" t="inlineStr">
        <is>
          <t>Cash and Securities Segregated and on Deposit for Regulatory Purposes or Deposited With Clearing and Depository Organizations</t>
        </is>
      </c>
      <c r="B8" s="4" t="inlineStr">
        <is>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Amounts may also include cash and cash equivalents that are restricted for other business purposes.</t>
        </is>
      </c>
    </row>
    <row r="9">
      <c r="A9" s="4" t="inlineStr">
        <is>
          <t>Financial Instruments and Fair Value</t>
        </is>
      </c>
      <c r="B9" s="4" t="inlineStr">
        <is>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Our derivative products are acquired or originated for trading purposes and are included within operating activities on our Consolidated Statements of Cash Flows. Gains and losses are recognized in Principal transactions revenue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t>
        </is>
      </c>
    </row>
    <row r="10">
      <c r="A10" s="4" t="inlineStr">
        <is>
          <t>Securities Borrowed and Securities Loaned</t>
        </is>
      </c>
      <c r="B10" s="4" t="inlineStr">
        <is>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s of Financial Condition.</t>
        </is>
      </c>
    </row>
    <row r="11">
      <c r="A11" s="4" t="inlineStr">
        <is>
          <t>Securities Purchased Under Agreements to Resell and Securities Sold Under Agreements to Repurchase</t>
        </is>
      </c>
      <c r="B11"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is>
      </c>
    </row>
    <row r="12">
      <c r="A12" s="4" t="inlineStr">
        <is>
          <t>Offsetting of Derivative Financial Instruments and Securities Financing Agreements</t>
        </is>
      </c>
      <c r="B12" s="4" t="inlineStr">
        <is>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is>
      </c>
    </row>
    <row r="13">
      <c r="A13" s="4" t="inlineStr">
        <is>
          <t>Securitization Activities</t>
        </is>
      </c>
      <c r="B13" s="4" t="inlineStr">
        <is>
          <t>Securitization Activities We engage in securitization activities related to corporate loans, consumer loans,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at fair value. Any changes in the fair value of such retained interests are recognized in Principal transactions revenues. When a transfer of assets does not meet the criteria of a sale, we account for the transfer as a secured borrowing and continue to recognize the assets of a secured borrowing in Financial instruments owned and recognize the associated financing in Other secured financings.</t>
        </is>
      </c>
    </row>
    <row r="14">
      <c r="A14" s="4" t="inlineStr">
        <is>
          <t>Investments and in Loans to Related Parties</t>
        </is>
      </c>
      <c r="B14" s="4" t="inlineStr">
        <is>
          <t>Investments in and Loans to Related Parties Investments in and loans to related parties include investments in private equity and other operating entities in which we exercise significant influence over operating and capital decisions and loans issued in connection with such activities. Investments in and loans to related parties are accounted for using the equity method or at cost, as appropriate, and reviewed for impairment when changes in circumstances may indicate a decrease in value which is other than temporary. Revenues on Investments in and l oans to related parties are included in Other revenues.</t>
        </is>
      </c>
    </row>
    <row r="15">
      <c r="A15" s="4" t="inlineStr">
        <is>
          <t>Credit Losses</t>
        </is>
      </c>
      <c r="B15" s="4" t="inlineStr">
        <is>
          <t>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t>
        </is>
      </c>
    </row>
    <row r="16">
      <c r="A16" s="4" t="inlineStr">
        <is>
          <t>Goodwill and Intangible Assets</t>
        </is>
      </c>
      <c r="B16" s="4" t="inlineStr">
        <is>
          <t>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ncluding goodwill and allocated intangible assets.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is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and/or projected cash flow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Our annual indefinite-lived intangible asset impairment testing date is August 1 . To the extent an impairment loss is recognized, the loss establishes the new cost basis of the asset that is amortized over the remaining useful life of that asset, if any. Subsequent reversal of impairment losses is not permitted.</t>
        </is>
      </c>
    </row>
    <row r="17">
      <c r="A17" s="4" t="inlineStr">
        <is>
          <t>Premises and Equipment</t>
        </is>
      </c>
      <c r="B17" s="4" t="inlineStr">
        <is>
          <t>Premises and Equipment Premises and equipment consist of leasehold improvements, furniture, fixtures, computer and communications equipment, capitalized software (externally purchased and developed for internal use) and owned aircraft. Furniture, fixtures, computer and communications equipment, capitalized software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The carrying values of internally developed software ready for its intended use are depreciated over the remaining useful life of each capitalized software.</t>
        </is>
      </c>
    </row>
    <row r="18">
      <c r="A18" s="4" t="inlineStr">
        <is>
          <t>Leases</t>
        </is>
      </c>
      <c r="B18" s="4" t="inlineStr">
        <is>
          <t>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within Premises and equipment on our Consolidated Statements of Financial Condition. The ROU assets are amortized over the lease term and is included in Occupancy and equipment rental in our Statements of Consolidated Earnings and Other adjustments in our Consolidated Statements of Cash Flows.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t>
        </is>
      </c>
    </row>
    <row r="19">
      <c r="A19" s="4" t="inlineStr">
        <is>
          <t>Other Real Estate</t>
        </is>
      </c>
      <c r="B19" s="4" t="inlineStr">
        <is>
          <t xml:space="preserve">Other Real Estate Other real estate is classified within Other assets and includes all expenditures incurred in connection with the acquisition, development and construction of properties. Interest, payroll related to construction, property taxes and other professional fees attributable to land and property construction are capitalized and added to the cost of those properties when active development begins and ends when the property development is </t>
        </is>
      </c>
    </row>
    <row r="20">
      <c r="A20" s="4" t="inlineStr">
        <is>
          <t>Inventories and Cost of Sales</t>
        </is>
      </c>
      <c r="B20" s="4" t="inlineStr">
        <is>
          <t>Inventories and Cost of Sales We have investments in entities that are consolidated by us that are engaged in real estate activities and, prior to the sale of Idaho Timber during the year ended November 30, 2022, were engaged in manufacturing activities . Inventories arising from these consolidated entities are classified as Other assets and are stated at the lower of cost or net realizable value, with cost principally determined under the first-in-first-out method. Cost of goods sold, which is recognized within Non-interest expenses in connection with sales of such inventories, principally includes product and manufacturing costs, inbound and outbound shipping costs and handling costs.</t>
        </is>
      </c>
    </row>
    <row r="21">
      <c r="A21" s="4" t="inlineStr">
        <is>
          <t>Impairment of Long-Lived Assets</t>
        </is>
      </c>
      <c r="B21" s="4" t="inlineStr">
        <is>
          <t>Impairment of Long-Lived Assets We evaluate our long-lived assets for impairment whenever events or changes in circumstances indicate, in management’s judgment, that the carrying value of such assets may not be recoverable. When testing for impairment, we group our long- 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is>
      </c>
    </row>
    <row r="22">
      <c r="A22" s="4" t="inlineStr">
        <is>
          <t>Assets Held For Sale</t>
        </is>
      </c>
      <c r="B22" s="4" t="inlineStr">
        <is>
          <t>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generally are presented separately on our Consolidated Statements of Financial Condition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t>
        </is>
      </c>
    </row>
    <row r="23">
      <c r="A23" s="4" t="inlineStr">
        <is>
          <t>Share-based Compensation</t>
        </is>
      </c>
      <c r="B23" s="4" t="inlineStr">
        <is>
          <t>Share-based Compensation Share-based awards are measured based on the fair value of the award and recognized over the required service or vesting period. Certain executive and employee share-based awards contain market, performance and/or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is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is>
      </c>
    </row>
    <row r="24">
      <c r="A24" s="4" t="inlineStr">
        <is>
          <t>Income Taxes</t>
        </is>
      </c>
      <c r="B24" s="4" t="inlineStr">
        <is>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tax return results. We record uncertain tax positions using a two-step process: (i) we determine whether it is more likely than not that each tax position will be sustained on the basis of the technical merits of the position; and (ii) for those tax positions that meet the more- likely-than-not recognition threshold, we recognize the largest amount of tax benefit that is more than 50 percent likely to be realized upon ultimate settlement with the related tax authority. We use the portfolio approach relating to the release of stranded tax effects recorded in accumulated other comprehensive income (loss).</t>
        </is>
      </c>
    </row>
    <row r="25">
      <c r="A25" s="4" t="inlineStr">
        <is>
          <t>Earnings per Common Share</t>
        </is>
      </c>
      <c r="B25" s="4" t="inlineStr">
        <is>
          <t>Earnings per Common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sing the two-class method using the treasury stock or if-converted method, with the more dilutive amount being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the senior executive compensation plan are not considered participating securities as the rights to dividend equivalents are forfeitable. Refer to Note 15, Compensation Plans for more information regarding the senior executive compensation plan.</t>
        </is>
      </c>
    </row>
    <row r="26">
      <c r="A26" s="4" t="inlineStr">
        <is>
          <t>Legal Reserves</t>
        </is>
      </c>
      <c r="B26" s="4" t="inlineStr">
        <is>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is>
      </c>
    </row>
    <row r="27">
      <c r="A27" s="4" t="inlineStr">
        <is>
          <t>Hedge Accounting</t>
        </is>
      </c>
      <c r="B27"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nd Financial instruments sold, not yet purchased.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Currency translation adjustments and other in our Consolidated Statements of Comprehensive Income.</t>
        </is>
      </c>
    </row>
    <row r="28">
      <c r="A28" s="4" t="inlineStr">
        <is>
          <t>Foreign Currency Translation</t>
        </is>
      </c>
      <c r="B28" s="4" t="inlineStr">
        <is>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t>
        </is>
      </c>
    </row>
    <row r="29">
      <c r="A29" s="4" t="inlineStr">
        <is>
          <t>Accounting Standards to be Adopted in Future Periods and Adopted Accounting Standards</t>
        </is>
      </c>
      <c r="B29" s="4" t="inlineStr">
        <is>
          <t>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Expenses .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 Adopted Accounting Standards Reference Rate Reform . The FASB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 Berkadia, our equity method investee, adopted this guidance and applied a modified retrospective approach through a cumulative-effect adjustment to retained earnings upon adoption, which resulted in a decrease in retained earnings of $14.8 million , net of tax attributable to an increase in the allowance for credit losses. Our equity method investee, Jefferies Finance, adopted the guidance on December 1, 2023, and the impact on our consolidated financial statements was not mate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Fair value of assets acquired and liabilities assumed on the acquisition dates: $ in thousands Stratos OpNet Total Cash and cash equivalents ...................... $ 83,006 $ 7,875 $ 90,881 Cash and securities segregated and on deposit for regulatory purposes or deposited with clearing and depository organizations ..................... 124,306 — 124,306 Financial instruments owned, at fair value ....................................................... 53,028 — 53,028 Investments in and loans to related parties .................................................... — 6,644 6,644 Receivables: Brokers, dealers and clearing organizations .......................................... 113,750 — 113,750 Fees, interest and other ......................... 4,745 14,728 19,473 Property and equipment, net .................... 31,830 111,458 143,288 Goodwill (1) ................................................ 5,463 127,051 132,514 Assets held for sale (2) ............................. — 578,820 578,820 Other assets (3) ......................................... 31,135 98,278 129,413 Total assets acquired ............................... $ 447,263 $ 944,854 $ 1,392,117 Financial instruments sold, net yet purchased, at fair value ....................... $ 31,293 $ — $ 31,293 Payables: Brokers, dealers and clearing organizations ........................................ 236 — 236 Customers payables ................................. 297,494 — 297,494 Short-term borrowings .............................. — 7,137 7,137 Lease liabilities ........................................... 9,308 23,040 32,348 Liabilities held for sale (2) ........................ — 303,447 303,447 Accrued expenses and other liabilities ... 18,011 176,308 194,319 Long-term debt ........................................... — 75,437 75,437 Total liabilities assumed .......................... $ 356,342 $ 585,369 $ 941,711 Net assets acquired .................................. $ 90,921 $ 359,485 $ 450,406 Noncontrolling interests .......................... $ — $ 42,168 $ 42,168 (1) All goodwill is attributed to the Asset Management reportable segment. (2) Relates to the net operating assets of the wholesale operations of OpNet. (3) Includes intangible assets in the form of purchased technology, trademarks and trade names, and customer relationships related to Tessellis that was acquired as part of obtaining control of OpNet. These intangible assets are being amortized over a finite life of up to 20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and Discontinued Operations (Tables)</t>
        </is>
      </c>
      <c r="B1" s="2" t="inlineStr">
        <is>
          <t>12 Months Ended</t>
        </is>
      </c>
    </row>
    <row r="2">
      <c r="B2" s="2" t="inlineStr">
        <is>
          <t>Nov.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Foursight’s major classes of assets and liabilities: $ in thousands November 30, 2023 Assets held for sale: Cash and cash equivalents ..................................................................... $ 3,555 Other receivables ...................................................................................... 1,478 Premises and equipment, net ................................................................. 1,175 Operating lease assets ............................................................................ 7,635 Goodwill (1) ................................................................................................ 24,000 Other assets (2) ........................................................................................ 928,808 Total assets held for sale ........................................................................ $ 966,651 Liabilities held for sale: Other secured financings ......................................................................... $ 700,615 Lease liabilities .......................................................................................... 8,821 Accrued expenses and other liabilities .................................................. 11,503 Long-term debt .......................................................................................... 149,262 Total liabilities held for sale ...................................................................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4</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November 30, 2024 (1) $ in thousands Level 1 Level 2 Level 3 Counterparty and Cash Collateral Netting (2) Total Assets: Financial instruments owned: Corporate equity securities ................................................................................ $ 5,238,058 $ 302,051 $ 239,364 $ — $ 5,779,473 Corporate debt securities ................................................................................... — 5,310,815 24,931 — 5,335,746 Collateralized debt obligations and collateralized loan obligations ............ — 1,029,662 63,976 — 1,093,638 U.S. government and federal agency securities ............................................. 3,583,139 160,227 — — 3,743,366 Municipal securities ............................................................................................ — 320,507 — — 320,507 Sovereign obligations ......................................................................................... 749,912 630,681 172 — 1,380,765 Residential mortgage-backed securities ......................................................... — 2,348,862 7,714 — 2,356,576 Commercial mortgage-backed securities ....................................................... — 146,752 477 — 147,229 Other asset-backed securities ........................................................................... — 110,687 103,214 — 213,901 Loans and other receivables .............................................................................. — 1,706,152 152,586 — 1,858,738 Derivatives ............................................................................................................ 146 3,181,454 3,926 (2,667,751) 517,775 Investments at fair value .................................................................................... — 6 137,865 — 137,871 Total financial instruments owned, excluding Investments at fair value based on NAV ................................................................................................. $ 9,571,255 $ 15,247,856 $ 734,225 $ (2,667,751) $ 22,885,585 Securities segregated and on deposit for regulatory purposes or deposited with clearing and depository organizations ............................ $ 120,414 $ — $ — $ — $ 120,414 Securities received as collateral ....................................................................... 185,588 — — — 185,588 Liabilities: Financial instruments sold, not yet purchased: Corporate equity securities ................................................................................ $ 3,013,877 $ 73,240 $ 208 $ — $ 3,087,325 Corporate debt securities ................................................................................... — 3,105,010 165 — 3,105,175 U.S. government and federal agency securities ............................................. 2,904,379 26 — — 2,904,405 Sovereign obligations ......................................................................................... 667,647 422,124 — — 1,089,771 Commercial mortgage-backed securities ....................................................... — — 1,153 — 1,153 Loans ..................................................................................................................... — 92,321 16,864 — 109,185 Derivatives ............................................................................................................ 13 3,477,802 26,212 (2,793,713) 710,314 Total financial instruments sold, not yet purchased .................................... $ 6,585,916 $ 7,170,523 $ 44,602 $ (2,793,713) $ 11,007,328 Other secured financings ................................................................................... — 9,964 14,884 — 24,848 Obligation to return securities received as collateral .................................... 185,588 — — — 185,588 Long-term debt .................................................................................................... — 1,529,443 821,903 — 2,351,346 (1) Excludes investments at fair value based on net asset value (“NAV”) of $1.25 billion at November 30, 2024 by level within the fair value hierarchy. (2) Represents counterparty and cash collateral netting across the levels of the fair value hierarchy for positions with the same counterparty. November 30, 2023 (1) $ in thousands Level 1 Level 2 Level 3 Counterparty and Cash Collateral Netting (1) Total Assets: Financial instruments owned: Corporate equity securities ................................................................................ $ 3,831,698 $ 211,182 $ 181,294 $ — $ 4,224,174 Corporate debt securities ................................................................................... — 4,921,222 26,112 — 4,947,334 Collateralized debt obligations and collateralized loan obligations ............ — 869,246 64,862 — 934,108 U.S. government and federal agency securities ............................................. 3,563,164 65,566 — — 3,628,730 Municipal securities ............................................................................................ — 223,502 — — 223,502 Sovereign obligations ......................................................................................... 1,051,494 609,452 — — 1,660,946 Residential mortgage-backed securities ......................................................... — 2,048,309 20,871 — 2,069,180 Commercial mortgage-backed securities ....................................................... — 344,902 508 — 345,410 Other asset-backed securities ........................................................................... — 255,048 117,661 — 372,709 Loans and other receivables .............................................................................. — 1,320,217 130,101 — 1,450,318 Derivatives ............................................................................................................ 314 3,649,814 8,336 (3,107,620) 550,844 Investments at fair value .................................................................................... — — 130,835 — 130,835 Total financial instruments owned, excluding Investments at fair value based on NAV ................................................................................................. $ 8,446,670 $ 14,518,460 $ 680,580 $ (3,107,620) $ 20,538,090 Securities segregated and on deposit for regulatory purposes or deposited with clearing and depository organizations ............................. $ 110,198 $ — $ — $ — $ 110,198 Securities received as collateral ....................................................................... 8,800 — — — 8,800 Liabilities: Financial instruments sold, not yet purchased: Corporate equity securities ................................................................................ $ 2,235,049 $ 83,180 $ 676 $ — $ 2,318,905 Corporate debt securities ................................................................................... — 2,842,776 124 — 2,842,900 Collateralized debt obligations and collateralized loan obligations ............ — 36 — — 36 U.S. government and federal agency securities ............................................. 2,957,787 — — — 2,957,787 Sovereign obligations ......................................................................................... 1,229,795 579,302 — — 1,809,097 Residential mortgage-backed securities ......................................................... — 463 — — 463 Commercial mortgage-backed securities ...................................................... — — 840 — 840 Loans ..................................................................................................................... — 173,828 1,521 — 175,349 Derivatives ............................................................................................................ 54 3,851,004 59,291 (2,764,572) 1,145,777 Total financial instruments sold, not yet purchased .................................... $ 6,422,685 $ 7,530,589 $ 62,452 $ (2,764,572) $ 11,251,154 Other secured financings ................................................................................... $ — $ — $ 3,898 $ — $ 3,898 Obligation to return securities received as collateral ................................... 8,800 — — — 8,800 Long-term debt .................................................................................................... — 963,846 744,597 — 1,708,443 (1) Excludes investments at fair value based on net asset value (“NAV”) of $1.21 billion at November 30, 2023 by level within the fair value hierarchy. (2) Represents counterparty and cash collateral netting across the levels of the fair value hierarchy for positions with the same counterparty.</t>
        </is>
      </c>
    </row>
    <row r="5">
      <c r="A5" s="4" t="inlineStr">
        <is>
          <t>Schedule of Investments Measured at Fair Value Based on Net Asset Value Per Share</t>
        </is>
      </c>
      <c r="B5" s="4" t="inlineStr">
        <is>
          <t>Information about our investments in entities that have the characteristics of an investment company: November 30, 2024 $ in thousands Fair Value (1) Unfunded Commitments Redemption Frequency Redemption Notice Period Equity Long/ Short Hedge Funds (2) ............ $ 280,364 $ — Quarterly ( 100% ) 45 - 90 days Equity Funds (3) 60,215 30,530 N/R ( 100% ) N/R Commodity Fund (4) .............. 21,149 — Quarterly ( 100% ) 60 days Multi-asset Funds (5) ............ 359,207 — Monthly ( 86% ) Quarterly ( 14% ) 45 - 60 days 90 days Other Funds (6) . 531,754 263,250 Quarterly ( 70% ) Monthly ( 2% ) N/R ( 28% ) 90 days 30 days N/R Total ................... $ 1,252,689 $ 293,780 November 30, 2023 $ in thousands Fair Value (1) Unfunded Commitments Redemption Frequency Redemption Notice Period Equity Long/ Short Hedge Funds (2) ............ $ 341,530 $ — Quarterly ( 57% ) N/R ( 43% ) 60 - 90 days Equity Funds (3) 55,701 37,534 N/R ( 100% ) N/R Commodity Fund (4) .............. 21,747 — Quarterly ( 100% ) 60 days Multi-asset Funds (5) ............ 357,445 — Monthly ( 83% ) Quarterly ( 13% ) N/R ( 4% ) 60 days 90 days N/R Other Funds (6) . 432,960 132,662 Quarterly ( 75% ) N/R ( 25% ) 90 days N/R Total ...................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non-redeemable investments at November 30, 2023 included restrictions before November 30, 2023 or August 31, 2025 .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to ten years . (4) Includes investments in a hedge fund that invests, long and short, primarily in commodities. (5) Includes investments in hedge funds that invest, long and short, primarily in multi-asset securities in domestic and international markets in both the public and private sectors. The non-redeemable investments at November 30, 2023 included restrictions before April, 1 2024 .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t>
        </is>
      </c>
    </row>
    <row r="6">
      <c r="A6" s="4" t="inlineStr">
        <is>
          <t>Schedule of Fair Value Assets and Liabilities Measured on Recurring Basis Unobservable Input Reconciliation Table</t>
        </is>
      </c>
      <c r="B6" s="4" t="inlineStr">
        <is>
          <t>C hanges in fair value of our financial assets and liabilities that have been categorized within Level 3 of the fair value hierarchy for the year ended November 30, 2024 : For instruments still held at November 30, 2024 , changes in unrealized gains/(losses) included in: $ in thousands Balance at November 30, 2023 Total gains/ losses (realized and unrealized) (1) Purchases Sales Settlements Issuances Net transfers into/ (out of) Level 3 Balance at November 30, 2024 Earnings (1) Other comprehensive income (1) Assets: Financial instruments owned: Corporate equity securities ... $ 181,294 $ (4,616) $ 50,297 $ (524) $ — $ — $ 12,913 $ 239,364 $ (11,748) $ — Corporate debt securities ...... 26,112 (4,442) 16,219 (7,307) (400) — (5,251) 24,931 (19,872) — CDOs and CLOs ....................... 64,862 (6,194) 34,964 (21,963) (2,198) — (5,495) 63,976 (2,437) — Sovereign obligations ............. — — 172 — — — — 172 172 — RMBS ........................................ 20,871 (669) 6,874 (5,384) (51) — (13,927) 7,714 (395) — CMBS ........................................ 508 (31) — — — — — 477 (64) — Other ABS ................................. 117,661 (22,251) 63,704 (74,139) (10,284) — 28,523 103,214 (17,242) — Loans and other receivables . 130,101 (1,664) 79,399 (41,551) (20,523) — 6,824 152,586 (22,108) — Investments at fair value ....... 130,835 (12,142) 19,726 — (547) — (7) 137,865 (12,142) — Liabilities: Financial instruments sold, not yet purchased: Corporate equity securities ... $ 676 $ 682 $ (1,150) $ — $ — $ — $ — $ 208 $ 3 $ — Corporate debt securities ...... 124 (3) — — (1,100) — 1,144 165 105 — CMBS ........................................ 840 (1) (245) 560 — — (1) 1,153 1 — Loans ........................................ 1,521 (148) (1,443) 16,946 — — (12) 16,864 125 — Net derivatives (2) ................... 50,955 (9,648) — — (12,298) 3,766 (10,489) 22,286 8,110 — Other secured financings ....... 3,898 4,482 — — (4,415) 10,919 — 14,884 (4,482) Long-term debt ........................ 744,597 51,747 — — (2,109) 28,614 (946) 821,903 (37,526) (28,442) (1) Realized and unrealized gains/losses are primarily reported in Principal transactions revenues .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 Changes in fair value of our financial assets and liabilities that have been categorized within Level 3 of the fair value hierarchy for the year ended November 30, 2023 : For instruments still held at November 30, 2023 , changes in unrealized gains/(losses) included in: $ in thousands Balance at November 30, 2022 Total gains/ losses (realized and unrealized) (1) Purchases Sales Settlements Issuances Net transfers into/ (out of) Level 3 Balance at November 30, 2023 Earnings (1) Other comprehensive income (1) Assets: Financial instruments owned: Corporate equity securities ....................... $ 240,347 $ (65,037) $ 7,865 $ (1,228) $ — $ — $ (653) $ 181,294 $ (11,007) $ — Corporate debt securities 30,232 1,749 4,132 (18,325) (200) — 8,524 26,112 (703) — CDOs and CLOs ................. 55,824 31,218 51,632 (3,199) (56,624) — (13,989) 64,862 (10,774) — RMBS .................................. 27,617 (5,709) 10 — (247) — (800) 20,871 (1,775) — CMBS .................................. 839 (331) — — — — — 508 (327) — Other ABS ........................... 94,677 (17,800) 71,261 (37,088) (26,936) — 33,547 117,661 (20,678) — Loans and other receivables .................... 168,875 10,995 55,520 (42,999) (46,383) — (15,907) 130,101 4,168 — Investments at fair value . 161,992 83,382 8,852 (15,080) (107,963) — (348) 130,835 (5,762) — Liabilities: Financial instruments sold, not yet purchased: Corporate equity securities ....................... $ 750 $ 348 $ (1,477) $ 1,055 $ — $ — $ — $ 676 $ 284 $ — Corporate debt securities 500 (35) (187) — — — (154) 124 29 — CMBS .................................. 490 — — 350 — — — 840 — — Loans .................................. 3,164 (114) (1,655) 126 — — — 1,521 (992) — Net derivatives (2) ............. 59,524 (10,405) (527) 170 (3,496) 2,158 3,531 50,955 6,760 — Other secured financings . 1,712 2,186 — — — — — 3,898 (2,186) — Long-term debt .................. 661,123 70,945 — — — 17,140 (4,611) 744,597 (28,327) (59,706)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Changes in fair value of our financial assets and liabilities that have been categorized within Level 3 of the fair value hierarchy for the year ended November 30, 2022 : For instruments still held at November 30, 2022 , changes in unrealized gains/(losses) included in: $ in thousands Balance at November 30, 2021 Total gains/ losses (realized and unrealized) (1) Purchases Sales Settlements Issuances Net transfers into/ (out of) Level 3 Balance at November 30, 2022 Earnings (1) Other comprehensive income (1) Assets: Financial instruments owned: Corporate equity securities ....................... $ 118,489 $ (645) $ 171,700 $ (62,474) $ (298) $ — $ 13,575 $ 240,347 $ 7,286 $ — Corporate debt securities 11,803 946 18,686 (23,964) (9) — 22,770 30,232 (2,087) — CDOs and CLOs ................. 31,946 7,099 44,995 (22,600) (16,634) — 11,018 55,824 (10,938) — RMBS .................................. 1,477 (13,210) 35,774 (372) (240) — 4,188 27,617 (7,728) — CMBS .................................. 2,333 (733) — (749) — — (12) 839 (703) — Other ABS ........................... 93,524 (6,467) 74,353 (20,362) (39,647) — (6,724) 94,677 (26,982) Loans and other receivables .................... 178,417 (1,912) 45,536 (33,692) (48,218) — 28,744 168,875 (11,610) — Investments, at fair value . 154,373 46,735 74,984 (74,742) (15,951) — (23,407) 161,992 33,294 — Liabilities: Financial instruments sold, not yet purchased: Corporate equity securities ....................... $ 4,635 $ (3,611) $ (815) $ 4,858 $ — $ — $ (4,317) $ 750 $ 2,382 $ — Corporate debt securities 482 88 (70) — — — — 500 (88) — CMBS .................................. 210 — — 280 — — — 490 — — Loans .................................. 9,925 1,197 (5,173) — 96 — (2,881) 3,164 (2,484) — Net derivatives (2) ............. 67,769 (181,750) (1,559) 1,285 — 28,436 145,343 59,524 168,304 — Other secured financings . 25,905 (650) — — (23,543) — — 1,712 650 — Long-term debt .................. 881,732 (280,967) — — (3,919) 83,874 (19,597) 661,123 239,400 41,567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t>
        </is>
      </c>
    </row>
    <row r="7">
      <c r="A7" s="4" t="inlineStr">
        <is>
          <t>Schedule of Fair Value Inputs Assets and Liabilities Quantitative Information Table</t>
        </is>
      </c>
      <c r="B7" s="4" t="inlineStr">
        <is>
          <t>November 30, 2024 Financial Instruments Owned Fair Value (in thousands) Valuation Technique Significant Unobservable Input(s) Input / Range Weighted Average Corporate equity securities ..................... $ 239,364 Non-exchange-traded securities Market approach Price $0 - $486 $68 Corporate debt securities ........................ $ 24,931 Market approach Price $28 - $105 $74 CDOs and CLOs .......................................... $ 53,388 Discounted cash flows Constant prepayment rate 20% — Constant default rate 2% — Loss severity 30% — Discount rate/yield 14% - 32% 26% Market approach Price $70 - $106 $94 RMBS $ 7,714 Discounted cash flows Constant prepayment rate 20% — Loss severity 10% — Discount rate/yield 12% — Other ABS ................................................... $ 98,172 Discounted cash flows Discount rate/yield 19% - 30% 25% Cumulative loss rate 17% - 34% 24% Duration (years) 0.9 - 1.0 0.9 Market approach Price $106 - $127 $121 Scenario analysis Estimated recovery percentage 92% — Loans and other receivables ................... $ 152,586 Market approach Price $17 - $106 $75 Scenario analysis Estimated recovery percentage 3% - 252% 50% Derivatives .................................................. $ 1,396 Embedded options Market approach Basis points upfront 0.3 — Investments at fair value .......................... $ 132,769 Private equity securities Market approach Price $1 - $8,506 $501 Discount rate/yield 28% — Revenue $29,908,372 — Financial Instruments Sold, Not Yet Purchased: Loans .......................................................... $ 16,864 Market approach Price $17 - $100 $75 Scenario analysis Estimated recovery percentage 0% - 205% 50% Derivatives .................................................. $ 25,045 Equity options Volatility benchmarking Volatility 28% - 102% 49% Options Market approach Basis points upfront 8.0 - 22.3 14.9 Other secured financings ......................... $ 14,884 Scenario analysis Estimated recovery percentage 60% - 100% 93% Market approach Price $117 — Long-term debt .......................................... $ 821,903 Structured notes Market approach Price $61 - $122 $96 November 30, 2023 Financial Instruments Owned Fair Value (in thousands) Valuation Technique Significant Unobservable Input(s) Input / Range Weighted Average Corporate equity securities ..................... $ 181,294 Non-exchange-traded securities Market approach Price $0 - $325 $59 Corporate debt securities ........................ $ 26,112 Market approach Price $40 - $94 $50 Discounted cash flow Discount rate/yield 11% — Scenario analysis Estimated recovery percentage 4% — CDOs and CLOs .......................................... $ 64,862 Discounted cash flows Constant prepayment rate 15% - 20% 19 Constant default rate 2% — Loss severity 35% - 40% 36% Discount rate/yield 21% - 26% 24% Market approach Price $48 - $100 $88 CMBS ........................................................... $ 508 Scenario analysis Estimated recovery percentage 28% — Other ABS ................................................... $ 102,423 Discounted cash flows Discount rate/yield 10% - 21% 18% Cumulative loss rate 9% - 32% 25% Duration (years) 1.1 - 2.2 1.7 Market approach Price $100 — Loans and other receivables ................... $ 130,101 Market approach Price $82 - $157 $127 Scenario analysis Estimated recovery percentage 7% - 73% 40% Derivatives $ 2,395 Equity options Volatility benchmarking Volatility 60% — Investments at fair value ..........................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 56,779 Equity options Volatility benchmarking Volatility 31% - 87% 42% Options Market approach Basis points upfront 0.4 - 25.5 17.9 Other secured financings ......................... $ 3,898 Scenario analysis Estimated recovery percentage 18% - 73% 53% Long-term debt .......................................... $ 744,597 Structured notes Market approach Price $57 - $114 $78 Price €60 - €103 €84</t>
        </is>
      </c>
    </row>
    <row r="8">
      <c r="A8" s="4" t="inlineStr">
        <is>
          <t>Schedule of Gains (Losses) Due to Changes in Instrument Specific Credit Risk and Summary of Contractual Principal Exceeds Fair Value for Loans and Other Receivables</t>
        </is>
      </c>
      <c r="B8" s="4" t="inlineStr">
        <is>
          <t>Gains (losses) due to changes in fair value related to instrument- specific credit risk on loans, other receivables and debt instruments and gains (losses) due to other changes in fair value on Long-term debt measured at fair value under the fair value option: Year Ended November 30, $ in thousands 2024 2023 2022 Financial instruments owned: Loans and other receivables .......... $ (24,029) $ 46,421 $ (20,529) Other secured financings: Other changes in fair value (2) ...... (4,482) (2,186) 695 Long-term debt: Changes in instrument-specific credit risk (1) .................................... (32,580) (106,801) 63,344 Other changes in fair value (2) ...... (115,912) 21,373 345,050 (1) Changes in fair value of structured notes related to instrument-specific credit risk are presented net of tax in our Consolidated Statements of Comprehensive Income. (2) Other changes in fair value are included in Principal transactions revenues. Amounts by which contractual principal is greater than (less than) fair value for loans and other receivables, Other secured financings and Long-term debt measured at fair value under the fair value option: November 30, $ in thousands 2024 2023 Financial instruments owned: Loans and other receivables (1) ................................ $ 1,603,512 $ 2,344,468 Loans and other receivables on nonaccrual status and/or 90 days or greater past due (1) (2) ............... 132,838 259,354 Long-term debt ............................................................. 131,107 294,356 Other secured financings ............................................ 459 1,377 (1) Interest income is recognized separately from other changes in fair value and is included in Interest revenues. (2) Amounts include loans and other receivables 90 days or greater past due by which contractual principal exceeds fair value of $48.8 million and $187.4 million at November 30, 2024 and 2023 , respectively.</t>
        </is>
      </c>
    </row>
    <row r="9">
      <c r="A9" s="4" t="inlineStr">
        <is>
          <t>Schedule of Assets and Liabilities Measured at Fair Value on a Non-recurring Basis</t>
        </is>
      </c>
      <c r="B9" s="4" t="inlineStr">
        <is>
          <t>Assets measured at fair value on a non-recurring basis for which we recognized a non-recurring fair value adjustment for the periods presented: November 30, 2024 Level 3 Gains (Losses) Premises and equipment (1) ......................................... $ — $ (1,323) Exchange ownership interests and registrations (2) . — (10) Other assets (3) .............................................................. 21,900 21,900 November 30, 2023 Level 3 Gains (Losses) Exchange ownership interests and registrations (2) . $ — $ (78) Investments in and loans to related parties (4) ......... — (57,248) Other assets (5) .............................................................. 1,755 (2,101) November 30, 2022 Level 3 Gains (Losses) Exchange ownership interests and registrations (2) . $ — $ (39) Investments in and loans to related parties (6) 106,172 (27,119) Other assets (7) 1,709 (6,701) (1) Premises and equipment losses represent impairments of leasehold improvements, furniture, fixtures, computer and communications equipment and capitalized software and were recognized in Technology and communications and Occupancy and equipment rental in our Consolidated Statements of Earnings. (2) These impairment losses, which represent ownership interests in market exchanges on which trading business is conducted, and registrations, were recognized in Other expenses and the assets were in the Investment Banking and Capital Markets reportable business segment. The fair value is based on observed quoted sales prices for each individual membership. Refer to Note 13, Goodwill and Intangible Assets . (3) Our shares in Monashee, an equity method investment, were converted to a newly created class of nonmarketable preferred shares. Our equity method investment was remeasured in connection with its nonmonetary exchange into the preferred shares, which are accounted for at cost pursuant to the measurement alternative subsequent to the nonmonetary exchange. The gain was recognized in Other revenues and the asset was in the Asset Management reportable business segment. (4) These impairment losses, which are related to an equity method investments, were recognized in Other revenues and the asset was in the Asset Management reportable business segment. Fair value was based on our best estimate of what could be recognized in a sale transaction for the investment. (5) These impairment losses, which are related to real estate held for development, were recognized in Other revenues and are held in the Asset Management reportable business segment. Fair value was based on estimated future cash flows using discounts rates ranging from 10.0% to 14.0% . (6) These impairment losses, which are related to certain equity method investments, were recognized in Other revenues and the assets were in the Asset Management reportable business segment. The fair values were based on estimated future cash flows using discount rates ranging from 10.0% to 23.0% . Refer to Note 11, Investments . (7) These impairment losses, which relate to a real estate property, were recognized in Other expenses and the assets were in the Asset Management reportable business segment. The fair values were based on estimated future cash flows discounted at 1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Schedule of Fair Value and Related Number of Derivative Contracts Categorized by Type of Derivative Contract</t>
        </is>
      </c>
      <c r="B4" s="4" t="inlineStr">
        <is>
          <t>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The fair value of assets/liabilities in the following tables represent our receivable/payable for derivative financial instruments, gross of counterparty netting and cash collateral received and pledged. November 30, 2024 (1) Assets Liabilities $ in thousands Fair Value Number of Contracts (2) Fair Value Number of Contracts (2) Derivatives designated as accounting hedges: Interest rate contracts: Cleared OTC ........................................ $ 3,396 3 $ — — Foreign exchange contracts: Bilateral OTC ....................................... 41,903 3 — — Total derivatives designated as accounting hedges ............................ 45,299 — Derivatives not designated as accounting hedges: Interest rate contracts: Exchange-traded ................................ 273 16,548 13 32,984 Cleared OTC ........................................ 1,030,842 6,663 1,030,671 6,891 Bilateral OTC ....................................... 365,678 1,096 717,255 1,256 Foreign exchange contracts: Bilateral OTC ....................................... 132,240 57,786 138,608 35,545 Equity contracts: Exchange-traded ................................ 682,327 1,777,822 521,889 1,574,498 Bilateral OTC ....................................... 855,169 33,516 1,024,129 20,587 Commodity contracts: Exchange-traded ................................ 22 806 17 697 Bilateral OTC ....................................... 4,570 11,691 1,381 5,180 Credit contracts: Cleared OTC ........................................ 31,488 66 38,711 32 Bilateral OTC ....................................... 37,618 16 31,353 32 Total derivatives not designated as accounting hedges ....................... 3,140,227 3,504,027 Total gross derivative assets/ liabilities: Exchange-traded ................................ 682,622 521,919 Cleared OTC ........................................ 1,065,726 1,069,382 Bilateral OTC ....................................... 1,437,178 1,912,726 Amounts offset in our Consolidated Statements of Financial Condition (3): Exchange-traded ................................ (476,364) (476,364) Cleared OTC ........................................ (1,058,995) (1,066,232) Bilateral OTC ....................................... (1,132,392) (1,251,117) Net amounts per Consolidated Statements of Financial Condition (4) ................................. $ 517,775 $ 710,314 November 30, 2023 (1) Assets Liabilities $ in thousands Fair Value Number of Contracts (2) Fair Value Number of Contracts (2) Derivatives designated as accounting hedges: Interest rate contracts: Cleared OTC ......................................... $ — — $ 6,070 3 Foreign exchange contracts: Bilateral OTC ........................................ 259 1 19,638 — Total derivatives designated as accounting hedges ............................. 259 25,708 Derivatives not designated as accounting hedges: Interest rate contracts: Exchange-traded ................................. 316 88,354 63 67,643 Cleared OTC ......................................... 1,156,937 4,415 1,185,503 4,544 Bilateral OTC ........................................ 893,983 1,179 1,266,506 786 Foreign exchange contracts: Exchange-traded ................................. — — — 4 Bilateral OTC ........................................ 147,470 66,254 129,770 38,585 Equity contracts: Exchange-traded ................................. 678,542 1,180,832 393,220 1,174,298 Bilateral OTC ........................................ 715,754 31,116 850,088 16,234 Commodity contracts: Exchange-traded ................................. 59 735 33 940 Bilateral OTC ....................................... 5,662 15,497 1,398 6,455 Credit contracts: Cleared OTC ......................................... 38,046 133 38,487 81 Bilateral OTC ........................................ 21,436 22 19,573 29 Total derivatives not designated as accounting hedges ............................. 3,658,205 3,884,641 Total gross derivative assets/ liabilities: Exchange-traded ................................. 678,917 393,316 Cleared OTC ......................................... 1,194,983 1,230,060 Bilateral OTC ........................................ 1,784,564 2,286,973 Amounts offset in our Consolidated Statements of Financial Condition (3): Exchange-traded ................................. (384,392) (384,392) Cleared OTC ......................................... (1,189,517) (1,189,513) Bilateral OTC ........................................ (1,533,711) (1,190,667) Net amounts per Consolidated Statements of Financial Condition (4) ..................................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 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Schedule of Unrealized and Realized Gains (Losses) on Derivative Contracts</t>
        </is>
      </c>
      <c r="B5" s="4" t="inlineStr">
        <is>
          <t>Gains (losses) recognized in Interest expense related to fair value hedges: $ in thousands Year Ended November 30, Gains (Losses) 2024 2023 2022 Interest rate swaps (1) .................... $ (12,735) $ (78,766) $ (212,280) Long-term debt ................................ (50,407) 21,638 219,143 Total .................................................. $ (63,142) $ (57,128) $ 6,863 (1) Includes net settlements of $(62.3) million , $(55.6) million and $1.4 million for the years ended November 30, 2024 , 2023 and 2022 , respectively. Gains (losses) on our net investment hedges recognized in Currency translation and other adjustments, a component of Other comprehensive income (loss), in our Consolidated Statements of Comprehensive Income: $ in thousands Year Ended November 30, Gains (Losses) 2024 2023 2022 Foreign exchange contracts .......... $ (9,652) $ (49,060) $ 116,876 Total .................................................. $ (9,652) $ (49,060) $ 116,876 Unrealized and realized gains (losses) on derivative contracts recognized primarily in Principal transactions revenues, which are utilized in connection with our client activities and our economic risk management activities: $ in thousands Year Ended November 30, Gains (Losses) 2024 2023 2022 Interest rate contracts .................... $ 108,192 $ 215,856 $ (154,378) Foreign exchange contracts .......... 68,943 46,744 (164,729) Equity contracts ............................... (295,662) (99,968) (29,740) Commodity contracts ..................... 33,384 4,089 (43,106) Credit contracts ............................... (18,250) (10,983) 15,612 Total .................................................. $ (103,393) $ 155,738 $ (376,341)</t>
        </is>
      </c>
    </row>
    <row r="6">
      <c r="A6" s="4" t="inlineStr">
        <is>
          <t>Schedule of Remaining Contract Maturity of Fair Value of OTC Derivative Assets and Liabilities</t>
        </is>
      </c>
      <c r="B6" s="4" t="inlineStr">
        <is>
          <t>Remaining contract maturities at November 30, 2024 : OTC Derivative Assets (1) (2) (3) $ in thousands 0 – 12 Months 1 – 5 Years Greater Than 5 Years Cross- Maturity Netting (4) Total Commodity swaps, options and forwards ..................... $ 4,566 $ — $ 28,727 $ — $ 33,293 Equity options and forwards 176,159 948 — (714) 176,393 Total return swaps ................. 196,636 34,197 418 (5,230) 226,021 Foreign currency forwards, swaps and options ........... 92,163 1,773 — — 93,936 Fixed income forwards ......... 203 — — — 203 Interest rate swaps, options and forwards ..................... 67,392 175,102 34,250 (45,846) 230,898 Total ......................................... $ 537,119 $ 212,020 $ 63,395 $ (51,790) 760,744 Cross-product counterparty netting ................................ (49,154) Total OTC derivative assets included in Financial instruments owned .......... $ 711,590 OTC Derivative Liabilities (1) (2) (3) $ in thousands 0 – 12 Months 1 – 5 Years Greater Than 5 Years Cross- Maturity Netting (4) Total Commodity swaps, options and forwards ...................................... $ 1,376 $ — $ — $ — $ 1,376 Equity options and forwards .......... 171,794 177,950 — (714) 349,030 Credit default swaps ........................ 1,408 840 9,106 — 11,354 Total return swaps ........................... 150,706 76,092 — (5,230) 221,568 Foreign currency forwards, swaps and options ................................. 53,608 1,073 — — 54,681 Fixed income forwards ................... 21,997 — — — 21,997 Interest rate swaps, options and forwards ...................................... 49,455 136,335 438,964 (45,846) 578,908 Total ................................................... $ 450,344 $ 392,290 $ 448,070 $ (51,790) 1,238,914 Cross-product counterparty netting .......................................... (49,154) Total OTC derivative liabilities included in Financial instruments sold, not yet purchased ................................... $ 1,189,760 (1) At November 30, 2024 , we held net exchange-traded derivative assets and liabilities and other credit agreements with a fair value of $206.3 million and $46.6 million , respectively, which are not included in these tables. (2) OTC derivative assets and liabilities in the tables above are gross of collateral pledged. OTC derivative assets and liabilities are recorded net of collateral pledged in our Consolidated Statements of Financial Condition. At November 30, 2024 , cash collateral received and pledged was $400.1 million and $526.0 million , respectively. (3) Derivative fair values include counterparty netting within product category. (4) Amounts represent the netting of receivable balances with payable balances for the same counterparty within product category across maturity categories.</t>
        </is>
      </c>
    </row>
    <row r="7">
      <c r="A7" s="4" t="inlineStr">
        <is>
          <t>Schedule of Counterparty Credit Quality with Respect to Fair Value of OTC Derivatives Assets</t>
        </is>
      </c>
      <c r="B7" s="4" t="inlineStr">
        <is>
          <t>C ounterparty credit quality with respect to the fair value of our OTC derivative assets at November 30, 2024 : Counterparty credit quality (1): $ in thousands A- or higher ............................................................................................... $ 178,391 BBB- to BBB+ ........................................................................................... 41,136 BB+ or lower ............................................................................................. 231,253 Unrated ..................................................................................................... 260,810 Total .......................................................................................................... $ 711,590 (1) We utilize internal credit ratings determined by our Risk Management department. Credit ratings determined by Risk Management use methodologies that produce ratings generally consistent with those produced by external rating agencies.</t>
        </is>
      </c>
    </row>
    <row r="8">
      <c r="A8" s="4" t="inlineStr">
        <is>
          <t>Schedule of Credit Related Derivative Contracts</t>
        </is>
      </c>
      <c r="B8" s="4" t="inlineStr">
        <is>
          <t>External credit ratings of the underlyings or referenced assets for our written credit related derivative contracts: November 30, 2024 External Credit Rating $ in millions Investment Grade Non- investment Grade Total Notional Credit protection sold: Index credit default swaps ..................... $ 395.2 $ 553.4 $ 948.6 November 30, 2023 External Credit Rating $ in millions Investment Grade Non- investment Grade Total Notional Credit protection sold: Index credit default swaps ..................... $ 1,451.5 $ 893.9 $ 2,345.4</t>
        </is>
      </c>
    </row>
    <row r="9">
      <c r="A9" s="4" t="inlineStr">
        <is>
          <t>Schedule of Derivative Instruments with Contingent Features</t>
        </is>
      </c>
      <c r="B9" s="4" t="inlineStr">
        <is>
          <t>The following table presents the aggregate fair value of all derivative instruments with such credit- 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November 30, $ in millions 2024 2023 Derivative instrument liabilities with credit-risk- related contingent features ................................... $ 102.3 $ 139.5 Collateral posted .......................................................... (50.6) (97.6) Collateral received ....................................................... 296.1 71.0 Return of and additional collateral required in the event of a credit rating downgrade below investment grade (1) .............................................. 347.8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llateralized Transactions (Tables)</t>
        </is>
      </c>
      <c r="B1" s="2" t="inlineStr">
        <is>
          <t>12 Months Ended</t>
        </is>
      </c>
    </row>
    <row r="2">
      <c r="B2" s="2" t="inlineStr">
        <is>
          <t>Nov. 30, 2024</t>
        </is>
      </c>
    </row>
    <row r="3">
      <c r="A3" s="3" t="inlineStr">
        <is>
          <t>Investments, Debt and Equity Securities [Abstract]</t>
        </is>
      </c>
      <c r="B3" s="4" t="inlineStr">
        <is>
          <t xml:space="preserve"> </t>
        </is>
      </c>
    </row>
    <row r="4">
      <c r="A4" s="4" t="inlineStr">
        <is>
          <t>Schedule of Collateralized Financing Transactions</t>
        </is>
      </c>
      <c r="B4" s="4" t="inlineStr">
        <is>
          <t>November 30, 2024 $ in millions Securities Lending Arrangements Repurchase Agreements Obligation to Return Securities Received as Collateral, at Fair Value Total Collateral Pledged: Corporate equity securities ..................... $ 2,059.8 $ 1,394.2 $ 3.9 $ 3,457.8 Corporate debt securities ..................... 416.4 4,522.5 — 4,938.9 Mortgage-backed and asset-backed securities ..................... — 2,384.8 — 2,384.8 U.S. government and federal agency securities ..................... 30.9 6,837.1 — 6,868.0 Municipal securities ........ — 212.1 — 212.1 Sovereign obligations ..... 33.7 1,981.0 181.7 2,196.4 Loans and other receivables .................. — 757.4 — 757.4 Total .................................. $ 2,540.9 $ 18,088.9 $ 185.6 $ 20,815.4 November 30, 2023 $ in millions Securities Lending Arrangements Repurchase Agreements Obligation to Return Securities Received as Collateral, at Fair Value Total Collateral Pledged: Corporate equity securities ..................... $ 1,221.4 $ 627.0 $ 4.4 $ 1,852.8 Corporate debt securities ..................... 576.4 4,297.9 — 4,874.3 Mortgage-backed and asset-backed securities ..................... — 1,950.9 — 1,950.9 U.S. government and federal agency securities ..................... 39.2 9,474.2 3.4 9,516.8 Municipal securities ........ — 141.1 — 141.1 Sovereign obligations ..... 3.5 2,511.6 1.0 2,516.1 Loans and other receivables .................. — 838.5 — 838.5 Total .................................. $ 1,840.5 $ 19,841.2 $ 8.8 $ 21,690.5 November 30, 2024 $ in millions Overnight and Continuous Up to 30 Days 31-90 Days Greater than 90 Days Total Securities lending arrangements .............. $ 1,617.8 $ 154.3 $ 250.4 $ 518.4 $ 2,540.9 Repurchase agreements . 2,258.1 7,055.1 4,182.8 4,592.9 18,088.9 Obligation to return securities received as collateral, at fair value ............................. 185.6 — — — 185.6 Total ................................... $ 4,061.5 $ 7,209.4 $ 4,433.2 $ 5,111.2 $ 20,815.4 November 30, 2023 $ in millions Overnight and Continuous Up to 30 Days 31-90 Days Greater than 90 Days Total Securities lending arrangements .............. $ 1,068.6 $ — $ 244.2 $ 527.7 $ 1,840.5 Repurchase agreements . 10,548.3 2,442.4 1,939.9 4,910.6 19,841.2 Obligation to return securities received as collateral, at fair value ............................. 8.8 — — — 8.8 Total ................................... $ 11,625.7 $ 2,442.4 $ 2,184.1 $ 5,438.3 $ 21,690.5</t>
        </is>
      </c>
    </row>
    <row r="5">
      <c r="A5" s="4" t="inlineStr">
        <is>
          <t>Schedule of Offsetting Assets</t>
        </is>
      </c>
      <c r="B5" s="4" t="inlineStr">
        <is>
          <t>November 30, 2024 $ in millions Gross Amounts Netting in Consolidated Statements of Financial Condition Net Amounts in Consolidated Statements of Financial Condition Additional Amounts Available for Setoff (1) Available Collateral (2) Net Amount (3)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November 30, 2023 $ in millions Gross Amounts Netting in Consolidated Statements of Financial Condition Net Amounts in Consolidated Statements of Financial Condition Additional Amounts Available for Setoff (1) Available Collateral (2) Net Amount (4) Assets: Securities borrowing arrangements ................................... $ 7,192.1 $ — $ 7,192.1 $ (327.7) $ (1,642.9) $ 5,221.4 Reverse repurchase agreements ......................................... 14,871.1 (8,920.6) 5,950.5 (1,304.0) (4,582.6) 63.9 Securities received as collateral, at fair value ................... 8.8 — 8.8 — (8.8) — Liabilities: Securities lending arrangements ........................................ $ 1,840.5 $ — $ 1,840.5 $ (327.7) $ (1,396.1) $ 116.7 Repurchase agreements ....................................................... 19,841.2 (8,920.6) 10,920.6 (1,304.0) (9,035.4) 581.2 Obligation to return securities received as collateral, at fair value .............................................................................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 (4) Includes $5.17 billion of securities borrowing arrangements, for which we have received securities collateral of $5.04 billion , and $505.0 million of repurchase agreements, for which we have pledged securities collateral of $520.4 million , which are subject to master netting agreements, but we have not determined the agreements to be legally enforceable.</t>
        </is>
      </c>
    </row>
    <row r="6">
      <c r="A6" s="4" t="inlineStr">
        <is>
          <t>Schedule of Offsetting Liabilities</t>
        </is>
      </c>
      <c r="B6" s="4" t="inlineStr">
        <is>
          <t>November 30, 2024 $ in millions Gross Amounts Netting in Consolidated Statements of Financial Condition Net Amounts in Consolidated Statements of Financial Condition Additional Amounts Available for Setoff (1) Available Collateral (2) Net Amount (3) Assets: Securities borrowing arrangements ................................... $ 7,213.4 $ — $ 7,213.4 $ (325.4) $ (1,537.3) $ 5,350.7 Reverse repurchase agreements ......................................... 11,930.7 (5,751.0) 6,179.7 (1,475.9) (4,574.0) 129.8 Securities received as collateral, at fair value ................... 185.6 — 185.6 — (185.6) — Liabilities: Securities lending arrangements ........................................ $ 2,540.9 $ — $ 2,540.9 $ (325.4) $ (2,091.4) $ 124.1 Repurchase agreements ....................................................... 18,088.9 (5,751.0) 12,337.9 (1,475.9) (10,274.6) 587.4 Obligation to return securities received as collateral, at fair value ............................................................................. 185.6 — 185.6 — (185.6) — November 30, 2023 $ in millions Gross Amounts Netting in Consolidated Statements of Financial Condition Net Amounts in Consolidated Statements of Financial Condition Additional Amounts Available for Setoff (1) Available Collateral (2) Net Amount (4) Assets: Securities borrowing arrangements ................................... $ 7,192.1 $ — $ 7,192.1 $ (327.7) $ (1,642.9) $ 5,221.4 Reverse repurchase agreements ......................................... 14,871.1 (8,920.6) 5,950.5 (1,304.0) (4,582.6) 63.9 Securities received as collateral, at fair value ................... 8.8 — 8.8 — (8.8) — Liabilities: Securities lending arrangements ........................................ $ 1,840.5 $ — $ 1,840.5 $ (327.7) $ (1,396.1) $ 116.7 Repurchase agreements ....................................................... 19,841.2 (8,920.6) 10,920.6 (1,304.0) (9,035.4) 581.2 Obligation to return securities received as collateral, at fair value .............................................................................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31 billion of securities borrowing arrangements, for which we have received securities collateral of $5.19 billion , and $645.0 million of repurchase agreements, for which we have pledged securities collateral of $656.9 million , which are subject to master netting agreements, but we have not determined the agreements to be legally enforceable. (4) Includes $5.17 billion of securities borrowing arrangements, for which we have received securities collateral of $5.04 billion , and $505.0 million of repurchase agreements, for which we have pledged securities collateral of $520.4 million , which are subject to master netting agreements, but we have not determined the agreements to be legally enforceable.</t>
        </is>
      </c>
    </row>
    <row r="7">
      <c r="A7" s="4" t="inlineStr">
        <is>
          <t>Schedule of Broker-Dealer, Net Capital Requirement, SEC Regulation</t>
        </is>
      </c>
      <c r="B7" s="4" t="inlineStr">
        <is>
          <t>November 30, $ in thousands 2024 2023 Cash and securities segregated and on deposit for regulatory purposes or deposited with clearing and depository organizations ................... $ 1,132,612 $ 1,414,5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curitization Activities (Tables)</t>
        </is>
      </c>
      <c r="B1" s="2" t="inlineStr">
        <is>
          <t>12 Months Ended</t>
        </is>
      </c>
    </row>
    <row r="2">
      <c r="B2" s="2" t="inlineStr">
        <is>
          <t>Nov. 30, 2024</t>
        </is>
      </c>
    </row>
    <row r="3">
      <c r="A3" s="3" t="inlineStr">
        <is>
          <t>Transfers and Servicing [Abstract]</t>
        </is>
      </c>
      <c r="B3" s="4" t="inlineStr">
        <is>
          <t xml:space="preserve"> </t>
        </is>
      </c>
    </row>
    <row r="4">
      <c r="A4" s="4" t="inlineStr">
        <is>
          <t>Schedule of Activity Related to Securitizations Accounted for as Sales</t>
        </is>
      </c>
      <c r="B4" s="4" t="inlineStr">
        <is>
          <t>Securitizations that were accounted for as sales in which we had continuing involvement: Year Ended November 30, $ in millions 2024 2023 2022 Transferred assets .......................... $ 5,230.7 $ 8,664.5 $ 6,351.2 Proceeds on new securitizations .. 5,230.7 8,639.6 6,402.6 Cash flows received on retained interests ............................................ 33.4 22.8 31.7</t>
        </is>
      </c>
    </row>
    <row r="5">
      <c r="A5" s="4" t="inlineStr">
        <is>
          <t>Schedule of Retained Interests in SPEs</t>
        </is>
      </c>
      <c r="B5" s="4" t="inlineStr">
        <is>
          <t>Our r etained interests in SPEs where we transferred assets and have continuing involvement and received sale accounting treatment: November 30, $ in millions 2024 2023 Securitization Type Total Assets Retained Interests Total Assets Retained Interests U.S. government agency RMBS ... $ 3,956.8 $ 105.7 $ 5,595.1 $ 417.3 U.S. government agency CMBS ... 1,817.1 91.8 3,014.3 197.3 CLOs ................................................. 9,001.9 37.2 6,323.8 23.3 Consumer and other loans ........... 1,424.4 52.1 1,877.8 6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Schedule of VIEs</t>
        </is>
      </c>
      <c r="B4" s="4" t="inlineStr">
        <is>
          <t>Consolidated VIEs: November 30, 2024 (1) $ in millions Secured Funding Vehicles Other Cash ................................................................................... $ — $ 1.6 Financial instruments owned ........................................ — 40.0 Securities purchased under agreements to resell (2) 2,829.7 — Receivables from brokers (3) ......................................... — 23.5 Other receivables ............................................................. — 3.0 Other assets (4) ............................................................... — 90.3 Total assets ...................................................................... $ 2,829.7 $ 158.4 Financial instruments sold, not yet purchased ........... $ — $ 7.6 Other secured financings (5) ......................................... 2,823.0 26.1 Other liabilities (6) ........................................................... 6.7 23.1 Long-term debt ................................................................ — 70.1 Total liabilities ................................................................. $ 2,829.7 $ 126.9 November 30, 2023 (1) $ in millions Secured Funding Vehicles Other Cash ................................................................................... $ — $ 1.1 Financial instruments owned ......................................... — 7.8 Securities purchased under agreements to resell (2) 1,677.7 — Receivables from brokers (3) ......................................... — 18.0 Assets held for sale (7) ................................................... 815.6 578.8 Other assets (4) ............................................................... — 147.9 Total assets ...................................................................... $ 2,493.3 $ 753.6 Financial instruments sold, not yet purchased ........... $ — $ 6.4 Other secured financings (5) ......................................... 1,667.3 — Liabilities held for sale (7) .............................................. 769.2 303.4 Other liabilities (6) ........................................................... 10.5 249.7 Long-term debt ................................................................ — 49.6 Total liabilities ................................................................. $ 2,447.0 $ 609.1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5 million and $1.4 million of receivables from brokers at November 30, 2024 and 2023 , respectively, are with related consolidated entities, which are eliminated in consolidation. (4) $3.4 million and $56.1 million of the other assets at November 30, 2024 and 2023 , respectively, represent intercompany receivables with related consolidated entities, which are eliminated in consolidation. (5) $719.0 million and $681.0 million of the other secured financings at November 30, 2024 and 2023 , respectively, are with related consolidated entities and are eliminated in consolidation. (6) $22.0 million and $247.9 million of the other liabilities amounts at November 30, 2024 and 2023 , respectively, are with related consolidated entities, which are eliminated in consolidation. (7) At November 30, 2023 , Assets held for sale and Liabilities held for sale in our Consolidated Statements of Financial Condition relate to the net operating assets of the wholesale operations of OpNet and Foursight’s automobile financing vehicles. Both entities were considered to be VIEs. $31.9 million of Assets held for sale and $5.3 million Liabilities held for sale were with related consolidated entities and were eliminated in consolidation. Refer to Note 5, Assets Held for Sale and Discontinued Operations for further information. Nonconsolidated VIEs November 30, 2024 Carrying Amount Maximum Exposure to Loss VIE Assets $ in millions Assets Liabilities CLOs ...................................... $ 951.8 $ 26.5 $ 6,511.1 $ 14,872.4 Asset-backed vehicles ........ 827.4 — 946.3 4,266.7 Related party private equity vehicles ............................ 3.7 — 14.0 34.4 Other investment vehicles .. 1,107.8 — 1,365.8 19,064.1 Total ....................................... $ 2,890.7 $ 26.5 $ 8,837.2 $ 38,237.6 November 30, 2023 Carrying Amount Maximum Exposure to Loss VIE Assets $ in millions Assets Liabilities CLOs ...................................... $ 913.3 $ 14.1 $ 4,414.0 $ 9,455.5 Asset-backed vehicles ........ 661.7 — 661.7 3,734.8 Related party private equity vehicles ............................ 3.1 — 14.2 10.3 Other investment vehicles .. 1,071.2 — 1,233.7 15,059.2 Total ....................................... $ 2,649.3 $ 14.1 $ 6,323.6 $ 28,25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Schedule of Selected Financial Information related to Equity Method Investment</t>
        </is>
      </c>
      <c r="B4" s="4" t="inlineStr">
        <is>
          <t>Equity method investments, including any loans to the investees, are reported within Investments in and loans to related parties. November 30, $ in millions 2024 2023 Total Investments in and loans to related parties ... $ 1,385.7 $ 1,239.3 Year Ended November 30, $ in millions 2024 2023 2022 Total equity method pickup earnings (losses) recognized in Other revenues ............................. $ 86.5 $ (192.2) $ (36.3) Activity related to the facility: Year Ended November 30, $ in millions 2024 2023 2022 Interest income ................................ $ — $ — $ 0.4 Unfunded commitment fees .......... 1.2 1.2 1.2 Selected financial information for Jefferies Finance: November 30, $ in millions 2024 2023 Total assets .................................................................. $ 5,762.6 $ 5,598.2 Total liabilities .............................................................. 4,415.6 4,352.0 November 30, $ in millions 2024 2023 Our total equity balance .............................................. $ 666.3 $ 630.1 Year Ended November 30, $ in millions 2024 2023 2022 Net earnings (losses) ....................... $ 73.0 $ (12.5) $ (129.4) Activity related to our other transactions with Jefferies Finance: Year Ended November 30, $ in millions 2024 2023 2022 Origination and syndication fee revenues (1) ..................................... $ 252.3 $ 133.7 $ 194.7 Origination fee expenses (1) .......... 60.7 28.6 39.7 CLO placement and structuring fee revenues (2) ............................... 1.1 2.1 4.6 Investment fund placement fee revenues (3) ...................................... 3.6 3.7 — Underwriting fees (4) ...................... 2.7 — — Service fees (5) ................................ 100.7 100.1 94.7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We acted as underwriter in connection with term loans issued by Jefferies Finance. The fees are included in Investment banking revenues. In addition, at November 30, 2024, we held $16.0 million of a syndicated Jefferies Finance term loan pending settlement of committed sales. (5) Under a service agreement, we charge Jefferies Finance for various administrative services provided. Selected financial information for Berkadia: November 30, $ in millions 2024 2023 Total assets .................................................................. $ 4,963.2 $ 5,318.2 Total liabilities .............................................................. 3,515.6 3,816.1 Total noncontrolling interest ...................................... 502.1 612.8 November 30, $ in millions 2024 2023 Our total equity balance .............................................. $ 427.7 $ 400.9 Year Ended November 30, $ in millions 2024 2023 2022 Gross revenues ................................. $ 1,210.0 $ 1,120.2 $ 1,361.2 Net earnings ...................................... 186.0 120.4 276.5 Our share of net earnings ................ 85.3 52.5 124.4 Year Ended November 30, $ in millions 2024 2023 2022 Distributions we received ................ $ 58.5 $ 58.1 $ 69.8 Activity related to our other transactions with Berkadia: Year Ended November 30, $ in millions 2024 2023 2022 Transaction referral fee revenue (1) .. $ 0.4 $ — $ — Loan origination fees paid (2) ............. 0.8 — — (1) We refer Berkadia to our clients to act as a transaction servicer and receive fees, which are included in Commissions and other fees. (2) We pay fees to Berkadia for loan originations and realty sales. Loan origination fees are capitalized as debt issuance costs and amortized over the life of the loan. Realty sales commissions are included in Cost of sales Selected financial information for our significant real estate investments: November 30, $ in millions 2024 2023 Total assets .................................................................. $ 326.0 $ 329.5 Total liabilities .............................................................. 484.7 500.0 November 30, $ in millions 2024 2023 Our total equity balance .............................................. $ 97.8 $ 90.0 Year Ended November 30, $ in millions 2024 2023 2022 Net earnings ...................................... $ 5.1 $ 2.2 $ 17.7 Year Ended November 30, $ in millions 2024 2023 2022 Distributions we received from Brooklyn Renaissance Hotel ........... $ 0.4 $ — $ — Distributions we received from 54 Madison ............................................. — 19.4 18.4 The following summarizes the results from these investments which are included in Principal transactions revenues: Year Ended November 30, $ in millions 2024 2023 2022 Net gains (losses) from our investments in JCP Fund V ............. $ 0.7 $ (9.0) $ 0.1 Selected financial information for 100.0% of JCP Fund V, in which we owned effectively 35.1% of the combined equity interests: September 30, $ in millions 2024 (1) 2023 (1) Total assets .................................................................. $ 8.2 $ 6.4 Total liabilities .............................................................. 0.1 0.1 Total partners’ capital .................................................. 8.1 6.3 Twelve Months Ended September 30, $ in millions 2024 (1) 2023 (1) 2022 (1) Net increase (decrease) in net assets resulting from operations .. $ 1.8 $ 61.4 $ (4.5) (1) Financial information for JCP Fund V included in our financial position at November 30, 2024 and 2023 and included in our results of operations for the years ended November 30, 2024 , 2023 and 2022 is based on the periods presented. Selected financial information for 100.0% of Hildene Insurance Holdings, LLC, in which we own effectively 9.26% of the combined equity interests: $ in millions September 30, 2024 (1) Total assets ....................................................................................... $ 304.2 Total liabilities ................................................................................... 0.2 Total members’ equity ..................................................................... 304.0 $ in millions Three Months Ended September 30, 2024 (1) Net increase (decrease) in members’ equity resulting from operations ......................................................................................... $ 34.1 (1) Financial information for Hildene Insurance Holdings, LLC included in our financial position at November 30, 2024 and included in our results of operations for the year ended November 30, 2024 , is based on the period presented. Activity related to these separately managed accounts: Year Ended November 30, $ in millions 2023 2022 Investment losses (1) .................................................. $ (0.1) $ (3.2) Management fees (2) .................................................. 0.8 0.7 (1) Included in Principal transactions revenues. (2) Included in Floor brokerage and clearing fees. Selected financial information for Stratos: Year Ended November 30, $ in millions 2023 (1) 2022 Net earnings (losses) ................................................... $ (36.4) $ 39.0 (1) Represents the period prior to the step-acquisition. Selected financial information for OpNet: Year Ended November 30, $ in millions 2023 2022 Net losses ...................................................................... $ (278.3) $ (88.6) Selected financial information for Golden Queen: Year Ended November 30, $ in millions 2023 2022 Net losses ...................................................................... $ (0.3) $ (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12 Months Ended</t>
        </is>
      </c>
    </row>
    <row r="2">
      <c r="B2" s="2" t="inlineStr">
        <is>
          <t>Nov. 30, 2024</t>
        </is>
      </c>
    </row>
    <row r="3">
      <c r="A3" s="3" t="inlineStr">
        <is>
          <t>Credit Loss [Abstract]</t>
        </is>
      </c>
      <c r="B3" s="4" t="inlineStr">
        <is>
          <t xml:space="preserve"> </t>
        </is>
      </c>
    </row>
    <row r="4">
      <c r="A4" s="4" t="inlineStr">
        <is>
          <t>Schedule of Rollforward of Allowance for Credit Loss</t>
        </is>
      </c>
      <c r="B4" s="4" t="inlineStr">
        <is>
          <t>Allowance for credit losses related to our automobile loans: Year Ended November 30, $ in thousands 2023 2022 Beginning balance ....................................................... $ 79,614 $ 67,236 Provision for doubtful accounts ................................ 40,723 35,173 Charge-offs, net of recoveries .................................... (41,849) (22,795) Reclassified as held for sale (1) ................................. (78,488) — Ending balance ............................................................. $ — $ 79,614 (1) Refer to Note 5, Assets Held for Sale and Discontinued Operations .</t>
        </is>
      </c>
    </row>
    <row r="5">
      <c r="A5" s="4" t="inlineStr">
        <is>
          <t>Schedule of Allowance for Credit Loss</t>
        </is>
      </c>
      <c r="B5" s="4" t="inlineStr">
        <is>
          <t>Allowance for credit losses for investment banking receivables: Year Ended November 30, $ in thousands 2024 2023 2022 Beginning balance ........................... $ 6,306 $ 5,914 $ 4,824 Bad debt expense ............................ 6,314 6,568 4,141 Charge-offs ....................................... (2,720) (3,246) (910) Recoveries collected ....................... (4,623) (2,930) (2,141) Ending balance (1) ........................... $ 5,277 $ 6,306 $ 5,914 (1) Substantially all of the allowance for doubtful account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Nov. 30, 2024</t>
        </is>
      </c>
      <c r="C2" s="2" t="inlineStr">
        <is>
          <t>Nov. 30, 2023</t>
        </is>
      </c>
      <c r="D2" s="2" t="inlineStr">
        <is>
          <t>Nov. 30, 2022</t>
        </is>
      </c>
    </row>
    <row r="3">
      <c r="A3" s="3" t="inlineStr">
        <is>
          <t>Revenues</t>
        </is>
      </c>
      <c r="B3" s="4" t="inlineStr">
        <is>
          <t xml:space="preserve"> </t>
        </is>
      </c>
      <c r="C3" s="4" t="inlineStr">
        <is>
          <t xml:space="preserve"> </t>
        </is>
      </c>
      <c r="D3" s="4" t="inlineStr">
        <is>
          <t xml:space="preserve"> </t>
        </is>
      </c>
    </row>
    <row r="4">
      <c r="A4" s="4" t="inlineStr">
        <is>
          <t>Revenues</t>
        </is>
      </c>
      <c r="B4" s="5" t="n">
        <v>10515069</v>
      </c>
      <c r="C4" s="5" t="n">
        <v>7441399</v>
      </c>
      <c r="D4" s="5" t="n">
        <v>7149263</v>
      </c>
    </row>
    <row r="5">
      <c r="A5" s="4" t="inlineStr">
        <is>
          <t>Interest expense</t>
        </is>
      </c>
      <c r="B5" s="6" t="n">
        <v>3480266</v>
      </c>
      <c r="C5" s="6" t="n">
        <v>2740982</v>
      </c>
      <c r="D5" s="6" t="n">
        <v>1170425</v>
      </c>
    </row>
    <row r="6">
      <c r="A6" s="4" t="inlineStr">
        <is>
          <t>Net revenues</t>
        </is>
      </c>
      <c r="B6" s="6" t="n">
        <v>7034803</v>
      </c>
      <c r="C6" s="6" t="n">
        <v>4700417</v>
      </c>
      <c r="D6" s="6" t="n">
        <v>5978838</v>
      </c>
    </row>
    <row r="7">
      <c r="A7" s="3" t="inlineStr">
        <is>
          <t>Non-interest expenses</t>
        </is>
      </c>
      <c r="B7" s="4" t="inlineStr">
        <is>
          <t xml:space="preserve"> </t>
        </is>
      </c>
      <c r="C7" s="4" t="inlineStr">
        <is>
          <t xml:space="preserve"> </t>
        </is>
      </c>
      <c r="D7" s="4" t="inlineStr">
        <is>
          <t xml:space="preserve"> </t>
        </is>
      </c>
    </row>
    <row r="8">
      <c r="A8" s="4" t="inlineStr">
        <is>
          <t>Compensation and benefits</t>
        </is>
      </c>
      <c r="B8" s="6" t="n">
        <v>3659588</v>
      </c>
      <c r="C8" s="6" t="n">
        <v>2535272</v>
      </c>
      <c r="D8" s="6" t="n">
        <v>2589044</v>
      </c>
    </row>
    <row r="9">
      <c r="A9" s="4" t="inlineStr">
        <is>
          <t>Brokerage and clearing fees</t>
        </is>
      </c>
      <c r="B9" s="6" t="n">
        <v>432721</v>
      </c>
      <c r="C9" s="6" t="n">
        <v>366702</v>
      </c>
      <c r="D9" s="6" t="n">
        <v>347805</v>
      </c>
    </row>
    <row r="10">
      <c r="A10" s="4" t="inlineStr">
        <is>
          <t>Underwriting costs</t>
        </is>
      </c>
      <c r="B10" s="6" t="n">
        <v>68492</v>
      </c>
      <c r="C10" s="6" t="n">
        <v>61082</v>
      </c>
      <c r="D10" s="6" t="n">
        <v>42067</v>
      </c>
    </row>
    <row r="11">
      <c r="A11" s="4" t="inlineStr">
        <is>
          <t>Technology and communications</t>
        </is>
      </c>
      <c r="B11" s="6" t="n">
        <v>546655</v>
      </c>
      <c r="C11" s="6" t="n">
        <v>477028</v>
      </c>
      <c r="D11" s="6" t="n">
        <v>444011</v>
      </c>
    </row>
    <row r="12">
      <c r="A12" s="4" t="inlineStr">
        <is>
          <t>Occupancy and equipment rental</t>
        </is>
      </c>
      <c r="B12" s="6" t="n">
        <v>118611</v>
      </c>
      <c r="C12" s="6" t="n">
        <v>106051</v>
      </c>
      <c r="D12" s="6" t="n">
        <v>108001</v>
      </c>
    </row>
    <row r="13">
      <c r="A13" s="4" t="inlineStr">
        <is>
          <t>Business development</t>
        </is>
      </c>
      <c r="B13" s="6" t="n">
        <v>283459</v>
      </c>
      <c r="C13" s="6" t="n">
        <v>177541</v>
      </c>
      <c r="D13" s="6" t="n">
        <v>150500</v>
      </c>
    </row>
    <row r="14">
      <c r="A14" s="4" t="inlineStr">
        <is>
          <t>Professional services</t>
        </is>
      </c>
      <c r="B14" s="6" t="n">
        <v>296204</v>
      </c>
      <c r="C14" s="6" t="n">
        <v>266447</v>
      </c>
      <c r="D14" s="6" t="n">
        <v>240978</v>
      </c>
    </row>
    <row r="15">
      <c r="A15" s="4" t="inlineStr">
        <is>
          <t>Depreciation and amortization</t>
        </is>
      </c>
      <c r="B15" s="6" t="n">
        <v>190326</v>
      </c>
      <c r="C15" s="6" t="n">
        <v>112201</v>
      </c>
      <c r="D15" s="6" t="n">
        <v>172902</v>
      </c>
    </row>
    <row r="16">
      <c r="A16" s="4" t="inlineStr">
        <is>
          <t>Cost of sales</t>
        </is>
      </c>
      <c r="B16" s="6" t="n">
        <v>206283</v>
      </c>
      <c r="C16" s="6" t="n">
        <v>29435</v>
      </c>
      <c r="D16" s="6" t="n">
        <v>440837</v>
      </c>
    </row>
    <row r="17">
      <c r="A17" s="4" t="inlineStr">
        <is>
          <t>Other expenses</t>
        </is>
      </c>
      <c r="B17" s="6" t="n">
        <v>226918</v>
      </c>
      <c r="C17" s="6" t="n">
        <v>214389</v>
      </c>
      <c r="D17" s="6" t="n">
        <v>387131</v>
      </c>
    </row>
    <row r="18">
      <c r="A18" s="4" t="inlineStr">
        <is>
          <t>Total non-interest expenses</t>
        </is>
      </c>
      <c r="B18" s="6" t="n">
        <v>6029257</v>
      </c>
      <c r="C18" s="6" t="n">
        <v>4346148</v>
      </c>
      <c r="D18" s="6" t="n">
        <v>4923276</v>
      </c>
    </row>
    <row r="19">
      <c r="A19" s="4" t="inlineStr">
        <is>
          <t>Earnings from continuing operations before income taxes</t>
        </is>
      </c>
      <c r="B19" s="6" t="n">
        <v>1005546</v>
      </c>
      <c r="C19" s="6" t="n">
        <v>354269</v>
      </c>
      <c r="D19" s="6" t="n">
        <v>1055562</v>
      </c>
    </row>
    <row r="20">
      <c r="A20" s="4" t="inlineStr">
        <is>
          <t>Income tax expense</t>
        </is>
      </c>
      <c r="B20" s="6" t="n">
        <v>293194</v>
      </c>
      <c r="C20" s="6" t="n">
        <v>91881</v>
      </c>
      <c r="D20" s="6" t="n">
        <v>273852</v>
      </c>
    </row>
    <row r="21">
      <c r="A21" s="4" t="inlineStr">
        <is>
          <t>Net earnings from continuing operations</t>
        </is>
      </c>
      <c r="B21" s="6" t="n">
        <v>712352</v>
      </c>
      <c r="C21" s="6" t="n">
        <v>262388</v>
      </c>
      <c r="D21" s="6" t="n">
        <v>781710</v>
      </c>
    </row>
    <row r="22">
      <c r="A22" s="4" t="inlineStr">
        <is>
          <t>Net earnings from discontinued operations (including gain on disposal of $3,493, $—, $—), net of income tax benefit of $17,063, $—, and $—</t>
        </is>
      </c>
      <c r="B22" s="6" t="n">
        <v>3667</v>
      </c>
      <c r="C22" s="6" t="n">
        <v>0</v>
      </c>
      <c r="D22" s="6" t="n">
        <v>0</v>
      </c>
    </row>
    <row r="23">
      <c r="A23" s="4" t="inlineStr">
        <is>
          <t>Net earnings</t>
        </is>
      </c>
      <c r="B23" s="6" t="n">
        <v>716019</v>
      </c>
      <c r="C23" s="6" t="n">
        <v>262388</v>
      </c>
      <c r="D23" s="6" t="n">
        <v>781710</v>
      </c>
    </row>
    <row r="24">
      <c r="A24" s="4" t="inlineStr">
        <is>
          <t>Net losses attributable to noncontrolling interests</t>
        </is>
      </c>
      <c r="B24" s="6" t="n">
        <v>-27364</v>
      </c>
      <c r="C24" s="6" t="n">
        <v>-14846</v>
      </c>
      <c r="D24" s="6" t="n">
        <v>-2397</v>
      </c>
    </row>
    <row r="25">
      <c r="A25" s="4" t="inlineStr">
        <is>
          <t>Net losses attributable to redeemable noncontrolling interests</t>
        </is>
      </c>
      <c r="B25" s="6" t="n">
        <v>0</v>
      </c>
      <c r="C25" s="6" t="n">
        <v>-454</v>
      </c>
      <c r="D25" s="6" t="n">
        <v>-1342</v>
      </c>
    </row>
    <row r="26">
      <c r="A26" s="4" t="inlineStr">
        <is>
          <t>Preferred stock dividends</t>
        </is>
      </c>
      <c r="B26" s="6" t="n">
        <v>74110</v>
      </c>
      <c r="C26" s="6" t="n">
        <v>14616</v>
      </c>
      <c r="D26" s="6" t="n">
        <v>8281</v>
      </c>
    </row>
    <row r="27">
      <c r="A27" s="4" t="inlineStr">
        <is>
          <t>Net earnings attributable to common shareholders</t>
        </is>
      </c>
      <c r="B27" s="5" t="n">
        <v>669273</v>
      </c>
      <c r="C27" s="5" t="n">
        <v>263072</v>
      </c>
      <c r="D27" s="5" t="n">
        <v>777168</v>
      </c>
    </row>
    <row r="28">
      <c r="A28" s="3" t="inlineStr">
        <is>
          <t>Earnings per common share</t>
        </is>
      </c>
      <c r="B28" s="4" t="inlineStr">
        <is>
          <t xml:space="preserve"> </t>
        </is>
      </c>
      <c r="C28" s="4" t="inlineStr">
        <is>
          <t xml:space="preserve"> </t>
        </is>
      </c>
      <c r="D28" s="4" t="inlineStr">
        <is>
          <t xml:space="preserve"> </t>
        </is>
      </c>
    </row>
    <row r="29">
      <c r="A29" s="4" t="inlineStr">
        <is>
          <t>Basic from continuing operations (in USD per share)</t>
        </is>
      </c>
      <c r="B29" s="7" t="n">
        <v>3.05</v>
      </c>
      <c r="C29" s="7" t="n">
        <v>1.12</v>
      </c>
      <c r="D29" s="7" t="n">
        <v>3.13</v>
      </c>
    </row>
    <row r="30">
      <c r="A30" s="4" t="inlineStr">
        <is>
          <t>Diluted from continuing operations (in USD per share)</t>
        </is>
      </c>
      <c r="B30" s="8" t="n">
        <v>2.96</v>
      </c>
      <c r="C30" s="8" t="n">
        <v>1.1</v>
      </c>
      <c r="D30" s="8" t="n">
        <v>3.06</v>
      </c>
    </row>
    <row r="31">
      <c r="A31" s="4" t="inlineStr">
        <is>
          <t>Basic (in USD per share)</t>
        </is>
      </c>
      <c r="B31" s="8" t="n">
        <v>3.08</v>
      </c>
      <c r="C31" s="8" t="n">
        <v>1.12</v>
      </c>
      <c r="D31" s="8" t="n">
        <v>3.13</v>
      </c>
    </row>
    <row r="32">
      <c r="A32" s="4" t="inlineStr">
        <is>
          <t>Diluted (in USD per share)</t>
        </is>
      </c>
      <c r="B32" s="7" t="n">
        <v>2.99</v>
      </c>
      <c r="C32" s="7" t="n">
        <v>1.1</v>
      </c>
      <c r="D32" s="7" t="n">
        <v>3.06</v>
      </c>
    </row>
    <row r="33">
      <c r="A33" s="3" t="inlineStr">
        <is>
          <t>Weighted-average common shares outstanding</t>
        </is>
      </c>
      <c r="B33" s="4" t="inlineStr">
        <is>
          <t xml:space="preserve"> </t>
        </is>
      </c>
      <c r="C33" s="4" t="inlineStr">
        <is>
          <t xml:space="preserve"> </t>
        </is>
      </c>
      <c r="D33" s="4" t="inlineStr">
        <is>
          <t xml:space="preserve"> </t>
        </is>
      </c>
    </row>
    <row r="34">
      <c r="A34" s="4" t="inlineStr">
        <is>
          <t>Basic (in shares)</t>
        </is>
      </c>
      <c r="B34" s="6" t="n">
        <v>217079</v>
      </c>
      <c r="C34" s="6" t="n">
        <v>232609</v>
      </c>
      <c r="D34" s="6" t="n">
        <v>247378</v>
      </c>
    </row>
    <row r="35">
      <c r="A35" s="4" t="inlineStr">
        <is>
          <t>Diluted (in shares)</t>
        </is>
      </c>
      <c r="B35" s="6" t="n">
        <v>223650</v>
      </c>
      <c r="C35" s="6" t="n">
        <v>236620</v>
      </c>
      <c r="D35" s="6" t="n">
        <v>255571</v>
      </c>
    </row>
    <row r="36">
      <c r="A36" s="4" t="inlineStr">
        <is>
          <t>Investment banking</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5" t="n">
        <v>3309060</v>
      </c>
      <c r="C38" s="5" t="n">
        <v>2169366</v>
      </c>
      <c r="D38" s="5" t="n">
        <v>2807822</v>
      </c>
    </row>
    <row r="39">
      <c r="A39" s="4" t="inlineStr">
        <is>
          <t>Principal transaction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1816963</v>
      </c>
      <c r="C41" s="6" t="n">
        <v>1413283</v>
      </c>
      <c r="D41" s="6" t="n">
        <v>833757</v>
      </c>
    </row>
    <row r="42">
      <c r="A42" s="4" t="inlineStr">
        <is>
          <t>Commissions and other fe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6" t="n">
        <v>1085349</v>
      </c>
      <c r="C44" s="6" t="n">
        <v>905665</v>
      </c>
      <c r="D44" s="6" t="n">
        <v>925494</v>
      </c>
    </row>
    <row r="45">
      <c r="A45" s="4" t="inlineStr">
        <is>
          <t>Asset management fees and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86106</v>
      </c>
      <c r="C47" s="6" t="n">
        <v>82574</v>
      </c>
      <c r="D47" s="6" t="n">
        <v>80264</v>
      </c>
    </row>
    <row r="48">
      <c r="A48" s="4" t="inlineStr">
        <is>
          <t>Interest</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3543497</v>
      </c>
      <c r="C50" s="6" t="n">
        <v>2868674</v>
      </c>
      <c r="D50" s="6" t="n">
        <v>1183638</v>
      </c>
    </row>
    <row r="51">
      <c r="A51" s="4" t="inlineStr">
        <is>
          <t>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5" t="n">
        <v>674094</v>
      </c>
      <c r="C53" s="5" t="n">
        <v>1837</v>
      </c>
      <c r="D53" s="5" t="n">
        <v>1318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Schedule of Goodwill</t>
        </is>
      </c>
      <c r="B4" s="4" t="inlineStr">
        <is>
          <t>Year Ended November 30, 2024 $ in thousands Investment Banking and Capital Markets Asset Management Total Balance, at beginning of period ................... $ 1,532,172 $ 315,684 $ 1,847,856 Currency translation and other adjustments .............................................. 841 (3,107) (2,266) Measurement period adjustments (1) ........ — (26,230) (26,230) Goodwill relating to acquisitions by Tessellis .......................................................... — 8,578 8,578 Balance, at end of period ............................. $ 1,533,013 $ 294,925 $ 1,827,938 (1) Includes the impact of Tessellis and Go Internet. Refer to Note 4, Business Acquisitions for further information. Year Ended November 30, 2023 $ in thousands Investment Banking and Capital Markets Asset Management Total Balance, at beginning of period ................... $ 1,552,944 $ 183,170 $ 1,736,114 Currency translation and other adjustments .............................................. 3,228 — 3,228 Goodwill acquired during the period (1) ..... — 132,514 132,514 Goodwill reclassified as held for sale (2) ... (24,000) — (24,000) Balance, at end of period ............................. $ 1,532,172 $ 315,684 $ 1,847,856 (1) Refer to Note 4, Business Acquisitions for further discussion. (2) Refer to Note 5, Assets Held for Sale and Discontinued Operations for further discussion. C arrying values of goodwill by reporting unit: November 30, $ in millions 2024 2023 Investment banking ................................................................... $ 700.7 $ 700.2 Equities and wealth management ........................................... 255.4 255.3 Fixed income .............................................................................. 576.9 576.6 Asset management ................................................................... 143.0 143.0 Other investments ..................................................................... 151.9 172.8 Total ............................................................................................. $ 1,827.9 $ 1,847.9</t>
        </is>
      </c>
    </row>
    <row r="5">
      <c r="A5" s="4" t="inlineStr">
        <is>
          <t>Schedule of Finite-Lived Intangible Assets</t>
        </is>
      </c>
      <c r="B5" s="4" t="inlineStr">
        <is>
          <t>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Impairment Losses Accumulated Amortization Net Carrying Amount Customer relationships $ 126,449 $ 9,801 $ — $ (93,966) $ 42,284 6.3 Trademarks and trade names .............................. 127,899 18,513 — (39,340) 107,072 23.5 Exchange and clearing organization membership interests and registrations ............ 7,405 1,390 (78) — 8,717 N/A Other ................................ 14,958 37,026 — (13,137) 38,847 5.0 Total ................................ $ 276,711 $ 66,730 $ (78) $ (146,443) $ 196,920</t>
        </is>
      </c>
    </row>
    <row r="6">
      <c r="A6" s="4" t="inlineStr">
        <is>
          <t>Schedule of Indefinite-Lived Intangible Assets</t>
        </is>
      </c>
      <c r="B6" s="4" t="inlineStr">
        <is>
          <t>November 30, 2024 Weighted Average Remaining Lives (Years) $ in thousands Gross Cost Assets Acquired (1) Impairment Losses Accumulated Amortization Net Carrying Amount Customer relationships $ 136,049 $ 26,450 $ — $ (104,539) $ 57,960 5.6 Trademarks and trade names .............................. 146,032 8,533 — (45,412) 109,153 21.4 Exchange and clearing organization membership interests and registrations ............ 8,715 — (10) — 8,705 N/A Other ................................ 50,930 26,316 — (26,693) 50,553 3.9 Total ................................ $ 341,726 $ 61,299 $ (10) $ (176,644) $ 226,371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Impairment Losses Accumulated Amortization Net Carrying Amount Customer relationships $ 126,449 $ 9,801 $ — $ (93,966) $ 42,284 6.3 Trademarks and trade names .............................. 127,899 18,513 — (39,340) 107,072 23.5 Exchange and clearing organization membership interests and registrations ............ 7,405 1,390 (78) — 8,717 N/A Other ................................ 14,958 37,026 — (13,137) 38,847 5.0 Total ................................ $ 276,711 $ 66,730 $ (78) $ (146,443) $ 196,920</t>
        </is>
      </c>
    </row>
    <row r="7">
      <c r="A7" s="4" t="inlineStr">
        <is>
          <t>Schedule of Future Amortization Expense Related to Intangible Assets</t>
        </is>
      </c>
      <c r="B7" s="4" t="inlineStr">
        <is>
          <t>Estimated future amortization expense (in thousands): Year ending November 30, 2025 ............................................................ $ 32,143 Year ending November 30, 2026 ............................................................ 31,485 Year ending November 30, 2027 ............................................................ 28,138 Year ending November 30, 2028 ............................................................ 26,541 Year ending November 30, 2029 ............................................................ 15,3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4</t>
        </is>
      </c>
    </row>
    <row r="3">
      <c r="A3" s="3" t="inlineStr">
        <is>
          <t>Revenue from Contract with Customer [Abstract]</t>
        </is>
      </c>
      <c r="B3" s="4" t="inlineStr">
        <is>
          <t xml:space="preserve"> </t>
        </is>
      </c>
    </row>
    <row r="4">
      <c r="A4" s="4" t="inlineStr">
        <is>
          <t>Schedule of Disaggregation of Revenue</t>
        </is>
      </c>
      <c r="B4" s="4" t="inlineStr">
        <is>
          <t>Year Ended November 30, $ in thousands 2024 2023 2022 Revenues from contracts with customers: Investment banking ......................... $ 3,302,664 $ 2,169,366 $ 2,807,822 Commissions and other fees ........ 1,085,349 905,665 925,494 Asset management fees ................ 50,700 33,867 23,525 Manufacturing revenues ................ — — 412,605 Oil and gas revenues ....................... 1,119 26,284 302,135 Real estate revenues ....................... 119,050 44,825 223,323 Internet connection and broadband revenues .................. 240,874 — — Other contracts with customers .... 58,269 53,201 47,954 Total revenue from contracts with customers ................................ 4,858,025 3,233,208 4,742,858 Other sources of revenue: Principal transactions ..................... 1,816,963 1,413,283 833,757 Revenues from strategic affiliates 41,802 48,707 56,739 Interest .............................................. 3,543,497 2,868,674 1,183,638 Other .................................................. 254,782 (122,473) 332,271 Total revenues ................................. $ 10,515,069 $ 7,441,399 $ 7,149,263 Year Ended November 30, 2024 $ in thousands Investment Banking and Capital Markets Asset Management Total Major business activity: Investment banking - Advisory ................ $ 1,811,633 $ — $ 1,811,633 Investment banking - Underwriting ......... 1,491,030 — 1,491,030 Equities (1) ................................................. 1,074,666 — 1,074,666 Fixed income (1) ........................................ 8,859 — 8,859 Asset management ................................... — 50,700 50,700 Other investments ..................................... — 421,137 421,137 Total ............................................................ $ 4,386,188 $ 471,837 $ 4,858,025 Primary geographic region: Americas ..................................................... $ 3,196,908 $ 223,057 $ 3,419,965 Europe and the Middle East ..................... 812,052 245,299 1,057,351 Asia-Pacific ................................................ 377,228 3,481 380,709 Total ............................................................ $ 4,386,188 $ 471,837 $ 4,858,025 (1) Revenues from contracts with customers associated with the equities and fixed income businesses primarily represent commissions and other fee revenue. Year Ended November 30, 2023 $ in thousands Investment Banking and Capital Markets Asset Management Total Major business activity: Investment banking - Advisory ................ $ 1,198,915 $ — $ 1,198,915 Investment banking - Underwriting ......... 970,451 — 970,451 Equities (1) ................................................. 894,602 — 894,602 Fixed income (1) ........................................ 10,577 — 10,577 Asset management ................................... — 33,867 33,867 Other investments ..................................... — 124,796 124,796 Total ............................................................ $ 3,074,545 $ 158,663 $ 3,233,208 Primary geographic region: Americas ..................................................... $ 2,349,161 $ 153,286 $ 2,502,447 Europe and the Middle East ..................... 485,432 2,646 488,078 Asia-Pacific ................................................ 239,952 2,731 242,683 Total ............................................................ $ 3,074,545 $ 158,663 $ 3,233,208 (1) Revenues from contracts with customers associated with the equities and fixed income businesses primarily represent commissions and other fee revenue. Year Ended November 30, 2022 $ in thousands Investment Banking and Capital Markets Asset Management Total Major business activity: Investment banking - Advisory ................ $ 1,778,003 $ — $ 1,778,003 Investment banking - Underwriting ......... 1,029,819 — 1,029,819 Equities (1) ................................................. 910,254 — 910,254 Fixed income (1) ........................................ 15,240 — 15,240 Asset management ................................... — 23,525 23,525 Other investments ..................................... — 986,017 986,017 Total ............................................................ $ 3,733,316 $ 1,009,542 $ 4,742,858 Primary geographic region: Americas ..................................................... $ 2,910,318 $ 1,005,200 $ 3,915,518 Europe and the Middle East ..................... 575,012 2,595 577,607 Asia-Pacific ................................................ 247,986 1,747 249,733 Total ............................................................ $ 3,733,316 $ 1,009,542 $ 4,742,858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Nov. 30, 2024</t>
        </is>
      </c>
    </row>
    <row r="3">
      <c r="A3" s="3" t="inlineStr">
        <is>
          <t>Compensation Related Costs [Abstract]</t>
        </is>
      </c>
      <c r="B3" s="4" t="inlineStr">
        <is>
          <t xml:space="preserve"> </t>
        </is>
      </c>
    </row>
    <row r="4">
      <c r="A4" s="4" t="inlineStr">
        <is>
          <t>Schedule Of Nonvested Restricted Stock Units And Performance Based Units Activity</t>
        </is>
      </c>
      <c r="B4" s="4" t="inlineStr">
        <is>
          <t>In addition, the Compensation Committee has granted RSUs and performance stock units (“PSUs”) to each of our senior executives as follows: Period Grant $ in millions December 2024 December 2023 December 2022 December 2021 RSUs Aggregate grant date fair value ..................................... $ 18.0 $ 11.7 $ 13.1 $ 16.4 Vesting period .......................... 3 -year cliff 3 -year cliff 3 -year cliff 3 -year cliff PSUs Aggregate target fair value ..... $ 18.0 $ 8.8 $ 13.1 $ 16.4 Service period ........................... 3 years 3 years 3 years 3 years Performance goals performance period ........... Fiscal 2024 to Fiscal 2026 Fiscal 2023 to Fiscal 2025 Fiscal 2022 to Fiscal 2024 Fiscal 2021 to Fiscal 2023 Performance target (1) ..... 10% ROTE 10% ROTE 10% ROTE 10% ROTE Performance range (2) ...... 7.5% - 15% ROTE 7.5% - 15% ROTE 7.5% - 15% ROTE 7.5% - 15% ROTE (1) ROTE is defined as return on tangible equity measured over three years. (2) Performance below an ROTE of 7.5% results in forfeiture of all PSUs. An ROTE of 15% or greater results in earning 150% of target PSUs and between 7.5% to 15% , the level of earning PSUs is linearly interpolated.</t>
        </is>
      </c>
    </row>
    <row r="5">
      <c r="A5" s="4" t="inlineStr">
        <is>
          <t>Schedule of Activity of Restricted Stock</t>
        </is>
      </c>
      <c r="B5" s="4" t="inlineStr">
        <is>
          <t>The following reflects activity in restricted stock, inclusive across all plans: In thousands, except per share amounts Restricted Stock Weighted- Average Grant Date Fair Value Balance at November 30, 2021 ................................. 1,584 $ 23.78 Grants ............................................................................ 1,457 29.91 Forfeited ........................................................................ — — Fulfillment of vesting requirement ............................ (902) 24.03 Balance at November 30, 2022 ................................. 2,139 27.85 Grants ............................................................................ 444 33.16 Forfeited ........................................................................ — — Fulfillment of vesting requirement ............................ (481) 24.09 Balance at November 30, 2023 ................................. 2,102 29.83 Grants ............................................................................ 467 37.09 Forfeited ........................................................................ — — Fulfillment of vesting requirement ............................ (271) 25.65 Balance at November 30, 2024 ................................. 2,298 $ 31.80</t>
        </is>
      </c>
    </row>
    <row r="6">
      <c r="A6" s="4" t="inlineStr">
        <is>
          <t>Schedule of Activity of Restricted Stock Units</t>
        </is>
      </c>
      <c r="B6" s="4" t="inlineStr">
        <is>
          <t>The following reflects activity in total RSUs, inclusive across all plans: Weighted-Average Grant Date Fair Value In thousands, except per share amounts Future Service Required No Future Service Required Future Service Required No Future Service Required Balance at November 30, 2021 ............... 48 17,193 $ 24.07 $ 20.64 Grants .......................................................... 2,299 472 33.75 28.79 Distributions of underlying shares ........... — (6,453) — 14.65 Forfeited ...................................................... — — — — Fulfillment of vesting requirement (1) .... (39) 1,443 24.67 25.38 Balance at November 30, 2022 ............... 2,308 12,655 33.70 24.55 Grants .......................................................... 553 732 34.47 29.35 Distributions of underlying shares ........... — (5,485) — 23.35 Forfeited ...................................................... — — — — Fulfillment of vesting requirement (1) .... (9) 2,685 21.82 26.50 Balance at November 30, 2023 ............... 2,852 10,587 33.89 26.00 Grants .......................................................... 972 448 38.33 40.06 Distributions of underlying shares ........... — (1,849) — 26.74 Forfeited ...................................................... — — — — Fulfillment of vesting requirement (1) .... (32) 32 35.21 35.21 Balance at November 30, 2024 ............... 3,792 9,218 $ 35.02 $ 26.57 (1) Fulfillment of vesting requirement during the years ended November 30, 2024 , 2023 and 2022 , includes RSUs of 0 , 2,438,000 , and 1,433,000 , respectively, related to senior executive compensation. The following reflects activity solely related to the portions of RSUs related to senior executive compensation that contain performance conditions: In thousands, except per share amounts Target Number of Shares Weighted- Average Grant Date Fair Value Balance at November 30, 2021 ................................. 2,867 $ 25.43 Grants ............................................................................ 537 35.44 Forfeited ........................................................................ — — Fulfillment of vesting requirement ............................ (1,433) 25.43 Balance at November 30, 2022 ................................. 1,971 28.16 Grants ............................................................................ 1,379 30.15 Forfeited ........................................................................ — — Fulfillment of vesting requirement ............................ (2,438) 26.49 Balance at November 30, 2023 ................................. 912 35.64 Grants ............................................................................ 459 44.93 Forfeited ........................................................................ — — Fulfillment of vesting requirement ............................ — — Balance at November 30, 2024 ................................. 1,371 $ 38.75</t>
        </is>
      </c>
    </row>
    <row r="7">
      <c r="A7" s="4" t="inlineStr">
        <is>
          <t>Schedule of Components of Compensation Cost</t>
        </is>
      </c>
      <c r="B7" s="4" t="inlineStr">
        <is>
          <t>Year Ended November 30, $ in millions 2024 2023 2022 Components of compensation cost: Restricted cash awards ..................................... $ 450.6 $ 324.6 $ 196.6 Restricted stock and RSUs (1) .......................... 63.1 45.4 43.9 Profit sharing plan .............................................. 12.7 11.6 10.5 Total compensation cost .................................. $ 526.4 $ 381.6 $ 251.0 (1) Total compensation cost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7 million , $0.5 million and $0.5 million for the years ended November 30, 2024 , 2023 and 2022 , respectively. Absent actual forfeitures or cancellations or accelerations, the annual compensation cost for these awards will be recognized as follows: Year Ended November 30, $ in millions 2024 2025 2026 Thereafter Total Restricted cash awards . $ 71.7 $ 77.5 $ 75.9 $ 159.5 $ 384.6</t>
        </is>
      </c>
    </row>
    <row r="8">
      <c r="A8" s="4" t="inlineStr">
        <is>
          <t>Schedule of Remaining Unamortized Amounts Related to Certain Compensation Plans</t>
        </is>
      </c>
      <c r="B8" s="4" t="inlineStr">
        <is>
          <t>Remaining unamortized amounts related to certain compensation plans at November 30, 2024 : $ in millions Remaining Unamortized Amounts Weighted Average Vesting Period (in Years) Non-vested share-based awards ............................... $ 109.8 3.0 Restricted cash awards ............................................... 956.4 3.0 Total ............................................................................... $ 1,06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Nov. 30, 2024</t>
        </is>
      </c>
    </row>
    <row r="3">
      <c r="A3" s="3" t="inlineStr">
        <is>
          <t>Retirement Benefits [Abstract]</t>
        </is>
      </c>
      <c r="B3" s="4" t="inlineStr">
        <is>
          <t xml:space="preserve"> </t>
        </is>
      </c>
    </row>
    <row r="4">
      <c r="A4" s="4" t="inlineStr">
        <is>
          <t>Schedule of Changes in Projected Benefit Obligation</t>
        </is>
      </c>
      <c r="B4" s="4" t="inlineStr">
        <is>
          <t>Activity with respect to both plans: Year Ended November 30, $ in thousands 2024 2023 Change in projected benefit obligation: Projected benefit obligation, beginning of year ....... $ 163,870 $ 172,066 Interest cost .................................................................. 7,986 7,981 Actuarial (gains) losses .............................................. 3,455 (5,289) Settlements ................................................................... — — Benefits paid ................................................................. (12,238) (10,888) Projected benefit obligation, end of year ................ $ 163,073 $ 163,870 Change in plan assets: Fair value of plan assets, beginning of year ............. $ 141,177 $ 147,272 Actual return on plan assets ....................................... 18,980 6,094 Employer contributions ............................................... 3,530 1,000 Benefits paid ................................................................. (12,238) (10,888) Settlements ................................................................... — — Administrative expenses paid .................................... (1,778) (2,301) Fair value of plan assets, end of year ....................... $ 149,671 $ 141,177 Funded status at end of year ..................................... $ (13,402) $ (22,693)</t>
        </is>
      </c>
    </row>
    <row r="5">
      <c r="A5" s="4" t="inlineStr">
        <is>
          <t>Schedule of Components of Net Periodic Pension (Benefit) Cost</t>
        </is>
      </c>
      <c r="B5" s="4" t="inlineStr">
        <is>
          <t>Components of net periodic pension cost and other amounts recognized in other comprehensive income (loss) excluding taxes: Year Ended November 30, $ in thousands 2024 2023 2022 Interest cost ..................................... $ 7,986 $ 7,981 $ 5,805 Expected return on plan assets ..... (5,796) (6,411) (7,311) Amortization of net losses ............. 291 — — Settlement losses ............................ — 370 833 Actuarial losses ............................... 193 413 3,348 Net periodic pension cost .............. $ 2,674 $ 2,353 $ 2,675 Amounts recognized in other comprehensive income (loss): Net (gains) losses arising during the period .......................................... $ (7,951) $ (2,670) $ (211) Settlement losses ............................ — — (833) Amortization of net losses ............. (485) 782 (3,348) Total recognized in other comprehensive income (loss) ...... $ (8,436) $ (1,888) $ (4,392) Net amount recognized in net periodic benefit cost and other comprehensive income (loss) .... $ (5,762) $ 465 $ (1,717)</t>
        </is>
      </c>
    </row>
    <row r="6">
      <c r="A6" s="4" t="inlineStr">
        <is>
          <t>Schedule of Assumptions used to Determine the Present Value of the Projected Benefit Obligations and Net Periodic Pension Costs</t>
        </is>
      </c>
      <c r="B6" s="4" t="inlineStr">
        <is>
          <t>Assumptions: November 30, 2024 2023 WilTel Plan Discount rate used to determine benefit obligation 5.10 % 5.30 % Weighted-average assumptions used to determine net pension cost: Discount rate ......................................................... 5.30 % 4.90 % Expected long-term return on plan assets ........ 6.00 % 6.00 % U.S. Pension Plan Discount rate used to determine benefit obligation 4.90 % 5.20 % Weighted-average assumptions used to determine net pension cost: Discount rate ......................................................... 5.20 % 4.80 % Expected long-term return on plan assets ........ 5.00 % 5.00 %</t>
        </is>
      </c>
    </row>
    <row r="7">
      <c r="A7" s="4" t="inlineStr">
        <is>
          <t>Schedule of Expected Benefit Payments</t>
        </is>
      </c>
      <c r="B7" s="4" t="inlineStr">
        <is>
          <t>Pension benefit payments expected to be paid (in thousands): Fiscal Year: 2025 ............................................................................................................ $ 25,185 2026 ............................................................................................................ 13,357 2027 ............................................................................................................ 13,563 2028 ............................................................................................................ 13,100 2029 ............................................................................................................ 13,339 Years 2030 - 2034 ..................................................................................... 60,8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chedule of Components of Lease Expense and Other Information</t>
        </is>
      </c>
      <c r="B4" s="4" t="inlineStr">
        <is>
          <t>Information related to operating leases in our Consolidated Statements of Financial Condition: November 30, $ in thousands 2024 2023 Premises and equipment - ROU assets (1) .............. $ 553,816 $ 455,468 Weighted average: Remaining lease term (in years) ................................ 9.6 8.3 Discount rate ................................................................. 5.1 % 3.5 % (1) At November 30, 2023, we classified certain operating lease assets and liabilities as held for sale and discontinued recording amortization on the related right-of-use assets. Refer to Note 5, Assets Held for Sale and Discontinued Operations for further discussion. Lease costs: Year Ended November 30, $ in thousands 2024 2023 2022 Operating lease costs (1) ................ $ 86,581 $ 81,194 $ 80,959 Variable lease costs (2) ................... 15,208 14,506 12,887 Less: Sublease income .................... (3,940) (5,545) (4,507) Total lease cost, net ........................ $ 97,849 $ 90,155 $ 89,33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Year Ended November 30, $ in thousands 2024 2023 2022 Cash outflows - lease liabilities ..... $ 92,355 $ 81,831 $ 81,082 Non-cash - ROU assets recorded for new and modified leases ......... 154,903 56,968 87,977</t>
        </is>
      </c>
    </row>
    <row r="5">
      <c r="A5" s="4" t="inlineStr">
        <is>
          <t>Schedule of Maturity of Operating Lease Liabilities</t>
        </is>
      </c>
      <c r="B5" s="4" t="inlineStr">
        <is>
          <t>Maturities of our operating lease liabilities, excluding certain operating leases liabilities reclassified as held for sale, and a reconciliation to the Lease liabilities: $ in thousands November 30, Fiscal Year 2024 2023 2024 ............................................................................... $ — $ 97,744 2025 ............................................................................... 98,220 95,509 2026 ............................................................................... 107,298 88,535 2027 ............................................................................... 93,675 81,714 2028 ............................................................................... 87,802 74,965 2029 ............................................................................... 40,951 61,653 2030 and thereafter ..................................................... 373,422 126,876 Total undiscounted cash flows ................................. 801,368 626,996 Less: Difference between undiscounted and discounted cash flows ........................................... (168,165) (83,029) Operating leases amount in our Consolidated Statements of Financial Condition ...................... 633,203 543,967 Finance leases amount in our Consolidated Statements of Financial Condition ....................... 2,103 683 Total amount in our Consolidated Statements of Financial Condition ................................................. $ 635,306 $ 544,6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Nov. 30, 2024</t>
        </is>
      </c>
    </row>
    <row r="3">
      <c r="A3" s="3" t="inlineStr">
        <is>
          <t>Debt Disclosure [Abstract]</t>
        </is>
      </c>
      <c r="B3" s="4" t="inlineStr">
        <is>
          <t xml:space="preserve"> </t>
        </is>
      </c>
    </row>
    <row r="4">
      <c r="A4" s="4" t="inlineStr">
        <is>
          <t>Schedule of Short-Term Borrowings</t>
        </is>
      </c>
      <c r="B4" s="4" t="inlineStr">
        <is>
          <t>November 30, $ in thousands 2024 2023 Bank loans ..................................................................... $ 443,160 $ 989,715 Total short-term borrowings (1) ............................... $ 443,160 $ 989,715 (1) Short-term borrowings, mature in one year or less and are recorded at cost, which is a reasonable approximation of their fair values due to their liquid and short-term nature.</t>
        </is>
      </c>
    </row>
    <row r="5">
      <c r="A5" s="4" t="inlineStr">
        <is>
          <t>Schedule of Maturities of Long-Term Debt</t>
        </is>
      </c>
      <c r="B5" s="4" t="inlineStr">
        <is>
          <t>November 30, $ in thousands Maturity (Fiscal Years) 2024 2023 Parent Co. unsecured borrowings Fixed rate 2024 $ — $ 544,222 2025 519,738 117,180 2026 818,819 90,315 2027 587,631 526,660 2028 1,031,076 1,028,966 2029 742,427 — 2030 and Later 4,561,814 2,715,503 Variable rate 2025 — 350,000 2026 41,230 42,417 2027 570,432 562,833 2029 1,311 — 2030 and Later 850,273 810,761 Structured notes (1) 2024 — 48,002 2025 157,638 40,868 2026 114,308 36,178 2027 97,758 83,306 2028 77,781 19,768 2029 316,139 4,206 2030 and Later 1,587,721 1,476,115 Total Parent Co. unsecured borrowings (2) .......................................................................................................................................... 12,076,096 8,497,300 Subsidiaries secured borrowings Fixed rate 2024 — 135,202 2025 160,384 117,814 2026 42,643 23,313 2027 13,077 4,412 2028 35,135 37,305 2029 104,912 — Variable rate 2024 — 883,406 2026 792,400 — 2027 274,026 — Total Subsidiaries secured borrowings ................................................................................................................................................. 1,422,577 1,201,452 Subsidiaries unsecured borrowings Fixed rate 2029 4,310 — 2030 and Later 1,347 — Variable rate 2026 26,235 — Total Subsidiaries unsecured borrowings ............................................................................................................................................. 31,892 — Total long-term debt (3) .......................................................................................................................................................................... $ 13,530,565 $ 9,698,752 Fair value .................................................................................................................................................................................................... $ 13,734,421 $ 9,572,842 Weighted-average interest rate (4) ....................................................................................................................................................... 5.30 % 5.52 % Interest rate range (4) .............................................................................................................................................................................. 0.00 % - 7.66%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4 billion and $1.99 billion for November 30, 2024 and November 30, 2023 , respectively, include net losses of $50.4 million and net gains of $21.6 million for the year ended November 30, 2024 and 2023 , respectively, associated with interest rate swaps based on designation as fair value hedges. Refer to Note 7, Derivative Financial Instruments for further information. (3) Carrying values include unamortized discounts and premiums, valuation adjustments and debt issuance costs. At November 30, 2024 and 2023 our borrowings under several credit facilities classified within Long-term debt amounted to $775.3 million and $735.2 million ,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November 30, 2024 , we were in compliance with all covenants under theses credit agreements. (4) Interest rates exclude structured notes and include the effect of the associated derivative instruments used in the hedge accounting relationship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otal Equity (Tables)</t>
        </is>
      </c>
      <c r="B1" s="2" t="inlineStr">
        <is>
          <t>12 Months Ended</t>
        </is>
      </c>
    </row>
    <row r="2">
      <c r="B2" s="2" t="inlineStr">
        <is>
          <t>Nov. 30, 2024</t>
        </is>
      </c>
    </row>
    <row r="3">
      <c r="A3" s="3" t="inlineStr">
        <is>
          <t>Equity [Abstract]</t>
        </is>
      </c>
      <c r="B3" s="4" t="inlineStr">
        <is>
          <t xml:space="preserve"> </t>
        </is>
      </c>
    </row>
    <row r="4">
      <c r="A4" s="4" t="inlineStr">
        <is>
          <t>Schedule of Earnings Per Share Computation</t>
        </is>
      </c>
      <c r="B4" s="4" t="inlineStr">
        <is>
          <t>The numerators and denominators used to calculate basic and diluted earnings per common share are as follows: Year Ended November 30, In thousands, except per share amounts 2024 2023 2022 Numerator for earnings per common share from continuing operations: Net earnings from continuing operations ................................................................................................................................ $ 712,352 $ 262,388 $ 781,710 Less: Net losses attributable to noncontrolling interests ..................................................................................................... (24,367) (15,300) (3,739) Mandatorily redeemable convertible preferred share dividends .......................................................................................... — (2,016) (8,281) Allocation of earnings to participating securities (1) ............................................................................................................. (74,110) (14,729) (3,015) Net earnings from continuing operations attributable to common shareholders for basic earnings per share ........ $ 662,609 $ 260,943 $ 774,153 Adjustment to allocation of earnings to participating securities related to diluted shares (1) ....................................... — — 29 Mandatorily redeemable convertible preferred share dividends .......................................................................................... — — 8,281 Net earnings from continuing operations attributable to common shareholders for diluted earnings per share ..... $ 662,609 $ 260,943 $ 782,463 Numerator for earnings per common share from discontinued operations: Net earnings from discontinued operations (including gain on disposal), net of taxes ................................................... 3,667 — — Less: Net losses attributable to noncontrolling interests ..................................................................................................... (2,997) — — Net earnings from discontinued operations attributable to common shareholders for basic and diluted earnings per share .................................................................................................................................................................................. $ 6,664 $ — $ — Net earnings attributable to common shareholders for basic earnings per share ......................................................... $ 669,273 $ 260,943 $ 774,153 Net earnings attributable to common shareholders for diluted earnings per share ....................................................... $ 669,273 $ 260,943 $ 782,463 Denominator for earnings per common share: Weighted average common shares outstanding .................................................................................................................... 208,873 222,325 234,258 Weighted average shares of restricted stock outstanding with future service required .................................................. (2,334) (1,920) (1,330) Weighted average RSUs outstanding with no future service required ................................................................................ 10,540 12,204 14,450 Weighted average basic common shares ............................................................................................................................... 217,079 232,609 247,378 Stock options and other share-based awards ....................................................................................................................... 3,638 2,085 1,518 Senior executive compensation plan RSU awards ................................................................................................................. 2,933 1,926 2,234 Preferred shares and mandatorily redeemable convertible preferred shares (2) ............................................................. — — 4,441 Weighted average diluted common shares (2) ...................................................................................................................... 223,650 236,620 255,571 Earnings per common share: Basic from continuing operations ............................................................................................................................................ $ 3.05 $ 1.12 $ 3.13 Basic from discontinued operations ........................................................................................................................................ 0.03 — — Basic ............................................................................................................................................................................................. $ 3.08 $ 1.12 $ 3.13 Diluted from continuing operations ........................................................................................................................................... $ 2.96 $ 1.10 $ 3.06 Diluted from discontinued operations ...................................................................................................................................... 0.03 — — Diluted ........................................................................................................................................................................................... $ 2.99 $ 1.10 $ 3.06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4.1 million , 8.9 million and 1.0 million for the years ended November 30, 2024 , 2023 and 2022 , respectively. Dividends paid on participating securities were $32.0 million , $2.1 million and $1.1 million during the years ended November 30, 2024 , 2023 and 2022 , respectively.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share in the future. Antidilutive shares at November 30, 2024 and 2023 , were 13.2% and 9.5% , respectively, of the weighted average common shares outstanding for the year ended November 30, 2024 and 2023 , respectively.</t>
        </is>
      </c>
    </row>
    <row r="5">
      <c r="A5" s="4" t="inlineStr">
        <is>
          <t>Schedule of Dividends Declared</t>
        </is>
      </c>
      <c r="B5" s="4" t="inlineStr">
        <is>
          <t>Year Ended November 30, 2024 Declaration Date Record Date Payment Date Per Common Share Amount January 8, 2024 February 16, 2024 February 27, 2024 $0.30 March 27, 2024 May 20, 2024 May 30, 2024 $0.30 June 26, 2024 August 19, 2024 August 30, 2024 $0.35 September 25, 2024 November 18, 2024 November 27, 2024 $0.35 Year Ended November 30, 2023 Declaration Date Record Date Payment Date Per Common Share Amount January 9, 2023 February 13, 2023 February 24, 2023 $0.30 March 28, 2023 May 15, 2023 May 26, 2023 $0.30 June 27, 2023 August 14, 2023 August 25, 2023 $0.30 September 27, 2023 November 13, 2023 November 28, 2023 $0.30</t>
        </is>
      </c>
    </row>
    <row r="6">
      <c r="A6" s="4" t="inlineStr">
        <is>
          <t>Schedule of Accumulated Other Comprehensive Income (Loss)</t>
        </is>
      </c>
      <c r="B6" s="4" t="inlineStr">
        <is>
          <t>A summary of accumulated other comprehensive income (loss), net of taxes is as follows: November 30, $ in thousands 2024 2023 2022 Net unrealized gains (losses) on available-for-sale securities ........... $ (2,406) $ (4,595) $ (5,892) Net currency translation adjustments and other .................... (173,841) (162,541) (220,071) Net unrealized losses related to instrument-specific credit risk ...... (206,664) (181,946) (104,526) Net minimum pension liability ....... (40,220) (46,463) (48,930) Total accumulated other comprehensive loss, net of tax ..... $ (423,131) $ (395,545) $ (379,419) Amounts reclassified out of accumulated other comprehensive income (loss) to net earnings: Year Ended November 30, $ in thousands 2024 2023 2022 Net unrealized gains (losses) on instrument-specific credit risk at fair value (1) ....................................... $ 4,794 $ (167) $ (129) Foreign currency translation adjustments (2) ................................. — 17,506 — Amortization of defined benefit pension plan actuarial losses (3) ... (337) (631) (2,483) Total reclassifications for the period, net of tax .............................. $ 4,457 $ 16,708 $ (2,612) (1) The amounts include income tax benefit (expense) of $(1.7) million , $0.1 million , and $0.0 million during the years ended November 30, 2024 , 2023 and 2022 , respectively, which were reclassified to Principal transactions revenues. (2) Relates to the acquisition and consolidation of OpNet in the fourth quarter of 2023. Refer to Note 4, Business Acquisitions and Note 5, Assets Held for Sale for further information. The amount includes income tax benefit (expense) of $(5.4) million for the year ended November 30, 2023, which was reclassified to Other income. (3) The amounts include income tax benefits of approximately $0.1 million , $0.2 million , and $0.8 million during the years ended November 30, 2024 , 2023 and 2022 , respectively, which were reclassified to Compensation and benefits expenses. Refer to Note 16, Benefit Plans for further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Provision for Income Taxes</t>
        </is>
      </c>
      <c r="B4" s="4" t="inlineStr">
        <is>
          <t>Provision for income tax expense components : Year Ended November 30, $ in thousands 2024 2023 2022 Current: ............................................. U.S. Federal ...................................... $ 138,259 $ 14,600 $ 198,507 U.S. state and local ......................... 75,977 14,896 67,236 Foreign .............................................. 83,089 51,923 78,505 Total current .................................... 297,325 81,419 344,248 Deferred: U.S. Federal ...................................... (9,453) 10,380 (61,303) U.S. state and local ......................... (2,912) 3,112 (17,010) Foreign .............................................. 8,234 (3,030) 7,917 Total deferred .................................. (4,131) 10,462 (70,396) Total income tax expense from continuing operations .................... $ 293,194 $ 91,881 $ 273,852</t>
        </is>
      </c>
    </row>
    <row r="5">
      <c r="A5" s="4" t="inlineStr">
        <is>
          <t>Schedule of Income before Income Tax, U.S. and non-U.S.</t>
        </is>
      </c>
      <c r="B5" s="4" t="inlineStr">
        <is>
          <t>U.S. and non-U.S. components of earnings from continuing operations before income tax expense : Year Ended November 30, $ in thousands 2024 2023 2022 U.S. .................................................... $ 703,981 $ 177,595 $ 801,047 Non-U.S. (1) ...................................... 301,565 176,674 254,515 Earnings from continuing operations before income tax expense ............................................ $ 1,005,546 $ 354,269 $ 1,055,562 (1) For purposes of this table, non-U.S. income is defined as income generated from operations located outside the U.S.</t>
        </is>
      </c>
    </row>
    <row r="6">
      <c r="A6" s="4" t="inlineStr">
        <is>
          <t>Schedule of Reconciliation of Expected Statutory Federal Income Tax to Actual Income Tax Provision (Benefit)</t>
        </is>
      </c>
      <c r="B6" s="4" t="inlineStr">
        <is>
          <t>Income tax expense differed from the amounts computed by applying the U.S. Federal statutory income tax rate of 21.0% to earnings from continuing operations before income taxes as a result of the following: Year Ended November 30, 2024 2023 2022 $ in thousands Amount Percent Amount Percent Amount Percent Computed expected federal income taxes ........... $ 211,165 21.0 % $ 74,396 21.0 % $ 221,668 21.0 % Increase (decrease) in income taxes resulting from: State and local income taxes, net of Federal income tax benefit ................ 47,642 4.8 17,071 4.8 47,364 4.5 International operations (including foreign rate differential) ...... 19,567 1.9 7,306 2.1 18,711 1.8 Foreign tax credits, net ............................. (10,324) (1.0) (4,504) (1.3) (20,368) (1.9) Non-deductible executive compensation .......... 14,481 1.5 11,664 3.3 12,596 1.2 Employee share- based awards .......... (12,044) (1.2) (16,136) (4.6) (37,988) (3.6) Regulatory Settlement ................ — — — — 20,184 1.9 Change in unrecognized tax benefits related to prior years ............... (15,696) (1.6) (25,561) (7.2) (16,915) (1.7) Interest on unrecognized tax benefits ..................... 26,257 2.6 18,988 5.4 13,902 1.3 Other, net .................. 12,146 1.2 8,657 2.4 14,698 1.4 Total income tax expense from continuing operations ................ $ 293,194 29.2 % $ 91,881 25.9 % $ 273,852 25.9 %</t>
        </is>
      </c>
    </row>
    <row r="7">
      <c r="A7" s="4" t="inlineStr">
        <is>
          <t>Schedule of Reconciliation of Unrecognized Tax Benefits</t>
        </is>
      </c>
      <c r="B7" s="4" t="inlineStr">
        <is>
          <t>Reconciliation of gross unrecognized tax benefits: Year Ended November 30, $ in thousands 2024 2023 2022 Balance at beginning of period ............. $ 332,323 $ 349,955 $ 339,036 Increases based on tax positions related to the current period .................. 29,454 1,555 30,690 Increases based on tax positions related to prior periods ........................... 8,022 10,134 5,902 Decreases based on tax positions related to prior periods ........................... (23,370) (28,622) (25,673) Decreases related to settlements with taxing authorities .................................... — (699) — Balance at end of period ........................ $ 346,429 $ 332,323 $ 349,955</t>
        </is>
      </c>
    </row>
    <row r="8">
      <c r="A8" s="4" t="inlineStr">
        <is>
          <t>Schedule of Deferred Tax Assets and Liabilities</t>
        </is>
      </c>
      <c r="B8" s="4" t="inlineStr">
        <is>
          <t>Cumulative tax effects of temporary differences that give rise to significant portions of the deferred tax assets and liabilities: November 30, $ in thousands 2024 2023 Deferred tax assets: Net operating loss carryover ...................................... $ 254,142 $ 251,244 Compensation and benefits ....................................... 221,395 189,928 Accrued expenses and other ...................................... 195,216 175,360 Operating lease liabilities ............................................ 150,665 128,805 Long-term debt ............................................................. 83,680 75,850 Investments in associated companies ..................... 73,211 93,952 Sub-total ........................................................................ 978,309 915,139 Valuation allowance .................................................... (240,231) (228,074) Total deferred tax assets ........................................... 738,078 687,065 Deferred tax liabilities: Operating lease right-of-use assets .......................... 132,867 110,071 Amortization of intangibles ........................................ 55,067 62,333 Other .............................................................................. 52,554 56,318 Total deferred tax liabilities ....................................... 240,488 228,722 Net deferred tax asset, included in Other assets ... $ 497,590 $ 458,343</t>
        </is>
      </c>
    </row>
    <row r="9">
      <c r="A9" s="4" t="inlineStr">
        <is>
          <t>Schedule of Tax Years Subject to Examination</t>
        </is>
      </c>
      <c r="B9" s="4" t="inlineStr">
        <is>
          <t>Earliest tax years that remain subject to examination in the major tax jurisdictions in which we operate: Jurisdiction Tax Year United States ........................................................................................... 2021 New York State ........................................................................................ 2001 New York City .......................................................................................... 2006 United Kingdom ....................................................................................... 2022 Germany ................................................................................................... 2018 Hong Kong ............................................................................................... 2018 India ........................................................................................................... 20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Schedule of Commitments and Contingencies</t>
        </is>
      </c>
      <c r="B4" s="4" t="inlineStr">
        <is>
          <t>Expected Maturity Date (Fiscal Years) $ in millions 2025 2026 2027 and 2028 2029 and 2030 2031 and Later Maximum Payout Equity commitments (1) ..... $ 40.1 $ 2.5 $ 32.4 $ 0.1 $ 243.8 $ 318.9 Loan commitments (1) ....... 254.4 80.0 8.4 — 5.2 348.0 Loan purchase commitments (2) ................. 3,661.2 — — — — 3,661.2 Forward starting reverse repos (3) ............................... 3,656.9 — — — — 3,656.9 Forward starting repos (3) . 2,042.3 — — — — 2,042.3 Other unfunded commitments (1) ................. 495.3 751.6 251.1 14.2 — 1,512.2 Total commitments ............ $ 10,150.2 $ 834.1 $ 291.9 $ 14.3 $ 249.0 $ 11,539.5 (1) Equity, loan and other unfunded commitments are presented by contractual maturity date. The amounts, however, are available on demand . (2) Loan purchase commitments consist of unfunded commitments to acquire secondary market loans. For the population of loans to be acquired under the loan purchase commitments, at November 30, 2024 , Jefferies had also entered into back-to-back committed sale contracts aggregating to $3.51 billion . (3) At November 30, 2024 , $3.66 billion forward starting securities purchased under agreements to resell and $2.04 billion of the forward starting securities sold under agreements to repurchase settled within three business days.</t>
        </is>
      </c>
    </row>
    <row r="5">
      <c r="A5" s="4" t="inlineStr">
        <is>
          <t>Schedule of Guarantees</t>
        </is>
      </c>
      <c r="B5" s="4" t="inlineStr">
        <is>
          <t>Notional amounts associated with our derivative contracts meeting the definition of a guarantee under U.S. GAAP at November 30, 2024 : Expected Maturity Date (Fiscal Years) $ in millions 2025 2026 2027 and 2028 Notional/ Maximum Payout Guarantee Type: Derivative contracts—non-credit related .... $ 20,111.0 $ 18,614.5 $ 4,433.4 $ 43,158.9 Total derivative contracts ............................ $ 20,111.0 $ 18,614.5 $ 4,433.4 $ 43,15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Requirements (Tables)</t>
        </is>
      </c>
      <c r="B1" s="2" t="inlineStr">
        <is>
          <t>12 Months Ended</t>
        </is>
      </c>
    </row>
    <row r="2">
      <c r="B2" s="2" t="inlineStr">
        <is>
          <t>Nov. 30, 2024</t>
        </is>
      </c>
    </row>
    <row r="3">
      <c r="A3" s="3" t="inlineStr">
        <is>
          <t>Broker-Dealer [Abstract]</t>
        </is>
      </c>
      <c r="B3" s="4" t="inlineStr">
        <is>
          <t xml:space="preserve"> </t>
        </is>
      </c>
    </row>
    <row r="4">
      <c r="A4" s="4" t="inlineStr">
        <is>
          <t>Schedule of Net Capital, Adjusted and Excess Net Capital</t>
        </is>
      </c>
      <c r="B4" s="4" t="inlineStr">
        <is>
          <t>$ in thousands Net Capital Excess Net Capital Jefferies LLC ................................................................. $ 2,018,251 $ 1,879,220 JFSI - SEC ...................................................................... 348,588 325,511 JFSI - CFTC ................................................................... 348,588 322,1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arnings (Parenthetical) - USD ($) $ in Thousands</t>
        </is>
      </c>
      <c r="B1" s="2" t="inlineStr">
        <is>
          <t>12 Months Ended</t>
        </is>
      </c>
    </row>
    <row r="2">
      <c r="B2" s="2" t="inlineStr">
        <is>
          <t>Nov. 30, 2024</t>
        </is>
      </c>
      <c r="C2" s="2" t="inlineStr">
        <is>
          <t>Nov. 30, 2023</t>
        </is>
      </c>
      <c r="D2" s="2" t="inlineStr">
        <is>
          <t>Nov. 30, 2022</t>
        </is>
      </c>
    </row>
    <row r="3">
      <c r="A3" s="3" t="inlineStr">
        <is>
          <t>Income Statement [Abstract]</t>
        </is>
      </c>
      <c r="B3" s="4" t="inlineStr">
        <is>
          <t xml:space="preserve"> </t>
        </is>
      </c>
      <c r="C3" s="4" t="inlineStr">
        <is>
          <t xml:space="preserve"> </t>
        </is>
      </c>
      <c r="D3" s="4" t="inlineStr">
        <is>
          <t xml:space="preserve"> </t>
        </is>
      </c>
    </row>
    <row r="4">
      <c r="A4" s="4" t="inlineStr">
        <is>
          <t>Net earnings (losses) from discontinued operations, gain on disposal</t>
        </is>
      </c>
      <c r="B4" s="5" t="n">
        <v>3493</v>
      </c>
      <c r="C4" s="5" t="n">
        <v>0</v>
      </c>
      <c r="D4" s="5" t="n">
        <v>0</v>
      </c>
    </row>
    <row r="5">
      <c r="A5" s="4" t="inlineStr">
        <is>
          <t>Income tax (expense) benefit, discontinued operations</t>
        </is>
      </c>
      <c r="B5" s="5" t="n">
        <v>17063</v>
      </c>
      <c r="C5" s="5" t="n">
        <v>0</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Nov. 30, 2024</t>
        </is>
      </c>
    </row>
    <row r="3">
      <c r="A3" s="3" t="inlineStr">
        <is>
          <t>Segment Reporting [Abstract]</t>
        </is>
      </c>
      <c r="B3" s="4" t="inlineStr">
        <is>
          <t xml:space="preserve"> </t>
        </is>
      </c>
    </row>
    <row r="4">
      <c r="A4" s="4" t="inlineStr">
        <is>
          <t>Schedule of Net Revenues, Expenses and Total Assets by Segment</t>
        </is>
      </c>
      <c r="B4" s="4" t="inlineStr">
        <is>
          <t>Year Ended November 30, $ in millions 2024 2023 2022 Investment Banking and Capital Markets: Net revenues .................................................. $ 6,204.3 $ 4,504.4 $ 4,741.3 Non-interest expenses .................................. 5,181.5 3,995.1 3,950.8 Earnings from continuing operations before income taxes ..................................... 1,022.8 509.3 790.5 Asset Management: Net revenues .................................................. 803.7 188.3 1,243.5 Non-interest expenses .................................. 847.8 351.0 967.0 Earnings (loss) from continuing operations before income taxes ................. (44.1) (162.7) 276.5 Total of Reportable Business Segments: Net revenues .................................................. 7,008.0 4,692.7 5,984.8 Non-interest expenses .................................. 6,029.3 4,346.1 4,917.8 Earnings from continuing operations before income taxes ..................................... 978.7 346.6 1,067.0 Reconciliation to consolidated amounts: Net revenues .................................................. 26.8 7.7 (6.0) Non-interest expenses .................................. — — 5.4 Earnings (losses) before income taxes (1) 26.8 7.7 (11.4) Total: Net revenues .................................................. 7,034.8 4,700.4 5,978.8 Non-interest expenses .................................. 6,029.3 4,346.1 4,923.2 Earnings from continuing operations before income taxes ..................................... $ 1,005.5 $ 354.3 $ 1,055.6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otal assets by reportable segment: November 30, $ in millions 2024 2023 Investment Banking and Capital Markets ................. $ 59,142.9 $ 51,776.9 Asset Management ...................................................... 5,217.4 6,128.3 Total assets .................................................................. $ 64,360.3 $ 57,905.2</t>
        </is>
      </c>
    </row>
    <row r="5">
      <c r="A5" s="4" t="inlineStr">
        <is>
          <t>Schedule of Net Revenues by Geographic Region</t>
        </is>
      </c>
      <c r="B5" s="4" t="inlineStr">
        <is>
          <t>Year Ended November 30, $ in millions 2024 2023 2022 Americas (1) ..................................... $ 4,952.3 $ 3,625.6 $ 4,815.4 Europe and the Middle East (2) ..... 1,577.5 775.9 925.4 Asia-Pacific ...................................... 505.0 298.9 238.0 Net revenues .................................... $ 7,034.8 $ 4,700.4 $ 5,978.8 (1) Primarily relates to U.S. results. (2) Primarily relates to U.K. resul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Nov. 30, 2024</t>
        </is>
      </c>
    </row>
    <row r="3">
      <c r="A3" s="3" t="inlineStr">
        <is>
          <t>Related Party Transactions [Abstract]</t>
        </is>
      </c>
      <c r="B3" s="4" t="inlineStr">
        <is>
          <t xml:space="preserve"> </t>
        </is>
      </c>
    </row>
    <row r="4">
      <c r="A4" s="4" t="inlineStr">
        <is>
          <t>Schedule of Related Party Transactions</t>
        </is>
      </c>
      <c r="B4" s="4" t="inlineStr">
        <is>
          <t>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November 30, 2024 Assets Cash and cash equivalents ....................................................... $ 542,212 Financial instruments owned, at fair value ............................. 1,539 Securities borrowed ................................................................... 20,403 Securities purchased under agreements to resell ................. 381,568 Receivables: Brokers, dealers and clearing organizations ....................... 3,012 Fees, interest and other .......................................................... 7,851 Other assets ................................................................................ 175 Total assets ................................................................................. $ 956,760 Liabilities Financial instruments sold, not yet purchased, at fair value $ 1,830 Securities loaned 187 Securities sold under agreements to repurchase .................. 631,390 Payables: Brokers, dealers and clearing organizations ...................... 18,701 Accrued expenses and other liabilities .................................... 6,767 Long-term debt (1) ...................................................................... — Total liabilities ............................................................................ $ 658,875 (1) We have an undrawn revolving credit facility of $350.0 million . Interest on this credit facility is based on an adjusted SOFR plus a spread. $ in thousands Year Ended November 30, 2024 (1) Revenues Investment banking ................................................................ $ 5,066 Principal transactions (2) ...................................................... (5,997) Commissions and other fees ................................................ 895 Interest ..................................................................................... 14,203 Total revenues ........................................................................ 14,167 Interest expense ...................................................................... 13,238 Net revenues ........................................................................... $ 929 Non-interest expenses Business development ........................................................... $ 7,274 Total non-interest expenses ................................................ $ 7,274 (1) Amounts reflect activity beginning from the date SMBC became a related party on August 12, 2024 . (2) Primarily represents net gains (losses) on interest rate derivatives executed with SMB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Organization and Basis of Presentation (Details) $ in Millions</t>
        </is>
      </c>
      <c r="C1" s="2" t="inlineStr">
        <is>
          <t>12 Months Ended</t>
        </is>
      </c>
    </row>
    <row r="2">
      <c r="B2" s="2" t="inlineStr">
        <is>
          <t>Jan. 13, 2023 USD ($)</t>
        </is>
      </c>
      <c r="C2" s="2" t="inlineStr">
        <is>
          <t>Nov. 30, 2024 segment</t>
        </is>
      </c>
    </row>
    <row r="3">
      <c r="A3" s="3" t="inlineStr">
        <is>
          <t>Schedule of Equity Method Investments [Line Items]</t>
        </is>
      </c>
      <c r="B3" s="4" t="inlineStr">
        <is>
          <t xml:space="preserve"> </t>
        </is>
      </c>
      <c r="C3" s="4" t="inlineStr">
        <is>
          <t xml:space="preserve"> </t>
        </is>
      </c>
    </row>
    <row r="4">
      <c r="A4" s="4" t="inlineStr">
        <is>
          <t>Number of reportable segments | segment</t>
        </is>
      </c>
      <c r="B4" s="4" t="inlineStr">
        <is>
          <t xml:space="preserve"> </t>
        </is>
      </c>
      <c r="C4" s="6" t="n">
        <v>2</v>
      </c>
    </row>
    <row r="5">
      <c r="A5" s="4" t="inlineStr">
        <is>
          <t>Dividend distributions</t>
        </is>
      </c>
      <c r="B5" s="5" t="n">
        <v>527</v>
      </c>
      <c r="C5" s="4" t="inlineStr">
        <is>
          <t xml:space="preserve"> </t>
        </is>
      </c>
    </row>
    <row r="6">
      <c r="A6" s="4" t="inlineStr">
        <is>
          <t>Decrease in assets, spinoff transaction</t>
        </is>
      </c>
      <c r="B6" s="10" t="n">
        <v>699.5</v>
      </c>
      <c r="C6" s="4" t="inlineStr">
        <is>
          <t xml:space="preserve"> </t>
        </is>
      </c>
    </row>
    <row r="7">
      <c r="A7" s="4" t="inlineStr">
        <is>
          <t>Decrease in total liabilities, spinoff transaction</t>
        </is>
      </c>
      <c r="B7" s="10" t="n">
        <v>141.1</v>
      </c>
      <c r="C7" s="4" t="inlineStr">
        <is>
          <t xml:space="preserve"> </t>
        </is>
      </c>
    </row>
    <row r="8">
      <c r="A8" s="4" t="inlineStr">
        <is>
          <t>Decrease in equity, spinoff transaction</t>
        </is>
      </c>
      <c r="B8" s="10" t="n">
        <v>558.4</v>
      </c>
      <c r="C8" s="4" t="inlineStr">
        <is>
          <t xml:space="preserve"> </t>
        </is>
      </c>
    </row>
    <row r="9">
      <c r="A9" s="4" t="inlineStr">
        <is>
          <t>Vitesse Energy | Subsidiar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Sale of subsidiary</t>
        </is>
      </c>
      <c r="B11" s="9" t="n">
        <v>30.6</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mises and Equipment (Details) - USD ($) $ in Millions</t>
        </is>
      </c>
      <c r="B1" s="2" t="inlineStr">
        <is>
          <t>12 Months Ended</t>
        </is>
      </c>
    </row>
    <row r="2">
      <c r="B2" s="2" t="inlineStr">
        <is>
          <t>Nov. 30, 2024</t>
        </is>
      </c>
      <c r="C2" s="2" t="inlineStr">
        <is>
          <t>Nov. 30, 2023</t>
        </is>
      </c>
      <c r="D2" s="2" t="inlineStr">
        <is>
          <t>Nov. 30,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9" t="n">
        <v>-816.1</v>
      </c>
      <c r="C4" s="9" t="n">
        <v>-551.5</v>
      </c>
      <c r="D4" s="4" t="inlineStr">
        <is>
          <t xml:space="preserve"> </t>
        </is>
      </c>
    </row>
    <row r="5">
      <c r="A5" s="4" t="inlineStr">
        <is>
          <t>Depreciation and amortization</t>
        </is>
      </c>
      <c r="B5" s="10" t="n">
        <v>190.3</v>
      </c>
      <c r="C5" s="10" t="n">
        <v>112.2</v>
      </c>
      <c r="D5" s="9" t="n">
        <v>172.9</v>
      </c>
    </row>
    <row r="6">
      <c r="A6" s="4" t="inlineStr">
        <is>
          <t>Premis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510</v>
      </c>
      <c r="C8" s="5" t="n">
        <v>116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of premises and equipment</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emises and equipment</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Real Estate (Details) - USD ($) $ in Millions</t>
        </is>
      </c>
      <c r="B1" s="2" t="inlineStr">
        <is>
          <t>12 Months Ended</t>
        </is>
      </c>
    </row>
    <row r="2">
      <c r="B2" s="2" t="inlineStr">
        <is>
          <t>Nov. 30, 2024</t>
        </is>
      </c>
      <c r="C2" s="2" t="inlineStr">
        <is>
          <t>Nov. 30, 2023</t>
        </is>
      </c>
      <c r="D2" s="2" t="inlineStr">
        <is>
          <t>Nov. 30, 2022</t>
        </is>
      </c>
    </row>
    <row r="3">
      <c r="A3" s="3" t="inlineStr">
        <is>
          <t>Accounting Policies [Abstract]</t>
        </is>
      </c>
      <c r="B3" s="4" t="inlineStr">
        <is>
          <t xml:space="preserve"> </t>
        </is>
      </c>
      <c r="C3" s="4" t="inlineStr">
        <is>
          <t xml:space="preserve"> </t>
        </is>
      </c>
      <c r="D3" s="4" t="inlineStr">
        <is>
          <t xml:space="preserve"> </t>
        </is>
      </c>
    </row>
    <row r="4">
      <c r="A4" s="4" t="inlineStr">
        <is>
          <t>Capitalized interest</t>
        </is>
      </c>
      <c r="B4" s="9" t="n">
        <v>14.2</v>
      </c>
      <c r="C4" s="9" t="n">
        <v>12.9</v>
      </c>
      <c r="D4" s="9" t="n">
        <v>1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Hedge Accounting (Details)</t>
        </is>
      </c>
      <c r="B1" s="2" t="inlineStr">
        <is>
          <t>12 Months Ended</t>
        </is>
      </c>
    </row>
    <row r="2">
      <c r="B2" s="2" t="inlineStr">
        <is>
          <t>Nov. 30, 2024</t>
        </is>
      </c>
    </row>
    <row r="3">
      <c r="A3" s="4" t="inlineStr">
        <is>
          <t>Minimum</t>
        </is>
      </c>
      <c r="B3" s="4" t="inlineStr">
        <is>
          <t xml:space="preserve"> </t>
        </is>
      </c>
    </row>
    <row r="4">
      <c r="A4" s="3" t="inlineStr">
        <is>
          <t>Derivative [Line Items]</t>
        </is>
      </c>
      <c r="B4" s="4" t="inlineStr">
        <is>
          <t xml:space="preserve"> </t>
        </is>
      </c>
    </row>
    <row r="5">
      <c r="A5" s="4" t="inlineStr">
        <is>
          <t>Hedging relationship effective percentage</t>
        </is>
      </c>
      <c r="B5" s="11" t="n">
        <v>0.8</v>
      </c>
    </row>
    <row r="6">
      <c r="A6" s="4" t="inlineStr">
        <is>
          <t>Maximum</t>
        </is>
      </c>
      <c r="B6" s="4" t="inlineStr">
        <is>
          <t xml:space="preserve"> </t>
        </is>
      </c>
    </row>
    <row r="7">
      <c r="A7" s="3" t="inlineStr">
        <is>
          <t>Derivative [Line Items]</t>
        </is>
      </c>
      <c r="B7" s="4" t="inlineStr">
        <is>
          <t xml:space="preserve"> </t>
        </is>
      </c>
    </row>
    <row r="8">
      <c r="A8" s="4" t="inlineStr">
        <is>
          <t>Hedging relationship effective percentage</t>
        </is>
      </c>
      <c r="B8" s="11" t="n">
        <v>1.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Developments (Details) - USD ($) $ in Thousands</t>
        </is>
      </c>
      <c r="B1" s="2" t="inlineStr">
        <is>
          <t>Nov. 30, 2024</t>
        </is>
      </c>
      <c r="C1" s="2" t="inlineStr">
        <is>
          <t>Nov. 30,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in retained earnings</t>
        </is>
      </c>
      <c r="B3" s="5" t="n">
        <v>-8270145</v>
      </c>
      <c r="C3" s="5" t="n">
        <v>-7849844</v>
      </c>
      <c r="D3" s="4" t="inlineStr">
        <is>
          <t xml:space="preserve"> </t>
        </is>
      </c>
    </row>
    <row r="4">
      <c r="A4" s="4" t="inlineStr">
        <is>
          <t>Adjustment for change in accounting principle for current expected credit losse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in retained earnings</t>
        </is>
      </c>
      <c r="B6" s="4" t="inlineStr">
        <is>
          <t xml:space="preserve"> </t>
        </is>
      </c>
      <c r="C6" s="4" t="inlineStr">
        <is>
          <t xml:space="preserve"> </t>
        </is>
      </c>
      <c r="D6" s="5" t="n">
        <v>-14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Recognized Identified Assets Acquired and Liabilities Assumed (Details) - USD ($) $ in Thousands</t>
        </is>
      </c>
      <c r="B1" s="2" t="inlineStr">
        <is>
          <t>Nov. 30, 2024</t>
        </is>
      </c>
      <c r="C1" s="2" t="inlineStr">
        <is>
          <t>Nov. 30, 2023</t>
        </is>
      </c>
      <c r="D1" s="2" t="inlineStr">
        <is>
          <t>Nov. 30, 2022</t>
        </is>
      </c>
    </row>
    <row r="2">
      <c r="A2" s="3" t="inlineStr">
        <is>
          <t>Receivables:</t>
        </is>
      </c>
      <c r="B2" s="4" t="inlineStr">
        <is>
          <t xml:space="preserve"> </t>
        </is>
      </c>
      <c r="C2" s="4" t="inlineStr">
        <is>
          <t xml:space="preserve"> </t>
        </is>
      </c>
      <c r="D2" s="4" t="inlineStr">
        <is>
          <t xml:space="preserve"> </t>
        </is>
      </c>
    </row>
    <row r="3">
      <c r="A3" s="4" t="inlineStr">
        <is>
          <t>Goodwill</t>
        </is>
      </c>
      <c r="B3" s="5" t="n">
        <v>1827938</v>
      </c>
      <c r="C3" s="5" t="n">
        <v>1847856</v>
      </c>
      <c r="D3" s="5" t="n">
        <v>1736114</v>
      </c>
    </row>
    <row r="4">
      <c r="A4" s="4" t="inlineStr">
        <is>
          <t>Financial instruments sold, net yet purchased, at fair value</t>
        </is>
      </c>
      <c r="B4" s="4" t="inlineStr">
        <is>
          <t xml:space="preserve"> </t>
        </is>
      </c>
      <c r="C4" s="6" t="n">
        <v>31293</v>
      </c>
      <c r="D4" s="4" t="inlineStr">
        <is>
          <t xml:space="preserve"> </t>
        </is>
      </c>
    </row>
    <row r="5">
      <c r="A5" s="3" t="inlineStr">
        <is>
          <t>Payables:</t>
        </is>
      </c>
      <c r="B5" s="4" t="inlineStr">
        <is>
          <t xml:space="preserve"> </t>
        </is>
      </c>
      <c r="C5" s="4" t="inlineStr">
        <is>
          <t xml:space="preserve"> </t>
        </is>
      </c>
      <c r="D5" s="4" t="inlineStr">
        <is>
          <t xml:space="preserve"> </t>
        </is>
      </c>
    </row>
    <row r="6">
      <c r="A6" s="4" t="inlineStr">
        <is>
          <t>Brokers, dealers and clearing organizations</t>
        </is>
      </c>
      <c r="B6" s="4" t="inlineStr">
        <is>
          <t xml:space="preserve"> </t>
        </is>
      </c>
      <c r="C6" s="6" t="n">
        <v>236</v>
      </c>
      <c r="D6" s="4" t="inlineStr">
        <is>
          <t xml:space="preserve"> </t>
        </is>
      </c>
    </row>
    <row r="7">
      <c r="A7" s="4" t="inlineStr">
        <is>
          <t>Customers payables</t>
        </is>
      </c>
      <c r="B7" s="4" t="inlineStr">
        <is>
          <t xml:space="preserve"> </t>
        </is>
      </c>
      <c r="C7" s="6" t="n">
        <v>297494</v>
      </c>
      <c r="D7" s="4" t="inlineStr">
        <is>
          <t xml:space="preserve"> </t>
        </is>
      </c>
    </row>
    <row r="8">
      <c r="A8" s="4" t="inlineStr">
        <is>
          <t>Short-term borrowings</t>
        </is>
      </c>
      <c r="B8" s="4" t="inlineStr">
        <is>
          <t xml:space="preserve"> </t>
        </is>
      </c>
      <c r="C8" s="6" t="n">
        <v>7137</v>
      </c>
      <c r="D8" s="4" t="inlineStr">
        <is>
          <t xml:space="preserve"> </t>
        </is>
      </c>
    </row>
    <row r="9">
      <c r="A9" s="4" t="inlineStr">
        <is>
          <t>Lease liabilities</t>
        </is>
      </c>
      <c r="B9" s="4" t="inlineStr">
        <is>
          <t xml:space="preserve"> </t>
        </is>
      </c>
      <c r="C9" s="6" t="n">
        <v>32348</v>
      </c>
      <c r="D9" s="4" t="inlineStr">
        <is>
          <t xml:space="preserve"> </t>
        </is>
      </c>
    </row>
    <row r="10">
      <c r="A10" s="4" t="inlineStr">
        <is>
          <t>Liabilities held for sale</t>
        </is>
      </c>
      <c r="B10" s="4" t="inlineStr">
        <is>
          <t xml:space="preserve"> </t>
        </is>
      </c>
      <c r="C10" s="6" t="n">
        <v>303447</v>
      </c>
      <c r="D10" s="4" t="inlineStr">
        <is>
          <t xml:space="preserve"> </t>
        </is>
      </c>
    </row>
    <row r="11">
      <c r="A11" s="4" t="inlineStr">
        <is>
          <t>Accrued expenses and other liabilities</t>
        </is>
      </c>
      <c r="B11" s="4" t="inlineStr">
        <is>
          <t xml:space="preserve"> </t>
        </is>
      </c>
      <c r="C11" s="6" t="n">
        <v>194319</v>
      </c>
      <c r="D11" s="4" t="inlineStr">
        <is>
          <t xml:space="preserve"> </t>
        </is>
      </c>
    </row>
    <row r="12">
      <c r="A12" s="4" t="inlineStr">
        <is>
          <t>Long-term debt</t>
        </is>
      </c>
      <c r="B12" s="4" t="inlineStr">
        <is>
          <t xml:space="preserve"> </t>
        </is>
      </c>
      <c r="C12" s="6" t="n">
        <v>75437</v>
      </c>
      <c r="D12" s="4" t="inlineStr">
        <is>
          <t xml:space="preserve"> </t>
        </is>
      </c>
    </row>
    <row r="13">
      <c r="A13" s="4" t="inlineStr">
        <is>
          <t>Total liabilities assumed</t>
        </is>
      </c>
      <c r="B13" s="4" t="inlineStr">
        <is>
          <t xml:space="preserve"> </t>
        </is>
      </c>
      <c r="C13" s="6" t="n">
        <v>941711</v>
      </c>
      <c r="D13" s="4" t="inlineStr">
        <is>
          <t xml:space="preserve"> </t>
        </is>
      </c>
    </row>
    <row r="14">
      <c r="A14" s="4" t="inlineStr">
        <is>
          <t>Net assets acquired</t>
        </is>
      </c>
      <c r="B14" s="4" t="inlineStr">
        <is>
          <t xml:space="preserve"> </t>
        </is>
      </c>
      <c r="C14" s="6" t="n">
        <v>450406</v>
      </c>
      <c r="D14" s="4" t="inlineStr">
        <is>
          <t xml:space="preserve"> </t>
        </is>
      </c>
    </row>
    <row r="15">
      <c r="A15" s="4" t="inlineStr">
        <is>
          <t>Noncontrolling interests</t>
        </is>
      </c>
      <c r="B15" s="4" t="inlineStr">
        <is>
          <t xml:space="preserve"> </t>
        </is>
      </c>
      <c r="C15" s="6" t="n">
        <v>42168</v>
      </c>
      <c r="D15" s="4" t="inlineStr">
        <is>
          <t xml:space="preserve"> </t>
        </is>
      </c>
    </row>
    <row r="16">
      <c r="A16" s="4" t="inlineStr">
        <is>
          <t>Asset Management</t>
        </is>
      </c>
      <c r="B16" s="4" t="inlineStr">
        <is>
          <t xml:space="preserve"> </t>
        </is>
      </c>
      <c r="C16" s="4" t="inlineStr">
        <is>
          <t xml:space="preserve"> </t>
        </is>
      </c>
      <c r="D16" s="4" t="inlineStr">
        <is>
          <t xml:space="preserve"> </t>
        </is>
      </c>
    </row>
    <row r="17">
      <c r="A17" s="3" t="inlineStr">
        <is>
          <t>Receivables:</t>
        </is>
      </c>
      <c r="B17" s="4" t="inlineStr">
        <is>
          <t xml:space="preserve"> </t>
        </is>
      </c>
      <c r="C17" s="4" t="inlineStr">
        <is>
          <t xml:space="preserve"> </t>
        </is>
      </c>
      <c r="D17" s="4" t="inlineStr">
        <is>
          <t xml:space="preserve"> </t>
        </is>
      </c>
    </row>
    <row r="18">
      <c r="A18" s="4" t="inlineStr">
        <is>
          <t>Goodwill</t>
        </is>
      </c>
      <c r="B18" s="6" t="n">
        <v>294925</v>
      </c>
      <c r="C18" s="6" t="n">
        <v>315684</v>
      </c>
      <c r="D18" s="5" t="n">
        <v>183170</v>
      </c>
    </row>
    <row r="19">
      <c r="A19" s="4" t="inlineStr">
        <is>
          <t>Stratos and OpNe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6" t="n">
        <v>90881</v>
      </c>
      <c r="D21" s="4" t="inlineStr">
        <is>
          <t xml:space="preserve"> </t>
        </is>
      </c>
    </row>
    <row r="22">
      <c r="A22" s="4" t="inlineStr">
        <is>
          <t>Cash and securities segregated and on deposit for regulatory purposes or deposited with clearing and depository organizations</t>
        </is>
      </c>
      <c r="B22" s="4" t="inlineStr">
        <is>
          <t xml:space="preserve"> </t>
        </is>
      </c>
      <c r="C22" s="6" t="n">
        <v>124306</v>
      </c>
      <c r="D22" s="4" t="inlineStr">
        <is>
          <t xml:space="preserve"> </t>
        </is>
      </c>
    </row>
    <row r="23">
      <c r="A23" s="4" t="inlineStr">
        <is>
          <t>Financial instruments owned, at fair value</t>
        </is>
      </c>
      <c r="B23" s="4" t="inlineStr">
        <is>
          <t xml:space="preserve"> </t>
        </is>
      </c>
      <c r="C23" s="6" t="n">
        <v>53028</v>
      </c>
      <c r="D23" s="4" t="inlineStr">
        <is>
          <t xml:space="preserve"> </t>
        </is>
      </c>
    </row>
    <row r="24">
      <c r="A24" s="4" t="inlineStr">
        <is>
          <t>Investments in and loans to related parties</t>
        </is>
      </c>
      <c r="B24" s="4" t="inlineStr">
        <is>
          <t xml:space="preserve"> </t>
        </is>
      </c>
      <c r="C24" s="6" t="n">
        <v>6644</v>
      </c>
      <c r="D24" s="4" t="inlineStr">
        <is>
          <t xml:space="preserve"> </t>
        </is>
      </c>
    </row>
    <row r="25">
      <c r="A25" s="3" t="inlineStr">
        <is>
          <t>Receivables:</t>
        </is>
      </c>
      <c r="B25" s="4" t="inlineStr">
        <is>
          <t xml:space="preserve"> </t>
        </is>
      </c>
      <c r="C25" s="4" t="inlineStr">
        <is>
          <t xml:space="preserve"> </t>
        </is>
      </c>
      <c r="D25" s="4" t="inlineStr">
        <is>
          <t xml:space="preserve"> </t>
        </is>
      </c>
    </row>
    <row r="26">
      <c r="A26" s="4" t="inlineStr">
        <is>
          <t>Brokers, dealers and clearing organizations</t>
        </is>
      </c>
      <c r="B26" s="4" t="inlineStr">
        <is>
          <t xml:space="preserve"> </t>
        </is>
      </c>
      <c r="C26" s="6" t="n">
        <v>113750</v>
      </c>
      <c r="D26" s="4" t="inlineStr">
        <is>
          <t xml:space="preserve"> </t>
        </is>
      </c>
    </row>
    <row r="27">
      <c r="A27" s="4" t="inlineStr">
        <is>
          <t>Fees, interest and other</t>
        </is>
      </c>
      <c r="B27" s="4" t="inlineStr">
        <is>
          <t xml:space="preserve"> </t>
        </is>
      </c>
      <c r="C27" s="6" t="n">
        <v>19473</v>
      </c>
      <c r="D27" s="4" t="inlineStr">
        <is>
          <t xml:space="preserve"> </t>
        </is>
      </c>
    </row>
    <row r="28">
      <c r="A28" s="4" t="inlineStr">
        <is>
          <t>Property and equipment, net</t>
        </is>
      </c>
      <c r="B28" s="4" t="inlineStr">
        <is>
          <t xml:space="preserve"> </t>
        </is>
      </c>
      <c r="C28" s="6" t="n">
        <v>143288</v>
      </c>
      <c r="D28" s="4" t="inlineStr">
        <is>
          <t xml:space="preserve"> </t>
        </is>
      </c>
    </row>
    <row r="29">
      <c r="A29" s="4" t="inlineStr">
        <is>
          <t>Goodwill</t>
        </is>
      </c>
      <c r="B29" s="4" t="inlineStr">
        <is>
          <t xml:space="preserve"> </t>
        </is>
      </c>
      <c r="C29" s="6" t="n">
        <v>132514</v>
      </c>
      <c r="D29" s="4" t="inlineStr">
        <is>
          <t xml:space="preserve"> </t>
        </is>
      </c>
    </row>
    <row r="30">
      <c r="A30" s="4" t="inlineStr">
        <is>
          <t>Assets held for sale</t>
        </is>
      </c>
      <c r="B30" s="4" t="inlineStr">
        <is>
          <t xml:space="preserve"> </t>
        </is>
      </c>
      <c r="C30" s="6" t="n">
        <v>578820</v>
      </c>
      <c r="D30" s="4" t="inlineStr">
        <is>
          <t xml:space="preserve"> </t>
        </is>
      </c>
    </row>
    <row r="31">
      <c r="A31" s="4" t="inlineStr">
        <is>
          <t>Other assets</t>
        </is>
      </c>
      <c r="B31" s="4" t="inlineStr">
        <is>
          <t xml:space="preserve"> </t>
        </is>
      </c>
      <c r="C31" s="6" t="n">
        <v>129413</v>
      </c>
      <c r="D31" s="4" t="inlineStr">
        <is>
          <t xml:space="preserve"> </t>
        </is>
      </c>
    </row>
    <row r="32">
      <c r="A32" s="4" t="inlineStr">
        <is>
          <t>Total assets acquired</t>
        </is>
      </c>
      <c r="B32" s="4" t="inlineStr">
        <is>
          <t xml:space="preserve"> </t>
        </is>
      </c>
      <c r="C32" s="6" t="n">
        <v>1392117</v>
      </c>
      <c r="D32" s="4" t="inlineStr">
        <is>
          <t xml:space="preserve"> </t>
        </is>
      </c>
    </row>
    <row r="33">
      <c r="A33" s="4" t="inlineStr">
        <is>
          <t>Strato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6" t="n">
        <v>83006</v>
      </c>
      <c r="D35" s="4" t="inlineStr">
        <is>
          <t xml:space="preserve"> </t>
        </is>
      </c>
    </row>
    <row r="36">
      <c r="A36" s="4" t="inlineStr">
        <is>
          <t>Cash and securities segregated and on deposit for regulatory purposes or deposited with clearing and depository organizations</t>
        </is>
      </c>
      <c r="B36" s="4" t="inlineStr">
        <is>
          <t xml:space="preserve"> </t>
        </is>
      </c>
      <c r="C36" s="6" t="n">
        <v>124306</v>
      </c>
      <c r="D36" s="4" t="inlineStr">
        <is>
          <t xml:space="preserve"> </t>
        </is>
      </c>
    </row>
    <row r="37">
      <c r="A37" s="4" t="inlineStr">
        <is>
          <t>Financial instruments owned, at fair value</t>
        </is>
      </c>
      <c r="B37" s="4" t="inlineStr">
        <is>
          <t xml:space="preserve"> </t>
        </is>
      </c>
      <c r="C37" s="6" t="n">
        <v>53028</v>
      </c>
      <c r="D37" s="4" t="inlineStr">
        <is>
          <t xml:space="preserve"> </t>
        </is>
      </c>
    </row>
    <row r="38">
      <c r="A38" s="4" t="inlineStr">
        <is>
          <t>Investments in and loans to related parties</t>
        </is>
      </c>
      <c r="B38" s="4" t="inlineStr">
        <is>
          <t xml:space="preserve"> </t>
        </is>
      </c>
      <c r="C38" s="6" t="n">
        <v>0</v>
      </c>
      <c r="D38" s="4" t="inlineStr">
        <is>
          <t xml:space="preserve"> </t>
        </is>
      </c>
    </row>
    <row r="39">
      <c r="A39" s="3" t="inlineStr">
        <is>
          <t>Receivables:</t>
        </is>
      </c>
      <c r="B39" s="4" t="inlineStr">
        <is>
          <t xml:space="preserve"> </t>
        </is>
      </c>
      <c r="C39" s="4" t="inlineStr">
        <is>
          <t xml:space="preserve"> </t>
        </is>
      </c>
      <c r="D39" s="4" t="inlineStr">
        <is>
          <t xml:space="preserve"> </t>
        </is>
      </c>
    </row>
    <row r="40">
      <c r="A40" s="4" t="inlineStr">
        <is>
          <t>Brokers, dealers and clearing organizations</t>
        </is>
      </c>
      <c r="B40" s="4" t="inlineStr">
        <is>
          <t xml:space="preserve"> </t>
        </is>
      </c>
      <c r="C40" s="6" t="n">
        <v>113750</v>
      </c>
      <c r="D40" s="4" t="inlineStr">
        <is>
          <t xml:space="preserve"> </t>
        </is>
      </c>
    </row>
    <row r="41">
      <c r="A41" s="4" t="inlineStr">
        <is>
          <t>Fees, interest and other</t>
        </is>
      </c>
      <c r="B41" s="4" t="inlineStr">
        <is>
          <t xml:space="preserve"> </t>
        </is>
      </c>
      <c r="C41" s="6" t="n">
        <v>4745</v>
      </c>
      <c r="D41" s="4" t="inlineStr">
        <is>
          <t xml:space="preserve"> </t>
        </is>
      </c>
    </row>
    <row r="42">
      <c r="A42" s="4" t="inlineStr">
        <is>
          <t>Property and equipment, net</t>
        </is>
      </c>
      <c r="B42" s="4" t="inlineStr">
        <is>
          <t xml:space="preserve"> </t>
        </is>
      </c>
      <c r="C42" s="6" t="n">
        <v>31830</v>
      </c>
      <c r="D42" s="4" t="inlineStr">
        <is>
          <t xml:space="preserve"> </t>
        </is>
      </c>
    </row>
    <row r="43">
      <c r="A43" s="4" t="inlineStr">
        <is>
          <t>Goodwill</t>
        </is>
      </c>
      <c r="B43" s="5" t="n">
        <v>5500</v>
      </c>
      <c r="C43" s="4" t="inlineStr">
        <is>
          <t xml:space="preserve"> </t>
        </is>
      </c>
      <c r="D43" s="4" t="inlineStr">
        <is>
          <t xml:space="preserve"> </t>
        </is>
      </c>
    </row>
    <row r="44">
      <c r="A44" s="4" t="inlineStr">
        <is>
          <t>Assets held for sale</t>
        </is>
      </c>
      <c r="B44" s="4" t="inlineStr">
        <is>
          <t xml:space="preserve"> </t>
        </is>
      </c>
      <c r="C44" s="6" t="n">
        <v>0</v>
      </c>
      <c r="D44" s="4" t="inlineStr">
        <is>
          <t xml:space="preserve"> </t>
        </is>
      </c>
    </row>
    <row r="45">
      <c r="A45" s="4" t="inlineStr">
        <is>
          <t>Other assets</t>
        </is>
      </c>
      <c r="B45" s="4" t="inlineStr">
        <is>
          <t xml:space="preserve"> </t>
        </is>
      </c>
      <c r="C45" s="6" t="n">
        <v>31135</v>
      </c>
      <c r="D45" s="4" t="inlineStr">
        <is>
          <t xml:space="preserve"> </t>
        </is>
      </c>
    </row>
    <row r="46">
      <c r="A46" s="4" t="inlineStr">
        <is>
          <t>Total assets acquired</t>
        </is>
      </c>
      <c r="B46" s="4" t="inlineStr">
        <is>
          <t xml:space="preserve"> </t>
        </is>
      </c>
      <c r="C46" s="6" t="n">
        <v>447263</v>
      </c>
      <c r="D46" s="4" t="inlineStr">
        <is>
          <t xml:space="preserve"> </t>
        </is>
      </c>
    </row>
    <row r="47">
      <c r="A47" s="4" t="inlineStr">
        <is>
          <t>Financial instruments sold, net yet purchased, at fair value</t>
        </is>
      </c>
      <c r="B47" s="4" t="inlineStr">
        <is>
          <t xml:space="preserve"> </t>
        </is>
      </c>
      <c r="C47" s="6" t="n">
        <v>31293</v>
      </c>
      <c r="D47" s="4" t="inlineStr">
        <is>
          <t xml:space="preserve"> </t>
        </is>
      </c>
    </row>
    <row r="48">
      <c r="A48" s="3" t="inlineStr">
        <is>
          <t>Payables:</t>
        </is>
      </c>
      <c r="B48" s="4" t="inlineStr">
        <is>
          <t xml:space="preserve"> </t>
        </is>
      </c>
      <c r="C48" s="4" t="inlineStr">
        <is>
          <t xml:space="preserve"> </t>
        </is>
      </c>
      <c r="D48" s="4" t="inlineStr">
        <is>
          <t xml:space="preserve"> </t>
        </is>
      </c>
    </row>
    <row r="49">
      <c r="A49" s="4" t="inlineStr">
        <is>
          <t>Brokers, dealers and clearing organizations</t>
        </is>
      </c>
      <c r="B49" s="4" t="inlineStr">
        <is>
          <t xml:space="preserve"> </t>
        </is>
      </c>
      <c r="C49" s="6" t="n">
        <v>236</v>
      </c>
      <c r="D49" s="4" t="inlineStr">
        <is>
          <t xml:space="preserve"> </t>
        </is>
      </c>
    </row>
    <row r="50">
      <c r="A50" s="4" t="inlineStr">
        <is>
          <t>Customers payables</t>
        </is>
      </c>
      <c r="B50" s="4" t="inlineStr">
        <is>
          <t xml:space="preserve"> </t>
        </is>
      </c>
      <c r="C50" s="6" t="n">
        <v>297494</v>
      </c>
      <c r="D50" s="4" t="inlineStr">
        <is>
          <t xml:space="preserve"> </t>
        </is>
      </c>
    </row>
    <row r="51">
      <c r="A51" s="4" t="inlineStr">
        <is>
          <t>Short-term borrowings</t>
        </is>
      </c>
      <c r="B51" s="4" t="inlineStr">
        <is>
          <t xml:space="preserve"> </t>
        </is>
      </c>
      <c r="C51" s="6" t="n">
        <v>0</v>
      </c>
      <c r="D51" s="4" t="inlineStr">
        <is>
          <t xml:space="preserve"> </t>
        </is>
      </c>
    </row>
    <row r="52">
      <c r="A52" s="4" t="inlineStr">
        <is>
          <t>Lease liabilities</t>
        </is>
      </c>
      <c r="B52" s="4" t="inlineStr">
        <is>
          <t xml:space="preserve"> </t>
        </is>
      </c>
      <c r="C52" s="6" t="n">
        <v>9308</v>
      </c>
      <c r="D52" s="4" t="inlineStr">
        <is>
          <t xml:space="preserve"> </t>
        </is>
      </c>
    </row>
    <row r="53">
      <c r="A53" s="4" t="inlineStr">
        <is>
          <t>Liabilities held for sale</t>
        </is>
      </c>
      <c r="B53" s="4" t="inlineStr">
        <is>
          <t xml:space="preserve"> </t>
        </is>
      </c>
      <c r="C53" s="6" t="n">
        <v>0</v>
      </c>
      <c r="D53" s="4" t="inlineStr">
        <is>
          <t xml:space="preserve"> </t>
        </is>
      </c>
    </row>
    <row r="54">
      <c r="A54" s="4" t="inlineStr">
        <is>
          <t>Accrued expenses and other liabilities</t>
        </is>
      </c>
      <c r="B54" s="4" t="inlineStr">
        <is>
          <t xml:space="preserve"> </t>
        </is>
      </c>
      <c r="C54" s="6" t="n">
        <v>18011</v>
      </c>
      <c r="D54" s="4" t="inlineStr">
        <is>
          <t xml:space="preserve"> </t>
        </is>
      </c>
    </row>
    <row r="55">
      <c r="A55" s="4" t="inlineStr">
        <is>
          <t>Long-term debt</t>
        </is>
      </c>
      <c r="B55" s="4" t="inlineStr">
        <is>
          <t xml:space="preserve"> </t>
        </is>
      </c>
      <c r="C55" s="6" t="n">
        <v>0</v>
      </c>
      <c r="D55" s="4" t="inlineStr">
        <is>
          <t xml:space="preserve"> </t>
        </is>
      </c>
    </row>
    <row r="56">
      <c r="A56" s="4" t="inlineStr">
        <is>
          <t>Total liabilities assumed</t>
        </is>
      </c>
      <c r="B56" s="4" t="inlineStr">
        <is>
          <t xml:space="preserve"> </t>
        </is>
      </c>
      <c r="C56" s="6" t="n">
        <v>356342</v>
      </c>
      <c r="D56" s="4" t="inlineStr">
        <is>
          <t xml:space="preserve"> </t>
        </is>
      </c>
    </row>
    <row r="57">
      <c r="A57" s="4" t="inlineStr">
        <is>
          <t>Net assets acquired</t>
        </is>
      </c>
      <c r="B57" s="4" t="inlineStr">
        <is>
          <t xml:space="preserve"> </t>
        </is>
      </c>
      <c r="C57" s="6" t="n">
        <v>90921</v>
      </c>
      <c r="D57" s="4" t="inlineStr">
        <is>
          <t xml:space="preserve"> </t>
        </is>
      </c>
    </row>
    <row r="58">
      <c r="A58" s="4" t="inlineStr">
        <is>
          <t>Noncontrolling interests</t>
        </is>
      </c>
      <c r="B58" s="4" t="inlineStr">
        <is>
          <t xml:space="preserve"> </t>
        </is>
      </c>
      <c r="C58" s="6" t="n">
        <v>0</v>
      </c>
      <c r="D58" s="4" t="inlineStr">
        <is>
          <t xml:space="preserve"> </t>
        </is>
      </c>
    </row>
    <row r="59">
      <c r="A59" s="4" t="inlineStr">
        <is>
          <t>Stratos | Asset Management</t>
        </is>
      </c>
      <c r="B59" s="4" t="inlineStr">
        <is>
          <t xml:space="preserve"> </t>
        </is>
      </c>
      <c r="C59" s="4" t="inlineStr">
        <is>
          <t xml:space="preserve"> </t>
        </is>
      </c>
      <c r="D59" s="4" t="inlineStr">
        <is>
          <t xml:space="preserve"> </t>
        </is>
      </c>
    </row>
    <row r="60">
      <c r="A60" s="3" t="inlineStr">
        <is>
          <t>Receivables:</t>
        </is>
      </c>
      <c r="B60" s="4" t="inlineStr">
        <is>
          <t xml:space="preserve"> </t>
        </is>
      </c>
      <c r="C60" s="4" t="inlineStr">
        <is>
          <t xml:space="preserve"> </t>
        </is>
      </c>
      <c r="D60" s="4" t="inlineStr">
        <is>
          <t xml:space="preserve"> </t>
        </is>
      </c>
    </row>
    <row r="61">
      <c r="A61" s="4" t="inlineStr">
        <is>
          <t>Goodwill</t>
        </is>
      </c>
      <c r="B61" s="4" t="inlineStr">
        <is>
          <t xml:space="preserve"> </t>
        </is>
      </c>
      <c r="C61" s="6" t="n">
        <v>5463</v>
      </c>
      <c r="D61" s="4" t="inlineStr">
        <is>
          <t xml:space="preserve"> </t>
        </is>
      </c>
    </row>
    <row r="62">
      <c r="A62" s="4" t="inlineStr">
        <is>
          <t>OpNet</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Cash and cash equivalents</t>
        </is>
      </c>
      <c r="B64" s="4" t="inlineStr">
        <is>
          <t xml:space="preserve"> </t>
        </is>
      </c>
      <c r="C64" s="6" t="n">
        <v>7875</v>
      </c>
      <c r="D64" s="4" t="inlineStr">
        <is>
          <t xml:space="preserve"> </t>
        </is>
      </c>
    </row>
    <row r="65">
      <c r="A65" s="4" t="inlineStr">
        <is>
          <t>Cash and securities segregated and on deposit for regulatory purposes or deposited with clearing and depository organizations</t>
        </is>
      </c>
      <c r="B65" s="4" t="inlineStr">
        <is>
          <t xml:space="preserve"> </t>
        </is>
      </c>
      <c r="C65" s="6" t="n">
        <v>0</v>
      </c>
      <c r="D65" s="4" t="inlineStr">
        <is>
          <t xml:space="preserve"> </t>
        </is>
      </c>
    </row>
    <row r="66">
      <c r="A66" s="4" t="inlineStr">
        <is>
          <t>Financial instruments owned, at fair value</t>
        </is>
      </c>
      <c r="B66" s="4" t="inlineStr">
        <is>
          <t xml:space="preserve"> </t>
        </is>
      </c>
      <c r="C66" s="6" t="n">
        <v>0</v>
      </c>
      <c r="D66" s="4" t="inlineStr">
        <is>
          <t xml:space="preserve"> </t>
        </is>
      </c>
    </row>
    <row r="67">
      <c r="A67" s="4" t="inlineStr">
        <is>
          <t>Investments in and loans to related parties</t>
        </is>
      </c>
      <c r="B67" s="4" t="inlineStr">
        <is>
          <t xml:space="preserve"> </t>
        </is>
      </c>
      <c r="C67" s="6" t="n">
        <v>6644</v>
      </c>
      <c r="D67" s="4" t="inlineStr">
        <is>
          <t xml:space="preserve"> </t>
        </is>
      </c>
    </row>
    <row r="68">
      <c r="A68" s="3" t="inlineStr">
        <is>
          <t>Receivables:</t>
        </is>
      </c>
      <c r="B68" s="4" t="inlineStr">
        <is>
          <t xml:space="preserve"> </t>
        </is>
      </c>
      <c r="C68" s="4" t="inlineStr">
        <is>
          <t xml:space="preserve"> </t>
        </is>
      </c>
      <c r="D68" s="4" t="inlineStr">
        <is>
          <t xml:space="preserve"> </t>
        </is>
      </c>
    </row>
    <row r="69">
      <c r="A69" s="4" t="inlineStr">
        <is>
          <t>Brokers, dealers and clearing organizations</t>
        </is>
      </c>
      <c r="B69" s="4" t="inlineStr">
        <is>
          <t xml:space="preserve"> </t>
        </is>
      </c>
      <c r="C69" s="6" t="n">
        <v>0</v>
      </c>
      <c r="D69" s="4" t="inlineStr">
        <is>
          <t xml:space="preserve"> </t>
        </is>
      </c>
    </row>
    <row r="70">
      <c r="A70" s="4" t="inlineStr">
        <is>
          <t>Fees, interest and other</t>
        </is>
      </c>
      <c r="B70" s="4" t="inlineStr">
        <is>
          <t xml:space="preserve"> </t>
        </is>
      </c>
      <c r="C70" s="6" t="n">
        <v>14728</v>
      </c>
      <c r="D70" s="4" t="inlineStr">
        <is>
          <t xml:space="preserve"> </t>
        </is>
      </c>
    </row>
    <row r="71">
      <c r="A71" s="4" t="inlineStr">
        <is>
          <t>Property and equipment, net</t>
        </is>
      </c>
      <c r="B71" s="4" t="inlineStr">
        <is>
          <t xml:space="preserve"> </t>
        </is>
      </c>
      <c r="C71" s="6" t="n">
        <v>111458</v>
      </c>
      <c r="D71" s="4" t="inlineStr">
        <is>
          <t xml:space="preserve"> </t>
        </is>
      </c>
    </row>
    <row r="72">
      <c r="A72" s="4" t="inlineStr">
        <is>
          <t>Goodwill</t>
        </is>
      </c>
      <c r="B72" s="4" t="inlineStr">
        <is>
          <t xml:space="preserve"> </t>
        </is>
      </c>
      <c r="C72" s="6" t="n">
        <v>127100</v>
      </c>
      <c r="D72" s="4" t="inlineStr">
        <is>
          <t xml:space="preserve"> </t>
        </is>
      </c>
    </row>
    <row r="73">
      <c r="A73" s="4" t="inlineStr">
        <is>
          <t>Assets held for sale</t>
        </is>
      </c>
      <c r="B73" s="4" t="inlineStr">
        <is>
          <t xml:space="preserve"> </t>
        </is>
      </c>
      <c r="C73" s="6" t="n">
        <v>578820</v>
      </c>
      <c r="D73" s="4" t="inlineStr">
        <is>
          <t xml:space="preserve"> </t>
        </is>
      </c>
    </row>
    <row r="74">
      <c r="A74" s="4" t="inlineStr">
        <is>
          <t>Other assets</t>
        </is>
      </c>
      <c r="B74" s="4" t="inlineStr">
        <is>
          <t xml:space="preserve"> </t>
        </is>
      </c>
      <c r="C74" s="6" t="n">
        <v>98278</v>
      </c>
      <c r="D74" s="4" t="inlineStr">
        <is>
          <t xml:space="preserve"> </t>
        </is>
      </c>
    </row>
    <row r="75">
      <c r="A75" s="4" t="inlineStr">
        <is>
          <t>Total assets acquired</t>
        </is>
      </c>
      <c r="B75" s="4" t="inlineStr">
        <is>
          <t xml:space="preserve"> </t>
        </is>
      </c>
      <c r="C75" s="6" t="n">
        <v>944854</v>
      </c>
      <c r="D75" s="4" t="inlineStr">
        <is>
          <t xml:space="preserve"> </t>
        </is>
      </c>
    </row>
    <row r="76">
      <c r="A76" s="4" t="inlineStr">
        <is>
          <t>Financial instruments sold, net yet purchased, at fair value</t>
        </is>
      </c>
      <c r="B76" s="4" t="inlineStr">
        <is>
          <t xml:space="preserve"> </t>
        </is>
      </c>
      <c r="C76" s="6" t="n">
        <v>0</v>
      </c>
      <c r="D76" s="4" t="inlineStr">
        <is>
          <t xml:space="preserve"> </t>
        </is>
      </c>
    </row>
    <row r="77">
      <c r="A77" s="3" t="inlineStr">
        <is>
          <t>Payables:</t>
        </is>
      </c>
      <c r="B77" s="4" t="inlineStr">
        <is>
          <t xml:space="preserve"> </t>
        </is>
      </c>
      <c r="C77" s="4" t="inlineStr">
        <is>
          <t xml:space="preserve"> </t>
        </is>
      </c>
      <c r="D77" s="4" t="inlineStr">
        <is>
          <t xml:space="preserve"> </t>
        </is>
      </c>
    </row>
    <row r="78">
      <c r="A78" s="4" t="inlineStr">
        <is>
          <t>Brokers, dealers and clearing organizations</t>
        </is>
      </c>
      <c r="B78" s="4" t="inlineStr">
        <is>
          <t xml:space="preserve"> </t>
        </is>
      </c>
      <c r="C78" s="6" t="n">
        <v>0</v>
      </c>
      <c r="D78" s="4" t="inlineStr">
        <is>
          <t xml:space="preserve"> </t>
        </is>
      </c>
    </row>
    <row r="79">
      <c r="A79" s="4" t="inlineStr">
        <is>
          <t>Customers payables</t>
        </is>
      </c>
      <c r="B79" s="4" t="inlineStr">
        <is>
          <t xml:space="preserve"> </t>
        </is>
      </c>
      <c r="C79" s="6" t="n">
        <v>0</v>
      </c>
      <c r="D79" s="4" t="inlineStr">
        <is>
          <t xml:space="preserve"> </t>
        </is>
      </c>
    </row>
    <row r="80">
      <c r="A80" s="4" t="inlineStr">
        <is>
          <t>Short-term borrowings</t>
        </is>
      </c>
      <c r="B80" s="4" t="inlineStr">
        <is>
          <t xml:space="preserve"> </t>
        </is>
      </c>
      <c r="C80" s="6" t="n">
        <v>7137</v>
      </c>
      <c r="D80" s="4" t="inlineStr">
        <is>
          <t xml:space="preserve"> </t>
        </is>
      </c>
    </row>
    <row r="81">
      <c r="A81" s="4" t="inlineStr">
        <is>
          <t>Lease liabilities</t>
        </is>
      </c>
      <c r="B81" s="4" t="inlineStr">
        <is>
          <t xml:space="preserve"> </t>
        </is>
      </c>
      <c r="C81" s="6" t="n">
        <v>23040</v>
      </c>
      <c r="D81" s="4" t="inlineStr">
        <is>
          <t xml:space="preserve"> </t>
        </is>
      </c>
    </row>
    <row r="82">
      <c r="A82" s="4" t="inlineStr">
        <is>
          <t>Liabilities held for sale</t>
        </is>
      </c>
      <c r="B82" s="4" t="inlineStr">
        <is>
          <t xml:space="preserve"> </t>
        </is>
      </c>
      <c r="C82" s="6" t="n">
        <v>303447</v>
      </c>
      <c r="D82" s="4" t="inlineStr">
        <is>
          <t xml:space="preserve"> </t>
        </is>
      </c>
    </row>
    <row r="83">
      <c r="A83" s="4" t="inlineStr">
        <is>
          <t>Accrued expenses and other liabilities</t>
        </is>
      </c>
      <c r="B83" s="4" t="inlineStr">
        <is>
          <t xml:space="preserve"> </t>
        </is>
      </c>
      <c r="C83" s="6" t="n">
        <v>176308</v>
      </c>
      <c r="D83" s="4" t="inlineStr">
        <is>
          <t xml:space="preserve"> </t>
        </is>
      </c>
    </row>
    <row r="84">
      <c r="A84" s="4" t="inlineStr">
        <is>
          <t>Long-term debt</t>
        </is>
      </c>
      <c r="B84" s="4" t="inlineStr">
        <is>
          <t xml:space="preserve"> </t>
        </is>
      </c>
      <c r="C84" s="6" t="n">
        <v>75437</v>
      </c>
      <c r="D84" s="4" t="inlineStr">
        <is>
          <t xml:space="preserve"> </t>
        </is>
      </c>
    </row>
    <row r="85">
      <c r="A85" s="4" t="inlineStr">
        <is>
          <t>Total liabilities assumed</t>
        </is>
      </c>
      <c r="B85" s="4" t="inlineStr">
        <is>
          <t xml:space="preserve"> </t>
        </is>
      </c>
      <c r="C85" s="6" t="n">
        <v>585369</v>
      </c>
      <c r="D85" s="4" t="inlineStr">
        <is>
          <t xml:space="preserve"> </t>
        </is>
      </c>
    </row>
    <row r="86">
      <c r="A86" s="4" t="inlineStr">
        <is>
          <t>Net assets acquired</t>
        </is>
      </c>
      <c r="B86" s="4" t="inlineStr">
        <is>
          <t xml:space="preserve"> </t>
        </is>
      </c>
      <c r="C86" s="6" t="n">
        <v>359485</v>
      </c>
      <c r="D86" s="4" t="inlineStr">
        <is>
          <t xml:space="preserve"> </t>
        </is>
      </c>
    </row>
    <row r="87">
      <c r="A87" s="4" t="inlineStr">
        <is>
          <t>Noncontrolling interests</t>
        </is>
      </c>
      <c r="B87" s="4" t="inlineStr">
        <is>
          <t xml:space="preserve"> </t>
        </is>
      </c>
      <c r="C87" s="6" t="n">
        <v>42168</v>
      </c>
      <c r="D87" s="4" t="inlineStr">
        <is>
          <t xml:space="preserve"> </t>
        </is>
      </c>
    </row>
    <row r="88">
      <c r="A88" s="4" t="inlineStr">
        <is>
          <t>Weighted Average Remaining Lives (Years)</t>
        </is>
      </c>
      <c r="B88" s="4" t="inlineStr">
        <is>
          <t>20 years</t>
        </is>
      </c>
      <c r="C88" s="4" t="inlineStr">
        <is>
          <t xml:space="preserve"> </t>
        </is>
      </c>
      <c r="D88" s="4" t="inlineStr">
        <is>
          <t xml:space="preserve"> </t>
        </is>
      </c>
    </row>
    <row r="89">
      <c r="A89" s="4" t="inlineStr">
        <is>
          <t>OpNet | Asset Management</t>
        </is>
      </c>
      <c r="B89" s="4" t="inlineStr">
        <is>
          <t xml:space="preserve"> </t>
        </is>
      </c>
      <c r="C89" s="4" t="inlineStr">
        <is>
          <t xml:space="preserve"> </t>
        </is>
      </c>
      <c r="D89" s="4" t="inlineStr">
        <is>
          <t xml:space="preserve"> </t>
        </is>
      </c>
    </row>
    <row r="90">
      <c r="A90" s="3" t="inlineStr">
        <is>
          <t>Receivables:</t>
        </is>
      </c>
      <c r="B90" s="4" t="inlineStr">
        <is>
          <t xml:space="preserve"> </t>
        </is>
      </c>
      <c r="C90" s="4" t="inlineStr">
        <is>
          <t xml:space="preserve"> </t>
        </is>
      </c>
      <c r="D90" s="4" t="inlineStr">
        <is>
          <t xml:space="preserve"> </t>
        </is>
      </c>
    </row>
    <row r="91">
      <c r="A91" s="4" t="inlineStr">
        <is>
          <t>Goodwill</t>
        </is>
      </c>
      <c r="B91" s="4" t="inlineStr">
        <is>
          <t xml:space="preserve"> </t>
        </is>
      </c>
      <c r="C91" s="5" t="n">
        <v>127051</v>
      </c>
      <c r="D9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33" customWidth="1" min="7" max="7"/>
    <col width="22" customWidth="1" min="8" max="8"/>
    <col width="22" customWidth="1" min="9" max="9"/>
    <col width="22" customWidth="1" min="10" max="10"/>
    <col width="13" customWidth="1" min="11" max="11"/>
    <col width="22" customWidth="1" min="12" max="12"/>
    <col width="14" customWidth="1" min="13" max="13"/>
    <col width="22" customWidth="1" min="14" max="14"/>
  </cols>
  <sheetData>
    <row r="1">
      <c r="A1" s="1" t="inlineStr">
        <is>
          <t>Business Acquisitions - Narrative (Details) € / shares in Units, € in Millions</t>
        </is>
      </c>
      <c r="D1" s="2" t="inlineStr">
        <is>
          <t>1 Months Ended</t>
        </is>
      </c>
      <c r="E1" s="2" t="inlineStr">
        <is>
          <t>3 Months Ended</t>
        </is>
      </c>
    </row>
    <row r="2">
      <c r="B2" s="2" t="inlineStr">
        <is>
          <t>Nov. 30, 2023 USD ($)</t>
        </is>
      </c>
      <c r="C2" s="2" t="inlineStr">
        <is>
          <t>Sep. 14, 2023 USD ($)</t>
        </is>
      </c>
      <c r="D2" s="2" t="inlineStr">
        <is>
          <t>Aug. 31, 2024 USD ($)</t>
        </is>
      </c>
      <c r="E2" s="2" t="inlineStr">
        <is>
          <t>May 31, 2024 EUR (€) € / shares</t>
        </is>
      </c>
      <c r="F2" s="2" t="inlineStr">
        <is>
          <t>Feb. 29, 2024 USD ($)</t>
        </is>
      </c>
      <c r="G2" s="2" t="inlineStr">
        <is>
          <t>Feb. 29, 2024 EUR (€) € / shares</t>
        </is>
      </c>
      <c r="H2" s="2" t="inlineStr">
        <is>
          <t>Nov. 30, 2024 USD ($)</t>
        </is>
      </c>
      <c r="I2" s="2" t="inlineStr">
        <is>
          <t>Nov. 30, 2024 EUR (€)</t>
        </is>
      </c>
      <c r="J2" s="2" t="inlineStr">
        <is>
          <t>Jun. 30, 2024 EUR (€)</t>
        </is>
      </c>
      <c r="K2" s="2" t="inlineStr">
        <is>
          <t>May 07, 2024</t>
        </is>
      </c>
      <c r="L2" s="2" t="inlineStr">
        <is>
          <t>Dec. 31, 2023 USD ($)</t>
        </is>
      </c>
      <c r="M2" s="2" t="inlineStr">
        <is>
          <t>Mar. 31, 2023</t>
        </is>
      </c>
      <c r="N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5" t="n">
        <v>1847856000</v>
      </c>
      <c r="C4" s="4" t="inlineStr">
        <is>
          <t xml:space="preserve"> </t>
        </is>
      </c>
      <c r="D4" s="4" t="inlineStr">
        <is>
          <t xml:space="preserve"> </t>
        </is>
      </c>
      <c r="E4" s="4" t="inlineStr">
        <is>
          <t xml:space="preserve"> </t>
        </is>
      </c>
      <c r="F4" s="4" t="inlineStr">
        <is>
          <t xml:space="preserve"> </t>
        </is>
      </c>
      <c r="G4" s="4" t="inlineStr">
        <is>
          <t xml:space="preserve"> </t>
        </is>
      </c>
      <c r="H4" s="5" t="n">
        <v>1827938000</v>
      </c>
      <c r="I4" s="4" t="inlineStr">
        <is>
          <t xml:space="preserve"> </t>
        </is>
      </c>
      <c r="J4" s="4" t="inlineStr">
        <is>
          <t xml:space="preserve"> </t>
        </is>
      </c>
      <c r="K4" s="4" t="inlineStr">
        <is>
          <t xml:space="preserve"> </t>
        </is>
      </c>
      <c r="L4" s="4" t="inlineStr">
        <is>
          <t xml:space="preserve"> </t>
        </is>
      </c>
      <c r="M4" s="4" t="inlineStr">
        <is>
          <t xml:space="preserve"> </t>
        </is>
      </c>
      <c r="N4" s="5" t="n">
        <v>1736114000</v>
      </c>
    </row>
    <row r="5">
      <c r="A5" s="4" t="inlineStr">
        <is>
          <t>Additional preferred shares amount | €</t>
        </is>
      </c>
      <c r="B5" s="4" t="inlineStr">
        <is>
          <t xml:space="preserve"> </t>
        </is>
      </c>
      <c r="C5" s="4" t="inlineStr">
        <is>
          <t xml:space="preserve"> </t>
        </is>
      </c>
      <c r="D5" s="4" t="inlineStr">
        <is>
          <t xml:space="preserve"> </t>
        </is>
      </c>
      <c r="E5" s="12" t="n">
        <v>18.7</v>
      </c>
      <c r="F5" s="4" t="inlineStr">
        <is>
          <t xml:space="preserve"> </t>
        </is>
      </c>
      <c r="G5" s="13" t="n">
        <v>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abilities assumed</t>
        </is>
      </c>
      <c r="B6" s="6" t="n">
        <v>94171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continued Operations, Disposed of by Sale | Op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ubsidiary</t>
        </is>
      </c>
      <c r="B9" s="4" t="inlineStr">
        <is>
          <t xml:space="preserve"> </t>
        </is>
      </c>
      <c r="C9" s="4" t="inlineStr">
        <is>
          <t xml:space="preserve"> </t>
        </is>
      </c>
      <c r="D9" s="5" t="n">
        <v>322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 on sale of disposal</t>
        </is>
      </c>
      <c r="B10" s="4" t="inlineStr">
        <is>
          <t xml:space="preserve"> </t>
        </is>
      </c>
      <c r="C10" s="4" t="inlineStr">
        <is>
          <t xml:space="preserve"> </t>
        </is>
      </c>
      <c r="D10" s="5" t="n">
        <v>3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consolidated 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itial consolidation gain</t>
        </is>
      </c>
      <c r="B13" s="4" t="inlineStr">
        <is>
          <t xml:space="preserve"> </t>
        </is>
      </c>
      <c r="C13" s="5" t="n">
        <v>5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rat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r total equity balance</t>
        </is>
      </c>
      <c r="B16" s="4" t="inlineStr">
        <is>
          <t xml:space="preserve"> </t>
        </is>
      </c>
      <c r="C16" s="5" t="n">
        <v>47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ratos | Discount rate/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measurement input</t>
        </is>
      </c>
      <c r="B19" s="4" t="inlineStr">
        <is>
          <t xml:space="preserve"> </t>
        </is>
      </c>
      <c r="C19" s="14" t="n">
        <v>0.2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ratos | Global Brokerage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0.501</v>
      </c>
      <c r="N22" s="4" t="inlineStr">
        <is>
          <t xml:space="preserve"> </t>
        </is>
      </c>
    </row>
    <row r="23">
      <c r="A23" s="4" t="inlineStr">
        <is>
          <t>Op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474</v>
      </c>
      <c r="I25" s="14" t="n">
        <v>0.474</v>
      </c>
      <c r="J25" s="4" t="inlineStr">
        <is>
          <t xml:space="preserve"> </t>
        </is>
      </c>
      <c r="K25" s="14" t="n">
        <v>0.725</v>
      </c>
      <c r="L25" s="4" t="inlineStr">
        <is>
          <t xml:space="preserve"> </t>
        </is>
      </c>
      <c r="M25" s="4" t="inlineStr">
        <is>
          <t xml:space="preserve"> </t>
        </is>
      </c>
      <c r="N25" s="4" t="inlineStr">
        <is>
          <t xml:space="preserve"> </t>
        </is>
      </c>
    </row>
    <row r="26">
      <c r="A26" s="4" t="inlineStr">
        <is>
          <t>Our total equity balance</t>
        </is>
      </c>
      <c r="B26" s="6" t="n">
        <v>201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row>
    <row r="27">
      <c r="A27" s="4" t="inlineStr">
        <is>
          <t>Investment vo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5</v>
      </c>
      <c r="I27" s="11" t="n">
        <v>0.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rease (decrease) in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0.575</v>
      </c>
      <c r="L28" s="4" t="inlineStr">
        <is>
          <t xml:space="preserve"> </t>
        </is>
      </c>
      <c r="M28" s="4" t="inlineStr">
        <is>
          <t xml:space="preserve"> </t>
        </is>
      </c>
      <c r="N28" s="4" t="inlineStr">
        <is>
          <t xml:space="preserve"> </t>
        </is>
      </c>
    </row>
    <row r="29">
      <c r="A29" s="4" t="inlineStr">
        <is>
          <t>Increase (decrease) in vo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726</v>
      </c>
      <c r="L29" s="4" t="inlineStr">
        <is>
          <t xml:space="preserve"> </t>
        </is>
      </c>
      <c r="M29" s="4" t="inlineStr">
        <is>
          <t xml:space="preserve"> </t>
        </is>
      </c>
      <c r="N29" s="4" t="inlineStr">
        <is>
          <t xml:space="preserve"> </t>
        </is>
      </c>
    </row>
    <row r="30">
      <c r="A30" s="4" t="inlineStr">
        <is>
          <t>Conversion of loan receivable for preferred stock issued | €</t>
        </is>
      </c>
      <c r="B30" s="4" t="inlineStr">
        <is>
          <t xml:space="preserve"> </t>
        </is>
      </c>
      <c r="C30" s="4" t="inlineStr">
        <is>
          <t xml:space="preserve"> </t>
        </is>
      </c>
      <c r="D30" s="4" t="inlineStr">
        <is>
          <t xml:space="preserve"> </t>
        </is>
      </c>
      <c r="E30" s="13" t="n">
        <v>20</v>
      </c>
      <c r="F30" s="4" t="inlineStr">
        <is>
          <t xml:space="preserve"> </t>
        </is>
      </c>
      <c r="G30" s="12" t="n">
        <v>115.1</v>
      </c>
      <c r="H30" s="4" t="inlineStr">
        <is>
          <t xml:space="preserve"> </t>
        </is>
      </c>
      <c r="I30" s="4" t="inlineStr">
        <is>
          <t xml:space="preserve"> </t>
        </is>
      </c>
      <c r="J30" s="13" t="n">
        <v>20</v>
      </c>
      <c r="K30" s="4" t="inlineStr">
        <is>
          <t xml:space="preserve"> </t>
        </is>
      </c>
      <c r="L30" s="4" t="inlineStr">
        <is>
          <t xml:space="preserve"> </t>
        </is>
      </c>
      <c r="M30" s="4" t="inlineStr">
        <is>
          <t xml:space="preserve"> </t>
        </is>
      </c>
      <c r="N30" s="4" t="inlineStr">
        <is>
          <t xml:space="preserve"> </t>
        </is>
      </c>
    </row>
    <row r="31">
      <c r="A31" s="4" t="inlineStr">
        <is>
          <t>Conversion price of loan receivable for preferred stock (in euros per share) | € / shares</t>
        </is>
      </c>
      <c r="B31" s="4" t="inlineStr">
        <is>
          <t xml:space="preserve"> </t>
        </is>
      </c>
      <c r="C31" s="4" t="inlineStr">
        <is>
          <t xml:space="preserve"> </t>
        </is>
      </c>
      <c r="D31" s="4" t="inlineStr">
        <is>
          <t xml:space="preserve"> </t>
        </is>
      </c>
      <c r="E31" s="13" t="n">
        <v>10</v>
      </c>
      <c r="F31" s="4" t="inlineStr">
        <is>
          <t xml:space="preserve"> </t>
        </is>
      </c>
      <c r="G31" s="13"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fference between carrying amount and underlying equity</t>
        </is>
      </c>
      <c r="B32" s="6" t="n">
        <v>115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ssell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972</v>
      </c>
      <c r="I35" s="14" t="n">
        <v>0.97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r total equity balan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4.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oodwill</t>
        </is>
      </c>
      <c r="B39" s="6" t="n">
        <v>127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angible assets increase (decrease)</t>
        </is>
      </c>
      <c r="B40" s="4" t="inlineStr">
        <is>
          <t xml:space="preserve"> </t>
        </is>
      </c>
      <c r="C40" s="4" t="inlineStr">
        <is>
          <t xml:space="preserve"> </t>
        </is>
      </c>
      <c r="D40" s="4" t="inlineStr">
        <is>
          <t xml:space="preserve"> </t>
        </is>
      </c>
      <c r="E40" s="4" t="inlineStr">
        <is>
          <t xml:space="preserve"> </t>
        </is>
      </c>
      <c r="F40" s="5" t="n">
        <v>39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perty and equipment increase (decrease)</t>
        </is>
      </c>
      <c r="B41" s="4" t="inlineStr">
        <is>
          <t xml:space="preserve"> </t>
        </is>
      </c>
      <c r="C41" s="4" t="inlineStr">
        <is>
          <t xml:space="preserve"> </t>
        </is>
      </c>
      <c r="D41" s="4" t="inlineStr">
        <is>
          <t xml:space="preserve"> </t>
        </is>
      </c>
      <c r="E41" s="4" t="inlineStr">
        <is>
          <t xml:space="preserve"> </t>
        </is>
      </c>
      <c r="F41" s="6" t="n">
        <v>12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oodwill increase (decrease)</t>
        </is>
      </c>
      <c r="B42" s="4" t="inlineStr">
        <is>
          <t xml:space="preserve"> </t>
        </is>
      </c>
      <c r="C42" s="4" t="inlineStr">
        <is>
          <t xml:space="preserve"> </t>
        </is>
      </c>
      <c r="D42" s="4" t="inlineStr">
        <is>
          <t xml:space="preserve"> </t>
        </is>
      </c>
      <c r="E42" s="4" t="inlineStr">
        <is>
          <t xml:space="preserve"> </t>
        </is>
      </c>
      <c r="F42" s="5" t="n">
        <v>27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sets recognized</t>
        </is>
      </c>
      <c r="B43" s="6" t="n">
        <v>94485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abilities assumed</t>
        </is>
      </c>
      <c r="B44" s="6" t="n">
        <v>58536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Net | Tessell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ssets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5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8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rat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at fair value</t>
        </is>
      </c>
      <c r="B51" s="4" t="inlineStr">
        <is>
          <t xml:space="preserve"> </t>
        </is>
      </c>
      <c r="C51" s="14" t="n">
        <v>0.4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ercentage, identifiable assets and assumed liabilities</t>
        </is>
      </c>
      <c r="B52" s="4" t="inlineStr">
        <is>
          <t xml:space="preserve"> </t>
        </is>
      </c>
      <c r="C52" s="11"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quisition of additional interests</t>
        </is>
      </c>
      <c r="B53" s="4" t="inlineStr">
        <is>
          <t xml:space="preserve"> </t>
        </is>
      </c>
      <c r="C53" s="14" t="n">
        <v>0.5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inguishment of debt</t>
        </is>
      </c>
      <c r="B54" s="4" t="inlineStr">
        <is>
          <t xml:space="preserve"> </t>
        </is>
      </c>
      <c r="C54" s="5" t="n">
        <v>39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ep acquisition remeasurement gain</t>
        </is>
      </c>
      <c r="B55" s="6" t="n">
        <v>900000</v>
      </c>
      <c r="C55" s="6" t="n">
        <v>4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ideration transferred</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s recognized</t>
        </is>
      </c>
      <c r="B58" s="6" t="n">
        <v>44726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abilities assumed</t>
        </is>
      </c>
      <c r="B59" s="5" t="n">
        <v>35634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E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and Discontinued Operations (Details) - USD ($) $ in Thousands</t>
        </is>
      </c>
      <c r="B1" s="2" t="inlineStr">
        <is>
          <t>1 Months Ended</t>
        </is>
      </c>
      <c r="C1" s="2" t="inlineStr">
        <is>
          <t>12 Months Ended</t>
        </is>
      </c>
    </row>
    <row r="2">
      <c r="B2" s="2" t="inlineStr">
        <is>
          <t>Apr. 30, 2024</t>
        </is>
      </c>
      <c r="C2" s="2" t="inlineStr">
        <is>
          <t>Nov. 30, 2024</t>
        </is>
      </c>
      <c r="D2" s="2" t="inlineStr">
        <is>
          <t>Nov. 30, 2023</t>
        </is>
      </c>
    </row>
    <row r="3">
      <c r="A3" s="3" t="inlineStr">
        <is>
          <t>Assets held for sale:</t>
        </is>
      </c>
      <c r="B3" s="4" t="inlineStr">
        <is>
          <t xml:space="preserve"> </t>
        </is>
      </c>
      <c r="C3" s="4" t="inlineStr">
        <is>
          <t xml:space="preserve"> </t>
        </is>
      </c>
      <c r="D3" s="4" t="inlineStr">
        <is>
          <t xml:space="preserve"> </t>
        </is>
      </c>
    </row>
    <row r="4">
      <c r="A4" s="4" t="inlineStr">
        <is>
          <t>Total assets held for sale</t>
        </is>
      </c>
      <c r="B4" s="4" t="inlineStr">
        <is>
          <t xml:space="preserve"> </t>
        </is>
      </c>
      <c r="C4" s="5" t="n">
        <v>51885</v>
      </c>
      <c r="D4" s="5" t="n">
        <v>1545472</v>
      </c>
    </row>
    <row r="5">
      <c r="A5" s="3" t="inlineStr">
        <is>
          <t>Liabilities held for sale:</t>
        </is>
      </c>
      <c r="B5" s="4" t="inlineStr">
        <is>
          <t xml:space="preserve"> </t>
        </is>
      </c>
      <c r="C5" s="4" t="inlineStr">
        <is>
          <t xml:space="preserve"> </t>
        </is>
      </c>
      <c r="D5" s="4" t="inlineStr">
        <is>
          <t xml:space="preserve"> </t>
        </is>
      </c>
    </row>
    <row r="6">
      <c r="A6" s="4" t="inlineStr">
        <is>
          <t>Total liabilities held for sale</t>
        </is>
      </c>
      <c r="B6" s="4" t="inlineStr">
        <is>
          <t xml:space="preserve"> </t>
        </is>
      </c>
      <c r="C6" s="5" t="n">
        <v>0</v>
      </c>
      <c r="D6" s="6" t="n">
        <v>1173648</v>
      </c>
    </row>
    <row r="7">
      <c r="A7" s="4" t="inlineStr">
        <is>
          <t>Disposal Group, Not Discontinued Operation, Gain (Loss) on Disposal, Statement of Income or Comprehensive Income [Extensible Enumeration]</t>
        </is>
      </c>
      <c r="B7" s="4" t="inlineStr">
        <is>
          <t xml:space="preserve"> </t>
        </is>
      </c>
      <c r="C7" s="4" t="inlineStr">
        <is>
          <t>Revenues</t>
        </is>
      </c>
      <c r="D7" s="4" t="inlineStr">
        <is>
          <t xml:space="preserve"> </t>
        </is>
      </c>
    </row>
    <row r="8">
      <c r="A8" s="4" t="inlineStr">
        <is>
          <t>Premises and equipment</t>
        </is>
      </c>
      <c r="B8" s="4" t="inlineStr">
        <is>
          <t xml:space="preserve"> </t>
        </is>
      </c>
      <c r="C8" s="5" t="n">
        <v>1194720</v>
      </c>
      <c r="D8" s="6" t="n">
        <v>1065680</v>
      </c>
    </row>
    <row r="9">
      <c r="A9" s="4" t="inlineStr">
        <is>
          <t>Airplanes | Aircadia</t>
        </is>
      </c>
      <c r="B9" s="4" t="inlineStr">
        <is>
          <t xml:space="preserve"> </t>
        </is>
      </c>
      <c r="C9" s="4" t="inlineStr">
        <is>
          <t xml:space="preserve"> </t>
        </is>
      </c>
      <c r="D9" s="4" t="inlineStr">
        <is>
          <t xml:space="preserve"> </t>
        </is>
      </c>
    </row>
    <row r="10">
      <c r="A10" s="3" t="inlineStr">
        <is>
          <t>Liabilities held for sale:</t>
        </is>
      </c>
      <c r="B10" s="4" t="inlineStr">
        <is>
          <t xml:space="preserve"> </t>
        </is>
      </c>
      <c r="C10" s="4" t="inlineStr">
        <is>
          <t xml:space="preserve"> </t>
        </is>
      </c>
      <c r="D10" s="4" t="inlineStr">
        <is>
          <t xml:space="preserve"> </t>
        </is>
      </c>
    </row>
    <row r="11">
      <c r="A11" s="4" t="inlineStr">
        <is>
          <t>Premises and equipment</t>
        </is>
      </c>
      <c r="B11" s="4" t="inlineStr">
        <is>
          <t xml:space="preserve"> </t>
        </is>
      </c>
      <c r="C11" s="5" t="n">
        <v>51900</v>
      </c>
      <c r="D11" s="4" t="inlineStr">
        <is>
          <t xml:space="preserve"> </t>
        </is>
      </c>
    </row>
    <row r="12">
      <c r="A12" s="4" t="inlineStr">
        <is>
          <t>Foursight Capital</t>
        </is>
      </c>
      <c r="B12" s="4" t="inlineStr">
        <is>
          <t xml:space="preserve"> </t>
        </is>
      </c>
      <c r="C12" s="4" t="inlineStr">
        <is>
          <t xml:space="preserve"> </t>
        </is>
      </c>
      <c r="D12" s="4" t="inlineStr">
        <is>
          <t xml:space="preserve"> </t>
        </is>
      </c>
    </row>
    <row r="13">
      <c r="A13" s="3" t="inlineStr">
        <is>
          <t>Liabilities held for sale:</t>
        </is>
      </c>
      <c r="B13" s="4" t="inlineStr">
        <is>
          <t xml:space="preserve"> </t>
        </is>
      </c>
      <c r="C13" s="4" t="inlineStr">
        <is>
          <t xml:space="preserve"> </t>
        </is>
      </c>
      <c r="D13" s="4" t="inlineStr">
        <is>
          <t xml:space="preserve"> </t>
        </is>
      </c>
    </row>
    <row r="14">
      <c r="A14" s="4" t="inlineStr">
        <is>
          <t>Gain on sale of disposal</t>
        </is>
      </c>
      <c r="B14" s="5" t="n">
        <v>24200</v>
      </c>
      <c r="C14" s="4" t="inlineStr">
        <is>
          <t xml:space="preserve"> </t>
        </is>
      </c>
      <c r="D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row>
    <row r="16">
      <c r="A16" s="3" t="inlineStr">
        <is>
          <t>Liabilities held for sale:</t>
        </is>
      </c>
      <c r="B16" s="4" t="inlineStr">
        <is>
          <t xml:space="preserve"> </t>
        </is>
      </c>
      <c r="C16" s="4" t="inlineStr">
        <is>
          <t xml:space="preserve"> </t>
        </is>
      </c>
      <c r="D16" s="4" t="inlineStr">
        <is>
          <t xml:space="preserve"> </t>
        </is>
      </c>
    </row>
    <row r="17">
      <c r="A17" s="4" t="inlineStr">
        <is>
          <t>Deposits</t>
        </is>
      </c>
      <c r="B17" s="4" t="inlineStr">
        <is>
          <t xml:space="preserve"> </t>
        </is>
      </c>
      <c r="C17" s="4" t="inlineStr">
        <is>
          <t xml:space="preserve"> </t>
        </is>
      </c>
      <c r="D17" s="6" t="n">
        <v>42100</v>
      </c>
    </row>
    <row r="18">
      <c r="A18" s="4" t="inlineStr">
        <is>
          <t>Disposal Group, Held-for-Sale, Not Discontinued Operations | Financing Receivable</t>
        </is>
      </c>
      <c r="B18" s="4" t="inlineStr">
        <is>
          <t xml:space="preserve"> </t>
        </is>
      </c>
      <c r="C18" s="4" t="inlineStr">
        <is>
          <t xml:space="preserve"> </t>
        </is>
      </c>
      <c r="D18" s="4" t="inlineStr">
        <is>
          <t xml:space="preserve"> </t>
        </is>
      </c>
    </row>
    <row r="19">
      <c r="A19" s="3" t="inlineStr">
        <is>
          <t>Assets held for sale:</t>
        </is>
      </c>
      <c r="B19" s="4" t="inlineStr">
        <is>
          <t xml:space="preserve"> </t>
        </is>
      </c>
      <c r="C19" s="4" t="inlineStr">
        <is>
          <t xml:space="preserve"> </t>
        </is>
      </c>
      <c r="D19" s="4" t="inlineStr">
        <is>
          <t xml:space="preserve"> </t>
        </is>
      </c>
    </row>
    <row r="20">
      <c r="A20" s="4" t="inlineStr">
        <is>
          <t>Other assets</t>
        </is>
      </c>
      <c r="B20" s="4" t="inlineStr">
        <is>
          <t xml:space="preserve"> </t>
        </is>
      </c>
      <c r="C20" s="4" t="inlineStr">
        <is>
          <t xml:space="preserve"> </t>
        </is>
      </c>
      <c r="D20" s="6" t="n">
        <v>850800</v>
      </c>
    </row>
    <row r="21">
      <c r="A21" s="4" t="inlineStr">
        <is>
          <t>Disposal Group, Held-for-Sale, Not Discontinued Operations | Foursight Capital</t>
        </is>
      </c>
      <c r="B21" s="4" t="inlineStr">
        <is>
          <t xml:space="preserve"> </t>
        </is>
      </c>
      <c r="C21" s="4" t="inlineStr">
        <is>
          <t xml:space="preserve"> </t>
        </is>
      </c>
      <c r="D21" s="4" t="inlineStr">
        <is>
          <t xml:space="preserve"> </t>
        </is>
      </c>
    </row>
    <row r="22">
      <c r="A22" s="3" t="inlineStr">
        <is>
          <t>Assets held for sale:</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4" t="inlineStr">
        <is>
          <t xml:space="preserve"> </t>
        </is>
      </c>
      <c r="D23" s="6" t="n">
        <v>3555</v>
      </c>
    </row>
    <row r="24">
      <c r="A24" s="4" t="inlineStr">
        <is>
          <t>Other receivables</t>
        </is>
      </c>
      <c r="B24" s="4" t="inlineStr">
        <is>
          <t xml:space="preserve"> </t>
        </is>
      </c>
      <c r="C24" s="4" t="inlineStr">
        <is>
          <t xml:space="preserve"> </t>
        </is>
      </c>
      <c r="D24" s="6" t="n">
        <v>1478</v>
      </c>
    </row>
    <row r="25">
      <c r="A25" s="4" t="inlineStr">
        <is>
          <t>Premises and equipment, net</t>
        </is>
      </c>
      <c r="B25" s="4" t="inlineStr">
        <is>
          <t xml:space="preserve"> </t>
        </is>
      </c>
      <c r="C25" s="4" t="inlineStr">
        <is>
          <t xml:space="preserve"> </t>
        </is>
      </c>
      <c r="D25" s="6" t="n">
        <v>1175</v>
      </c>
    </row>
    <row r="26">
      <c r="A26" s="4" t="inlineStr">
        <is>
          <t>Operating lease assets</t>
        </is>
      </c>
      <c r="B26" s="4" t="inlineStr">
        <is>
          <t xml:space="preserve"> </t>
        </is>
      </c>
      <c r="C26" s="4" t="inlineStr">
        <is>
          <t xml:space="preserve"> </t>
        </is>
      </c>
      <c r="D26" s="6" t="n">
        <v>7635</v>
      </c>
    </row>
    <row r="27">
      <c r="A27" s="4" t="inlineStr">
        <is>
          <t>Goodwill</t>
        </is>
      </c>
      <c r="B27" s="4" t="inlineStr">
        <is>
          <t xml:space="preserve"> </t>
        </is>
      </c>
      <c r="C27" s="4" t="inlineStr">
        <is>
          <t xml:space="preserve"> </t>
        </is>
      </c>
      <c r="D27" s="6" t="n">
        <v>24000</v>
      </c>
    </row>
    <row r="28">
      <c r="A28" s="4" t="inlineStr">
        <is>
          <t>Other assets</t>
        </is>
      </c>
      <c r="B28" s="4" t="inlineStr">
        <is>
          <t xml:space="preserve"> </t>
        </is>
      </c>
      <c r="C28" s="4" t="inlineStr">
        <is>
          <t xml:space="preserve"> </t>
        </is>
      </c>
      <c r="D28" s="6" t="n">
        <v>928808</v>
      </c>
    </row>
    <row r="29">
      <c r="A29" s="4" t="inlineStr">
        <is>
          <t>Total assets held for sale</t>
        </is>
      </c>
      <c r="B29" s="4" t="inlineStr">
        <is>
          <t xml:space="preserve"> </t>
        </is>
      </c>
      <c r="C29" s="4" t="inlineStr">
        <is>
          <t xml:space="preserve"> </t>
        </is>
      </c>
      <c r="D29" s="6" t="n">
        <v>966651</v>
      </c>
    </row>
    <row r="30">
      <c r="A30" s="3" t="inlineStr">
        <is>
          <t>Liabilities held for sale:</t>
        </is>
      </c>
      <c r="B30" s="4" t="inlineStr">
        <is>
          <t xml:space="preserve"> </t>
        </is>
      </c>
      <c r="C30" s="4" t="inlineStr">
        <is>
          <t xml:space="preserve"> </t>
        </is>
      </c>
      <c r="D30" s="4" t="inlineStr">
        <is>
          <t xml:space="preserve"> </t>
        </is>
      </c>
    </row>
    <row r="31">
      <c r="A31" s="4" t="inlineStr">
        <is>
          <t>Other secured financings</t>
        </is>
      </c>
      <c r="B31" s="4" t="inlineStr">
        <is>
          <t xml:space="preserve"> </t>
        </is>
      </c>
      <c r="C31" s="4" t="inlineStr">
        <is>
          <t xml:space="preserve"> </t>
        </is>
      </c>
      <c r="D31" s="6" t="n">
        <v>700615</v>
      </c>
    </row>
    <row r="32">
      <c r="A32" s="4" t="inlineStr">
        <is>
          <t>Lease liabilities</t>
        </is>
      </c>
      <c r="B32" s="4" t="inlineStr">
        <is>
          <t xml:space="preserve"> </t>
        </is>
      </c>
      <c r="C32" s="4" t="inlineStr">
        <is>
          <t xml:space="preserve"> </t>
        </is>
      </c>
      <c r="D32" s="6" t="n">
        <v>8821</v>
      </c>
    </row>
    <row r="33">
      <c r="A33" s="4" t="inlineStr">
        <is>
          <t>Accrued expenses and other liabilities</t>
        </is>
      </c>
      <c r="B33" s="4" t="inlineStr">
        <is>
          <t xml:space="preserve"> </t>
        </is>
      </c>
      <c r="C33" s="4" t="inlineStr">
        <is>
          <t xml:space="preserve"> </t>
        </is>
      </c>
      <c r="D33" s="6" t="n">
        <v>11503</v>
      </c>
    </row>
    <row r="34">
      <c r="A34" s="4" t="inlineStr">
        <is>
          <t>Long-term debt</t>
        </is>
      </c>
      <c r="B34" s="4" t="inlineStr">
        <is>
          <t xml:space="preserve"> </t>
        </is>
      </c>
      <c r="C34" s="4" t="inlineStr">
        <is>
          <t xml:space="preserve"> </t>
        </is>
      </c>
      <c r="D34" s="6" t="n">
        <v>149262</v>
      </c>
    </row>
    <row r="35">
      <c r="A35" s="4" t="inlineStr">
        <is>
          <t>Total liabilities held for sale</t>
        </is>
      </c>
      <c r="B35" s="4" t="inlineStr">
        <is>
          <t xml:space="preserve"> </t>
        </is>
      </c>
      <c r="C35" s="4" t="inlineStr">
        <is>
          <t xml:space="preserve"> </t>
        </is>
      </c>
      <c r="D35" s="5" t="n">
        <v>870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Nov. 30, 2024</t>
        </is>
      </c>
      <c r="D2" s="2" t="inlineStr">
        <is>
          <t>Nov. 30, 2023</t>
        </is>
      </c>
      <c r="E2" s="2" t="inlineStr">
        <is>
          <t>Nov.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716019</v>
      </c>
      <c r="D4" s="5" t="n">
        <v>262388</v>
      </c>
      <c r="E4" s="5" t="n">
        <v>781710</v>
      </c>
    </row>
    <row r="5">
      <c r="A5" s="3" t="inlineStr">
        <is>
          <t>Other comprehensive loss, net of tax:</t>
        </is>
      </c>
      <c r="C5" s="4" t="inlineStr">
        <is>
          <t xml:space="preserve"> </t>
        </is>
      </c>
      <c r="D5" s="4" t="inlineStr">
        <is>
          <t xml:space="preserve"> </t>
        </is>
      </c>
      <c r="E5" s="4" t="inlineStr">
        <is>
          <t xml:space="preserve"> </t>
        </is>
      </c>
    </row>
    <row r="6">
      <c r="A6" s="4" t="inlineStr">
        <is>
          <t>Currency translation adjustments and other</t>
        </is>
      </c>
      <c r="B6" s="4" t="inlineStr">
        <is>
          <t>[1]</t>
        </is>
      </c>
      <c r="C6" s="6" t="n">
        <v>-11300</v>
      </c>
      <c r="D6" s="6" t="n">
        <v>57530</v>
      </c>
      <c r="E6" s="6" t="n">
        <v>-53572</v>
      </c>
    </row>
    <row r="7">
      <c r="A7" s="4" t="inlineStr">
        <is>
          <t>Change in fair value related to instrument-specific credit risk</t>
        </is>
      </c>
      <c r="B7" s="4" t="inlineStr">
        <is>
          <t>[2]</t>
        </is>
      </c>
      <c r="C7" s="6" t="n">
        <v>-24718</v>
      </c>
      <c r="D7" s="6" t="n">
        <v>-77420</v>
      </c>
      <c r="E7" s="6" t="n">
        <v>49146</v>
      </c>
    </row>
    <row r="8">
      <c r="A8" s="4" t="inlineStr">
        <is>
          <t>Minimum pension liability adjustments</t>
        </is>
      </c>
      <c r="B8" s="4" t="inlineStr">
        <is>
          <t>[3]</t>
        </is>
      </c>
      <c r="C8" s="6" t="n">
        <v>6243</v>
      </c>
      <c r="D8" s="6" t="n">
        <v>2467</v>
      </c>
      <c r="E8" s="6" t="n">
        <v>3311</v>
      </c>
    </row>
    <row r="9">
      <c r="A9" s="4" t="inlineStr">
        <is>
          <t>Unrealized gains (losses) on available-for-sale securities</t>
        </is>
      </c>
      <c r="C9" s="6" t="n">
        <v>2189</v>
      </c>
      <c r="D9" s="6" t="n">
        <v>1297</v>
      </c>
      <c r="E9" s="6" t="n">
        <v>-6161</v>
      </c>
    </row>
    <row r="10">
      <c r="A10" s="4" t="inlineStr">
        <is>
          <t>Total other comprehensive loss, net of tax</t>
        </is>
      </c>
      <c r="B10" s="4" t="inlineStr">
        <is>
          <t>[4]</t>
        </is>
      </c>
      <c r="C10" s="6" t="n">
        <v>-27586</v>
      </c>
      <c r="D10" s="6" t="n">
        <v>-16126</v>
      </c>
      <c r="E10" s="6" t="n">
        <v>-7276</v>
      </c>
    </row>
    <row r="11">
      <c r="A11" s="4" t="inlineStr">
        <is>
          <t>Comprehensive income</t>
        </is>
      </c>
      <c r="C11" s="6" t="n">
        <v>688433</v>
      </c>
      <c r="D11" s="6" t="n">
        <v>246262</v>
      </c>
      <c r="E11" s="6" t="n">
        <v>774434</v>
      </c>
    </row>
    <row r="12">
      <c r="A12" s="4" t="inlineStr">
        <is>
          <t>Net losses attributable to noncontrolling interests</t>
        </is>
      </c>
      <c r="C12" s="6" t="n">
        <v>-27364</v>
      </c>
      <c r="D12" s="6" t="n">
        <v>-14846</v>
      </c>
      <c r="E12" s="6" t="n">
        <v>-2397</v>
      </c>
    </row>
    <row r="13">
      <c r="A13" s="4" t="inlineStr">
        <is>
          <t>Net losses attributable to redeemable noncontrolling interests</t>
        </is>
      </c>
      <c r="C13" s="6" t="n">
        <v>0</v>
      </c>
      <c r="D13" s="6" t="n">
        <v>-454</v>
      </c>
      <c r="E13" s="6" t="n">
        <v>-1342</v>
      </c>
    </row>
    <row r="14">
      <c r="A14" s="4" t="inlineStr">
        <is>
          <t>Preferred stock dividends</t>
        </is>
      </c>
      <c r="C14" s="6" t="n">
        <v>74110</v>
      </c>
      <c r="D14" s="6" t="n">
        <v>14616</v>
      </c>
      <c r="E14" s="6" t="n">
        <v>8281</v>
      </c>
    </row>
    <row r="15">
      <c r="A15" s="4" t="inlineStr">
        <is>
          <t>Comprehensive income attributable to common shareholders</t>
        </is>
      </c>
      <c r="C15" s="5" t="n">
        <v>641687</v>
      </c>
      <c r="D15" s="5" t="n">
        <v>246946</v>
      </c>
      <c r="E15" s="5" t="n">
        <v>769892</v>
      </c>
    </row>
    <row r="16"/>
    <row r="17">
      <c r="A17" s="4" t="inlineStr">
        <is>
          <t>[1] Includes income tax (expenses) benefits of $(1.6) million , $(3.1) million and $15.6 million for the years ended November 30, 2024 , 2023 and 2022 , respectively. I ncludes income tax benefits (expenses) of $9.0 million , $29.0 million and $(15.6) million for the years ended November 30, 2024 , 2023 and 2022 , respectively. Includes income tax expense of $2.2 million for the year ended November 30, 2024 . Includes unrealized losses of $2.2 million for the year ended November 30, 2024 related to currency translation adjustments attributable to noncontrolling interests.</t>
        </is>
      </c>
    </row>
  </sheetData>
  <mergeCells count="4">
    <mergeCell ref="A1:B2"/>
    <mergeCell ref="C1:E1"/>
    <mergeCell ref="A16:D16"/>
    <mergeCell ref="A17:D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Nov. 30, 2024</t>
        </is>
      </c>
      <c r="C1" s="2" t="inlineStr">
        <is>
          <t>Nov.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5" t="n">
        <v>1252689</v>
      </c>
      <c r="C3" s="5" t="n">
        <v>1209383</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6" t="n">
        <v>22885585</v>
      </c>
      <c r="C5" s="6" t="n">
        <v>20538090</v>
      </c>
    </row>
    <row r="6">
      <c r="A6" s="4" t="inlineStr">
        <is>
          <t>Counterparty and cash collateral netting, assets</t>
        </is>
      </c>
      <c r="B6" s="6" t="n">
        <v>-2667751</v>
      </c>
      <c r="C6" s="6" t="n">
        <v>-3107620</v>
      </c>
    </row>
    <row r="7">
      <c r="A7" s="4" t="inlineStr">
        <is>
          <t>Securities segregated and on deposit for regulatory purposes or deposited with clearing and depository organizations</t>
        </is>
      </c>
      <c r="B7" s="6" t="n">
        <v>120414</v>
      </c>
      <c r="C7" s="6" t="n">
        <v>110198</v>
      </c>
    </row>
    <row r="8">
      <c r="A8" s="4" t="inlineStr">
        <is>
          <t>Securities received as collateral</t>
        </is>
      </c>
      <c r="B8" s="6" t="n">
        <v>185588</v>
      </c>
      <c r="C8" s="6" t="n">
        <v>8800</v>
      </c>
    </row>
    <row r="9">
      <c r="A9" s="3" t="inlineStr">
        <is>
          <t>Financial instruments sold, not yet purchased:</t>
        </is>
      </c>
      <c r="B9" s="4" t="inlineStr">
        <is>
          <t xml:space="preserve"> </t>
        </is>
      </c>
      <c r="C9" s="4" t="inlineStr">
        <is>
          <t xml:space="preserve"> </t>
        </is>
      </c>
    </row>
    <row r="10">
      <c r="A10" s="4" t="inlineStr">
        <is>
          <t>Financial instruments sold, not yet purchased, at fair value</t>
        </is>
      </c>
      <c r="B10" s="6" t="n">
        <v>11007328</v>
      </c>
      <c r="C10" s="6" t="n">
        <v>11251154</v>
      </c>
    </row>
    <row r="11">
      <c r="A11" s="4" t="inlineStr">
        <is>
          <t>Counterparty and Cash Collateral Netting</t>
        </is>
      </c>
      <c r="B11" s="6" t="n">
        <v>-2793713</v>
      </c>
      <c r="C11" s="6" t="n">
        <v>-2764572</v>
      </c>
    </row>
    <row r="12">
      <c r="A12" s="4" t="inlineStr">
        <is>
          <t>Other secured financings</t>
        </is>
      </c>
      <c r="B12" s="6" t="n">
        <v>24848</v>
      </c>
      <c r="C12" s="6" t="n">
        <v>3898</v>
      </c>
    </row>
    <row r="13">
      <c r="A13" s="4" t="inlineStr">
        <is>
          <t>Obligation to return securities received as collateral</t>
        </is>
      </c>
      <c r="B13" s="6" t="n">
        <v>185588</v>
      </c>
      <c r="C13" s="6" t="n">
        <v>8800</v>
      </c>
    </row>
    <row r="14">
      <c r="A14" s="4" t="inlineStr">
        <is>
          <t>Long-term debt</t>
        </is>
      </c>
      <c r="B14" s="6" t="n">
        <v>2351346</v>
      </c>
      <c r="C14" s="6" t="n">
        <v>1708443</v>
      </c>
    </row>
    <row r="15">
      <c r="A15" s="4" t="inlineStr">
        <is>
          <t>Corporate equity securities</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financial instruments owned, excluding Investments at fair value based on NAV</t>
        </is>
      </c>
      <c r="B17" s="6" t="n">
        <v>5779473</v>
      </c>
      <c r="C17" s="6" t="n">
        <v>4224174</v>
      </c>
    </row>
    <row r="18">
      <c r="A18" s="3" t="inlineStr">
        <is>
          <t>Financial instruments sold, not yet purchased:</t>
        </is>
      </c>
      <c r="B18" s="4" t="inlineStr">
        <is>
          <t xml:space="preserve"> </t>
        </is>
      </c>
      <c r="C18" s="4" t="inlineStr">
        <is>
          <t xml:space="preserve"> </t>
        </is>
      </c>
    </row>
    <row r="19">
      <c r="A19" s="4" t="inlineStr">
        <is>
          <t>Financial instruments sold, not yet purchased, at fair value</t>
        </is>
      </c>
      <c r="B19" s="6" t="n">
        <v>3087325</v>
      </c>
      <c r="C19" s="6" t="n">
        <v>2318905</v>
      </c>
    </row>
    <row r="20">
      <c r="A20" s="4" t="inlineStr">
        <is>
          <t>Corporate debt securities</t>
        </is>
      </c>
      <c r="B20" s="4" t="inlineStr">
        <is>
          <t xml:space="preserve"> </t>
        </is>
      </c>
      <c r="C20" s="4" t="inlineStr">
        <is>
          <t xml:space="preserve"> </t>
        </is>
      </c>
    </row>
    <row r="21">
      <c r="A21" s="3" t="inlineStr">
        <is>
          <t>Financial instruments owned:</t>
        </is>
      </c>
      <c r="B21" s="4" t="inlineStr">
        <is>
          <t xml:space="preserve"> </t>
        </is>
      </c>
      <c r="C21" s="4" t="inlineStr">
        <is>
          <t xml:space="preserve"> </t>
        </is>
      </c>
    </row>
    <row r="22">
      <c r="A22" s="4" t="inlineStr">
        <is>
          <t>Total financial instruments owned, excluding Investments at fair value based on NAV</t>
        </is>
      </c>
      <c r="B22" s="6" t="n">
        <v>5335746</v>
      </c>
      <c r="C22" s="6" t="n">
        <v>4947334</v>
      </c>
    </row>
    <row r="23">
      <c r="A23" s="3" t="inlineStr">
        <is>
          <t>Financial instruments sold, not yet purchased:</t>
        </is>
      </c>
      <c r="B23" s="4" t="inlineStr">
        <is>
          <t xml:space="preserve"> </t>
        </is>
      </c>
      <c r="C23" s="4" t="inlineStr">
        <is>
          <t xml:space="preserve"> </t>
        </is>
      </c>
    </row>
    <row r="24">
      <c r="A24" s="4" t="inlineStr">
        <is>
          <t>Financial instruments sold, not yet purchased, at fair value</t>
        </is>
      </c>
      <c r="B24" s="6" t="n">
        <v>3105175</v>
      </c>
      <c r="C24" s="6" t="n">
        <v>2842900</v>
      </c>
    </row>
    <row r="25">
      <c r="A25" s="4" t="inlineStr">
        <is>
          <t>Collateralized debt obligations and collateralized loan obligations</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financial instruments owned, excluding Investments at fair value based on NAV</t>
        </is>
      </c>
      <c r="B27" s="6" t="n">
        <v>1093638</v>
      </c>
      <c r="C27" s="6" t="n">
        <v>934108</v>
      </c>
    </row>
    <row r="28">
      <c r="A28" s="3" t="inlineStr">
        <is>
          <t>Financial instruments sold, not yet purchased:</t>
        </is>
      </c>
      <c r="B28" s="4" t="inlineStr">
        <is>
          <t xml:space="preserve"> </t>
        </is>
      </c>
      <c r="C28" s="4" t="inlineStr">
        <is>
          <t xml:space="preserve"> </t>
        </is>
      </c>
    </row>
    <row r="29">
      <c r="A29" s="4" t="inlineStr">
        <is>
          <t>Financial instruments sold, not yet purchased, at fair value</t>
        </is>
      </c>
      <c r="B29" s="4" t="inlineStr">
        <is>
          <t xml:space="preserve"> </t>
        </is>
      </c>
      <c r="C29" s="6" t="n">
        <v>36</v>
      </c>
    </row>
    <row r="30">
      <c r="A30" s="4" t="inlineStr">
        <is>
          <t>U.S. government and federal agency securities</t>
        </is>
      </c>
      <c r="B30" s="4" t="inlineStr">
        <is>
          <t xml:space="preserve"> </t>
        </is>
      </c>
      <c r="C30" s="4" t="inlineStr">
        <is>
          <t xml:space="preserve"> </t>
        </is>
      </c>
    </row>
    <row r="31">
      <c r="A31" s="3" t="inlineStr">
        <is>
          <t>Financial instruments owned:</t>
        </is>
      </c>
      <c r="B31" s="4" t="inlineStr">
        <is>
          <t xml:space="preserve"> </t>
        </is>
      </c>
      <c r="C31" s="4" t="inlineStr">
        <is>
          <t xml:space="preserve"> </t>
        </is>
      </c>
    </row>
    <row r="32">
      <c r="A32" s="4" t="inlineStr">
        <is>
          <t>Total financial instruments owned, excluding Investments at fair value based on NAV</t>
        </is>
      </c>
      <c r="B32" s="6" t="n">
        <v>3743366</v>
      </c>
      <c r="C32" s="6" t="n">
        <v>3628730</v>
      </c>
    </row>
    <row r="33">
      <c r="A33" s="3" t="inlineStr">
        <is>
          <t>Financial instruments sold, not yet purchased:</t>
        </is>
      </c>
      <c r="B33" s="4" t="inlineStr">
        <is>
          <t xml:space="preserve"> </t>
        </is>
      </c>
      <c r="C33" s="4" t="inlineStr">
        <is>
          <t xml:space="preserve"> </t>
        </is>
      </c>
    </row>
    <row r="34">
      <c r="A34" s="4" t="inlineStr">
        <is>
          <t>Financial instruments sold, not yet purchased, at fair value</t>
        </is>
      </c>
      <c r="B34" s="6" t="n">
        <v>2904405</v>
      </c>
      <c r="C34" s="6" t="n">
        <v>2957787</v>
      </c>
    </row>
    <row r="35">
      <c r="A35" s="4" t="inlineStr">
        <is>
          <t>Municipal securitie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6" t="n">
        <v>320507</v>
      </c>
      <c r="C37" s="6" t="n">
        <v>223502</v>
      </c>
    </row>
    <row r="38">
      <c r="A38" s="4" t="inlineStr">
        <is>
          <t>Sovereign obligations</t>
        </is>
      </c>
      <c r="B38" s="4" t="inlineStr">
        <is>
          <t xml:space="preserve"> </t>
        </is>
      </c>
      <c r="C38" s="4" t="inlineStr">
        <is>
          <t xml:space="preserve"> </t>
        </is>
      </c>
    </row>
    <row r="39">
      <c r="A39" s="3" t="inlineStr">
        <is>
          <t>Financial instruments owned:</t>
        </is>
      </c>
      <c r="B39" s="4" t="inlineStr">
        <is>
          <t xml:space="preserve"> </t>
        </is>
      </c>
      <c r="C39" s="4" t="inlineStr">
        <is>
          <t xml:space="preserve"> </t>
        </is>
      </c>
    </row>
    <row r="40">
      <c r="A40" s="4" t="inlineStr">
        <is>
          <t>Total financial instruments owned, excluding Investments at fair value based on NAV</t>
        </is>
      </c>
      <c r="B40" s="6" t="n">
        <v>1380765</v>
      </c>
      <c r="C40" s="6" t="n">
        <v>1660946</v>
      </c>
    </row>
    <row r="41">
      <c r="A41" s="3" t="inlineStr">
        <is>
          <t>Financial instruments sold, not yet purchased:</t>
        </is>
      </c>
      <c r="B41" s="4" t="inlineStr">
        <is>
          <t xml:space="preserve"> </t>
        </is>
      </c>
      <c r="C41" s="4" t="inlineStr">
        <is>
          <t xml:space="preserve"> </t>
        </is>
      </c>
    </row>
    <row r="42">
      <c r="A42" s="4" t="inlineStr">
        <is>
          <t>Financial instruments sold, not yet purchased, at fair value</t>
        </is>
      </c>
      <c r="B42" s="6" t="n">
        <v>1089771</v>
      </c>
      <c r="C42" s="6" t="n">
        <v>1809097</v>
      </c>
    </row>
    <row r="43">
      <c r="A43" s="4" t="inlineStr">
        <is>
          <t>Residential mortgage-backed securities</t>
        </is>
      </c>
      <c r="B43" s="4" t="inlineStr">
        <is>
          <t xml:space="preserve"> </t>
        </is>
      </c>
      <c r="C43" s="4" t="inlineStr">
        <is>
          <t xml:space="preserve"> </t>
        </is>
      </c>
    </row>
    <row r="44">
      <c r="A44" s="3" t="inlineStr">
        <is>
          <t>Financial instruments owned:</t>
        </is>
      </c>
      <c r="B44" s="4" t="inlineStr">
        <is>
          <t xml:space="preserve"> </t>
        </is>
      </c>
      <c r="C44" s="4" t="inlineStr">
        <is>
          <t xml:space="preserve"> </t>
        </is>
      </c>
    </row>
    <row r="45">
      <c r="A45" s="4" t="inlineStr">
        <is>
          <t>Total financial instruments owned, excluding Investments at fair value based on NAV</t>
        </is>
      </c>
      <c r="B45" s="6" t="n">
        <v>2356576</v>
      </c>
      <c r="C45" s="6" t="n">
        <v>2069180</v>
      </c>
    </row>
    <row r="46">
      <c r="A46" s="3" t="inlineStr">
        <is>
          <t>Financial instruments sold, not yet purchased:</t>
        </is>
      </c>
      <c r="B46" s="4" t="inlineStr">
        <is>
          <t xml:space="preserve"> </t>
        </is>
      </c>
      <c r="C46" s="4" t="inlineStr">
        <is>
          <t xml:space="preserve"> </t>
        </is>
      </c>
    </row>
    <row r="47">
      <c r="A47" s="4" t="inlineStr">
        <is>
          <t>Financial instruments sold, not yet purchased, at fair value</t>
        </is>
      </c>
      <c r="B47" s="4" t="inlineStr">
        <is>
          <t xml:space="preserve"> </t>
        </is>
      </c>
      <c r="C47" s="6" t="n">
        <v>463</v>
      </c>
    </row>
    <row r="48">
      <c r="A48" s="4" t="inlineStr">
        <is>
          <t>Commercial mortgage-backed securities</t>
        </is>
      </c>
      <c r="B48" s="4" t="inlineStr">
        <is>
          <t xml:space="preserve"> </t>
        </is>
      </c>
      <c r="C48" s="4" t="inlineStr">
        <is>
          <t xml:space="preserve"> </t>
        </is>
      </c>
    </row>
    <row r="49">
      <c r="A49" s="3" t="inlineStr">
        <is>
          <t>Financial instruments owned:</t>
        </is>
      </c>
      <c r="B49" s="4" t="inlineStr">
        <is>
          <t xml:space="preserve"> </t>
        </is>
      </c>
      <c r="C49" s="4" t="inlineStr">
        <is>
          <t xml:space="preserve"> </t>
        </is>
      </c>
    </row>
    <row r="50">
      <c r="A50" s="4" t="inlineStr">
        <is>
          <t>Total financial instruments owned, excluding Investments at fair value based on NAV</t>
        </is>
      </c>
      <c r="B50" s="6" t="n">
        <v>147229</v>
      </c>
      <c r="C50" s="6" t="n">
        <v>345410</v>
      </c>
    </row>
    <row r="51">
      <c r="A51" s="3" t="inlineStr">
        <is>
          <t>Financial instruments sold, not yet purchased:</t>
        </is>
      </c>
      <c r="B51" s="4" t="inlineStr">
        <is>
          <t xml:space="preserve"> </t>
        </is>
      </c>
      <c r="C51" s="4" t="inlineStr">
        <is>
          <t xml:space="preserve"> </t>
        </is>
      </c>
    </row>
    <row r="52">
      <c r="A52" s="4" t="inlineStr">
        <is>
          <t>Financial instruments sold, not yet purchased, at fair value</t>
        </is>
      </c>
      <c r="B52" s="6" t="n">
        <v>1153</v>
      </c>
      <c r="C52" s="6" t="n">
        <v>840</v>
      </c>
    </row>
    <row r="53">
      <c r="A53" s="4" t="inlineStr">
        <is>
          <t>Other asset-backed securiti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6" t="n">
        <v>213901</v>
      </c>
      <c r="C55" s="6" t="n">
        <v>372709</v>
      </c>
    </row>
    <row r="56">
      <c r="A56" s="4" t="inlineStr">
        <is>
          <t>Loans and other receivable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6" t="n">
        <v>1858738</v>
      </c>
      <c r="C58" s="6" t="n">
        <v>1450318</v>
      </c>
    </row>
    <row r="59">
      <c r="A59" s="4" t="inlineStr">
        <is>
          <t>Interest rate swaps</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6" t="n">
        <v>517775</v>
      </c>
      <c r="C61" s="6" t="n">
        <v>550844</v>
      </c>
    </row>
    <row r="62">
      <c r="A62" s="4" t="inlineStr">
        <is>
          <t>Investments at fair value</t>
        </is>
      </c>
      <c r="B62" s="4" t="inlineStr">
        <is>
          <t xml:space="preserve"> </t>
        </is>
      </c>
      <c r="C62" s="4" t="inlineStr">
        <is>
          <t xml:space="preserve"> </t>
        </is>
      </c>
    </row>
    <row r="63">
      <c r="A63" s="3" t="inlineStr">
        <is>
          <t>Financial instruments owned:</t>
        </is>
      </c>
      <c r="B63" s="4" t="inlineStr">
        <is>
          <t xml:space="preserve"> </t>
        </is>
      </c>
      <c r="C63" s="4" t="inlineStr">
        <is>
          <t xml:space="preserve"> </t>
        </is>
      </c>
    </row>
    <row r="64">
      <c r="A64" s="4" t="inlineStr">
        <is>
          <t>Total financial instruments owned, excluding Investments at fair value based on NAV</t>
        </is>
      </c>
      <c r="B64" s="6" t="n">
        <v>137871</v>
      </c>
      <c r="C64" s="6" t="n">
        <v>130835</v>
      </c>
    </row>
    <row r="65">
      <c r="A65" s="4" t="inlineStr">
        <is>
          <t>Loan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Financial instruments sold, not yet purchased, at fair value</t>
        </is>
      </c>
      <c r="B67" s="6" t="n">
        <v>109185</v>
      </c>
      <c r="C67" s="6" t="n">
        <v>175349</v>
      </c>
    </row>
    <row r="68">
      <c r="A68" s="4" t="inlineStr">
        <is>
          <t>Net derivatives</t>
        </is>
      </c>
      <c r="B68" s="4" t="inlineStr">
        <is>
          <t xml:space="preserve"> </t>
        </is>
      </c>
      <c r="C68" s="4" t="inlineStr">
        <is>
          <t xml:space="preserve"> </t>
        </is>
      </c>
    </row>
    <row r="69">
      <c r="A69" s="3" t="inlineStr">
        <is>
          <t>Financial instruments sold, not yet purchased:</t>
        </is>
      </c>
      <c r="B69" s="4" t="inlineStr">
        <is>
          <t xml:space="preserve"> </t>
        </is>
      </c>
      <c r="C69" s="4" t="inlineStr">
        <is>
          <t xml:space="preserve"> </t>
        </is>
      </c>
    </row>
    <row r="70">
      <c r="A70" s="4" t="inlineStr">
        <is>
          <t>Financial instruments sold, not yet purchased, at fair value</t>
        </is>
      </c>
      <c r="B70" s="6" t="n">
        <v>710314</v>
      </c>
      <c r="C70" s="6" t="n">
        <v>1145777</v>
      </c>
    </row>
    <row r="71">
      <c r="A71" s="4" t="inlineStr">
        <is>
          <t>Level 1</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Total financial instruments owned, excluding Investments at fair value based on NAV</t>
        </is>
      </c>
      <c r="B73" s="6" t="n">
        <v>9571255</v>
      </c>
      <c r="C73" s="6" t="n">
        <v>8446670</v>
      </c>
    </row>
    <row r="74">
      <c r="A74" s="4" t="inlineStr">
        <is>
          <t>Securities segregated and on deposit for regulatory purposes or deposited with clearing and depository organizations</t>
        </is>
      </c>
      <c r="B74" s="6" t="n">
        <v>120414</v>
      </c>
      <c r="C74" s="6" t="n">
        <v>110198</v>
      </c>
    </row>
    <row r="75">
      <c r="A75" s="4" t="inlineStr">
        <is>
          <t>Securities received as collateral</t>
        </is>
      </c>
      <c r="B75" s="6" t="n">
        <v>185588</v>
      </c>
      <c r="C75" s="6" t="n">
        <v>8800</v>
      </c>
    </row>
    <row r="76">
      <c r="A76" s="3" t="inlineStr">
        <is>
          <t>Financial instruments sold, not yet purchased:</t>
        </is>
      </c>
      <c r="B76" s="4" t="inlineStr">
        <is>
          <t xml:space="preserve"> </t>
        </is>
      </c>
      <c r="C76" s="4" t="inlineStr">
        <is>
          <t xml:space="preserve"> </t>
        </is>
      </c>
    </row>
    <row r="77">
      <c r="A77" s="4" t="inlineStr">
        <is>
          <t>Financial instruments sold, not yet purchased, at fair value</t>
        </is>
      </c>
      <c r="B77" s="6" t="n">
        <v>6585916</v>
      </c>
      <c r="C77" s="6" t="n">
        <v>6422685</v>
      </c>
    </row>
    <row r="78">
      <c r="A78" s="4" t="inlineStr">
        <is>
          <t>Other secured financings</t>
        </is>
      </c>
      <c r="B78" s="6" t="n">
        <v>0</v>
      </c>
      <c r="C78" s="6" t="n">
        <v>0</v>
      </c>
    </row>
    <row r="79">
      <c r="A79" s="4" t="inlineStr">
        <is>
          <t>Obligation to return securities received as collateral</t>
        </is>
      </c>
      <c r="B79" s="6" t="n">
        <v>185588</v>
      </c>
      <c r="C79" s="6" t="n">
        <v>8800</v>
      </c>
    </row>
    <row r="80">
      <c r="A80" s="4" t="inlineStr">
        <is>
          <t>Long-term debt</t>
        </is>
      </c>
      <c r="B80" s="6" t="n">
        <v>0</v>
      </c>
      <c r="C80" s="6" t="n">
        <v>0</v>
      </c>
    </row>
    <row r="81">
      <c r="A81" s="4" t="inlineStr">
        <is>
          <t>Level 1 | Corporate equity securities</t>
        </is>
      </c>
      <c r="B81" s="4" t="inlineStr">
        <is>
          <t xml:space="preserve"> </t>
        </is>
      </c>
      <c r="C81" s="4" t="inlineStr">
        <is>
          <t xml:space="preserve"> </t>
        </is>
      </c>
    </row>
    <row r="82">
      <c r="A82" s="3" t="inlineStr">
        <is>
          <t>Financial instruments owned:</t>
        </is>
      </c>
      <c r="B82" s="4" t="inlineStr">
        <is>
          <t xml:space="preserve"> </t>
        </is>
      </c>
      <c r="C82" s="4" t="inlineStr">
        <is>
          <t xml:space="preserve"> </t>
        </is>
      </c>
    </row>
    <row r="83">
      <c r="A83" s="4" t="inlineStr">
        <is>
          <t>Total financial instruments owned, excluding Investments at fair value based on NAV</t>
        </is>
      </c>
      <c r="B83" s="6" t="n">
        <v>5238058</v>
      </c>
      <c r="C83" s="6" t="n">
        <v>3831698</v>
      </c>
    </row>
    <row r="84">
      <c r="A84" s="3" t="inlineStr">
        <is>
          <t>Financial instruments sold, not yet purchased:</t>
        </is>
      </c>
      <c r="B84" s="4" t="inlineStr">
        <is>
          <t xml:space="preserve"> </t>
        </is>
      </c>
      <c r="C84" s="4" t="inlineStr">
        <is>
          <t xml:space="preserve"> </t>
        </is>
      </c>
    </row>
    <row r="85">
      <c r="A85" s="4" t="inlineStr">
        <is>
          <t>Financial instruments sold, not yet purchased, at fair value</t>
        </is>
      </c>
      <c r="B85" s="6" t="n">
        <v>3013877</v>
      </c>
      <c r="C85" s="6" t="n">
        <v>2235049</v>
      </c>
    </row>
    <row r="86">
      <c r="A86" s="4" t="inlineStr">
        <is>
          <t>Level 1 | Corporate debt securities</t>
        </is>
      </c>
      <c r="B86" s="4" t="inlineStr">
        <is>
          <t xml:space="preserve"> </t>
        </is>
      </c>
      <c r="C86" s="4" t="inlineStr">
        <is>
          <t xml:space="preserve"> </t>
        </is>
      </c>
    </row>
    <row r="87">
      <c r="A87" s="3" t="inlineStr">
        <is>
          <t>Financial instruments owned:</t>
        </is>
      </c>
      <c r="B87" s="4" t="inlineStr">
        <is>
          <t xml:space="preserve"> </t>
        </is>
      </c>
      <c r="C87" s="4" t="inlineStr">
        <is>
          <t xml:space="preserve"> </t>
        </is>
      </c>
    </row>
    <row r="88">
      <c r="A88" s="4" t="inlineStr">
        <is>
          <t>Total financial instruments owned, excluding Investments at fair value based on NAV</t>
        </is>
      </c>
      <c r="B88" s="6" t="n">
        <v>0</v>
      </c>
      <c r="C88" s="6" t="n">
        <v>0</v>
      </c>
    </row>
    <row r="89">
      <c r="A89" s="3" t="inlineStr">
        <is>
          <t>Financial instruments sold, not yet purchased:</t>
        </is>
      </c>
      <c r="B89" s="4" t="inlineStr">
        <is>
          <t xml:space="preserve"> </t>
        </is>
      </c>
      <c r="C89" s="4" t="inlineStr">
        <is>
          <t xml:space="preserve"> </t>
        </is>
      </c>
    </row>
    <row r="90">
      <c r="A90" s="4" t="inlineStr">
        <is>
          <t>Financial instruments sold, not yet purchased, at fair value</t>
        </is>
      </c>
      <c r="B90" s="6" t="n">
        <v>0</v>
      </c>
      <c r="C90" s="6" t="n">
        <v>0</v>
      </c>
    </row>
    <row r="91">
      <c r="A91" s="4" t="inlineStr">
        <is>
          <t>Level 1 | Collateralized debt obligations and collateralized loan obligations</t>
        </is>
      </c>
      <c r="B91" s="4" t="inlineStr">
        <is>
          <t xml:space="preserve"> </t>
        </is>
      </c>
      <c r="C91" s="4" t="inlineStr">
        <is>
          <t xml:space="preserve"> </t>
        </is>
      </c>
    </row>
    <row r="92">
      <c r="A92" s="3" t="inlineStr">
        <is>
          <t>Financial instruments owned:</t>
        </is>
      </c>
      <c r="B92" s="4" t="inlineStr">
        <is>
          <t xml:space="preserve"> </t>
        </is>
      </c>
      <c r="C92" s="4" t="inlineStr">
        <is>
          <t xml:space="preserve"> </t>
        </is>
      </c>
    </row>
    <row r="93">
      <c r="A93" s="4" t="inlineStr">
        <is>
          <t>Total financial instruments owned, excluding Investments at fair value based on NAV</t>
        </is>
      </c>
      <c r="B93" s="6" t="n">
        <v>0</v>
      </c>
      <c r="C93" s="6" t="n">
        <v>0</v>
      </c>
    </row>
    <row r="94">
      <c r="A94" s="3" t="inlineStr">
        <is>
          <t>Financial instruments sold, not yet purchased:</t>
        </is>
      </c>
      <c r="B94" s="4" t="inlineStr">
        <is>
          <t xml:space="preserve"> </t>
        </is>
      </c>
      <c r="C94" s="4" t="inlineStr">
        <is>
          <t xml:space="preserve"> </t>
        </is>
      </c>
    </row>
    <row r="95">
      <c r="A95" s="4" t="inlineStr">
        <is>
          <t>Financial instruments sold, not yet purchased, at fair value</t>
        </is>
      </c>
      <c r="B95" s="4" t="inlineStr">
        <is>
          <t xml:space="preserve"> </t>
        </is>
      </c>
      <c r="C95" s="6" t="n">
        <v>0</v>
      </c>
    </row>
    <row r="96">
      <c r="A96" s="4" t="inlineStr">
        <is>
          <t>Level 1 | U.S. government and federal agency securities</t>
        </is>
      </c>
      <c r="B96" s="4" t="inlineStr">
        <is>
          <t xml:space="preserve"> </t>
        </is>
      </c>
      <c r="C96" s="4" t="inlineStr">
        <is>
          <t xml:space="preserve"> </t>
        </is>
      </c>
    </row>
    <row r="97">
      <c r="A97" s="3" t="inlineStr">
        <is>
          <t>Financial instruments owned:</t>
        </is>
      </c>
      <c r="B97" s="4" t="inlineStr">
        <is>
          <t xml:space="preserve"> </t>
        </is>
      </c>
      <c r="C97" s="4" t="inlineStr">
        <is>
          <t xml:space="preserve"> </t>
        </is>
      </c>
    </row>
    <row r="98">
      <c r="A98" s="4" t="inlineStr">
        <is>
          <t>Total financial instruments owned, excluding Investments at fair value based on NAV</t>
        </is>
      </c>
      <c r="B98" s="6" t="n">
        <v>3583139</v>
      </c>
      <c r="C98" s="6" t="n">
        <v>3563164</v>
      </c>
    </row>
    <row r="99">
      <c r="A99" s="3" t="inlineStr">
        <is>
          <t>Financial instruments sold, not yet purchased:</t>
        </is>
      </c>
      <c r="B99" s="4" t="inlineStr">
        <is>
          <t xml:space="preserve"> </t>
        </is>
      </c>
      <c r="C99" s="4" t="inlineStr">
        <is>
          <t xml:space="preserve"> </t>
        </is>
      </c>
    </row>
    <row r="100">
      <c r="A100" s="4" t="inlineStr">
        <is>
          <t>Financial instruments sold, not yet purchased, at fair value</t>
        </is>
      </c>
      <c r="B100" s="6" t="n">
        <v>2904379</v>
      </c>
      <c r="C100" s="6" t="n">
        <v>2957787</v>
      </c>
    </row>
    <row r="101">
      <c r="A101" s="4" t="inlineStr">
        <is>
          <t>Level 1 | Municipal securities</t>
        </is>
      </c>
      <c r="B101" s="4" t="inlineStr">
        <is>
          <t xml:space="preserve"> </t>
        </is>
      </c>
      <c r="C101" s="4" t="inlineStr">
        <is>
          <t xml:space="preserve"> </t>
        </is>
      </c>
    </row>
    <row r="102">
      <c r="A102" s="3" t="inlineStr">
        <is>
          <t>Financial instruments owned:</t>
        </is>
      </c>
      <c r="B102" s="4" t="inlineStr">
        <is>
          <t xml:space="preserve"> </t>
        </is>
      </c>
      <c r="C102" s="4" t="inlineStr">
        <is>
          <t xml:space="preserve"> </t>
        </is>
      </c>
    </row>
    <row r="103">
      <c r="A103" s="4" t="inlineStr">
        <is>
          <t>Total financial instruments owned, excluding Investments at fair value based on NAV</t>
        </is>
      </c>
      <c r="B103" s="6" t="n">
        <v>0</v>
      </c>
      <c r="C103" s="6" t="n">
        <v>0</v>
      </c>
    </row>
    <row r="104">
      <c r="A104" s="4" t="inlineStr">
        <is>
          <t>Level 1 | Sovereign obligations</t>
        </is>
      </c>
      <c r="B104" s="4" t="inlineStr">
        <is>
          <t xml:space="preserve"> </t>
        </is>
      </c>
      <c r="C104" s="4" t="inlineStr">
        <is>
          <t xml:space="preserve"> </t>
        </is>
      </c>
    </row>
    <row r="105">
      <c r="A105" s="3" t="inlineStr">
        <is>
          <t>Financial instruments owned:</t>
        </is>
      </c>
      <c r="B105" s="4" t="inlineStr">
        <is>
          <t xml:space="preserve"> </t>
        </is>
      </c>
      <c r="C105" s="4" t="inlineStr">
        <is>
          <t xml:space="preserve"> </t>
        </is>
      </c>
    </row>
    <row r="106">
      <c r="A106" s="4" t="inlineStr">
        <is>
          <t>Total financial instruments owned, excluding Investments at fair value based on NAV</t>
        </is>
      </c>
      <c r="B106" s="6" t="n">
        <v>749912</v>
      </c>
      <c r="C106" s="6" t="n">
        <v>1051494</v>
      </c>
    </row>
    <row r="107">
      <c r="A107" s="3" t="inlineStr">
        <is>
          <t>Financial instruments sold, not yet purchased:</t>
        </is>
      </c>
      <c r="B107" s="4" t="inlineStr">
        <is>
          <t xml:space="preserve"> </t>
        </is>
      </c>
      <c r="C107" s="4" t="inlineStr">
        <is>
          <t xml:space="preserve"> </t>
        </is>
      </c>
    </row>
    <row r="108">
      <c r="A108" s="4" t="inlineStr">
        <is>
          <t>Financial instruments sold, not yet purchased, at fair value</t>
        </is>
      </c>
      <c r="B108" s="6" t="n">
        <v>667647</v>
      </c>
      <c r="C108" s="6" t="n">
        <v>1229795</v>
      </c>
    </row>
    <row r="109">
      <c r="A109" s="4" t="inlineStr">
        <is>
          <t>Level 1 | Residential mortgage-backed securities</t>
        </is>
      </c>
      <c r="B109" s="4" t="inlineStr">
        <is>
          <t xml:space="preserve"> </t>
        </is>
      </c>
      <c r="C109" s="4" t="inlineStr">
        <is>
          <t xml:space="preserve"> </t>
        </is>
      </c>
    </row>
    <row r="110">
      <c r="A110" s="3" t="inlineStr">
        <is>
          <t>Financial instruments owned:</t>
        </is>
      </c>
      <c r="B110" s="4" t="inlineStr">
        <is>
          <t xml:space="preserve"> </t>
        </is>
      </c>
      <c r="C110" s="4" t="inlineStr">
        <is>
          <t xml:space="preserve"> </t>
        </is>
      </c>
    </row>
    <row r="111">
      <c r="A111" s="4" t="inlineStr">
        <is>
          <t>Total financial instruments owned, excluding Investments at fair value based on NAV</t>
        </is>
      </c>
      <c r="B111" s="6" t="n">
        <v>0</v>
      </c>
      <c r="C111" s="6" t="n">
        <v>0</v>
      </c>
    </row>
    <row r="112">
      <c r="A112" s="3" t="inlineStr">
        <is>
          <t>Financial instruments sold, not yet purchased:</t>
        </is>
      </c>
      <c r="B112" s="4" t="inlineStr">
        <is>
          <t xml:space="preserve"> </t>
        </is>
      </c>
      <c r="C112" s="4" t="inlineStr">
        <is>
          <t xml:space="preserve"> </t>
        </is>
      </c>
    </row>
    <row r="113">
      <c r="A113" s="4" t="inlineStr">
        <is>
          <t>Financial instruments sold, not yet purchased, at fair value</t>
        </is>
      </c>
      <c r="B113" s="4" t="inlineStr">
        <is>
          <t xml:space="preserve"> </t>
        </is>
      </c>
      <c r="C113" s="6" t="n">
        <v>0</v>
      </c>
    </row>
    <row r="114">
      <c r="A114" s="4" t="inlineStr">
        <is>
          <t>Level 1 | Commercial mortgage-backed securities</t>
        </is>
      </c>
      <c r="B114" s="4" t="inlineStr">
        <is>
          <t xml:space="preserve"> </t>
        </is>
      </c>
      <c r="C114" s="4" t="inlineStr">
        <is>
          <t xml:space="preserve"> </t>
        </is>
      </c>
    </row>
    <row r="115">
      <c r="A115" s="3" t="inlineStr">
        <is>
          <t>Financial instruments owned:</t>
        </is>
      </c>
      <c r="B115" s="4" t="inlineStr">
        <is>
          <t xml:space="preserve"> </t>
        </is>
      </c>
      <c r="C115" s="4" t="inlineStr">
        <is>
          <t xml:space="preserve"> </t>
        </is>
      </c>
    </row>
    <row r="116">
      <c r="A116" s="4" t="inlineStr">
        <is>
          <t>Total financial instruments owned, excluding Investments at fair value based on NAV</t>
        </is>
      </c>
      <c r="B116" s="6" t="n">
        <v>0</v>
      </c>
      <c r="C116" s="6" t="n">
        <v>0</v>
      </c>
    </row>
    <row r="117">
      <c r="A117" s="3" t="inlineStr">
        <is>
          <t>Financial instruments sold, not yet purchased:</t>
        </is>
      </c>
      <c r="B117" s="4" t="inlineStr">
        <is>
          <t xml:space="preserve"> </t>
        </is>
      </c>
      <c r="C117" s="4" t="inlineStr">
        <is>
          <t xml:space="preserve"> </t>
        </is>
      </c>
    </row>
    <row r="118">
      <c r="A118" s="4" t="inlineStr">
        <is>
          <t>Financial instruments sold, not yet purchased, at fair value</t>
        </is>
      </c>
      <c r="B118" s="6" t="n">
        <v>0</v>
      </c>
      <c r="C118" s="6" t="n">
        <v>0</v>
      </c>
    </row>
    <row r="119">
      <c r="A119" s="4" t="inlineStr">
        <is>
          <t>Level 1 | Other asset-backed securities</t>
        </is>
      </c>
      <c r="B119" s="4" t="inlineStr">
        <is>
          <t xml:space="preserve"> </t>
        </is>
      </c>
      <c r="C119" s="4" t="inlineStr">
        <is>
          <t xml:space="preserve"> </t>
        </is>
      </c>
    </row>
    <row r="120">
      <c r="A120" s="3" t="inlineStr">
        <is>
          <t>Financial instruments owned:</t>
        </is>
      </c>
      <c r="B120" s="4" t="inlineStr">
        <is>
          <t xml:space="preserve"> </t>
        </is>
      </c>
      <c r="C120" s="4" t="inlineStr">
        <is>
          <t xml:space="preserve"> </t>
        </is>
      </c>
    </row>
    <row r="121">
      <c r="A121" s="4" t="inlineStr">
        <is>
          <t>Total financial instruments owned, excluding Investments at fair value based on NAV</t>
        </is>
      </c>
      <c r="B121" s="6" t="n">
        <v>0</v>
      </c>
      <c r="C121" s="6" t="n">
        <v>0</v>
      </c>
    </row>
    <row r="122">
      <c r="A122" s="4" t="inlineStr">
        <is>
          <t>Level 1 | Loans and other receivable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6" t="n">
        <v>0</v>
      </c>
      <c r="C124" s="6" t="n">
        <v>0</v>
      </c>
    </row>
    <row r="125">
      <c r="A125" s="4" t="inlineStr">
        <is>
          <t>Level 1 | Interest rate swaps</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6" t="n">
        <v>146</v>
      </c>
      <c r="C127" s="6" t="n">
        <v>314</v>
      </c>
    </row>
    <row r="128">
      <c r="A128" s="4" t="inlineStr">
        <is>
          <t>Level 1 | Investments at fair value</t>
        </is>
      </c>
      <c r="B128" s="4" t="inlineStr">
        <is>
          <t xml:space="preserve"> </t>
        </is>
      </c>
      <c r="C128" s="4" t="inlineStr">
        <is>
          <t xml:space="preserve"> </t>
        </is>
      </c>
    </row>
    <row r="129">
      <c r="A129" s="3" t="inlineStr">
        <is>
          <t>Financial instruments owned:</t>
        </is>
      </c>
      <c r="B129" s="4" t="inlineStr">
        <is>
          <t xml:space="preserve"> </t>
        </is>
      </c>
      <c r="C129" s="4" t="inlineStr">
        <is>
          <t xml:space="preserve"> </t>
        </is>
      </c>
    </row>
    <row r="130">
      <c r="A130" s="4" t="inlineStr">
        <is>
          <t>Total financial instruments owned, excluding Investments at fair value based on NAV</t>
        </is>
      </c>
      <c r="B130" s="6" t="n">
        <v>0</v>
      </c>
      <c r="C130" s="6" t="n">
        <v>0</v>
      </c>
    </row>
    <row r="131">
      <c r="A131" s="4" t="inlineStr">
        <is>
          <t>Level 1 | Loans</t>
        </is>
      </c>
      <c r="B131" s="4" t="inlineStr">
        <is>
          <t xml:space="preserve"> </t>
        </is>
      </c>
      <c r="C131" s="4" t="inlineStr">
        <is>
          <t xml:space="preserve"> </t>
        </is>
      </c>
    </row>
    <row r="132">
      <c r="A132" s="3" t="inlineStr">
        <is>
          <t>Financial instruments sold, not yet purchased:</t>
        </is>
      </c>
      <c r="B132" s="4" t="inlineStr">
        <is>
          <t xml:space="preserve"> </t>
        </is>
      </c>
      <c r="C132" s="4" t="inlineStr">
        <is>
          <t xml:space="preserve"> </t>
        </is>
      </c>
    </row>
    <row r="133">
      <c r="A133" s="4" t="inlineStr">
        <is>
          <t>Financial instruments sold, not yet purchased, at fair value</t>
        </is>
      </c>
      <c r="B133" s="6" t="n">
        <v>0</v>
      </c>
      <c r="C133" s="6" t="n">
        <v>0</v>
      </c>
    </row>
    <row r="134">
      <c r="A134" s="4" t="inlineStr">
        <is>
          <t>Level 1 | Net derivatives</t>
        </is>
      </c>
      <c r="B134" s="4" t="inlineStr">
        <is>
          <t xml:space="preserve"> </t>
        </is>
      </c>
      <c r="C134" s="4" t="inlineStr">
        <is>
          <t xml:space="preserve"> </t>
        </is>
      </c>
    </row>
    <row r="135">
      <c r="A135" s="3" t="inlineStr">
        <is>
          <t>Financial instruments sold, not yet purchased:</t>
        </is>
      </c>
      <c r="B135" s="4" t="inlineStr">
        <is>
          <t xml:space="preserve"> </t>
        </is>
      </c>
      <c r="C135" s="4" t="inlineStr">
        <is>
          <t xml:space="preserve"> </t>
        </is>
      </c>
    </row>
    <row r="136">
      <c r="A136" s="4" t="inlineStr">
        <is>
          <t>Financial instruments sold, not yet purchased, at fair value</t>
        </is>
      </c>
      <c r="B136" s="6" t="n">
        <v>13</v>
      </c>
      <c r="C136" s="6" t="n">
        <v>54</v>
      </c>
    </row>
    <row r="137">
      <c r="A137" s="4" t="inlineStr">
        <is>
          <t>Level 2</t>
        </is>
      </c>
      <c r="B137" s="4" t="inlineStr">
        <is>
          <t xml:space="preserve"> </t>
        </is>
      </c>
      <c r="C137" s="4" t="inlineStr">
        <is>
          <t xml:space="preserve"> </t>
        </is>
      </c>
    </row>
    <row r="138">
      <c r="A138" s="3" t="inlineStr">
        <is>
          <t>Financial instruments owned:</t>
        </is>
      </c>
      <c r="B138" s="4" t="inlineStr">
        <is>
          <t xml:space="preserve"> </t>
        </is>
      </c>
      <c r="C138" s="4" t="inlineStr">
        <is>
          <t xml:space="preserve"> </t>
        </is>
      </c>
    </row>
    <row r="139">
      <c r="A139" s="4" t="inlineStr">
        <is>
          <t>Total financial instruments owned, excluding Investments at fair value based on NAV</t>
        </is>
      </c>
      <c r="B139" s="6" t="n">
        <v>15247856</v>
      </c>
      <c r="C139" s="6" t="n">
        <v>14518460</v>
      </c>
    </row>
    <row r="140">
      <c r="A140" s="4" t="inlineStr">
        <is>
          <t>Securities segregated and on deposit for regulatory purposes or deposited with clearing and depository organizations</t>
        </is>
      </c>
      <c r="B140" s="6" t="n">
        <v>0</v>
      </c>
      <c r="C140" s="6" t="n">
        <v>0</v>
      </c>
    </row>
    <row r="141">
      <c r="A141" s="4" t="inlineStr">
        <is>
          <t>Securities received as collateral</t>
        </is>
      </c>
      <c r="B141" s="6" t="n">
        <v>0</v>
      </c>
      <c r="C141" s="6" t="n">
        <v>0</v>
      </c>
    </row>
    <row r="142">
      <c r="A142" s="3" t="inlineStr">
        <is>
          <t>Financial instruments sold, not yet purchased:</t>
        </is>
      </c>
      <c r="B142" s="4" t="inlineStr">
        <is>
          <t xml:space="preserve"> </t>
        </is>
      </c>
      <c r="C142" s="4" t="inlineStr">
        <is>
          <t xml:space="preserve"> </t>
        </is>
      </c>
    </row>
    <row r="143">
      <c r="A143" s="4" t="inlineStr">
        <is>
          <t>Financial instruments sold, not yet purchased, at fair value</t>
        </is>
      </c>
      <c r="B143" s="6" t="n">
        <v>7170523</v>
      </c>
      <c r="C143" s="6" t="n">
        <v>7530589</v>
      </c>
    </row>
    <row r="144">
      <c r="A144" s="4" t="inlineStr">
        <is>
          <t>Other secured financings</t>
        </is>
      </c>
      <c r="B144" s="6" t="n">
        <v>9964</v>
      </c>
      <c r="C144" s="6" t="n">
        <v>0</v>
      </c>
    </row>
    <row r="145">
      <c r="A145" s="4" t="inlineStr">
        <is>
          <t>Obligation to return securities received as collateral</t>
        </is>
      </c>
      <c r="B145" s="6" t="n">
        <v>0</v>
      </c>
      <c r="C145" s="6" t="n">
        <v>0</v>
      </c>
    </row>
    <row r="146">
      <c r="A146" s="4" t="inlineStr">
        <is>
          <t>Long-term debt</t>
        </is>
      </c>
      <c r="B146" s="6" t="n">
        <v>1529443</v>
      </c>
      <c r="C146" s="6" t="n">
        <v>963846</v>
      </c>
    </row>
    <row r="147">
      <c r="A147" s="4" t="inlineStr">
        <is>
          <t>Level 2 | Corporate equity securities</t>
        </is>
      </c>
      <c r="B147" s="4" t="inlineStr">
        <is>
          <t xml:space="preserve"> </t>
        </is>
      </c>
      <c r="C147" s="4" t="inlineStr">
        <is>
          <t xml:space="preserve"> </t>
        </is>
      </c>
    </row>
    <row r="148">
      <c r="A148" s="3" t="inlineStr">
        <is>
          <t>Financial instruments owned:</t>
        </is>
      </c>
      <c r="B148" s="4" t="inlineStr">
        <is>
          <t xml:space="preserve"> </t>
        </is>
      </c>
      <c r="C148" s="4" t="inlineStr">
        <is>
          <t xml:space="preserve"> </t>
        </is>
      </c>
    </row>
    <row r="149">
      <c r="A149" s="4" t="inlineStr">
        <is>
          <t>Total financial instruments owned, excluding Investments at fair value based on NAV</t>
        </is>
      </c>
      <c r="B149" s="6" t="n">
        <v>302051</v>
      </c>
      <c r="C149" s="6" t="n">
        <v>211182</v>
      </c>
    </row>
    <row r="150">
      <c r="A150" s="3" t="inlineStr">
        <is>
          <t>Financial instruments sold, not yet purchased:</t>
        </is>
      </c>
      <c r="B150" s="4" t="inlineStr">
        <is>
          <t xml:space="preserve"> </t>
        </is>
      </c>
      <c r="C150" s="4" t="inlineStr">
        <is>
          <t xml:space="preserve"> </t>
        </is>
      </c>
    </row>
    <row r="151">
      <c r="A151" s="4" t="inlineStr">
        <is>
          <t>Financial instruments sold, not yet purchased, at fair value</t>
        </is>
      </c>
      <c r="B151" s="6" t="n">
        <v>73240</v>
      </c>
      <c r="C151" s="6" t="n">
        <v>83180</v>
      </c>
    </row>
    <row r="152">
      <c r="A152" s="4" t="inlineStr">
        <is>
          <t>Level 2 | Corporate debt securities</t>
        </is>
      </c>
      <c r="B152" s="4" t="inlineStr">
        <is>
          <t xml:space="preserve"> </t>
        </is>
      </c>
      <c r="C152" s="4" t="inlineStr">
        <is>
          <t xml:space="preserve"> </t>
        </is>
      </c>
    </row>
    <row r="153">
      <c r="A153" s="3" t="inlineStr">
        <is>
          <t>Financial instruments owned:</t>
        </is>
      </c>
      <c r="B153" s="4" t="inlineStr">
        <is>
          <t xml:space="preserve"> </t>
        </is>
      </c>
      <c r="C153" s="4" t="inlineStr">
        <is>
          <t xml:space="preserve"> </t>
        </is>
      </c>
    </row>
    <row r="154">
      <c r="A154" s="4" t="inlineStr">
        <is>
          <t>Total financial instruments owned, excluding Investments at fair value based on NAV</t>
        </is>
      </c>
      <c r="B154" s="6" t="n">
        <v>5310815</v>
      </c>
      <c r="C154" s="6" t="n">
        <v>4921222</v>
      </c>
    </row>
    <row r="155">
      <c r="A155" s="3" t="inlineStr">
        <is>
          <t>Financial instruments sold, not yet purchased:</t>
        </is>
      </c>
      <c r="B155" s="4" t="inlineStr">
        <is>
          <t xml:space="preserve"> </t>
        </is>
      </c>
      <c r="C155" s="4" t="inlineStr">
        <is>
          <t xml:space="preserve"> </t>
        </is>
      </c>
    </row>
    <row r="156">
      <c r="A156" s="4" t="inlineStr">
        <is>
          <t>Financial instruments sold, not yet purchased, at fair value</t>
        </is>
      </c>
      <c r="B156" s="6" t="n">
        <v>3105010</v>
      </c>
      <c r="C156" s="6" t="n">
        <v>2842776</v>
      </c>
    </row>
    <row r="157">
      <c r="A157" s="4" t="inlineStr">
        <is>
          <t>Level 2 | Collateralized debt obligations and collateralized loan obligations</t>
        </is>
      </c>
      <c r="B157" s="4" t="inlineStr">
        <is>
          <t xml:space="preserve"> </t>
        </is>
      </c>
      <c r="C157" s="4" t="inlineStr">
        <is>
          <t xml:space="preserve"> </t>
        </is>
      </c>
    </row>
    <row r="158">
      <c r="A158" s="3" t="inlineStr">
        <is>
          <t>Financial instruments owned:</t>
        </is>
      </c>
      <c r="B158" s="4" t="inlineStr">
        <is>
          <t xml:space="preserve"> </t>
        </is>
      </c>
      <c r="C158" s="4" t="inlineStr">
        <is>
          <t xml:space="preserve"> </t>
        </is>
      </c>
    </row>
    <row r="159">
      <c r="A159" s="4" t="inlineStr">
        <is>
          <t>Total financial instruments owned, excluding Investments at fair value based on NAV</t>
        </is>
      </c>
      <c r="B159" s="6" t="n">
        <v>1029662</v>
      </c>
      <c r="C159" s="6" t="n">
        <v>869246</v>
      </c>
    </row>
    <row r="160">
      <c r="A160" s="3" t="inlineStr">
        <is>
          <t>Financial instruments sold, not yet purchased:</t>
        </is>
      </c>
      <c r="B160" s="4" t="inlineStr">
        <is>
          <t xml:space="preserve"> </t>
        </is>
      </c>
      <c r="C160" s="4" t="inlineStr">
        <is>
          <t xml:space="preserve"> </t>
        </is>
      </c>
    </row>
    <row r="161">
      <c r="A161" s="4" t="inlineStr">
        <is>
          <t>Financial instruments sold, not yet purchased, at fair value</t>
        </is>
      </c>
      <c r="B161" s="4" t="inlineStr">
        <is>
          <t xml:space="preserve"> </t>
        </is>
      </c>
      <c r="C161" s="6" t="n">
        <v>36</v>
      </c>
    </row>
    <row r="162">
      <c r="A162" s="4" t="inlineStr">
        <is>
          <t>Level 2 | U.S. government and federal agency securities</t>
        </is>
      </c>
      <c r="B162" s="4" t="inlineStr">
        <is>
          <t xml:space="preserve"> </t>
        </is>
      </c>
      <c r="C162" s="4" t="inlineStr">
        <is>
          <t xml:space="preserve"> </t>
        </is>
      </c>
    </row>
    <row r="163">
      <c r="A163" s="3" t="inlineStr">
        <is>
          <t>Financial instruments owned:</t>
        </is>
      </c>
      <c r="B163" s="4" t="inlineStr">
        <is>
          <t xml:space="preserve"> </t>
        </is>
      </c>
      <c r="C163" s="4" t="inlineStr">
        <is>
          <t xml:space="preserve"> </t>
        </is>
      </c>
    </row>
    <row r="164">
      <c r="A164" s="4" t="inlineStr">
        <is>
          <t>Total financial instruments owned, excluding Investments at fair value based on NAV</t>
        </is>
      </c>
      <c r="B164" s="6" t="n">
        <v>160227</v>
      </c>
      <c r="C164" s="6" t="n">
        <v>65566</v>
      </c>
    </row>
    <row r="165">
      <c r="A165" s="3" t="inlineStr">
        <is>
          <t>Financial instruments sold, not yet purchased:</t>
        </is>
      </c>
      <c r="B165" s="4" t="inlineStr">
        <is>
          <t xml:space="preserve"> </t>
        </is>
      </c>
      <c r="C165" s="4" t="inlineStr">
        <is>
          <t xml:space="preserve"> </t>
        </is>
      </c>
    </row>
    <row r="166">
      <c r="A166" s="4" t="inlineStr">
        <is>
          <t>Financial instruments sold, not yet purchased, at fair value</t>
        </is>
      </c>
      <c r="B166" s="6" t="n">
        <v>26</v>
      </c>
      <c r="C166" s="6" t="n">
        <v>0</v>
      </c>
    </row>
    <row r="167">
      <c r="A167" s="4" t="inlineStr">
        <is>
          <t>Level 2 | Municipal securities</t>
        </is>
      </c>
      <c r="B167" s="4" t="inlineStr">
        <is>
          <t xml:space="preserve"> </t>
        </is>
      </c>
      <c r="C167" s="4" t="inlineStr">
        <is>
          <t xml:space="preserve"> </t>
        </is>
      </c>
    </row>
    <row r="168">
      <c r="A168" s="3" t="inlineStr">
        <is>
          <t>Financial instruments owned:</t>
        </is>
      </c>
      <c r="B168" s="4" t="inlineStr">
        <is>
          <t xml:space="preserve"> </t>
        </is>
      </c>
      <c r="C168" s="4" t="inlineStr">
        <is>
          <t xml:space="preserve"> </t>
        </is>
      </c>
    </row>
    <row r="169">
      <c r="A169" s="4" t="inlineStr">
        <is>
          <t>Total financial instruments owned, excluding Investments at fair value based on NAV</t>
        </is>
      </c>
      <c r="B169" s="6" t="n">
        <v>320507</v>
      </c>
      <c r="C169" s="6" t="n">
        <v>223502</v>
      </c>
    </row>
    <row r="170">
      <c r="A170" s="4" t="inlineStr">
        <is>
          <t>Level 2 | Sovereign obligations</t>
        </is>
      </c>
      <c r="B170" s="4" t="inlineStr">
        <is>
          <t xml:space="preserve"> </t>
        </is>
      </c>
      <c r="C170" s="4" t="inlineStr">
        <is>
          <t xml:space="preserve"> </t>
        </is>
      </c>
    </row>
    <row r="171">
      <c r="A171" s="3" t="inlineStr">
        <is>
          <t>Financial instruments owned:</t>
        </is>
      </c>
      <c r="B171" s="4" t="inlineStr">
        <is>
          <t xml:space="preserve"> </t>
        </is>
      </c>
      <c r="C171" s="4" t="inlineStr">
        <is>
          <t xml:space="preserve"> </t>
        </is>
      </c>
    </row>
    <row r="172">
      <c r="A172" s="4" t="inlineStr">
        <is>
          <t>Total financial instruments owned, excluding Investments at fair value based on NAV</t>
        </is>
      </c>
      <c r="B172" s="6" t="n">
        <v>630681</v>
      </c>
      <c r="C172" s="6" t="n">
        <v>609452</v>
      </c>
    </row>
    <row r="173">
      <c r="A173" s="3" t="inlineStr">
        <is>
          <t>Financial instruments sold, not yet purchased:</t>
        </is>
      </c>
      <c r="B173" s="4" t="inlineStr">
        <is>
          <t xml:space="preserve"> </t>
        </is>
      </c>
      <c r="C173" s="4" t="inlineStr">
        <is>
          <t xml:space="preserve"> </t>
        </is>
      </c>
    </row>
    <row r="174">
      <c r="A174" s="4" t="inlineStr">
        <is>
          <t>Financial instruments sold, not yet purchased, at fair value</t>
        </is>
      </c>
      <c r="B174" s="6" t="n">
        <v>422124</v>
      </c>
      <c r="C174" s="6" t="n">
        <v>579302</v>
      </c>
    </row>
    <row r="175">
      <c r="A175" s="4" t="inlineStr">
        <is>
          <t>Level 2 | Residential mortgage-backed securities</t>
        </is>
      </c>
      <c r="B175" s="4" t="inlineStr">
        <is>
          <t xml:space="preserve"> </t>
        </is>
      </c>
      <c r="C175" s="4" t="inlineStr">
        <is>
          <t xml:space="preserve"> </t>
        </is>
      </c>
    </row>
    <row r="176">
      <c r="A176" s="3" t="inlineStr">
        <is>
          <t>Financial instruments owned:</t>
        </is>
      </c>
      <c r="B176" s="4" t="inlineStr">
        <is>
          <t xml:space="preserve"> </t>
        </is>
      </c>
      <c r="C176" s="4" t="inlineStr">
        <is>
          <t xml:space="preserve"> </t>
        </is>
      </c>
    </row>
    <row r="177">
      <c r="A177" s="4" t="inlineStr">
        <is>
          <t>Total financial instruments owned, excluding Investments at fair value based on NAV</t>
        </is>
      </c>
      <c r="B177" s="6" t="n">
        <v>2348862</v>
      </c>
      <c r="C177" s="6" t="n">
        <v>2048309</v>
      </c>
    </row>
    <row r="178">
      <c r="A178" s="3" t="inlineStr">
        <is>
          <t>Financial instruments sold, not yet purchased:</t>
        </is>
      </c>
      <c r="B178" s="4" t="inlineStr">
        <is>
          <t xml:space="preserve"> </t>
        </is>
      </c>
      <c r="C178" s="4" t="inlineStr">
        <is>
          <t xml:space="preserve"> </t>
        </is>
      </c>
    </row>
    <row r="179">
      <c r="A179" s="4" t="inlineStr">
        <is>
          <t>Financial instruments sold, not yet purchased, at fair value</t>
        </is>
      </c>
      <c r="B179" s="4" t="inlineStr">
        <is>
          <t xml:space="preserve"> </t>
        </is>
      </c>
      <c r="C179" s="6" t="n">
        <v>463</v>
      </c>
    </row>
    <row r="180">
      <c r="A180" s="4" t="inlineStr">
        <is>
          <t>Level 2 | Commercial mortgage-backed securities</t>
        </is>
      </c>
      <c r="B180" s="4" t="inlineStr">
        <is>
          <t xml:space="preserve"> </t>
        </is>
      </c>
      <c r="C180" s="4" t="inlineStr">
        <is>
          <t xml:space="preserve"> </t>
        </is>
      </c>
    </row>
    <row r="181">
      <c r="A181" s="3" t="inlineStr">
        <is>
          <t>Financial instruments owned:</t>
        </is>
      </c>
      <c r="B181" s="4" t="inlineStr">
        <is>
          <t xml:space="preserve"> </t>
        </is>
      </c>
      <c r="C181" s="4" t="inlineStr">
        <is>
          <t xml:space="preserve"> </t>
        </is>
      </c>
    </row>
    <row r="182">
      <c r="A182" s="4" t="inlineStr">
        <is>
          <t>Total financial instruments owned, excluding Investments at fair value based on NAV</t>
        </is>
      </c>
      <c r="B182" s="6" t="n">
        <v>146752</v>
      </c>
      <c r="C182" s="6" t="n">
        <v>344902</v>
      </c>
    </row>
    <row r="183">
      <c r="A183" s="3" t="inlineStr">
        <is>
          <t>Financial instruments sold, not yet purchased:</t>
        </is>
      </c>
      <c r="B183" s="4" t="inlineStr">
        <is>
          <t xml:space="preserve"> </t>
        </is>
      </c>
      <c r="C183" s="4" t="inlineStr">
        <is>
          <t xml:space="preserve"> </t>
        </is>
      </c>
    </row>
    <row r="184">
      <c r="A184" s="4" t="inlineStr">
        <is>
          <t>Financial instruments sold, not yet purchased, at fair value</t>
        </is>
      </c>
      <c r="B184" s="6" t="n">
        <v>0</v>
      </c>
      <c r="C184" s="6" t="n">
        <v>0</v>
      </c>
    </row>
    <row r="185">
      <c r="A185" s="4" t="inlineStr">
        <is>
          <t>Level 2 | Other asset-backed securitie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6" t="n">
        <v>110687</v>
      </c>
      <c r="C187" s="6" t="n">
        <v>255048</v>
      </c>
    </row>
    <row r="188">
      <c r="A188" s="4" t="inlineStr">
        <is>
          <t>Level 2 | Loans and other receivables</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6" t="n">
        <v>1706152</v>
      </c>
      <c r="C190" s="6" t="n">
        <v>1320217</v>
      </c>
    </row>
    <row r="191">
      <c r="A191" s="4" t="inlineStr">
        <is>
          <t>Level 2 | Interest rate swaps</t>
        </is>
      </c>
      <c r="B191" s="4" t="inlineStr">
        <is>
          <t xml:space="preserve"> </t>
        </is>
      </c>
      <c r="C191" s="4" t="inlineStr">
        <is>
          <t xml:space="preserve"> </t>
        </is>
      </c>
    </row>
    <row r="192">
      <c r="A192" s="3" t="inlineStr">
        <is>
          <t>Financial instruments owned:</t>
        </is>
      </c>
      <c r="B192" s="4" t="inlineStr">
        <is>
          <t xml:space="preserve"> </t>
        </is>
      </c>
      <c r="C192" s="4" t="inlineStr">
        <is>
          <t xml:space="preserve"> </t>
        </is>
      </c>
    </row>
    <row r="193">
      <c r="A193" s="4" t="inlineStr">
        <is>
          <t>Total financial instruments owned, excluding Investments at fair value based on NAV</t>
        </is>
      </c>
      <c r="B193" s="6" t="n">
        <v>3181454</v>
      </c>
      <c r="C193" s="6" t="n">
        <v>3649814</v>
      </c>
    </row>
    <row r="194">
      <c r="A194" s="4" t="inlineStr">
        <is>
          <t>Level 2 | Investments at fair value</t>
        </is>
      </c>
      <c r="B194" s="4" t="inlineStr">
        <is>
          <t xml:space="preserve"> </t>
        </is>
      </c>
      <c r="C194" s="4" t="inlineStr">
        <is>
          <t xml:space="preserve"> </t>
        </is>
      </c>
    </row>
    <row r="195">
      <c r="A195" s="3" t="inlineStr">
        <is>
          <t>Financial instruments owned:</t>
        </is>
      </c>
      <c r="B195" s="4" t="inlineStr">
        <is>
          <t xml:space="preserve"> </t>
        </is>
      </c>
      <c r="C195" s="4" t="inlineStr">
        <is>
          <t xml:space="preserve"> </t>
        </is>
      </c>
    </row>
    <row r="196">
      <c r="A196" s="4" t="inlineStr">
        <is>
          <t>Total financial instruments owned, excluding Investments at fair value based on NAV</t>
        </is>
      </c>
      <c r="B196" s="6" t="n">
        <v>6</v>
      </c>
      <c r="C196" s="6" t="n">
        <v>0</v>
      </c>
    </row>
    <row r="197">
      <c r="A197" s="4" t="inlineStr">
        <is>
          <t>Level 2 | Loans</t>
        </is>
      </c>
      <c r="B197" s="4" t="inlineStr">
        <is>
          <t xml:space="preserve"> </t>
        </is>
      </c>
      <c r="C197" s="4" t="inlineStr">
        <is>
          <t xml:space="preserve"> </t>
        </is>
      </c>
    </row>
    <row r="198">
      <c r="A198" s="3" t="inlineStr">
        <is>
          <t>Financial instruments sold, not yet purchased:</t>
        </is>
      </c>
      <c r="B198" s="4" t="inlineStr">
        <is>
          <t xml:space="preserve"> </t>
        </is>
      </c>
      <c r="C198" s="4" t="inlineStr">
        <is>
          <t xml:space="preserve"> </t>
        </is>
      </c>
    </row>
    <row r="199">
      <c r="A199" s="4" t="inlineStr">
        <is>
          <t>Financial instruments sold, not yet purchased, at fair value</t>
        </is>
      </c>
      <c r="B199" s="6" t="n">
        <v>92321</v>
      </c>
      <c r="C199" s="6" t="n">
        <v>173828</v>
      </c>
    </row>
    <row r="200">
      <c r="A200" s="4" t="inlineStr">
        <is>
          <t>Level 2 | Net derivatives</t>
        </is>
      </c>
      <c r="B200" s="4" t="inlineStr">
        <is>
          <t xml:space="preserve"> </t>
        </is>
      </c>
      <c r="C200" s="4" t="inlineStr">
        <is>
          <t xml:space="preserve"> </t>
        </is>
      </c>
    </row>
    <row r="201">
      <c r="A201" s="3" t="inlineStr">
        <is>
          <t>Financial instruments sold, not yet purchased:</t>
        </is>
      </c>
      <c r="B201" s="4" t="inlineStr">
        <is>
          <t xml:space="preserve"> </t>
        </is>
      </c>
      <c r="C201" s="4" t="inlineStr">
        <is>
          <t xml:space="preserve"> </t>
        </is>
      </c>
    </row>
    <row r="202">
      <c r="A202" s="4" t="inlineStr">
        <is>
          <t>Financial instruments sold, not yet purchased, at fair value</t>
        </is>
      </c>
      <c r="B202" s="6" t="n">
        <v>3477802</v>
      </c>
      <c r="C202" s="6" t="n">
        <v>3851004</v>
      </c>
    </row>
    <row r="203">
      <c r="A203" s="4" t="inlineStr">
        <is>
          <t>Level 3</t>
        </is>
      </c>
      <c r="B203" s="4" t="inlineStr">
        <is>
          <t xml:space="preserve"> </t>
        </is>
      </c>
      <c r="C203" s="4" t="inlineStr">
        <is>
          <t xml:space="preserve"> </t>
        </is>
      </c>
    </row>
    <row r="204">
      <c r="A204" s="3" t="inlineStr">
        <is>
          <t>Financial instruments owned:</t>
        </is>
      </c>
      <c r="B204" s="4" t="inlineStr">
        <is>
          <t xml:space="preserve"> </t>
        </is>
      </c>
      <c r="C204" s="4" t="inlineStr">
        <is>
          <t xml:space="preserve"> </t>
        </is>
      </c>
    </row>
    <row r="205">
      <c r="A205" s="4" t="inlineStr">
        <is>
          <t>Total financial instruments owned, excluding Investments at fair value based on NAV</t>
        </is>
      </c>
      <c r="B205" s="6" t="n">
        <v>734225</v>
      </c>
      <c r="C205" s="6" t="n">
        <v>680580</v>
      </c>
    </row>
    <row r="206">
      <c r="A206" s="4" t="inlineStr">
        <is>
          <t>Securities segregated and on deposit for regulatory purposes or deposited with clearing and depository organizations</t>
        </is>
      </c>
      <c r="B206" s="6" t="n">
        <v>0</v>
      </c>
      <c r="C206" s="6" t="n">
        <v>0</v>
      </c>
    </row>
    <row r="207">
      <c r="A207" s="4" t="inlineStr">
        <is>
          <t>Securities received as collateral</t>
        </is>
      </c>
      <c r="B207" s="6" t="n">
        <v>0</v>
      </c>
      <c r="C207" s="6" t="n">
        <v>0</v>
      </c>
    </row>
    <row r="208">
      <c r="A208" s="3" t="inlineStr">
        <is>
          <t>Financial instruments sold, not yet purchased:</t>
        </is>
      </c>
      <c r="B208" s="4" t="inlineStr">
        <is>
          <t xml:space="preserve"> </t>
        </is>
      </c>
      <c r="C208" s="4" t="inlineStr">
        <is>
          <t xml:space="preserve"> </t>
        </is>
      </c>
    </row>
    <row r="209">
      <c r="A209" s="4" t="inlineStr">
        <is>
          <t>Financial instruments sold, not yet purchased, at fair value</t>
        </is>
      </c>
      <c r="B209" s="6" t="n">
        <v>44602</v>
      </c>
      <c r="C209" s="6" t="n">
        <v>62452</v>
      </c>
    </row>
    <row r="210">
      <c r="A210" s="4" t="inlineStr">
        <is>
          <t>Other secured financings</t>
        </is>
      </c>
      <c r="B210" s="6" t="n">
        <v>14884</v>
      </c>
      <c r="C210" s="6" t="n">
        <v>3898</v>
      </c>
    </row>
    <row r="211">
      <c r="A211" s="4" t="inlineStr">
        <is>
          <t>Obligation to return securities received as collateral</t>
        </is>
      </c>
      <c r="B211" s="6" t="n">
        <v>0</v>
      </c>
      <c r="C211" s="6" t="n">
        <v>0</v>
      </c>
    </row>
    <row r="212">
      <c r="A212" s="4" t="inlineStr">
        <is>
          <t>Long-term debt</t>
        </is>
      </c>
      <c r="B212" s="6" t="n">
        <v>821903</v>
      </c>
      <c r="C212" s="6" t="n">
        <v>744597</v>
      </c>
    </row>
    <row r="213">
      <c r="A213" s="4" t="inlineStr">
        <is>
          <t>Level 3 | Corporate equity securities</t>
        </is>
      </c>
      <c r="B213" s="4" t="inlineStr">
        <is>
          <t xml:space="preserve"> </t>
        </is>
      </c>
      <c r="C213" s="4" t="inlineStr">
        <is>
          <t xml:space="preserve"> </t>
        </is>
      </c>
    </row>
    <row r="214">
      <c r="A214" s="3" t="inlineStr">
        <is>
          <t>Financial instruments owned:</t>
        </is>
      </c>
      <c r="B214" s="4" t="inlineStr">
        <is>
          <t xml:space="preserve"> </t>
        </is>
      </c>
      <c r="C214" s="4" t="inlineStr">
        <is>
          <t xml:space="preserve"> </t>
        </is>
      </c>
    </row>
    <row r="215">
      <c r="A215" s="4" t="inlineStr">
        <is>
          <t>Total financial instruments owned, excluding Investments at fair value based on NAV</t>
        </is>
      </c>
      <c r="B215" s="6" t="n">
        <v>239364</v>
      </c>
      <c r="C215" s="6" t="n">
        <v>181294</v>
      </c>
    </row>
    <row r="216">
      <c r="A216" s="3" t="inlineStr">
        <is>
          <t>Financial instruments sold, not yet purchased:</t>
        </is>
      </c>
      <c r="B216" s="4" t="inlineStr">
        <is>
          <t xml:space="preserve"> </t>
        </is>
      </c>
      <c r="C216" s="4" t="inlineStr">
        <is>
          <t xml:space="preserve"> </t>
        </is>
      </c>
    </row>
    <row r="217">
      <c r="A217" s="4" t="inlineStr">
        <is>
          <t>Financial instruments sold, not yet purchased, at fair value</t>
        </is>
      </c>
      <c r="B217" s="6" t="n">
        <v>208</v>
      </c>
      <c r="C217" s="6" t="n">
        <v>676</v>
      </c>
    </row>
    <row r="218">
      <c r="A218" s="4" t="inlineStr">
        <is>
          <t>Level 3 | Corporate debt securities</t>
        </is>
      </c>
      <c r="B218" s="4" t="inlineStr">
        <is>
          <t xml:space="preserve"> </t>
        </is>
      </c>
      <c r="C218" s="4" t="inlineStr">
        <is>
          <t xml:space="preserve"> </t>
        </is>
      </c>
    </row>
    <row r="219">
      <c r="A219" s="3" t="inlineStr">
        <is>
          <t>Financial instruments owned:</t>
        </is>
      </c>
      <c r="B219" s="4" t="inlineStr">
        <is>
          <t xml:space="preserve"> </t>
        </is>
      </c>
      <c r="C219" s="4" t="inlineStr">
        <is>
          <t xml:space="preserve"> </t>
        </is>
      </c>
    </row>
    <row r="220">
      <c r="A220" s="4" t="inlineStr">
        <is>
          <t>Total financial instruments owned, excluding Investments at fair value based on NAV</t>
        </is>
      </c>
      <c r="B220" s="6" t="n">
        <v>24931</v>
      </c>
      <c r="C220" s="6" t="n">
        <v>26112</v>
      </c>
    </row>
    <row r="221">
      <c r="A221" s="3" t="inlineStr">
        <is>
          <t>Financial instruments sold, not yet purchased:</t>
        </is>
      </c>
      <c r="B221" s="4" t="inlineStr">
        <is>
          <t xml:space="preserve"> </t>
        </is>
      </c>
      <c r="C221" s="4" t="inlineStr">
        <is>
          <t xml:space="preserve"> </t>
        </is>
      </c>
    </row>
    <row r="222">
      <c r="A222" s="4" t="inlineStr">
        <is>
          <t>Financial instruments sold, not yet purchased, at fair value</t>
        </is>
      </c>
      <c r="B222" s="6" t="n">
        <v>165</v>
      </c>
      <c r="C222" s="6" t="n">
        <v>124</v>
      </c>
    </row>
    <row r="223">
      <c r="A223" s="4" t="inlineStr">
        <is>
          <t>Level 3 | Collateralized debt obligations and collateralized loan obligations</t>
        </is>
      </c>
      <c r="B223" s="4" t="inlineStr">
        <is>
          <t xml:space="preserve"> </t>
        </is>
      </c>
      <c r="C223" s="4" t="inlineStr">
        <is>
          <t xml:space="preserve"> </t>
        </is>
      </c>
    </row>
    <row r="224">
      <c r="A224" s="3" t="inlineStr">
        <is>
          <t>Financial instruments owned:</t>
        </is>
      </c>
      <c r="B224" s="4" t="inlineStr">
        <is>
          <t xml:space="preserve"> </t>
        </is>
      </c>
      <c r="C224" s="4" t="inlineStr">
        <is>
          <t xml:space="preserve"> </t>
        </is>
      </c>
    </row>
    <row r="225">
      <c r="A225" s="4" t="inlineStr">
        <is>
          <t>Total financial instruments owned, excluding Investments at fair value based on NAV</t>
        </is>
      </c>
      <c r="B225" s="6" t="n">
        <v>63976</v>
      </c>
      <c r="C225" s="6" t="n">
        <v>64862</v>
      </c>
    </row>
    <row r="226">
      <c r="A226" s="3" t="inlineStr">
        <is>
          <t>Financial instruments sold, not yet purchased:</t>
        </is>
      </c>
      <c r="B226" s="4" t="inlineStr">
        <is>
          <t xml:space="preserve"> </t>
        </is>
      </c>
      <c r="C226" s="4" t="inlineStr">
        <is>
          <t xml:space="preserve"> </t>
        </is>
      </c>
    </row>
    <row r="227">
      <c r="A227" s="4" t="inlineStr">
        <is>
          <t>Financial instruments sold, not yet purchased, at fair value</t>
        </is>
      </c>
      <c r="B227" s="4" t="inlineStr">
        <is>
          <t xml:space="preserve"> </t>
        </is>
      </c>
      <c r="C227" s="6" t="n">
        <v>0</v>
      </c>
    </row>
    <row r="228">
      <c r="A228" s="4" t="inlineStr">
        <is>
          <t>Level 3 | U.S. government and federal agency securities</t>
        </is>
      </c>
      <c r="B228" s="4" t="inlineStr">
        <is>
          <t xml:space="preserve"> </t>
        </is>
      </c>
      <c r="C228" s="4" t="inlineStr">
        <is>
          <t xml:space="preserve"> </t>
        </is>
      </c>
    </row>
    <row r="229">
      <c r="A229" s="3" t="inlineStr">
        <is>
          <t>Financial instruments owned:</t>
        </is>
      </c>
      <c r="B229" s="4" t="inlineStr">
        <is>
          <t xml:space="preserve"> </t>
        </is>
      </c>
      <c r="C229" s="4" t="inlineStr">
        <is>
          <t xml:space="preserve"> </t>
        </is>
      </c>
    </row>
    <row r="230">
      <c r="A230" s="4" t="inlineStr">
        <is>
          <t>Total financial instruments owned, excluding Investments at fair value based on NAV</t>
        </is>
      </c>
      <c r="B230" s="6" t="n">
        <v>0</v>
      </c>
      <c r="C230" s="6" t="n">
        <v>0</v>
      </c>
    </row>
    <row r="231">
      <c r="A231" s="3" t="inlineStr">
        <is>
          <t>Financial instruments sold, not yet purchased:</t>
        </is>
      </c>
      <c r="B231" s="4" t="inlineStr">
        <is>
          <t xml:space="preserve"> </t>
        </is>
      </c>
      <c r="C231" s="4" t="inlineStr">
        <is>
          <t xml:space="preserve"> </t>
        </is>
      </c>
    </row>
    <row r="232">
      <c r="A232" s="4" t="inlineStr">
        <is>
          <t>Financial instruments sold, not yet purchased, at fair value</t>
        </is>
      </c>
      <c r="B232" s="6" t="n">
        <v>0</v>
      </c>
      <c r="C232" s="6" t="n">
        <v>0</v>
      </c>
    </row>
    <row r="233">
      <c r="A233" s="4" t="inlineStr">
        <is>
          <t>Level 3 | Municipal securities</t>
        </is>
      </c>
      <c r="B233" s="4" t="inlineStr">
        <is>
          <t xml:space="preserve"> </t>
        </is>
      </c>
      <c r="C233" s="4" t="inlineStr">
        <is>
          <t xml:space="preserve"> </t>
        </is>
      </c>
    </row>
    <row r="234">
      <c r="A234" s="3" t="inlineStr">
        <is>
          <t>Financial instruments owned:</t>
        </is>
      </c>
      <c r="B234" s="4" t="inlineStr">
        <is>
          <t xml:space="preserve"> </t>
        </is>
      </c>
      <c r="C234" s="4" t="inlineStr">
        <is>
          <t xml:space="preserve"> </t>
        </is>
      </c>
    </row>
    <row r="235">
      <c r="A235" s="4" t="inlineStr">
        <is>
          <t>Total financial instruments owned, excluding Investments at fair value based on NAV</t>
        </is>
      </c>
      <c r="B235" s="6" t="n">
        <v>0</v>
      </c>
      <c r="C235" s="6" t="n">
        <v>0</v>
      </c>
    </row>
    <row r="236">
      <c r="A236" s="4" t="inlineStr">
        <is>
          <t>Level 3 | Sovereign obligations</t>
        </is>
      </c>
      <c r="B236" s="4" t="inlineStr">
        <is>
          <t xml:space="preserve"> </t>
        </is>
      </c>
      <c r="C236" s="4" t="inlineStr">
        <is>
          <t xml:space="preserve"> </t>
        </is>
      </c>
    </row>
    <row r="237">
      <c r="A237" s="3" t="inlineStr">
        <is>
          <t>Financial instruments owned:</t>
        </is>
      </c>
      <c r="B237" s="4" t="inlineStr">
        <is>
          <t xml:space="preserve"> </t>
        </is>
      </c>
      <c r="C237" s="4" t="inlineStr">
        <is>
          <t xml:space="preserve"> </t>
        </is>
      </c>
    </row>
    <row r="238">
      <c r="A238" s="4" t="inlineStr">
        <is>
          <t>Total financial instruments owned, excluding Investments at fair value based on NAV</t>
        </is>
      </c>
      <c r="B238" s="6" t="n">
        <v>172</v>
      </c>
      <c r="C238" s="6" t="n">
        <v>0</v>
      </c>
    </row>
    <row r="239">
      <c r="A239" s="3" t="inlineStr">
        <is>
          <t>Financial instruments sold, not yet purchased:</t>
        </is>
      </c>
      <c r="B239" s="4" t="inlineStr">
        <is>
          <t xml:space="preserve"> </t>
        </is>
      </c>
      <c r="C239" s="4" t="inlineStr">
        <is>
          <t xml:space="preserve"> </t>
        </is>
      </c>
    </row>
    <row r="240">
      <c r="A240" s="4" t="inlineStr">
        <is>
          <t>Financial instruments sold, not yet purchased, at fair value</t>
        </is>
      </c>
      <c r="B240" s="6" t="n">
        <v>0</v>
      </c>
      <c r="C240" s="6" t="n">
        <v>0</v>
      </c>
    </row>
    <row r="241">
      <c r="A241" s="4" t="inlineStr">
        <is>
          <t>Level 3 | Residential mortgage-backed securities</t>
        </is>
      </c>
      <c r="B241" s="4" t="inlineStr">
        <is>
          <t xml:space="preserve"> </t>
        </is>
      </c>
      <c r="C241" s="4" t="inlineStr">
        <is>
          <t xml:space="preserve"> </t>
        </is>
      </c>
    </row>
    <row r="242">
      <c r="A242" s="3" t="inlineStr">
        <is>
          <t>Financial instruments owned:</t>
        </is>
      </c>
      <c r="B242" s="4" t="inlineStr">
        <is>
          <t xml:space="preserve"> </t>
        </is>
      </c>
      <c r="C242" s="4" t="inlineStr">
        <is>
          <t xml:space="preserve"> </t>
        </is>
      </c>
    </row>
    <row r="243">
      <c r="A243" s="4" t="inlineStr">
        <is>
          <t>Total financial instruments owned, excluding Investments at fair value based on NAV</t>
        </is>
      </c>
      <c r="B243" s="6" t="n">
        <v>7714</v>
      </c>
      <c r="C243" s="6" t="n">
        <v>20871</v>
      </c>
    </row>
    <row r="244">
      <c r="A244" s="3" t="inlineStr">
        <is>
          <t>Financial instruments sold, not yet purchased:</t>
        </is>
      </c>
      <c r="B244" s="4" t="inlineStr">
        <is>
          <t xml:space="preserve"> </t>
        </is>
      </c>
      <c r="C244" s="4" t="inlineStr">
        <is>
          <t xml:space="preserve"> </t>
        </is>
      </c>
    </row>
    <row r="245">
      <c r="A245" s="4" t="inlineStr">
        <is>
          <t>Financial instruments sold, not yet purchased, at fair value</t>
        </is>
      </c>
      <c r="B245" s="4" t="inlineStr">
        <is>
          <t xml:space="preserve"> </t>
        </is>
      </c>
      <c r="C245" s="6" t="n">
        <v>0</v>
      </c>
    </row>
    <row r="246">
      <c r="A246" s="4" t="inlineStr">
        <is>
          <t>Level 3 | Commercial mortgage-backed securities</t>
        </is>
      </c>
      <c r="B246" s="4" t="inlineStr">
        <is>
          <t xml:space="preserve"> </t>
        </is>
      </c>
      <c r="C246" s="4" t="inlineStr">
        <is>
          <t xml:space="preserve"> </t>
        </is>
      </c>
    </row>
    <row r="247">
      <c r="A247" s="3" t="inlineStr">
        <is>
          <t>Financial instruments owned:</t>
        </is>
      </c>
      <c r="B247" s="4" t="inlineStr">
        <is>
          <t xml:space="preserve"> </t>
        </is>
      </c>
      <c r="C247" s="4" t="inlineStr">
        <is>
          <t xml:space="preserve"> </t>
        </is>
      </c>
    </row>
    <row r="248">
      <c r="A248" s="4" t="inlineStr">
        <is>
          <t>Total financial instruments owned, excluding Investments at fair value based on NAV</t>
        </is>
      </c>
      <c r="B248" s="6" t="n">
        <v>477</v>
      </c>
      <c r="C248" s="6" t="n">
        <v>508</v>
      </c>
    </row>
    <row r="249">
      <c r="A249" s="3" t="inlineStr">
        <is>
          <t>Financial instruments sold, not yet purchased:</t>
        </is>
      </c>
      <c r="B249" s="4" t="inlineStr">
        <is>
          <t xml:space="preserve"> </t>
        </is>
      </c>
      <c r="C249" s="4" t="inlineStr">
        <is>
          <t xml:space="preserve"> </t>
        </is>
      </c>
    </row>
    <row r="250">
      <c r="A250" s="4" t="inlineStr">
        <is>
          <t>Financial instruments sold, not yet purchased, at fair value</t>
        </is>
      </c>
      <c r="B250" s="6" t="n">
        <v>1153</v>
      </c>
      <c r="C250" s="6" t="n">
        <v>840</v>
      </c>
    </row>
    <row r="251">
      <c r="A251" s="4" t="inlineStr">
        <is>
          <t>Level 3 | Other asset-backed securities</t>
        </is>
      </c>
      <c r="B251" s="4" t="inlineStr">
        <is>
          <t xml:space="preserve"> </t>
        </is>
      </c>
      <c r="C251" s="4" t="inlineStr">
        <is>
          <t xml:space="preserve"> </t>
        </is>
      </c>
    </row>
    <row r="252">
      <c r="A252" s="3" t="inlineStr">
        <is>
          <t>Financial instruments owned:</t>
        </is>
      </c>
      <c r="B252" s="4" t="inlineStr">
        <is>
          <t xml:space="preserve"> </t>
        </is>
      </c>
      <c r="C252" s="4" t="inlineStr">
        <is>
          <t xml:space="preserve"> </t>
        </is>
      </c>
    </row>
    <row r="253">
      <c r="A253" s="4" t="inlineStr">
        <is>
          <t>Total financial instruments owned, excluding Investments at fair value based on NAV</t>
        </is>
      </c>
      <c r="B253" s="6" t="n">
        <v>103214</v>
      </c>
      <c r="C253" s="6" t="n">
        <v>117661</v>
      </c>
    </row>
    <row r="254">
      <c r="A254" s="4" t="inlineStr">
        <is>
          <t>Level 3 | Loans and other receivables</t>
        </is>
      </c>
      <c r="B254" s="4" t="inlineStr">
        <is>
          <t xml:space="preserve"> </t>
        </is>
      </c>
      <c r="C254" s="4" t="inlineStr">
        <is>
          <t xml:space="preserve"> </t>
        </is>
      </c>
    </row>
    <row r="255">
      <c r="A255" s="3" t="inlineStr">
        <is>
          <t>Financial instruments owned:</t>
        </is>
      </c>
      <c r="B255" s="4" t="inlineStr">
        <is>
          <t xml:space="preserve"> </t>
        </is>
      </c>
      <c r="C255" s="4" t="inlineStr">
        <is>
          <t xml:space="preserve"> </t>
        </is>
      </c>
    </row>
    <row r="256">
      <c r="A256" s="4" t="inlineStr">
        <is>
          <t>Total financial instruments owned, excluding Investments at fair value based on NAV</t>
        </is>
      </c>
      <c r="B256" s="6" t="n">
        <v>152586</v>
      </c>
      <c r="C256" s="6" t="n">
        <v>130101</v>
      </c>
    </row>
    <row r="257">
      <c r="A257" s="4" t="inlineStr">
        <is>
          <t>Level 3 | Interest rate swaps</t>
        </is>
      </c>
      <c r="B257" s="4" t="inlineStr">
        <is>
          <t xml:space="preserve"> </t>
        </is>
      </c>
      <c r="C257" s="4" t="inlineStr">
        <is>
          <t xml:space="preserve"> </t>
        </is>
      </c>
    </row>
    <row r="258">
      <c r="A258" s="3" t="inlineStr">
        <is>
          <t>Financial instruments owned:</t>
        </is>
      </c>
      <c r="B258" s="4" t="inlineStr">
        <is>
          <t xml:space="preserve"> </t>
        </is>
      </c>
      <c r="C258" s="4" t="inlineStr">
        <is>
          <t xml:space="preserve"> </t>
        </is>
      </c>
    </row>
    <row r="259">
      <c r="A259" s="4" t="inlineStr">
        <is>
          <t>Total financial instruments owned, excluding Investments at fair value based on NAV</t>
        </is>
      </c>
      <c r="B259" s="6" t="n">
        <v>3926</v>
      </c>
      <c r="C259" s="6" t="n">
        <v>8336</v>
      </c>
    </row>
    <row r="260">
      <c r="A260" s="4" t="inlineStr">
        <is>
          <t>Level 3 | Investments at fair value</t>
        </is>
      </c>
      <c r="B260" s="4" t="inlineStr">
        <is>
          <t xml:space="preserve"> </t>
        </is>
      </c>
      <c r="C260" s="4" t="inlineStr">
        <is>
          <t xml:space="preserve"> </t>
        </is>
      </c>
    </row>
    <row r="261">
      <c r="A261" s="3" t="inlineStr">
        <is>
          <t>Financial instruments owned:</t>
        </is>
      </c>
      <c r="B261" s="4" t="inlineStr">
        <is>
          <t xml:space="preserve"> </t>
        </is>
      </c>
      <c r="C261" s="4" t="inlineStr">
        <is>
          <t xml:space="preserve"> </t>
        </is>
      </c>
    </row>
    <row r="262">
      <c r="A262" s="4" t="inlineStr">
        <is>
          <t>Total financial instruments owned, excluding Investments at fair value based on NAV</t>
        </is>
      </c>
      <c r="B262" s="6" t="n">
        <v>137865</v>
      </c>
      <c r="C262" s="6" t="n">
        <v>130835</v>
      </c>
    </row>
    <row r="263">
      <c r="A263" s="4" t="inlineStr">
        <is>
          <t>Level 3 | Loans</t>
        </is>
      </c>
      <c r="B263" s="4" t="inlineStr">
        <is>
          <t xml:space="preserve"> </t>
        </is>
      </c>
      <c r="C263" s="4" t="inlineStr">
        <is>
          <t xml:space="preserve"> </t>
        </is>
      </c>
    </row>
    <row r="264">
      <c r="A264" s="3" t="inlineStr">
        <is>
          <t>Financial instruments sold, not yet purchased:</t>
        </is>
      </c>
      <c r="B264" s="4" t="inlineStr">
        <is>
          <t xml:space="preserve"> </t>
        </is>
      </c>
      <c r="C264" s="4" t="inlineStr">
        <is>
          <t xml:space="preserve"> </t>
        </is>
      </c>
    </row>
    <row r="265">
      <c r="A265" s="4" t="inlineStr">
        <is>
          <t>Financial instruments sold, not yet purchased, at fair value</t>
        </is>
      </c>
      <c r="B265" s="6" t="n">
        <v>16864</v>
      </c>
      <c r="C265" s="6" t="n">
        <v>1521</v>
      </c>
    </row>
    <row r="266">
      <c r="A266" s="4" t="inlineStr">
        <is>
          <t>Level 3 | Net derivatives</t>
        </is>
      </c>
      <c r="B266" s="4" t="inlineStr">
        <is>
          <t xml:space="preserve"> </t>
        </is>
      </c>
      <c r="C266" s="4" t="inlineStr">
        <is>
          <t xml:space="preserve"> </t>
        </is>
      </c>
    </row>
    <row r="267">
      <c r="A267" s="3" t="inlineStr">
        <is>
          <t>Financial instruments sold, not yet purchased:</t>
        </is>
      </c>
      <c r="B267" s="4" t="inlineStr">
        <is>
          <t xml:space="preserve"> </t>
        </is>
      </c>
      <c r="C267" s="4" t="inlineStr">
        <is>
          <t xml:space="preserve"> </t>
        </is>
      </c>
    </row>
    <row r="268">
      <c r="A268" s="4" t="inlineStr">
        <is>
          <t>Financial instruments sold, not yet purchased, at fair value</t>
        </is>
      </c>
      <c r="B268" s="6" t="n">
        <v>26212</v>
      </c>
      <c r="C268" s="6" t="n">
        <v>59291</v>
      </c>
    </row>
    <row r="269">
      <c r="A269" s="4" t="inlineStr">
        <is>
          <t>Fair value based on net asset value</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lternative investment</t>
        </is>
      </c>
      <c r="B271" s="5" t="n">
        <v>1250000</v>
      </c>
      <c r="C271" s="5" t="n">
        <v>12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Measured at Fair Value Based on Net Asset Value Per Share (Details) - USD ($) $ in Thousands</t>
        </is>
      </c>
      <c r="B1" s="2" t="inlineStr">
        <is>
          <t>12 Months Ended</t>
        </is>
      </c>
    </row>
    <row r="2">
      <c r="B2" s="2" t="inlineStr">
        <is>
          <t>Nov. 30, 2024</t>
        </is>
      </c>
      <c r="C2" s="2" t="inlineStr">
        <is>
          <t>Nov. 30, 2023</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5" t="n">
        <v>1252689</v>
      </c>
      <c r="C4" s="5" t="n">
        <v>1209383</v>
      </c>
    </row>
    <row r="5">
      <c r="A5" s="4" t="inlineStr">
        <is>
          <t>Unfunded Commitments</t>
        </is>
      </c>
      <c r="B5" s="6" t="n">
        <v>293780</v>
      </c>
      <c r="C5" s="6" t="n">
        <v>170196</v>
      </c>
    </row>
    <row r="6">
      <c r="A6" s="4" t="inlineStr">
        <is>
          <t>Equity Long/Short 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6" t="n">
        <v>280364</v>
      </c>
      <c r="C8" s="6" t="n">
        <v>341530</v>
      </c>
    </row>
    <row r="9">
      <c r="A9" s="4" t="inlineStr">
        <is>
          <t>Unfunded Commitments</t>
        </is>
      </c>
      <c r="B9" s="5" t="n">
        <v>0</v>
      </c>
      <c r="C9" s="5" t="n">
        <v>0</v>
      </c>
    </row>
    <row r="10">
      <c r="A10" s="4" t="inlineStr">
        <is>
          <t>Percentage of not redeemable investments</t>
        </is>
      </c>
      <c r="B10" s="4" t="inlineStr">
        <is>
          <t xml:space="preserve"> </t>
        </is>
      </c>
      <c r="C10" s="11" t="n">
        <v>0.43</v>
      </c>
    </row>
    <row r="11">
      <c r="A11" s="4" t="inlineStr">
        <is>
          <t>Equity Long/Short Hedge Funds | 60 Days Prior Written Notice</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Notice period redemption of investment prior written notice period</t>
        </is>
      </c>
      <c r="B13" s="4" t="inlineStr">
        <is>
          <t xml:space="preserve"> </t>
        </is>
      </c>
      <c r="C13" s="4" t="inlineStr">
        <is>
          <t>60 days</t>
        </is>
      </c>
    </row>
    <row r="14">
      <c r="A14" s="4" t="inlineStr">
        <is>
          <t>Equity Long/Short Hedge Funds | 90 Days Prior Written Notice</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ercentage of redeemable investments</t>
        </is>
      </c>
      <c r="B16" s="11" t="n">
        <v>1</v>
      </c>
      <c r="C16" s="4" t="inlineStr">
        <is>
          <t xml:space="preserve"> </t>
        </is>
      </c>
    </row>
    <row r="17">
      <c r="A17" s="4" t="inlineStr">
        <is>
          <t>Notice period redemption of investment prior written notice period</t>
        </is>
      </c>
      <c r="B17" s="4" t="inlineStr">
        <is>
          <t xml:space="preserve"> </t>
        </is>
      </c>
      <c r="C17" s="4" t="inlineStr">
        <is>
          <t>90 days</t>
        </is>
      </c>
    </row>
    <row r="18">
      <c r="A18" s="4" t="inlineStr">
        <is>
          <t>Equity Long/Short Hedge Funds | Debt Instrument, Redemption, Period On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Percentage of redeemable investments</t>
        </is>
      </c>
      <c r="B20" s="4" t="inlineStr">
        <is>
          <t xml:space="preserve"> </t>
        </is>
      </c>
      <c r="C20" s="11" t="n">
        <v>0.57</v>
      </c>
    </row>
    <row r="21">
      <c r="A21" s="4" t="inlineStr">
        <is>
          <t>Equity Long/Short Hedge Funds | Debt Instrument, Redemption, Period One | 45 Days Prior Written Notice</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Notice period redemption of investment prior written notice period</t>
        </is>
      </c>
      <c r="B23" s="4" t="inlineStr">
        <is>
          <t>45 days</t>
        </is>
      </c>
      <c r="C23" s="4" t="inlineStr">
        <is>
          <t xml:space="preserve"> </t>
        </is>
      </c>
    </row>
    <row r="24">
      <c r="A24" s="4" t="inlineStr">
        <is>
          <t>Equity Long/Short Hedge Funds | Debt Instrument, Redemption, Period One | 90 Days Prior Written Notice</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Notice period redemption of investment prior written notice period</t>
        </is>
      </c>
      <c r="B26" s="4" t="inlineStr">
        <is>
          <t>90 days</t>
        </is>
      </c>
      <c r="C26" s="4" t="inlineStr">
        <is>
          <t xml:space="preserve"> </t>
        </is>
      </c>
    </row>
    <row r="27">
      <c r="A27" s="4" t="inlineStr">
        <is>
          <t>Equity Funds</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air Value</t>
        </is>
      </c>
      <c r="B29" s="5" t="n">
        <v>60215</v>
      </c>
      <c r="C29" s="5" t="n">
        <v>55701</v>
      </c>
    </row>
    <row r="30">
      <c r="A30" s="4" t="inlineStr">
        <is>
          <t>Unfunded Commitments</t>
        </is>
      </c>
      <c r="B30" s="5" t="n">
        <v>30530</v>
      </c>
      <c r="C30" s="5" t="n">
        <v>37534</v>
      </c>
    </row>
    <row r="31">
      <c r="A31" s="4" t="inlineStr">
        <is>
          <t>Percentage of not redeemable investments</t>
        </is>
      </c>
      <c r="B31" s="11" t="n">
        <v>1</v>
      </c>
      <c r="C31" s="11" t="n">
        <v>1</v>
      </c>
    </row>
    <row r="32">
      <c r="A32" s="4" t="inlineStr">
        <is>
          <t>Estimated period for the liquidation of the underlying assets, minimum</t>
        </is>
      </c>
      <c r="B32" s="4" t="inlineStr">
        <is>
          <t>1 year</t>
        </is>
      </c>
      <c r="C32" s="4" t="inlineStr">
        <is>
          <t>1 year</t>
        </is>
      </c>
    </row>
    <row r="33">
      <c r="A33" s="4" t="inlineStr">
        <is>
          <t>Expected period for the liquidation of the underlying assets, maximum</t>
        </is>
      </c>
      <c r="B33" s="4" t="inlineStr">
        <is>
          <t>10 years</t>
        </is>
      </c>
      <c r="C33" s="4" t="inlineStr">
        <is>
          <t>10 years</t>
        </is>
      </c>
    </row>
    <row r="34">
      <c r="A34" s="4" t="inlineStr">
        <is>
          <t>Commodity Fund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t>
        </is>
      </c>
      <c r="B36" s="5" t="n">
        <v>21149</v>
      </c>
      <c r="C36" s="5" t="n">
        <v>21747</v>
      </c>
    </row>
    <row r="37">
      <c r="A37" s="4" t="inlineStr">
        <is>
          <t>Unfunded Commitments</t>
        </is>
      </c>
      <c r="B37" s="5" t="n">
        <v>0</v>
      </c>
      <c r="C37" s="5" t="n">
        <v>0</v>
      </c>
    </row>
    <row r="38">
      <c r="A38" s="4" t="inlineStr">
        <is>
          <t>Commodity Funds | 60 Days Prior Written Notice</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Percentage of redeemable investments</t>
        </is>
      </c>
      <c r="B40" s="11" t="n">
        <v>1</v>
      </c>
      <c r="C40" s="4" t="inlineStr">
        <is>
          <t xml:space="preserve"> </t>
        </is>
      </c>
    </row>
    <row r="41">
      <c r="A41" s="4" t="inlineStr">
        <is>
          <t>Notice period redemption of investment prior written notice period</t>
        </is>
      </c>
      <c r="B41" s="4" t="inlineStr">
        <is>
          <t>60 days</t>
        </is>
      </c>
      <c r="C41" s="4" t="inlineStr">
        <is>
          <t>60 days</t>
        </is>
      </c>
    </row>
    <row r="42">
      <c r="A42" s="4" t="inlineStr">
        <is>
          <t>Commodity Funds | 90 Days Prior Written Notice</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Percentage of redeemable investments</t>
        </is>
      </c>
      <c r="B44" s="4" t="inlineStr">
        <is>
          <t xml:space="preserve"> </t>
        </is>
      </c>
      <c r="C44" s="11" t="n">
        <v>1</v>
      </c>
    </row>
    <row r="45">
      <c r="A45" s="4" t="inlineStr">
        <is>
          <t>Multi-asset Fund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Fair Value</t>
        </is>
      </c>
      <c r="B47" s="5" t="n">
        <v>359207</v>
      </c>
      <c r="C47" s="5" t="n">
        <v>357445</v>
      </c>
    </row>
    <row r="48">
      <c r="A48" s="4" t="inlineStr">
        <is>
          <t>Unfunded Commitments</t>
        </is>
      </c>
      <c r="B48" s="5" t="n">
        <v>0</v>
      </c>
      <c r="C48" s="5" t="n">
        <v>0</v>
      </c>
    </row>
    <row r="49">
      <c r="A49" s="4" t="inlineStr">
        <is>
          <t>Percentage of not redeemable investments</t>
        </is>
      </c>
      <c r="B49" s="4" t="inlineStr">
        <is>
          <t xml:space="preserve"> </t>
        </is>
      </c>
      <c r="C49" s="11" t="n">
        <v>0.04</v>
      </c>
    </row>
    <row r="50">
      <c r="A50" s="4" t="inlineStr">
        <is>
          <t>Multi-asset Funds | 60 Days Prior Written Notice</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Notice period redemption of investment prior written notice period</t>
        </is>
      </c>
      <c r="B52" s="4" t="inlineStr">
        <is>
          <t xml:space="preserve"> </t>
        </is>
      </c>
      <c r="C52" s="4" t="inlineStr">
        <is>
          <t>60 days</t>
        </is>
      </c>
    </row>
    <row r="53">
      <c r="A53" s="4" t="inlineStr">
        <is>
          <t>Multi-asset Funds | 90 Days Prior Written Notice</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Notice period redemption of investment prior written notice period</t>
        </is>
      </c>
      <c r="B55" s="4" t="inlineStr">
        <is>
          <t xml:space="preserve"> </t>
        </is>
      </c>
      <c r="C55" s="4" t="inlineStr">
        <is>
          <t>90 days</t>
        </is>
      </c>
    </row>
    <row r="56">
      <c r="A56" s="4" t="inlineStr">
        <is>
          <t>Multi-asset Funds | Debt Instrument, Redemption, Period One | 45 Days Prior Written Notice</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Notice period redemption of investment prior written notice period</t>
        </is>
      </c>
      <c r="B58" s="4" t="inlineStr">
        <is>
          <t>45 days</t>
        </is>
      </c>
      <c r="C58" s="4" t="inlineStr">
        <is>
          <t xml:space="preserve"> </t>
        </is>
      </c>
    </row>
    <row r="59">
      <c r="A59" s="4" t="inlineStr">
        <is>
          <t>Multi-asset Funds | Debt Instrument, Redemption, Period One | 60 Days Prior Written Notice</t>
        </is>
      </c>
      <c r="B59" s="4" t="inlineStr">
        <is>
          <t xml:space="preserve"> </t>
        </is>
      </c>
      <c r="C59" s="4" t="inlineStr">
        <is>
          <t xml:space="preserve"> </t>
        </is>
      </c>
    </row>
    <row r="60">
      <c r="A60" s="3" t="inlineStr">
        <is>
          <t>Fair Value, Investments, Entities that Calculate Net Asset Value Per Share [Line Items]</t>
        </is>
      </c>
      <c r="B60" s="4" t="inlineStr">
        <is>
          <t xml:space="preserve"> </t>
        </is>
      </c>
      <c r="C60" s="4" t="inlineStr">
        <is>
          <t xml:space="preserve"> </t>
        </is>
      </c>
    </row>
    <row r="61">
      <c r="A61" s="4" t="inlineStr">
        <is>
          <t>Percentage of redeemable investments</t>
        </is>
      </c>
      <c r="B61" s="11" t="n">
        <v>0.86</v>
      </c>
      <c r="C61" s="11" t="n">
        <v>0.83</v>
      </c>
    </row>
    <row r="62">
      <c r="A62" s="4" t="inlineStr">
        <is>
          <t>Notice period redemption of investment prior written notice period</t>
        </is>
      </c>
      <c r="B62" s="4" t="inlineStr">
        <is>
          <t>60 days</t>
        </is>
      </c>
      <c r="C62" s="4" t="inlineStr">
        <is>
          <t xml:space="preserve"> </t>
        </is>
      </c>
    </row>
    <row r="63">
      <c r="A63" s="4" t="inlineStr">
        <is>
          <t>Multi-asset Funds | Debt Instrument, Redemption, Period Two | 90 Days Prior Written Notice</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Percentage of redeemable investments</t>
        </is>
      </c>
      <c r="B65" s="11" t="n">
        <v>0.14</v>
      </c>
      <c r="C65" s="11" t="n">
        <v>0.13</v>
      </c>
    </row>
    <row r="66">
      <c r="A66" s="4" t="inlineStr">
        <is>
          <t>Notice period redemption of investment prior written notice period</t>
        </is>
      </c>
      <c r="B66" s="4" t="inlineStr">
        <is>
          <t>90 days</t>
        </is>
      </c>
      <c r="C66" s="4" t="inlineStr">
        <is>
          <t xml:space="preserve"> </t>
        </is>
      </c>
    </row>
    <row r="67">
      <c r="A67" s="4" t="inlineStr">
        <is>
          <t>Other Fund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Fair Value</t>
        </is>
      </c>
      <c r="B69" s="5" t="n">
        <v>531754</v>
      </c>
      <c r="C69" s="5" t="n">
        <v>432960</v>
      </c>
    </row>
    <row r="70">
      <c r="A70" s="4" t="inlineStr">
        <is>
          <t>Unfunded Commitments</t>
        </is>
      </c>
      <c r="B70" s="5" t="n">
        <v>263250</v>
      </c>
      <c r="C70" s="5" t="n">
        <v>132662</v>
      </c>
    </row>
    <row r="71">
      <c r="A71" s="4" t="inlineStr">
        <is>
          <t>Percentage of not redeemable investments</t>
        </is>
      </c>
      <c r="B71" s="11" t="n">
        <v>0.28</v>
      </c>
      <c r="C71" s="11" t="n">
        <v>0.25</v>
      </c>
    </row>
    <row r="72">
      <c r="A72" s="4" t="inlineStr">
        <is>
          <t>Other Funds | 90 Days Prior Written Notice</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Percentage of redeemable investments</t>
        </is>
      </c>
      <c r="B74" s="11" t="n">
        <v>0.7</v>
      </c>
      <c r="C74" s="11" t="n">
        <v>0.75</v>
      </c>
    </row>
    <row r="75">
      <c r="A75" s="4" t="inlineStr">
        <is>
          <t>Notice period redemption of investment prior written notice period</t>
        </is>
      </c>
      <c r="B75" s="4" t="inlineStr">
        <is>
          <t>90 days</t>
        </is>
      </c>
      <c r="C75" s="4" t="inlineStr">
        <is>
          <t>90 days</t>
        </is>
      </c>
    </row>
    <row r="76">
      <c r="A76" s="4" t="inlineStr">
        <is>
          <t>Other Funds | Debt Instrument, Redemption, Period Two | 60 Days Prior Written Notice</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redeemable investments</t>
        </is>
      </c>
      <c r="B78" s="11" t="n">
        <v>0.02</v>
      </c>
      <c r="C78" s="4" t="inlineStr">
        <is>
          <t xml:space="preserve"> </t>
        </is>
      </c>
    </row>
    <row r="79">
      <c r="A79" s="4" t="inlineStr">
        <is>
          <t>Short-term Investments | 90 Days Prior Written Notice</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Notice period redemption of investment prior written notice period</t>
        </is>
      </c>
      <c r="B81" s="4" t="inlineStr">
        <is>
          <t>90 days</t>
        </is>
      </c>
      <c r="C81" s="4" t="inlineStr">
        <is>
          <t>90 days</t>
        </is>
      </c>
    </row>
    <row r="82">
      <c r="A82" s="4" t="inlineStr">
        <is>
          <t>Short-term Investments | 120 Days Prior Written Notice</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Notice period redemption of investment prior written notice period</t>
        </is>
      </c>
      <c r="B84" s="4" t="inlineStr">
        <is>
          <t>120 days</t>
        </is>
      </c>
      <c r="C84" s="4" t="inlineStr">
        <is>
          <t>120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Level 3 Rollforwards (Details) - USD ($) $ in Thousands</t>
        </is>
      </c>
      <c r="B1" s="2" t="inlineStr">
        <is>
          <t>12 Months Ended</t>
        </is>
      </c>
    </row>
    <row r="2">
      <c r="B2" s="2" t="inlineStr">
        <is>
          <t>Nov. 30, 2024</t>
        </is>
      </c>
      <c r="C2" s="2" t="inlineStr">
        <is>
          <t>Nov. 30, 2023</t>
        </is>
      </c>
      <c r="D2" s="2" t="inlineStr">
        <is>
          <t>Nov. 30, 2022</t>
        </is>
      </c>
    </row>
    <row r="3">
      <c r="A3" s="3" t="inlineStr">
        <is>
          <t>Assets:</t>
        </is>
      </c>
      <c r="B3" s="4" t="inlineStr">
        <is>
          <t xml:space="preserve"> </t>
        </is>
      </c>
      <c r="C3" s="4" t="inlineStr">
        <is>
          <t xml:space="preserve"> </t>
        </is>
      </c>
      <c r="D3" s="4" t="inlineStr">
        <is>
          <t xml:space="preserve"> </t>
        </is>
      </c>
    </row>
    <row r="4">
      <c r="A4" s="4" t="inlineStr">
        <is>
          <t>Total gains/(losses) (realized and unrealized)</t>
        </is>
      </c>
      <c r="B4" s="5" t="n">
        <v>-52000</v>
      </c>
      <c r="C4" s="5" t="n">
        <v>38500</v>
      </c>
      <c r="D4" s="5" t="n">
        <v>31800</v>
      </c>
    </row>
    <row r="5">
      <c r="A5" s="3" t="inlineStr">
        <is>
          <t>Liabilities:</t>
        </is>
      </c>
      <c r="B5" s="4" t="inlineStr">
        <is>
          <t xml:space="preserve"> </t>
        </is>
      </c>
      <c r="C5" s="4" t="inlineStr">
        <is>
          <t xml:space="preserve"> </t>
        </is>
      </c>
      <c r="D5" s="4" t="inlineStr">
        <is>
          <t xml:space="preserve"> </t>
        </is>
      </c>
    </row>
    <row r="6">
      <c r="A6" s="4" t="inlineStr">
        <is>
          <t>Total gains/(losses) (realized and unrealized)</t>
        </is>
      </c>
      <c r="B6" s="5" t="n">
        <v>47100</v>
      </c>
      <c r="C6" s="5" t="n">
        <v>62900</v>
      </c>
      <c r="D6" s="5" t="n">
        <v>-465700</v>
      </c>
    </row>
    <row r="7">
      <c r="A7" s="4" t="inlineStr">
        <is>
          <t>Fair Value, Asset, Recurring Basis, Unobservable Input Reconciliation, Gain (Loss), Statement of Income or Comprehensive Income [Extensible Enumeration]</t>
        </is>
      </c>
      <c r="B7" s="4" t="inlineStr">
        <is>
          <t>Revenues</t>
        </is>
      </c>
      <c r="C7" s="4" t="inlineStr">
        <is>
          <t>Revenues</t>
        </is>
      </c>
      <c r="D7" s="4" t="inlineStr">
        <is>
          <t>Revenues</t>
        </is>
      </c>
    </row>
    <row r="8">
      <c r="A8" s="4" t="inlineStr">
        <is>
          <t>Fair Value, Liability, Recurring Basis, Unobservable Input Reconciliation, Gain (Loss), Statement of Income or Comprehensive Income [Extensible Enumeration]</t>
        </is>
      </c>
      <c r="B8" s="4" t="inlineStr">
        <is>
          <t>Revenues</t>
        </is>
      </c>
      <c r="C8" s="4" t="inlineStr">
        <is>
          <t>Revenues</t>
        </is>
      </c>
      <c r="D8" s="4" t="inlineStr">
        <is>
          <t>Revenues</t>
        </is>
      </c>
    </row>
    <row r="9">
      <c r="A9" s="4" t="inlineStr">
        <is>
          <t>Corporate equity securiti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Beginning balance</t>
        </is>
      </c>
      <c r="B11" s="5" t="n">
        <v>181294</v>
      </c>
      <c r="C11" s="5" t="n">
        <v>240347</v>
      </c>
      <c r="D11" s="5" t="n">
        <v>118489</v>
      </c>
    </row>
    <row r="12">
      <c r="A12" s="4" t="inlineStr">
        <is>
          <t>Total gains/(losses) (realized and unrealized)</t>
        </is>
      </c>
      <c r="B12" s="6" t="n">
        <v>-4616</v>
      </c>
      <c r="C12" s="6" t="n">
        <v>-65037</v>
      </c>
      <c r="D12" s="6" t="n">
        <v>-645</v>
      </c>
    </row>
    <row r="13">
      <c r="A13" s="4" t="inlineStr">
        <is>
          <t>Purchases</t>
        </is>
      </c>
      <c r="B13" s="6" t="n">
        <v>50297</v>
      </c>
      <c r="C13" s="6" t="n">
        <v>7865</v>
      </c>
      <c r="D13" s="6" t="n">
        <v>171700</v>
      </c>
    </row>
    <row r="14">
      <c r="A14" s="4" t="inlineStr">
        <is>
          <t>Sales</t>
        </is>
      </c>
      <c r="B14" s="6" t="n">
        <v>-524</v>
      </c>
      <c r="C14" s="6" t="n">
        <v>-1228</v>
      </c>
      <c r="D14" s="6" t="n">
        <v>-62474</v>
      </c>
    </row>
    <row r="15">
      <c r="A15" s="4" t="inlineStr">
        <is>
          <t>Settlements</t>
        </is>
      </c>
      <c r="B15" s="6" t="n">
        <v>0</v>
      </c>
      <c r="C15" s="6" t="n">
        <v>0</v>
      </c>
      <c r="D15" s="6" t="n">
        <v>-298</v>
      </c>
    </row>
    <row r="16">
      <c r="A16" s="4" t="inlineStr">
        <is>
          <t>Issuances</t>
        </is>
      </c>
      <c r="B16" s="6" t="n">
        <v>0</v>
      </c>
      <c r="C16" s="6" t="n">
        <v>0</v>
      </c>
      <c r="D16" s="6" t="n">
        <v>0</v>
      </c>
    </row>
    <row r="17">
      <c r="A17" s="4" t="inlineStr">
        <is>
          <t>Net transfers into/ (out of) Level 3</t>
        </is>
      </c>
      <c r="B17" s="6" t="n">
        <v>12913</v>
      </c>
      <c r="C17" s="6" t="n">
        <v>-653</v>
      </c>
      <c r="D17" s="6" t="n">
        <v>13575</v>
      </c>
    </row>
    <row r="18">
      <c r="A18" s="4" t="inlineStr">
        <is>
          <t>Ending balance</t>
        </is>
      </c>
      <c r="B18" s="6" t="n">
        <v>239364</v>
      </c>
      <c r="C18" s="6" t="n">
        <v>181294</v>
      </c>
      <c r="D18" s="6" t="n">
        <v>240347</v>
      </c>
    </row>
    <row r="19">
      <c r="A19" s="4" t="inlineStr">
        <is>
          <t>Changes in unrealized gains/(losses) included in earnings for instruments still held</t>
        </is>
      </c>
      <c r="B19" s="6" t="n">
        <v>-11748</v>
      </c>
      <c r="C19" s="6" t="n">
        <v>-11007</v>
      </c>
      <c r="D19" s="6" t="n">
        <v>7286</v>
      </c>
    </row>
    <row r="20">
      <c r="A20" s="4" t="inlineStr">
        <is>
          <t>Changes in unrealized gains/ (losses) included in other comprehensive income for instruments still held</t>
        </is>
      </c>
      <c r="B20" s="6" t="n">
        <v>0</v>
      </c>
      <c r="C20" s="6" t="n">
        <v>0</v>
      </c>
      <c r="D20" s="6" t="n">
        <v>0</v>
      </c>
    </row>
    <row r="21">
      <c r="A21" s="3" t="inlineStr">
        <is>
          <t>Liabilities:</t>
        </is>
      </c>
      <c r="B21" s="4" t="inlineStr">
        <is>
          <t xml:space="preserve"> </t>
        </is>
      </c>
      <c r="C21" s="4" t="inlineStr">
        <is>
          <t xml:space="preserve"> </t>
        </is>
      </c>
      <c r="D21" s="4" t="inlineStr">
        <is>
          <t xml:space="preserve"> </t>
        </is>
      </c>
    </row>
    <row r="22">
      <c r="A22" s="4" t="inlineStr">
        <is>
          <t>Beginning balance</t>
        </is>
      </c>
      <c r="B22" s="6" t="n">
        <v>676</v>
      </c>
      <c r="C22" s="6" t="n">
        <v>750</v>
      </c>
      <c r="D22" s="6" t="n">
        <v>4635</v>
      </c>
    </row>
    <row r="23">
      <c r="A23" s="4" t="inlineStr">
        <is>
          <t>Total gains/(losses) (realized and unrealized)</t>
        </is>
      </c>
      <c r="B23" s="6" t="n">
        <v>682</v>
      </c>
      <c r="C23" s="6" t="n">
        <v>348</v>
      </c>
      <c r="D23" s="6" t="n">
        <v>-3611</v>
      </c>
    </row>
    <row r="24">
      <c r="A24" s="4" t="inlineStr">
        <is>
          <t>Purchases</t>
        </is>
      </c>
      <c r="B24" s="6" t="n">
        <v>-1150</v>
      </c>
      <c r="C24" s="6" t="n">
        <v>-1477</v>
      </c>
      <c r="D24" s="6" t="n">
        <v>-815</v>
      </c>
    </row>
    <row r="25">
      <c r="A25" s="4" t="inlineStr">
        <is>
          <t>Sales</t>
        </is>
      </c>
      <c r="B25" s="6" t="n">
        <v>0</v>
      </c>
      <c r="C25" s="6" t="n">
        <v>1055</v>
      </c>
      <c r="D25" s="6" t="n">
        <v>4858</v>
      </c>
    </row>
    <row r="26">
      <c r="A26" s="4" t="inlineStr">
        <is>
          <t>Settlements</t>
        </is>
      </c>
      <c r="B26" s="6" t="n">
        <v>0</v>
      </c>
      <c r="C26" s="6" t="n">
        <v>0</v>
      </c>
      <c r="D26" s="6" t="n">
        <v>0</v>
      </c>
    </row>
    <row r="27">
      <c r="A27" s="4" t="inlineStr">
        <is>
          <t>Issuances</t>
        </is>
      </c>
      <c r="B27" s="6" t="n">
        <v>0</v>
      </c>
      <c r="C27" s="6" t="n">
        <v>0</v>
      </c>
      <c r="D27" s="6" t="n">
        <v>0</v>
      </c>
    </row>
    <row r="28">
      <c r="A28" s="4" t="inlineStr">
        <is>
          <t>Net transfers into/ (out of) Level 3</t>
        </is>
      </c>
      <c r="B28" s="6" t="n">
        <v>0</v>
      </c>
      <c r="C28" s="6" t="n">
        <v>0</v>
      </c>
      <c r="D28" s="6" t="n">
        <v>-4317</v>
      </c>
    </row>
    <row r="29">
      <c r="A29" s="4" t="inlineStr">
        <is>
          <t>Ending balance</t>
        </is>
      </c>
      <c r="B29" s="6" t="n">
        <v>208</v>
      </c>
      <c r="C29" s="6" t="n">
        <v>676</v>
      </c>
      <c r="D29" s="6" t="n">
        <v>750</v>
      </c>
    </row>
    <row r="30">
      <c r="A30" s="4" t="inlineStr">
        <is>
          <t>Changes in unrealized gains/ (losses) included in earnings for instruments still held</t>
        </is>
      </c>
      <c r="B30" s="6" t="n">
        <v>3</v>
      </c>
      <c r="C30" s="6" t="n">
        <v>284</v>
      </c>
      <c r="D30" s="6" t="n">
        <v>2382</v>
      </c>
    </row>
    <row r="31">
      <c r="A31" s="4" t="inlineStr">
        <is>
          <t>Changes in unrealized gains/ (losses) included in other comprehensive income for instruments still held</t>
        </is>
      </c>
      <c r="B31" s="6" t="n">
        <v>0</v>
      </c>
      <c r="C31" s="6" t="n">
        <v>0</v>
      </c>
      <c r="D31" s="6" t="n">
        <v>0</v>
      </c>
    </row>
    <row r="32">
      <c r="A32" s="4" t="inlineStr">
        <is>
          <t>Corporate debt securiti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Beginning balance</t>
        </is>
      </c>
      <c r="B34" s="6" t="n">
        <v>26112</v>
      </c>
      <c r="C34" s="6" t="n">
        <v>30232</v>
      </c>
      <c r="D34" s="6" t="n">
        <v>11803</v>
      </c>
    </row>
    <row r="35">
      <c r="A35" s="4" t="inlineStr">
        <is>
          <t>Total gains/(losses) (realized and unrealized)</t>
        </is>
      </c>
      <c r="B35" s="6" t="n">
        <v>-4442</v>
      </c>
      <c r="C35" s="6" t="n">
        <v>1749</v>
      </c>
      <c r="D35" s="6" t="n">
        <v>946</v>
      </c>
    </row>
    <row r="36">
      <c r="A36" s="4" t="inlineStr">
        <is>
          <t>Purchases</t>
        </is>
      </c>
      <c r="B36" s="6" t="n">
        <v>16219</v>
      </c>
      <c r="C36" s="6" t="n">
        <v>4132</v>
      </c>
      <c r="D36" s="6" t="n">
        <v>18686</v>
      </c>
    </row>
    <row r="37">
      <c r="A37" s="4" t="inlineStr">
        <is>
          <t>Sales</t>
        </is>
      </c>
      <c r="B37" s="6" t="n">
        <v>-7307</v>
      </c>
      <c r="C37" s="6" t="n">
        <v>-18325</v>
      </c>
      <c r="D37" s="6" t="n">
        <v>-23964</v>
      </c>
    </row>
    <row r="38">
      <c r="A38" s="4" t="inlineStr">
        <is>
          <t>Settlements</t>
        </is>
      </c>
      <c r="B38" s="6" t="n">
        <v>-400</v>
      </c>
      <c r="C38" s="6" t="n">
        <v>-200</v>
      </c>
      <c r="D38" s="6" t="n">
        <v>-9</v>
      </c>
    </row>
    <row r="39">
      <c r="A39" s="4" t="inlineStr">
        <is>
          <t>Issuances</t>
        </is>
      </c>
      <c r="B39" s="6" t="n">
        <v>0</v>
      </c>
      <c r="C39" s="6" t="n">
        <v>0</v>
      </c>
      <c r="D39" s="6" t="n">
        <v>0</v>
      </c>
    </row>
    <row r="40">
      <c r="A40" s="4" t="inlineStr">
        <is>
          <t>Net transfers into/ (out of) Level 3</t>
        </is>
      </c>
      <c r="B40" s="6" t="n">
        <v>-5251</v>
      </c>
      <c r="C40" s="6" t="n">
        <v>8524</v>
      </c>
      <c r="D40" s="6" t="n">
        <v>22770</v>
      </c>
    </row>
    <row r="41">
      <c r="A41" s="4" t="inlineStr">
        <is>
          <t>Ending balance</t>
        </is>
      </c>
      <c r="B41" s="6" t="n">
        <v>24931</v>
      </c>
      <c r="C41" s="6" t="n">
        <v>26112</v>
      </c>
      <c r="D41" s="6" t="n">
        <v>30232</v>
      </c>
    </row>
    <row r="42">
      <c r="A42" s="4" t="inlineStr">
        <is>
          <t>Changes in unrealized gains/(losses) included in earnings for instruments still held</t>
        </is>
      </c>
      <c r="B42" s="6" t="n">
        <v>-19872</v>
      </c>
      <c r="C42" s="6" t="n">
        <v>-703</v>
      </c>
      <c r="D42" s="6" t="n">
        <v>-2087</v>
      </c>
    </row>
    <row r="43">
      <c r="A43" s="4" t="inlineStr">
        <is>
          <t>Changes in unrealized gains/ (losses) included in other comprehensive income for instruments still held</t>
        </is>
      </c>
      <c r="B43" s="6" t="n">
        <v>0</v>
      </c>
      <c r="C43" s="6" t="n">
        <v>0</v>
      </c>
      <c r="D43" s="6" t="n">
        <v>0</v>
      </c>
    </row>
    <row r="44">
      <c r="A44" s="3" t="inlineStr">
        <is>
          <t>Liabilities:</t>
        </is>
      </c>
      <c r="B44" s="4" t="inlineStr">
        <is>
          <t xml:space="preserve"> </t>
        </is>
      </c>
      <c r="C44" s="4" t="inlineStr">
        <is>
          <t xml:space="preserve"> </t>
        </is>
      </c>
      <c r="D44" s="4" t="inlineStr">
        <is>
          <t xml:space="preserve"> </t>
        </is>
      </c>
    </row>
    <row r="45">
      <c r="A45" s="4" t="inlineStr">
        <is>
          <t>Beginning balance</t>
        </is>
      </c>
      <c r="B45" s="6" t="n">
        <v>124</v>
      </c>
      <c r="C45" s="6" t="n">
        <v>500</v>
      </c>
      <c r="D45" s="6" t="n">
        <v>482</v>
      </c>
    </row>
    <row r="46">
      <c r="A46" s="4" t="inlineStr">
        <is>
          <t>Total gains/(losses) (realized and unrealized)</t>
        </is>
      </c>
      <c r="B46" s="6" t="n">
        <v>-3</v>
      </c>
      <c r="C46" s="6" t="n">
        <v>-35</v>
      </c>
      <c r="D46" s="6" t="n">
        <v>88</v>
      </c>
    </row>
    <row r="47">
      <c r="A47" s="4" t="inlineStr">
        <is>
          <t>Purchases</t>
        </is>
      </c>
      <c r="B47" s="6" t="n">
        <v>0</v>
      </c>
      <c r="C47" s="6" t="n">
        <v>-187</v>
      </c>
      <c r="D47" s="6" t="n">
        <v>-70</v>
      </c>
    </row>
    <row r="48">
      <c r="A48" s="4" t="inlineStr">
        <is>
          <t>Sales</t>
        </is>
      </c>
      <c r="B48" s="6" t="n">
        <v>0</v>
      </c>
      <c r="C48" s="6" t="n">
        <v>0</v>
      </c>
      <c r="D48" s="6" t="n">
        <v>0</v>
      </c>
    </row>
    <row r="49">
      <c r="A49" s="4" t="inlineStr">
        <is>
          <t>Settlements</t>
        </is>
      </c>
      <c r="B49" s="6" t="n">
        <v>-1100</v>
      </c>
      <c r="C49" s="6" t="n">
        <v>0</v>
      </c>
      <c r="D49" s="6" t="n">
        <v>0</v>
      </c>
    </row>
    <row r="50">
      <c r="A50" s="4" t="inlineStr">
        <is>
          <t>Issuances</t>
        </is>
      </c>
      <c r="B50" s="6" t="n">
        <v>0</v>
      </c>
      <c r="C50" s="6" t="n">
        <v>0</v>
      </c>
      <c r="D50" s="6" t="n">
        <v>0</v>
      </c>
    </row>
    <row r="51">
      <c r="A51" s="4" t="inlineStr">
        <is>
          <t>Net transfers into/ (out of) Level 3</t>
        </is>
      </c>
      <c r="B51" s="6" t="n">
        <v>1144</v>
      </c>
      <c r="C51" s="6" t="n">
        <v>-154</v>
      </c>
      <c r="D51" s="6" t="n">
        <v>0</v>
      </c>
    </row>
    <row r="52">
      <c r="A52" s="4" t="inlineStr">
        <is>
          <t>Ending balance</t>
        </is>
      </c>
      <c r="B52" s="6" t="n">
        <v>165</v>
      </c>
      <c r="C52" s="6" t="n">
        <v>124</v>
      </c>
      <c r="D52" s="6" t="n">
        <v>500</v>
      </c>
    </row>
    <row r="53">
      <c r="A53" s="4" t="inlineStr">
        <is>
          <t>Changes in unrealized gains/ (losses) included in earnings for instruments still held</t>
        </is>
      </c>
      <c r="B53" s="6" t="n">
        <v>105</v>
      </c>
      <c r="C53" s="6" t="n">
        <v>29</v>
      </c>
      <c r="D53" s="6" t="n">
        <v>-88</v>
      </c>
    </row>
    <row r="54">
      <c r="A54" s="4" t="inlineStr">
        <is>
          <t>Changes in unrealized gains/ (losses) included in other comprehensive income for instruments still held</t>
        </is>
      </c>
      <c r="B54" s="6" t="n">
        <v>0</v>
      </c>
      <c r="C54" s="6" t="n">
        <v>0</v>
      </c>
      <c r="D54" s="6" t="n">
        <v>0</v>
      </c>
    </row>
    <row r="55">
      <c r="A55" s="4" t="inlineStr">
        <is>
          <t>CDOs and CLO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Beginning balance</t>
        </is>
      </c>
      <c r="B57" s="6" t="n">
        <v>64862</v>
      </c>
      <c r="C57" s="6" t="n">
        <v>55824</v>
      </c>
      <c r="D57" s="6" t="n">
        <v>31946</v>
      </c>
    </row>
    <row r="58">
      <c r="A58" s="4" t="inlineStr">
        <is>
          <t>Total gains/(losses) (realized and unrealized)</t>
        </is>
      </c>
      <c r="B58" s="6" t="n">
        <v>-6194</v>
      </c>
      <c r="C58" s="6" t="n">
        <v>31218</v>
      </c>
      <c r="D58" s="6" t="n">
        <v>7099</v>
      </c>
    </row>
    <row r="59">
      <c r="A59" s="4" t="inlineStr">
        <is>
          <t>Purchases</t>
        </is>
      </c>
      <c r="B59" s="6" t="n">
        <v>34964</v>
      </c>
      <c r="C59" s="6" t="n">
        <v>51632</v>
      </c>
      <c r="D59" s="6" t="n">
        <v>44995</v>
      </c>
    </row>
    <row r="60">
      <c r="A60" s="4" t="inlineStr">
        <is>
          <t>Sales</t>
        </is>
      </c>
      <c r="B60" s="6" t="n">
        <v>-21963</v>
      </c>
      <c r="C60" s="6" t="n">
        <v>-3199</v>
      </c>
      <c r="D60" s="6" t="n">
        <v>-22600</v>
      </c>
    </row>
    <row r="61">
      <c r="A61" s="4" t="inlineStr">
        <is>
          <t>Settlements</t>
        </is>
      </c>
      <c r="B61" s="6" t="n">
        <v>-2198</v>
      </c>
      <c r="C61" s="6" t="n">
        <v>-56624</v>
      </c>
      <c r="D61" s="6" t="n">
        <v>-16634</v>
      </c>
    </row>
    <row r="62">
      <c r="A62" s="4" t="inlineStr">
        <is>
          <t>Issuances</t>
        </is>
      </c>
      <c r="B62" s="6" t="n">
        <v>0</v>
      </c>
      <c r="C62" s="6" t="n">
        <v>0</v>
      </c>
      <c r="D62" s="6" t="n">
        <v>0</v>
      </c>
    </row>
    <row r="63">
      <c r="A63" s="4" t="inlineStr">
        <is>
          <t>Net transfers into/ (out of) Level 3</t>
        </is>
      </c>
      <c r="B63" s="6" t="n">
        <v>-5495</v>
      </c>
      <c r="C63" s="6" t="n">
        <v>-13989</v>
      </c>
      <c r="D63" s="6" t="n">
        <v>11018</v>
      </c>
    </row>
    <row r="64">
      <c r="A64" s="4" t="inlineStr">
        <is>
          <t>Ending balance</t>
        </is>
      </c>
      <c r="B64" s="6" t="n">
        <v>63976</v>
      </c>
      <c r="C64" s="6" t="n">
        <v>64862</v>
      </c>
      <c r="D64" s="6" t="n">
        <v>55824</v>
      </c>
    </row>
    <row r="65">
      <c r="A65" s="4" t="inlineStr">
        <is>
          <t>Changes in unrealized gains/(losses) included in earnings for instruments still held</t>
        </is>
      </c>
      <c r="B65" s="6" t="n">
        <v>-2437</v>
      </c>
      <c r="C65" s="6" t="n">
        <v>-10774</v>
      </c>
      <c r="D65" s="6" t="n">
        <v>-10938</v>
      </c>
    </row>
    <row r="66">
      <c r="A66" s="4" t="inlineStr">
        <is>
          <t>Changes in unrealized gains/ (losses) included in other comprehensive income for instruments still held</t>
        </is>
      </c>
      <c r="B66" s="6" t="n">
        <v>0</v>
      </c>
      <c r="C66" s="6" t="n">
        <v>0</v>
      </c>
      <c r="D66" s="6" t="n">
        <v>0</v>
      </c>
    </row>
    <row r="67">
      <c r="A67" s="4" t="inlineStr">
        <is>
          <t>Sovereign obligation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Beginning balance</t>
        </is>
      </c>
      <c r="B69" s="6" t="n">
        <v>0</v>
      </c>
      <c r="C69" s="4" t="inlineStr">
        <is>
          <t xml:space="preserve"> </t>
        </is>
      </c>
      <c r="D69" s="4" t="inlineStr">
        <is>
          <t xml:space="preserve"> </t>
        </is>
      </c>
    </row>
    <row r="70">
      <c r="A70" s="4" t="inlineStr">
        <is>
          <t>Total gains/(losses) (realized and unrealized)</t>
        </is>
      </c>
      <c r="B70" s="6" t="n">
        <v>0</v>
      </c>
      <c r="C70" s="4" t="inlineStr">
        <is>
          <t xml:space="preserve"> </t>
        </is>
      </c>
      <c r="D70" s="4" t="inlineStr">
        <is>
          <t xml:space="preserve"> </t>
        </is>
      </c>
    </row>
    <row r="71">
      <c r="A71" s="4" t="inlineStr">
        <is>
          <t>Purchases</t>
        </is>
      </c>
      <c r="B71" s="6" t="n">
        <v>172</v>
      </c>
      <c r="C71" s="4" t="inlineStr">
        <is>
          <t xml:space="preserve"> </t>
        </is>
      </c>
      <c r="D71" s="4" t="inlineStr">
        <is>
          <t xml:space="preserve"> </t>
        </is>
      </c>
    </row>
    <row r="72">
      <c r="A72" s="4" t="inlineStr">
        <is>
          <t>Sales</t>
        </is>
      </c>
      <c r="B72" s="6" t="n">
        <v>0</v>
      </c>
      <c r="C72" s="4" t="inlineStr">
        <is>
          <t xml:space="preserve"> </t>
        </is>
      </c>
      <c r="D72" s="4" t="inlineStr">
        <is>
          <t xml:space="preserve"> </t>
        </is>
      </c>
    </row>
    <row r="73">
      <c r="A73" s="4" t="inlineStr">
        <is>
          <t>Settlements</t>
        </is>
      </c>
      <c r="B73" s="6" t="n">
        <v>0</v>
      </c>
      <c r="C73" s="4" t="inlineStr">
        <is>
          <t xml:space="preserve"> </t>
        </is>
      </c>
      <c r="D73" s="4" t="inlineStr">
        <is>
          <t xml:space="preserve"> </t>
        </is>
      </c>
    </row>
    <row r="74">
      <c r="A74" s="4" t="inlineStr">
        <is>
          <t>Issuances</t>
        </is>
      </c>
      <c r="B74" s="6" t="n">
        <v>0</v>
      </c>
      <c r="C74" s="4" t="inlineStr">
        <is>
          <t xml:space="preserve"> </t>
        </is>
      </c>
      <c r="D74" s="4" t="inlineStr">
        <is>
          <t xml:space="preserve"> </t>
        </is>
      </c>
    </row>
    <row r="75">
      <c r="A75" s="4" t="inlineStr">
        <is>
          <t>Net transfers into/ (out of) Level 3</t>
        </is>
      </c>
      <c r="B75" s="6" t="n">
        <v>0</v>
      </c>
      <c r="C75" s="4" t="inlineStr">
        <is>
          <t xml:space="preserve"> </t>
        </is>
      </c>
      <c r="D75" s="4" t="inlineStr">
        <is>
          <t xml:space="preserve"> </t>
        </is>
      </c>
    </row>
    <row r="76">
      <c r="A76" s="4" t="inlineStr">
        <is>
          <t>Ending balance</t>
        </is>
      </c>
      <c r="B76" s="6" t="n">
        <v>172</v>
      </c>
      <c r="C76" s="6" t="n">
        <v>0</v>
      </c>
      <c r="D76" s="4" t="inlineStr">
        <is>
          <t xml:space="preserve"> </t>
        </is>
      </c>
    </row>
    <row r="77">
      <c r="A77" s="4" t="inlineStr">
        <is>
          <t>Changes in unrealized gains/(losses) included in earnings for instruments still held</t>
        </is>
      </c>
      <c r="B77" s="6" t="n">
        <v>172</v>
      </c>
      <c r="C77" s="4" t="inlineStr">
        <is>
          <t xml:space="preserve"> </t>
        </is>
      </c>
      <c r="D77" s="4" t="inlineStr">
        <is>
          <t xml:space="preserve"> </t>
        </is>
      </c>
    </row>
    <row r="78">
      <c r="A78" s="4" t="inlineStr">
        <is>
          <t>Changes in unrealized gains/ (losses) included in other comprehensive income for instruments still held</t>
        </is>
      </c>
      <c r="B78" s="6" t="n">
        <v>0</v>
      </c>
      <c r="C78" s="4" t="inlineStr">
        <is>
          <t xml:space="preserve"> </t>
        </is>
      </c>
      <c r="D78" s="4" t="inlineStr">
        <is>
          <t xml:space="preserve"> </t>
        </is>
      </c>
    </row>
    <row r="79">
      <c r="A79" s="4" t="inlineStr">
        <is>
          <t>RMB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Beginning balance</t>
        </is>
      </c>
      <c r="B81" s="6" t="n">
        <v>20871</v>
      </c>
      <c r="C81" s="6" t="n">
        <v>27617</v>
      </c>
      <c r="D81" s="6" t="n">
        <v>1477</v>
      </c>
    </row>
    <row r="82">
      <c r="A82" s="4" t="inlineStr">
        <is>
          <t>Total gains/(losses) (realized and unrealized)</t>
        </is>
      </c>
      <c r="B82" s="6" t="n">
        <v>-669</v>
      </c>
      <c r="C82" s="6" t="n">
        <v>-5709</v>
      </c>
      <c r="D82" s="6" t="n">
        <v>-13210</v>
      </c>
    </row>
    <row r="83">
      <c r="A83" s="4" t="inlineStr">
        <is>
          <t>Purchases</t>
        </is>
      </c>
      <c r="B83" s="6" t="n">
        <v>6874</v>
      </c>
      <c r="C83" s="6" t="n">
        <v>10</v>
      </c>
      <c r="D83" s="6" t="n">
        <v>35774</v>
      </c>
    </row>
    <row r="84">
      <c r="A84" s="4" t="inlineStr">
        <is>
          <t>Sales</t>
        </is>
      </c>
      <c r="B84" s="6" t="n">
        <v>-5384</v>
      </c>
      <c r="C84" s="6" t="n">
        <v>0</v>
      </c>
      <c r="D84" s="6" t="n">
        <v>-372</v>
      </c>
    </row>
    <row r="85">
      <c r="A85" s="4" t="inlineStr">
        <is>
          <t>Settlements</t>
        </is>
      </c>
      <c r="B85" s="6" t="n">
        <v>-51</v>
      </c>
      <c r="C85" s="6" t="n">
        <v>-247</v>
      </c>
      <c r="D85" s="6" t="n">
        <v>-240</v>
      </c>
    </row>
    <row r="86">
      <c r="A86" s="4" t="inlineStr">
        <is>
          <t>Issuances</t>
        </is>
      </c>
      <c r="B86" s="6" t="n">
        <v>0</v>
      </c>
      <c r="C86" s="6" t="n">
        <v>0</v>
      </c>
      <c r="D86" s="6" t="n">
        <v>0</v>
      </c>
    </row>
    <row r="87">
      <c r="A87" s="4" t="inlineStr">
        <is>
          <t>Net transfers into/ (out of) Level 3</t>
        </is>
      </c>
      <c r="B87" s="6" t="n">
        <v>-13927</v>
      </c>
      <c r="C87" s="6" t="n">
        <v>-800</v>
      </c>
      <c r="D87" s="6" t="n">
        <v>4188</v>
      </c>
    </row>
    <row r="88">
      <c r="A88" s="4" t="inlineStr">
        <is>
          <t>Ending balance</t>
        </is>
      </c>
      <c r="B88" s="6" t="n">
        <v>7714</v>
      </c>
      <c r="C88" s="6" t="n">
        <v>20871</v>
      </c>
      <c r="D88" s="6" t="n">
        <v>27617</v>
      </c>
    </row>
    <row r="89">
      <c r="A89" s="4" t="inlineStr">
        <is>
          <t>Changes in unrealized gains/(losses) included in earnings for instruments still held</t>
        </is>
      </c>
      <c r="B89" s="6" t="n">
        <v>-395</v>
      </c>
      <c r="C89" s="6" t="n">
        <v>-1775</v>
      </c>
      <c r="D89" s="6" t="n">
        <v>-7728</v>
      </c>
    </row>
    <row r="90">
      <c r="A90" s="4" t="inlineStr">
        <is>
          <t>Changes in unrealized gains/ (losses) included in other comprehensive income for instruments still held</t>
        </is>
      </c>
      <c r="B90" s="6" t="n">
        <v>0</v>
      </c>
      <c r="C90" s="6" t="n">
        <v>0</v>
      </c>
      <c r="D90" s="6" t="n">
        <v>0</v>
      </c>
    </row>
    <row r="91">
      <c r="A91" s="4" t="inlineStr">
        <is>
          <t>CMB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Beginning balance</t>
        </is>
      </c>
      <c r="B93" s="6" t="n">
        <v>508</v>
      </c>
      <c r="C93" s="6" t="n">
        <v>839</v>
      </c>
      <c r="D93" s="6" t="n">
        <v>2333</v>
      </c>
    </row>
    <row r="94">
      <c r="A94" s="4" t="inlineStr">
        <is>
          <t>Total gains/(losses) (realized and unrealized)</t>
        </is>
      </c>
      <c r="B94" s="6" t="n">
        <v>-31</v>
      </c>
      <c r="C94" s="6" t="n">
        <v>-331</v>
      </c>
      <c r="D94" s="6" t="n">
        <v>-733</v>
      </c>
    </row>
    <row r="95">
      <c r="A95" s="4" t="inlineStr">
        <is>
          <t>Purchases</t>
        </is>
      </c>
      <c r="B95" s="6" t="n">
        <v>0</v>
      </c>
      <c r="C95" s="6" t="n">
        <v>0</v>
      </c>
      <c r="D95" s="6" t="n">
        <v>0</v>
      </c>
    </row>
    <row r="96">
      <c r="A96" s="4" t="inlineStr">
        <is>
          <t>Sales</t>
        </is>
      </c>
      <c r="B96" s="6" t="n">
        <v>0</v>
      </c>
      <c r="C96" s="6" t="n">
        <v>0</v>
      </c>
      <c r="D96" s="6" t="n">
        <v>-749</v>
      </c>
    </row>
    <row r="97">
      <c r="A97" s="4" t="inlineStr">
        <is>
          <t>Settlements</t>
        </is>
      </c>
      <c r="B97" s="6" t="n">
        <v>0</v>
      </c>
      <c r="C97" s="6" t="n">
        <v>0</v>
      </c>
      <c r="D97" s="6" t="n">
        <v>0</v>
      </c>
    </row>
    <row r="98">
      <c r="A98" s="4" t="inlineStr">
        <is>
          <t>Issuances</t>
        </is>
      </c>
      <c r="B98" s="6" t="n">
        <v>0</v>
      </c>
      <c r="C98" s="6" t="n">
        <v>0</v>
      </c>
      <c r="D98" s="6" t="n">
        <v>0</v>
      </c>
    </row>
    <row r="99">
      <c r="A99" s="4" t="inlineStr">
        <is>
          <t>Net transfers into/ (out of) Level 3</t>
        </is>
      </c>
      <c r="B99" s="6" t="n">
        <v>0</v>
      </c>
      <c r="C99" s="6" t="n">
        <v>0</v>
      </c>
      <c r="D99" s="6" t="n">
        <v>-12</v>
      </c>
    </row>
    <row r="100">
      <c r="A100" s="4" t="inlineStr">
        <is>
          <t>Ending balance</t>
        </is>
      </c>
      <c r="B100" s="6" t="n">
        <v>477</v>
      </c>
      <c r="C100" s="6" t="n">
        <v>508</v>
      </c>
      <c r="D100" s="6" t="n">
        <v>839</v>
      </c>
    </row>
    <row r="101">
      <c r="A101" s="4" t="inlineStr">
        <is>
          <t>Changes in unrealized gains/(losses) included in earnings for instruments still held</t>
        </is>
      </c>
      <c r="B101" s="6" t="n">
        <v>-64</v>
      </c>
      <c r="C101" s="6" t="n">
        <v>-327</v>
      </c>
      <c r="D101" s="6" t="n">
        <v>-703</v>
      </c>
    </row>
    <row r="102">
      <c r="A102" s="4" t="inlineStr">
        <is>
          <t>Changes in unrealized gains/ (losses) included in other comprehensive income for instruments still held</t>
        </is>
      </c>
      <c r="B102" s="6" t="n">
        <v>0</v>
      </c>
      <c r="C102" s="6" t="n">
        <v>0</v>
      </c>
      <c r="D102" s="6" t="n">
        <v>0</v>
      </c>
    </row>
    <row r="103">
      <c r="A103" s="3" t="inlineStr">
        <is>
          <t>Liabilities:</t>
        </is>
      </c>
      <c r="B103" s="4" t="inlineStr">
        <is>
          <t xml:space="preserve"> </t>
        </is>
      </c>
      <c r="C103" s="4" t="inlineStr">
        <is>
          <t xml:space="preserve"> </t>
        </is>
      </c>
      <c r="D103" s="4" t="inlineStr">
        <is>
          <t xml:space="preserve"> </t>
        </is>
      </c>
    </row>
    <row r="104">
      <c r="A104" s="4" t="inlineStr">
        <is>
          <t>Beginning balance</t>
        </is>
      </c>
      <c r="B104" s="6" t="n">
        <v>840</v>
      </c>
      <c r="C104" s="6" t="n">
        <v>490</v>
      </c>
      <c r="D104" s="6" t="n">
        <v>210</v>
      </c>
    </row>
    <row r="105">
      <c r="A105" s="4" t="inlineStr">
        <is>
          <t>Total gains/(losses) (realized and unrealized)</t>
        </is>
      </c>
      <c r="B105" s="6" t="n">
        <v>-1</v>
      </c>
      <c r="C105" s="6" t="n">
        <v>0</v>
      </c>
      <c r="D105" s="6" t="n">
        <v>0</v>
      </c>
    </row>
    <row r="106">
      <c r="A106" s="4" t="inlineStr">
        <is>
          <t>Purchases</t>
        </is>
      </c>
      <c r="B106" s="6" t="n">
        <v>-245</v>
      </c>
      <c r="C106" s="6" t="n">
        <v>0</v>
      </c>
      <c r="D106" s="6" t="n">
        <v>0</v>
      </c>
    </row>
    <row r="107">
      <c r="A107" s="4" t="inlineStr">
        <is>
          <t>Sales</t>
        </is>
      </c>
      <c r="B107" s="6" t="n">
        <v>560</v>
      </c>
      <c r="C107" s="6" t="n">
        <v>350</v>
      </c>
      <c r="D107" s="6" t="n">
        <v>280</v>
      </c>
    </row>
    <row r="108">
      <c r="A108" s="4" t="inlineStr">
        <is>
          <t>Settlements</t>
        </is>
      </c>
      <c r="B108" s="6" t="n">
        <v>0</v>
      </c>
      <c r="C108" s="6" t="n">
        <v>0</v>
      </c>
      <c r="D108" s="6" t="n">
        <v>0</v>
      </c>
    </row>
    <row r="109">
      <c r="A109" s="4" t="inlineStr">
        <is>
          <t>Issuances</t>
        </is>
      </c>
      <c r="B109" s="6" t="n">
        <v>0</v>
      </c>
      <c r="C109" s="6" t="n">
        <v>0</v>
      </c>
      <c r="D109" s="6" t="n">
        <v>0</v>
      </c>
    </row>
    <row r="110">
      <c r="A110" s="4" t="inlineStr">
        <is>
          <t>Net transfers into/ (out of) Level 3</t>
        </is>
      </c>
      <c r="B110" s="6" t="n">
        <v>-1</v>
      </c>
      <c r="C110" s="6" t="n">
        <v>0</v>
      </c>
      <c r="D110" s="6" t="n">
        <v>0</v>
      </c>
    </row>
    <row r="111">
      <c r="A111" s="4" t="inlineStr">
        <is>
          <t>Ending balance</t>
        </is>
      </c>
      <c r="B111" s="6" t="n">
        <v>1153</v>
      </c>
      <c r="C111" s="6" t="n">
        <v>840</v>
      </c>
      <c r="D111" s="6" t="n">
        <v>490</v>
      </c>
    </row>
    <row r="112">
      <c r="A112" s="4" t="inlineStr">
        <is>
          <t>Changes in unrealized gains/ (losses) included in earnings for instruments still held</t>
        </is>
      </c>
      <c r="B112" s="6" t="n">
        <v>1</v>
      </c>
      <c r="C112" s="6" t="n">
        <v>0</v>
      </c>
      <c r="D112" s="6" t="n">
        <v>0</v>
      </c>
    </row>
    <row r="113">
      <c r="A113" s="4" t="inlineStr">
        <is>
          <t>Changes in unrealized gains/ (losses) included in other comprehensive income for instruments still held</t>
        </is>
      </c>
      <c r="B113" s="6" t="n">
        <v>0</v>
      </c>
      <c r="C113" s="6" t="n">
        <v>0</v>
      </c>
      <c r="D113" s="6" t="n">
        <v>0</v>
      </c>
    </row>
    <row r="114">
      <c r="A114" s="4" t="inlineStr">
        <is>
          <t>Other AB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Beginning balance</t>
        </is>
      </c>
      <c r="B116" s="6" t="n">
        <v>117661</v>
      </c>
      <c r="C116" s="6" t="n">
        <v>94677</v>
      </c>
      <c r="D116" s="6" t="n">
        <v>93524</v>
      </c>
    </row>
    <row r="117">
      <c r="A117" s="4" t="inlineStr">
        <is>
          <t>Total gains/(losses) (realized and unrealized)</t>
        </is>
      </c>
      <c r="B117" s="6" t="n">
        <v>-22251</v>
      </c>
      <c r="C117" s="6" t="n">
        <v>-17800</v>
      </c>
      <c r="D117" s="6" t="n">
        <v>-6467</v>
      </c>
    </row>
    <row r="118">
      <c r="A118" s="4" t="inlineStr">
        <is>
          <t>Purchases</t>
        </is>
      </c>
      <c r="B118" s="6" t="n">
        <v>63704</v>
      </c>
      <c r="C118" s="6" t="n">
        <v>71261</v>
      </c>
      <c r="D118" s="6" t="n">
        <v>74353</v>
      </c>
    </row>
    <row r="119">
      <c r="A119" s="4" t="inlineStr">
        <is>
          <t>Sales</t>
        </is>
      </c>
      <c r="B119" s="6" t="n">
        <v>-74139</v>
      </c>
      <c r="C119" s="6" t="n">
        <v>-37088</v>
      </c>
      <c r="D119" s="6" t="n">
        <v>-20362</v>
      </c>
    </row>
    <row r="120">
      <c r="A120" s="4" t="inlineStr">
        <is>
          <t>Settlements</t>
        </is>
      </c>
      <c r="B120" s="6" t="n">
        <v>-10284</v>
      </c>
      <c r="C120" s="6" t="n">
        <v>-26936</v>
      </c>
      <c r="D120" s="6" t="n">
        <v>-39647</v>
      </c>
    </row>
    <row r="121">
      <c r="A121" s="4" t="inlineStr">
        <is>
          <t>Issuances</t>
        </is>
      </c>
      <c r="B121" s="6" t="n">
        <v>0</v>
      </c>
      <c r="C121" s="6" t="n">
        <v>0</v>
      </c>
      <c r="D121" s="6" t="n">
        <v>0</v>
      </c>
    </row>
    <row r="122">
      <c r="A122" s="4" t="inlineStr">
        <is>
          <t>Net transfers into/ (out of) Level 3</t>
        </is>
      </c>
      <c r="B122" s="6" t="n">
        <v>28523</v>
      </c>
      <c r="C122" s="6" t="n">
        <v>33547</v>
      </c>
      <c r="D122" s="6" t="n">
        <v>-6724</v>
      </c>
    </row>
    <row r="123">
      <c r="A123" s="4" t="inlineStr">
        <is>
          <t>Ending balance</t>
        </is>
      </c>
      <c r="B123" s="6" t="n">
        <v>103214</v>
      </c>
      <c r="C123" s="6" t="n">
        <v>117661</v>
      </c>
      <c r="D123" s="6" t="n">
        <v>94677</v>
      </c>
    </row>
    <row r="124">
      <c r="A124" s="4" t="inlineStr">
        <is>
          <t>Changes in unrealized gains/(losses) included in earnings for instruments still held</t>
        </is>
      </c>
      <c r="B124" s="6" t="n">
        <v>-17242</v>
      </c>
      <c r="C124" s="6" t="n">
        <v>-20678</v>
      </c>
      <c r="D124" s="6" t="n">
        <v>-26982</v>
      </c>
    </row>
    <row r="125">
      <c r="A125" s="4" t="inlineStr">
        <is>
          <t>Changes in unrealized gains/ (losses) included in other comprehensive income for instruments still held</t>
        </is>
      </c>
      <c r="B125" s="6" t="n">
        <v>0</v>
      </c>
      <c r="C125" s="6" t="n">
        <v>0</v>
      </c>
      <c r="D125" s="4" t="inlineStr">
        <is>
          <t xml:space="preserve"> </t>
        </is>
      </c>
    </row>
    <row r="126">
      <c r="A126" s="4" t="inlineStr">
        <is>
          <t>Loans and other receivables</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Beginning balance</t>
        </is>
      </c>
      <c r="B128" s="6" t="n">
        <v>130101</v>
      </c>
      <c r="C128" s="6" t="n">
        <v>168875</v>
      </c>
      <c r="D128" s="6" t="n">
        <v>178417</v>
      </c>
    </row>
    <row r="129">
      <c r="A129" s="4" t="inlineStr">
        <is>
          <t>Total gains/(losses) (realized and unrealized)</t>
        </is>
      </c>
      <c r="B129" s="6" t="n">
        <v>-1664</v>
      </c>
      <c r="C129" s="6" t="n">
        <v>10995</v>
      </c>
      <c r="D129" s="6" t="n">
        <v>-1912</v>
      </c>
    </row>
    <row r="130">
      <c r="A130" s="4" t="inlineStr">
        <is>
          <t>Purchases</t>
        </is>
      </c>
      <c r="B130" s="6" t="n">
        <v>79399</v>
      </c>
      <c r="C130" s="6" t="n">
        <v>55520</v>
      </c>
      <c r="D130" s="6" t="n">
        <v>45536</v>
      </c>
    </row>
    <row r="131">
      <c r="A131" s="4" t="inlineStr">
        <is>
          <t>Sales</t>
        </is>
      </c>
      <c r="B131" s="6" t="n">
        <v>-41551</v>
      </c>
      <c r="C131" s="6" t="n">
        <v>-42999</v>
      </c>
      <c r="D131" s="6" t="n">
        <v>-33692</v>
      </c>
    </row>
    <row r="132">
      <c r="A132" s="4" t="inlineStr">
        <is>
          <t>Settlements</t>
        </is>
      </c>
      <c r="B132" s="6" t="n">
        <v>-20523</v>
      </c>
      <c r="C132" s="6" t="n">
        <v>-46383</v>
      </c>
      <c r="D132" s="6" t="n">
        <v>-48218</v>
      </c>
    </row>
    <row r="133">
      <c r="A133" s="4" t="inlineStr">
        <is>
          <t>Issuances</t>
        </is>
      </c>
      <c r="B133" s="6" t="n">
        <v>0</v>
      </c>
      <c r="C133" s="6" t="n">
        <v>0</v>
      </c>
      <c r="D133" s="6" t="n">
        <v>0</v>
      </c>
    </row>
    <row r="134">
      <c r="A134" s="4" t="inlineStr">
        <is>
          <t>Net transfers into/ (out of) Level 3</t>
        </is>
      </c>
      <c r="B134" s="6" t="n">
        <v>6824</v>
      </c>
      <c r="C134" s="6" t="n">
        <v>-15907</v>
      </c>
      <c r="D134" s="6" t="n">
        <v>28744</v>
      </c>
    </row>
    <row r="135">
      <c r="A135" s="4" t="inlineStr">
        <is>
          <t>Ending balance</t>
        </is>
      </c>
      <c r="B135" s="6" t="n">
        <v>152586</v>
      </c>
      <c r="C135" s="6" t="n">
        <v>130101</v>
      </c>
      <c r="D135" s="6" t="n">
        <v>168875</v>
      </c>
    </row>
    <row r="136">
      <c r="A136" s="4" t="inlineStr">
        <is>
          <t>Changes in unrealized gains/(losses) included in earnings for instruments still held</t>
        </is>
      </c>
      <c r="B136" s="6" t="n">
        <v>-22108</v>
      </c>
      <c r="C136" s="6" t="n">
        <v>4168</v>
      </c>
      <c r="D136" s="6" t="n">
        <v>-11610</v>
      </c>
    </row>
    <row r="137">
      <c r="A137" s="4" t="inlineStr">
        <is>
          <t>Changes in unrealized gains/ (losses) included in other comprehensive income for instruments still held</t>
        </is>
      </c>
      <c r="B137" s="6" t="n">
        <v>0</v>
      </c>
      <c r="C137" s="6" t="n">
        <v>0</v>
      </c>
      <c r="D137" s="6" t="n">
        <v>0</v>
      </c>
    </row>
    <row r="138">
      <c r="A138" s="4" t="inlineStr">
        <is>
          <t>Investments at fair value</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Beginning balance</t>
        </is>
      </c>
      <c r="B140" s="6" t="n">
        <v>130835</v>
      </c>
      <c r="C140" s="6" t="n">
        <v>161992</v>
      </c>
      <c r="D140" s="6" t="n">
        <v>154373</v>
      </c>
    </row>
    <row r="141">
      <c r="A141" s="4" t="inlineStr">
        <is>
          <t>Total gains/(losses) (realized and unrealized)</t>
        </is>
      </c>
      <c r="B141" s="6" t="n">
        <v>-12142</v>
      </c>
      <c r="C141" s="6" t="n">
        <v>83382</v>
      </c>
      <c r="D141" s="6" t="n">
        <v>46735</v>
      </c>
    </row>
    <row r="142">
      <c r="A142" s="4" t="inlineStr">
        <is>
          <t>Purchases</t>
        </is>
      </c>
      <c r="B142" s="6" t="n">
        <v>19726</v>
      </c>
      <c r="C142" s="6" t="n">
        <v>8852</v>
      </c>
      <c r="D142" s="6" t="n">
        <v>74984</v>
      </c>
    </row>
    <row r="143">
      <c r="A143" s="4" t="inlineStr">
        <is>
          <t>Sales</t>
        </is>
      </c>
      <c r="B143" s="6" t="n">
        <v>0</v>
      </c>
      <c r="C143" s="6" t="n">
        <v>-15080</v>
      </c>
      <c r="D143" s="6" t="n">
        <v>-74742</v>
      </c>
    </row>
    <row r="144">
      <c r="A144" s="4" t="inlineStr">
        <is>
          <t>Settlements</t>
        </is>
      </c>
      <c r="B144" s="6" t="n">
        <v>-547</v>
      </c>
      <c r="C144" s="6" t="n">
        <v>-107963</v>
      </c>
      <c r="D144" s="6" t="n">
        <v>-15951</v>
      </c>
    </row>
    <row r="145">
      <c r="A145" s="4" t="inlineStr">
        <is>
          <t>Issuances</t>
        </is>
      </c>
      <c r="B145" s="6" t="n">
        <v>0</v>
      </c>
      <c r="C145" s="6" t="n">
        <v>0</v>
      </c>
      <c r="D145" s="6" t="n">
        <v>0</v>
      </c>
    </row>
    <row r="146">
      <c r="A146" s="4" t="inlineStr">
        <is>
          <t>Net transfers into/ (out of) Level 3</t>
        </is>
      </c>
      <c r="B146" s="6" t="n">
        <v>-7</v>
      </c>
      <c r="C146" s="6" t="n">
        <v>-348</v>
      </c>
      <c r="D146" s="6" t="n">
        <v>-23407</v>
      </c>
    </row>
    <row r="147">
      <c r="A147" s="4" t="inlineStr">
        <is>
          <t>Ending balance</t>
        </is>
      </c>
      <c r="B147" s="6" t="n">
        <v>137865</v>
      </c>
      <c r="C147" s="6" t="n">
        <v>130835</v>
      </c>
      <c r="D147" s="6" t="n">
        <v>161992</v>
      </c>
    </row>
    <row r="148">
      <c r="A148" s="4" t="inlineStr">
        <is>
          <t>Changes in unrealized gains/(losses) included in earnings for instruments still held</t>
        </is>
      </c>
      <c r="B148" s="6" t="n">
        <v>-12142</v>
      </c>
      <c r="C148" s="6" t="n">
        <v>-5762</v>
      </c>
      <c r="D148" s="6" t="n">
        <v>33294</v>
      </c>
    </row>
    <row r="149">
      <c r="A149" s="4" t="inlineStr">
        <is>
          <t>Changes in unrealized gains/ (losses) included in other comprehensive income for instruments still held</t>
        </is>
      </c>
      <c r="B149" s="6" t="n">
        <v>0</v>
      </c>
      <c r="C149" s="6" t="n">
        <v>0</v>
      </c>
      <c r="D149" s="6" t="n">
        <v>0</v>
      </c>
    </row>
    <row r="150">
      <c r="A150" s="4" t="inlineStr">
        <is>
          <t>Loans</t>
        </is>
      </c>
      <c r="B150" s="4" t="inlineStr">
        <is>
          <t xml:space="preserve"> </t>
        </is>
      </c>
      <c r="C150" s="4" t="inlineStr">
        <is>
          <t xml:space="preserve"> </t>
        </is>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Beginning balance</t>
        </is>
      </c>
      <c r="B152" s="6" t="n">
        <v>1521</v>
      </c>
      <c r="C152" s="6" t="n">
        <v>3164</v>
      </c>
      <c r="D152" s="6" t="n">
        <v>9925</v>
      </c>
    </row>
    <row r="153">
      <c r="A153" s="4" t="inlineStr">
        <is>
          <t>Total gains/(losses) (realized and unrealized)</t>
        </is>
      </c>
      <c r="B153" s="6" t="n">
        <v>-148</v>
      </c>
      <c r="C153" s="6" t="n">
        <v>-114</v>
      </c>
      <c r="D153" s="6" t="n">
        <v>1197</v>
      </c>
    </row>
    <row r="154">
      <c r="A154" s="4" t="inlineStr">
        <is>
          <t>Purchases</t>
        </is>
      </c>
      <c r="B154" s="6" t="n">
        <v>-1443</v>
      </c>
      <c r="C154" s="6" t="n">
        <v>-1655</v>
      </c>
      <c r="D154" s="6" t="n">
        <v>-5173</v>
      </c>
    </row>
    <row r="155">
      <c r="A155" s="4" t="inlineStr">
        <is>
          <t>Sales</t>
        </is>
      </c>
      <c r="B155" s="6" t="n">
        <v>16946</v>
      </c>
      <c r="C155" s="6" t="n">
        <v>126</v>
      </c>
      <c r="D155" s="6" t="n">
        <v>0</v>
      </c>
    </row>
    <row r="156">
      <c r="A156" s="4" t="inlineStr">
        <is>
          <t>Settlements</t>
        </is>
      </c>
      <c r="B156" s="6" t="n">
        <v>0</v>
      </c>
      <c r="C156" s="6" t="n">
        <v>0</v>
      </c>
      <c r="D156" s="6" t="n">
        <v>96</v>
      </c>
    </row>
    <row r="157">
      <c r="A157" s="4" t="inlineStr">
        <is>
          <t>Issuances</t>
        </is>
      </c>
      <c r="B157" s="6" t="n">
        <v>0</v>
      </c>
      <c r="C157" s="6" t="n">
        <v>0</v>
      </c>
      <c r="D157" s="6" t="n">
        <v>0</v>
      </c>
    </row>
    <row r="158">
      <c r="A158" s="4" t="inlineStr">
        <is>
          <t>Net transfers into/ (out of) Level 3</t>
        </is>
      </c>
      <c r="B158" s="6" t="n">
        <v>-12</v>
      </c>
      <c r="C158" s="6" t="n">
        <v>0</v>
      </c>
      <c r="D158" s="6" t="n">
        <v>-2881</v>
      </c>
    </row>
    <row r="159">
      <c r="A159" s="4" t="inlineStr">
        <is>
          <t>Ending balance</t>
        </is>
      </c>
      <c r="B159" s="6" t="n">
        <v>16864</v>
      </c>
      <c r="C159" s="6" t="n">
        <v>1521</v>
      </c>
      <c r="D159" s="6" t="n">
        <v>3164</v>
      </c>
    </row>
    <row r="160">
      <c r="A160" s="4" t="inlineStr">
        <is>
          <t>Changes in unrealized gains/ (losses) included in earnings for instruments still held</t>
        </is>
      </c>
      <c r="B160" s="6" t="n">
        <v>125</v>
      </c>
      <c r="C160" s="6" t="n">
        <v>-992</v>
      </c>
      <c r="D160" s="6" t="n">
        <v>-2484</v>
      </c>
    </row>
    <row r="161">
      <c r="A161" s="4" t="inlineStr">
        <is>
          <t>Changes in unrealized gains/ (losses) included in other comprehensive income for instruments still held</t>
        </is>
      </c>
      <c r="B161" s="6" t="n">
        <v>0</v>
      </c>
      <c r="C161" s="6" t="n">
        <v>0</v>
      </c>
      <c r="D161" s="6" t="n">
        <v>0</v>
      </c>
    </row>
    <row r="162">
      <c r="A162" s="4" t="inlineStr">
        <is>
          <t>Net derivatives</t>
        </is>
      </c>
      <c r="B162" s="4" t="inlineStr">
        <is>
          <t xml:space="preserve"> </t>
        </is>
      </c>
      <c r="C162" s="4" t="inlineStr">
        <is>
          <t xml:space="preserve"> </t>
        </is>
      </c>
      <c r="D162" s="4" t="inlineStr">
        <is>
          <t xml:space="preserve"> </t>
        </is>
      </c>
    </row>
    <row r="163">
      <c r="A163" s="3" t="inlineStr">
        <is>
          <t>Liabilities:</t>
        </is>
      </c>
      <c r="B163" s="4" t="inlineStr">
        <is>
          <t xml:space="preserve"> </t>
        </is>
      </c>
      <c r="C163" s="4" t="inlineStr">
        <is>
          <t xml:space="preserve"> </t>
        </is>
      </c>
      <c r="D163" s="4" t="inlineStr">
        <is>
          <t xml:space="preserve"> </t>
        </is>
      </c>
    </row>
    <row r="164">
      <c r="A164" s="4" t="inlineStr">
        <is>
          <t>Beginning balance</t>
        </is>
      </c>
      <c r="B164" s="6" t="n">
        <v>50955</v>
      </c>
      <c r="C164" s="6" t="n">
        <v>59524</v>
      </c>
      <c r="D164" s="6" t="n">
        <v>67769</v>
      </c>
    </row>
    <row r="165">
      <c r="A165" s="4" t="inlineStr">
        <is>
          <t>Total gains/(losses) (realized and unrealized)</t>
        </is>
      </c>
      <c r="B165" s="6" t="n">
        <v>-9648</v>
      </c>
      <c r="C165" s="6" t="n">
        <v>-10405</v>
      </c>
      <c r="D165" s="6" t="n">
        <v>-181750</v>
      </c>
    </row>
    <row r="166">
      <c r="A166" s="4" t="inlineStr">
        <is>
          <t>Purchases</t>
        </is>
      </c>
      <c r="B166" s="6" t="n">
        <v>0</v>
      </c>
      <c r="C166" s="6" t="n">
        <v>-527</v>
      </c>
      <c r="D166" s="6" t="n">
        <v>-1559</v>
      </c>
    </row>
    <row r="167">
      <c r="A167" s="4" t="inlineStr">
        <is>
          <t>Sales</t>
        </is>
      </c>
      <c r="B167" s="6" t="n">
        <v>0</v>
      </c>
      <c r="C167" s="6" t="n">
        <v>170</v>
      </c>
      <c r="D167" s="6" t="n">
        <v>1285</v>
      </c>
    </row>
    <row r="168">
      <c r="A168" s="4" t="inlineStr">
        <is>
          <t>Settlements</t>
        </is>
      </c>
      <c r="B168" s="6" t="n">
        <v>-12298</v>
      </c>
      <c r="C168" s="6" t="n">
        <v>-3496</v>
      </c>
      <c r="D168" s="6" t="n">
        <v>0</v>
      </c>
    </row>
    <row r="169">
      <c r="A169" s="4" t="inlineStr">
        <is>
          <t>Issuances</t>
        </is>
      </c>
      <c r="B169" s="6" t="n">
        <v>3766</v>
      </c>
      <c r="C169" s="6" t="n">
        <v>2158</v>
      </c>
      <c r="D169" s="6" t="n">
        <v>28436</v>
      </c>
    </row>
    <row r="170">
      <c r="A170" s="4" t="inlineStr">
        <is>
          <t>Net transfers into/ (out of) Level 3</t>
        </is>
      </c>
      <c r="B170" s="6" t="n">
        <v>-10489</v>
      </c>
      <c r="C170" s="6" t="n">
        <v>3531</v>
      </c>
      <c r="D170" s="6" t="n">
        <v>145343</v>
      </c>
    </row>
    <row r="171">
      <c r="A171" s="4" t="inlineStr">
        <is>
          <t>Ending balance</t>
        </is>
      </c>
      <c r="B171" s="6" t="n">
        <v>22286</v>
      </c>
      <c r="C171" s="6" t="n">
        <v>50955</v>
      </c>
      <c r="D171" s="6" t="n">
        <v>59524</v>
      </c>
    </row>
    <row r="172">
      <c r="A172" s="4" t="inlineStr">
        <is>
          <t>Changes in unrealized gains/ (losses) included in earnings for instruments still held</t>
        </is>
      </c>
      <c r="B172" s="6" t="n">
        <v>8110</v>
      </c>
      <c r="C172" s="6" t="n">
        <v>6760</v>
      </c>
      <c r="D172" s="6" t="n">
        <v>168304</v>
      </c>
    </row>
    <row r="173">
      <c r="A173" s="4" t="inlineStr">
        <is>
          <t>Changes in unrealized gains/ (losses) included in other comprehensive income for instruments still held</t>
        </is>
      </c>
      <c r="B173" s="6" t="n">
        <v>0</v>
      </c>
      <c r="C173" s="6" t="n">
        <v>0</v>
      </c>
      <c r="D173" s="6" t="n">
        <v>0</v>
      </c>
    </row>
    <row r="174">
      <c r="A174" s="4" t="inlineStr">
        <is>
          <t>Other secured financings</t>
        </is>
      </c>
      <c r="B174" s="4" t="inlineStr">
        <is>
          <t xml:space="preserve"> </t>
        </is>
      </c>
      <c r="C174" s="4" t="inlineStr">
        <is>
          <t xml:space="preserve"> </t>
        </is>
      </c>
      <c r="D174" s="4" t="inlineStr">
        <is>
          <t xml:space="preserve"> </t>
        </is>
      </c>
    </row>
    <row r="175">
      <c r="A175" s="3" t="inlineStr">
        <is>
          <t>Liabilities:</t>
        </is>
      </c>
      <c r="B175" s="4" t="inlineStr">
        <is>
          <t xml:space="preserve"> </t>
        </is>
      </c>
      <c r="C175" s="4" t="inlineStr">
        <is>
          <t xml:space="preserve"> </t>
        </is>
      </c>
      <c r="D175" s="4" t="inlineStr">
        <is>
          <t xml:space="preserve"> </t>
        </is>
      </c>
    </row>
    <row r="176">
      <c r="A176" s="4" t="inlineStr">
        <is>
          <t>Beginning balance</t>
        </is>
      </c>
      <c r="B176" s="6" t="n">
        <v>3898</v>
      </c>
      <c r="C176" s="6" t="n">
        <v>1712</v>
      </c>
      <c r="D176" s="6" t="n">
        <v>25905</v>
      </c>
    </row>
    <row r="177">
      <c r="A177" s="4" t="inlineStr">
        <is>
          <t>Total gains/(losses) (realized and unrealized)</t>
        </is>
      </c>
      <c r="B177" s="6" t="n">
        <v>4482</v>
      </c>
      <c r="C177" s="6" t="n">
        <v>2186</v>
      </c>
      <c r="D177" s="6" t="n">
        <v>-650</v>
      </c>
    </row>
    <row r="178">
      <c r="A178" s="4" t="inlineStr">
        <is>
          <t>Purchases</t>
        </is>
      </c>
      <c r="B178" s="6" t="n">
        <v>0</v>
      </c>
      <c r="C178" s="6" t="n">
        <v>0</v>
      </c>
      <c r="D178" s="6" t="n">
        <v>0</v>
      </c>
    </row>
    <row r="179">
      <c r="A179" s="4" t="inlineStr">
        <is>
          <t>Sales</t>
        </is>
      </c>
      <c r="B179" s="6" t="n">
        <v>0</v>
      </c>
      <c r="C179" s="6" t="n">
        <v>0</v>
      </c>
      <c r="D179" s="6" t="n">
        <v>0</v>
      </c>
    </row>
    <row r="180">
      <c r="A180" s="4" t="inlineStr">
        <is>
          <t>Settlements</t>
        </is>
      </c>
      <c r="B180" s="6" t="n">
        <v>-4415</v>
      </c>
      <c r="C180" s="6" t="n">
        <v>0</v>
      </c>
      <c r="D180" s="6" t="n">
        <v>-23543</v>
      </c>
    </row>
    <row r="181">
      <c r="A181" s="4" t="inlineStr">
        <is>
          <t>Issuances</t>
        </is>
      </c>
      <c r="B181" s="6" t="n">
        <v>10919</v>
      </c>
      <c r="C181" s="6" t="n">
        <v>0</v>
      </c>
      <c r="D181" s="6" t="n">
        <v>0</v>
      </c>
    </row>
    <row r="182">
      <c r="A182" s="4" t="inlineStr">
        <is>
          <t>Net transfers into/ (out of) Level 3</t>
        </is>
      </c>
      <c r="B182" s="6" t="n">
        <v>0</v>
      </c>
      <c r="C182" s="6" t="n">
        <v>0</v>
      </c>
      <c r="D182" s="6" t="n">
        <v>0</v>
      </c>
    </row>
    <row r="183">
      <c r="A183" s="4" t="inlineStr">
        <is>
          <t>Ending balance</t>
        </is>
      </c>
      <c r="B183" s="6" t="n">
        <v>14884</v>
      </c>
      <c r="C183" s="6" t="n">
        <v>3898</v>
      </c>
      <c r="D183" s="6" t="n">
        <v>1712</v>
      </c>
    </row>
    <row r="184">
      <c r="A184" s="4" t="inlineStr">
        <is>
          <t>Changes in unrealized gains/ (losses) included in earnings for instruments still held</t>
        </is>
      </c>
      <c r="B184" s="6" t="n">
        <v>-4482</v>
      </c>
      <c r="C184" s="6" t="n">
        <v>-2186</v>
      </c>
      <c r="D184" s="6" t="n">
        <v>650</v>
      </c>
    </row>
    <row r="185">
      <c r="A185" s="4" t="inlineStr">
        <is>
          <t>Changes in unrealized gains/ (losses) included in other comprehensive income for instruments still held</t>
        </is>
      </c>
      <c r="B185" s="4" t="inlineStr">
        <is>
          <t xml:space="preserve"> </t>
        </is>
      </c>
      <c r="C185" s="6" t="n">
        <v>0</v>
      </c>
      <c r="D185" s="6" t="n">
        <v>0</v>
      </c>
    </row>
    <row r="186">
      <c r="A186" s="4" t="inlineStr">
        <is>
          <t>Long-term debt</t>
        </is>
      </c>
      <c r="B186" s="4" t="inlineStr">
        <is>
          <t xml:space="preserve"> </t>
        </is>
      </c>
      <c r="C186" s="4" t="inlineStr">
        <is>
          <t xml:space="preserve"> </t>
        </is>
      </c>
      <c r="D186" s="4" t="inlineStr">
        <is>
          <t xml:space="preserve"> </t>
        </is>
      </c>
    </row>
    <row r="187">
      <c r="A187" s="3" t="inlineStr">
        <is>
          <t>Liabilities:</t>
        </is>
      </c>
      <c r="B187" s="4" t="inlineStr">
        <is>
          <t xml:space="preserve"> </t>
        </is>
      </c>
      <c r="C187" s="4" t="inlineStr">
        <is>
          <t xml:space="preserve"> </t>
        </is>
      </c>
      <c r="D187" s="4" t="inlineStr">
        <is>
          <t xml:space="preserve"> </t>
        </is>
      </c>
    </row>
    <row r="188">
      <c r="A188" s="4" t="inlineStr">
        <is>
          <t>Beginning balance</t>
        </is>
      </c>
      <c r="B188" s="6" t="n">
        <v>744597</v>
      </c>
      <c r="C188" s="6" t="n">
        <v>661123</v>
      </c>
      <c r="D188" s="6" t="n">
        <v>881732</v>
      </c>
    </row>
    <row r="189">
      <c r="A189" s="4" t="inlineStr">
        <is>
          <t>Total gains/(losses) (realized and unrealized)</t>
        </is>
      </c>
      <c r="B189" s="6" t="n">
        <v>51747</v>
      </c>
      <c r="C189" s="6" t="n">
        <v>70945</v>
      </c>
      <c r="D189" s="6" t="n">
        <v>-280967</v>
      </c>
    </row>
    <row r="190">
      <c r="A190" s="4" t="inlineStr">
        <is>
          <t>Purchases</t>
        </is>
      </c>
      <c r="B190" s="6" t="n">
        <v>0</v>
      </c>
      <c r="C190" s="6" t="n">
        <v>0</v>
      </c>
      <c r="D190" s="6" t="n">
        <v>0</v>
      </c>
    </row>
    <row r="191">
      <c r="A191" s="4" t="inlineStr">
        <is>
          <t>Sales</t>
        </is>
      </c>
      <c r="B191" s="6" t="n">
        <v>0</v>
      </c>
      <c r="C191" s="6" t="n">
        <v>0</v>
      </c>
      <c r="D191" s="6" t="n">
        <v>0</v>
      </c>
    </row>
    <row r="192">
      <c r="A192" s="4" t="inlineStr">
        <is>
          <t>Settlements</t>
        </is>
      </c>
      <c r="B192" s="6" t="n">
        <v>-2109</v>
      </c>
      <c r="C192" s="6" t="n">
        <v>0</v>
      </c>
      <c r="D192" s="6" t="n">
        <v>-3919</v>
      </c>
    </row>
    <row r="193">
      <c r="A193" s="4" t="inlineStr">
        <is>
          <t>Issuances</t>
        </is>
      </c>
      <c r="B193" s="6" t="n">
        <v>28614</v>
      </c>
      <c r="C193" s="6" t="n">
        <v>17140</v>
      </c>
      <c r="D193" s="6" t="n">
        <v>83874</v>
      </c>
    </row>
    <row r="194">
      <c r="A194" s="4" t="inlineStr">
        <is>
          <t>Net transfers into/ (out of) Level 3</t>
        </is>
      </c>
      <c r="B194" s="6" t="n">
        <v>-946</v>
      </c>
      <c r="C194" s="6" t="n">
        <v>-4611</v>
      </c>
      <c r="D194" s="6" t="n">
        <v>-19597</v>
      </c>
    </row>
    <row r="195">
      <c r="A195" s="4" t="inlineStr">
        <is>
          <t>Ending balance</t>
        </is>
      </c>
      <c r="B195" s="6" t="n">
        <v>821903</v>
      </c>
      <c r="C195" s="6" t="n">
        <v>744597</v>
      </c>
      <c r="D195" s="6" t="n">
        <v>661123</v>
      </c>
    </row>
    <row r="196">
      <c r="A196" s="4" t="inlineStr">
        <is>
          <t>Changes in unrealized gains/ (losses) included in earnings for instruments still held</t>
        </is>
      </c>
      <c r="B196" s="6" t="n">
        <v>-37526</v>
      </c>
      <c r="C196" s="6" t="n">
        <v>-28327</v>
      </c>
      <c r="D196" s="6" t="n">
        <v>239400</v>
      </c>
    </row>
    <row r="197">
      <c r="A197" s="4" t="inlineStr">
        <is>
          <t>Changes in unrealized gains/ (losses) included in other comprehensive income for instruments still held</t>
        </is>
      </c>
      <c r="B197" s="5" t="n">
        <v>-28442</v>
      </c>
      <c r="C197" s="5" t="n">
        <v>-59706</v>
      </c>
      <c r="D197" s="5" t="n">
        <v>415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Narrative (Details) - USD ($)</t>
        </is>
      </c>
      <c r="B1" s="2" t="inlineStr">
        <is>
          <t>12 Months Ended</t>
        </is>
      </c>
    </row>
    <row r="2">
      <c r="B2" s="2" t="inlineStr">
        <is>
          <t>Nov. 30, 2024</t>
        </is>
      </c>
      <c r="C2" s="2" t="inlineStr">
        <is>
          <t>Nov. 30, 2023</t>
        </is>
      </c>
      <c r="D2" s="2" t="inlineStr">
        <is>
          <t>Nov.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s of assets from Level 2 to Level 3</t>
        </is>
      </c>
      <c r="B4" s="5" t="n">
        <v>90500000</v>
      </c>
      <c r="C4" s="5" t="n">
        <v>88500000</v>
      </c>
      <c r="D4" s="5" t="n">
        <v>111700000</v>
      </c>
    </row>
    <row r="5">
      <c r="A5" s="4" t="inlineStr">
        <is>
          <t>Transfers of assets from Level 3 to Level 2</t>
        </is>
      </c>
      <c r="B5" s="6" t="n">
        <v>66900000</v>
      </c>
      <c r="C5" s="6" t="n">
        <v>78200000</v>
      </c>
      <c r="D5" s="6" t="n">
        <v>61500000</v>
      </c>
    </row>
    <row r="6">
      <c r="A6" s="4" t="inlineStr">
        <is>
          <t>Transfers of liabilities from Level 2 to Level 3</t>
        </is>
      </c>
      <c r="B6" s="6" t="n">
        <v>30100000</v>
      </c>
      <c r="C6" s="6" t="n">
        <v>60800000</v>
      </c>
      <c r="D6" s="6" t="n">
        <v>172100000</v>
      </c>
    </row>
    <row r="7">
      <c r="A7" s="4" t="inlineStr">
        <is>
          <t>Transfers of liabilities from Level 3 to Level 2</t>
        </is>
      </c>
      <c r="B7" s="6" t="n">
        <v>40400000</v>
      </c>
      <c r="C7" s="6" t="n">
        <v>62000000</v>
      </c>
      <c r="D7" s="6" t="n">
        <v>53600000</v>
      </c>
    </row>
    <row r="8">
      <c r="A8" s="4" t="inlineStr">
        <is>
          <t>Net gains/(losses) on Level 3 assets (realized and unrealized)</t>
        </is>
      </c>
      <c r="B8" s="6" t="n">
        <v>-52000000</v>
      </c>
      <c r="C8" s="6" t="n">
        <v>38500000</v>
      </c>
      <c r="D8" s="6" t="n">
        <v>31800000</v>
      </c>
    </row>
    <row r="9">
      <c r="A9" s="4" t="inlineStr">
        <is>
          <t>Total gains/(losses) (realized and unrealized)</t>
        </is>
      </c>
      <c r="B9" s="6" t="n">
        <v>47100000</v>
      </c>
      <c r="C9" s="6" t="n">
        <v>62900000</v>
      </c>
      <c r="D9" s="6" t="n">
        <v>-465700000</v>
      </c>
    </row>
    <row r="10">
      <c r="A10" s="4" t="inlineStr">
        <is>
          <t>Value of asset excluded from significant unobservable inputs</t>
        </is>
      </c>
      <c r="B10" s="6" t="n">
        <v>23900000</v>
      </c>
      <c r="C10" s="6" t="n">
        <v>45600000</v>
      </c>
      <c r="D10" s="4" t="inlineStr">
        <is>
          <t xml:space="preserve"> </t>
        </is>
      </c>
    </row>
    <row r="11">
      <c r="A11" s="4" t="inlineStr">
        <is>
          <t>Value of liability excluded from significant unobservable inputs</t>
        </is>
      </c>
      <c r="B11" s="6" t="n">
        <v>2700000</v>
      </c>
      <c r="C11" s="6" t="n">
        <v>4000000</v>
      </c>
      <c r="D11" s="4" t="inlineStr">
        <is>
          <t xml:space="preserve"> </t>
        </is>
      </c>
    </row>
    <row r="12">
      <c r="A12" s="4" t="inlineStr">
        <is>
          <t>Aggregate fair value of loans and other receivables on nonaccrual status and/or 90 days or greater past due</t>
        </is>
      </c>
      <c r="B12" s="6" t="n">
        <v>126900000</v>
      </c>
      <c r="C12" s="6" t="n">
        <v>98100000</v>
      </c>
      <c r="D12" s="4" t="inlineStr">
        <is>
          <t xml:space="preserve"> </t>
        </is>
      </c>
    </row>
    <row r="13">
      <c r="A13" s="4" t="inlineStr">
        <is>
          <t>Loan and other receivables greater than 90 days past due</t>
        </is>
      </c>
      <c r="B13" s="6" t="n">
        <v>120000000</v>
      </c>
      <c r="C13" s="6" t="n">
        <v>37600000</v>
      </c>
      <c r="D13" s="4" t="inlineStr">
        <is>
          <t xml:space="preserve"> </t>
        </is>
      </c>
    </row>
    <row r="14">
      <c r="A14" s="4" t="inlineStr">
        <is>
          <t>Equity securities without readily determinable fair value</t>
        </is>
      </c>
      <c r="B14" s="6" t="n">
        <v>21900000</v>
      </c>
      <c r="C14" s="6" t="n">
        <v>0</v>
      </c>
      <c r="D14" s="4" t="inlineStr">
        <is>
          <t xml:space="preserve"> </t>
        </is>
      </c>
    </row>
    <row r="15">
      <c r="A15" s="4" t="inlineStr">
        <is>
          <t>Realized investment gains (losses)</t>
        </is>
      </c>
      <c r="B15" s="6" t="n">
        <v>0</v>
      </c>
      <c r="C15" s="6" t="n">
        <v>-122200000</v>
      </c>
      <c r="D15" s="6" t="n">
        <v>3600000</v>
      </c>
    </row>
    <row r="16">
      <c r="A16" s="4" t="inlineStr">
        <is>
          <t>Impairment</t>
        </is>
      </c>
      <c r="B16" s="6" t="n">
        <v>-80300000</v>
      </c>
      <c r="C16" s="6" t="n">
        <v>0</v>
      </c>
      <c r="D16" s="6" t="n">
        <v>0</v>
      </c>
    </row>
    <row r="17">
      <c r="A17" s="4" t="inlineStr">
        <is>
          <t>Other AB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Transfers of assets from Level 2 to Level 3</t>
        </is>
      </c>
      <c r="B19" s="6" t="n">
        <v>47600000</v>
      </c>
      <c r="C19" s="6" t="n">
        <v>57800000</v>
      </c>
      <c r="D19" s="6" t="n">
        <v>22600000</v>
      </c>
    </row>
    <row r="20">
      <c r="A20" s="4" t="inlineStr">
        <is>
          <t>Transfers of assets from Level 3 to Level 2</t>
        </is>
      </c>
      <c r="B20" s="6" t="n">
        <v>19000000</v>
      </c>
      <c r="C20" s="6" t="n">
        <v>24300000</v>
      </c>
      <c r="D20" s="6" t="n">
        <v>29300000</v>
      </c>
    </row>
    <row r="21">
      <c r="A21" s="4" t="inlineStr">
        <is>
          <t>Net gains/(losses) on Level 3 assets (realized and unrealized)</t>
        </is>
      </c>
      <c r="B21" s="6" t="n">
        <v>-22251000</v>
      </c>
      <c r="C21" s="6" t="n">
        <v>-17800000</v>
      </c>
      <c r="D21" s="6" t="n">
        <v>-6467000</v>
      </c>
    </row>
    <row r="22">
      <c r="A22" s="4" t="inlineStr">
        <is>
          <t>Loans and other receivable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Transfers of assets from Level 2 to Level 3</t>
        </is>
      </c>
      <c r="B24" s="6" t="n">
        <v>14900000</v>
      </c>
      <c r="C24" s="6" t="n">
        <v>16500000</v>
      </c>
      <c r="D24" s="6" t="n">
        <v>33200000</v>
      </c>
    </row>
    <row r="25">
      <c r="A25" s="4" t="inlineStr">
        <is>
          <t>Transfers of assets from Level 3 to Level 2</t>
        </is>
      </c>
      <c r="B25" s="6" t="n">
        <v>8100000</v>
      </c>
      <c r="C25" s="6" t="n">
        <v>32400000</v>
      </c>
      <c r="D25" s="6" t="n">
        <v>4500000</v>
      </c>
    </row>
    <row r="26">
      <c r="A26" s="4" t="inlineStr">
        <is>
          <t>Net gains/(losses) on Level 3 assets (realized and unrealized)</t>
        </is>
      </c>
      <c r="B26" s="6" t="n">
        <v>-1664000</v>
      </c>
      <c r="C26" s="6" t="n">
        <v>10995000</v>
      </c>
      <c r="D26" s="6" t="n">
        <v>-1912000</v>
      </c>
    </row>
    <row r="27">
      <c r="A27" s="4" t="inlineStr">
        <is>
          <t>Corporate debt securitie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Transfers of assets from Level 2 to Level 3</t>
        </is>
      </c>
      <c r="B29" s="6" t="n">
        <v>2000000</v>
      </c>
      <c r="C29" s="6" t="n">
        <v>8900000</v>
      </c>
      <c r="D29" s="6" t="n">
        <v>22800000</v>
      </c>
    </row>
    <row r="30">
      <c r="A30" s="4" t="inlineStr">
        <is>
          <t>Net gains/(losses) on Level 3 assets (realized and unrealized)</t>
        </is>
      </c>
      <c r="B30" s="6" t="n">
        <v>-4442000</v>
      </c>
      <c r="C30" s="6" t="n">
        <v>1749000</v>
      </c>
      <c r="D30" s="6" t="n">
        <v>946000</v>
      </c>
    </row>
    <row r="31">
      <c r="A31" s="4" t="inlineStr">
        <is>
          <t>Total gains/(losses) (realized and unrealized)</t>
        </is>
      </c>
      <c r="B31" s="6" t="n">
        <v>-3000</v>
      </c>
      <c r="C31" s="6" t="n">
        <v>-35000</v>
      </c>
      <c r="D31" s="6" t="n">
        <v>88000</v>
      </c>
    </row>
    <row r="32">
      <c r="A32" s="4" t="inlineStr">
        <is>
          <t>Corporate equity securitie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Transfers of assets from Level 2 to Level 3</t>
        </is>
      </c>
      <c r="B34" s="6" t="n">
        <v>22700000</v>
      </c>
      <c r="C34" s="6" t="n">
        <v>5300000</v>
      </c>
      <c r="D34" s="6" t="n">
        <v>17900000</v>
      </c>
    </row>
    <row r="35">
      <c r="A35" s="4" t="inlineStr">
        <is>
          <t>Transfers of assets from Level 3 to Level 2</t>
        </is>
      </c>
      <c r="B35" s="6" t="n">
        <v>9700000</v>
      </c>
      <c r="C35" s="6" t="n">
        <v>6000000</v>
      </c>
      <c r="D35" s="6" t="n">
        <v>4300000</v>
      </c>
    </row>
    <row r="36">
      <c r="A36" s="4" t="inlineStr">
        <is>
          <t>Transfers of liabilities from Level 3 to Level 2</t>
        </is>
      </c>
      <c r="B36" s="4" t="inlineStr">
        <is>
          <t xml:space="preserve"> </t>
        </is>
      </c>
      <c r="C36" s="4" t="inlineStr">
        <is>
          <t xml:space="preserve"> </t>
        </is>
      </c>
      <c r="D36" s="6" t="n">
        <v>4300000</v>
      </c>
    </row>
    <row r="37">
      <c r="A37" s="4" t="inlineStr">
        <is>
          <t>Net gains/(losses) on Level 3 assets (realized and unrealized)</t>
        </is>
      </c>
      <c r="B37" s="6" t="n">
        <v>-4616000</v>
      </c>
      <c r="C37" s="6" t="n">
        <v>-65037000</v>
      </c>
      <c r="D37" s="6" t="n">
        <v>-645000</v>
      </c>
    </row>
    <row r="38">
      <c r="A38" s="4" t="inlineStr">
        <is>
          <t>Total gains/(losses) (realized and unrealized)</t>
        </is>
      </c>
      <c r="B38" s="6" t="n">
        <v>682000</v>
      </c>
      <c r="C38" s="6" t="n">
        <v>348000</v>
      </c>
      <c r="D38" s="6" t="n">
        <v>-3611000</v>
      </c>
    </row>
    <row r="39">
      <c r="A39" s="4" t="inlineStr">
        <is>
          <t>Collateralized debt obligations and collateralized loan obligations</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Transfers of assets from Level 2 to Level 3</t>
        </is>
      </c>
      <c r="B41" s="6" t="n">
        <v>2700000</v>
      </c>
      <c r="C41" s="4" t="inlineStr">
        <is>
          <t xml:space="preserve"> </t>
        </is>
      </c>
      <c r="D41" s="6" t="n">
        <v>11000000</v>
      </c>
    </row>
    <row r="42">
      <c r="A42" s="4" t="inlineStr">
        <is>
          <t>Transfers of assets from Level 3 to Level 2</t>
        </is>
      </c>
      <c r="B42" s="6" t="n">
        <v>8200000</v>
      </c>
      <c r="C42" s="6" t="n">
        <v>14000000</v>
      </c>
      <c r="D42" s="4" t="inlineStr">
        <is>
          <t xml:space="preserve"> </t>
        </is>
      </c>
    </row>
    <row r="43">
      <c r="A43" s="4" t="inlineStr">
        <is>
          <t>Net gains/(losses) on Level 3 assets (realized and unrealized)</t>
        </is>
      </c>
      <c r="B43" s="6" t="n">
        <v>-6194000</v>
      </c>
      <c r="C43" s="6" t="n">
        <v>31218000</v>
      </c>
      <c r="D43" s="6" t="n">
        <v>7099000</v>
      </c>
    </row>
    <row r="44">
      <c r="A44" s="4" t="inlineStr">
        <is>
          <t>Net derivatives</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Transfers of liabilities from Level 2 to Level 3</t>
        </is>
      </c>
      <c r="B46" s="6" t="n">
        <v>3100000</v>
      </c>
      <c r="C46" s="6" t="n">
        <v>35600000</v>
      </c>
      <c r="D46" s="6" t="n">
        <v>152800000</v>
      </c>
    </row>
    <row r="47">
      <c r="A47" s="4" t="inlineStr">
        <is>
          <t>Transfers of liabilities from Level 3 to Level 2</t>
        </is>
      </c>
      <c r="B47" s="6" t="n">
        <v>13600000</v>
      </c>
      <c r="C47" s="6" t="n">
        <v>32000000</v>
      </c>
      <c r="D47" s="6" t="n">
        <v>7500000</v>
      </c>
    </row>
    <row r="48">
      <c r="A48" s="4" t="inlineStr">
        <is>
          <t>Total gains/(losses) (realized and unrealized)</t>
        </is>
      </c>
      <c r="B48" s="6" t="n">
        <v>-9648000</v>
      </c>
      <c r="C48" s="6" t="n">
        <v>-10405000</v>
      </c>
      <c r="D48" s="6" t="n">
        <v>-181750000</v>
      </c>
    </row>
    <row r="49">
      <c r="A49" s="4" t="inlineStr">
        <is>
          <t>Structured notes</t>
        </is>
      </c>
      <c r="B49" s="4" t="inlineStr">
        <is>
          <t xml:space="preserve"> </t>
        </is>
      </c>
      <c r="C49" s="4" t="inlineStr">
        <is>
          <t xml:space="preserve"> </t>
        </is>
      </c>
      <c r="D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row>
    <row r="51">
      <c r="A51" s="4" t="inlineStr">
        <is>
          <t>Transfers of liabilities from Level 2 to Level 3</t>
        </is>
      </c>
      <c r="B51" s="6" t="n">
        <v>26800000</v>
      </c>
      <c r="C51" s="6" t="n">
        <v>25200000</v>
      </c>
      <c r="D51" s="6" t="n">
        <v>19300000</v>
      </c>
    </row>
    <row r="52">
      <c r="A52" s="4" t="inlineStr">
        <is>
          <t>Transfers of liabilities from Level 3 to Level 2</t>
        </is>
      </c>
      <c r="B52" s="6" t="n">
        <v>27800000</v>
      </c>
      <c r="C52" s="6" t="n">
        <v>29800000</v>
      </c>
      <c r="D52" s="6" t="n">
        <v>38900000</v>
      </c>
    </row>
    <row r="53">
      <c r="A53" s="4" t="inlineStr">
        <is>
          <t>Investments at Fair Value</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Transfers of assets from Level 3 to Level 2</t>
        </is>
      </c>
      <c r="B55" s="4" t="inlineStr">
        <is>
          <t xml:space="preserve"> </t>
        </is>
      </c>
      <c r="C55" s="4" t="inlineStr">
        <is>
          <t xml:space="preserve"> </t>
        </is>
      </c>
      <c r="D55" s="6" t="n">
        <v>23400000</v>
      </c>
    </row>
    <row r="56">
      <c r="A56" s="4" t="inlineStr">
        <is>
          <t>Residential mortgage-backed securities</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Transfers of assets from Level 3 to Level 2</t>
        </is>
      </c>
      <c r="B58" s="6" t="n">
        <v>14600000</v>
      </c>
      <c r="C58" s="4" t="inlineStr">
        <is>
          <t xml:space="preserve"> </t>
        </is>
      </c>
      <c r="D58" s="4" t="inlineStr">
        <is>
          <t xml:space="preserve"> </t>
        </is>
      </c>
    </row>
    <row r="59">
      <c r="A59" s="4" t="inlineStr">
        <is>
          <t>Net gains/(losses) on Level 3 assets (realized and unrealized)</t>
        </is>
      </c>
      <c r="B59" s="5" t="n">
        <v>-669000</v>
      </c>
      <c r="C59" s="5" t="n">
        <v>-5709000</v>
      </c>
      <c r="D59" s="5" t="n">
        <v>-1321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14" customWidth="1" min="5" max="5"/>
    <col width="25" customWidth="1" min="6" max="6"/>
  </cols>
  <sheetData>
    <row r="1">
      <c r="A1" s="1" t="inlineStr">
        <is>
          <t>Fair Value Disclosures - Quantitative Information about Significant Unobservable Inputs Used in Level 3 Fair Value Measurements (Details)</t>
        </is>
      </c>
      <c r="B1" s="2" t="inlineStr">
        <is>
          <t>12 Months Ended</t>
        </is>
      </c>
    </row>
    <row r="2">
      <c r="B2" s="2" t="inlineStr">
        <is>
          <t>Nov. 30, 2024 USD ($) $ / shares</t>
        </is>
      </c>
      <c r="C2" s="2" t="inlineStr">
        <is>
          <t>Nov. 30, 2023 USD ($)</t>
        </is>
      </c>
      <c r="D2" s="2" t="inlineStr">
        <is>
          <t>Nov. 30, 2023 $ / shares</t>
        </is>
      </c>
      <c r="E2" s="2" t="inlineStr">
        <is>
          <t>Nov. 30, 2023</t>
        </is>
      </c>
      <c r="F2" s="2" t="inlineStr">
        <is>
          <t>Nov. 30, 2023 € /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5" t="n">
        <v>710314000</v>
      </c>
      <c r="C4" s="5" t="n">
        <v>1145777000</v>
      </c>
      <c r="D4" s="4" t="inlineStr">
        <is>
          <t xml:space="preserve"> </t>
        </is>
      </c>
      <c r="E4" s="4" t="inlineStr">
        <is>
          <t xml:space="preserve"> </t>
        </is>
      </c>
      <c r="F4" s="4" t="inlineStr">
        <is>
          <t xml:space="preserve"> </t>
        </is>
      </c>
    </row>
    <row r="5">
      <c r="A5" s="4" t="inlineStr">
        <is>
          <t>Other secured financings</t>
        </is>
      </c>
      <c r="B5" s="6" t="n">
        <v>24848000</v>
      </c>
      <c r="C5" s="6" t="n">
        <v>3898000</v>
      </c>
      <c r="D5" s="4" t="inlineStr">
        <is>
          <t xml:space="preserve"> </t>
        </is>
      </c>
      <c r="E5" s="4" t="inlineStr">
        <is>
          <t xml:space="preserve"> </t>
        </is>
      </c>
      <c r="F5" s="4" t="inlineStr">
        <is>
          <t xml:space="preserve"> </t>
        </is>
      </c>
    </row>
    <row r="6">
      <c r="A6" s="4" t="inlineStr">
        <is>
          <t>Long-term debt</t>
        </is>
      </c>
      <c r="B6" s="6" t="n">
        <v>2351346000</v>
      </c>
      <c r="C6" s="6" t="n">
        <v>1708443000</v>
      </c>
      <c r="D6" s="4" t="inlineStr">
        <is>
          <t xml:space="preserve"> </t>
        </is>
      </c>
      <c r="E6" s="4" t="inlineStr">
        <is>
          <t xml:space="preserve"> </t>
        </is>
      </c>
      <c r="F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6" t="n">
        <v>25045000</v>
      </c>
      <c r="C9" s="6" t="n">
        <v>56779000</v>
      </c>
      <c r="D9" s="4" t="inlineStr">
        <is>
          <t xml:space="preserve"> </t>
        </is>
      </c>
      <c r="E9" s="4" t="inlineStr">
        <is>
          <t xml:space="preserve"> </t>
        </is>
      </c>
      <c r="F9" s="4" t="inlineStr">
        <is>
          <t xml:space="preserve"> </t>
        </is>
      </c>
    </row>
    <row r="10">
      <c r="A10" s="4" t="inlineStr">
        <is>
          <t>Other secured financings</t>
        </is>
      </c>
      <c r="B10" s="6" t="n">
        <v>14884000</v>
      </c>
      <c r="C10" s="6" t="n">
        <v>3898000</v>
      </c>
      <c r="D10" s="4" t="inlineStr">
        <is>
          <t xml:space="preserve"> </t>
        </is>
      </c>
      <c r="E10" s="4" t="inlineStr">
        <is>
          <t xml:space="preserve"> </t>
        </is>
      </c>
      <c r="F10" s="4" t="inlineStr">
        <is>
          <t xml:space="preserve"> </t>
        </is>
      </c>
    </row>
    <row r="11">
      <c r="A11" s="4" t="inlineStr">
        <is>
          <t>Long-term debt</t>
        </is>
      </c>
      <c r="B11" s="6" t="n">
        <v>821903000</v>
      </c>
      <c r="C11" s="6" t="n">
        <v>744597000</v>
      </c>
      <c r="D11" s="4" t="inlineStr">
        <is>
          <t xml:space="preserve"> </t>
        </is>
      </c>
      <c r="E11" s="4" t="inlineStr">
        <is>
          <t xml:space="preserve"> </t>
        </is>
      </c>
      <c r="F11" s="4" t="inlineStr">
        <is>
          <t xml:space="preserve"> </t>
        </is>
      </c>
    </row>
    <row r="12">
      <c r="A12" s="4" t="inlineStr">
        <is>
          <t>Level 3 | Non-exchange-traded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instruments owned</t>
        </is>
      </c>
      <c r="B14" s="5" t="n">
        <v>239364000</v>
      </c>
      <c r="C14" s="6" t="n">
        <v>181294000</v>
      </c>
      <c r="D14" s="4" t="inlineStr">
        <is>
          <t xml:space="preserve"> </t>
        </is>
      </c>
      <c r="E14" s="4" t="inlineStr">
        <is>
          <t xml:space="preserve"> </t>
        </is>
      </c>
      <c r="F14" s="4" t="inlineStr">
        <is>
          <t xml:space="preserve"> </t>
        </is>
      </c>
    </row>
    <row r="15">
      <c r="A15" s="4" t="inlineStr">
        <is>
          <t>Level 3 | Non-exchange-traded securities | Pric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instruments owned, measurement input | $ / shares</t>
        </is>
      </c>
      <c r="B17" s="6" t="n">
        <v>0</v>
      </c>
      <c r="C17" s="4" t="inlineStr">
        <is>
          <t xml:space="preserve"> </t>
        </is>
      </c>
      <c r="D17" s="6" t="n">
        <v>0</v>
      </c>
      <c r="E17" s="4" t="inlineStr">
        <is>
          <t xml:space="preserve"> </t>
        </is>
      </c>
      <c r="F17" s="4" t="inlineStr">
        <is>
          <t xml:space="preserve"> </t>
        </is>
      </c>
    </row>
    <row r="18">
      <c r="A18" s="4" t="inlineStr">
        <is>
          <t>Level 3 | Non-exchange-traded securities | Pric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instruments owned, measurement input | $ / shares</t>
        </is>
      </c>
      <c r="B20" s="6" t="n">
        <v>486</v>
      </c>
      <c r="C20" s="4" t="inlineStr">
        <is>
          <t xml:space="preserve"> </t>
        </is>
      </c>
      <c r="D20" s="6" t="n">
        <v>325</v>
      </c>
      <c r="E20" s="4" t="inlineStr">
        <is>
          <t xml:space="preserve"> </t>
        </is>
      </c>
      <c r="F20" s="4" t="inlineStr">
        <is>
          <t xml:space="preserve"> </t>
        </is>
      </c>
    </row>
    <row r="21">
      <c r="A21" s="4" t="inlineStr">
        <is>
          <t>Level 3 | Non-exchange-traded securities | Price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instruments owned, measurement input | $ / shares</t>
        </is>
      </c>
      <c r="B23" s="6" t="n">
        <v>68</v>
      </c>
      <c r="C23" s="4" t="inlineStr">
        <is>
          <t xml:space="preserve"> </t>
        </is>
      </c>
      <c r="D23" s="6" t="n">
        <v>59</v>
      </c>
      <c r="E23" s="4" t="inlineStr">
        <is>
          <t xml:space="preserve"> </t>
        </is>
      </c>
      <c r="F23" s="4" t="inlineStr">
        <is>
          <t xml:space="preserve"> </t>
        </is>
      </c>
    </row>
    <row r="24">
      <c r="A24" s="4" t="inlineStr">
        <is>
          <t>Level 3 | Corporate debt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instruments owned</t>
        </is>
      </c>
      <c r="B26" s="5" t="n">
        <v>24931000</v>
      </c>
      <c r="C26" s="6" t="n">
        <v>26112000</v>
      </c>
      <c r="D26" s="4" t="inlineStr">
        <is>
          <t xml:space="preserve"> </t>
        </is>
      </c>
      <c r="E26" s="4" t="inlineStr">
        <is>
          <t xml:space="preserve"> </t>
        </is>
      </c>
      <c r="F26" s="4" t="inlineStr">
        <is>
          <t xml:space="preserve"> </t>
        </is>
      </c>
    </row>
    <row r="27">
      <c r="A27" s="4" t="inlineStr">
        <is>
          <t>Derivative liability</t>
        </is>
      </c>
      <c r="B27" s="4" t="inlineStr">
        <is>
          <t xml:space="preserve"> </t>
        </is>
      </c>
      <c r="C27" s="6" t="n">
        <v>124000</v>
      </c>
      <c r="D27" s="4" t="inlineStr">
        <is>
          <t xml:space="preserve"> </t>
        </is>
      </c>
      <c r="E27" s="4" t="inlineStr">
        <is>
          <t xml:space="preserve"> </t>
        </is>
      </c>
      <c r="F27" s="4" t="inlineStr">
        <is>
          <t xml:space="preserve"> </t>
        </is>
      </c>
    </row>
    <row r="28">
      <c r="A28" s="4" t="inlineStr">
        <is>
          <t>Level 3 | Corporate debt securiti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instruments owned, measurement input | $ / shares</t>
        </is>
      </c>
      <c r="B30" s="4" t="inlineStr">
        <is>
          <t xml:space="preserve"> </t>
        </is>
      </c>
      <c r="C30" s="4" t="inlineStr">
        <is>
          <t xml:space="preserve"> </t>
        </is>
      </c>
      <c r="D30" s="6" t="n">
        <v>40</v>
      </c>
      <c r="E30" s="4" t="inlineStr">
        <is>
          <t xml:space="preserve"> </t>
        </is>
      </c>
      <c r="F30" s="4" t="inlineStr">
        <is>
          <t xml:space="preserve"> </t>
        </is>
      </c>
    </row>
    <row r="31">
      <c r="A31" s="4" t="inlineStr">
        <is>
          <t>Level 3 | Corporate debt securiti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instruments owned, measurement input | $ / shares</t>
        </is>
      </c>
      <c r="B33" s="4" t="inlineStr">
        <is>
          <t xml:space="preserve"> </t>
        </is>
      </c>
      <c r="C33" s="4" t="inlineStr">
        <is>
          <t xml:space="preserve"> </t>
        </is>
      </c>
      <c r="D33" s="6" t="n">
        <v>94</v>
      </c>
      <c r="E33" s="4" t="inlineStr">
        <is>
          <t xml:space="preserve"> </t>
        </is>
      </c>
      <c r="F33" s="4" t="inlineStr">
        <is>
          <t xml:space="preserve"> </t>
        </is>
      </c>
    </row>
    <row r="34">
      <c r="A34" s="4" t="inlineStr">
        <is>
          <t>Level 3 | Corporate debt securities | Weighted Av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instruments owned, measurement input | $ / shares</t>
        </is>
      </c>
      <c r="B36" s="4" t="inlineStr">
        <is>
          <t xml:space="preserve"> </t>
        </is>
      </c>
      <c r="C36" s="4" t="inlineStr">
        <is>
          <t xml:space="preserve"> </t>
        </is>
      </c>
      <c r="D36" s="6" t="n">
        <v>50</v>
      </c>
      <c r="E36" s="4" t="inlineStr">
        <is>
          <t xml:space="preserve"> </t>
        </is>
      </c>
      <c r="F36" s="4" t="inlineStr">
        <is>
          <t xml:space="preserve"> </t>
        </is>
      </c>
    </row>
    <row r="37">
      <c r="A37" s="4" t="inlineStr">
        <is>
          <t>Level 3 | Corporate debt securities | Pric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instruments owned, measurement input | $ / shares</t>
        </is>
      </c>
      <c r="B39" s="6" t="n">
        <v>28</v>
      </c>
      <c r="C39" s="4" t="inlineStr">
        <is>
          <t xml:space="preserve"> </t>
        </is>
      </c>
      <c r="D39" s="4" t="inlineStr">
        <is>
          <t xml:space="preserve"> </t>
        </is>
      </c>
      <c r="E39" s="4" t="inlineStr">
        <is>
          <t xml:space="preserve"> </t>
        </is>
      </c>
      <c r="F39" s="4" t="inlineStr">
        <is>
          <t xml:space="preserve"> </t>
        </is>
      </c>
    </row>
    <row r="40">
      <c r="A40" s="4" t="inlineStr">
        <is>
          <t>Level 3 | Corporate debt securities | Pric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al instruments owned, measurement input | $ / shares</t>
        </is>
      </c>
      <c r="B42" s="6" t="n">
        <v>105</v>
      </c>
      <c r="C42" s="4" t="inlineStr">
        <is>
          <t xml:space="preserve"> </t>
        </is>
      </c>
      <c r="D42" s="4" t="inlineStr">
        <is>
          <t xml:space="preserve"> </t>
        </is>
      </c>
      <c r="E42" s="4" t="inlineStr">
        <is>
          <t xml:space="preserve"> </t>
        </is>
      </c>
      <c r="F42" s="4" t="inlineStr">
        <is>
          <t xml:space="preserve"> </t>
        </is>
      </c>
    </row>
    <row r="43">
      <c r="A43" s="4" t="inlineStr">
        <is>
          <t>Level 3 | Corporate debt securities | Price | Weighted Aver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instruments owned, measurement input | $ / shares</t>
        </is>
      </c>
      <c r="B45" s="6" t="n">
        <v>74</v>
      </c>
      <c r="C45" s="4" t="inlineStr">
        <is>
          <t xml:space="preserve"> </t>
        </is>
      </c>
      <c r="D45" s="4" t="inlineStr">
        <is>
          <t xml:space="preserve"> </t>
        </is>
      </c>
      <c r="E45" s="4" t="inlineStr">
        <is>
          <t xml:space="preserve"> </t>
        </is>
      </c>
      <c r="F45" s="4" t="inlineStr">
        <is>
          <t xml:space="preserve"> </t>
        </is>
      </c>
    </row>
    <row r="46">
      <c r="A46" s="4" t="inlineStr">
        <is>
          <t>Level 3 | Corporate debt securities | Estimated recovery percent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al instruments owned, measurement input</t>
        </is>
      </c>
      <c r="B48" s="4" t="inlineStr">
        <is>
          <t xml:space="preserve"> </t>
        </is>
      </c>
      <c r="C48" s="4" t="inlineStr">
        <is>
          <t xml:space="preserve"> </t>
        </is>
      </c>
      <c r="D48" s="4" t="inlineStr">
        <is>
          <t xml:space="preserve"> </t>
        </is>
      </c>
      <c r="E48" s="8" t="n">
        <v>0.04</v>
      </c>
      <c r="F48" s="4" t="inlineStr">
        <is>
          <t xml:space="preserve"> </t>
        </is>
      </c>
    </row>
    <row r="49">
      <c r="A49" s="4" t="inlineStr">
        <is>
          <t>Financial instruments sold, not yet purchased, measurement input</t>
        </is>
      </c>
      <c r="B49" s="4" t="inlineStr">
        <is>
          <t xml:space="preserve"> </t>
        </is>
      </c>
      <c r="C49" s="4" t="inlineStr">
        <is>
          <t xml:space="preserve"> </t>
        </is>
      </c>
      <c r="D49" s="4" t="inlineStr">
        <is>
          <t xml:space="preserve"> </t>
        </is>
      </c>
      <c r="E49" s="8" t="n">
        <v>0.04</v>
      </c>
      <c r="F49" s="4" t="inlineStr">
        <is>
          <t xml:space="preserve"> </t>
        </is>
      </c>
    </row>
    <row r="50">
      <c r="A50" s="4" t="inlineStr">
        <is>
          <t>Level 3 | Corporate debt securities | Discount rate/yiel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al instruments owned, measurement input</t>
        </is>
      </c>
      <c r="B52" s="4" t="inlineStr">
        <is>
          <t xml:space="preserve"> </t>
        </is>
      </c>
      <c r="C52" s="4" t="inlineStr">
        <is>
          <t xml:space="preserve"> </t>
        </is>
      </c>
      <c r="D52" s="4" t="inlineStr">
        <is>
          <t xml:space="preserve"> </t>
        </is>
      </c>
      <c r="E52" s="8" t="n">
        <v>0.11</v>
      </c>
      <c r="F52" s="4" t="inlineStr">
        <is>
          <t xml:space="preserve"> </t>
        </is>
      </c>
    </row>
    <row r="53">
      <c r="A53" s="4" t="inlineStr">
        <is>
          <t>Level 3 | CDOs and CLO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al instruments owned</t>
        </is>
      </c>
      <c r="B55" s="5" t="n">
        <v>53388000</v>
      </c>
      <c r="C55" s="6" t="n">
        <v>64862000</v>
      </c>
      <c r="D55" s="4" t="inlineStr">
        <is>
          <t xml:space="preserve"> </t>
        </is>
      </c>
      <c r="E55" s="4" t="inlineStr">
        <is>
          <t xml:space="preserve"> </t>
        </is>
      </c>
      <c r="F55" s="4" t="inlineStr">
        <is>
          <t xml:space="preserve"> </t>
        </is>
      </c>
    </row>
    <row r="56">
      <c r="A56" s="4" t="inlineStr">
        <is>
          <t>Level 3 | CDOs and CLOs | Price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al instruments owned, measurement input | $ / shares</t>
        </is>
      </c>
      <c r="B58" s="6" t="n">
        <v>70</v>
      </c>
      <c r="C58" s="4" t="inlineStr">
        <is>
          <t xml:space="preserve"> </t>
        </is>
      </c>
      <c r="D58" s="6" t="n">
        <v>48</v>
      </c>
      <c r="E58" s="4" t="inlineStr">
        <is>
          <t xml:space="preserve"> </t>
        </is>
      </c>
      <c r="F58" s="4" t="inlineStr">
        <is>
          <t xml:space="preserve"> </t>
        </is>
      </c>
    </row>
    <row r="59">
      <c r="A59" s="4" t="inlineStr">
        <is>
          <t>Level 3 | CDOs and CLOs | Price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ncial instruments owned, measurement input | $ / shares</t>
        </is>
      </c>
      <c r="B61" s="6" t="n">
        <v>106</v>
      </c>
      <c r="C61" s="4" t="inlineStr">
        <is>
          <t xml:space="preserve"> </t>
        </is>
      </c>
      <c r="D61" s="6" t="n">
        <v>100</v>
      </c>
      <c r="E61" s="4" t="inlineStr">
        <is>
          <t xml:space="preserve"> </t>
        </is>
      </c>
      <c r="F61" s="4" t="inlineStr">
        <is>
          <t xml:space="preserve"> </t>
        </is>
      </c>
    </row>
    <row r="62">
      <c r="A62" s="4" t="inlineStr">
        <is>
          <t>Level 3 | CDOs and CLOs | Price | Weighted Aver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al instruments owned, measurement input | $ / shares</t>
        </is>
      </c>
      <c r="B64" s="6" t="n">
        <v>94</v>
      </c>
      <c r="C64" s="4" t="inlineStr">
        <is>
          <t xml:space="preserve"> </t>
        </is>
      </c>
      <c r="D64" s="6" t="n">
        <v>88</v>
      </c>
      <c r="E64" s="4" t="inlineStr">
        <is>
          <t xml:space="preserve"> </t>
        </is>
      </c>
      <c r="F64" s="4" t="inlineStr">
        <is>
          <t xml:space="preserve"> </t>
        </is>
      </c>
    </row>
    <row r="65">
      <c r="A65" s="4" t="inlineStr">
        <is>
          <t>Level 3 | CDOs and CLOs | Constant prepayment rate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al instruments owned, measurement input</t>
        </is>
      </c>
      <c r="B67" s="8" t="n">
        <v>0.2</v>
      </c>
      <c r="C67" s="4" t="inlineStr">
        <is>
          <t xml:space="preserve"> </t>
        </is>
      </c>
      <c r="D67" s="4" t="inlineStr">
        <is>
          <t xml:space="preserve"> </t>
        </is>
      </c>
      <c r="E67" s="8" t="n">
        <v>0.15</v>
      </c>
      <c r="F67" s="4" t="inlineStr">
        <is>
          <t xml:space="preserve"> </t>
        </is>
      </c>
    </row>
    <row r="68">
      <c r="A68" s="4" t="inlineStr">
        <is>
          <t>Level 3 | CDOs and CLOs | Constant prepayment rate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al instruments owned, measurement input</t>
        </is>
      </c>
      <c r="B70" s="4" t="inlineStr">
        <is>
          <t xml:space="preserve"> </t>
        </is>
      </c>
      <c r="C70" s="4" t="inlineStr">
        <is>
          <t xml:space="preserve"> </t>
        </is>
      </c>
      <c r="D70" s="4" t="inlineStr">
        <is>
          <t xml:space="preserve"> </t>
        </is>
      </c>
      <c r="E70" s="8" t="n">
        <v>0.2</v>
      </c>
      <c r="F70" s="4" t="inlineStr">
        <is>
          <t xml:space="preserve"> </t>
        </is>
      </c>
    </row>
    <row r="71">
      <c r="A71" s="4" t="inlineStr">
        <is>
          <t>Level 3 | CDOs and CLOs | Constant prepayment rate | Weighted Aver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al instruments owned, measurement input</t>
        </is>
      </c>
      <c r="B73" s="6" t="n">
        <v>0</v>
      </c>
      <c r="C73" s="4" t="inlineStr">
        <is>
          <t xml:space="preserve"> </t>
        </is>
      </c>
      <c r="D73" s="4" t="inlineStr">
        <is>
          <t xml:space="preserve"> </t>
        </is>
      </c>
      <c r="E73" s="8" t="n">
        <v>0.19</v>
      </c>
      <c r="F73" s="4" t="inlineStr">
        <is>
          <t xml:space="preserve"> </t>
        </is>
      </c>
    </row>
    <row r="74">
      <c r="A74" s="4" t="inlineStr">
        <is>
          <t>Level 3 | CDOs and CLOs | Constant default rate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al instruments owned, measurement input</t>
        </is>
      </c>
      <c r="B76" s="8" t="n">
        <v>0.02</v>
      </c>
      <c r="C76" s="4" t="inlineStr">
        <is>
          <t xml:space="preserve"> </t>
        </is>
      </c>
      <c r="D76" s="4" t="inlineStr">
        <is>
          <t xml:space="preserve"> </t>
        </is>
      </c>
      <c r="E76" s="8" t="n">
        <v>0.02</v>
      </c>
      <c r="F76" s="4" t="inlineStr">
        <is>
          <t xml:space="preserve"> </t>
        </is>
      </c>
    </row>
    <row r="77">
      <c r="A77" s="4" t="inlineStr">
        <is>
          <t>Level 3 | CDOs and CLOs | Loss severity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al instruments owned, measurement input</t>
        </is>
      </c>
      <c r="B79" s="8" t="n">
        <v>0.3</v>
      </c>
      <c r="C79" s="4" t="inlineStr">
        <is>
          <t xml:space="preserve"> </t>
        </is>
      </c>
      <c r="D79" s="4" t="inlineStr">
        <is>
          <t xml:space="preserve"> </t>
        </is>
      </c>
      <c r="E79" s="8" t="n">
        <v>0.35</v>
      </c>
      <c r="F79" s="4" t="inlineStr">
        <is>
          <t xml:space="preserve"> </t>
        </is>
      </c>
    </row>
    <row r="80">
      <c r="A80" s="4" t="inlineStr">
        <is>
          <t>Level 3 | CDOs and CLOs | Loss severity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al instruments owned, measurement input</t>
        </is>
      </c>
      <c r="B82" s="4" t="inlineStr">
        <is>
          <t xml:space="preserve"> </t>
        </is>
      </c>
      <c r="C82" s="4" t="inlineStr">
        <is>
          <t xml:space="preserve"> </t>
        </is>
      </c>
      <c r="D82" s="4" t="inlineStr">
        <is>
          <t xml:space="preserve"> </t>
        </is>
      </c>
      <c r="E82" s="8" t="n">
        <v>0.4</v>
      </c>
      <c r="F82" s="4" t="inlineStr">
        <is>
          <t xml:space="preserve"> </t>
        </is>
      </c>
    </row>
    <row r="83">
      <c r="A83" s="4" t="inlineStr">
        <is>
          <t>Level 3 | CDOs and CLOs | Loss severity | Weighted Averag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al instruments owned, measurement input</t>
        </is>
      </c>
      <c r="B85" s="6" t="n">
        <v>0</v>
      </c>
      <c r="C85" s="4" t="inlineStr">
        <is>
          <t xml:space="preserve"> </t>
        </is>
      </c>
      <c r="D85" s="4" t="inlineStr">
        <is>
          <t xml:space="preserve"> </t>
        </is>
      </c>
      <c r="E85" s="8" t="n">
        <v>0.36</v>
      </c>
      <c r="F85" s="4" t="inlineStr">
        <is>
          <t xml:space="preserve"> </t>
        </is>
      </c>
    </row>
    <row r="86">
      <c r="A86" s="4" t="inlineStr">
        <is>
          <t>Level 3 | CDOs and CLOs | Discount rate/yield | Min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al instruments owned, measurement input</t>
        </is>
      </c>
      <c r="B88" s="8" t="n">
        <v>0.14</v>
      </c>
      <c r="C88" s="4" t="inlineStr">
        <is>
          <t xml:space="preserve"> </t>
        </is>
      </c>
      <c r="D88" s="4" t="inlineStr">
        <is>
          <t xml:space="preserve"> </t>
        </is>
      </c>
      <c r="E88" s="8" t="n">
        <v>0.21</v>
      </c>
      <c r="F88" s="4" t="inlineStr">
        <is>
          <t xml:space="preserve"> </t>
        </is>
      </c>
    </row>
    <row r="89">
      <c r="A89" s="4" t="inlineStr">
        <is>
          <t>Level 3 | CDOs and CLOs | Discount rate/yield | Max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al instruments owned, measurement input</t>
        </is>
      </c>
      <c r="B91" s="8" t="n">
        <v>0.32</v>
      </c>
      <c r="C91" s="4" t="inlineStr">
        <is>
          <t xml:space="preserve"> </t>
        </is>
      </c>
      <c r="D91" s="4" t="inlineStr">
        <is>
          <t xml:space="preserve"> </t>
        </is>
      </c>
      <c r="E91" s="8" t="n">
        <v>0.26</v>
      </c>
      <c r="F91" s="4" t="inlineStr">
        <is>
          <t xml:space="preserve"> </t>
        </is>
      </c>
    </row>
    <row r="92">
      <c r="A92" s="4" t="inlineStr">
        <is>
          <t>Level 3 | CDOs and CLOs | Discount rate/yield | Weighted Averag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al instruments owned, measurement input</t>
        </is>
      </c>
      <c r="B94" s="8" t="n">
        <v>0.26</v>
      </c>
      <c r="C94" s="4" t="inlineStr">
        <is>
          <t xml:space="preserve"> </t>
        </is>
      </c>
      <c r="D94" s="4" t="inlineStr">
        <is>
          <t xml:space="preserve"> </t>
        </is>
      </c>
      <c r="E94" s="8" t="n">
        <v>0.24</v>
      </c>
      <c r="F94" s="4" t="inlineStr">
        <is>
          <t xml:space="preserve"> </t>
        </is>
      </c>
    </row>
    <row r="95">
      <c r="A95" s="4" t="inlineStr">
        <is>
          <t>Level 3 | Residential mortgage-backed securities | Discounted cash flow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al instruments owned</t>
        </is>
      </c>
      <c r="B97" s="5" t="n">
        <v>7714000</v>
      </c>
      <c r="C97" s="4" t="inlineStr">
        <is>
          <t xml:space="preserve"> </t>
        </is>
      </c>
      <c r="D97" s="4" t="inlineStr">
        <is>
          <t xml:space="preserve"> </t>
        </is>
      </c>
      <c r="E97" s="4" t="inlineStr">
        <is>
          <t xml:space="preserve"> </t>
        </is>
      </c>
      <c r="F97" s="4" t="inlineStr">
        <is>
          <t xml:space="preserve"> </t>
        </is>
      </c>
    </row>
    <row r="98">
      <c r="A98" s="4" t="inlineStr">
        <is>
          <t>Level 3 | Residential mortgage-backed securities | Constant prepayment rate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al instruments owned, measurement input</t>
        </is>
      </c>
      <c r="B100" s="8" t="n">
        <v>0.2</v>
      </c>
      <c r="C100" s="4" t="inlineStr">
        <is>
          <t xml:space="preserve"> </t>
        </is>
      </c>
      <c r="D100" s="4" t="inlineStr">
        <is>
          <t xml:space="preserve"> </t>
        </is>
      </c>
      <c r="E100" s="4" t="inlineStr">
        <is>
          <t xml:space="preserve"> </t>
        </is>
      </c>
      <c r="F100" s="4" t="inlineStr">
        <is>
          <t xml:space="preserve"> </t>
        </is>
      </c>
    </row>
    <row r="101">
      <c r="A101" s="4" t="inlineStr">
        <is>
          <t>Level 3 | Residential mortgage-backed securities | Loss severity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al instruments owned, measurement input</t>
        </is>
      </c>
      <c r="B103" s="8" t="n">
        <v>0.1</v>
      </c>
      <c r="C103" s="4" t="inlineStr">
        <is>
          <t xml:space="preserve"> </t>
        </is>
      </c>
      <c r="D103" s="4" t="inlineStr">
        <is>
          <t xml:space="preserve"> </t>
        </is>
      </c>
      <c r="E103" s="4" t="inlineStr">
        <is>
          <t xml:space="preserve"> </t>
        </is>
      </c>
      <c r="F103" s="4" t="inlineStr">
        <is>
          <t xml:space="preserve"> </t>
        </is>
      </c>
    </row>
    <row r="104">
      <c r="A104" s="4" t="inlineStr">
        <is>
          <t>Level 3 | Residential mortgage-backed securities | Discount rate/yiel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al instruments owned, measurement input</t>
        </is>
      </c>
      <c r="B106" s="8" t="n">
        <v>0.12</v>
      </c>
      <c r="C106" s="4" t="inlineStr">
        <is>
          <t xml:space="preserve"> </t>
        </is>
      </c>
      <c r="D106" s="4" t="inlineStr">
        <is>
          <t xml:space="preserve"> </t>
        </is>
      </c>
      <c r="E106" s="4" t="inlineStr">
        <is>
          <t xml:space="preserve"> </t>
        </is>
      </c>
      <c r="F106" s="4" t="inlineStr">
        <is>
          <t xml:space="preserve"> </t>
        </is>
      </c>
    </row>
    <row r="107">
      <c r="A107" s="4" t="inlineStr">
        <is>
          <t>Level 3 | Commercial mortgage-backed secur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al instruments owned</t>
        </is>
      </c>
      <c r="B109" s="4" t="inlineStr">
        <is>
          <t xml:space="preserve"> </t>
        </is>
      </c>
      <c r="C109" s="6" t="n">
        <v>508000</v>
      </c>
      <c r="D109" s="4" t="inlineStr">
        <is>
          <t xml:space="preserve"> </t>
        </is>
      </c>
      <c r="E109" s="4" t="inlineStr">
        <is>
          <t xml:space="preserve"> </t>
        </is>
      </c>
      <c r="F109" s="4" t="inlineStr">
        <is>
          <t xml:space="preserve"> </t>
        </is>
      </c>
    </row>
    <row r="110">
      <c r="A110" s="4" t="inlineStr">
        <is>
          <t>Level 3 | Commercial mortgage-backed securities | Estimated recovery percentag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al instruments owned, measurement input</t>
        </is>
      </c>
      <c r="B112" s="4" t="inlineStr">
        <is>
          <t xml:space="preserve"> </t>
        </is>
      </c>
      <c r="C112" s="4" t="inlineStr">
        <is>
          <t xml:space="preserve"> </t>
        </is>
      </c>
      <c r="D112" s="4" t="inlineStr">
        <is>
          <t xml:space="preserve"> </t>
        </is>
      </c>
      <c r="E112" s="8" t="n">
        <v>0.28</v>
      </c>
      <c r="F112" s="4" t="inlineStr">
        <is>
          <t xml:space="preserve"> </t>
        </is>
      </c>
    </row>
    <row r="113">
      <c r="A113" s="4" t="inlineStr">
        <is>
          <t>Level 3 | Other ABS | Discounted cash flows, market approach, scenario analysi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al instruments owned</t>
        </is>
      </c>
      <c r="B115" s="5" t="n">
        <v>98172000</v>
      </c>
      <c r="C115" s="4" t="inlineStr">
        <is>
          <t xml:space="preserve"> </t>
        </is>
      </c>
      <c r="D115" s="4" t="inlineStr">
        <is>
          <t xml:space="preserve"> </t>
        </is>
      </c>
      <c r="E115" s="4" t="inlineStr">
        <is>
          <t xml:space="preserve"> </t>
        </is>
      </c>
      <c r="F115" s="4" t="inlineStr">
        <is>
          <t xml:space="preserve"> </t>
        </is>
      </c>
    </row>
    <row r="116">
      <c r="A116" s="4" t="inlineStr">
        <is>
          <t>Level 3 | Other ABS | Discounted cash flows and market approach</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al instruments owned</t>
        </is>
      </c>
      <c r="B118" s="4" t="inlineStr">
        <is>
          <t xml:space="preserve"> </t>
        </is>
      </c>
      <c r="C118" s="5" t="n">
        <v>102423000</v>
      </c>
      <c r="D118" s="4" t="inlineStr">
        <is>
          <t xml:space="preserve"> </t>
        </is>
      </c>
      <c r="E118" s="4" t="inlineStr">
        <is>
          <t xml:space="preserve"> </t>
        </is>
      </c>
      <c r="F118" s="4" t="inlineStr">
        <is>
          <t xml:space="preserve"> </t>
        </is>
      </c>
    </row>
    <row r="119">
      <c r="A119" s="4" t="inlineStr">
        <is>
          <t>Level 3 | Other ABS | Pric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al instruments owned, measurement input</t>
        </is>
      </c>
      <c r="B121" s="4" t="inlineStr">
        <is>
          <t xml:space="preserve"> </t>
        </is>
      </c>
      <c r="C121" s="6" t="n">
        <v>100</v>
      </c>
      <c r="D121" s="4" t="inlineStr">
        <is>
          <t xml:space="preserve"> </t>
        </is>
      </c>
      <c r="E121" s="4" t="inlineStr">
        <is>
          <t xml:space="preserve"> </t>
        </is>
      </c>
      <c r="F121" s="4" t="inlineStr">
        <is>
          <t xml:space="preserve"> </t>
        </is>
      </c>
    </row>
    <row r="122">
      <c r="A122" s="4" t="inlineStr">
        <is>
          <t>Level 3 | Other ABS | Price | Minimu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al instruments owned, measurement input | $ / shares</t>
        </is>
      </c>
      <c r="B124" s="6" t="n">
        <v>106</v>
      </c>
      <c r="C124" s="4" t="inlineStr">
        <is>
          <t xml:space="preserve"> </t>
        </is>
      </c>
      <c r="D124" s="4" t="inlineStr">
        <is>
          <t xml:space="preserve"> </t>
        </is>
      </c>
      <c r="E124" s="4" t="inlineStr">
        <is>
          <t xml:space="preserve"> </t>
        </is>
      </c>
      <c r="F124" s="4" t="inlineStr">
        <is>
          <t xml:space="preserve"> </t>
        </is>
      </c>
    </row>
    <row r="125">
      <c r="A125" s="4" t="inlineStr">
        <is>
          <t>Level 3 | Other ABS | Price | Maximu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inancial instruments owned, measurement input | $ / shares</t>
        </is>
      </c>
      <c r="B127" s="6" t="n">
        <v>127</v>
      </c>
      <c r="C127" s="4" t="inlineStr">
        <is>
          <t xml:space="preserve"> </t>
        </is>
      </c>
      <c r="D127" s="4" t="inlineStr">
        <is>
          <t xml:space="preserve"> </t>
        </is>
      </c>
      <c r="E127" s="4" t="inlineStr">
        <is>
          <t xml:space="preserve"> </t>
        </is>
      </c>
      <c r="F127" s="4" t="inlineStr">
        <is>
          <t xml:space="preserve"> </t>
        </is>
      </c>
    </row>
    <row r="128">
      <c r="A128" s="4" t="inlineStr">
        <is>
          <t>Level 3 | Other ABS | Price | Weighted Averag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inancial instruments owned, measurement input | $ / shares</t>
        </is>
      </c>
      <c r="B130" s="6" t="n">
        <v>121</v>
      </c>
      <c r="C130" s="4" t="inlineStr">
        <is>
          <t xml:space="preserve"> </t>
        </is>
      </c>
      <c r="D130" s="4" t="inlineStr">
        <is>
          <t xml:space="preserve"> </t>
        </is>
      </c>
      <c r="E130" s="4" t="inlineStr">
        <is>
          <t xml:space="preserve"> </t>
        </is>
      </c>
      <c r="F130" s="4" t="inlineStr">
        <is>
          <t xml:space="preserve"> </t>
        </is>
      </c>
    </row>
    <row r="131">
      <c r="A131" s="4" t="inlineStr">
        <is>
          <t>Level 3 | Other ABS | Estimated recovery percentag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al instruments owned, measurement input</t>
        </is>
      </c>
      <c r="B133" s="8" t="n">
        <v>0.92</v>
      </c>
      <c r="C133" s="4" t="inlineStr">
        <is>
          <t xml:space="preserve"> </t>
        </is>
      </c>
      <c r="D133" s="4" t="inlineStr">
        <is>
          <t xml:space="preserve"> </t>
        </is>
      </c>
      <c r="E133" s="4" t="inlineStr">
        <is>
          <t xml:space="preserve"> </t>
        </is>
      </c>
      <c r="F133" s="4" t="inlineStr">
        <is>
          <t xml:space="preserve"> </t>
        </is>
      </c>
    </row>
    <row r="134">
      <c r="A134" s="4" t="inlineStr">
        <is>
          <t>Level 3 | Other ABS | Discount rate/yield | Minimu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inancial instruments owned, measurement input</t>
        </is>
      </c>
      <c r="B136" s="8" t="n">
        <v>0.19</v>
      </c>
      <c r="C136" s="4" t="inlineStr">
        <is>
          <t xml:space="preserve"> </t>
        </is>
      </c>
      <c r="D136" s="4" t="inlineStr">
        <is>
          <t xml:space="preserve"> </t>
        </is>
      </c>
      <c r="E136" s="8" t="n">
        <v>0.1</v>
      </c>
      <c r="F136" s="4" t="inlineStr">
        <is>
          <t xml:space="preserve"> </t>
        </is>
      </c>
    </row>
    <row r="137">
      <c r="A137" s="4" t="inlineStr">
        <is>
          <t>Level 3 | Other ABS | Discount rate/yield | Maximu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inancial instruments owned, measurement input</t>
        </is>
      </c>
      <c r="B139" s="8" t="n">
        <v>0.3</v>
      </c>
      <c r="C139" s="4" t="inlineStr">
        <is>
          <t xml:space="preserve"> </t>
        </is>
      </c>
      <c r="D139" s="4" t="inlineStr">
        <is>
          <t xml:space="preserve"> </t>
        </is>
      </c>
      <c r="E139" s="8" t="n">
        <v>0.21</v>
      </c>
      <c r="F139" s="4" t="inlineStr">
        <is>
          <t xml:space="preserve"> </t>
        </is>
      </c>
    </row>
    <row r="140">
      <c r="A140" s="4" t="inlineStr">
        <is>
          <t>Level 3 | Other ABS | Discount rate/yield | Weighted Averag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inancial instruments owned, measurement input</t>
        </is>
      </c>
      <c r="B142" s="8" t="n">
        <v>0.25</v>
      </c>
      <c r="C142" s="4" t="inlineStr">
        <is>
          <t xml:space="preserve"> </t>
        </is>
      </c>
      <c r="D142" s="4" t="inlineStr">
        <is>
          <t xml:space="preserve"> </t>
        </is>
      </c>
      <c r="E142" s="8" t="n">
        <v>0.18</v>
      </c>
      <c r="F142" s="4" t="inlineStr">
        <is>
          <t xml:space="preserve"> </t>
        </is>
      </c>
    </row>
    <row r="143">
      <c r="A143" s="4" t="inlineStr">
        <is>
          <t>Level 3 | Other ABS | Cumulative loss rate | Minimum</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inancial instruments owned, measurement input</t>
        </is>
      </c>
      <c r="B145" s="8" t="n">
        <v>0.17</v>
      </c>
      <c r="C145" s="4" t="inlineStr">
        <is>
          <t xml:space="preserve"> </t>
        </is>
      </c>
      <c r="D145" s="4" t="inlineStr">
        <is>
          <t xml:space="preserve"> </t>
        </is>
      </c>
      <c r="E145" s="8" t="n">
        <v>0.09</v>
      </c>
      <c r="F145" s="4" t="inlineStr">
        <is>
          <t xml:space="preserve"> </t>
        </is>
      </c>
    </row>
    <row r="146">
      <c r="A146" s="4" t="inlineStr">
        <is>
          <t>Level 3 | Other ABS | Cumulative loss rate | Maximum</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inancial instruments owned, measurement input</t>
        </is>
      </c>
      <c r="B148" s="8" t="n">
        <v>0.34</v>
      </c>
      <c r="C148" s="4" t="inlineStr">
        <is>
          <t xml:space="preserve"> </t>
        </is>
      </c>
      <c r="D148" s="4" t="inlineStr">
        <is>
          <t xml:space="preserve"> </t>
        </is>
      </c>
      <c r="E148" s="8" t="n">
        <v>0.32</v>
      </c>
      <c r="F148" s="4" t="inlineStr">
        <is>
          <t xml:space="preserve"> </t>
        </is>
      </c>
    </row>
    <row r="149">
      <c r="A149" s="4" t="inlineStr">
        <is>
          <t>Level 3 | Other ABS | Cumulative loss rate | Weighted Averag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al instruments owned, measurement input</t>
        </is>
      </c>
      <c r="B151" s="8" t="n">
        <v>0.24</v>
      </c>
      <c r="C151" s="4" t="inlineStr">
        <is>
          <t xml:space="preserve"> </t>
        </is>
      </c>
      <c r="D151" s="4" t="inlineStr">
        <is>
          <t xml:space="preserve"> </t>
        </is>
      </c>
      <c r="E151" s="8" t="n">
        <v>0.25</v>
      </c>
      <c r="F151" s="4" t="inlineStr">
        <is>
          <t xml:space="preserve"> </t>
        </is>
      </c>
    </row>
    <row r="152">
      <c r="A152" s="4" t="inlineStr">
        <is>
          <t>Level 3 | Other ABS | Duration (years) | Minimum</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inancial instruments owned, measurement input, term</t>
        </is>
      </c>
      <c r="B154" s="4" t="inlineStr">
        <is>
          <t>10 months 24 days</t>
        </is>
      </c>
      <c r="C154" s="4" t="inlineStr">
        <is>
          <t>1 year 1 month 6 days</t>
        </is>
      </c>
      <c r="D154" s="4" t="inlineStr">
        <is>
          <t xml:space="preserve"> </t>
        </is>
      </c>
      <c r="E154" s="4" t="inlineStr">
        <is>
          <t xml:space="preserve"> </t>
        </is>
      </c>
      <c r="F154" s="4" t="inlineStr">
        <is>
          <t xml:space="preserve"> </t>
        </is>
      </c>
    </row>
    <row r="155">
      <c r="A155" s="4" t="inlineStr">
        <is>
          <t>Level 3 | Other ABS | Duration (years) | Maximum</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al instruments owned, measurement input, term</t>
        </is>
      </c>
      <c r="B157" s="4" t="inlineStr">
        <is>
          <t>1 year</t>
        </is>
      </c>
      <c r="C157" s="4" t="inlineStr">
        <is>
          <t>2 years 2 months 12 days</t>
        </is>
      </c>
      <c r="D157" s="4" t="inlineStr">
        <is>
          <t xml:space="preserve"> </t>
        </is>
      </c>
      <c r="E157" s="4" t="inlineStr">
        <is>
          <t xml:space="preserve"> </t>
        </is>
      </c>
      <c r="F157" s="4" t="inlineStr">
        <is>
          <t xml:space="preserve"> </t>
        </is>
      </c>
    </row>
    <row r="158">
      <c r="A158" s="4" t="inlineStr">
        <is>
          <t>Level 3 | Other ABS | Duration (years) | Weighted Averag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al instruments owned, measurement input, term</t>
        </is>
      </c>
      <c r="B160" s="4" t="inlineStr">
        <is>
          <t>27 days</t>
        </is>
      </c>
      <c r="C160" s="4" t="inlineStr">
        <is>
          <t>1 year 8 months 12 days</t>
        </is>
      </c>
      <c r="D160" s="4" t="inlineStr">
        <is>
          <t xml:space="preserve"> </t>
        </is>
      </c>
      <c r="E160" s="4" t="inlineStr">
        <is>
          <t xml:space="preserve"> </t>
        </is>
      </c>
      <c r="F160" s="4" t="inlineStr">
        <is>
          <t xml:space="preserve"> </t>
        </is>
      </c>
    </row>
    <row r="161">
      <c r="A161" s="4" t="inlineStr">
        <is>
          <t>Level 3 | Loans and other receivabl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al instruments owned</t>
        </is>
      </c>
      <c r="B163" s="5" t="n">
        <v>152586000</v>
      </c>
      <c r="C163" s="5" t="n">
        <v>130101000</v>
      </c>
      <c r="D163" s="4" t="inlineStr">
        <is>
          <t xml:space="preserve"> </t>
        </is>
      </c>
      <c r="E163" s="4" t="inlineStr">
        <is>
          <t xml:space="preserve"> </t>
        </is>
      </c>
      <c r="F163" s="4" t="inlineStr">
        <is>
          <t xml:space="preserve"> </t>
        </is>
      </c>
    </row>
    <row r="164">
      <c r="A164" s="4" t="inlineStr">
        <is>
          <t>Level 3 | Loans and other receivables | Price | Minimum</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inancial instruments owned, measurement input | $ / shares</t>
        </is>
      </c>
      <c r="B166" s="6" t="n">
        <v>17</v>
      </c>
      <c r="C166" s="4" t="inlineStr">
        <is>
          <t xml:space="preserve"> </t>
        </is>
      </c>
      <c r="D166" s="6" t="n">
        <v>82</v>
      </c>
      <c r="E166" s="4" t="inlineStr">
        <is>
          <t xml:space="preserve"> </t>
        </is>
      </c>
      <c r="F166" s="4" t="inlineStr">
        <is>
          <t xml:space="preserve"> </t>
        </is>
      </c>
    </row>
    <row r="167">
      <c r="A167" s="4" t="inlineStr">
        <is>
          <t>Level 3 | Loans and other receivables | Price | Maximum</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al instruments owned, measurement input | $ / shares</t>
        </is>
      </c>
      <c r="B169" s="6" t="n">
        <v>106</v>
      </c>
      <c r="C169" s="4" t="inlineStr">
        <is>
          <t xml:space="preserve"> </t>
        </is>
      </c>
      <c r="D169" s="6" t="n">
        <v>157</v>
      </c>
      <c r="E169" s="4" t="inlineStr">
        <is>
          <t xml:space="preserve"> </t>
        </is>
      </c>
      <c r="F169" s="4" t="inlineStr">
        <is>
          <t xml:space="preserve"> </t>
        </is>
      </c>
    </row>
    <row r="170">
      <c r="A170" s="4" t="inlineStr">
        <is>
          <t>Level 3 | Loans and other receivables | Price | Weighted Averag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Measured on Recurring Basis, Unobservable Input Reconciliation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al instruments owned, measurement input | $ / shares</t>
        </is>
      </c>
      <c r="B172" s="6" t="n">
        <v>75</v>
      </c>
      <c r="C172" s="4" t="inlineStr">
        <is>
          <t xml:space="preserve"> </t>
        </is>
      </c>
      <c r="D172" s="6" t="n">
        <v>127</v>
      </c>
      <c r="E172" s="4" t="inlineStr">
        <is>
          <t xml:space="preserve"> </t>
        </is>
      </c>
      <c r="F172" s="4" t="inlineStr">
        <is>
          <t xml:space="preserve"> </t>
        </is>
      </c>
    </row>
    <row r="173">
      <c r="A173" s="4" t="inlineStr">
        <is>
          <t>Level 3 | Loans and other receivables | Estimated recovery percentage | Minimum</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inancial instruments owned, measurement input</t>
        </is>
      </c>
      <c r="B175" s="8" t="n">
        <v>0.03</v>
      </c>
      <c r="C175" s="4" t="inlineStr">
        <is>
          <t xml:space="preserve"> </t>
        </is>
      </c>
      <c r="D175" s="4" t="inlineStr">
        <is>
          <t xml:space="preserve"> </t>
        </is>
      </c>
      <c r="E175" s="8" t="n">
        <v>0.07000000000000001</v>
      </c>
      <c r="F175" s="4" t="inlineStr">
        <is>
          <t xml:space="preserve"> </t>
        </is>
      </c>
    </row>
    <row r="176">
      <c r="A176" s="4" t="inlineStr">
        <is>
          <t>Level 3 | Loans and other receivables | Estimated recovery percentage | Maximum</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inancial instruments owned, measurement input</t>
        </is>
      </c>
      <c r="B178" s="8" t="n">
        <v>2.52</v>
      </c>
      <c r="C178" s="4" t="inlineStr">
        <is>
          <t xml:space="preserve"> </t>
        </is>
      </c>
      <c r="D178" s="4" t="inlineStr">
        <is>
          <t xml:space="preserve"> </t>
        </is>
      </c>
      <c r="E178" s="8" t="n">
        <v>0.73</v>
      </c>
      <c r="F178" s="4" t="inlineStr">
        <is>
          <t xml:space="preserve"> </t>
        </is>
      </c>
    </row>
    <row r="179">
      <c r="A179" s="4" t="inlineStr">
        <is>
          <t>Level 3 | Loans and other receivables | Estimated recovery percentage | Weighted Averag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inancial instruments owned, measurement input</t>
        </is>
      </c>
      <c r="B181" s="8" t="n">
        <v>0.5</v>
      </c>
      <c r="C181" s="4" t="inlineStr">
        <is>
          <t xml:space="preserve"> </t>
        </is>
      </c>
      <c r="D181" s="4" t="inlineStr">
        <is>
          <t xml:space="preserve"> </t>
        </is>
      </c>
      <c r="E181" s="8" t="n">
        <v>0.4</v>
      </c>
      <c r="F181" s="4" t="inlineStr">
        <is>
          <t xml:space="preserve"> </t>
        </is>
      </c>
    </row>
    <row r="182">
      <c r="A182" s="4" t="inlineStr">
        <is>
          <t>Level 3 | Options | Basis points upfront | Minimum</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Derivative asset, measurement input</t>
        </is>
      </c>
      <c r="B184" s="10" t="n">
        <v>0.3</v>
      </c>
      <c r="C184" s="4" t="inlineStr">
        <is>
          <t xml:space="preserve"> </t>
        </is>
      </c>
      <c r="D184" s="4" t="inlineStr">
        <is>
          <t xml:space="preserve"> </t>
        </is>
      </c>
      <c r="E184" s="4" t="inlineStr">
        <is>
          <t xml:space="preserve"> </t>
        </is>
      </c>
      <c r="F184" s="4" t="inlineStr">
        <is>
          <t xml:space="preserve"> </t>
        </is>
      </c>
    </row>
    <row r="185">
      <c r="A185" s="4" t="inlineStr">
        <is>
          <t>Derivative liability, measurement input</t>
        </is>
      </c>
      <c r="B185" s="6" t="n">
        <v>8</v>
      </c>
      <c r="C185" s="4" t="inlineStr">
        <is>
          <t xml:space="preserve"> </t>
        </is>
      </c>
      <c r="D185" s="4" t="inlineStr">
        <is>
          <t xml:space="preserve"> </t>
        </is>
      </c>
      <c r="E185" s="10" t="n">
        <v>0.4</v>
      </c>
      <c r="F185" s="4" t="inlineStr">
        <is>
          <t xml:space="preserve"> </t>
        </is>
      </c>
    </row>
    <row r="186">
      <c r="A186" s="4" t="inlineStr">
        <is>
          <t>Level 3 | Options | Basis points upfront | Maximum</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Derivative liability, measurement input</t>
        </is>
      </c>
      <c r="B188" s="10" t="n">
        <v>22.3</v>
      </c>
      <c r="C188" s="4" t="inlineStr">
        <is>
          <t xml:space="preserve"> </t>
        </is>
      </c>
      <c r="D188" s="4" t="inlineStr">
        <is>
          <t xml:space="preserve"> </t>
        </is>
      </c>
      <c r="E188" s="10" t="n">
        <v>25.5</v>
      </c>
      <c r="F188" s="4" t="inlineStr">
        <is>
          <t xml:space="preserve"> </t>
        </is>
      </c>
    </row>
    <row r="189">
      <c r="A189" s="4" t="inlineStr">
        <is>
          <t>Level 3 | Options | Basis points upfront | Weighted Averag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Derivative liability, measurement input</t>
        </is>
      </c>
      <c r="B191" s="10" t="n">
        <v>14.9</v>
      </c>
      <c r="C191" s="4" t="inlineStr">
        <is>
          <t xml:space="preserve"> </t>
        </is>
      </c>
      <c r="D191" s="4" t="inlineStr">
        <is>
          <t xml:space="preserve"> </t>
        </is>
      </c>
      <c r="E191" s="10" t="n">
        <v>17.9</v>
      </c>
      <c r="F191" s="4" t="inlineStr">
        <is>
          <t xml:space="preserve"> </t>
        </is>
      </c>
    </row>
    <row r="192">
      <c r="A192" s="4" t="inlineStr">
        <is>
          <t>Level 3 | Investments at fair value | Market approach</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Financial instruments owned</t>
        </is>
      </c>
      <c r="B194" s="5" t="n">
        <v>132769000</v>
      </c>
      <c r="C194" s="5" t="n">
        <v>127237000</v>
      </c>
      <c r="D194" s="4" t="inlineStr">
        <is>
          <t xml:space="preserve"> </t>
        </is>
      </c>
      <c r="E194" s="4" t="inlineStr">
        <is>
          <t xml:space="preserve"> </t>
        </is>
      </c>
      <c r="F194" s="4" t="inlineStr">
        <is>
          <t xml:space="preserve"> </t>
        </is>
      </c>
    </row>
    <row r="195">
      <c r="A195" s="4" t="inlineStr">
        <is>
          <t>Level 3 | Private equity securities | Price | Minimu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al instruments owned, measurement input | $ / shares</t>
        </is>
      </c>
      <c r="B197" s="6" t="n">
        <v>1</v>
      </c>
      <c r="C197" s="4" t="inlineStr">
        <is>
          <t xml:space="preserve"> </t>
        </is>
      </c>
      <c r="D197" s="6" t="n">
        <v>1</v>
      </c>
      <c r="E197" s="4" t="inlineStr">
        <is>
          <t xml:space="preserve"> </t>
        </is>
      </c>
      <c r="F197" s="4" t="inlineStr">
        <is>
          <t xml:space="preserve"> </t>
        </is>
      </c>
    </row>
    <row r="198">
      <c r="A198" s="4" t="inlineStr">
        <is>
          <t>Level 3 | Private equity securities | Price | Maximum</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al instruments owned, measurement input | $ / shares</t>
        </is>
      </c>
      <c r="B200" s="6" t="n">
        <v>8506</v>
      </c>
      <c r="C200" s="4" t="inlineStr">
        <is>
          <t xml:space="preserve"> </t>
        </is>
      </c>
      <c r="D200" s="6" t="n">
        <v>6819</v>
      </c>
      <c r="E200" s="4" t="inlineStr">
        <is>
          <t xml:space="preserve"> </t>
        </is>
      </c>
      <c r="F200" s="4" t="inlineStr">
        <is>
          <t xml:space="preserve"> </t>
        </is>
      </c>
    </row>
    <row r="201">
      <c r="A201" s="4" t="inlineStr">
        <is>
          <t>Level 3 | Private equity securities | Price | Weighted Averag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al instruments owned, measurement input | $ / shares</t>
        </is>
      </c>
      <c r="B203" s="6" t="n">
        <v>501</v>
      </c>
      <c r="C203" s="4" t="inlineStr">
        <is>
          <t xml:space="preserve"> </t>
        </is>
      </c>
      <c r="D203" s="6" t="n">
        <v>484</v>
      </c>
      <c r="E203" s="4" t="inlineStr">
        <is>
          <t xml:space="preserve"> </t>
        </is>
      </c>
      <c r="F203" s="4" t="inlineStr">
        <is>
          <t xml:space="preserve"> </t>
        </is>
      </c>
    </row>
    <row r="204">
      <c r="A204" s="4" t="inlineStr">
        <is>
          <t>Level 3 | Private equity securities | Discount rate/yield | Minimum</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Financial instruments owned, measurement input</t>
        </is>
      </c>
      <c r="B206" s="8" t="n">
        <v>0.28</v>
      </c>
      <c r="C206" s="4" t="inlineStr">
        <is>
          <t xml:space="preserve"> </t>
        </is>
      </c>
      <c r="D206" s="4" t="inlineStr">
        <is>
          <t xml:space="preserve"> </t>
        </is>
      </c>
      <c r="E206" s="8" t="n">
        <v>0.28</v>
      </c>
      <c r="F206" s="4" t="inlineStr">
        <is>
          <t xml:space="preserve"> </t>
        </is>
      </c>
    </row>
    <row r="207">
      <c r="A207" s="4" t="inlineStr">
        <is>
          <t>Level 3 | Private equity securities | Revenue | Minimum</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inancial instruments owned, measurement input</t>
        </is>
      </c>
      <c r="B209" s="6" t="n">
        <v>29908372</v>
      </c>
      <c r="C209" s="6" t="n">
        <v>30538979</v>
      </c>
      <c r="D209" s="4" t="inlineStr">
        <is>
          <t xml:space="preserve"> </t>
        </is>
      </c>
      <c r="E209" s="4" t="inlineStr">
        <is>
          <t xml:space="preserve"> </t>
        </is>
      </c>
      <c r="F209" s="4" t="inlineStr">
        <is>
          <t xml:space="preserve"> </t>
        </is>
      </c>
    </row>
    <row r="210">
      <c r="A210" s="4" t="inlineStr">
        <is>
          <t>Level 3 |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Derivative liability</t>
        </is>
      </c>
      <c r="B212" s="5" t="n">
        <v>16864000</v>
      </c>
      <c r="C212" s="5" t="n">
        <v>1521000</v>
      </c>
      <c r="D212" s="4" t="inlineStr">
        <is>
          <t xml:space="preserve"> </t>
        </is>
      </c>
      <c r="E212" s="4" t="inlineStr">
        <is>
          <t xml:space="preserve"> </t>
        </is>
      </c>
      <c r="F212" s="4" t="inlineStr">
        <is>
          <t xml:space="preserve"> </t>
        </is>
      </c>
    </row>
    <row r="213">
      <c r="A213" s="4" t="inlineStr">
        <is>
          <t>Level 3 | Loans | Pric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al instruments sold, not yet purchased, measurement input</t>
        </is>
      </c>
      <c r="B215" s="4" t="inlineStr">
        <is>
          <t xml:space="preserve"> </t>
        </is>
      </c>
      <c r="C215" s="6" t="n">
        <v>101</v>
      </c>
      <c r="D215" s="4" t="inlineStr">
        <is>
          <t xml:space="preserve"> </t>
        </is>
      </c>
      <c r="E215" s="4" t="inlineStr">
        <is>
          <t xml:space="preserve"> </t>
        </is>
      </c>
      <c r="F215" s="4" t="inlineStr">
        <is>
          <t xml:space="preserve"> </t>
        </is>
      </c>
    </row>
    <row r="216">
      <c r="A216" s="4" t="inlineStr">
        <is>
          <t>Level 3 | Loans | Price | Minimum</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inancial instruments sold, not yet purchased, measurement input</t>
        </is>
      </c>
      <c r="B218" s="6" t="n">
        <v>17</v>
      </c>
      <c r="C218" s="4" t="inlineStr">
        <is>
          <t xml:space="preserve"> </t>
        </is>
      </c>
      <c r="D218" s="4" t="inlineStr">
        <is>
          <t xml:space="preserve"> </t>
        </is>
      </c>
      <c r="E218" s="4" t="inlineStr">
        <is>
          <t xml:space="preserve"> </t>
        </is>
      </c>
      <c r="F218" s="4" t="inlineStr">
        <is>
          <t xml:space="preserve"> </t>
        </is>
      </c>
    </row>
    <row r="219">
      <c r="A219" s="4" t="inlineStr">
        <is>
          <t>Level 3 | Loans | Price | Maximum</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al instruments sold, not yet purchased, measurement input</t>
        </is>
      </c>
      <c r="B221" s="6" t="n">
        <v>100</v>
      </c>
      <c r="C221" s="4" t="inlineStr">
        <is>
          <t xml:space="preserve"> </t>
        </is>
      </c>
      <c r="D221" s="4" t="inlineStr">
        <is>
          <t xml:space="preserve"> </t>
        </is>
      </c>
      <c r="E221" s="4" t="inlineStr">
        <is>
          <t xml:space="preserve"> </t>
        </is>
      </c>
      <c r="F221" s="4" t="inlineStr">
        <is>
          <t xml:space="preserve"> </t>
        </is>
      </c>
    </row>
    <row r="222">
      <c r="A222" s="4" t="inlineStr">
        <is>
          <t>Level 3 | Loans | Price | Weighted Averag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al instruments sold, not yet purchased, measurement input</t>
        </is>
      </c>
      <c r="B224" s="6" t="n">
        <v>75</v>
      </c>
      <c r="C224" s="4" t="inlineStr">
        <is>
          <t xml:space="preserve"> </t>
        </is>
      </c>
      <c r="D224" s="4" t="inlineStr">
        <is>
          <t xml:space="preserve"> </t>
        </is>
      </c>
      <c r="E224" s="4" t="inlineStr">
        <is>
          <t xml:space="preserve"> </t>
        </is>
      </c>
      <c r="F224" s="4" t="inlineStr">
        <is>
          <t xml:space="preserve"> </t>
        </is>
      </c>
    </row>
    <row r="225">
      <c r="A225" s="4" t="inlineStr">
        <is>
          <t>Level 3 | Loans | Estimated recovery percentage | Minimum</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Financial instruments sold, not yet purchased, measurement input</t>
        </is>
      </c>
      <c r="B227" s="6" t="n">
        <v>0</v>
      </c>
      <c r="C227" s="4" t="inlineStr">
        <is>
          <t xml:space="preserve"> </t>
        </is>
      </c>
      <c r="D227" s="4" t="inlineStr">
        <is>
          <t xml:space="preserve"> </t>
        </is>
      </c>
      <c r="E227" s="4" t="inlineStr">
        <is>
          <t xml:space="preserve"> </t>
        </is>
      </c>
      <c r="F227" s="4" t="inlineStr">
        <is>
          <t xml:space="preserve"> </t>
        </is>
      </c>
    </row>
    <row r="228">
      <c r="A228" s="4" t="inlineStr">
        <is>
          <t>Level 3 | Loans | Estimated recovery percentage | Maximum</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Financial instruments sold, not yet purchased, measurement input</t>
        </is>
      </c>
      <c r="B230" s="8" t="n">
        <v>2.05</v>
      </c>
      <c r="C230" s="4" t="inlineStr">
        <is>
          <t xml:space="preserve"> </t>
        </is>
      </c>
      <c r="D230" s="4" t="inlineStr">
        <is>
          <t xml:space="preserve"> </t>
        </is>
      </c>
      <c r="E230" s="4" t="inlineStr">
        <is>
          <t xml:space="preserve"> </t>
        </is>
      </c>
      <c r="F230" s="4" t="inlineStr">
        <is>
          <t xml:space="preserve"> </t>
        </is>
      </c>
    </row>
    <row r="231">
      <c r="A231" s="4" t="inlineStr">
        <is>
          <t>Level 3 | Loans | Estimated recovery percentage | Weighted Averag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Financial instruments sold, not yet purchased, measurement input</t>
        </is>
      </c>
      <c r="B233" s="8" t="n">
        <v>0.5</v>
      </c>
      <c r="C233" s="4" t="inlineStr">
        <is>
          <t xml:space="preserve"> </t>
        </is>
      </c>
      <c r="D233" s="4" t="inlineStr">
        <is>
          <t xml:space="preserve"> </t>
        </is>
      </c>
      <c r="E233" s="4" t="inlineStr">
        <is>
          <t xml:space="preserve"> </t>
        </is>
      </c>
      <c r="F233" s="4" t="inlineStr">
        <is>
          <t xml:space="preserve"> </t>
        </is>
      </c>
    </row>
    <row r="234">
      <c r="A234" s="4" t="inlineStr">
        <is>
          <t>Level 3 | Equity option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Derivative liability</t>
        </is>
      </c>
      <c r="B236" s="5" t="n">
        <v>1396000</v>
      </c>
      <c r="C236" s="5" t="n">
        <v>2395000</v>
      </c>
      <c r="D236" s="4" t="inlineStr">
        <is>
          <t xml:space="preserve"> </t>
        </is>
      </c>
      <c r="E236" s="4" t="inlineStr">
        <is>
          <t xml:space="preserve"> </t>
        </is>
      </c>
      <c r="F236" s="4" t="inlineStr">
        <is>
          <t xml:space="preserve"> </t>
        </is>
      </c>
    </row>
    <row r="237">
      <c r="A237" s="4" t="inlineStr">
        <is>
          <t>Level 3 | Equity options | Basis points upfront | Minimum</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Derivative asset, measurement input</t>
        </is>
      </c>
      <c r="B239" s="4" t="inlineStr">
        <is>
          <t xml:space="preserve"> </t>
        </is>
      </c>
      <c r="C239" s="4" t="inlineStr">
        <is>
          <t xml:space="preserve"> </t>
        </is>
      </c>
      <c r="D239" s="4" t="inlineStr">
        <is>
          <t xml:space="preserve"> </t>
        </is>
      </c>
      <c r="E239" s="8" t="n">
        <v>0.6</v>
      </c>
      <c r="F239" s="4" t="inlineStr">
        <is>
          <t xml:space="preserve"> </t>
        </is>
      </c>
    </row>
    <row r="240">
      <c r="A240" s="4" t="inlineStr">
        <is>
          <t>Derivative liability, measurement input</t>
        </is>
      </c>
      <c r="B240" s="8" t="n">
        <v>0.28</v>
      </c>
      <c r="C240" s="4" t="inlineStr">
        <is>
          <t xml:space="preserve"> </t>
        </is>
      </c>
      <c r="D240" s="4" t="inlineStr">
        <is>
          <t xml:space="preserve"> </t>
        </is>
      </c>
      <c r="E240" s="8" t="n">
        <v>0.31</v>
      </c>
      <c r="F240" s="4" t="inlineStr">
        <is>
          <t xml:space="preserve"> </t>
        </is>
      </c>
    </row>
    <row r="241">
      <c r="A241" s="4" t="inlineStr">
        <is>
          <t>Level 3 | Equity options | Basis points upfront | Maximum</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air Value, Asset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Derivative liability, measurement input</t>
        </is>
      </c>
      <c r="B243" s="8" t="n">
        <v>1.02</v>
      </c>
      <c r="C243" s="4" t="inlineStr">
        <is>
          <t xml:space="preserve"> </t>
        </is>
      </c>
      <c r="D243" s="4" t="inlineStr">
        <is>
          <t xml:space="preserve"> </t>
        </is>
      </c>
      <c r="E243" s="8" t="n">
        <v>0.87</v>
      </c>
      <c r="F243" s="4" t="inlineStr">
        <is>
          <t xml:space="preserve"> </t>
        </is>
      </c>
    </row>
    <row r="244">
      <c r="A244" s="4" t="inlineStr">
        <is>
          <t>Level 3 | Equity options | Basis points upfront | Weighted Averag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air Value, Asset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Derivative liability, measurement input</t>
        </is>
      </c>
      <c r="B246" s="8" t="n">
        <v>0.49</v>
      </c>
      <c r="C246" s="4" t="inlineStr">
        <is>
          <t xml:space="preserve"> </t>
        </is>
      </c>
      <c r="D246" s="4" t="inlineStr">
        <is>
          <t xml:space="preserve"> </t>
        </is>
      </c>
      <c r="E246" s="8" t="n">
        <v>0.42</v>
      </c>
      <c r="F246" s="4" t="inlineStr">
        <is>
          <t xml:space="preserve"> </t>
        </is>
      </c>
    </row>
    <row r="247">
      <c r="A247" s="4" t="inlineStr">
        <is>
          <t>Level 3 | Other secured financings: | Pric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air Value, Asset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Other secured financings, measurement input | $ / shares</t>
        </is>
      </c>
      <c r="B249" s="6" t="n">
        <v>117</v>
      </c>
      <c r="C249" s="4" t="inlineStr">
        <is>
          <t xml:space="preserve"> </t>
        </is>
      </c>
      <c r="D249" s="4" t="inlineStr">
        <is>
          <t xml:space="preserve"> </t>
        </is>
      </c>
      <c r="E249" s="4" t="inlineStr">
        <is>
          <t xml:space="preserve"> </t>
        </is>
      </c>
      <c r="F249" s="4" t="inlineStr">
        <is>
          <t xml:space="preserve"> </t>
        </is>
      </c>
    </row>
    <row r="250">
      <c r="A250" s="4" t="inlineStr">
        <is>
          <t>Level 3 | Other secured financings: | Estimated recovery percentage | Minimum</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Other secured financings, measurement input</t>
        </is>
      </c>
      <c r="B252" s="8" t="n">
        <v>0.6</v>
      </c>
      <c r="C252" s="4" t="inlineStr">
        <is>
          <t xml:space="preserve"> </t>
        </is>
      </c>
      <c r="D252" s="4" t="inlineStr">
        <is>
          <t xml:space="preserve"> </t>
        </is>
      </c>
      <c r="E252" s="8" t="n">
        <v>0.18</v>
      </c>
      <c r="F252" s="4" t="inlineStr">
        <is>
          <t xml:space="preserve"> </t>
        </is>
      </c>
    </row>
    <row r="253">
      <c r="A253" s="4" t="inlineStr">
        <is>
          <t>Level 3 | Other secured financings: | Estimated recovery percentage | Maximum</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air Value, Asset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Other secured financings, measurement input</t>
        </is>
      </c>
      <c r="B255" s="6" t="n">
        <v>1</v>
      </c>
      <c r="C255" s="4" t="inlineStr">
        <is>
          <t xml:space="preserve"> </t>
        </is>
      </c>
      <c r="D255" s="4" t="inlineStr">
        <is>
          <t xml:space="preserve"> </t>
        </is>
      </c>
      <c r="E255" s="8" t="n">
        <v>0.73</v>
      </c>
      <c r="F255" s="4" t="inlineStr">
        <is>
          <t xml:space="preserve"> </t>
        </is>
      </c>
    </row>
    <row r="256">
      <c r="A256" s="4" t="inlineStr">
        <is>
          <t>Level 3 | Other secured financings: | Estimated recovery percentage | Weighted Averag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air Value, Asset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ther secured financings, measurement input</t>
        </is>
      </c>
      <c r="B258" s="8" t="n">
        <v>0.93</v>
      </c>
      <c r="C258" s="4" t="inlineStr">
        <is>
          <t xml:space="preserve"> </t>
        </is>
      </c>
      <c r="D258" s="4" t="inlineStr">
        <is>
          <t xml:space="preserve"> </t>
        </is>
      </c>
      <c r="E258" s="8" t="n">
        <v>0.53</v>
      </c>
      <c r="F258" s="4" t="inlineStr">
        <is>
          <t xml:space="preserve"> </t>
        </is>
      </c>
    </row>
    <row r="259">
      <c r="A259" s="4" t="inlineStr">
        <is>
          <t>Level 3 | Long-term deb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air Value, Asset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ong-term debt</t>
        </is>
      </c>
      <c r="B261" s="5" t="n">
        <v>821903000</v>
      </c>
      <c r="C261" s="5" t="n">
        <v>744597000</v>
      </c>
      <c r="D261" s="4" t="inlineStr">
        <is>
          <t xml:space="preserve"> </t>
        </is>
      </c>
      <c r="E261" s="4" t="inlineStr">
        <is>
          <t xml:space="preserve"> </t>
        </is>
      </c>
      <c r="F261" s="4" t="inlineStr">
        <is>
          <t xml:space="preserve"> </t>
        </is>
      </c>
    </row>
    <row r="262">
      <c r="A262" s="4" t="inlineStr">
        <is>
          <t>Level 3 | Long-term debt | Price | Minimum</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air Value, Asset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Long-term debt, measurement input</t>
        </is>
      </c>
      <c r="B264" s="6" t="n">
        <v>61</v>
      </c>
      <c r="C264" s="4" t="inlineStr">
        <is>
          <t xml:space="preserve"> </t>
        </is>
      </c>
      <c r="D264" s="6" t="n">
        <v>57</v>
      </c>
      <c r="E264" s="4" t="inlineStr">
        <is>
          <t xml:space="preserve"> </t>
        </is>
      </c>
      <c r="F264" s="6" t="n">
        <v>60</v>
      </c>
    </row>
    <row r="265">
      <c r="A265" s="4" t="inlineStr">
        <is>
          <t>Level 3 | Long-term debt | Price | Maximum</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air Value, Asset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ng-term debt, measurement input</t>
        </is>
      </c>
      <c r="B267" s="6" t="n">
        <v>122</v>
      </c>
      <c r="C267" s="4" t="inlineStr">
        <is>
          <t xml:space="preserve"> </t>
        </is>
      </c>
      <c r="D267" s="6" t="n">
        <v>114</v>
      </c>
      <c r="E267" s="4" t="inlineStr">
        <is>
          <t xml:space="preserve"> </t>
        </is>
      </c>
      <c r="F267" s="6" t="n">
        <v>103</v>
      </c>
    </row>
    <row r="268">
      <c r="A268" s="4" t="inlineStr">
        <is>
          <t>Level 3 | Long-term debt | Price | Weighted Averag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ong-term debt, measurement input</t>
        </is>
      </c>
      <c r="B270" s="6" t="n">
        <v>96</v>
      </c>
      <c r="C270" s="4" t="inlineStr">
        <is>
          <t xml:space="preserve"> </t>
        </is>
      </c>
      <c r="D270" s="6" t="n">
        <v>78</v>
      </c>
      <c r="E270" s="4" t="inlineStr">
        <is>
          <t xml:space="preserve"> </t>
        </is>
      </c>
      <c r="F270" s="6" t="n">
        <v>8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2 Months Ended</t>
        </is>
      </c>
    </row>
    <row r="2">
      <c r="B2" s="2" t="inlineStr">
        <is>
          <t>Nov. 30, 2024</t>
        </is>
      </c>
      <c r="C2" s="2" t="inlineStr">
        <is>
          <t>Nov. 30, 2023</t>
        </is>
      </c>
      <c r="D2" s="2" t="inlineStr">
        <is>
          <t>Nov. 30, 2022</t>
        </is>
      </c>
    </row>
    <row r="3">
      <c r="A3" s="3" t="inlineStr">
        <is>
          <t>Financial instruments owned:</t>
        </is>
      </c>
      <c r="B3" s="4" t="inlineStr">
        <is>
          <t xml:space="preserve"> </t>
        </is>
      </c>
      <c r="C3" s="4" t="inlineStr">
        <is>
          <t xml:space="preserve"> </t>
        </is>
      </c>
      <c r="D3" s="4" t="inlineStr">
        <is>
          <t xml:space="preserve"> </t>
        </is>
      </c>
    </row>
    <row r="4">
      <c r="A4" s="4" t="inlineStr">
        <is>
          <t>Loans and other receivables</t>
        </is>
      </c>
      <c r="B4" s="5" t="n">
        <v>-24029</v>
      </c>
      <c r="C4" s="5" t="n">
        <v>46421</v>
      </c>
      <c r="D4" s="5" t="n">
        <v>-20529</v>
      </c>
    </row>
    <row r="5">
      <c r="A5" s="4" t="inlineStr">
        <is>
          <t>Other secured financings:</t>
        </is>
      </c>
      <c r="B5" s="4" t="inlineStr">
        <is>
          <t xml:space="preserve"> </t>
        </is>
      </c>
      <c r="C5" s="4" t="inlineStr">
        <is>
          <t xml:space="preserve"> </t>
        </is>
      </c>
      <c r="D5" s="4" t="inlineStr">
        <is>
          <t xml:space="preserve"> </t>
        </is>
      </c>
    </row>
    <row r="6">
      <c r="A6" s="3" t="inlineStr">
        <is>
          <t>Financial instruments sold, not yet purchased and Long-term debt</t>
        </is>
      </c>
      <c r="B6" s="4" t="inlineStr">
        <is>
          <t xml:space="preserve"> </t>
        </is>
      </c>
      <c r="C6" s="4" t="inlineStr">
        <is>
          <t xml:space="preserve"> </t>
        </is>
      </c>
      <c r="D6" s="4" t="inlineStr">
        <is>
          <t xml:space="preserve"> </t>
        </is>
      </c>
    </row>
    <row r="7">
      <c r="A7" s="4" t="inlineStr">
        <is>
          <t>Other changes in fair value</t>
        </is>
      </c>
      <c r="B7" s="6" t="n">
        <v>-4482</v>
      </c>
      <c r="C7" s="6" t="n">
        <v>-2186</v>
      </c>
      <c r="D7" s="6" t="n">
        <v>695</v>
      </c>
    </row>
    <row r="8">
      <c r="A8" s="4" t="inlineStr">
        <is>
          <t>Long-term debt</t>
        </is>
      </c>
      <c r="B8" s="4" t="inlineStr">
        <is>
          <t xml:space="preserve"> </t>
        </is>
      </c>
      <c r="C8" s="4" t="inlineStr">
        <is>
          <t xml:space="preserve"> </t>
        </is>
      </c>
      <c r="D8" s="4" t="inlineStr">
        <is>
          <t xml:space="preserve"> </t>
        </is>
      </c>
    </row>
    <row r="9">
      <c r="A9" s="3" t="inlineStr">
        <is>
          <t>Financial instruments sold, not yet purchased and Long-term debt</t>
        </is>
      </c>
      <c r="B9" s="4" t="inlineStr">
        <is>
          <t xml:space="preserve"> </t>
        </is>
      </c>
      <c r="C9" s="4" t="inlineStr">
        <is>
          <t xml:space="preserve"> </t>
        </is>
      </c>
      <c r="D9" s="4" t="inlineStr">
        <is>
          <t xml:space="preserve"> </t>
        </is>
      </c>
    </row>
    <row r="10">
      <c r="A10" s="4" t="inlineStr">
        <is>
          <t>Changes in instrument specific credit risk</t>
        </is>
      </c>
      <c r="B10" s="6" t="n">
        <v>-32580</v>
      </c>
      <c r="C10" s="6" t="n">
        <v>-106801</v>
      </c>
      <c r="D10" s="6" t="n">
        <v>63344</v>
      </c>
    </row>
    <row r="11">
      <c r="A11" s="4" t="inlineStr">
        <is>
          <t>Other changes in fair value</t>
        </is>
      </c>
      <c r="B11" s="5" t="n">
        <v>-115912</v>
      </c>
      <c r="C11" s="5" t="n">
        <v>21373</v>
      </c>
      <c r="D11" s="5" t="n">
        <v>3450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4</t>
        </is>
      </c>
      <c r="C1" s="2" t="inlineStr">
        <is>
          <t>Nov. 30, 2023</t>
        </is>
      </c>
    </row>
    <row r="2">
      <c r="A2" s="3" t="inlineStr">
        <is>
          <t>Financial instruments owned:</t>
        </is>
      </c>
      <c r="B2" s="4" t="inlineStr">
        <is>
          <t xml:space="preserve"> </t>
        </is>
      </c>
      <c r="C2" s="4" t="inlineStr">
        <is>
          <t xml:space="preserve"> </t>
        </is>
      </c>
    </row>
    <row r="3">
      <c r="A3" s="4" t="inlineStr">
        <is>
          <t>Loans and other receivables</t>
        </is>
      </c>
      <c r="B3" s="5" t="n">
        <v>1603512</v>
      </c>
      <c r="C3" s="5" t="n">
        <v>2344468</v>
      </c>
    </row>
    <row r="4">
      <c r="A4" s="4" t="inlineStr">
        <is>
          <t>Loans and other receivables on nonaccrual status and/or 90 days or greater past due</t>
        </is>
      </c>
      <c r="B4" s="6" t="n">
        <v>132838</v>
      </c>
      <c r="C4" s="6" t="n">
        <v>259354</v>
      </c>
    </row>
    <row r="5">
      <c r="A5" s="4" t="inlineStr">
        <is>
          <t>Long-term debt</t>
        </is>
      </c>
      <c r="B5" s="6" t="n">
        <v>131107</v>
      </c>
      <c r="C5" s="6" t="n">
        <v>294356</v>
      </c>
    </row>
    <row r="6">
      <c r="A6" s="4" t="inlineStr">
        <is>
          <t>Other secured financings</t>
        </is>
      </c>
      <c r="B6" s="6" t="n">
        <v>459</v>
      </c>
      <c r="C6" s="6" t="n">
        <v>1377</v>
      </c>
    </row>
    <row r="7">
      <c r="A7" s="4" t="inlineStr">
        <is>
          <t>Loans and other receivables 90 days or greater past due</t>
        </is>
      </c>
      <c r="B7" s="5" t="n">
        <v>48800</v>
      </c>
      <c r="C7" s="5" t="n">
        <v>187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Assets and Liabilities Measured at Fair Value on a Non-recurring Basis (Details) $ in Thousands</t>
        </is>
      </c>
      <c r="B1" s="2" t="inlineStr">
        <is>
          <t>12 Months Ended</t>
        </is>
      </c>
    </row>
    <row r="2">
      <c r="B2" s="2" t="inlineStr">
        <is>
          <t>Nov. 30, 2024 USD ($)</t>
        </is>
      </c>
      <c r="C2" s="2" t="inlineStr">
        <is>
          <t>Nov. 30, 2023 USD ($)</t>
        </is>
      </c>
      <c r="D2" s="2" t="inlineStr">
        <is>
          <t>Nov.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change ownership interest and registrations, impairment loss</t>
        </is>
      </c>
      <c r="B4" s="5" t="n">
        <v>-10</v>
      </c>
      <c r="C4" s="5" t="n">
        <v>-78</v>
      </c>
      <c r="D4" s="4" t="inlineStr">
        <is>
          <t xml:space="preserve"> </t>
        </is>
      </c>
    </row>
    <row r="5">
      <c r="A5" s="4" t="inlineStr">
        <is>
          <t>Impairment, Intangible Asset, Indefinite-Lived (Excluding Goodwill), Statement of Income or Comprehensive Income [Extensible Enumeration]</t>
        </is>
      </c>
      <c r="B5" s="4" t="inlineStr">
        <is>
          <t>Other expenses</t>
        </is>
      </c>
      <c r="C5" s="4" t="inlineStr">
        <is>
          <t>Other expenses</t>
        </is>
      </c>
      <c r="D5" s="4" t="inlineStr">
        <is>
          <t>Other expenses</t>
        </is>
      </c>
    </row>
    <row r="6">
      <c r="A6" s="4" t="inlineStr">
        <is>
          <t>Real Estate Property | Discount rate/yiel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real estate owned, measurement input</t>
        </is>
      </c>
      <c r="B8" s="15" t="n">
        <v>0.12</v>
      </c>
      <c r="C8" s="4" t="inlineStr">
        <is>
          <t xml:space="preserve"> </t>
        </is>
      </c>
      <c r="D8" s="4" t="inlineStr">
        <is>
          <t xml:space="preserve"> </t>
        </is>
      </c>
    </row>
    <row r="9">
      <c r="A9" s="4" t="inlineStr">
        <is>
          <t>Minimum | Equity Method Investments | Discount rate/yiel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method investments, measurement input</t>
        </is>
      </c>
      <c r="B11" s="15" t="n">
        <v>0.1</v>
      </c>
      <c r="C11" s="4" t="inlineStr">
        <is>
          <t xml:space="preserve"> </t>
        </is>
      </c>
      <c r="D11" s="4" t="inlineStr">
        <is>
          <t xml:space="preserve"> </t>
        </is>
      </c>
    </row>
    <row r="12">
      <c r="A12" s="4" t="inlineStr">
        <is>
          <t>Maximum | Equity Method Investments | Discount rate/yield</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quity method investments, measurement input</t>
        </is>
      </c>
      <c r="B14" s="15" t="n">
        <v>0.23</v>
      </c>
      <c r="C14" s="4" t="inlineStr">
        <is>
          <t xml:space="preserve"> </t>
        </is>
      </c>
      <c r="D14" s="4" t="inlineStr">
        <is>
          <t xml:space="preserve"> </t>
        </is>
      </c>
    </row>
    <row r="15">
      <c r="A15" s="4" t="inlineStr">
        <is>
          <t>Maximum | Real Estate Property | Discount rate/yield</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ther real estate owned, measurement input</t>
        </is>
      </c>
      <c r="B17" s="15" t="n">
        <v>0.14</v>
      </c>
      <c r="C17" s="4" t="inlineStr">
        <is>
          <t xml:space="preserve"> </t>
        </is>
      </c>
      <c r="D17" s="4" t="inlineStr">
        <is>
          <t xml:space="preserve"> </t>
        </is>
      </c>
    </row>
    <row r="18">
      <c r="A18" s="4" t="inlineStr">
        <is>
          <t>Exchange and clearing organization membership interests and registrat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xchange ownership interest and registrations, impairment loss</t>
        </is>
      </c>
      <c r="B20" s="5" t="n">
        <v>-10</v>
      </c>
      <c r="C20" s="5" t="n">
        <v>-78</v>
      </c>
      <c r="D20" s="4" t="inlineStr">
        <is>
          <t xml:space="preserve"> </t>
        </is>
      </c>
    </row>
    <row r="21">
      <c r="A21" s="4" t="inlineStr">
        <is>
          <t>Non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vestments in and loans to related parties, impairment loss</t>
        </is>
      </c>
      <c r="B23" s="4" t="inlineStr">
        <is>
          <t xml:space="preserve"> </t>
        </is>
      </c>
      <c r="C23" s="6" t="n">
        <v>57248</v>
      </c>
      <c r="D23" s="5" t="n">
        <v>27119</v>
      </c>
    </row>
    <row r="24">
      <c r="A24" s="4" t="inlineStr">
        <is>
          <t>Premises and equipment impairment</t>
        </is>
      </c>
      <c r="B24" s="6" t="n">
        <v>21900</v>
      </c>
      <c r="C24" s="6" t="n">
        <v>2101</v>
      </c>
      <c r="D24" s="6" t="n">
        <v>6701</v>
      </c>
    </row>
    <row r="25">
      <c r="A25" s="4" t="inlineStr">
        <is>
          <t>Nonrecurring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s in and loans to related parties, fair value</t>
        </is>
      </c>
      <c r="B27" s="4" t="inlineStr">
        <is>
          <t xml:space="preserve"> </t>
        </is>
      </c>
      <c r="C27" s="6" t="n">
        <v>0</v>
      </c>
      <c r="D27" s="6" t="n">
        <v>106172</v>
      </c>
    </row>
    <row r="28">
      <c r="A28" s="4" t="inlineStr">
        <is>
          <t>Other assets, fair value</t>
        </is>
      </c>
      <c r="B28" s="6" t="n">
        <v>21900</v>
      </c>
      <c r="C28" s="6" t="n">
        <v>1755</v>
      </c>
      <c r="D28" s="6" t="n">
        <v>1709</v>
      </c>
    </row>
    <row r="29">
      <c r="A29" s="4" t="inlineStr">
        <is>
          <t>Nonrecurring | Premises and equipm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Exchange ownership interest and registrations, impairment loss</t>
        </is>
      </c>
      <c r="B31" s="6" t="n">
        <v>-1323</v>
      </c>
      <c r="C31" s="4" t="inlineStr">
        <is>
          <t xml:space="preserve"> </t>
        </is>
      </c>
      <c r="D31" s="4" t="inlineStr">
        <is>
          <t xml:space="preserve"> </t>
        </is>
      </c>
    </row>
    <row r="32">
      <c r="A32" s="4" t="inlineStr">
        <is>
          <t>Nonrecurring | Premises and equipment |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xchange ownership interest and registrations, fair value</t>
        </is>
      </c>
      <c r="B34" s="6" t="n">
        <v>0</v>
      </c>
      <c r="C34" s="4" t="inlineStr">
        <is>
          <t xml:space="preserve"> </t>
        </is>
      </c>
      <c r="D34" s="4" t="inlineStr">
        <is>
          <t xml:space="preserve"> </t>
        </is>
      </c>
    </row>
    <row r="35">
      <c r="A35" s="4" t="inlineStr">
        <is>
          <t>Nonrecurring | Exchange and clearing organization membership interests and registration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Exchange ownership interest and registrations, impairment loss</t>
        </is>
      </c>
      <c r="B37" s="6" t="n">
        <v>-10</v>
      </c>
      <c r="C37" s="6" t="n">
        <v>-78</v>
      </c>
      <c r="D37" s="6" t="n">
        <v>-39</v>
      </c>
    </row>
    <row r="38">
      <c r="A38" s="4" t="inlineStr">
        <is>
          <t>Nonrecurring | Exchange and clearing organization membership interests and registrations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Exchange ownership interest and registrations, fair value</t>
        </is>
      </c>
      <c r="B40" s="5" t="n">
        <v>0</v>
      </c>
      <c r="C40" s="5" t="n">
        <v>0</v>
      </c>
      <c r="D4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Financial Instruments - Fair Value and Related Number of Derivative Contracts Categorized by Type of Derivative Contract (Details) $ in Thousands</t>
        </is>
      </c>
      <c r="B1" s="2" t="inlineStr">
        <is>
          <t>Nov. 30, 2024 USD ($) Contract</t>
        </is>
      </c>
      <c r="C1" s="2" t="inlineStr">
        <is>
          <t>Nov. 30, 2023 USD ($) Contract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5" t="n">
        <v>517775</v>
      </c>
      <c r="C3" s="5" t="n">
        <v>550844</v>
      </c>
    </row>
    <row r="4">
      <c r="A4" s="4" t="inlineStr">
        <is>
          <t>Net amounts per consolidated statements of financial condition, liabilities</t>
        </is>
      </c>
      <c r="B4" s="5" t="n">
        <v>710314</v>
      </c>
      <c r="C4" s="5" t="n">
        <v>1145777</v>
      </c>
    </row>
    <row r="5">
      <c r="A5" s="4" t="inlineStr">
        <is>
          <t>Derivative Asset, Statement of Financial Position [Extensible Enumeration]</t>
        </is>
      </c>
      <c r="B5" s="4" t="inlineStr">
        <is>
          <t>Financial instruments owned</t>
        </is>
      </c>
      <c r="C5" s="4" t="inlineStr">
        <is>
          <t>Financial instruments owned</t>
        </is>
      </c>
    </row>
    <row r="6">
      <c r="A6" s="4" t="inlineStr">
        <is>
          <t>Derivative Liability, Statement of Financial Position [Extensible Enumeration]</t>
        </is>
      </c>
      <c r="B6" s="4" t="inlineStr">
        <is>
          <t>Financial instruments sold, not yet purchased, at fair value</t>
        </is>
      </c>
      <c r="C6" s="4" t="inlineStr">
        <is>
          <t>Financial instruments sold, not yet purchased, at fair value</t>
        </is>
      </c>
    </row>
    <row r="7">
      <c r="A7" s="4" t="inlineStr">
        <is>
          <t>Exchange-trad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assets</t>
        </is>
      </c>
      <c r="B9" s="5" t="n">
        <v>682622</v>
      </c>
      <c r="C9" s="5" t="n">
        <v>678917</v>
      </c>
    </row>
    <row r="10">
      <c r="A10" s="4" t="inlineStr">
        <is>
          <t>Fair value, liabilities</t>
        </is>
      </c>
      <c r="B10" s="6" t="n">
        <v>521919</v>
      </c>
      <c r="C10" s="6" t="n">
        <v>393316</v>
      </c>
    </row>
    <row r="11">
      <c r="A11" s="4" t="inlineStr">
        <is>
          <t>Amounts offset in the consolidated statements of financial condition, assets</t>
        </is>
      </c>
      <c r="B11" s="6" t="n">
        <v>-476364</v>
      </c>
      <c r="C11" s="6" t="n">
        <v>-384392</v>
      </c>
    </row>
    <row r="12">
      <c r="A12" s="4" t="inlineStr">
        <is>
          <t>Amounts offset in the consolidated statements of financial condition, liabilities</t>
        </is>
      </c>
      <c r="B12" s="6" t="n">
        <v>-476364</v>
      </c>
      <c r="C12" s="6" t="n">
        <v>-384392</v>
      </c>
    </row>
    <row r="13">
      <c r="A13" s="4" t="inlineStr">
        <is>
          <t>Cleared OTC</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assets</t>
        </is>
      </c>
      <c r="B15" s="6" t="n">
        <v>1065726</v>
      </c>
      <c r="C15" s="6" t="n">
        <v>1194983</v>
      </c>
    </row>
    <row r="16">
      <c r="A16" s="4" t="inlineStr">
        <is>
          <t>Fair value, liabilities</t>
        </is>
      </c>
      <c r="B16" s="6" t="n">
        <v>1069382</v>
      </c>
      <c r="C16" s="6" t="n">
        <v>1230060</v>
      </c>
    </row>
    <row r="17">
      <c r="A17" s="4" t="inlineStr">
        <is>
          <t>Amounts offset in the consolidated statements of financial condition, assets</t>
        </is>
      </c>
      <c r="B17" s="6" t="n">
        <v>-1058995</v>
      </c>
      <c r="C17" s="6" t="n">
        <v>-1189517</v>
      </c>
    </row>
    <row r="18">
      <c r="A18" s="4" t="inlineStr">
        <is>
          <t>Amounts offset in the consolidated statements of financial condition, liabilities</t>
        </is>
      </c>
      <c r="B18" s="6" t="n">
        <v>-1066232</v>
      </c>
      <c r="C18" s="6" t="n">
        <v>-1189513</v>
      </c>
    </row>
    <row r="19">
      <c r="A19" s="4" t="inlineStr">
        <is>
          <t>Bilateral OTC</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assets</t>
        </is>
      </c>
      <c r="B21" s="6" t="n">
        <v>1437178</v>
      </c>
      <c r="C21" s="6" t="n">
        <v>1784564</v>
      </c>
    </row>
    <row r="22">
      <c r="A22" s="4" t="inlineStr">
        <is>
          <t>Fair value, liabilities</t>
        </is>
      </c>
      <c r="B22" s="6" t="n">
        <v>1912726</v>
      </c>
      <c r="C22" s="6" t="n">
        <v>2286973</v>
      </c>
    </row>
    <row r="23">
      <c r="A23" s="4" t="inlineStr">
        <is>
          <t>Amounts offset in the consolidated statements of financial condition, assets</t>
        </is>
      </c>
      <c r="B23" s="6" t="n">
        <v>-1132392</v>
      </c>
      <c r="C23" s="6" t="n">
        <v>-1533711</v>
      </c>
    </row>
    <row r="24">
      <c r="A24" s="4" t="inlineStr">
        <is>
          <t>Amounts offset in the consolidated statements of financial condition, liabilities</t>
        </is>
      </c>
      <c r="B24" s="6" t="n">
        <v>-1251117</v>
      </c>
      <c r="C24" s="6" t="n">
        <v>-1190667</v>
      </c>
    </row>
    <row r="25">
      <c r="A25" s="4" t="inlineStr">
        <is>
          <t>Derivatives designated as accounting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assets</t>
        </is>
      </c>
      <c r="B27" s="6" t="n">
        <v>45299</v>
      </c>
      <c r="C27" s="6" t="n">
        <v>259</v>
      </c>
    </row>
    <row r="28">
      <c r="A28" s="4" t="inlineStr">
        <is>
          <t>Fair value, liabilities</t>
        </is>
      </c>
      <c r="B28" s="6" t="n">
        <v>0</v>
      </c>
      <c r="C28" s="6" t="n">
        <v>25708</v>
      </c>
    </row>
    <row r="29">
      <c r="A29" s="4" t="inlineStr">
        <is>
          <t>Derivatives designated as accounting hedges: | Interest rate contracts: | Cleared OTC</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assets</t>
        </is>
      </c>
      <c r="B31" s="5" t="n">
        <v>3396</v>
      </c>
      <c r="C31" s="5" t="n">
        <v>0</v>
      </c>
    </row>
    <row r="32">
      <c r="A32" s="4" t="inlineStr">
        <is>
          <t>Number of contracts, assets | Contract</t>
        </is>
      </c>
      <c r="B32" s="6" t="n">
        <v>3</v>
      </c>
      <c r="C32" s="6" t="n">
        <v>0</v>
      </c>
    </row>
    <row r="33">
      <c r="A33" s="4" t="inlineStr">
        <is>
          <t>Fair value, liabilities</t>
        </is>
      </c>
      <c r="B33" s="5" t="n">
        <v>0</v>
      </c>
      <c r="C33" s="5" t="n">
        <v>6070</v>
      </c>
    </row>
    <row r="34">
      <c r="A34" s="4" t="inlineStr">
        <is>
          <t>Number of contracts, liabilities | Contract</t>
        </is>
      </c>
      <c r="B34" s="6" t="n">
        <v>0</v>
      </c>
      <c r="C34" s="6" t="n">
        <v>3</v>
      </c>
    </row>
    <row r="35">
      <c r="A35" s="4" t="inlineStr">
        <is>
          <t>Derivatives designated as accounting hedges: | Foreign exchange contracts: | Bilateral OTC</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assets</t>
        </is>
      </c>
      <c r="B37" s="5" t="n">
        <v>41903</v>
      </c>
      <c r="C37" s="5" t="n">
        <v>259</v>
      </c>
    </row>
    <row r="38">
      <c r="A38" s="4" t="inlineStr">
        <is>
          <t>Number of contracts, assets | Contract</t>
        </is>
      </c>
      <c r="B38" s="6" t="n">
        <v>3</v>
      </c>
      <c r="C38" s="6" t="n">
        <v>1</v>
      </c>
    </row>
    <row r="39">
      <c r="A39" s="4" t="inlineStr">
        <is>
          <t>Fair value, liabilities</t>
        </is>
      </c>
      <c r="B39" s="5" t="n">
        <v>0</v>
      </c>
      <c r="C39" s="5" t="n">
        <v>19638</v>
      </c>
    </row>
    <row r="40">
      <c r="A40" s="4" t="inlineStr">
        <is>
          <t>Number of contracts, liabilities | Contract</t>
        </is>
      </c>
      <c r="B40" s="6" t="n">
        <v>0</v>
      </c>
      <c r="C40" s="6" t="n">
        <v>0</v>
      </c>
    </row>
    <row r="41">
      <c r="A41" s="4" t="inlineStr">
        <is>
          <t>Derivatives not designated as accounting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assets</t>
        </is>
      </c>
      <c r="B43" s="5" t="n">
        <v>3140227</v>
      </c>
      <c r="C43" s="5" t="n">
        <v>3658205</v>
      </c>
    </row>
    <row r="44">
      <c r="A44" s="4" t="inlineStr">
        <is>
          <t>Fair value, liabilities</t>
        </is>
      </c>
      <c r="B44" s="6" t="n">
        <v>3504027</v>
      </c>
      <c r="C44" s="6" t="n">
        <v>3884641</v>
      </c>
    </row>
    <row r="45">
      <c r="A45" s="4" t="inlineStr">
        <is>
          <t>Derivatives not designated as accounting hedges: | Interest rate contracts: | Exchange-trad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assets</t>
        </is>
      </c>
      <c r="B47" s="5" t="n">
        <v>273</v>
      </c>
      <c r="C47" s="5" t="n">
        <v>316</v>
      </c>
    </row>
    <row r="48">
      <c r="A48" s="4" t="inlineStr">
        <is>
          <t>Number of contracts, assets | Contract</t>
        </is>
      </c>
      <c r="B48" s="6" t="n">
        <v>16548</v>
      </c>
      <c r="C48" s="6" t="n">
        <v>88354</v>
      </c>
    </row>
    <row r="49">
      <c r="A49" s="4" t="inlineStr">
        <is>
          <t>Fair value, liabilities</t>
        </is>
      </c>
      <c r="B49" s="5" t="n">
        <v>13</v>
      </c>
      <c r="C49" s="5" t="n">
        <v>63</v>
      </c>
    </row>
    <row r="50">
      <c r="A50" s="4" t="inlineStr">
        <is>
          <t>Number of contracts, liabilities | Contract</t>
        </is>
      </c>
      <c r="B50" s="6" t="n">
        <v>32984</v>
      </c>
      <c r="C50" s="6" t="n">
        <v>67643</v>
      </c>
    </row>
    <row r="51">
      <c r="A51" s="4" t="inlineStr">
        <is>
          <t>Derivatives not designated as accounting hedges: | Interest rate contracts: | Cleared OTC</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assets</t>
        </is>
      </c>
      <c r="B53" s="5" t="n">
        <v>1030842</v>
      </c>
      <c r="C53" s="5" t="n">
        <v>1156937</v>
      </c>
    </row>
    <row r="54">
      <c r="A54" s="4" t="inlineStr">
        <is>
          <t>Number of contracts, assets | Contract</t>
        </is>
      </c>
      <c r="B54" s="6" t="n">
        <v>6663</v>
      </c>
      <c r="C54" s="6" t="n">
        <v>4415</v>
      </c>
    </row>
    <row r="55">
      <c r="A55" s="4" t="inlineStr">
        <is>
          <t>Fair value, liabilities</t>
        </is>
      </c>
      <c r="B55" s="5" t="n">
        <v>1030671</v>
      </c>
      <c r="C55" s="5" t="n">
        <v>1185503</v>
      </c>
    </row>
    <row r="56">
      <c r="A56" s="4" t="inlineStr">
        <is>
          <t>Number of contracts, liabilities | Contract</t>
        </is>
      </c>
      <c r="B56" s="6" t="n">
        <v>6891</v>
      </c>
      <c r="C56" s="6" t="n">
        <v>4544</v>
      </c>
    </row>
    <row r="57">
      <c r="A57" s="4" t="inlineStr">
        <is>
          <t>Derivatives not designated as accounting hedges: | Interest rate contracts: | Bilateral OTC</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assets</t>
        </is>
      </c>
      <c r="B59" s="5" t="n">
        <v>365678</v>
      </c>
      <c r="C59" s="5" t="n">
        <v>893983</v>
      </c>
    </row>
    <row r="60">
      <c r="A60" s="4" t="inlineStr">
        <is>
          <t>Number of contracts, assets | Contract</t>
        </is>
      </c>
      <c r="B60" s="6" t="n">
        <v>1096</v>
      </c>
      <c r="C60" s="6" t="n">
        <v>1179</v>
      </c>
    </row>
    <row r="61">
      <c r="A61" s="4" t="inlineStr">
        <is>
          <t>Fair value, liabilities</t>
        </is>
      </c>
      <c r="B61" s="5" t="n">
        <v>717255</v>
      </c>
      <c r="C61" s="5" t="n">
        <v>1266506</v>
      </c>
    </row>
    <row r="62">
      <c r="A62" s="4" t="inlineStr">
        <is>
          <t>Number of contracts, liabilities | Contract</t>
        </is>
      </c>
      <c r="B62" s="6" t="n">
        <v>1256</v>
      </c>
      <c r="C62" s="6" t="n">
        <v>786</v>
      </c>
    </row>
    <row r="63">
      <c r="A63" s="4" t="inlineStr">
        <is>
          <t>Derivatives not designated as accounting hedges: | Foreign exchange contracts: | Exchange-traded</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Fair value, assets</t>
        </is>
      </c>
      <c r="B65" s="4" t="inlineStr">
        <is>
          <t xml:space="preserve"> </t>
        </is>
      </c>
      <c r="C65" s="5" t="n">
        <v>0</v>
      </c>
    </row>
    <row r="66">
      <c r="A66" s="4" t="inlineStr">
        <is>
          <t>Number of contracts, assets | Contract</t>
        </is>
      </c>
      <c r="B66" s="4" t="inlineStr">
        <is>
          <t xml:space="preserve"> </t>
        </is>
      </c>
      <c r="C66" s="6" t="n">
        <v>0</v>
      </c>
    </row>
    <row r="67">
      <c r="A67" s="4" t="inlineStr">
        <is>
          <t>Fair value, liabilities</t>
        </is>
      </c>
      <c r="B67" s="4" t="inlineStr">
        <is>
          <t xml:space="preserve"> </t>
        </is>
      </c>
      <c r="C67" s="5" t="n">
        <v>0</v>
      </c>
    </row>
    <row r="68">
      <c r="A68" s="4" t="inlineStr">
        <is>
          <t>Number of contracts, liabilities | Contract</t>
        </is>
      </c>
      <c r="B68" s="4" t="inlineStr">
        <is>
          <t xml:space="preserve"> </t>
        </is>
      </c>
      <c r="C68" s="6" t="n">
        <v>4</v>
      </c>
    </row>
    <row r="69">
      <c r="A69" s="4" t="inlineStr">
        <is>
          <t>Derivatives not designated as accounting hedges: | Foreign exchange contracts: | Bilateral OTC</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assets</t>
        </is>
      </c>
      <c r="B71" s="5" t="n">
        <v>132240</v>
      </c>
      <c r="C71" s="5" t="n">
        <v>147470</v>
      </c>
    </row>
    <row r="72">
      <c r="A72" s="4" t="inlineStr">
        <is>
          <t>Number of contracts, assets | Contract</t>
        </is>
      </c>
      <c r="B72" s="6" t="n">
        <v>57786</v>
      </c>
      <c r="C72" s="6" t="n">
        <v>66254</v>
      </c>
    </row>
    <row r="73">
      <c r="A73" s="4" t="inlineStr">
        <is>
          <t>Fair value, liabilities</t>
        </is>
      </c>
      <c r="B73" s="5" t="n">
        <v>138608</v>
      </c>
      <c r="C73" s="5" t="n">
        <v>129770</v>
      </c>
    </row>
    <row r="74">
      <c r="A74" s="4" t="inlineStr">
        <is>
          <t>Number of contracts, liabilities | Contract</t>
        </is>
      </c>
      <c r="B74" s="6" t="n">
        <v>35545</v>
      </c>
      <c r="C74" s="6" t="n">
        <v>38585</v>
      </c>
    </row>
    <row r="75">
      <c r="A75" s="4" t="inlineStr">
        <is>
          <t>Derivatives not designated as accounting hedges: | Equity contracts: | Exchange-traded</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Fair value, assets</t>
        </is>
      </c>
      <c r="B77" s="5" t="n">
        <v>682327</v>
      </c>
      <c r="C77" s="5" t="n">
        <v>678542</v>
      </c>
    </row>
    <row r="78">
      <c r="A78" s="4" t="inlineStr">
        <is>
          <t>Number of contracts, assets | Contract</t>
        </is>
      </c>
      <c r="B78" s="6" t="n">
        <v>1777822</v>
      </c>
      <c r="C78" s="6" t="n">
        <v>1180832</v>
      </c>
    </row>
    <row r="79">
      <c r="A79" s="4" t="inlineStr">
        <is>
          <t>Fair value, liabilities</t>
        </is>
      </c>
      <c r="B79" s="5" t="n">
        <v>521889</v>
      </c>
      <c r="C79" s="5" t="n">
        <v>393220</v>
      </c>
    </row>
    <row r="80">
      <c r="A80" s="4" t="inlineStr">
        <is>
          <t>Number of contracts, liabilities | Contract</t>
        </is>
      </c>
      <c r="B80" s="6" t="n">
        <v>1574498</v>
      </c>
      <c r="C80" s="6" t="n">
        <v>1174298</v>
      </c>
    </row>
    <row r="81">
      <c r="A81" s="4" t="inlineStr">
        <is>
          <t>Derivatives not designated as accounting hedges: | Equity contracts: | Bilateral OTC</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assets</t>
        </is>
      </c>
      <c r="B83" s="5" t="n">
        <v>855169</v>
      </c>
      <c r="C83" s="5" t="n">
        <v>715754</v>
      </c>
    </row>
    <row r="84">
      <c r="A84" s="4" t="inlineStr">
        <is>
          <t>Number of contracts, assets | Contract</t>
        </is>
      </c>
      <c r="B84" s="6" t="n">
        <v>33516</v>
      </c>
      <c r="C84" s="6" t="n">
        <v>31116</v>
      </c>
    </row>
    <row r="85">
      <c r="A85" s="4" t="inlineStr">
        <is>
          <t>Fair value, liabilities</t>
        </is>
      </c>
      <c r="B85" s="5" t="n">
        <v>1024129</v>
      </c>
      <c r="C85" s="5" t="n">
        <v>850088</v>
      </c>
    </row>
    <row r="86">
      <c r="A86" s="4" t="inlineStr">
        <is>
          <t>Number of contracts, liabilities | Contract</t>
        </is>
      </c>
      <c r="B86" s="6" t="n">
        <v>20587</v>
      </c>
      <c r="C86" s="6" t="n">
        <v>16234</v>
      </c>
    </row>
    <row r="87">
      <c r="A87" s="4" t="inlineStr">
        <is>
          <t>Derivatives not designated as accounting hedges: | Commodity contracts: | Exchange-traded</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Fair value, assets</t>
        </is>
      </c>
      <c r="B89" s="5" t="n">
        <v>22</v>
      </c>
      <c r="C89" s="5" t="n">
        <v>59</v>
      </c>
    </row>
    <row r="90">
      <c r="A90" s="4" t="inlineStr">
        <is>
          <t>Number of contracts, assets | Contract</t>
        </is>
      </c>
      <c r="B90" s="6" t="n">
        <v>806</v>
      </c>
      <c r="C90" s="6" t="n">
        <v>735</v>
      </c>
    </row>
    <row r="91">
      <c r="A91" s="4" t="inlineStr">
        <is>
          <t>Fair value, liabilities</t>
        </is>
      </c>
      <c r="B91" s="5" t="n">
        <v>17</v>
      </c>
      <c r="C91" s="5" t="n">
        <v>33</v>
      </c>
    </row>
    <row r="92">
      <c r="A92" s="4" t="inlineStr">
        <is>
          <t>Number of contracts, liabilities | Contract</t>
        </is>
      </c>
      <c r="B92" s="6" t="n">
        <v>697</v>
      </c>
      <c r="C92" s="6" t="n">
        <v>940</v>
      </c>
    </row>
    <row r="93">
      <c r="A93" s="4" t="inlineStr">
        <is>
          <t>Derivatives not designated as accounting hedges: | Commodity contracts: | Bilateral OTC</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Fair value, assets</t>
        </is>
      </c>
      <c r="B95" s="5" t="n">
        <v>4570</v>
      </c>
      <c r="C95" s="5" t="n">
        <v>5662</v>
      </c>
    </row>
    <row r="96">
      <c r="A96" s="4" t="inlineStr">
        <is>
          <t>Number of contracts, assets</t>
        </is>
      </c>
      <c r="B96" s="6" t="n">
        <v>11691</v>
      </c>
      <c r="C96" s="6" t="n">
        <v>15497</v>
      </c>
    </row>
    <row r="97">
      <c r="A97" s="4" t="inlineStr">
        <is>
          <t>Fair value, liabilities</t>
        </is>
      </c>
      <c r="B97" s="5" t="n">
        <v>1381</v>
      </c>
      <c r="C97" s="5" t="n">
        <v>1398</v>
      </c>
    </row>
    <row r="98">
      <c r="A98" s="4" t="inlineStr">
        <is>
          <t>Number of contracts, liabilities</t>
        </is>
      </c>
      <c r="B98" s="6" t="n">
        <v>5180</v>
      </c>
      <c r="C98" s="6" t="n">
        <v>6455</v>
      </c>
    </row>
    <row r="99">
      <c r="A99" s="4" t="inlineStr">
        <is>
          <t>Derivatives not designated as accounting hedges: | Credit contracts: | Cleared OTC</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Fair value, assets</t>
        </is>
      </c>
      <c r="B101" s="5" t="n">
        <v>31488</v>
      </c>
      <c r="C101" s="5" t="n">
        <v>38046</v>
      </c>
    </row>
    <row r="102">
      <c r="A102" s="4" t="inlineStr">
        <is>
          <t>Number of contracts, assets | Contract</t>
        </is>
      </c>
      <c r="B102" s="6" t="n">
        <v>66</v>
      </c>
      <c r="C102" s="6" t="n">
        <v>133</v>
      </c>
    </row>
    <row r="103">
      <c r="A103" s="4" t="inlineStr">
        <is>
          <t>Fair value, liabilities</t>
        </is>
      </c>
      <c r="B103" s="5" t="n">
        <v>38711</v>
      </c>
      <c r="C103" s="5" t="n">
        <v>38487</v>
      </c>
    </row>
    <row r="104">
      <c r="A104" s="4" t="inlineStr">
        <is>
          <t>Number of contracts, liabilities | Contract</t>
        </is>
      </c>
      <c r="B104" s="6" t="n">
        <v>32</v>
      </c>
      <c r="C104" s="6" t="n">
        <v>81</v>
      </c>
    </row>
    <row r="105">
      <c r="A105" s="4" t="inlineStr">
        <is>
          <t>Derivatives not designated as accounting hedges: | Credit contracts: | Bilateral OTC</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Fair value, assets</t>
        </is>
      </c>
      <c r="B107" s="5" t="n">
        <v>37618</v>
      </c>
      <c r="C107" s="5" t="n">
        <v>21436</v>
      </c>
    </row>
    <row r="108">
      <c r="A108" s="4" t="inlineStr">
        <is>
          <t>Number of contracts, assets | Contract</t>
        </is>
      </c>
      <c r="B108" s="6" t="n">
        <v>16</v>
      </c>
      <c r="C108" s="6" t="n">
        <v>22</v>
      </c>
    </row>
    <row r="109">
      <c r="A109" s="4" t="inlineStr">
        <is>
          <t>Fair value, liabilities</t>
        </is>
      </c>
      <c r="B109" s="5" t="n">
        <v>31353</v>
      </c>
      <c r="C109" s="5" t="n">
        <v>19573</v>
      </c>
    </row>
    <row r="110">
      <c r="A110" s="4" t="inlineStr">
        <is>
          <t>Number of contracts, liabilities | Contract</t>
        </is>
      </c>
      <c r="B110" s="6" t="n">
        <v>32</v>
      </c>
      <c r="C110" s="6" t="n">
        <v>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Unrealized and Realized Gains (Losses) on Derivative Contracts (Details) - USD ($) $ in Thousands</t>
        </is>
      </c>
      <c r="B1" s="2" t="inlineStr">
        <is>
          <t>12 Months Ended</t>
        </is>
      </c>
    </row>
    <row r="2">
      <c r="B2" s="2" t="inlineStr">
        <is>
          <t>Nov. 30, 2024</t>
        </is>
      </c>
      <c r="C2" s="2" t="inlineStr">
        <is>
          <t>Nov. 30, 2023</t>
        </is>
      </c>
      <c r="D2" s="2" t="inlineStr">
        <is>
          <t>Nov.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interest expense on fair value hedge</t>
        </is>
      </c>
      <c r="B4" s="5" t="n">
        <v>-63142</v>
      </c>
      <c r="C4" s="5" t="n">
        <v>-57128</v>
      </c>
      <c r="D4" s="5" t="n">
        <v>6863</v>
      </c>
    </row>
    <row r="5">
      <c r="A5" s="4" t="inlineStr">
        <is>
          <t>Net settlements</t>
        </is>
      </c>
      <c r="B5" s="6" t="n">
        <v>-62300</v>
      </c>
      <c r="C5" s="6" t="n">
        <v>-55600</v>
      </c>
      <c r="D5" s="6" t="n">
        <v>1400</v>
      </c>
    </row>
    <row r="6">
      <c r="A6" s="4" t="inlineStr">
        <is>
          <t>Unrealized and realized gains (losses)</t>
        </is>
      </c>
      <c r="B6" s="6" t="n">
        <v>-103393</v>
      </c>
      <c r="C6" s="6" t="n">
        <v>155738</v>
      </c>
      <c r="D6" s="6" t="n">
        <v>-376341</v>
      </c>
    </row>
    <row r="7">
      <c r="A7" s="4" t="inlineStr">
        <is>
          <t>Interest rate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Unrealized and realized gains (losses)</t>
        </is>
      </c>
      <c r="B9" s="6" t="n">
        <v>108192</v>
      </c>
      <c r="C9" s="6" t="n">
        <v>215856</v>
      </c>
      <c r="D9" s="6" t="n">
        <v>-154378</v>
      </c>
    </row>
    <row r="10">
      <c r="A10" s="4" t="inlineStr">
        <is>
          <t>Foreign exchang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and realized gains (losses)</t>
        </is>
      </c>
      <c r="B12" s="6" t="n">
        <v>68943</v>
      </c>
      <c r="C12" s="6" t="n">
        <v>46744</v>
      </c>
      <c r="D12" s="6" t="n">
        <v>-164729</v>
      </c>
    </row>
    <row r="13">
      <c r="A13" s="4" t="inlineStr">
        <is>
          <t>Equit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and realized gains (losses)</t>
        </is>
      </c>
      <c r="B15" s="6" t="n">
        <v>-295662</v>
      </c>
      <c r="C15" s="6" t="n">
        <v>-99968</v>
      </c>
      <c r="D15" s="6" t="n">
        <v>-29740</v>
      </c>
    </row>
    <row r="16">
      <c r="A16" s="4" t="inlineStr">
        <is>
          <t>Commodity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Unrealized and realized gains (losses)</t>
        </is>
      </c>
      <c r="B18" s="6" t="n">
        <v>33384</v>
      </c>
      <c r="C18" s="6" t="n">
        <v>4089</v>
      </c>
      <c r="D18" s="6" t="n">
        <v>-43106</v>
      </c>
    </row>
    <row r="19">
      <c r="A19" s="4" t="inlineStr">
        <is>
          <t>Credit contrac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Unrealized and realized gains (losses)</t>
        </is>
      </c>
      <c r="B21" s="6" t="n">
        <v>-18250</v>
      </c>
      <c r="C21" s="6" t="n">
        <v>-10983</v>
      </c>
      <c r="D21" s="6" t="n">
        <v>15612</v>
      </c>
    </row>
    <row r="22">
      <c r="A22" s="4" t="inlineStr">
        <is>
          <t>Net investment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s (losses) on net investment hedges recognized in other comprehensive income (loss)</t>
        </is>
      </c>
      <c r="B24" s="6" t="n">
        <v>-9652</v>
      </c>
      <c r="C24" s="6" t="n">
        <v>-49060</v>
      </c>
      <c r="D24" s="6" t="n">
        <v>116876</v>
      </c>
    </row>
    <row r="25">
      <c r="A25" s="4" t="inlineStr">
        <is>
          <t>Net investment hedging | Foreign exchange contrac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s (losses) on net investment hedges recognized in other comprehensive income (loss)</t>
        </is>
      </c>
      <c r="B27" s="6" t="n">
        <v>-9652</v>
      </c>
      <c r="C27" s="6" t="n">
        <v>-49060</v>
      </c>
      <c r="D27" s="6" t="n">
        <v>116876</v>
      </c>
    </row>
    <row r="28">
      <c r="A28" s="4" t="inlineStr">
        <is>
          <t>Long-term deb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s (losses) recognized in interest expense on fair value hedge</t>
        </is>
      </c>
      <c r="B30" s="6" t="n">
        <v>-50407</v>
      </c>
      <c r="C30" s="6" t="n">
        <v>21638</v>
      </c>
      <c r="D30" s="6" t="n">
        <v>219143</v>
      </c>
    </row>
    <row r="31">
      <c r="A31" s="4" t="inlineStr">
        <is>
          <t>Interest rate swap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s (losses) recognized in interest expense on fair value hedge</t>
        </is>
      </c>
      <c r="B33" s="5" t="n">
        <v>-12735</v>
      </c>
      <c r="C33" s="5" t="n">
        <v>-78766</v>
      </c>
      <c r="D33" s="5" t="n">
        <v>-2122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and other, tax (expenses) benefits</t>
        </is>
      </c>
      <c r="B4" s="9" t="n">
        <v>-1.6</v>
      </c>
      <c r="C4" s="9" t="n">
        <v>-3.1</v>
      </c>
      <c r="D4" s="9" t="n">
        <v>15.6</v>
      </c>
    </row>
    <row r="5">
      <c r="A5" s="4" t="inlineStr">
        <is>
          <t>Changes in instrument specific credit risk, tax benefits (expenses)</t>
        </is>
      </c>
      <c r="B5" s="6" t="n">
        <v>9</v>
      </c>
      <c r="C5" s="5" t="n">
        <v>29</v>
      </c>
      <c r="D5" s="9" t="n">
        <v>-15.6</v>
      </c>
    </row>
    <row r="6">
      <c r="A6" s="4" t="inlineStr">
        <is>
          <t>Income tax expense</t>
        </is>
      </c>
      <c r="B6" s="10" t="n">
        <v>-2.2</v>
      </c>
      <c r="C6" s="4" t="inlineStr">
        <is>
          <t xml:space="preserve"> </t>
        </is>
      </c>
      <c r="D6" s="4" t="inlineStr">
        <is>
          <t xml:space="preserve"> </t>
        </is>
      </c>
    </row>
    <row r="7">
      <c r="A7" s="4" t="inlineStr">
        <is>
          <t>Other comprehensive gains (losses) attributable to noncontrolling interest related to foreign currency adjustments</t>
        </is>
      </c>
      <c r="B7" s="9" t="n">
        <v>-2.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Nov. 30, 2024 USD ($)</t>
        </is>
      </c>
    </row>
    <row r="2">
      <c r="A2" s="3" t="inlineStr">
        <is>
          <t>Remaining Contract Maturity Of Fair Value Of Over Counter Derivative Assets And Liabilities [Line Items]</t>
        </is>
      </c>
      <c r="B2" s="4" t="inlineStr">
        <is>
          <t xml:space="preserve"> </t>
        </is>
      </c>
    </row>
    <row r="3">
      <c r="A3" s="4" t="inlineStr">
        <is>
          <t>0 – 12  Months</t>
        </is>
      </c>
      <c r="B3" s="5" t="n">
        <v>537119</v>
      </c>
    </row>
    <row r="4">
      <c r="A4" s="4" t="inlineStr">
        <is>
          <t>1 – 5 Years</t>
        </is>
      </c>
      <c r="B4" s="6" t="n">
        <v>212020</v>
      </c>
    </row>
    <row r="5">
      <c r="A5" s="4" t="inlineStr">
        <is>
          <t>Greater Than 5 Years</t>
        </is>
      </c>
      <c r="B5" s="6" t="n">
        <v>63395</v>
      </c>
    </row>
    <row r="6">
      <c r="A6" s="4" t="inlineStr">
        <is>
          <t>Cross-Maturity Netting</t>
        </is>
      </c>
      <c r="B6" s="6" t="n">
        <v>-51790</v>
      </c>
    </row>
    <row r="7">
      <c r="A7" s="4" t="inlineStr">
        <is>
          <t>Total OTC derivative assets, net of cross-maturity netting</t>
        </is>
      </c>
      <c r="B7" s="6" t="n">
        <v>760744</v>
      </c>
    </row>
    <row r="8">
      <c r="A8" s="4" t="inlineStr">
        <is>
          <t>Cross-product counterparty netting</t>
        </is>
      </c>
      <c r="B8" s="6" t="n">
        <v>-49154</v>
      </c>
    </row>
    <row r="9">
      <c r="A9" s="4" t="inlineStr">
        <is>
          <t>Total OTC derivative assets included in Financial instruments owned</t>
        </is>
      </c>
      <c r="B9" s="6" t="n">
        <v>711590</v>
      </c>
    </row>
    <row r="10">
      <c r="A10" s="4" t="inlineStr">
        <is>
          <t>0 – 12 Months</t>
        </is>
      </c>
      <c r="B10" s="6" t="n">
        <v>450344</v>
      </c>
    </row>
    <row r="11">
      <c r="A11" s="4" t="inlineStr">
        <is>
          <t>1 – 5 Years</t>
        </is>
      </c>
      <c r="B11" s="6" t="n">
        <v>392290</v>
      </c>
    </row>
    <row r="12">
      <c r="A12" s="4" t="inlineStr">
        <is>
          <t>Greater Than 5 Years</t>
        </is>
      </c>
      <c r="B12" s="6" t="n">
        <v>448070</v>
      </c>
    </row>
    <row r="13">
      <c r="A13" s="4" t="inlineStr">
        <is>
          <t>Cross-Maturity Netting</t>
        </is>
      </c>
      <c r="B13" s="6" t="n">
        <v>-51790</v>
      </c>
    </row>
    <row r="14">
      <c r="A14" s="4" t="inlineStr">
        <is>
          <t>Total OTC derivative liabilities, net of cross-maturity netting</t>
        </is>
      </c>
      <c r="B14" s="6" t="n">
        <v>1238914</v>
      </c>
    </row>
    <row r="15">
      <c r="A15" s="4" t="inlineStr">
        <is>
          <t>Cross-product counterparty netting</t>
        </is>
      </c>
      <c r="B15" s="6" t="n">
        <v>-49154</v>
      </c>
    </row>
    <row r="16">
      <c r="A16" s="4" t="inlineStr">
        <is>
          <t>Total OTC derivative liabilities included in Financial instruments sold, not yet purchased</t>
        </is>
      </c>
      <c r="B16" s="6" t="n">
        <v>1189760</v>
      </c>
    </row>
    <row r="17">
      <c r="A17" s="4" t="inlineStr">
        <is>
          <t>Exchange traded derivative assets, with fair value</t>
        </is>
      </c>
      <c r="B17" s="6" t="n">
        <v>206300</v>
      </c>
    </row>
    <row r="18">
      <c r="A18" s="4" t="inlineStr">
        <is>
          <t>Exchange traded derivative liabilities, with fair value</t>
        </is>
      </c>
      <c r="B18" s="6" t="n">
        <v>46600</v>
      </c>
    </row>
    <row r="19">
      <c r="A19" s="4" t="inlineStr">
        <is>
          <t>Cash collateral received</t>
        </is>
      </c>
      <c r="B19" s="6" t="n">
        <v>400100</v>
      </c>
    </row>
    <row r="20">
      <c r="A20" s="4" t="inlineStr">
        <is>
          <t>Cash collateral pledged</t>
        </is>
      </c>
      <c r="B20" s="6" t="n">
        <v>526000</v>
      </c>
    </row>
    <row r="21">
      <c r="A21" s="4" t="inlineStr">
        <is>
          <t>Commodity swaps, options and forwards</t>
        </is>
      </c>
      <c r="B21" s="4" t="inlineStr">
        <is>
          <t xml:space="preserve"> </t>
        </is>
      </c>
    </row>
    <row r="22">
      <c r="A22" s="3" t="inlineStr">
        <is>
          <t>Remaining Contract Maturity Of Fair Value Of Over Counter Derivative Assets And Liabilities [Line Items]</t>
        </is>
      </c>
      <c r="B22" s="4" t="inlineStr">
        <is>
          <t xml:space="preserve"> </t>
        </is>
      </c>
    </row>
    <row r="23">
      <c r="A23" s="4" t="inlineStr">
        <is>
          <t>0 – 12  Months</t>
        </is>
      </c>
      <c r="B23" s="6" t="n">
        <v>4566</v>
      </c>
    </row>
    <row r="24">
      <c r="A24" s="4" t="inlineStr">
        <is>
          <t>1 – 5 Years</t>
        </is>
      </c>
      <c r="B24" s="6" t="n">
        <v>0</v>
      </c>
    </row>
    <row r="25">
      <c r="A25" s="4" t="inlineStr">
        <is>
          <t>Greater Than 5 Years</t>
        </is>
      </c>
      <c r="B25" s="6" t="n">
        <v>28727</v>
      </c>
    </row>
    <row r="26">
      <c r="A26" s="4" t="inlineStr">
        <is>
          <t>Cross-Maturity Netting</t>
        </is>
      </c>
      <c r="B26" s="6" t="n">
        <v>0</v>
      </c>
    </row>
    <row r="27">
      <c r="A27" s="4" t="inlineStr">
        <is>
          <t>Total OTC derivative assets, net of cross-maturity netting</t>
        </is>
      </c>
      <c r="B27" s="6" t="n">
        <v>33293</v>
      </c>
    </row>
    <row r="28">
      <c r="A28" s="4" t="inlineStr">
        <is>
          <t>0 – 12 Months</t>
        </is>
      </c>
      <c r="B28" s="6" t="n">
        <v>1376</v>
      </c>
    </row>
    <row r="29">
      <c r="A29" s="4" t="inlineStr">
        <is>
          <t>1 – 5 Years</t>
        </is>
      </c>
      <c r="B29" s="6" t="n">
        <v>0</v>
      </c>
    </row>
    <row r="30">
      <c r="A30" s="4" t="inlineStr">
        <is>
          <t>Greater Than 5 Years</t>
        </is>
      </c>
      <c r="B30" s="6" t="n">
        <v>0</v>
      </c>
    </row>
    <row r="31">
      <c r="A31" s="4" t="inlineStr">
        <is>
          <t>Cross-Maturity Netting</t>
        </is>
      </c>
      <c r="B31" s="6" t="n">
        <v>0</v>
      </c>
    </row>
    <row r="32">
      <c r="A32" s="4" t="inlineStr">
        <is>
          <t>Total OTC derivative liabilities, net of cross-maturity netting</t>
        </is>
      </c>
      <c r="B32" s="6" t="n">
        <v>1376</v>
      </c>
    </row>
    <row r="33">
      <c r="A33" s="4" t="inlineStr">
        <is>
          <t>Equity options and forwards</t>
        </is>
      </c>
      <c r="B33" s="4" t="inlineStr">
        <is>
          <t xml:space="preserve"> </t>
        </is>
      </c>
    </row>
    <row r="34">
      <c r="A34" s="3" t="inlineStr">
        <is>
          <t>Remaining Contract Maturity Of Fair Value Of Over Counter Derivative Assets And Liabilities [Line Items]</t>
        </is>
      </c>
      <c r="B34" s="4" t="inlineStr">
        <is>
          <t xml:space="preserve"> </t>
        </is>
      </c>
    </row>
    <row r="35">
      <c r="A35" s="4" t="inlineStr">
        <is>
          <t>0 – 12  Months</t>
        </is>
      </c>
      <c r="B35" s="6" t="n">
        <v>176159</v>
      </c>
    </row>
    <row r="36">
      <c r="A36" s="4" t="inlineStr">
        <is>
          <t>1 – 5 Years</t>
        </is>
      </c>
      <c r="B36" s="6" t="n">
        <v>948</v>
      </c>
    </row>
    <row r="37">
      <c r="A37" s="4" t="inlineStr">
        <is>
          <t>Greater Than 5 Years</t>
        </is>
      </c>
      <c r="B37" s="6" t="n">
        <v>0</v>
      </c>
    </row>
    <row r="38">
      <c r="A38" s="4" t="inlineStr">
        <is>
          <t>Cross-Maturity Netting</t>
        </is>
      </c>
      <c r="B38" s="6" t="n">
        <v>-714</v>
      </c>
    </row>
    <row r="39">
      <c r="A39" s="4" t="inlineStr">
        <is>
          <t>Total OTC derivative assets, net of cross-maturity netting</t>
        </is>
      </c>
      <c r="B39" s="6" t="n">
        <v>176393</v>
      </c>
    </row>
    <row r="40">
      <c r="A40" s="4" t="inlineStr">
        <is>
          <t>0 – 12 Months</t>
        </is>
      </c>
      <c r="B40" s="6" t="n">
        <v>171794</v>
      </c>
    </row>
    <row r="41">
      <c r="A41" s="4" t="inlineStr">
        <is>
          <t>1 – 5 Years</t>
        </is>
      </c>
      <c r="B41" s="6" t="n">
        <v>177950</v>
      </c>
    </row>
    <row r="42">
      <c r="A42" s="4" t="inlineStr">
        <is>
          <t>Greater Than 5 Years</t>
        </is>
      </c>
      <c r="B42" s="6" t="n">
        <v>0</v>
      </c>
    </row>
    <row r="43">
      <c r="A43" s="4" t="inlineStr">
        <is>
          <t>Cross-Maturity Netting</t>
        </is>
      </c>
      <c r="B43" s="6" t="n">
        <v>-714</v>
      </c>
    </row>
    <row r="44">
      <c r="A44" s="4" t="inlineStr">
        <is>
          <t>Total OTC derivative liabilities, net of cross-maturity netting</t>
        </is>
      </c>
      <c r="B44" s="6" t="n">
        <v>349030</v>
      </c>
    </row>
    <row r="45">
      <c r="A45" s="4" t="inlineStr">
        <is>
          <t>Credit default swaps</t>
        </is>
      </c>
      <c r="B45" s="4" t="inlineStr">
        <is>
          <t xml:space="preserve"> </t>
        </is>
      </c>
    </row>
    <row r="46">
      <c r="A46" s="3" t="inlineStr">
        <is>
          <t>Remaining Contract Maturity Of Fair Value Of Over Counter Derivative Assets And Liabilities [Line Items]</t>
        </is>
      </c>
      <c r="B46" s="4" t="inlineStr">
        <is>
          <t xml:space="preserve"> </t>
        </is>
      </c>
    </row>
    <row r="47">
      <c r="A47" s="4" t="inlineStr">
        <is>
          <t>0 – 12 Months</t>
        </is>
      </c>
      <c r="B47" s="6" t="n">
        <v>1408</v>
      </c>
    </row>
    <row r="48">
      <c r="A48" s="4" t="inlineStr">
        <is>
          <t>1 – 5 Years</t>
        </is>
      </c>
      <c r="B48" s="6" t="n">
        <v>840</v>
      </c>
    </row>
    <row r="49">
      <c r="A49" s="4" t="inlineStr">
        <is>
          <t>Greater Than 5 Years</t>
        </is>
      </c>
      <c r="B49" s="6" t="n">
        <v>9106</v>
      </c>
    </row>
    <row r="50">
      <c r="A50" s="4" t="inlineStr">
        <is>
          <t>Cross-Maturity Netting</t>
        </is>
      </c>
      <c r="B50" s="6" t="n">
        <v>0</v>
      </c>
    </row>
    <row r="51">
      <c r="A51" s="4" t="inlineStr">
        <is>
          <t>Total OTC derivative liabilities, net of cross-maturity netting</t>
        </is>
      </c>
      <c r="B51" s="6" t="n">
        <v>11354</v>
      </c>
    </row>
    <row r="52">
      <c r="A52" s="4" t="inlineStr">
        <is>
          <t>Total return swaps</t>
        </is>
      </c>
      <c r="B52" s="4" t="inlineStr">
        <is>
          <t xml:space="preserve"> </t>
        </is>
      </c>
    </row>
    <row r="53">
      <c r="A53" s="3" t="inlineStr">
        <is>
          <t>Remaining Contract Maturity Of Fair Value Of Over Counter Derivative Assets And Liabilities [Line Items]</t>
        </is>
      </c>
      <c r="B53" s="4" t="inlineStr">
        <is>
          <t xml:space="preserve"> </t>
        </is>
      </c>
    </row>
    <row r="54">
      <c r="A54" s="4" t="inlineStr">
        <is>
          <t>0 – 12  Months</t>
        </is>
      </c>
      <c r="B54" s="6" t="n">
        <v>196636</v>
      </c>
    </row>
    <row r="55">
      <c r="A55" s="4" t="inlineStr">
        <is>
          <t>1 – 5 Years</t>
        </is>
      </c>
      <c r="B55" s="6" t="n">
        <v>34197</v>
      </c>
    </row>
    <row r="56">
      <c r="A56" s="4" t="inlineStr">
        <is>
          <t>Greater Than 5 Years</t>
        </is>
      </c>
      <c r="B56" s="6" t="n">
        <v>418</v>
      </c>
    </row>
    <row r="57">
      <c r="A57" s="4" t="inlineStr">
        <is>
          <t>Cross-Maturity Netting</t>
        </is>
      </c>
      <c r="B57" s="6" t="n">
        <v>-5230</v>
      </c>
    </row>
    <row r="58">
      <c r="A58" s="4" t="inlineStr">
        <is>
          <t>Total OTC derivative assets, net of cross-maturity netting</t>
        </is>
      </c>
      <c r="B58" s="6" t="n">
        <v>226021</v>
      </c>
    </row>
    <row r="59">
      <c r="A59" s="4" t="inlineStr">
        <is>
          <t>0 – 12 Months</t>
        </is>
      </c>
      <c r="B59" s="6" t="n">
        <v>150706</v>
      </c>
    </row>
    <row r="60">
      <c r="A60" s="4" t="inlineStr">
        <is>
          <t>1 – 5 Years</t>
        </is>
      </c>
      <c r="B60" s="6" t="n">
        <v>76092</v>
      </c>
    </row>
    <row r="61">
      <c r="A61" s="4" t="inlineStr">
        <is>
          <t>Greater Than 5 Years</t>
        </is>
      </c>
      <c r="B61" s="6" t="n">
        <v>0</v>
      </c>
    </row>
    <row r="62">
      <c r="A62" s="4" t="inlineStr">
        <is>
          <t>Cross-Maturity Netting</t>
        </is>
      </c>
      <c r="B62" s="6" t="n">
        <v>-5230</v>
      </c>
    </row>
    <row r="63">
      <c r="A63" s="4" t="inlineStr">
        <is>
          <t>Total OTC derivative liabilities, net of cross-maturity netting</t>
        </is>
      </c>
      <c r="B63" s="6" t="n">
        <v>221568</v>
      </c>
    </row>
    <row r="64">
      <c r="A64" s="4" t="inlineStr">
        <is>
          <t>Foreign currency forwards, swaps and options</t>
        </is>
      </c>
      <c r="B64" s="4" t="inlineStr">
        <is>
          <t xml:space="preserve"> </t>
        </is>
      </c>
    </row>
    <row r="65">
      <c r="A65" s="3" t="inlineStr">
        <is>
          <t>Remaining Contract Maturity Of Fair Value Of Over Counter Derivative Assets And Liabilities [Line Items]</t>
        </is>
      </c>
      <c r="B65" s="4" t="inlineStr">
        <is>
          <t xml:space="preserve"> </t>
        </is>
      </c>
    </row>
    <row r="66">
      <c r="A66" s="4" t="inlineStr">
        <is>
          <t>0 – 12  Months</t>
        </is>
      </c>
      <c r="B66" s="6" t="n">
        <v>92163</v>
      </c>
    </row>
    <row r="67">
      <c r="A67" s="4" t="inlineStr">
        <is>
          <t>1 – 5 Years</t>
        </is>
      </c>
      <c r="B67" s="6" t="n">
        <v>1773</v>
      </c>
    </row>
    <row r="68">
      <c r="A68" s="4" t="inlineStr">
        <is>
          <t>Greater Than 5 Years</t>
        </is>
      </c>
      <c r="B68" s="6" t="n">
        <v>0</v>
      </c>
    </row>
    <row r="69">
      <c r="A69" s="4" t="inlineStr">
        <is>
          <t>Cross-Maturity Netting</t>
        </is>
      </c>
      <c r="B69" s="6" t="n">
        <v>0</v>
      </c>
    </row>
    <row r="70">
      <c r="A70" s="4" t="inlineStr">
        <is>
          <t>Total OTC derivative assets, net of cross-maturity netting</t>
        </is>
      </c>
      <c r="B70" s="6" t="n">
        <v>93936</v>
      </c>
    </row>
    <row r="71">
      <c r="A71" s="4" t="inlineStr">
        <is>
          <t>0 – 12 Months</t>
        </is>
      </c>
      <c r="B71" s="6" t="n">
        <v>53608</v>
      </c>
    </row>
    <row r="72">
      <c r="A72" s="4" t="inlineStr">
        <is>
          <t>1 – 5 Years</t>
        </is>
      </c>
      <c r="B72" s="6" t="n">
        <v>1073</v>
      </c>
    </row>
    <row r="73">
      <c r="A73" s="4" t="inlineStr">
        <is>
          <t>Greater Than 5 Years</t>
        </is>
      </c>
      <c r="B73" s="6" t="n">
        <v>0</v>
      </c>
    </row>
    <row r="74">
      <c r="A74" s="4" t="inlineStr">
        <is>
          <t>Cross-Maturity Netting</t>
        </is>
      </c>
      <c r="B74" s="6" t="n">
        <v>0</v>
      </c>
    </row>
    <row r="75">
      <c r="A75" s="4" t="inlineStr">
        <is>
          <t>Total OTC derivative liabilities, net of cross-maturity netting</t>
        </is>
      </c>
      <c r="B75" s="6" t="n">
        <v>54681</v>
      </c>
    </row>
    <row r="76">
      <c r="A76" s="4" t="inlineStr">
        <is>
          <t>Fixed income forwards</t>
        </is>
      </c>
      <c r="B76" s="4" t="inlineStr">
        <is>
          <t xml:space="preserve"> </t>
        </is>
      </c>
    </row>
    <row r="77">
      <c r="A77" s="3" t="inlineStr">
        <is>
          <t>Remaining Contract Maturity Of Fair Value Of Over Counter Derivative Assets And Liabilities [Line Items]</t>
        </is>
      </c>
      <c r="B77" s="4" t="inlineStr">
        <is>
          <t xml:space="preserve"> </t>
        </is>
      </c>
    </row>
    <row r="78">
      <c r="A78" s="4" t="inlineStr">
        <is>
          <t>0 – 12  Months</t>
        </is>
      </c>
      <c r="B78" s="6" t="n">
        <v>203</v>
      </c>
    </row>
    <row r="79">
      <c r="A79" s="4" t="inlineStr">
        <is>
          <t>1 – 5 Years</t>
        </is>
      </c>
      <c r="B79" s="6" t="n">
        <v>0</v>
      </c>
    </row>
    <row r="80">
      <c r="A80" s="4" t="inlineStr">
        <is>
          <t>Greater Than 5 Years</t>
        </is>
      </c>
      <c r="B80" s="6" t="n">
        <v>0</v>
      </c>
    </row>
    <row r="81">
      <c r="A81" s="4" t="inlineStr">
        <is>
          <t>Cross-Maturity Netting</t>
        </is>
      </c>
      <c r="B81" s="6" t="n">
        <v>0</v>
      </c>
    </row>
    <row r="82">
      <c r="A82" s="4" t="inlineStr">
        <is>
          <t>Total OTC derivative assets, net of cross-maturity netting</t>
        </is>
      </c>
      <c r="B82" s="6" t="n">
        <v>203</v>
      </c>
    </row>
    <row r="83">
      <c r="A83" s="4" t="inlineStr">
        <is>
          <t>0 – 12 Months</t>
        </is>
      </c>
      <c r="B83" s="6" t="n">
        <v>21997</v>
      </c>
    </row>
    <row r="84">
      <c r="A84" s="4" t="inlineStr">
        <is>
          <t>1 – 5 Years</t>
        </is>
      </c>
      <c r="B84" s="6" t="n">
        <v>0</v>
      </c>
    </row>
    <row r="85">
      <c r="A85" s="4" t="inlineStr">
        <is>
          <t>Greater Than 5 Years</t>
        </is>
      </c>
      <c r="B85" s="6" t="n">
        <v>0</v>
      </c>
    </row>
    <row r="86">
      <c r="A86" s="4" t="inlineStr">
        <is>
          <t>Cross-Maturity Netting</t>
        </is>
      </c>
      <c r="B86" s="6" t="n">
        <v>0</v>
      </c>
    </row>
    <row r="87">
      <c r="A87" s="4" t="inlineStr">
        <is>
          <t>Total OTC derivative liabilities, net of cross-maturity netting</t>
        </is>
      </c>
      <c r="B87" s="6" t="n">
        <v>21997</v>
      </c>
    </row>
    <row r="88">
      <c r="A88" s="4" t="inlineStr">
        <is>
          <t>Interest rate swaps, options and forwards</t>
        </is>
      </c>
      <c r="B88" s="4" t="inlineStr">
        <is>
          <t xml:space="preserve"> </t>
        </is>
      </c>
    </row>
    <row r="89">
      <c r="A89" s="3" t="inlineStr">
        <is>
          <t>Remaining Contract Maturity Of Fair Value Of Over Counter Derivative Assets And Liabilities [Line Items]</t>
        </is>
      </c>
      <c r="B89" s="4" t="inlineStr">
        <is>
          <t xml:space="preserve"> </t>
        </is>
      </c>
    </row>
    <row r="90">
      <c r="A90" s="4" t="inlineStr">
        <is>
          <t>0 – 12  Months</t>
        </is>
      </c>
      <c r="B90" s="6" t="n">
        <v>67392</v>
      </c>
    </row>
    <row r="91">
      <c r="A91" s="4" t="inlineStr">
        <is>
          <t>1 – 5 Years</t>
        </is>
      </c>
      <c r="B91" s="6" t="n">
        <v>175102</v>
      </c>
    </row>
    <row r="92">
      <c r="A92" s="4" t="inlineStr">
        <is>
          <t>Greater Than 5 Years</t>
        </is>
      </c>
      <c r="B92" s="6" t="n">
        <v>34250</v>
      </c>
    </row>
    <row r="93">
      <c r="A93" s="4" t="inlineStr">
        <is>
          <t>Cross-Maturity Netting</t>
        </is>
      </c>
      <c r="B93" s="6" t="n">
        <v>-45846</v>
      </c>
    </row>
    <row r="94">
      <c r="A94" s="4" t="inlineStr">
        <is>
          <t>Total OTC derivative assets, net of cross-maturity netting</t>
        </is>
      </c>
      <c r="B94" s="6" t="n">
        <v>230898</v>
      </c>
    </row>
    <row r="95">
      <c r="A95" s="4" t="inlineStr">
        <is>
          <t>0 – 12 Months</t>
        </is>
      </c>
      <c r="B95" s="6" t="n">
        <v>49455</v>
      </c>
    </row>
    <row r="96">
      <c r="A96" s="4" t="inlineStr">
        <is>
          <t>1 – 5 Years</t>
        </is>
      </c>
      <c r="B96" s="6" t="n">
        <v>136335</v>
      </c>
    </row>
    <row r="97">
      <c r="A97" s="4" t="inlineStr">
        <is>
          <t>Greater Than 5 Years</t>
        </is>
      </c>
      <c r="B97" s="6" t="n">
        <v>438964</v>
      </c>
    </row>
    <row r="98">
      <c r="A98" s="4" t="inlineStr">
        <is>
          <t>Cross-Maturity Netting</t>
        </is>
      </c>
      <c r="B98" s="6" t="n">
        <v>-45846</v>
      </c>
    </row>
    <row r="99">
      <c r="A99" s="4" t="inlineStr">
        <is>
          <t>Total OTC derivative liabilities, net of cross-maturity netting</t>
        </is>
      </c>
      <c r="B99" s="5" t="n">
        <v>5789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Nov. 30, 2024 USD ($)</t>
        </is>
      </c>
    </row>
    <row r="2">
      <c r="A2" s="3" t="inlineStr">
        <is>
          <t>Derivative Instruments and Hedging Activities Disclosure [Abstract]</t>
        </is>
      </c>
      <c r="B2" s="4" t="inlineStr">
        <is>
          <t xml:space="preserve"> </t>
        </is>
      </c>
    </row>
    <row r="3">
      <c r="A3" s="4" t="inlineStr">
        <is>
          <t>A- or higher</t>
        </is>
      </c>
      <c r="B3" s="5" t="n">
        <v>178391</v>
      </c>
    </row>
    <row r="4">
      <c r="A4" s="4" t="inlineStr">
        <is>
          <t>BBB- to BBB+</t>
        </is>
      </c>
      <c r="B4" s="6" t="n">
        <v>41136</v>
      </c>
    </row>
    <row r="5">
      <c r="A5" s="4" t="inlineStr">
        <is>
          <t>BB+ or lower</t>
        </is>
      </c>
      <c r="B5" s="6" t="n">
        <v>231253</v>
      </c>
    </row>
    <row r="6">
      <c r="A6" s="4" t="inlineStr">
        <is>
          <t>Unrated</t>
        </is>
      </c>
      <c r="B6" s="6" t="n">
        <v>260810</v>
      </c>
    </row>
    <row r="7">
      <c r="A7" s="4" t="inlineStr">
        <is>
          <t>Total OTC derivative assets included in Financial instruments owned</t>
        </is>
      </c>
      <c r="B7" s="5" t="n">
        <v>7115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Index credit default swaps - USD ($) $ in Millions</t>
        </is>
      </c>
      <c r="B1" s="2" t="inlineStr">
        <is>
          <t>Nov. 30, 2024</t>
        </is>
      </c>
      <c r="C1" s="2" t="inlineStr">
        <is>
          <t>Nov. 30, 2023</t>
        </is>
      </c>
    </row>
    <row r="2">
      <c r="A2" s="3" t="inlineStr">
        <is>
          <t>Derivative [Line Items]</t>
        </is>
      </c>
      <c r="B2" s="4" t="inlineStr">
        <is>
          <t xml:space="preserve"> </t>
        </is>
      </c>
      <c r="C2" s="4" t="inlineStr">
        <is>
          <t xml:space="preserve"> </t>
        </is>
      </c>
    </row>
    <row r="3">
      <c r="A3" s="4" t="inlineStr">
        <is>
          <t>Notional amount</t>
        </is>
      </c>
      <c r="B3" s="9" t="n">
        <v>948.6</v>
      </c>
      <c r="C3" s="9" t="n">
        <v>2345.4</v>
      </c>
    </row>
    <row r="4">
      <c r="A4" s="4" t="inlineStr">
        <is>
          <t>Investment Grad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10" t="n">
        <v>395.2</v>
      </c>
      <c r="C6" s="10" t="n">
        <v>1451.5</v>
      </c>
    </row>
    <row r="7">
      <c r="A7" s="4" t="inlineStr">
        <is>
          <t>Non-investment Grad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9" t="n">
        <v>553.4</v>
      </c>
      <c r="C9" s="9" t="n">
        <v>89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4</t>
        </is>
      </c>
      <c r="C1" s="2" t="inlineStr">
        <is>
          <t>Nov. 30, 2023</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9" t="n">
        <v>102.3</v>
      </c>
      <c r="C3" s="9" t="n">
        <v>139.5</v>
      </c>
    </row>
    <row r="4">
      <c r="A4" s="4" t="inlineStr">
        <is>
          <t>Collateral posted</t>
        </is>
      </c>
      <c r="B4" s="10" t="n">
        <v>-50.6</v>
      </c>
      <c r="C4" s="10" t="n">
        <v>-97.59999999999999</v>
      </c>
    </row>
    <row r="5">
      <c r="A5" s="4" t="inlineStr">
        <is>
          <t>Collateral received</t>
        </is>
      </c>
      <c r="B5" s="10" t="n">
        <v>296.1</v>
      </c>
      <c r="C5" s="6" t="n">
        <v>71</v>
      </c>
    </row>
    <row r="6">
      <c r="A6" s="4" t="inlineStr">
        <is>
          <t>Return of and additional collateral required in the event of a credit rating downgrade below investment grade</t>
        </is>
      </c>
      <c r="B6" s="9" t="n">
        <v>347.8</v>
      </c>
      <c r="C6" s="9" t="n">
        <v>11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Millions</t>
        </is>
      </c>
      <c r="B1" s="2" t="inlineStr">
        <is>
          <t>Nov. 30,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9" t="n">
        <v>2540.9</v>
      </c>
      <c r="C3" s="9" t="n">
        <v>1840.5</v>
      </c>
    </row>
    <row r="4">
      <c r="A4" s="4" t="inlineStr">
        <is>
          <t>Repurchase Agreements</t>
        </is>
      </c>
      <c r="B4" s="10" t="n">
        <v>18088.9</v>
      </c>
      <c r="C4" s="10" t="n">
        <v>19841.2</v>
      </c>
    </row>
    <row r="5">
      <c r="A5" s="4" t="inlineStr">
        <is>
          <t>Obligation to Return Securities Received as Collateral, at Fair Value</t>
        </is>
      </c>
      <c r="B5" s="10" t="n">
        <v>185.6</v>
      </c>
      <c r="C5" s="10" t="n">
        <v>8.800000000000001</v>
      </c>
    </row>
    <row r="6">
      <c r="A6" s="4" t="inlineStr">
        <is>
          <t>Total</t>
        </is>
      </c>
      <c r="B6" s="10" t="n">
        <v>20815.4</v>
      </c>
      <c r="C6" s="10" t="n">
        <v>21690.5</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10" t="n">
        <v>2059.8</v>
      </c>
      <c r="C9" s="10" t="n">
        <v>1221.4</v>
      </c>
    </row>
    <row r="10">
      <c r="A10" s="4" t="inlineStr">
        <is>
          <t>Repurchase Agreements</t>
        </is>
      </c>
      <c r="B10" s="10" t="n">
        <v>1394.2</v>
      </c>
      <c r="C10" s="6" t="n">
        <v>627</v>
      </c>
    </row>
    <row r="11">
      <c r="A11" s="4" t="inlineStr">
        <is>
          <t>Obligation to Return Securities Received as Collateral, at Fair Value</t>
        </is>
      </c>
      <c r="B11" s="10" t="n">
        <v>3.9</v>
      </c>
      <c r="C11" s="10" t="n">
        <v>4.4</v>
      </c>
    </row>
    <row r="12">
      <c r="A12" s="4" t="inlineStr">
        <is>
          <t>Total</t>
        </is>
      </c>
      <c r="B12" s="10" t="n">
        <v>3457.8</v>
      </c>
      <c r="C12" s="10" t="n">
        <v>1852.8</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10" t="n">
        <v>416.4</v>
      </c>
      <c r="C15" s="10" t="n">
        <v>576.4</v>
      </c>
    </row>
    <row r="16">
      <c r="A16" s="4" t="inlineStr">
        <is>
          <t>Repurchase Agreements</t>
        </is>
      </c>
      <c r="B16" s="10" t="n">
        <v>4522.5</v>
      </c>
      <c r="C16" s="10" t="n">
        <v>4297.9</v>
      </c>
    </row>
    <row r="17">
      <c r="A17" s="4" t="inlineStr">
        <is>
          <t>Obligation to Return Securities Received as Collateral, at Fair Value</t>
        </is>
      </c>
      <c r="B17" s="6" t="n">
        <v>0</v>
      </c>
      <c r="C17" s="6" t="n">
        <v>0</v>
      </c>
    </row>
    <row r="18">
      <c r="A18" s="4" t="inlineStr">
        <is>
          <t>Total</t>
        </is>
      </c>
      <c r="B18" s="10" t="n">
        <v>4938.9</v>
      </c>
      <c r="C18" s="10" t="n">
        <v>4874.3</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6" t="n">
        <v>0</v>
      </c>
      <c r="C21" s="6" t="n">
        <v>0</v>
      </c>
    </row>
    <row r="22">
      <c r="A22" s="4" t="inlineStr">
        <is>
          <t>Repurchase Agreements</t>
        </is>
      </c>
      <c r="B22" s="10" t="n">
        <v>2384.8</v>
      </c>
      <c r="C22" s="10" t="n">
        <v>1950.9</v>
      </c>
    </row>
    <row r="23">
      <c r="A23" s="4" t="inlineStr">
        <is>
          <t>Obligation to Return Securities Received as Collateral, at Fair Value</t>
        </is>
      </c>
      <c r="B23" s="6" t="n">
        <v>0</v>
      </c>
      <c r="C23" s="6" t="n">
        <v>0</v>
      </c>
    </row>
    <row r="24">
      <c r="A24" s="4" t="inlineStr">
        <is>
          <t>Total</t>
        </is>
      </c>
      <c r="B24" s="10" t="n">
        <v>2384.8</v>
      </c>
      <c r="C24" s="10" t="n">
        <v>1950.9</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10" t="n">
        <v>30.9</v>
      </c>
      <c r="C27" s="10" t="n">
        <v>39.2</v>
      </c>
    </row>
    <row r="28">
      <c r="A28" s="4" t="inlineStr">
        <is>
          <t>Repurchase Agreements</t>
        </is>
      </c>
      <c r="B28" s="10" t="n">
        <v>6837.1</v>
      </c>
      <c r="C28" s="10" t="n">
        <v>9474.200000000001</v>
      </c>
    </row>
    <row r="29">
      <c r="A29" s="4" t="inlineStr">
        <is>
          <t>Obligation to Return Securities Received as Collateral, at Fair Value</t>
        </is>
      </c>
      <c r="B29" s="6" t="n">
        <v>0</v>
      </c>
      <c r="C29" s="10" t="n">
        <v>3.4</v>
      </c>
    </row>
    <row r="30">
      <c r="A30" s="4" t="inlineStr">
        <is>
          <t>Total</t>
        </is>
      </c>
      <c r="B30" s="6" t="n">
        <v>6868</v>
      </c>
      <c r="C30" s="10" t="n">
        <v>9516.799999999999</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6" t="n">
        <v>0</v>
      </c>
      <c r="C33" s="6" t="n">
        <v>0</v>
      </c>
    </row>
    <row r="34">
      <c r="A34" s="4" t="inlineStr">
        <is>
          <t>Repurchase Agreements</t>
        </is>
      </c>
      <c r="B34" s="10" t="n">
        <v>212.1</v>
      </c>
      <c r="C34" s="10" t="n">
        <v>141.1</v>
      </c>
    </row>
    <row r="35">
      <c r="A35" s="4" t="inlineStr">
        <is>
          <t>Obligation to Return Securities Received as Collateral, at Fair Value</t>
        </is>
      </c>
      <c r="B35" s="6" t="n">
        <v>0</v>
      </c>
      <c r="C35" s="6" t="n">
        <v>0</v>
      </c>
    </row>
    <row r="36">
      <c r="A36" s="4" t="inlineStr">
        <is>
          <t>Total</t>
        </is>
      </c>
      <c r="B36" s="10" t="n">
        <v>212.1</v>
      </c>
      <c r="C36" s="10" t="n">
        <v>141.1</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10" t="n">
        <v>33.7</v>
      </c>
      <c r="C39" s="10" t="n">
        <v>3.5</v>
      </c>
    </row>
    <row r="40">
      <c r="A40" s="4" t="inlineStr">
        <is>
          <t>Repurchase Agreements</t>
        </is>
      </c>
      <c r="B40" s="6" t="n">
        <v>1981</v>
      </c>
      <c r="C40" s="10" t="n">
        <v>2511.6</v>
      </c>
    </row>
    <row r="41">
      <c r="A41" s="4" t="inlineStr">
        <is>
          <t>Obligation to Return Securities Received as Collateral, at Fair Value</t>
        </is>
      </c>
      <c r="B41" s="10" t="n">
        <v>181.7</v>
      </c>
      <c r="C41" s="6" t="n">
        <v>1</v>
      </c>
    </row>
    <row r="42">
      <c r="A42" s="4" t="inlineStr">
        <is>
          <t>Total</t>
        </is>
      </c>
      <c r="B42" s="10" t="n">
        <v>2196.4</v>
      </c>
      <c r="C42" s="10" t="n">
        <v>2516.1</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6" t="n">
        <v>0</v>
      </c>
      <c r="C45" s="6" t="n">
        <v>0</v>
      </c>
    </row>
    <row r="46">
      <c r="A46" s="4" t="inlineStr">
        <is>
          <t>Repurchase Agreements</t>
        </is>
      </c>
      <c r="B46" s="10" t="n">
        <v>757.4</v>
      </c>
      <c r="C46" s="10" t="n">
        <v>838.5</v>
      </c>
    </row>
    <row r="47">
      <c r="A47" s="4" t="inlineStr">
        <is>
          <t>Obligation to Return Securities Received as Collateral, at Fair Value</t>
        </is>
      </c>
      <c r="B47" s="6" t="n">
        <v>0</v>
      </c>
      <c r="C47" s="6" t="n">
        <v>0</v>
      </c>
    </row>
    <row r="48">
      <c r="A48" s="4" t="inlineStr">
        <is>
          <t>Total</t>
        </is>
      </c>
      <c r="B48" s="9" t="n">
        <v>757.4</v>
      </c>
      <c r="C48" s="9" t="n">
        <v>83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Millions</t>
        </is>
      </c>
      <c r="B1" s="2" t="inlineStr">
        <is>
          <t>Nov. 30,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9" t="n">
        <v>2540.9</v>
      </c>
      <c r="C3" s="9" t="n">
        <v>1840.5</v>
      </c>
    </row>
    <row r="4">
      <c r="A4" s="4" t="inlineStr">
        <is>
          <t>Repurchase Agreements</t>
        </is>
      </c>
      <c r="B4" s="10" t="n">
        <v>18088.9</v>
      </c>
      <c r="C4" s="10" t="n">
        <v>19841.2</v>
      </c>
    </row>
    <row r="5">
      <c r="A5" s="4" t="inlineStr">
        <is>
          <t>Obligation to Return Securities Received as Collateral, at Fair Value</t>
        </is>
      </c>
      <c r="B5" s="10" t="n">
        <v>185.6</v>
      </c>
      <c r="C5" s="10" t="n">
        <v>8.800000000000001</v>
      </c>
    </row>
    <row r="6">
      <c r="A6" s="4" t="inlineStr">
        <is>
          <t>Total</t>
        </is>
      </c>
      <c r="B6" s="10" t="n">
        <v>20815.4</v>
      </c>
      <c r="C6" s="10" t="n">
        <v>21690.5</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10" t="n">
        <v>1617.8</v>
      </c>
      <c r="C9" s="10" t="n">
        <v>1068.6</v>
      </c>
    </row>
    <row r="10">
      <c r="A10" s="4" t="inlineStr">
        <is>
          <t>Repurchase Agreements</t>
        </is>
      </c>
      <c r="B10" s="10" t="n">
        <v>2258.1</v>
      </c>
      <c r="C10" s="10" t="n">
        <v>10548.3</v>
      </c>
    </row>
    <row r="11">
      <c r="A11" s="4" t="inlineStr">
        <is>
          <t>Obligation to Return Securities Received as Collateral, at Fair Value</t>
        </is>
      </c>
      <c r="B11" s="10" t="n">
        <v>185.6</v>
      </c>
      <c r="C11" s="10" t="n">
        <v>8.800000000000001</v>
      </c>
    </row>
    <row r="12">
      <c r="A12" s="4" t="inlineStr">
        <is>
          <t>Total</t>
        </is>
      </c>
      <c r="B12" s="10" t="n">
        <v>4061.5</v>
      </c>
      <c r="C12" s="10" t="n">
        <v>11625.7</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10" t="n">
        <v>154.3</v>
      </c>
      <c r="C15" s="6" t="n">
        <v>0</v>
      </c>
    </row>
    <row r="16">
      <c r="A16" s="4" t="inlineStr">
        <is>
          <t>Repurchase Agreements</t>
        </is>
      </c>
      <c r="B16" s="10" t="n">
        <v>7055.1</v>
      </c>
      <c r="C16" s="10" t="n">
        <v>2442.4</v>
      </c>
    </row>
    <row r="17">
      <c r="A17" s="4" t="inlineStr">
        <is>
          <t>Obligation to Return Securities Received as Collateral, at Fair Value</t>
        </is>
      </c>
      <c r="B17" s="6" t="n">
        <v>0</v>
      </c>
      <c r="C17" s="6" t="n">
        <v>0</v>
      </c>
    </row>
    <row r="18">
      <c r="A18" s="4" t="inlineStr">
        <is>
          <t>Total</t>
        </is>
      </c>
      <c r="B18" s="10" t="n">
        <v>7209.4</v>
      </c>
      <c r="C18" s="10" t="n">
        <v>2442.4</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10" t="n">
        <v>250.4</v>
      </c>
      <c r="C21" s="10" t="n">
        <v>244.2</v>
      </c>
    </row>
    <row r="22">
      <c r="A22" s="4" t="inlineStr">
        <is>
          <t>Repurchase Agreements</t>
        </is>
      </c>
      <c r="B22" s="10" t="n">
        <v>4182.8</v>
      </c>
      <c r="C22" s="10" t="n">
        <v>1939.9</v>
      </c>
    </row>
    <row r="23">
      <c r="A23" s="4" t="inlineStr">
        <is>
          <t>Obligation to Return Securities Received as Collateral, at Fair Value</t>
        </is>
      </c>
      <c r="B23" s="6" t="n">
        <v>0</v>
      </c>
      <c r="C23" s="6" t="n">
        <v>0</v>
      </c>
    </row>
    <row r="24">
      <c r="A24" s="4" t="inlineStr">
        <is>
          <t>Total</t>
        </is>
      </c>
      <c r="B24" s="10" t="n">
        <v>4433.2</v>
      </c>
      <c r="C24" s="10" t="n">
        <v>2184.1</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10" t="n">
        <v>518.4</v>
      </c>
      <c r="C27" s="10" t="n">
        <v>527.7</v>
      </c>
    </row>
    <row r="28">
      <c r="A28" s="4" t="inlineStr">
        <is>
          <t>Repurchase Agreements</t>
        </is>
      </c>
      <c r="B28" s="10" t="n">
        <v>4592.9</v>
      </c>
      <c r="C28" s="10" t="n">
        <v>4910.6</v>
      </c>
    </row>
    <row r="29">
      <c r="A29" s="4" t="inlineStr">
        <is>
          <t>Obligation to Return Securities Received as Collateral, at Fair Value</t>
        </is>
      </c>
      <c r="B29" s="6" t="n">
        <v>0</v>
      </c>
      <c r="C29" s="6" t="n">
        <v>0</v>
      </c>
    </row>
    <row r="30">
      <c r="A30" s="4" t="inlineStr">
        <is>
          <t>Total</t>
        </is>
      </c>
      <c r="B30" s="9" t="n">
        <v>5111.2</v>
      </c>
      <c r="C30" s="9" t="n">
        <v>543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Nov. 30, 2024</t>
        </is>
      </c>
      <c r="C1" s="2" t="inlineStr">
        <is>
          <t>Nov. 30, 2023</t>
        </is>
      </c>
    </row>
    <row r="2">
      <c r="A2" s="3" t="inlineStr">
        <is>
          <t>Investments, Debt and Equity Securities [Abstract]</t>
        </is>
      </c>
      <c r="B2" s="4" t="inlineStr">
        <is>
          <t xml:space="preserve"> </t>
        </is>
      </c>
      <c r="C2" s="4" t="inlineStr">
        <is>
          <t xml:space="preserve"> </t>
        </is>
      </c>
    </row>
    <row r="3">
      <c r="A3" s="4" t="inlineStr">
        <is>
          <t>Fair value of securities received as collateral</t>
        </is>
      </c>
      <c r="B3" s="5" t="n">
        <v>37630</v>
      </c>
      <c r="C3" s="5" t="n">
        <v>339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Nov. 30, 2024</t>
        </is>
      </c>
      <c r="C1" s="2" t="inlineStr">
        <is>
          <t>Nov. 30, 2023</t>
        </is>
      </c>
    </row>
    <row r="2">
      <c r="A2" s="3" t="inlineStr">
        <is>
          <t>Securities borrowing arrangements</t>
        </is>
      </c>
      <c r="B2" s="4" t="inlineStr">
        <is>
          <t xml:space="preserve"> </t>
        </is>
      </c>
      <c r="C2" s="4" t="inlineStr">
        <is>
          <t xml:space="preserve"> </t>
        </is>
      </c>
    </row>
    <row r="3">
      <c r="A3" s="4" t="inlineStr">
        <is>
          <t>Gross Amounts</t>
        </is>
      </c>
      <c r="B3" s="5" t="n">
        <v>7213400</v>
      </c>
      <c r="C3" s="5" t="n">
        <v>7192100</v>
      </c>
    </row>
    <row r="4">
      <c r="A4" s="4" t="inlineStr">
        <is>
          <t>Netting in Consolidated Statements of Financial Condition</t>
        </is>
      </c>
      <c r="B4" s="6" t="n">
        <v>0</v>
      </c>
      <c r="C4" s="6" t="n">
        <v>0</v>
      </c>
    </row>
    <row r="5">
      <c r="A5" s="4" t="inlineStr">
        <is>
          <t>Net Amounts in Consolidated Statements of Financial Condition</t>
        </is>
      </c>
      <c r="B5" s="6" t="n">
        <v>7213421</v>
      </c>
      <c r="C5" s="6" t="n">
        <v>7192091</v>
      </c>
    </row>
    <row r="6">
      <c r="A6" s="4" t="inlineStr">
        <is>
          <t>Additional amounts available for setoff</t>
        </is>
      </c>
      <c r="B6" s="6" t="n">
        <v>-325400</v>
      </c>
      <c r="C6" s="6" t="n">
        <v>-327700</v>
      </c>
    </row>
    <row r="7">
      <c r="A7" s="4" t="inlineStr">
        <is>
          <t>Available collateral</t>
        </is>
      </c>
      <c r="B7" s="6" t="n">
        <v>-1537300</v>
      </c>
      <c r="C7" s="6" t="n">
        <v>-1642900</v>
      </c>
    </row>
    <row r="8">
      <c r="A8" s="4" t="inlineStr">
        <is>
          <t>Net amount</t>
        </is>
      </c>
      <c r="B8" s="6" t="n">
        <v>5350700</v>
      </c>
      <c r="C8" s="6" t="n">
        <v>5221400</v>
      </c>
    </row>
    <row r="9">
      <c r="A9" s="3" t="inlineStr">
        <is>
          <t>Reverse repurchase agreements</t>
        </is>
      </c>
      <c r="B9" s="4" t="inlineStr">
        <is>
          <t xml:space="preserve"> </t>
        </is>
      </c>
      <c r="C9" s="4" t="inlineStr">
        <is>
          <t xml:space="preserve"> </t>
        </is>
      </c>
    </row>
    <row r="10">
      <c r="A10" s="4" t="inlineStr">
        <is>
          <t>Gross Amounts</t>
        </is>
      </c>
      <c r="B10" s="6" t="n">
        <v>11930700</v>
      </c>
      <c r="C10" s="6" t="n">
        <v>14871100</v>
      </c>
    </row>
    <row r="11">
      <c r="A11" s="4" t="inlineStr">
        <is>
          <t>Netting in Consolidated Statements of Financial Condition</t>
        </is>
      </c>
      <c r="B11" s="6" t="n">
        <v>-5751000</v>
      </c>
      <c r="C11" s="6" t="n">
        <v>-8920600</v>
      </c>
    </row>
    <row r="12">
      <c r="A12" s="4" t="inlineStr">
        <is>
          <t>Net Amounts in Consolidated Statements of Financial Condition</t>
        </is>
      </c>
      <c r="B12" s="6" t="n">
        <v>6179653</v>
      </c>
      <c r="C12" s="6" t="n">
        <v>5950549</v>
      </c>
    </row>
    <row r="13">
      <c r="A13" s="4" t="inlineStr">
        <is>
          <t>Additional amounts available for setoff</t>
        </is>
      </c>
      <c r="B13" s="6" t="n">
        <v>-1475900</v>
      </c>
      <c r="C13" s="6" t="n">
        <v>-1304000</v>
      </c>
    </row>
    <row r="14">
      <c r="A14" s="4" t="inlineStr">
        <is>
          <t>Available collateral</t>
        </is>
      </c>
      <c r="B14" s="6" t="n">
        <v>-4574000</v>
      </c>
      <c r="C14" s="6" t="n">
        <v>-4582600</v>
      </c>
    </row>
    <row r="15">
      <c r="A15" s="4" t="inlineStr">
        <is>
          <t>Net amount</t>
        </is>
      </c>
      <c r="B15" s="6" t="n">
        <v>129800</v>
      </c>
      <c r="C15" s="6" t="n">
        <v>63900</v>
      </c>
    </row>
    <row r="16">
      <c r="A16" s="3" t="inlineStr">
        <is>
          <t>Securities lending arrangements</t>
        </is>
      </c>
      <c r="B16" s="4" t="inlineStr">
        <is>
          <t xml:space="preserve"> </t>
        </is>
      </c>
      <c r="C16" s="4" t="inlineStr">
        <is>
          <t xml:space="preserve"> </t>
        </is>
      </c>
    </row>
    <row r="17">
      <c r="A17" s="4" t="inlineStr">
        <is>
          <t>Gross Amounts</t>
        </is>
      </c>
      <c r="B17" s="6" t="n">
        <v>2540900</v>
      </c>
      <c r="C17" s="6" t="n">
        <v>1840500</v>
      </c>
    </row>
    <row r="18">
      <c r="A18" s="4" t="inlineStr">
        <is>
          <t>Netting in Consolidated Statements of Financial Condition</t>
        </is>
      </c>
      <c r="B18" s="6" t="n">
        <v>0</v>
      </c>
      <c r="C18" s="6" t="n">
        <v>0</v>
      </c>
    </row>
    <row r="19">
      <c r="A19" s="4" t="inlineStr">
        <is>
          <t>Net Amounts in Consolidated Statements of Financial Condition</t>
        </is>
      </c>
      <c r="B19" s="6" t="n">
        <v>2540861</v>
      </c>
      <c r="C19" s="6" t="n">
        <v>1840518</v>
      </c>
    </row>
    <row r="20">
      <c r="A20" s="4" t="inlineStr">
        <is>
          <t>Additional amounts available for setoff</t>
        </is>
      </c>
      <c r="B20" s="6" t="n">
        <v>-325400</v>
      </c>
      <c r="C20" s="6" t="n">
        <v>-327700</v>
      </c>
    </row>
    <row r="21">
      <c r="A21" s="4" t="inlineStr">
        <is>
          <t>Available collateral</t>
        </is>
      </c>
      <c r="B21" s="6" t="n">
        <v>-2091400</v>
      </c>
      <c r="C21" s="6" t="n">
        <v>-1396100</v>
      </c>
    </row>
    <row r="22">
      <c r="A22" s="4" t="inlineStr">
        <is>
          <t>Net amount</t>
        </is>
      </c>
      <c r="B22" s="6" t="n">
        <v>124100</v>
      </c>
      <c r="C22" s="6" t="n">
        <v>116700</v>
      </c>
    </row>
    <row r="23">
      <c r="A23" s="3" t="inlineStr">
        <is>
          <t>Repurchase agreements</t>
        </is>
      </c>
      <c r="B23" s="4" t="inlineStr">
        <is>
          <t xml:space="preserve"> </t>
        </is>
      </c>
      <c r="C23" s="4" t="inlineStr">
        <is>
          <t xml:space="preserve"> </t>
        </is>
      </c>
    </row>
    <row r="24">
      <c r="A24" s="4" t="inlineStr">
        <is>
          <t>Gross Amounts</t>
        </is>
      </c>
      <c r="B24" s="6" t="n">
        <v>18088900</v>
      </c>
      <c r="C24" s="6" t="n">
        <v>19841200</v>
      </c>
    </row>
    <row r="25">
      <c r="A25" s="4" t="inlineStr">
        <is>
          <t>Netting in Consolidated Statements of Financial Condition</t>
        </is>
      </c>
      <c r="B25" s="6" t="n">
        <v>-5751000</v>
      </c>
      <c r="C25" s="6" t="n">
        <v>-8920600</v>
      </c>
    </row>
    <row r="26">
      <c r="A26" s="4" t="inlineStr">
        <is>
          <t>Net Amounts in Consolidated Statements of Financial Condition</t>
        </is>
      </c>
      <c r="B26" s="6" t="n">
        <v>12337935</v>
      </c>
      <c r="C26" s="6" t="n">
        <v>10920606</v>
      </c>
    </row>
    <row r="27">
      <c r="A27" s="4" t="inlineStr">
        <is>
          <t>Additional amounts available for setoff</t>
        </is>
      </c>
      <c r="B27" s="6" t="n">
        <v>-1475900</v>
      </c>
      <c r="C27" s="6" t="n">
        <v>-1304000</v>
      </c>
    </row>
    <row r="28">
      <c r="A28" s="4" t="inlineStr">
        <is>
          <t>Available collateral</t>
        </is>
      </c>
      <c r="B28" s="6" t="n">
        <v>-10274600</v>
      </c>
      <c r="C28" s="6" t="n">
        <v>-9035400</v>
      </c>
    </row>
    <row r="29">
      <c r="A29" s="4" t="inlineStr">
        <is>
          <t>Net amount</t>
        </is>
      </c>
      <c r="B29" s="6" t="n">
        <v>587400</v>
      </c>
      <c r="C29" s="6" t="n">
        <v>581200</v>
      </c>
    </row>
    <row r="30">
      <c r="A30" s="4" t="inlineStr">
        <is>
          <t>Securities borrowing arrangements</t>
        </is>
      </c>
      <c r="B30" s="6" t="n">
        <v>5310000</v>
      </c>
      <c r="C30" s="6" t="n">
        <v>5170000</v>
      </c>
    </row>
    <row r="31">
      <c r="A31" s="4" t="inlineStr">
        <is>
          <t>Securities borrowing arrangements, collateral</t>
        </is>
      </c>
      <c r="B31" s="6" t="n">
        <v>5190000</v>
      </c>
      <c r="C31" s="6" t="n">
        <v>5040000</v>
      </c>
    </row>
    <row r="32">
      <c r="A32" s="4" t="inlineStr">
        <is>
          <t>Repurchase agreements</t>
        </is>
      </c>
      <c r="B32" s="6" t="n">
        <v>645000</v>
      </c>
      <c r="C32" s="6" t="n">
        <v>505000</v>
      </c>
    </row>
    <row r="33">
      <c r="A33" s="4" t="inlineStr">
        <is>
          <t>Repurchase agreements, pledged securities collateral</t>
        </is>
      </c>
      <c r="B33" s="6" t="n">
        <v>656900</v>
      </c>
      <c r="C33" s="6" t="n">
        <v>520400</v>
      </c>
    </row>
    <row r="34">
      <c r="A34" s="4" t="inlineStr">
        <is>
          <t>Obligation to return securities received as collateral, at fair value</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6" t="n">
        <v>185600</v>
      </c>
      <c r="C36" s="6" t="n">
        <v>8800</v>
      </c>
    </row>
    <row r="37">
      <c r="A37" s="4" t="inlineStr">
        <is>
          <t>Netting in Consolidated Statements of Financial Condition</t>
        </is>
      </c>
      <c r="B37" s="6" t="n">
        <v>0</v>
      </c>
      <c r="C37" s="6" t="n">
        <v>0</v>
      </c>
    </row>
    <row r="38">
      <c r="A38" s="4" t="inlineStr">
        <is>
          <t>Net Amounts in Consolidated Statements of Financial Condition</t>
        </is>
      </c>
      <c r="B38" s="6" t="n">
        <v>185600</v>
      </c>
      <c r="C38" s="6" t="n">
        <v>8800</v>
      </c>
    </row>
    <row r="39">
      <c r="A39" s="4" t="inlineStr">
        <is>
          <t>Additional amounts available for setoff</t>
        </is>
      </c>
      <c r="B39" s="6" t="n">
        <v>0</v>
      </c>
      <c r="C39" s="6" t="n">
        <v>0</v>
      </c>
    </row>
    <row r="40">
      <c r="A40" s="4" t="inlineStr">
        <is>
          <t>Available collateral</t>
        </is>
      </c>
      <c r="B40" s="6" t="n">
        <v>-185600</v>
      </c>
      <c r="C40" s="6" t="n">
        <v>-8800</v>
      </c>
    </row>
    <row r="41">
      <c r="A41" s="4" t="inlineStr">
        <is>
          <t>Net amount</t>
        </is>
      </c>
      <c r="B41" s="6" t="n">
        <v>0</v>
      </c>
      <c r="C41" s="6" t="n">
        <v>0</v>
      </c>
    </row>
    <row r="42">
      <c r="A42" s="4" t="inlineStr">
        <is>
          <t>Securities received as collateral, at fair value</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6" t="n">
        <v>185600</v>
      </c>
      <c r="C44" s="6" t="n">
        <v>8800</v>
      </c>
    </row>
    <row r="45">
      <c r="A45" s="4" t="inlineStr">
        <is>
          <t>Netting in Consolidated Statements of Financial Condition</t>
        </is>
      </c>
      <c r="B45" s="6" t="n">
        <v>0</v>
      </c>
      <c r="C45" s="6" t="n">
        <v>0</v>
      </c>
    </row>
    <row r="46">
      <c r="A46" s="4" t="inlineStr">
        <is>
          <t>Net Amounts in Consolidated Statements of Financial Condition</t>
        </is>
      </c>
      <c r="B46" s="6" t="n">
        <v>185600</v>
      </c>
      <c r="C46" s="6" t="n">
        <v>8800</v>
      </c>
    </row>
    <row r="47">
      <c r="A47" s="4" t="inlineStr">
        <is>
          <t>Additional amounts available for setoff</t>
        </is>
      </c>
      <c r="B47" s="6" t="n">
        <v>0</v>
      </c>
      <c r="C47" s="6" t="n">
        <v>0</v>
      </c>
    </row>
    <row r="48">
      <c r="A48" s="4" t="inlineStr">
        <is>
          <t>Available collateral</t>
        </is>
      </c>
      <c r="B48" s="6" t="n">
        <v>-185600</v>
      </c>
      <c r="C48" s="6" t="n">
        <v>-8800</v>
      </c>
    </row>
    <row r="49">
      <c r="A49" s="4" t="inlineStr">
        <is>
          <t>Net amount</t>
        </is>
      </c>
      <c r="B49" s="5" t="n">
        <v>0</v>
      </c>
      <c r="C4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ash and Securities Segregated (Details) - USD ($) $ in Thousands</t>
        </is>
      </c>
      <c r="B1" s="2" t="inlineStr">
        <is>
          <t>Nov. 30, 2024</t>
        </is>
      </c>
      <c r="C1" s="2" t="inlineStr">
        <is>
          <t>Nov. 30, 2023</t>
        </is>
      </c>
    </row>
    <row r="2">
      <c r="A2" s="3" t="inlineStr">
        <is>
          <t>Investments, Debt and Equity Securities [Abstract]</t>
        </is>
      </c>
      <c r="B2" s="4" t="inlineStr">
        <is>
          <t xml:space="preserve"> </t>
        </is>
      </c>
      <c r="C2" s="4" t="inlineStr">
        <is>
          <t xml:space="preserve"> </t>
        </is>
      </c>
    </row>
    <row r="3">
      <c r="A3" s="4" t="inlineStr">
        <is>
          <t>Cash and securities segregated and on deposit for regulatory purposes or deposited with clearing and depository organizations</t>
        </is>
      </c>
      <c r="B3" s="5" t="n">
        <v>1132612</v>
      </c>
      <c r="C3" s="5" t="n">
        <v>14145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ctivity Related to Securitizations Accounted for as Sales (Details) - USD ($) $ in Millions</t>
        </is>
      </c>
      <c r="B1" s="2" t="inlineStr">
        <is>
          <t>12 Months Ended</t>
        </is>
      </c>
    </row>
    <row r="2">
      <c r="B2" s="2" t="inlineStr">
        <is>
          <t>Nov. 30, 2024</t>
        </is>
      </c>
      <c r="C2" s="2" t="inlineStr">
        <is>
          <t>Nov. 30, 2023</t>
        </is>
      </c>
      <c r="D2" s="2" t="inlineStr">
        <is>
          <t>Nov. 30, 2022</t>
        </is>
      </c>
    </row>
    <row r="3">
      <c r="A3" s="3" t="inlineStr">
        <is>
          <t>Transfers and Servicing [Abstract]</t>
        </is>
      </c>
      <c r="B3" s="4" t="inlineStr">
        <is>
          <t xml:space="preserve"> </t>
        </is>
      </c>
      <c r="C3" s="4" t="inlineStr">
        <is>
          <t xml:space="preserve"> </t>
        </is>
      </c>
      <c r="D3" s="4" t="inlineStr">
        <is>
          <t xml:space="preserve"> </t>
        </is>
      </c>
    </row>
    <row r="4">
      <c r="A4" s="4" t="inlineStr">
        <is>
          <t>Transferred assets</t>
        </is>
      </c>
      <c r="B4" s="9" t="n">
        <v>5230.7</v>
      </c>
      <c r="C4" s="9" t="n">
        <v>8664.5</v>
      </c>
      <c r="D4" s="9" t="n">
        <v>6351.2</v>
      </c>
    </row>
    <row r="5">
      <c r="A5" s="4" t="inlineStr">
        <is>
          <t>Proceeds on new securitizations</t>
        </is>
      </c>
      <c r="B5" s="10" t="n">
        <v>5230.7</v>
      </c>
      <c r="C5" s="10" t="n">
        <v>8639.6</v>
      </c>
      <c r="D5" s="10" t="n">
        <v>6402.6</v>
      </c>
    </row>
    <row r="6">
      <c r="A6" s="4" t="inlineStr">
        <is>
          <t>Cash flows received on retained interests</t>
        </is>
      </c>
      <c r="B6" s="9" t="n">
        <v>33.4</v>
      </c>
      <c r="C6" s="9" t="n">
        <v>22.8</v>
      </c>
      <c r="D6" s="9" t="n">
        <v>3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45" customWidth="1" min="2" max="2"/>
    <col width="13" customWidth="1" min="3" max="3"/>
    <col width="58" customWidth="1" min="4" max="4"/>
    <col width="16" customWidth="1" min="5" max="5"/>
    <col width="64" customWidth="1" min="6" max="6"/>
    <col width="13" customWidth="1" min="7" max="7"/>
    <col width="61" customWidth="1" min="8" max="8"/>
    <col width="61" customWidth="1" min="9" max="9"/>
    <col width="27" customWidth="1" min="10" max="10"/>
    <col width="75" customWidth="1" min="11" max="11"/>
    <col width="75" customWidth="1" min="12" max="12"/>
    <col width="49" customWidth="1" min="13" max="13"/>
    <col width="18" customWidth="1" min="14" max="14"/>
    <col width="68" customWidth="1" min="15" max="15"/>
    <col width="25" customWidth="1" min="16" max="16"/>
    <col width="55" customWidth="1" min="17" max="17"/>
  </cols>
  <sheetData>
    <row r="1">
      <c r="A1" s="1" t="inlineStr">
        <is>
          <t>Consolidated Statements of Changes in Equity - USD ($) $ in Thousands</t>
        </is>
      </c>
      <c r="B1" s="2" t="inlineStr">
        <is>
          <t>Total</t>
        </is>
      </c>
      <c r="D1" s="2" t="inlineStr">
        <is>
          <t>Total Jefferies Financial Group Inc. shareholders' equity</t>
        </is>
      </c>
      <c r="E1" s="2" t="inlineStr">
        <is>
          <t>Preferred Stock</t>
        </is>
      </c>
      <c r="F1" s="2" t="inlineStr">
        <is>
          <t>Preferred Stock Conversion Of Common Shares To Preferred Shares</t>
        </is>
      </c>
      <c r="G1" s="2" t="inlineStr">
        <is>
          <t>Common Stock</t>
        </is>
      </c>
      <c r="H1" s="2" t="inlineStr">
        <is>
          <t>Common Stock Conversion Of Preferred Shares To Common Shares</t>
        </is>
      </c>
      <c r="I1" s="2" t="inlineStr">
        <is>
          <t>Common Stock Conversion Of Common Shares To Preferred Shares</t>
        </is>
      </c>
      <c r="J1" s="2" t="inlineStr">
        <is>
          <t>Additional paid-in capital</t>
        </is>
      </c>
      <c r="K1" s="2" t="inlineStr">
        <is>
          <t>Additional paid-in capital Conversion Of Preferred Shares To Common Shares</t>
        </is>
      </c>
      <c r="L1" s="2" t="inlineStr">
        <is>
          <t>Additional paid-in capital Conversion Of Common Shares To Preferred Shares</t>
        </is>
      </c>
      <c r="M1" s="2" t="inlineStr">
        <is>
          <t>Accumulated other comprehensive loss, net of tax</t>
        </is>
      </c>
      <c r="N1" s="2" t="inlineStr">
        <is>
          <t>Retained earnings</t>
        </is>
      </c>
      <c r="O1" s="2" t="inlineStr">
        <is>
          <t>Retained earnings Cumulative Effect, Period of Adoption, Adjustment</t>
        </is>
      </c>
      <c r="P1" s="2" t="inlineStr">
        <is>
          <t>Noncontrolling interests</t>
        </is>
      </c>
      <c r="Q1" s="2" t="inlineStr">
        <is>
          <t>Noncontrolling interests Other Noncontrolling Interest</t>
        </is>
      </c>
    </row>
    <row r="2">
      <c r="A2" s="4" t="inlineStr">
        <is>
          <t>Balance, beginning of period at Nov. 30, 2021</t>
        </is>
      </c>
      <c r="B2" s="4" t="inlineStr">
        <is>
          <t xml:space="preserve"> </t>
        </is>
      </c>
      <c r="D2" s="4" t="inlineStr">
        <is>
          <t xml:space="preserve"> </t>
        </is>
      </c>
      <c r="E2" s="5" t="n">
        <v>0</v>
      </c>
      <c r="F2" s="4" t="inlineStr">
        <is>
          <t xml:space="preserve"> </t>
        </is>
      </c>
      <c r="G2" s="5" t="n">
        <v>243541</v>
      </c>
      <c r="H2" s="4" t="inlineStr">
        <is>
          <t xml:space="preserve"> </t>
        </is>
      </c>
      <c r="I2" s="4" t="inlineStr">
        <is>
          <t xml:space="preserve"> </t>
        </is>
      </c>
      <c r="J2" s="5" t="n">
        <v>2742244</v>
      </c>
      <c r="K2" s="4" t="inlineStr">
        <is>
          <t xml:space="preserve"> </t>
        </is>
      </c>
      <c r="L2" s="4" t="inlineStr">
        <is>
          <t xml:space="preserve"> </t>
        </is>
      </c>
      <c r="M2" s="5" t="n">
        <v>-372143</v>
      </c>
      <c r="N2" s="5" t="n">
        <v>7940113</v>
      </c>
      <c r="O2" s="5" t="n">
        <v>0</v>
      </c>
      <c r="P2" s="5" t="n">
        <v>25885</v>
      </c>
      <c r="Q2" s="4" t="inlineStr">
        <is>
          <t xml:space="preserve"> </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of shares</t>
        </is>
      </c>
      <c r="B4" s="4" t="inlineStr">
        <is>
          <t xml:space="preserve"> </t>
        </is>
      </c>
      <c r="D4" s="4" t="inlineStr">
        <is>
          <t xml:space="preserve"> </t>
        </is>
      </c>
      <c r="E4" s="4" t="inlineStr">
        <is>
          <t xml:space="preserve"> </t>
        </is>
      </c>
      <c r="F4" s="5" t="n">
        <v>0</v>
      </c>
      <c r="G4" s="4" t="inlineStr">
        <is>
          <t xml:space="preserve"> </t>
        </is>
      </c>
      <c r="H4" s="5" t="n">
        <v>0</v>
      </c>
      <c r="I4" s="5" t="n">
        <v>0</v>
      </c>
      <c r="J4" s="4" t="inlineStr">
        <is>
          <t xml:space="preserve"> </t>
        </is>
      </c>
      <c r="K4" s="5" t="n">
        <v>0</v>
      </c>
      <c r="L4" s="5"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common shares for treasury</t>
        </is>
      </c>
      <c r="B5" s="4" t="inlineStr">
        <is>
          <t xml:space="preserve"> </t>
        </is>
      </c>
      <c r="D5" s="4" t="inlineStr">
        <is>
          <t xml:space="preserve"> </t>
        </is>
      </c>
      <c r="E5" s="4" t="inlineStr">
        <is>
          <t xml:space="preserve"> </t>
        </is>
      </c>
      <c r="F5" s="4" t="inlineStr">
        <is>
          <t xml:space="preserve"> </t>
        </is>
      </c>
      <c r="G5" s="6" t="n">
        <v>-25595</v>
      </c>
      <c r="H5" s="4" t="inlineStr">
        <is>
          <t xml:space="preserve"> </t>
        </is>
      </c>
      <c r="I5" s="4" t="inlineStr">
        <is>
          <t xml:space="preserve"> </t>
        </is>
      </c>
      <c r="J5" s="6" t="n">
        <v>-8339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expens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91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hange in fair value of redeemable noncontrolling interest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4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 equivalent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hange in equity interest related to consolidated subsidiaries / vitesse energy</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row>
    <row r="10">
      <c r="A10" s="4" t="inlineStr">
        <is>
          <t>Other</t>
        </is>
      </c>
      <c r="B10" s="4" t="inlineStr">
        <is>
          <t xml:space="preserve"> </t>
        </is>
      </c>
      <c r="D10" s="4" t="inlineStr">
        <is>
          <t xml:space="preserve"> </t>
        </is>
      </c>
      <c r="E10" s="4" t="inlineStr">
        <is>
          <t xml:space="preserve"> </t>
        </is>
      </c>
      <c r="F10" s="4" t="inlineStr">
        <is>
          <t xml:space="preserve"> </t>
        </is>
      </c>
      <c r="G10" s="6" t="n">
        <v>8184</v>
      </c>
      <c r="H10" s="4" t="inlineStr">
        <is>
          <t xml:space="preserve"> </t>
        </is>
      </c>
      <c r="I10" s="4" t="inlineStr">
        <is>
          <t xml:space="preserve"> </t>
        </is>
      </c>
      <c r="J10" s="6" t="n">
        <v>16763</v>
      </c>
      <c r="K10" s="4" t="inlineStr">
        <is>
          <t xml:space="preserve"> </t>
        </is>
      </c>
      <c r="L10" s="4" t="inlineStr">
        <is>
          <t xml:space="preserve"> </t>
        </is>
      </c>
      <c r="M10" s="4" t="inlineStr">
        <is>
          <t xml:space="preserve"> </t>
        </is>
      </c>
      <c r="N10" s="6" t="n">
        <v>0</v>
      </c>
      <c r="O10" s="4" t="inlineStr">
        <is>
          <t xml:space="preserve"> </t>
        </is>
      </c>
      <c r="P10" s="6" t="n">
        <v>1</v>
      </c>
      <c r="Q10" s="4" t="inlineStr">
        <is>
          <t xml:space="preserve"> </t>
        </is>
      </c>
    </row>
    <row r="11">
      <c r="A11" s="4" t="inlineStr">
        <is>
          <t>Other comprehensive loss, net of tax</t>
        </is>
      </c>
      <c r="B11" s="5" t="n">
        <v>-7276</v>
      </c>
      <c r="C11" s="4" t="inlineStr">
        <is>
          <t>[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276</v>
      </c>
      <c r="N11" s="4" t="inlineStr">
        <is>
          <t xml:space="preserve"> </t>
        </is>
      </c>
      <c r="O11" s="4" t="inlineStr">
        <is>
          <t xml:space="preserve"> </t>
        </is>
      </c>
      <c r="P11" s="4" t="inlineStr">
        <is>
          <t xml:space="preserve"> </t>
        </is>
      </c>
      <c r="Q11" s="4" t="inlineStr">
        <is>
          <t xml:space="preserve"> </t>
        </is>
      </c>
    </row>
    <row r="12">
      <c r="A12" s="4" t="inlineStr">
        <is>
          <t>Net earnings attributable to Jefferies Financial Group Inc.</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77168</v>
      </c>
      <c r="O12" s="4" t="inlineStr">
        <is>
          <t xml:space="preserve"> </t>
        </is>
      </c>
      <c r="P12" s="4" t="inlineStr">
        <is>
          <t xml:space="preserve"> </t>
        </is>
      </c>
      <c r="Q12" s="4" t="inlineStr">
        <is>
          <t xml:space="preserve"> </t>
        </is>
      </c>
    </row>
    <row r="13">
      <c r="A13" s="4" t="inlineStr">
        <is>
          <t>Dividends - common shares ($1.30, $1.20, and $1.20 per share)</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98927</v>
      </c>
      <c r="O13" s="4" t="inlineStr">
        <is>
          <t xml:space="preserve"> </t>
        </is>
      </c>
      <c r="P13" s="4" t="inlineStr">
        <is>
          <t xml:space="preserve"> </t>
        </is>
      </c>
      <c r="Q13" s="4" t="inlineStr">
        <is>
          <t xml:space="preserve"> </t>
        </is>
      </c>
    </row>
    <row r="14">
      <c r="A14" s="4" t="inlineStr">
        <is>
          <t>Dividends - preferred shar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row>
    <row r="15">
      <c r="A15" s="4" t="inlineStr">
        <is>
          <t>Distribution of Vitesse Energy, Inc.</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4" t="inlineStr">
        <is>
          <t xml:space="preserve"> </t>
        </is>
      </c>
      <c r="P15" s="4" t="inlineStr">
        <is>
          <t xml:space="preserve"> </t>
        </is>
      </c>
      <c r="Q15" s="4" t="inlineStr">
        <is>
          <t xml:space="preserve"> </t>
        </is>
      </c>
    </row>
    <row r="16">
      <c r="A16" s="4" t="inlineStr">
        <is>
          <t>Net losses attributable to noncontrolling interests</t>
        </is>
      </c>
      <c r="B16" s="6" t="n">
        <v>7817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397</v>
      </c>
      <c r="Q16" s="4" t="inlineStr">
        <is>
          <t xml:space="preserve"> </t>
        </is>
      </c>
    </row>
    <row r="17">
      <c r="A17" s="4" t="inlineStr">
        <is>
          <t>Contribution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4880</v>
      </c>
      <c r="Q17" s="4" t="inlineStr">
        <is>
          <t xml:space="preserve"> </t>
        </is>
      </c>
    </row>
    <row r="18">
      <c r="A18" s="4" t="inlineStr">
        <is>
          <t>Distribution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629</v>
      </c>
      <c r="Q18" s="4" t="inlineStr">
        <is>
          <t xml:space="preserve"> </t>
        </is>
      </c>
    </row>
    <row r="19">
      <c r="A19" s="4" t="inlineStr">
        <is>
          <t>Deconsolidation of asset management company</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3107</v>
      </c>
      <c r="Q19" s="4" t="inlineStr">
        <is>
          <t xml:space="preserve"> </t>
        </is>
      </c>
    </row>
    <row r="20">
      <c r="A20" s="4" t="inlineStr">
        <is>
          <t>Conversion of Vitesse Energy, Inc. redeemable noncontrolling interes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row>
    <row r="21">
      <c r="A21" s="4" t="inlineStr">
        <is>
          <t>Balance, end of period at Nov. 30, 2022</t>
        </is>
      </c>
      <c r="B21" s="5" t="n">
        <v>10295479</v>
      </c>
      <c r="D21" s="5" t="n">
        <v>10232846</v>
      </c>
      <c r="E21" s="6" t="n">
        <v>0</v>
      </c>
      <c r="F21" s="4" t="inlineStr">
        <is>
          <t xml:space="preserve"> </t>
        </is>
      </c>
      <c r="G21" s="6" t="n">
        <v>226130</v>
      </c>
      <c r="H21" s="4" t="inlineStr">
        <is>
          <t xml:space="preserve"> </t>
        </is>
      </c>
      <c r="I21" s="4" t="inlineStr">
        <is>
          <t xml:space="preserve"> </t>
        </is>
      </c>
      <c r="J21" s="6" t="n">
        <v>1967781</v>
      </c>
      <c r="K21" s="4" t="inlineStr">
        <is>
          <t xml:space="preserve"> </t>
        </is>
      </c>
      <c r="L21" s="4" t="inlineStr">
        <is>
          <t xml:space="preserve"> </t>
        </is>
      </c>
      <c r="M21" s="6" t="n">
        <v>-379419</v>
      </c>
      <c r="N21" s="6" t="n">
        <v>8418354</v>
      </c>
      <c r="O21" s="6" t="n">
        <v>-14813</v>
      </c>
      <c r="P21" s="6" t="n">
        <v>62633</v>
      </c>
      <c r="Q21" s="4" t="inlineStr">
        <is>
          <t xml:space="preserve"> </t>
        </is>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ounting Standards Update [Extensible List]</t>
        </is>
      </c>
      <c r="B23" s="4" t="inlineStr">
        <is>
          <t>Accounting Standards Update 2016-13 [Memb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shares</t>
        </is>
      </c>
      <c r="B24" s="4" t="inlineStr">
        <is>
          <t xml:space="preserve"> </t>
        </is>
      </c>
      <c r="D24" s="4" t="inlineStr">
        <is>
          <t xml:space="preserve"> </t>
        </is>
      </c>
      <c r="E24" s="6" t="n">
        <v>42</v>
      </c>
      <c r="F24" s="6" t="n">
        <v>42</v>
      </c>
      <c r="G24" s="6" t="n">
        <v>-21000</v>
      </c>
      <c r="H24" s="6" t="n">
        <v>4654</v>
      </c>
      <c r="I24" s="6" t="n">
        <v>-21000</v>
      </c>
      <c r="J24" s="6" t="n">
        <v>52400</v>
      </c>
      <c r="K24" s="6" t="n">
        <v>120346</v>
      </c>
      <c r="L24" s="6" t="n">
        <v>5245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of common shares for treasury</t>
        </is>
      </c>
      <c r="B25" s="4" t="inlineStr">
        <is>
          <t xml:space="preserve"> </t>
        </is>
      </c>
      <c r="D25" s="4" t="inlineStr">
        <is>
          <t xml:space="preserve"> </t>
        </is>
      </c>
      <c r="E25" s="4" t="inlineStr">
        <is>
          <t xml:space="preserve"> </t>
        </is>
      </c>
      <c r="F25" s="4" t="inlineStr">
        <is>
          <t xml:space="preserve"> </t>
        </is>
      </c>
      <c r="G25" s="6" t="n">
        <v>-4887</v>
      </c>
      <c r="H25" s="4" t="inlineStr">
        <is>
          <t xml:space="preserve"> </t>
        </is>
      </c>
      <c r="I25" s="4" t="inlineStr">
        <is>
          <t xml:space="preserve"> </t>
        </is>
      </c>
      <c r="J25" s="6" t="n">
        <v>-1645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 expense</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36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hange in fair value of redeemable noncontrolling interest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 equivalent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14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hange in equity interest related to consolidated subsidiaries / vitesse energy</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307</v>
      </c>
      <c r="K29" s="4" t="inlineStr">
        <is>
          <t xml:space="preserve"> </t>
        </is>
      </c>
      <c r="L29" s="4" t="inlineStr">
        <is>
          <t xml:space="preserve"> </t>
        </is>
      </c>
      <c r="M29" s="4" t="inlineStr">
        <is>
          <t xml:space="preserve"> </t>
        </is>
      </c>
      <c r="N29" s="4" t="inlineStr">
        <is>
          <t xml:space="preserve"> </t>
        </is>
      </c>
      <c r="O29" s="4" t="inlineStr">
        <is>
          <t xml:space="preserve"> </t>
        </is>
      </c>
      <c r="P29" s="6" t="n">
        <v>6307</v>
      </c>
      <c r="Q29" s="4" t="inlineStr">
        <is>
          <t xml:space="preserve"> </t>
        </is>
      </c>
    </row>
    <row r="30">
      <c r="A30" s="4" t="inlineStr">
        <is>
          <t>Other</t>
        </is>
      </c>
      <c r="B30" s="4" t="inlineStr">
        <is>
          <t xml:space="preserve"> </t>
        </is>
      </c>
      <c r="D30" s="4" t="inlineStr">
        <is>
          <t xml:space="preserve"> </t>
        </is>
      </c>
      <c r="E30" s="4" t="inlineStr">
        <is>
          <t xml:space="preserve"> </t>
        </is>
      </c>
      <c r="F30" s="4" t="inlineStr">
        <is>
          <t xml:space="preserve"> </t>
        </is>
      </c>
      <c r="G30" s="6" t="n">
        <v>5730</v>
      </c>
      <c r="H30" s="4" t="inlineStr">
        <is>
          <t xml:space="preserve"> </t>
        </is>
      </c>
      <c r="I30" s="4" t="inlineStr">
        <is>
          <t xml:space="preserve"> </t>
        </is>
      </c>
      <c r="J30" s="6" t="n">
        <v>5986</v>
      </c>
      <c r="K30" s="4" t="inlineStr">
        <is>
          <t xml:space="preserve"> </t>
        </is>
      </c>
      <c r="L30" s="4" t="inlineStr">
        <is>
          <t xml:space="preserve"> </t>
        </is>
      </c>
      <c r="M30" s="4" t="inlineStr">
        <is>
          <t xml:space="preserve"> </t>
        </is>
      </c>
      <c r="N30" s="6" t="n">
        <v>332</v>
      </c>
      <c r="O30" s="4" t="inlineStr">
        <is>
          <t xml:space="preserve"> </t>
        </is>
      </c>
      <c r="P30" s="6" t="n">
        <v>341</v>
      </c>
      <c r="Q30" s="4" t="inlineStr">
        <is>
          <t xml:space="preserve"> </t>
        </is>
      </c>
    </row>
    <row r="31">
      <c r="A31" s="4" t="inlineStr">
        <is>
          <t>Other comprehensive loss, net of tax</t>
        </is>
      </c>
      <c r="B31" s="5" t="n">
        <v>-16126</v>
      </c>
      <c r="C31" s="4" t="inlineStr">
        <is>
          <t>[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6126</v>
      </c>
      <c r="N31" s="4" t="inlineStr">
        <is>
          <t xml:space="preserve"> </t>
        </is>
      </c>
      <c r="O31" s="4" t="inlineStr">
        <is>
          <t xml:space="preserve"> </t>
        </is>
      </c>
      <c r="P31" s="4" t="inlineStr">
        <is>
          <t xml:space="preserve"> </t>
        </is>
      </c>
      <c r="Q31" s="4" t="inlineStr">
        <is>
          <t xml:space="preserve"> </t>
        </is>
      </c>
    </row>
    <row r="32">
      <c r="A32" s="4" t="inlineStr">
        <is>
          <t>Net earnings attributable to Jefferies Financial Group Inc.</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75670</v>
      </c>
      <c r="O32" s="4" t="inlineStr">
        <is>
          <t xml:space="preserve"> </t>
        </is>
      </c>
      <c r="P32" s="4" t="inlineStr">
        <is>
          <t xml:space="preserve"> </t>
        </is>
      </c>
      <c r="Q32" s="4" t="inlineStr">
        <is>
          <t xml:space="preserve"> </t>
        </is>
      </c>
    </row>
    <row r="33">
      <c r="A33" s="4" t="inlineStr">
        <is>
          <t>Dividends - common shares ($1.30, $1.20, and $1.20 per share)</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90135</v>
      </c>
      <c r="O33" s="4" t="inlineStr">
        <is>
          <t xml:space="preserve"> </t>
        </is>
      </c>
      <c r="P33" s="4" t="inlineStr">
        <is>
          <t xml:space="preserve"> </t>
        </is>
      </c>
      <c r="Q33" s="4" t="inlineStr">
        <is>
          <t xml:space="preserve"> </t>
        </is>
      </c>
    </row>
    <row r="34">
      <c r="A34" s="4" t="inlineStr">
        <is>
          <t>Dividends - preferred shares</t>
        </is>
      </c>
      <c r="B34" s="6" t="n">
        <v>-12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600</v>
      </c>
      <c r="O34" s="4" t="inlineStr">
        <is>
          <t xml:space="preserve"> </t>
        </is>
      </c>
      <c r="P34" s="4" t="inlineStr">
        <is>
          <t xml:space="preserve"> </t>
        </is>
      </c>
      <c r="Q34" s="4" t="inlineStr">
        <is>
          <t xml:space="preserve"> </t>
        </is>
      </c>
    </row>
    <row r="35">
      <c r="A35" s="4" t="inlineStr">
        <is>
          <t>Distribution of Vitesse Energy, Inc.</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26964</v>
      </c>
      <c r="O35" s="4" t="inlineStr">
        <is>
          <t xml:space="preserve"> </t>
        </is>
      </c>
      <c r="P35" s="4" t="inlineStr">
        <is>
          <t xml:space="preserve"> </t>
        </is>
      </c>
      <c r="Q35" s="4" t="inlineStr">
        <is>
          <t xml:space="preserve"> </t>
        </is>
      </c>
    </row>
    <row r="36">
      <c r="A36" s="4" t="inlineStr">
        <is>
          <t>Net losses attributable to noncontrolling interests</t>
        </is>
      </c>
      <c r="B36" s="6" t="n">
        <v>2623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4846</v>
      </c>
      <c r="Q36" s="4" t="inlineStr">
        <is>
          <t xml:space="preserve"> </t>
        </is>
      </c>
    </row>
    <row r="37">
      <c r="A37" s="4" t="inlineStr">
        <is>
          <t>Contribution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8247</v>
      </c>
      <c r="Q37" s="4" t="inlineStr">
        <is>
          <t xml:space="preserve"> </t>
        </is>
      </c>
    </row>
    <row r="38">
      <c r="A38" s="4" t="inlineStr">
        <is>
          <t>Distribution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1433</v>
      </c>
      <c r="Q38" s="4" t="inlineStr">
        <is>
          <t xml:space="preserve"> </t>
        </is>
      </c>
    </row>
    <row r="39">
      <c r="A39" s="4" t="inlineStr">
        <is>
          <t>Deconsolidation of asset management company</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4895</v>
      </c>
      <c r="Q39" s="4" t="inlineStr">
        <is>
          <t xml:space="preserve"> </t>
        </is>
      </c>
    </row>
    <row r="40">
      <c r="A40" s="4" t="inlineStr">
        <is>
          <t>Conversion of Vitesse Energy, Inc. redeemable noncontrolling interest</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954</v>
      </c>
    </row>
    <row r="41">
      <c r="A41" s="4" t="inlineStr">
        <is>
          <t>Balance, end of period at Nov. 30, 2023</t>
        </is>
      </c>
      <c r="B41" s="5" t="n">
        <v>9802135</v>
      </c>
      <c r="D41" s="6" t="n">
        <v>9709827</v>
      </c>
      <c r="E41" s="6" t="n">
        <v>42</v>
      </c>
      <c r="F41" s="4" t="inlineStr">
        <is>
          <t xml:space="preserve"> </t>
        </is>
      </c>
      <c r="G41" s="6" t="n">
        <v>210627</v>
      </c>
      <c r="H41" s="4" t="inlineStr">
        <is>
          <t xml:space="preserve"> </t>
        </is>
      </c>
      <c r="I41" s="4" t="inlineStr">
        <is>
          <t xml:space="preserve"> </t>
        </is>
      </c>
      <c r="J41" s="6" t="n">
        <v>2044859</v>
      </c>
      <c r="K41" s="4" t="inlineStr">
        <is>
          <t xml:space="preserve"> </t>
        </is>
      </c>
      <c r="L41" s="4" t="inlineStr">
        <is>
          <t xml:space="preserve"> </t>
        </is>
      </c>
      <c r="M41" s="6" t="n">
        <v>-395545</v>
      </c>
      <c r="N41" s="6" t="n">
        <v>7849844</v>
      </c>
      <c r="O41" s="5" t="n">
        <v>-644</v>
      </c>
      <c r="P41" s="6" t="n">
        <v>92308</v>
      </c>
      <c r="Q41" s="4" t="inlineStr">
        <is>
          <t xml:space="preserve"> </t>
        </is>
      </c>
    </row>
    <row r="42">
      <c r="A42" s="3" t="inlineStr">
        <is>
          <t>Increase (Decrease) in Stockholders' Equity [Roll Forwar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ing Standards Update [Extensible List]</t>
        </is>
      </c>
      <c r="B43" s="4" t="inlineStr">
        <is>
          <t>Accounting Standards Update 2016-13 [Membe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shares</t>
        </is>
      </c>
      <c r="B44" s="4" t="inlineStr">
        <is>
          <t xml:space="preserve"> </t>
        </is>
      </c>
      <c r="D44" s="4" t="inlineStr">
        <is>
          <t xml:space="preserve"> </t>
        </is>
      </c>
      <c r="E44" s="4" t="inlineStr">
        <is>
          <t xml:space="preserve"> </t>
        </is>
      </c>
      <c r="F44" s="5" t="n">
        <v>13</v>
      </c>
      <c r="G44" s="4" t="inlineStr">
        <is>
          <t xml:space="preserve"> </t>
        </is>
      </c>
      <c r="H44" s="5" t="n">
        <v>0</v>
      </c>
      <c r="I44" s="5" t="n">
        <v>-6562</v>
      </c>
      <c r="J44" s="4" t="inlineStr">
        <is>
          <t xml:space="preserve"> </t>
        </is>
      </c>
      <c r="K44" s="5" t="n">
        <v>0</v>
      </c>
      <c r="L44" s="5" t="n">
        <v>16393</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of common shares for treasury</t>
        </is>
      </c>
      <c r="B45" s="4" t="inlineStr">
        <is>
          <t xml:space="preserve"> </t>
        </is>
      </c>
      <c r="D45" s="4" t="inlineStr">
        <is>
          <t xml:space="preserve"> </t>
        </is>
      </c>
      <c r="E45" s="4" t="inlineStr">
        <is>
          <t xml:space="preserve"> </t>
        </is>
      </c>
      <c r="F45" s="4" t="inlineStr">
        <is>
          <t xml:space="preserve"> </t>
        </is>
      </c>
      <c r="G45" s="6" t="n">
        <v>-1089</v>
      </c>
      <c r="H45" s="4" t="inlineStr">
        <is>
          <t xml:space="preserve"> </t>
        </is>
      </c>
      <c r="I45" s="4" t="inlineStr">
        <is>
          <t xml:space="preserve"> </t>
        </is>
      </c>
      <c r="J45" s="6" t="n">
        <v>-4322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expense</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311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ange in fair value of redeemable noncontrolling interest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 equivalent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01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hange in equity interest related to consolidated subsidiaries / vitesse energy</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631</v>
      </c>
      <c r="K49" s="4" t="inlineStr">
        <is>
          <t xml:space="preserve"> </t>
        </is>
      </c>
      <c r="L49" s="4" t="inlineStr">
        <is>
          <t xml:space="preserve"> </t>
        </is>
      </c>
      <c r="M49" s="4" t="inlineStr">
        <is>
          <t xml:space="preserve"> </t>
        </is>
      </c>
      <c r="N49" s="4" t="inlineStr">
        <is>
          <t xml:space="preserve"> </t>
        </is>
      </c>
      <c r="O49" s="4" t="inlineStr">
        <is>
          <t xml:space="preserve"> </t>
        </is>
      </c>
      <c r="P49" s="6" t="n">
        <v>0</v>
      </c>
      <c r="Q49" s="4" t="inlineStr">
        <is>
          <t xml:space="preserve"> </t>
        </is>
      </c>
    </row>
    <row r="50">
      <c r="A50" s="4" t="inlineStr">
        <is>
          <t>Other</t>
        </is>
      </c>
      <c r="B50" s="4" t="inlineStr">
        <is>
          <t xml:space="preserve"> </t>
        </is>
      </c>
      <c r="D50" s="4" t="inlineStr">
        <is>
          <t xml:space="preserve"> </t>
        </is>
      </c>
      <c r="E50" s="4" t="inlineStr">
        <is>
          <t xml:space="preserve"> </t>
        </is>
      </c>
      <c r="F50" s="4" t="inlineStr">
        <is>
          <t xml:space="preserve"> </t>
        </is>
      </c>
      <c r="G50" s="6" t="n">
        <v>2528</v>
      </c>
      <c r="H50" s="4" t="inlineStr">
        <is>
          <t xml:space="preserve"> </t>
        </is>
      </c>
      <c r="I50" s="4" t="inlineStr">
        <is>
          <t xml:space="preserve"> </t>
        </is>
      </c>
      <c r="J50" s="6" t="n">
        <v>6666</v>
      </c>
      <c r="K50" s="4" t="inlineStr">
        <is>
          <t xml:space="preserve"> </t>
        </is>
      </c>
      <c r="L50" s="4" t="inlineStr">
        <is>
          <t xml:space="preserve"> </t>
        </is>
      </c>
      <c r="M50" s="4" t="inlineStr">
        <is>
          <t xml:space="preserve"> </t>
        </is>
      </c>
      <c r="N50" s="6" t="n">
        <v>-458</v>
      </c>
      <c r="O50" s="4" t="inlineStr">
        <is>
          <t xml:space="preserve"> </t>
        </is>
      </c>
      <c r="P50" s="6" t="n">
        <v>6639</v>
      </c>
      <c r="Q50" s="4" t="inlineStr">
        <is>
          <t xml:space="preserve"> </t>
        </is>
      </c>
    </row>
    <row r="51">
      <c r="A51" s="4" t="inlineStr">
        <is>
          <t>Other comprehensive loss, net of tax</t>
        </is>
      </c>
      <c r="B51" s="5" t="n">
        <v>-27586</v>
      </c>
      <c r="C51" s="4" t="inlineStr">
        <is>
          <t>[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7586</v>
      </c>
      <c r="N51" s="4" t="inlineStr">
        <is>
          <t xml:space="preserve"> </t>
        </is>
      </c>
      <c r="O51" s="4" t="inlineStr">
        <is>
          <t xml:space="preserve"> </t>
        </is>
      </c>
      <c r="P51" s="4" t="inlineStr">
        <is>
          <t xml:space="preserve"> </t>
        </is>
      </c>
      <c r="Q51" s="4" t="inlineStr">
        <is>
          <t xml:space="preserve"> </t>
        </is>
      </c>
    </row>
    <row r="52">
      <c r="A52" s="4" t="inlineStr">
        <is>
          <t>Net earnings attributable to Jefferies Financial Group Inc.</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43383</v>
      </c>
      <c r="O52" s="4" t="inlineStr">
        <is>
          <t xml:space="preserve"> </t>
        </is>
      </c>
      <c r="P52" s="4" t="inlineStr">
        <is>
          <t xml:space="preserve"> </t>
        </is>
      </c>
      <c r="Q52" s="4" t="inlineStr">
        <is>
          <t xml:space="preserve"> </t>
        </is>
      </c>
    </row>
    <row r="53">
      <c r="A53" s="4" t="inlineStr">
        <is>
          <t>Dividends - common shares ($1.30, $1.20, and $1.20 per share)</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90086</v>
      </c>
      <c r="O53" s="4" t="inlineStr">
        <is>
          <t xml:space="preserve"> </t>
        </is>
      </c>
      <c r="P53" s="4" t="inlineStr">
        <is>
          <t xml:space="preserve"> </t>
        </is>
      </c>
      <c r="Q53" s="4" t="inlineStr">
        <is>
          <t xml:space="preserve"> </t>
        </is>
      </c>
    </row>
    <row r="54">
      <c r="A54" s="4" t="inlineStr">
        <is>
          <t>Dividends - preferred shares</t>
        </is>
      </c>
      <c r="B54" s="6" t="n">
        <v>-31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1894</v>
      </c>
      <c r="O54" s="4" t="inlineStr">
        <is>
          <t xml:space="preserve"> </t>
        </is>
      </c>
      <c r="P54" s="4" t="inlineStr">
        <is>
          <t xml:space="preserve"> </t>
        </is>
      </c>
      <c r="Q54" s="4" t="inlineStr">
        <is>
          <t xml:space="preserve"> </t>
        </is>
      </c>
    </row>
    <row r="55">
      <c r="A55" s="4" t="inlineStr">
        <is>
          <t>Distribution of Vitesse Energy, Inc.</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4" t="inlineStr">
        <is>
          <t xml:space="preserve"> </t>
        </is>
      </c>
      <c r="P55" s="4" t="inlineStr">
        <is>
          <t xml:space="preserve"> </t>
        </is>
      </c>
      <c r="Q55" s="4" t="inlineStr">
        <is>
          <t xml:space="preserve"> </t>
        </is>
      </c>
    </row>
    <row r="56">
      <c r="A56" s="4" t="inlineStr">
        <is>
          <t>Net losses attributable to noncontrolling interests</t>
        </is>
      </c>
      <c r="B56" s="6" t="n">
        <v>71601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7364</v>
      </c>
      <c r="Q56" s="4" t="inlineStr">
        <is>
          <t xml:space="preserve"> </t>
        </is>
      </c>
    </row>
    <row r="57">
      <c r="A57" s="4" t="inlineStr">
        <is>
          <t>Contribution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039</v>
      </c>
      <c r="Q57" s="4" t="inlineStr">
        <is>
          <t xml:space="preserve"> </t>
        </is>
      </c>
    </row>
    <row r="58">
      <c r="A58" s="4" t="inlineStr">
        <is>
          <t>Distribution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407</v>
      </c>
      <c r="Q58" s="4" t="inlineStr">
        <is>
          <t xml:space="preserve"> </t>
        </is>
      </c>
    </row>
    <row r="59">
      <c r="A59" s="4" t="inlineStr">
        <is>
          <t>Deconsolidation of asset management company</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0</v>
      </c>
      <c r="Q59" s="4" t="inlineStr">
        <is>
          <t xml:space="preserve"> </t>
        </is>
      </c>
    </row>
    <row r="60">
      <c r="A60" s="4" t="inlineStr">
        <is>
          <t>Conversion of Vitesse Energy, Inc. redeemable noncontrolling interest</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0</v>
      </c>
    </row>
    <row r="61">
      <c r="A61" s="4" t="inlineStr">
        <is>
          <t>Balance, end of period at Nov. 30, 2024</t>
        </is>
      </c>
      <c r="B61" s="5" t="n">
        <v>10224987</v>
      </c>
      <c r="D61" s="5" t="n">
        <v>10156772</v>
      </c>
      <c r="E61" s="5" t="n">
        <v>55</v>
      </c>
      <c r="F61" s="4" t="inlineStr">
        <is>
          <t xml:space="preserve"> </t>
        </is>
      </c>
      <c r="G61" s="5" t="n">
        <v>205504</v>
      </c>
      <c r="H61" s="4" t="inlineStr">
        <is>
          <t xml:space="preserve"> </t>
        </is>
      </c>
      <c r="I61" s="4" t="inlineStr">
        <is>
          <t xml:space="preserve"> </t>
        </is>
      </c>
      <c r="J61" s="5" t="n">
        <v>2104199</v>
      </c>
      <c r="K61" s="4" t="inlineStr">
        <is>
          <t xml:space="preserve"> </t>
        </is>
      </c>
      <c r="L61" s="4" t="inlineStr">
        <is>
          <t xml:space="preserve"> </t>
        </is>
      </c>
      <c r="M61" s="5" t="n">
        <v>-423131</v>
      </c>
      <c r="N61" s="5" t="n">
        <v>8270145</v>
      </c>
      <c r="O61" s="4" t="inlineStr">
        <is>
          <t xml:space="preserve"> </t>
        </is>
      </c>
      <c r="P61" s="5" t="n">
        <v>68215</v>
      </c>
      <c r="Q61" s="4" t="inlineStr">
        <is>
          <t xml:space="preserve"> </t>
        </is>
      </c>
    </row>
    <row r="62">
      <c r="A62" s="3" t="inlineStr">
        <is>
          <t>Increase (Decrease) in Stockholders' Equity [Roll Forward]</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ounting Standards Update [Extensible List]</t>
        </is>
      </c>
      <c r="B63" s="4" t="inlineStr">
        <is>
          <t>Accounting Standards Update 2016-13 [Member]</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row r="65">
      <c r="A65" s="4" t="inlineStr">
        <is>
          <t>[1] Includes unrealized losses of $2.2 million for the year ended November 30, 2024 related to currency translation adjustments attributable to noncontrolling interests.</t>
        </is>
      </c>
    </row>
  </sheetData>
  <mergeCells count="3">
    <mergeCell ref="B1:C1"/>
    <mergeCell ref="A64:Q64"/>
    <mergeCell ref="A65:Q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4</t>
        </is>
      </c>
      <c r="C1" s="2" t="inlineStr">
        <is>
          <t>Nov. 30, 2023</t>
        </is>
      </c>
    </row>
    <row r="2">
      <c r="A2" s="3" t="inlineStr">
        <is>
          <t>Securitization Vehicles [Line Items]</t>
        </is>
      </c>
      <c r="B2" s="4" t="inlineStr">
        <is>
          <t xml:space="preserve"> </t>
        </is>
      </c>
      <c r="C2" s="4" t="inlineStr">
        <is>
          <t xml:space="preserve"> </t>
        </is>
      </c>
    </row>
    <row r="3">
      <c r="A3" s="4" t="inlineStr">
        <is>
          <t>Total RMBS securitization assets</t>
        </is>
      </c>
      <c r="B3" s="9" t="n">
        <v>3956.8</v>
      </c>
      <c r="C3" s="9" t="n">
        <v>5595.1</v>
      </c>
    </row>
    <row r="4">
      <c r="A4" s="4" t="inlineStr">
        <is>
          <t>Total CMBS securitization assets</t>
        </is>
      </c>
      <c r="B4" s="10" t="n">
        <v>1817.1</v>
      </c>
      <c r="C4" s="10" t="n">
        <v>3014.3</v>
      </c>
    </row>
    <row r="5">
      <c r="A5" s="4" t="inlineStr">
        <is>
          <t>CLOs</t>
        </is>
      </c>
      <c r="B5" s="10" t="n">
        <v>9001.9</v>
      </c>
      <c r="C5" s="10" t="n">
        <v>6323.8</v>
      </c>
    </row>
    <row r="6">
      <c r="A6" s="4" t="inlineStr">
        <is>
          <t>Consumer and other loans</t>
        </is>
      </c>
      <c r="B6" s="10" t="n">
        <v>1424.4</v>
      </c>
      <c r="C6" s="10" t="n">
        <v>1877.8</v>
      </c>
    </row>
    <row r="7">
      <c r="A7" s="4" t="inlineStr">
        <is>
          <t>U.S. government agency RMBS</t>
        </is>
      </c>
      <c r="B7" s="4" t="inlineStr">
        <is>
          <t xml:space="preserve"> </t>
        </is>
      </c>
      <c r="C7" s="4" t="inlineStr">
        <is>
          <t xml:space="preserve"> </t>
        </is>
      </c>
    </row>
    <row r="8">
      <c r="A8" s="3" t="inlineStr">
        <is>
          <t>Securitization Vehicles [Line Items]</t>
        </is>
      </c>
      <c r="B8" s="4" t="inlineStr">
        <is>
          <t xml:space="preserve"> </t>
        </is>
      </c>
      <c r="C8" s="4" t="inlineStr">
        <is>
          <t xml:space="preserve"> </t>
        </is>
      </c>
    </row>
    <row r="9">
      <c r="A9" s="4" t="inlineStr">
        <is>
          <t>Retained Interests</t>
        </is>
      </c>
      <c r="B9" s="10" t="n">
        <v>105.7</v>
      </c>
      <c r="C9" s="10" t="n">
        <v>417.3</v>
      </c>
    </row>
    <row r="10">
      <c r="A10" s="4" t="inlineStr">
        <is>
          <t>U.S. government agency CMBS</t>
        </is>
      </c>
      <c r="B10" s="4" t="inlineStr">
        <is>
          <t xml:space="preserve"> </t>
        </is>
      </c>
      <c r="C10" s="4" t="inlineStr">
        <is>
          <t xml:space="preserve"> </t>
        </is>
      </c>
    </row>
    <row r="11">
      <c r="A11" s="3" t="inlineStr">
        <is>
          <t>Securitization Vehicles [Line Items]</t>
        </is>
      </c>
      <c r="B11" s="4" t="inlineStr">
        <is>
          <t xml:space="preserve"> </t>
        </is>
      </c>
      <c r="C11" s="4" t="inlineStr">
        <is>
          <t xml:space="preserve"> </t>
        </is>
      </c>
    </row>
    <row r="12">
      <c r="A12" s="4" t="inlineStr">
        <is>
          <t>Retained Interests</t>
        </is>
      </c>
      <c r="B12" s="10" t="n">
        <v>91.8</v>
      </c>
      <c r="C12" s="10" t="n">
        <v>197.3</v>
      </c>
    </row>
    <row r="13">
      <c r="A13" s="4" t="inlineStr">
        <is>
          <t>CLOs</t>
        </is>
      </c>
      <c r="B13" s="4" t="inlineStr">
        <is>
          <t xml:space="preserve"> </t>
        </is>
      </c>
      <c r="C13" s="4" t="inlineStr">
        <is>
          <t xml:space="preserve"> </t>
        </is>
      </c>
    </row>
    <row r="14">
      <c r="A14" s="3" t="inlineStr">
        <is>
          <t>Securitization Vehicles [Line Items]</t>
        </is>
      </c>
      <c r="B14" s="4" t="inlineStr">
        <is>
          <t xml:space="preserve"> </t>
        </is>
      </c>
      <c r="C14" s="4" t="inlineStr">
        <is>
          <t xml:space="preserve"> </t>
        </is>
      </c>
    </row>
    <row r="15">
      <c r="A15" s="4" t="inlineStr">
        <is>
          <t>Retained Interests</t>
        </is>
      </c>
      <c r="B15" s="10" t="n">
        <v>37.2</v>
      </c>
      <c r="C15" s="10" t="n">
        <v>23.3</v>
      </c>
    </row>
    <row r="16">
      <c r="A16" s="4" t="inlineStr">
        <is>
          <t>Consumer and other loans</t>
        </is>
      </c>
      <c r="B16" s="4" t="inlineStr">
        <is>
          <t xml:space="preserve"> </t>
        </is>
      </c>
      <c r="C16" s="4" t="inlineStr">
        <is>
          <t xml:space="preserve"> </t>
        </is>
      </c>
    </row>
    <row r="17">
      <c r="A17" s="3" t="inlineStr">
        <is>
          <t>Securitization Vehicles [Line Items]</t>
        </is>
      </c>
      <c r="B17" s="4" t="inlineStr">
        <is>
          <t xml:space="preserve"> </t>
        </is>
      </c>
      <c r="C17" s="4" t="inlineStr">
        <is>
          <t xml:space="preserve"> </t>
        </is>
      </c>
    </row>
    <row r="18">
      <c r="A18" s="4" t="inlineStr">
        <is>
          <t>Retained Interests</t>
        </is>
      </c>
      <c r="B18" s="9" t="n">
        <v>52.1</v>
      </c>
      <c r="C18" s="9" t="n">
        <v>68.0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Assets and Liabilities of Consolidated VIEs Prior to Consolidation (Details) - USD ($)</t>
        </is>
      </c>
      <c r="B1" s="2" t="inlineStr">
        <is>
          <t>Nov. 30, 2024</t>
        </is>
      </c>
      <c r="C1" s="2" t="inlineStr">
        <is>
          <t>Nov. 30, 2023</t>
        </is>
      </c>
    </row>
    <row r="2">
      <c r="A2" s="3" t="inlineStr">
        <is>
          <t>Variable Interest Entity [Line Items]</t>
        </is>
      </c>
      <c r="B2" s="4" t="inlineStr">
        <is>
          <t xml:space="preserve"> </t>
        </is>
      </c>
      <c r="C2" s="4" t="inlineStr">
        <is>
          <t xml:space="preserve"> </t>
        </is>
      </c>
    </row>
    <row r="3">
      <c r="A3" s="4" t="inlineStr">
        <is>
          <t>Financial instruments owned</t>
        </is>
      </c>
      <c r="B3" s="5" t="n">
        <v>24138274000</v>
      </c>
      <c r="C3" s="5" t="n">
        <v>21747473000</v>
      </c>
    </row>
    <row r="4">
      <c r="A4" s="4" t="inlineStr">
        <is>
          <t>Securities purchased under agreements to resell</t>
        </is>
      </c>
      <c r="B4" s="6" t="n">
        <v>6179653000</v>
      </c>
      <c r="C4" s="6" t="n">
        <v>5950549000</v>
      </c>
    </row>
    <row r="5">
      <c r="A5" s="4" t="inlineStr">
        <is>
          <t>Receivables from brokers</t>
        </is>
      </c>
      <c r="B5" s="6" t="n">
        <v>2666591000</v>
      </c>
      <c r="C5" s="6" t="n">
        <v>2380732000</v>
      </c>
    </row>
    <row r="6">
      <c r="A6" s="4" t="inlineStr">
        <is>
          <t>Assets held for sale</t>
        </is>
      </c>
      <c r="B6" s="6" t="n">
        <v>51885000</v>
      </c>
      <c r="C6" s="6" t="n">
        <v>1545472000</v>
      </c>
    </row>
    <row r="7">
      <c r="A7" s="4" t="inlineStr">
        <is>
          <t>Other assets</t>
        </is>
      </c>
      <c r="B7" s="6" t="n">
        <v>3072302000</v>
      </c>
      <c r="C7" s="6" t="n">
        <v>2650640000</v>
      </c>
    </row>
    <row r="8">
      <c r="A8" s="4" t="inlineStr">
        <is>
          <t>Total assets</t>
        </is>
      </c>
      <c r="B8" s="6" t="n">
        <v>64360309000</v>
      </c>
      <c r="C8" s="6" t="n">
        <v>57905161000</v>
      </c>
    </row>
    <row r="9">
      <c r="A9" s="4" t="inlineStr">
        <is>
          <t>Financial instruments sold, not yet purchased</t>
        </is>
      </c>
      <c r="B9" s="6" t="n">
        <v>11007328000</v>
      </c>
      <c r="C9" s="6" t="n">
        <v>11251154000</v>
      </c>
    </row>
    <row r="10">
      <c r="A10" s="4" t="inlineStr">
        <is>
          <t>Other secured financings</t>
        </is>
      </c>
      <c r="B10" s="6" t="n">
        <v>2183000000</v>
      </c>
      <c r="C10" s="6" t="n">
        <v>1430199000</v>
      </c>
    </row>
    <row r="11">
      <c r="A11" s="4" t="inlineStr">
        <is>
          <t>Liabilities held for sale</t>
        </is>
      </c>
      <c r="B11" s="6" t="n">
        <v>0</v>
      </c>
      <c r="C11" s="6" t="n">
        <v>1173648000</v>
      </c>
    </row>
    <row r="12">
      <c r="A12" s="4" t="inlineStr">
        <is>
          <t>Long-term debt</t>
        </is>
      </c>
      <c r="B12" s="6" t="n">
        <v>13530565000</v>
      </c>
      <c r="C12" s="6" t="n">
        <v>9698752000</v>
      </c>
    </row>
    <row r="13">
      <c r="A13" s="4" t="inlineStr">
        <is>
          <t>Total liabilities</t>
        </is>
      </c>
      <c r="B13" s="6" t="n">
        <v>54134916000</v>
      </c>
      <c r="C13" s="6" t="n">
        <v>48102620000</v>
      </c>
    </row>
    <row r="14">
      <c r="A14" s="4" t="inlineStr">
        <is>
          <t>VIEs,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held for sale</t>
        </is>
      </c>
      <c r="B16" s="4" t="inlineStr">
        <is>
          <t xml:space="preserve"> </t>
        </is>
      </c>
      <c r="C16" s="6" t="n">
        <v>181900000</v>
      </c>
    </row>
    <row r="17">
      <c r="A17" s="4" t="inlineStr">
        <is>
          <t>Other assets</t>
        </is>
      </c>
      <c r="B17" s="6" t="n">
        <v>429347000</v>
      </c>
      <c r="C17" s="6" t="n">
        <v>244604000</v>
      </c>
    </row>
    <row r="18">
      <c r="A18" s="4" t="inlineStr">
        <is>
          <t>VIEs, primary beneficiary | Secured Funding Vehic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sh</t>
        </is>
      </c>
      <c r="B20" s="6" t="n">
        <v>0</v>
      </c>
      <c r="C20" s="6" t="n">
        <v>0</v>
      </c>
    </row>
    <row r="21">
      <c r="A21" s="4" t="inlineStr">
        <is>
          <t>Financial instruments owned</t>
        </is>
      </c>
      <c r="B21" s="6" t="n">
        <v>0</v>
      </c>
      <c r="C21" s="6" t="n">
        <v>0</v>
      </c>
    </row>
    <row r="22">
      <c r="A22" s="4" t="inlineStr">
        <is>
          <t>Securities purchased under agreements to resell</t>
        </is>
      </c>
      <c r="B22" s="6" t="n">
        <v>2829700000</v>
      </c>
      <c r="C22" s="6" t="n">
        <v>1677700000</v>
      </c>
    </row>
    <row r="23">
      <c r="A23" s="4" t="inlineStr">
        <is>
          <t>Receivables from brokers</t>
        </is>
      </c>
      <c r="B23" s="6" t="n">
        <v>0</v>
      </c>
      <c r="C23" s="6" t="n">
        <v>0</v>
      </c>
    </row>
    <row r="24">
      <c r="A24" s="4" t="inlineStr">
        <is>
          <t>Other receivables</t>
        </is>
      </c>
      <c r="B24" s="6" t="n">
        <v>0</v>
      </c>
      <c r="C24" s="4" t="inlineStr">
        <is>
          <t xml:space="preserve"> </t>
        </is>
      </c>
    </row>
    <row r="25">
      <c r="A25" s="4" t="inlineStr">
        <is>
          <t>Assets held for sale</t>
        </is>
      </c>
      <c r="B25" s="4" t="inlineStr">
        <is>
          <t xml:space="preserve"> </t>
        </is>
      </c>
      <c r="C25" s="6" t="n">
        <v>815600000</v>
      </c>
    </row>
    <row r="26">
      <c r="A26" s="4" t="inlineStr">
        <is>
          <t>Other assets</t>
        </is>
      </c>
      <c r="B26" s="6" t="n">
        <v>0</v>
      </c>
      <c r="C26" s="6" t="n">
        <v>0</v>
      </c>
    </row>
    <row r="27">
      <c r="A27" s="4" t="inlineStr">
        <is>
          <t>Total assets</t>
        </is>
      </c>
      <c r="B27" s="6" t="n">
        <v>2829700000</v>
      </c>
      <c r="C27" s="6" t="n">
        <v>2493300000</v>
      </c>
    </row>
    <row r="28">
      <c r="A28" s="4" t="inlineStr">
        <is>
          <t>Financial instruments sold, not yet purchased</t>
        </is>
      </c>
      <c r="B28" s="6" t="n">
        <v>0</v>
      </c>
      <c r="C28" s="6" t="n">
        <v>0</v>
      </c>
    </row>
    <row r="29">
      <c r="A29" s="4" t="inlineStr">
        <is>
          <t>Other secured financings</t>
        </is>
      </c>
      <c r="B29" s="6" t="n">
        <v>2823000000</v>
      </c>
      <c r="C29" s="6" t="n">
        <v>1667300000</v>
      </c>
    </row>
    <row r="30">
      <c r="A30" s="4" t="inlineStr">
        <is>
          <t>Liabilities held for sale</t>
        </is>
      </c>
      <c r="B30" s="4" t="inlineStr">
        <is>
          <t xml:space="preserve"> </t>
        </is>
      </c>
      <c r="C30" s="6" t="n">
        <v>769200000</v>
      </c>
    </row>
    <row r="31">
      <c r="A31" s="4" t="inlineStr">
        <is>
          <t>Other Liabilities</t>
        </is>
      </c>
      <c r="B31" s="6" t="n">
        <v>6700000</v>
      </c>
      <c r="C31" s="6" t="n">
        <v>10500000</v>
      </c>
    </row>
    <row r="32">
      <c r="A32" s="4" t="inlineStr">
        <is>
          <t>Long-term debt</t>
        </is>
      </c>
      <c r="B32" s="6" t="n">
        <v>0</v>
      </c>
      <c r="C32" s="6" t="n">
        <v>0</v>
      </c>
    </row>
    <row r="33">
      <c r="A33" s="4" t="inlineStr">
        <is>
          <t>Total liabilities</t>
        </is>
      </c>
      <c r="B33" s="6" t="n">
        <v>2829700000</v>
      </c>
      <c r="C33" s="6" t="n">
        <v>2447000000</v>
      </c>
    </row>
    <row r="34">
      <c r="A34" s="4" t="inlineStr">
        <is>
          <t>VIEs, primary beneficiary | Oth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sh</t>
        </is>
      </c>
      <c r="B36" s="6" t="n">
        <v>1600000</v>
      </c>
      <c r="C36" s="6" t="n">
        <v>1100000</v>
      </c>
    </row>
    <row r="37">
      <c r="A37" s="4" t="inlineStr">
        <is>
          <t>Financial instruments owned</t>
        </is>
      </c>
      <c r="B37" s="6" t="n">
        <v>40000000</v>
      </c>
      <c r="C37" s="6" t="n">
        <v>7800000</v>
      </c>
    </row>
    <row r="38">
      <c r="A38" s="4" t="inlineStr">
        <is>
          <t>Securities purchased under agreements to resell</t>
        </is>
      </c>
      <c r="B38" s="6" t="n">
        <v>0</v>
      </c>
      <c r="C38" s="6" t="n">
        <v>0</v>
      </c>
    </row>
    <row r="39">
      <c r="A39" s="4" t="inlineStr">
        <is>
          <t>Receivables from brokers</t>
        </is>
      </c>
      <c r="B39" s="6" t="n">
        <v>23500000</v>
      </c>
      <c r="C39" s="6" t="n">
        <v>18000000</v>
      </c>
    </row>
    <row r="40">
      <c r="A40" s="4" t="inlineStr">
        <is>
          <t>Other receivables</t>
        </is>
      </c>
      <c r="B40" s="6" t="n">
        <v>3000000</v>
      </c>
      <c r="C40" s="4" t="inlineStr">
        <is>
          <t xml:space="preserve"> </t>
        </is>
      </c>
    </row>
    <row r="41">
      <c r="A41" s="4" t="inlineStr">
        <is>
          <t>Assets held for sale</t>
        </is>
      </c>
      <c r="B41" s="4" t="inlineStr">
        <is>
          <t xml:space="preserve"> </t>
        </is>
      </c>
      <c r="C41" s="6" t="n">
        <v>578800000</v>
      </c>
    </row>
    <row r="42">
      <c r="A42" s="4" t="inlineStr">
        <is>
          <t>Other assets</t>
        </is>
      </c>
      <c r="B42" s="6" t="n">
        <v>90300000</v>
      </c>
      <c r="C42" s="6" t="n">
        <v>147900000</v>
      </c>
    </row>
    <row r="43">
      <c r="A43" s="4" t="inlineStr">
        <is>
          <t>Total assets</t>
        </is>
      </c>
      <c r="B43" s="6" t="n">
        <v>158400000</v>
      </c>
      <c r="C43" s="6" t="n">
        <v>753600000</v>
      </c>
    </row>
    <row r="44">
      <c r="A44" s="4" t="inlineStr">
        <is>
          <t>Financial instruments sold, not yet purchased</t>
        </is>
      </c>
      <c r="B44" s="6" t="n">
        <v>7600000</v>
      </c>
      <c r="C44" s="6" t="n">
        <v>6400000</v>
      </c>
    </row>
    <row r="45">
      <c r="A45" s="4" t="inlineStr">
        <is>
          <t>Other secured financings</t>
        </is>
      </c>
      <c r="B45" s="6" t="n">
        <v>26100000</v>
      </c>
      <c r="C45" s="6" t="n">
        <v>0</v>
      </c>
    </row>
    <row r="46">
      <c r="A46" s="4" t="inlineStr">
        <is>
          <t>Liabilities held for sale</t>
        </is>
      </c>
      <c r="B46" s="4" t="inlineStr">
        <is>
          <t xml:space="preserve"> </t>
        </is>
      </c>
      <c r="C46" s="6" t="n">
        <v>303400000</v>
      </c>
    </row>
    <row r="47">
      <c r="A47" s="4" t="inlineStr">
        <is>
          <t>Other Liabilities</t>
        </is>
      </c>
      <c r="B47" s="6" t="n">
        <v>23100000</v>
      </c>
      <c r="C47" s="6" t="n">
        <v>249700000</v>
      </c>
    </row>
    <row r="48">
      <c r="A48" s="4" t="inlineStr">
        <is>
          <t>Long-term debt</t>
        </is>
      </c>
      <c r="B48" s="6" t="n">
        <v>70100000</v>
      </c>
      <c r="C48" s="6" t="n">
        <v>49600000</v>
      </c>
    </row>
    <row r="49">
      <c r="A49" s="4" t="inlineStr">
        <is>
          <t>Total liabilities</t>
        </is>
      </c>
      <c r="B49" s="6" t="n">
        <v>126900000</v>
      </c>
      <c r="C49" s="6" t="n">
        <v>609100000</v>
      </c>
    </row>
    <row r="50">
      <c r="A50" s="4" t="inlineStr">
        <is>
          <t>Consolidation, Elimination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Receivables from brokers</t>
        </is>
      </c>
      <c r="B52" s="6" t="n">
        <v>1500000</v>
      </c>
      <c r="C52" s="6" t="n">
        <v>1400000</v>
      </c>
    </row>
    <row r="53">
      <c r="A53" s="4" t="inlineStr">
        <is>
          <t>Variable Interest Entity, Assets, Eliminated In Consolidation</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Assets held for sale</t>
        </is>
      </c>
      <c r="B55" s="4" t="inlineStr">
        <is>
          <t xml:space="preserve"> </t>
        </is>
      </c>
      <c r="C55" s="6" t="n">
        <v>31900000</v>
      </c>
    </row>
    <row r="56">
      <c r="A56" s="4" t="inlineStr">
        <is>
          <t>Other assets</t>
        </is>
      </c>
      <c r="B56" s="6" t="n">
        <v>3400000</v>
      </c>
      <c r="C56" s="6" t="n">
        <v>56100000</v>
      </c>
    </row>
    <row r="57">
      <c r="A57" s="4" t="inlineStr">
        <is>
          <t>Variable Interest Entity, Liabilities, Eliminated In Consolidation</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Other secured financings</t>
        </is>
      </c>
      <c r="B59" s="6" t="n">
        <v>719000000</v>
      </c>
      <c r="C59" s="6" t="n">
        <v>681000000</v>
      </c>
    </row>
    <row r="60">
      <c r="A60" s="4" t="inlineStr">
        <is>
          <t>Liabilities held for sale</t>
        </is>
      </c>
      <c r="B60" s="4" t="inlineStr">
        <is>
          <t xml:space="preserve"> </t>
        </is>
      </c>
      <c r="C60" s="6" t="n">
        <v>5300000</v>
      </c>
    </row>
    <row r="61">
      <c r="A61" s="4" t="inlineStr">
        <is>
          <t>Other Liabilities</t>
        </is>
      </c>
      <c r="B61" s="5" t="n">
        <v>22000000</v>
      </c>
      <c r="C61" s="5" t="n">
        <v>247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Nov. 30, 2024</t>
        </is>
      </c>
      <c r="C1" s="2" t="inlineStr">
        <is>
          <t>Nov. 30, 2023</t>
        </is>
      </c>
    </row>
    <row r="2">
      <c r="A2" s="3" t="inlineStr">
        <is>
          <t>Variable Interest Entity [Line Items]</t>
        </is>
      </c>
      <c r="B2" s="4" t="inlineStr">
        <is>
          <t xml:space="preserve"> </t>
        </is>
      </c>
      <c r="C2" s="4" t="inlineStr">
        <is>
          <t xml:space="preserve"> </t>
        </is>
      </c>
    </row>
    <row r="3">
      <c r="A3" s="4" t="inlineStr">
        <is>
          <t>Assets</t>
        </is>
      </c>
      <c r="B3" s="5" t="n">
        <v>64360309</v>
      </c>
      <c r="C3" s="5" t="n">
        <v>57905161</v>
      </c>
    </row>
    <row r="4">
      <c r="A4" s="4" t="inlineStr">
        <is>
          <t>Liabilities</t>
        </is>
      </c>
      <c r="B4" s="6" t="n">
        <v>54134916</v>
      </c>
      <c r="C4" s="6" t="n">
        <v>48102620</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2890700</v>
      </c>
      <c r="C7" s="6" t="n">
        <v>2649300</v>
      </c>
    </row>
    <row r="8">
      <c r="A8" s="4" t="inlineStr">
        <is>
          <t>Liabilities</t>
        </is>
      </c>
      <c r="B8" s="6" t="n">
        <v>26500</v>
      </c>
      <c r="C8" s="6" t="n">
        <v>14100</v>
      </c>
    </row>
    <row r="9">
      <c r="A9" s="4" t="inlineStr">
        <is>
          <t>Maximum Exposure to Loss</t>
        </is>
      </c>
      <c r="B9" s="6" t="n">
        <v>8837200</v>
      </c>
      <c r="C9" s="6" t="n">
        <v>6323600</v>
      </c>
    </row>
    <row r="10">
      <c r="A10" s="4" t="inlineStr">
        <is>
          <t>VIE Assets</t>
        </is>
      </c>
      <c r="B10" s="6" t="n">
        <v>38237600</v>
      </c>
      <c r="C10" s="6" t="n">
        <v>282598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6" t="n">
        <v>951800</v>
      </c>
      <c r="C13" s="6" t="n">
        <v>913300</v>
      </c>
    </row>
    <row r="14">
      <c r="A14" s="4" t="inlineStr">
        <is>
          <t>Liabilities</t>
        </is>
      </c>
      <c r="B14" s="6" t="n">
        <v>26500</v>
      </c>
      <c r="C14" s="6" t="n">
        <v>14100</v>
      </c>
    </row>
    <row r="15">
      <c r="A15" s="4" t="inlineStr">
        <is>
          <t>Maximum Exposure to Loss</t>
        </is>
      </c>
      <c r="B15" s="6" t="n">
        <v>6511100</v>
      </c>
      <c r="C15" s="6" t="n">
        <v>4414000</v>
      </c>
    </row>
    <row r="16">
      <c r="A16" s="4" t="inlineStr">
        <is>
          <t>VIE Assets</t>
        </is>
      </c>
      <c r="B16" s="6" t="n">
        <v>14872400</v>
      </c>
      <c r="C16" s="6" t="n">
        <v>94555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6" t="n">
        <v>827400</v>
      </c>
      <c r="C19" s="6" t="n">
        <v>661700</v>
      </c>
    </row>
    <row r="20">
      <c r="A20" s="4" t="inlineStr">
        <is>
          <t>Liabilities</t>
        </is>
      </c>
      <c r="B20" s="6" t="n">
        <v>0</v>
      </c>
      <c r="C20" s="6" t="n">
        <v>0</v>
      </c>
    </row>
    <row r="21">
      <c r="A21" s="4" t="inlineStr">
        <is>
          <t>Maximum Exposure to Loss</t>
        </is>
      </c>
      <c r="B21" s="6" t="n">
        <v>946300</v>
      </c>
      <c r="C21" s="6" t="n">
        <v>661700</v>
      </c>
    </row>
    <row r="22">
      <c r="A22" s="4" t="inlineStr">
        <is>
          <t>VIE Assets</t>
        </is>
      </c>
      <c r="B22" s="6" t="n">
        <v>4266700</v>
      </c>
      <c r="C22" s="6" t="n">
        <v>37348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6" t="n">
        <v>3700</v>
      </c>
      <c r="C25" s="6" t="n">
        <v>3100</v>
      </c>
    </row>
    <row r="26">
      <c r="A26" s="4" t="inlineStr">
        <is>
          <t>Liabilities</t>
        </is>
      </c>
      <c r="B26" s="6" t="n">
        <v>0</v>
      </c>
      <c r="C26" s="6" t="n">
        <v>0</v>
      </c>
    </row>
    <row r="27">
      <c r="A27" s="4" t="inlineStr">
        <is>
          <t>Maximum Exposure to Loss</t>
        </is>
      </c>
      <c r="B27" s="6" t="n">
        <v>14000</v>
      </c>
      <c r="C27" s="6" t="n">
        <v>14200</v>
      </c>
    </row>
    <row r="28">
      <c r="A28" s="4" t="inlineStr">
        <is>
          <t>VIE Assets</t>
        </is>
      </c>
      <c r="B28" s="6" t="n">
        <v>34400</v>
      </c>
      <c r="C28" s="6" t="n">
        <v>103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6" t="n">
        <v>1107800</v>
      </c>
      <c r="C31" s="6" t="n">
        <v>1071200</v>
      </c>
    </row>
    <row r="32">
      <c r="A32" s="4" t="inlineStr">
        <is>
          <t>Liabilities</t>
        </is>
      </c>
      <c r="B32" s="6" t="n">
        <v>0</v>
      </c>
      <c r="C32" s="6" t="n">
        <v>0</v>
      </c>
    </row>
    <row r="33">
      <c r="A33" s="4" t="inlineStr">
        <is>
          <t>Maximum Exposure to Loss</t>
        </is>
      </c>
      <c r="B33" s="6" t="n">
        <v>1365800</v>
      </c>
      <c r="C33" s="6" t="n">
        <v>1233700</v>
      </c>
    </row>
    <row r="34">
      <c r="A34" s="4" t="inlineStr">
        <is>
          <t>VIE Assets</t>
        </is>
      </c>
      <c r="B34" s="5" t="n">
        <v>19064100</v>
      </c>
      <c r="C34" s="5" t="n">
        <v>15059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Variable Interest Entities - Narrative (Details) - USD ($) $ in Thousands</t>
        </is>
      </c>
      <c r="B1" s="2" t="inlineStr">
        <is>
          <t>Nov. 30, 2024</t>
        </is>
      </c>
      <c r="C1" s="2" t="inlineStr">
        <is>
          <t>Nov. 30, 2023</t>
        </is>
      </c>
    </row>
    <row r="2">
      <c r="A2" s="3" t="inlineStr">
        <is>
          <t>Variable Interest Entity [Line Items]</t>
        </is>
      </c>
      <c r="B2" s="4" t="inlineStr">
        <is>
          <t xml:space="preserve"> </t>
        </is>
      </c>
      <c r="C2" s="4" t="inlineStr">
        <is>
          <t xml:space="preserve"> </t>
        </is>
      </c>
    </row>
    <row r="3">
      <c r="A3" s="4" t="inlineStr">
        <is>
          <t>Total assets</t>
        </is>
      </c>
      <c r="B3" s="5" t="n">
        <v>64360309</v>
      </c>
      <c r="C3" s="5" t="n">
        <v>57905161</v>
      </c>
    </row>
    <row r="4">
      <c r="A4" s="4" t="inlineStr">
        <is>
          <t>No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6" t="n">
        <v>2890700</v>
      </c>
      <c r="C6" s="6" t="n">
        <v>2649300</v>
      </c>
    </row>
    <row r="7">
      <c r="A7" s="4" t="inlineStr">
        <is>
          <t>Related party private equity vehicl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Equity investments</t>
        </is>
      </c>
      <c r="B9" s="6" t="n">
        <v>1000</v>
      </c>
      <c r="C9" s="4" t="inlineStr">
        <is>
          <t xml:space="preserve"> </t>
        </is>
      </c>
    </row>
    <row r="10">
      <c r="A10" s="4" t="inlineStr">
        <is>
          <t>Funded equity commitments</t>
        </is>
      </c>
      <c r="B10" s="6" t="n">
        <v>500</v>
      </c>
      <c r="C10" s="4" t="inlineStr">
        <is>
          <t xml:space="preserve"> </t>
        </is>
      </c>
    </row>
    <row r="11">
      <c r="A11" s="4" t="inlineStr">
        <is>
          <t>Carrying amount of equity investment</t>
        </is>
      </c>
      <c r="B11" s="6" t="n">
        <v>500</v>
      </c>
      <c r="C11" s="4" t="inlineStr">
        <is>
          <t xml:space="preserve"> </t>
        </is>
      </c>
    </row>
    <row r="12">
      <c r="A12" s="4" t="inlineStr">
        <is>
          <t>Related party private equity vehicles | Non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6" t="n">
        <v>3700</v>
      </c>
      <c r="C14" s="6" t="n">
        <v>3100</v>
      </c>
    </row>
    <row r="15">
      <c r="A15" s="4" t="inlineStr">
        <is>
          <t>Other investment vehicl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Equity investments</t>
        </is>
      </c>
      <c r="B17" s="6" t="n">
        <v>1430000</v>
      </c>
      <c r="C17" s="6" t="n">
        <v>1260000</v>
      </c>
    </row>
    <row r="18">
      <c r="A18" s="4" t="inlineStr">
        <is>
          <t>Funded equity commitments</t>
        </is>
      </c>
      <c r="B18" s="6" t="n">
        <v>1170000</v>
      </c>
      <c r="C18" s="6" t="n">
        <v>1100000</v>
      </c>
    </row>
    <row r="19">
      <c r="A19" s="4" t="inlineStr">
        <is>
          <t>Carrying amount of equity investment</t>
        </is>
      </c>
      <c r="B19" s="6" t="n">
        <v>1110000</v>
      </c>
      <c r="C19" s="6" t="n">
        <v>1070000</v>
      </c>
    </row>
    <row r="20">
      <c r="A20" s="4" t="inlineStr">
        <is>
          <t>Other investment vehicles | Nonconsolidated VIE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1107800</v>
      </c>
      <c r="C22" s="6" t="n">
        <v>1071200</v>
      </c>
    </row>
    <row r="23">
      <c r="A23" s="4" t="inlineStr">
        <is>
          <t>Agency mortgage-backed securities | Non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1840000</v>
      </c>
      <c r="C25" s="6" t="n">
        <v>1890000</v>
      </c>
    </row>
    <row r="26">
      <c r="A26" s="4" t="inlineStr">
        <is>
          <t>Non-agency mortgage and other asset-backed securities | Nonconsolidated V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t>
        </is>
      </c>
      <c r="B28" s="6" t="n">
        <v>201100</v>
      </c>
      <c r="C28" s="6" t="n">
        <v>261200</v>
      </c>
    </row>
    <row r="29">
      <c r="A29" s="4" t="inlineStr">
        <is>
          <t>JCP Entities | Related party private equity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Equity investments</t>
        </is>
      </c>
      <c r="B31" s="6" t="n">
        <v>133000</v>
      </c>
      <c r="C31" s="6" t="n">
        <v>133000</v>
      </c>
    </row>
    <row r="32">
      <c r="A32" s="4" t="inlineStr">
        <is>
          <t>Funded equity commitments</t>
        </is>
      </c>
      <c r="B32" s="6" t="n">
        <v>123200</v>
      </c>
      <c r="C32" s="6" t="n">
        <v>122600</v>
      </c>
    </row>
    <row r="33">
      <c r="A33" s="4" t="inlineStr">
        <is>
          <t>Carrying amount of equity investment</t>
        </is>
      </c>
      <c r="B33" s="5" t="n">
        <v>3200</v>
      </c>
      <c r="C33" s="5" t="n">
        <v>3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ans and Investments In Related Parties (Details) - USD ($) $ in Thousands</t>
        </is>
      </c>
      <c r="B1" s="2" t="inlineStr">
        <is>
          <t>12 Months Ended</t>
        </is>
      </c>
    </row>
    <row r="2">
      <c r="B2" s="2" t="inlineStr">
        <is>
          <t>Nov. 30, 2024</t>
        </is>
      </c>
      <c r="C2" s="2" t="inlineStr">
        <is>
          <t>Nov. 30, 2023</t>
        </is>
      </c>
      <c r="D2" s="2" t="inlineStr">
        <is>
          <t>Nov. 30,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and loans to related parties</t>
        </is>
      </c>
      <c r="B4" s="5" t="n">
        <v>1385658</v>
      </c>
      <c r="C4" s="5" t="n">
        <v>1239345</v>
      </c>
      <c r="D4" s="4" t="inlineStr">
        <is>
          <t xml:space="preserve"> </t>
        </is>
      </c>
    </row>
    <row r="5">
      <c r="A5" s="4" t="inlineStr">
        <is>
          <t>Total equity method pickup earnings (losses) recognized in Other revenues</t>
        </is>
      </c>
      <c r="B5" s="5" t="n">
        <v>86500</v>
      </c>
      <c r="C5" s="5" t="n">
        <v>-192200</v>
      </c>
      <c r="D5" s="5" t="n">
        <v>-36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 Jefferies Finance - Narrative (Details) - USD ($) $ in Thousands</t>
        </is>
      </c>
      <c r="B1" s="2" t="inlineStr">
        <is>
          <t>12 Months Ended</t>
        </is>
      </c>
    </row>
    <row r="2">
      <c r="B2" s="2" t="inlineStr">
        <is>
          <t>Nov. 30, 2024</t>
        </is>
      </c>
      <c r="C2" s="2" t="inlineStr">
        <is>
          <t>Nov. 30, 2023</t>
        </is>
      </c>
    </row>
    <row r="3">
      <c r="A3" s="3" t="inlineStr">
        <is>
          <t>Guarantor Obligations [Line Items]</t>
        </is>
      </c>
      <c r="B3" s="4" t="inlineStr">
        <is>
          <t xml:space="preserve"> </t>
        </is>
      </c>
      <c r="C3" s="4" t="inlineStr">
        <is>
          <t xml:space="preserve"> </t>
        </is>
      </c>
    </row>
    <row r="4">
      <c r="A4" s="4" t="inlineStr">
        <is>
          <t>Other assets</t>
        </is>
      </c>
      <c r="B4" s="5" t="n">
        <v>3072302</v>
      </c>
      <c r="C4" s="5" t="n">
        <v>2650640</v>
      </c>
    </row>
    <row r="5">
      <c r="A5" s="4" t="inlineStr">
        <is>
          <t>Payables to customers</t>
        </is>
      </c>
      <c r="B5" s="6" t="n">
        <v>4073975</v>
      </c>
      <c r="C5" s="6" t="n">
        <v>3960557</v>
      </c>
    </row>
    <row r="6">
      <c r="A6" s="4" t="inlineStr">
        <is>
          <t>Jefferies Financ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Equity commitment</t>
        </is>
      </c>
      <c r="B8" s="6" t="n">
        <v>750000</v>
      </c>
      <c r="C8" s="4" t="inlineStr">
        <is>
          <t xml:space="preserve"> </t>
        </is>
      </c>
    </row>
    <row r="9">
      <c r="A9" s="4" t="inlineStr">
        <is>
          <t>Total committed equity capitalization of JFIN</t>
        </is>
      </c>
      <c r="B9" s="6" t="n">
        <v>1500000</v>
      </c>
      <c r="C9" s="4" t="inlineStr">
        <is>
          <t xml:space="preserve"> </t>
        </is>
      </c>
    </row>
    <row r="10">
      <c r="A10" s="4" t="inlineStr">
        <is>
          <t>Unfunded portion of equity commitment to subsidiary</t>
        </is>
      </c>
      <c r="B10" s="5" t="n">
        <v>15400</v>
      </c>
      <c r="C10" s="4" t="inlineStr">
        <is>
          <t xml:space="preserve"> </t>
        </is>
      </c>
    </row>
    <row r="11">
      <c r="A11" s="4" t="inlineStr">
        <is>
          <t>Extension period</t>
        </is>
      </c>
      <c r="B11" s="4" t="inlineStr">
        <is>
          <t>1 year</t>
        </is>
      </c>
      <c r="C11" s="4" t="inlineStr">
        <is>
          <t xml:space="preserve"> </t>
        </is>
      </c>
    </row>
    <row r="12">
      <c r="A12" s="4" t="inlineStr">
        <is>
          <t>Termination notice period</t>
        </is>
      </c>
      <c r="B12" s="4" t="inlineStr">
        <is>
          <t>60 days</t>
        </is>
      </c>
      <c r="C12" s="4" t="inlineStr">
        <is>
          <t xml:space="preserve"> </t>
        </is>
      </c>
    </row>
    <row r="13">
      <c r="A13" s="4" t="inlineStr">
        <is>
          <t>Committed line of credit facility amount</t>
        </is>
      </c>
      <c r="B13" s="5" t="n">
        <v>500000</v>
      </c>
      <c r="C13" s="4" t="inlineStr">
        <is>
          <t xml:space="preserve"> </t>
        </is>
      </c>
    </row>
    <row r="14">
      <c r="A14" s="4" t="inlineStr">
        <is>
          <t>Funded portion of loan commitment</t>
        </is>
      </c>
      <c r="B14" s="6" t="n">
        <v>0</v>
      </c>
      <c r="C14" s="4" t="inlineStr">
        <is>
          <t xml:space="preserve"> </t>
        </is>
      </c>
    </row>
    <row r="15">
      <c r="A15" s="4" t="inlineStr">
        <is>
          <t>Loan commitment</t>
        </is>
      </c>
      <c r="B15" s="6" t="n">
        <v>250000</v>
      </c>
      <c r="C15" s="4" t="inlineStr">
        <is>
          <t xml:space="preserve"> </t>
        </is>
      </c>
    </row>
    <row r="16">
      <c r="A16" s="4" t="inlineStr">
        <is>
          <t>Jefferies Finance | Corporate Joint Venture</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Other assets</t>
        </is>
      </c>
      <c r="B18" s="6" t="n">
        <v>1900</v>
      </c>
      <c r="C18" s="6" t="n">
        <v>3500</v>
      </c>
    </row>
    <row r="19">
      <c r="A19" s="4" t="inlineStr">
        <is>
          <t>Payables to customers</t>
        </is>
      </c>
      <c r="B19" s="5" t="n">
        <v>13700</v>
      </c>
      <c r="C19" s="5" t="n">
        <v>2600</v>
      </c>
    </row>
    <row r="20">
      <c r="A20" s="4" t="inlineStr">
        <is>
          <t>Jefferies Finance | Jefferies Finance</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Ownership percentage</t>
        </is>
      </c>
      <c r="B22" s="11" t="n">
        <v>0.5</v>
      </c>
      <c r="C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Jefferies Finance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come</t>
        </is>
      </c>
      <c r="B4" s="5" t="n">
        <v>3100</v>
      </c>
      <c r="C4" s="4" t="inlineStr">
        <is>
          <t xml:space="preserve"> </t>
        </is>
      </c>
      <c r="D4" s="4" t="inlineStr">
        <is>
          <t xml:space="preserve"> </t>
        </is>
      </c>
    </row>
    <row r="5">
      <c r="A5" s="4" t="inlineStr">
        <is>
          <t>Total assets</t>
        </is>
      </c>
      <c r="B5" s="6" t="n">
        <v>64360309</v>
      </c>
      <c r="C5" s="5" t="n">
        <v>57905161</v>
      </c>
      <c r="D5" s="4" t="inlineStr">
        <is>
          <t xml:space="preserve"> </t>
        </is>
      </c>
    </row>
    <row r="6">
      <c r="A6" s="4" t="inlineStr">
        <is>
          <t>Total liabilities</t>
        </is>
      </c>
      <c r="B6" s="6" t="n">
        <v>54134916</v>
      </c>
      <c r="C6" s="6" t="n">
        <v>48102620</v>
      </c>
      <c r="D6" s="4" t="inlineStr">
        <is>
          <t xml:space="preserve"> </t>
        </is>
      </c>
    </row>
    <row r="7">
      <c r="A7" s="4" t="inlineStr">
        <is>
          <t>Net earnings (losses)</t>
        </is>
      </c>
      <c r="B7" s="6" t="n">
        <v>716019</v>
      </c>
      <c r="C7" s="6" t="n">
        <v>262388</v>
      </c>
      <c r="D7" s="5" t="n">
        <v>781710</v>
      </c>
    </row>
    <row r="8">
      <c r="A8" s="4" t="inlineStr">
        <is>
          <t>Jefferies Financ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t>
        </is>
      </c>
      <c r="B10" s="6" t="n">
        <v>5762600</v>
      </c>
      <c r="C10" s="6" t="n">
        <v>5598200</v>
      </c>
      <c r="D10" s="4" t="inlineStr">
        <is>
          <t xml:space="preserve"> </t>
        </is>
      </c>
    </row>
    <row r="11">
      <c r="A11" s="4" t="inlineStr">
        <is>
          <t>Total liabilities</t>
        </is>
      </c>
      <c r="B11" s="6" t="n">
        <v>4415600</v>
      </c>
      <c r="C11" s="6" t="n">
        <v>4352000</v>
      </c>
      <c r="D11" s="4" t="inlineStr">
        <is>
          <t xml:space="preserve"> </t>
        </is>
      </c>
    </row>
    <row r="12">
      <c r="A12" s="4" t="inlineStr">
        <is>
          <t>Net earnings (losses)</t>
        </is>
      </c>
      <c r="B12" s="6" t="n">
        <v>73000</v>
      </c>
      <c r="C12" s="6" t="n">
        <v>-12500</v>
      </c>
      <c r="D12" s="6" t="n">
        <v>-129400</v>
      </c>
    </row>
    <row r="13">
      <c r="A13" s="4" t="inlineStr">
        <is>
          <t>Jefferies Finance</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terest income</t>
        </is>
      </c>
      <c r="B15" s="6" t="n">
        <v>0</v>
      </c>
      <c r="C15" s="6" t="n">
        <v>0</v>
      </c>
      <c r="D15" s="6" t="n">
        <v>400</v>
      </c>
    </row>
    <row r="16">
      <c r="A16" s="4" t="inlineStr">
        <is>
          <t>Unfunded commitment fees</t>
        </is>
      </c>
      <c r="B16" s="6" t="n">
        <v>1200</v>
      </c>
      <c r="C16" s="6" t="n">
        <v>1200</v>
      </c>
      <c r="D16" s="6" t="n">
        <v>1200</v>
      </c>
    </row>
    <row r="17">
      <c r="A17" s="4" t="inlineStr">
        <is>
          <t>Our total equity balance</t>
        </is>
      </c>
      <c r="B17" s="6" t="n">
        <v>666300</v>
      </c>
      <c r="C17" s="6" t="n">
        <v>630100</v>
      </c>
      <c r="D17" s="4" t="inlineStr">
        <is>
          <t xml:space="preserve"> </t>
        </is>
      </c>
    </row>
    <row r="18">
      <c r="A18" s="4" t="inlineStr">
        <is>
          <t>Origination and syndication fee revenues</t>
        </is>
      </c>
      <c r="B18" s="6" t="n">
        <v>252300</v>
      </c>
      <c r="C18" s="6" t="n">
        <v>133700</v>
      </c>
      <c r="D18" s="6" t="n">
        <v>194700</v>
      </c>
    </row>
    <row r="19">
      <c r="A19" s="4" t="inlineStr">
        <is>
          <t>Origination fee expenses</t>
        </is>
      </c>
      <c r="B19" s="6" t="n">
        <v>60700</v>
      </c>
      <c r="C19" s="6" t="n">
        <v>28600</v>
      </c>
      <c r="D19" s="6" t="n">
        <v>39700</v>
      </c>
    </row>
    <row r="20">
      <c r="A20" s="4" t="inlineStr">
        <is>
          <t>CLO placement and structuring fee revenues</t>
        </is>
      </c>
      <c r="B20" s="6" t="n">
        <v>1100</v>
      </c>
      <c r="C20" s="6" t="n">
        <v>2100</v>
      </c>
      <c r="D20" s="6" t="n">
        <v>4600</v>
      </c>
    </row>
    <row r="21">
      <c r="A21" s="4" t="inlineStr">
        <is>
          <t>Investment fund placement fee revenues</t>
        </is>
      </c>
      <c r="B21" s="6" t="n">
        <v>3600</v>
      </c>
      <c r="C21" s="6" t="n">
        <v>3700</v>
      </c>
      <c r="D21" s="6" t="n">
        <v>0</v>
      </c>
    </row>
    <row r="22">
      <c r="A22" s="4" t="inlineStr">
        <is>
          <t>Underwriting fees</t>
        </is>
      </c>
      <c r="B22" s="6" t="n">
        <v>2700</v>
      </c>
      <c r="C22" s="6" t="n">
        <v>0</v>
      </c>
      <c r="D22" s="6" t="n">
        <v>0</v>
      </c>
    </row>
    <row r="23">
      <c r="A23" s="4" t="inlineStr">
        <is>
          <t>Service fees</t>
        </is>
      </c>
      <c r="B23" s="6" t="n">
        <v>100700</v>
      </c>
      <c r="C23" s="5" t="n">
        <v>100100</v>
      </c>
      <c r="D23" s="5" t="n">
        <v>94700</v>
      </c>
    </row>
    <row r="24">
      <c r="A24" s="4" t="inlineStr">
        <is>
          <t>payment to acquire investment</t>
        </is>
      </c>
      <c r="B24" s="5" t="n">
        <v>16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Berkadia - Narrative (Details) - USD ($) $ in Millions</t>
        </is>
      </c>
      <c r="B1" s="2" t="inlineStr">
        <is>
          <t>Nov. 30, 2024</t>
        </is>
      </c>
      <c r="C1" s="2" t="inlineStr">
        <is>
          <t>Nov. 30, 2023</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5" t="n">
        <v>15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1" t="n">
        <v>0.45</v>
      </c>
      <c r="C7" s="4" t="inlineStr">
        <is>
          <t xml:space="preserve"> </t>
        </is>
      </c>
    </row>
    <row r="8">
      <c r="A8" s="4" t="inlineStr">
        <is>
          <t>Commercial paper outstanding</t>
        </is>
      </c>
      <c r="B8" s="5" t="n">
        <v>1470</v>
      </c>
      <c r="C8" s="4" t="inlineStr">
        <is>
          <t xml:space="preserve"> </t>
        </is>
      </c>
    </row>
    <row r="9">
      <c r="A9" s="4" t="inlineStr">
        <is>
          <t>Purchase commitment amount</t>
        </is>
      </c>
      <c r="B9" s="9" t="n">
        <v>21.8</v>
      </c>
      <c r="C9" s="9" t="n">
        <v>7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Berkadia (Details) - USD ($) $ in Thousands</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64360309</v>
      </c>
      <c r="C4" s="5" t="n">
        <v>57905161</v>
      </c>
      <c r="D4" s="4" t="inlineStr">
        <is>
          <t xml:space="preserve"> </t>
        </is>
      </c>
    </row>
    <row r="5">
      <c r="A5" s="4" t="inlineStr">
        <is>
          <t>Total liabilities</t>
        </is>
      </c>
      <c r="B5" s="6" t="n">
        <v>54134916</v>
      </c>
      <c r="C5" s="6" t="n">
        <v>48102620</v>
      </c>
      <c r="D5" s="4" t="inlineStr">
        <is>
          <t xml:space="preserve"> </t>
        </is>
      </c>
    </row>
    <row r="6">
      <c r="A6" s="4" t="inlineStr">
        <is>
          <t>Total noncontrolling interest</t>
        </is>
      </c>
      <c r="B6" s="6" t="n">
        <v>68215</v>
      </c>
      <c r="C6" s="6" t="n">
        <v>92308</v>
      </c>
      <c r="D6" s="4" t="inlineStr">
        <is>
          <t xml:space="preserve"> </t>
        </is>
      </c>
    </row>
    <row r="7">
      <c r="A7" s="4" t="inlineStr">
        <is>
          <t>Gross revenues</t>
        </is>
      </c>
      <c r="B7" s="6" t="n">
        <v>10515069</v>
      </c>
      <c r="C7" s="6" t="n">
        <v>7441399</v>
      </c>
      <c r="D7" s="5" t="n">
        <v>7149263</v>
      </c>
    </row>
    <row r="8">
      <c r="A8" s="4" t="inlineStr">
        <is>
          <t>Net earnings</t>
        </is>
      </c>
      <c r="B8" s="6" t="n">
        <v>716019</v>
      </c>
      <c r="C8" s="6" t="n">
        <v>262388</v>
      </c>
      <c r="D8" s="6" t="n">
        <v>781710</v>
      </c>
    </row>
    <row r="9">
      <c r="A9" s="4" t="inlineStr">
        <is>
          <t>Our share of net earnings</t>
        </is>
      </c>
      <c r="B9" s="6" t="n">
        <v>86500</v>
      </c>
      <c r="C9" s="6" t="n">
        <v>-192200</v>
      </c>
      <c r="D9" s="6" t="n">
        <v>-36300</v>
      </c>
    </row>
    <row r="10">
      <c r="A10" s="4" t="inlineStr">
        <is>
          <t>Berkadia</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otal assets</t>
        </is>
      </c>
      <c r="B12" s="6" t="n">
        <v>4963200</v>
      </c>
      <c r="C12" s="6" t="n">
        <v>5318200</v>
      </c>
      <c r="D12" s="4" t="inlineStr">
        <is>
          <t xml:space="preserve"> </t>
        </is>
      </c>
    </row>
    <row r="13">
      <c r="A13" s="4" t="inlineStr">
        <is>
          <t>Total liabilities</t>
        </is>
      </c>
      <c r="B13" s="6" t="n">
        <v>3515600</v>
      </c>
      <c r="C13" s="6" t="n">
        <v>3816100</v>
      </c>
      <c r="D13" s="4" t="inlineStr">
        <is>
          <t xml:space="preserve"> </t>
        </is>
      </c>
    </row>
    <row r="14">
      <c r="A14" s="4" t="inlineStr">
        <is>
          <t>Total noncontrolling interest</t>
        </is>
      </c>
      <c r="B14" s="6" t="n">
        <v>502100</v>
      </c>
      <c r="C14" s="6" t="n">
        <v>612800</v>
      </c>
      <c r="D14" s="4" t="inlineStr">
        <is>
          <t xml:space="preserve"> </t>
        </is>
      </c>
    </row>
    <row r="15">
      <c r="A15" s="4" t="inlineStr">
        <is>
          <t>Gross revenues</t>
        </is>
      </c>
      <c r="B15" s="6" t="n">
        <v>1210000</v>
      </c>
      <c r="C15" s="6" t="n">
        <v>1120200</v>
      </c>
      <c r="D15" s="6" t="n">
        <v>1361200</v>
      </c>
    </row>
    <row r="16">
      <c r="A16" s="4" t="inlineStr">
        <is>
          <t>Net earnings</t>
        </is>
      </c>
      <c r="B16" s="6" t="n">
        <v>186000</v>
      </c>
      <c r="C16" s="6" t="n">
        <v>120400</v>
      </c>
      <c r="D16" s="6" t="n">
        <v>276500</v>
      </c>
    </row>
    <row r="17">
      <c r="A17" s="4" t="inlineStr">
        <is>
          <t>Berkadia</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ur total equity balance</t>
        </is>
      </c>
      <c r="B19" s="6" t="n">
        <v>427700</v>
      </c>
      <c r="C19" s="6" t="n">
        <v>400900</v>
      </c>
      <c r="D19" s="4" t="inlineStr">
        <is>
          <t xml:space="preserve"> </t>
        </is>
      </c>
    </row>
    <row r="20">
      <c r="A20" s="4" t="inlineStr">
        <is>
          <t>Our share of net earnings</t>
        </is>
      </c>
      <c r="B20" s="6" t="n">
        <v>85300</v>
      </c>
      <c r="C20" s="6" t="n">
        <v>52500</v>
      </c>
      <c r="D20" s="6" t="n">
        <v>124400</v>
      </c>
    </row>
    <row r="21">
      <c r="A21" s="4" t="inlineStr">
        <is>
          <t>Distributions we received</t>
        </is>
      </c>
      <c r="B21" s="6" t="n">
        <v>58500</v>
      </c>
      <c r="C21" s="6" t="n">
        <v>58100</v>
      </c>
      <c r="D21" s="6" t="n">
        <v>69800</v>
      </c>
    </row>
    <row r="22">
      <c r="A22" s="4" t="inlineStr">
        <is>
          <t>Transaction referral fee revenue</t>
        </is>
      </c>
      <c r="B22" s="6" t="n">
        <v>400</v>
      </c>
      <c r="C22" s="6" t="n">
        <v>0</v>
      </c>
      <c r="D22" s="6" t="n">
        <v>0</v>
      </c>
    </row>
    <row r="23">
      <c r="A23" s="4" t="inlineStr">
        <is>
          <t>Loan origination fees paid</t>
        </is>
      </c>
      <c r="B23" s="5" t="n">
        <v>800</v>
      </c>
      <c r="C23" s="5" t="n">
        <v>0</v>
      </c>
      <c r="D23"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6" customWidth="1" min="2" max="2"/>
  </cols>
  <sheetData>
    <row r="1">
      <c r="A1" s="1" t="inlineStr">
        <is>
          <t>Investments - Real Estate Investments - Narrative (Details)</t>
        </is>
      </c>
      <c r="B1" s="2" t="inlineStr">
        <is>
          <t>12 Months Ended</t>
        </is>
      </c>
    </row>
    <row r="2">
      <c r="B2" s="2" t="inlineStr">
        <is>
          <t>Nov. 30, 2024</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14" t="n">
        <v>0.481</v>
      </c>
    </row>
    <row r="6">
      <c r="A6" s="4" t="inlineStr">
        <is>
          <t>Hotel | Brooklyn Renaissance Plaza Office</t>
        </is>
      </c>
      <c r="B6" s="4" t="inlineStr">
        <is>
          <t xml:space="preserve"> </t>
        </is>
      </c>
    </row>
    <row r="7">
      <c r="A7" s="3" t="inlineStr">
        <is>
          <t>Schedule of Equity Method Investments [Line Items]</t>
        </is>
      </c>
      <c r="B7" s="4" t="inlineStr">
        <is>
          <t xml:space="preserve"> </t>
        </is>
      </c>
    </row>
    <row r="8">
      <c r="A8" s="4" t="inlineStr">
        <is>
          <t>Ownership percentage</t>
        </is>
      </c>
      <c r="B8" s="14"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14" t="n">
        <v>0.613</v>
      </c>
    </row>
    <row r="12">
      <c r="A12" s="4" t="inlineStr">
        <is>
          <t>Weighted average life of assets and liabilities</t>
        </is>
      </c>
      <c r="B12" s="4" t="inlineStr">
        <is>
          <t>3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2:10:04Z</dcterms:created>
  <dcterms:modified xmlns:dcterms="http://purl.org/dc/terms/" xmlns:xsi="http://www.w3.org/2001/XMLSchema-instance" xsi:type="dcterms:W3CDTF">2025-01-28T22:10:04Z</dcterms:modified>
</cp:coreProperties>
</file>